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Statement of Condi" sheetId="6" state="visible" r:id="rId6"/>
    <sheet xmlns:r="http://schemas.openxmlformats.org/officeDocument/2006/relationships" name="Consolidated Statement of Con_2"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Consolidated Statement of Cash " sheetId="10" state="visible" r:id="rId10"/>
    <sheet xmlns:r="http://schemas.openxmlformats.org/officeDocument/2006/relationships" name="Summary of Significant Accounti" sheetId="11" state="visible" r:id="rId11"/>
    <sheet xmlns:r="http://schemas.openxmlformats.org/officeDocument/2006/relationships" name="Fair Value"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Goodwill and Other Intangible A" sheetId="15" state="visible" r:id="rId15"/>
    <sheet xmlns:r="http://schemas.openxmlformats.org/officeDocument/2006/relationships" name="Other Assets"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Long-Term Debt" sheetId="19" state="visible" r:id="rId19"/>
    <sheet xmlns:r="http://schemas.openxmlformats.org/officeDocument/2006/relationships" name="Derivative Financial Instrument" sheetId="20" state="visible" r:id="rId20"/>
    <sheet xmlns:r="http://schemas.openxmlformats.org/officeDocument/2006/relationships" name="Offsetting Arrangements" sheetId="21" state="visible" r:id="rId21"/>
    <sheet xmlns:r="http://schemas.openxmlformats.org/officeDocument/2006/relationships" name="Commitments and Guarantees" sheetId="22" state="visible" r:id="rId22"/>
    <sheet xmlns:r="http://schemas.openxmlformats.org/officeDocument/2006/relationships" name="Contingencies" sheetId="23" state="visible" r:id="rId23"/>
    <sheet xmlns:r="http://schemas.openxmlformats.org/officeDocument/2006/relationships" name="Variable Interest Entities" sheetId="24" state="visible" r:id="rId24"/>
    <sheet xmlns:r="http://schemas.openxmlformats.org/officeDocument/2006/relationships" name="Shareholders' Equity" sheetId="25" state="visible" r:id="rId25"/>
    <sheet xmlns:r="http://schemas.openxmlformats.org/officeDocument/2006/relationships" name="Regulatory Capital" sheetId="26" state="visible" r:id="rId26"/>
    <sheet xmlns:r="http://schemas.openxmlformats.org/officeDocument/2006/relationships" name="Net Interest Income" sheetId="27" state="visible" r:id="rId27"/>
    <sheet xmlns:r="http://schemas.openxmlformats.org/officeDocument/2006/relationships" name="Equity-Based Compensation" sheetId="28" state="visible" r:id="rId28"/>
    <sheet xmlns:r="http://schemas.openxmlformats.org/officeDocument/2006/relationships" name="Employee Benefits" sheetId="29" state="visible" r:id="rId29"/>
    <sheet xmlns:r="http://schemas.openxmlformats.org/officeDocument/2006/relationships" name="Occupancy Expense and Informati" sheetId="30" state="visible" r:id="rId30"/>
    <sheet xmlns:r="http://schemas.openxmlformats.org/officeDocument/2006/relationships" name="Expenses" sheetId="31" state="visible" r:id="rId31"/>
    <sheet xmlns:r="http://schemas.openxmlformats.org/officeDocument/2006/relationships" name="Income Taxes" sheetId="32" state="visible" r:id="rId32"/>
    <sheet xmlns:r="http://schemas.openxmlformats.org/officeDocument/2006/relationships" name="Earnings Per Common Share" sheetId="33" state="visible" r:id="rId33"/>
    <sheet xmlns:r="http://schemas.openxmlformats.org/officeDocument/2006/relationships" name="Line of Business Information" sheetId="34" state="visible" r:id="rId34"/>
    <sheet xmlns:r="http://schemas.openxmlformats.org/officeDocument/2006/relationships" name="Revenue from Contracts with Cus" sheetId="35" state="visible" r:id="rId35"/>
    <sheet xmlns:r="http://schemas.openxmlformats.org/officeDocument/2006/relationships" name="Non-U.S. Activities" sheetId="36" state="visible" r:id="rId36"/>
    <sheet xmlns:r="http://schemas.openxmlformats.org/officeDocument/2006/relationships" name="Parent Company Financial Statem"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Fair Value (Tables)" sheetId="41" state="visible" r:id="rId41"/>
    <sheet xmlns:r="http://schemas.openxmlformats.org/officeDocument/2006/relationships" name="Investment Securities (Tables)" sheetId="42" state="visible" r:id="rId42"/>
    <sheet xmlns:r="http://schemas.openxmlformats.org/officeDocument/2006/relationships" name="Loans and Allowance for Credi_2" sheetId="43" state="visible" r:id="rId43"/>
    <sheet xmlns:r="http://schemas.openxmlformats.org/officeDocument/2006/relationships" name="Goodwill and Other Intangible_2" sheetId="44" state="visible" r:id="rId44"/>
    <sheet xmlns:r="http://schemas.openxmlformats.org/officeDocument/2006/relationships" name="Other Assets (Tables)" sheetId="45" state="visible" r:id="rId45"/>
    <sheet xmlns:r="http://schemas.openxmlformats.org/officeDocument/2006/relationships" name="Short-Term Borrowings (Tables)" sheetId="46" state="visible" r:id="rId46"/>
    <sheet xmlns:r="http://schemas.openxmlformats.org/officeDocument/2006/relationships" name="Long-Term Debt (Tables)" sheetId="47" state="visible" r:id="rId47"/>
    <sheet xmlns:r="http://schemas.openxmlformats.org/officeDocument/2006/relationships" name="Derivative Financial Instrume_2" sheetId="48" state="visible" r:id="rId48"/>
    <sheet xmlns:r="http://schemas.openxmlformats.org/officeDocument/2006/relationships" name="Offsetting Arrangements (Tables" sheetId="49" state="visible" r:id="rId49"/>
    <sheet xmlns:r="http://schemas.openxmlformats.org/officeDocument/2006/relationships" name="Commitments and Guarantees (Tab" sheetId="50" state="visible" r:id="rId50"/>
    <sheet xmlns:r="http://schemas.openxmlformats.org/officeDocument/2006/relationships" name="Shareholders' Equity (Tables)" sheetId="51" state="visible" r:id="rId51"/>
    <sheet xmlns:r="http://schemas.openxmlformats.org/officeDocument/2006/relationships" name="Regulatory Capital (Tables)" sheetId="52" state="visible" r:id="rId52"/>
    <sheet xmlns:r="http://schemas.openxmlformats.org/officeDocument/2006/relationships" name="Net Interest Income (Tables)" sheetId="53" state="visible" r:id="rId53"/>
    <sheet xmlns:r="http://schemas.openxmlformats.org/officeDocument/2006/relationships" name="Equity-Based Compensation (Tabl" sheetId="54" state="visible" r:id="rId54"/>
    <sheet xmlns:r="http://schemas.openxmlformats.org/officeDocument/2006/relationships" name="Occupancy Expense and Informa_2" sheetId="55" state="visible" r:id="rId55"/>
    <sheet xmlns:r="http://schemas.openxmlformats.org/officeDocument/2006/relationships" name="Expenses (Tables)" sheetId="56" state="visible" r:id="rId56"/>
    <sheet xmlns:r="http://schemas.openxmlformats.org/officeDocument/2006/relationships" name="Income Taxes (Tables)" sheetId="57" state="visible" r:id="rId57"/>
    <sheet xmlns:r="http://schemas.openxmlformats.org/officeDocument/2006/relationships" name="Earnings Per Common Share (Tabl" sheetId="58" state="visible" r:id="rId58"/>
    <sheet xmlns:r="http://schemas.openxmlformats.org/officeDocument/2006/relationships" name="Line of Business Information (T" sheetId="59" state="visible" r:id="rId59"/>
    <sheet xmlns:r="http://schemas.openxmlformats.org/officeDocument/2006/relationships" name="Revenue from Contracts with C_2" sheetId="60" state="visible" r:id="rId60"/>
    <sheet xmlns:r="http://schemas.openxmlformats.org/officeDocument/2006/relationships" name="Non-U.S. Activities (Tables)" sheetId="61" state="visible" r:id="rId61"/>
    <sheet xmlns:r="http://schemas.openxmlformats.org/officeDocument/2006/relationships" name="Parent Company Financial Stat_2"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Fair Value - Schedule of Fair V" sheetId="65" state="visible" r:id="rId65"/>
    <sheet xmlns:r="http://schemas.openxmlformats.org/officeDocument/2006/relationships" name="Fair Value - Schedule of Fair_2" sheetId="66" state="visible" r:id="rId66"/>
    <sheet xmlns:r="http://schemas.openxmlformats.org/officeDocument/2006/relationships" name="Fair Value - Fair Value Inputs," sheetId="67" state="visible" r:id="rId67"/>
    <sheet xmlns:r="http://schemas.openxmlformats.org/officeDocument/2006/relationships" name="Fair Value - Carrying Value and" sheetId="68" state="visible" r:id="rId68"/>
    <sheet xmlns:r="http://schemas.openxmlformats.org/officeDocument/2006/relationships" name="Fair Value - Narrative (Details" sheetId="69" state="visible" r:id="rId69"/>
    <sheet xmlns:r="http://schemas.openxmlformats.org/officeDocument/2006/relationships" name="Investment Securities - Narrati" sheetId="70" state="visible" r:id="rId70"/>
    <sheet xmlns:r="http://schemas.openxmlformats.org/officeDocument/2006/relationships" name="Investment Securities - Schedul" sheetId="71" state="visible" r:id="rId71"/>
    <sheet xmlns:r="http://schemas.openxmlformats.org/officeDocument/2006/relationships" name="Investment Securities - Sched_2" sheetId="72" state="visible" r:id="rId72"/>
    <sheet xmlns:r="http://schemas.openxmlformats.org/officeDocument/2006/relationships" name="Investment Securities - Sched_3" sheetId="73" state="visible" r:id="rId73"/>
    <sheet xmlns:r="http://schemas.openxmlformats.org/officeDocument/2006/relationships" name="Loans and Allowance for Credi_3" sheetId="74" state="visible" r:id="rId74"/>
    <sheet xmlns:r="http://schemas.openxmlformats.org/officeDocument/2006/relationships" name="Loans and Allowance for Credi_4" sheetId="75" state="visible" r:id="rId75"/>
    <sheet xmlns:r="http://schemas.openxmlformats.org/officeDocument/2006/relationships" name="Loans and Allowance for Credi_5" sheetId="76" state="visible" r:id="rId76"/>
    <sheet xmlns:r="http://schemas.openxmlformats.org/officeDocument/2006/relationships" name="Loans and Allowance for Credi_6" sheetId="77" state="visible" r:id="rId77"/>
    <sheet xmlns:r="http://schemas.openxmlformats.org/officeDocument/2006/relationships" name="Loans and Allowance for Credi_7"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Goodwill and Other Intangible_6" sheetId="82" state="visible" r:id="rId82"/>
    <sheet xmlns:r="http://schemas.openxmlformats.org/officeDocument/2006/relationships" name="Goodwill and Other Intangible_7" sheetId="83" state="visible" r:id="rId83"/>
    <sheet xmlns:r="http://schemas.openxmlformats.org/officeDocument/2006/relationships" name="Other Assets (Details)" sheetId="84" state="visible" r:id="rId84"/>
    <sheet xmlns:r="http://schemas.openxmlformats.org/officeDocument/2006/relationships" name="Deposits (Details)" sheetId="85" state="visible" r:id="rId85"/>
    <sheet xmlns:r="http://schemas.openxmlformats.org/officeDocument/2006/relationships" name="Short-Term Borrowings - Narrati" sheetId="86" state="visible" r:id="rId86"/>
    <sheet xmlns:r="http://schemas.openxmlformats.org/officeDocument/2006/relationships" name="Short-Term Borrowings - Outstan" sheetId="87" state="visible" r:id="rId87"/>
    <sheet xmlns:r="http://schemas.openxmlformats.org/officeDocument/2006/relationships" name="Short-Term Borrowings - Overnig" sheetId="88" state="visible" r:id="rId88"/>
    <sheet xmlns:r="http://schemas.openxmlformats.org/officeDocument/2006/relationships" name="Long-Term Debt - Schedule of Lo" sheetId="89" state="visible" r:id="rId89"/>
    <sheet xmlns:r="http://schemas.openxmlformats.org/officeDocument/2006/relationships" name="Long-Term Debt - Narrative (Det" sheetId="90" state="visible" r:id="rId90"/>
    <sheet xmlns:r="http://schemas.openxmlformats.org/officeDocument/2006/relationships" name="Derivative Financial Instrume_3" sheetId="91" state="visible" r:id="rId91"/>
    <sheet xmlns:r="http://schemas.openxmlformats.org/officeDocument/2006/relationships" name="Derivative Financial Instrume_4" sheetId="92" state="visible" r:id="rId92"/>
    <sheet xmlns:r="http://schemas.openxmlformats.org/officeDocument/2006/relationships" name="Derivative Financial Instrume_5" sheetId="93" state="visible" r:id="rId93"/>
    <sheet xmlns:r="http://schemas.openxmlformats.org/officeDocument/2006/relationships" name="Derivative Financial Instrume_6" sheetId="94" state="visible" r:id="rId94"/>
    <sheet xmlns:r="http://schemas.openxmlformats.org/officeDocument/2006/relationships" name="Derivative Financial Instrume_7" sheetId="95" state="visible" r:id="rId95"/>
    <sheet xmlns:r="http://schemas.openxmlformats.org/officeDocument/2006/relationships" name="Derivative Financial Instrume_8" sheetId="96" state="visible" r:id="rId96"/>
    <sheet xmlns:r="http://schemas.openxmlformats.org/officeDocument/2006/relationships" name="Derivative Financial Instrume_9" sheetId="97" state="visible" r:id="rId97"/>
    <sheet xmlns:r="http://schemas.openxmlformats.org/officeDocument/2006/relationships" name="Offsetting Arrangements - Narra" sheetId="98" state="visible" r:id="rId98"/>
    <sheet xmlns:r="http://schemas.openxmlformats.org/officeDocument/2006/relationships" name="Offsetting Arrangements - Asset" sheetId="99" state="visible" r:id="rId99"/>
    <sheet xmlns:r="http://schemas.openxmlformats.org/officeDocument/2006/relationships" name="Offsetting Arrangements - Liabi" sheetId="100" state="visible" r:id="rId100"/>
    <sheet xmlns:r="http://schemas.openxmlformats.org/officeDocument/2006/relationships" name="Offsetting Arrangements - Repo," sheetId="101" state="visible" r:id="rId101"/>
    <sheet xmlns:r="http://schemas.openxmlformats.org/officeDocument/2006/relationships" name="Commitments and Guarantees - Co" sheetId="102" state="visible" r:id="rId102"/>
    <sheet xmlns:r="http://schemas.openxmlformats.org/officeDocument/2006/relationships" name="Commitments and Guarantees - Sc" sheetId="103" state="visible" r:id="rId103"/>
    <sheet xmlns:r="http://schemas.openxmlformats.org/officeDocument/2006/relationships" name="Commitments and Guarantees - Na" sheetId="104" state="visible" r:id="rId104"/>
    <sheet xmlns:r="http://schemas.openxmlformats.org/officeDocument/2006/relationships" name="Contingencies (Details)" sheetId="105" state="visible" r:id="rId105"/>
    <sheet xmlns:r="http://schemas.openxmlformats.org/officeDocument/2006/relationships" name="Variable Interest Entities (Det" sheetId="106" state="visible" r:id="rId106"/>
    <sheet xmlns:r="http://schemas.openxmlformats.org/officeDocument/2006/relationships" name="Shareholders' Equity - Schedule" sheetId="107" state="visible" r:id="rId107"/>
    <sheet xmlns:r="http://schemas.openxmlformats.org/officeDocument/2006/relationships" name="Shareholders' Equity - Narrativ" sheetId="108" state="visible" r:id="rId108"/>
    <sheet xmlns:r="http://schemas.openxmlformats.org/officeDocument/2006/relationships" name="Shareholders' Equity - Schedu_2" sheetId="109" state="visible" r:id="rId109"/>
    <sheet xmlns:r="http://schemas.openxmlformats.org/officeDocument/2006/relationships" name="Shareholders' Equity - Schedu_3" sheetId="110" state="visible" r:id="rId110"/>
    <sheet xmlns:r="http://schemas.openxmlformats.org/officeDocument/2006/relationships" name="Shareholders' Equity - Schedu_4" sheetId="111" state="visible" r:id="rId111"/>
    <sheet xmlns:r="http://schemas.openxmlformats.org/officeDocument/2006/relationships" name="Shareholders' Equity - Accumula" sheetId="112" state="visible" r:id="rId112"/>
    <sheet xmlns:r="http://schemas.openxmlformats.org/officeDocument/2006/relationships" name="Shareholders' Equity - Adjustme" sheetId="113" state="visible" r:id="rId113"/>
    <sheet xmlns:r="http://schemas.openxmlformats.org/officeDocument/2006/relationships" name="Regulatory Capital (Details)" sheetId="114" state="visible" r:id="rId114"/>
    <sheet xmlns:r="http://schemas.openxmlformats.org/officeDocument/2006/relationships" name="Net Interest Income - Component" sheetId="115" state="visible" r:id="rId115"/>
    <sheet xmlns:r="http://schemas.openxmlformats.org/officeDocument/2006/relationships" name="Equity-Based Compensation - Nar" sheetId="116" state="visible" r:id="rId116"/>
    <sheet xmlns:r="http://schemas.openxmlformats.org/officeDocument/2006/relationships" name="Equity-Based Compensation - Def" sheetId="117" state="visible" r:id="rId117"/>
    <sheet xmlns:r="http://schemas.openxmlformats.org/officeDocument/2006/relationships" name="Equity-Based Compensation - Sch" sheetId="118" state="visible" r:id="rId118"/>
    <sheet xmlns:r="http://schemas.openxmlformats.org/officeDocument/2006/relationships" name="Equity-Based Compensation - S_2" sheetId="119" state="visible" r:id="rId119"/>
    <sheet xmlns:r="http://schemas.openxmlformats.org/officeDocument/2006/relationships" name="Employee Benefits (Details)" sheetId="120" state="visible" r:id="rId120"/>
    <sheet xmlns:r="http://schemas.openxmlformats.org/officeDocument/2006/relationships" name="Occupancy Expense and Informa_3" sheetId="121" state="visible" r:id="rId121"/>
    <sheet xmlns:r="http://schemas.openxmlformats.org/officeDocument/2006/relationships" name="Occupancy Expense and Informa_4" sheetId="122" state="visible" r:id="rId122"/>
    <sheet xmlns:r="http://schemas.openxmlformats.org/officeDocument/2006/relationships" name="Occupancy Expense and Informa_5" sheetId="123" state="visible" r:id="rId123"/>
    <sheet xmlns:r="http://schemas.openxmlformats.org/officeDocument/2006/relationships" name="Occupancy Expense and Informa_6" sheetId="124" state="visible" r:id="rId124"/>
    <sheet xmlns:r="http://schemas.openxmlformats.org/officeDocument/2006/relationships" name="Expenses - Schedule of Expenses" sheetId="125" state="visible" r:id="rId125"/>
    <sheet xmlns:r="http://schemas.openxmlformats.org/officeDocument/2006/relationships" name="Expenses - Narrative (Details)" sheetId="126" state="visible" r:id="rId126"/>
    <sheet xmlns:r="http://schemas.openxmlformats.org/officeDocument/2006/relationships" name="Expenses - Restructuring Reserv" sheetId="127" state="visible" r:id="rId127"/>
    <sheet xmlns:r="http://schemas.openxmlformats.org/officeDocument/2006/relationships" name="Income Taxes - Schedule of Comp" sheetId="128" state="visible" r:id="rId128"/>
    <sheet xmlns:r="http://schemas.openxmlformats.org/officeDocument/2006/relationships" name="Income Taxes - Schedule of Reco" sheetId="129" state="visible" r:id="rId129"/>
    <sheet xmlns:r="http://schemas.openxmlformats.org/officeDocument/2006/relationships" name="Income Taxes - Narrative (Detai" sheetId="130" state="visible" r:id="rId130"/>
    <sheet xmlns:r="http://schemas.openxmlformats.org/officeDocument/2006/relationships" name="Income Taxes - Schedule of Co_2" sheetId="131" state="visible" r:id="rId131"/>
    <sheet xmlns:r="http://schemas.openxmlformats.org/officeDocument/2006/relationships" name="Income Taxes - Deferred Tax Ass" sheetId="132" state="visible" r:id="rId132"/>
    <sheet xmlns:r="http://schemas.openxmlformats.org/officeDocument/2006/relationships" name="Income Taxes - Summary of Activ" sheetId="133" state="visible" r:id="rId133"/>
    <sheet xmlns:r="http://schemas.openxmlformats.org/officeDocument/2006/relationships" name="Earnings Per Common Share (Deta" sheetId="134" state="visible" r:id="rId134"/>
    <sheet xmlns:r="http://schemas.openxmlformats.org/officeDocument/2006/relationships" name="Line of Business Information - " sheetId="135" state="visible" r:id="rId135"/>
    <sheet xmlns:r="http://schemas.openxmlformats.org/officeDocument/2006/relationships" name="Line of Business Information _2" sheetId="136" state="visible" r:id="rId136"/>
    <sheet xmlns:r="http://schemas.openxmlformats.org/officeDocument/2006/relationships" name="Line of Business Information _3" sheetId="137" state="visible" r:id="rId137"/>
    <sheet xmlns:r="http://schemas.openxmlformats.org/officeDocument/2006/relationships" name="Revenue from Contracts with C_3" sheetId="138" state="visible" r:id="rId138"/>
    <sheet xmlns:r="http://schemas.openxmlformats.org/officeDocument/2006/relationships" name="Revenue from Contracts with C_4" sheetId="139" state="visible" r:id="rId139"/>
    <sheet xmlns:r="http://schemas.openxmlformats.org/officeDocument/2006/relationships" name="Non-U.S. Activities - Schedule " sheetId="140" state="visible" r:id="rId140"/>
    <sheet xmlns:r="http://schemas.openxmlformats.org/officeDocument/2006/relationships" name="Non-U.S. Activities - Narrative" sheetId="141" state="visible" r:id="rId141"/>
    <sheet xmlns:r="http://schemas.openxmlformats.org/officeDocument/2006/relationships" name="Parent Company Financial Stat_3" sheetId="142" state="visible" r:id="rId142"/>
    <sheet xmlns:r="http://schemas.openxmlformats.org/officeDocument/2006/relationships" name="Parent Company Financial Stat_4" sheetId="143" state="visible" r:id="rId143"/>
    <sheet xmlns:r="http://schemas.openxmlformats.org/officeDocument/2006/relationships" name="Parent Company Financial Stat_5" sheetId="144" state="visible" r:id="rId144"/>
    <sheet xmlns:r="http://schemas.openxmlformats.org/officeDocument/2006/relationships" name="Subsequent Events (Details)" sheetId="145" state="visible" r:id="rId14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_);(#,##0.000)"/>
    <numFmt numFmtId="167" formatCode="#,##0%_);(#,##0%)"/>
    <numFmt numFmtId="168" formatCode="_(&quot;€ &quot;#,##0_);_(&quot;€ &quot;(#,##0)"/>
    <numFmt numFmtId="169" formatCode="#,##0.00%_);(#,##0.00%)"/>
    <numFmt numFmtId="170" formatCode="#,##0.000%_);(#,##0.000%)"/>
    <numFmt numFmtId="171" formatCode="_(&quot;$ &quot;#,##0.0_);_(&quot;$ &quot;(#,##0.0)"/>
    <numFmt numFmtId="172" formatCode="#,##0.00000%_);(#,##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Jan.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7511</t>
        </is>
      </c>
      <c r="C9" s="4" t="inlineStr">
        <is>
          <t xml:space="preserve"> </t>
        </is>
      </c>
      <c r="D9" s="4" t="inlineStr">
        <is>
          <t xml:space="preserve"> </t>
        </is>
      </c>
    </row>
    <row r="10">
      <c r="A10" s="4" t="inlineStr">
        <is>
          <t>Entity Registrant Name</t>
        </is>
      </c>
      <c r="B10" s="4" t="inlineStr">
        <is>
          <t>STATE STREET CORPORATION</t>
        </is>
      </c>
      <c r="C10" s="4" t="inlineStr">
        <is>
          <t xml:space="preserve"> </t>
        </is>
      </c>
      <c r="D10" s="4" t="inlineStr">
        <is>
          <t xml:space="preserve"> </t>
        </is>
      </c>
    </row>
    <row r="11">
      <c r="A11" s="4" t="inlineStr">
        <is>
          <t>Entity Incorporation, State or Country Code</t>
        </is>
      </c>
      <c r="B11" s="4" t="inlineStr">
        <is>
          <t>MA</t>
        </is>
      </c>
      <c r="C11" s="4" t="inlineStr">
        <is>
          <t xml:space="preserve"> </t>
        </is>
      </c>
      <c r="D11" s="4" t="inlineStr">
        <is>
          <t xml:space="preserve"> </t>
        </is>
      </c>
    </row>
    <row r="12">
      <c r="A12" s="4" t="inlineStr">
        <is>
          <t>Entity Tax Identification Number</t>
        </is>
      </c>
      <c r="B12" s="4" t="inlineStr">
        <is>
          <t>04-2456637</t>
        </is>
      </c>
      <c r="C12" s="4" t="inlineStr">
        <is>
          <t xml:space="preserve"> </t>
        </is>
      </c>
      <c r="D12" s="4" t="inlineStr">
        <is>
          <t xml:space="preserve"> </t>
        </is>
      </c>
    </row>
    <row r="13">
      <c r="A13" s="4" t="inlineStr">
        <is>
          <t>Entity Address, Address Line One</t>
        </is>
      </c>
      <c r="B13" s="4" t="inlineStr">
        <is>
          <t>One Lincoln Street</t>
        </is>
      </c>
      <c r="C13" s="4" t="inlineStr">
        <is>
          <t xml:space="preserve"> </t>
        </is>
      </c>
      <c r="D13" s="4" t="inlineStr">
        <is>
          <t xml:space="preserve"> </t>
        </is>
      </c>
    </row>
    <row r="14">
      <c r="A14" s="4" t="inlineStr">
        <is>
          <t>Entity Address, City or Town</t>
        </is>
      </c>
      <c r="B14" s="4" t="inlineStr">
        <is>
          <t>Bos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111</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786-3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2620</v>
      </c>
    </row>
    <row r="29">
      <c r="A29" s="4" t="inlineStr">
        <is>
          <t>Entity Common Stock, Shares Outstanding</t>
        </is>
      </c>
      <c r="B29" s="4" t="inlineStr">
        <is>
          <t xml:space="preserve"> </t>
        </is>
      </c>
      <c r="C29" s="6" t="n">
        <v>344478611</v>
      </c>
      <c r="D29" s="4" t="inlineStr">
        <is>
          <t xml:space="preserve"> </t>
        </is>
      </c>
    </row>
    <row r="30">
      <c r="A30" s="4" t="inlineStr">
        <is>
          <t>Documents Incorporated by Reference</t>
        </is>
      </c>
      <c r="B30" s="4" t="inlineStr">
        <is>
          <t>Portions of the following documents are incorporated by reference into Parts of this Report on Form 10-K, to the extent noted in such Parts, as indicated below: (1) The registrant’s definitive Proxy Statement for the 2023 Annual Meeting of Shareholders to be filed pursuant to Regulation 14A on or before May 1, 2023 (Part III).</t>
        </is>
      </c>
      <c r="C30" s="4" t="inlineStr">
        <is>
          <t xml:space="preserve"> </t>
        </is>
      </c>
      <c r="D30" s="4" t="inlineStr">
        <is>
          <t xml:space="preserve"> </t>
        </is>
      </c>
    </row>
    <row r="31">
      <c r="A31" s="4" t="inlineStr">
        <is>
          <t>Entity Central Index Key</t>
        </is>
      </c>
      <c r="B31" s="4" t="inlineStr">
        <is>
          <t>0000093751</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1 par value per share</t>
        </is>
      </c>
      <c r="C37" s="4" t="inlineStr">
        <is>
          <t xml:space="preserve"> </t>
        </is>
      </c>
      <c r="D37" s="4" t="inlineStr">
        <is>
          <t xml:space="preserve"> </t>
        </is>
      </c>
    </row>
    <row r="38">
      <c r="A38" s="4" t="inlineStr">
        <is>
          <t>Trading Symbol</t>
        </is>
      </c>
      <c r="B38" s="4" t="inlineStr">
        <is>
          <t>STT</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Series D Preferred Stock, Depository Share</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Fixed-to-Floating Rate Non-Cumulative Perpetual Preferred Stock, Series D, without par value per share</t>
        </is>
      </c>
      <c r="C42" s="4" t="inlineStr">
        <is>
          <t xml:space="preserve"> </t>
        </is>
      </c>
      <c r="D42" s="4" t="inlineStr">
        <is>
          <t xml:space="preserve"> </t>
        </is>
      </c>
    </row>
    <row r="43">
      <c r="A43" s="4" t="inlineStr">
        <is>
          <t>Trading Symbol</t>
        </is>
      </c>
      <c r="B43" s="4" t="inlineStr">
        <is>
          <t>STT.PRD</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Series G Preferred Stock, Depository Share</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Fixed-to-Floating Rate Non-Cumulative Perpetual Preferred Stock, Series G, without par value per share</t>
        </is>
      </c>
      <c r="C47" s="4" t="inlineStr">
        <is>
          <t xml:space="preserve"> </t>
        </is>
      </c>
      <c r="D47" s="4" t="inlineStr">
        <is>
          <t xml:space="preserve"> </t>
        </is>
      </c>
    </row>
    <row r="48">
      <c r="A48" s="4" t="inlineStr">
        <is>
          <t>Trading Symbol</t>
        </is>
      </c>
      <c r="B48" s="4" t="inlineStr">
        <is>
          <t>STT.PRG</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774</v>
      </c>
      <c r="C4" s="5" t="n">
        <v>2693</v>
      </c>
      <c r="D4" s="5" t="n">
        <v>242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ferred income tax (benefit)</t>
        </is>
      </c>
      <c r="B6" s="6" t="n">
        <v>-62</v>
      </c>
      <c r="C6" s="6" t="n">
        <v>-162</v>
      </c>
      <c r="D6" s="6" t="n">
        <v>-194</v>
      </c>
    </row>
    <row r="7">
      <c r="A7" s="4" t="inlineStr">
        <is>
          <t>Amortization of other intangible assets</t>
        </is>
      </c>
      <c r="B7" s="6" t="n">
        <v>238</v>
      </c>
      <c r="C7" s="6" t="n">
        <v>245</v>
      </c>
      <c r="D7" s="6" t="n">
        <v>234</v>
      </c>
    </row>
    <row r="8">
      <c r="A8" s="4" t="inlineStr">
        <is>
          <t>Other non-cash adjustments for depreciation, amortization and accretion, net</t>
        </is>
      </c>
      <c r="B8" s="6" t="n">
        <v>918</v>
      </c>
      <c r="C8" s="6" t="n">
        <v>1312</v>
      </c>
      <c r="D8" s="6" t="n">
        <v>1276</v>
      </c>
    </row>
    <row r="9">
      <c r="A9" s="4" t="inlineStr">
        <is>
          <t>Losses (gains) related to investment securities, net</t>
        </is>
      </c>
      <c r="B9" s="6" t="n">
        <v>2</v>
      </c>
      <c r="C9" s="6" t="n">
        <v>-57</v>
      </c>
      <c r="D9" s="6" t="n">
        <v>-4</v>
      </c>
    </row>
    <row r="10">
      <c r="A10" s="4" t="inlineStr">
        <is>
          <t>Provision for credit losses</t>
        </is>
      </c>
      <c r="B10" s="6" t="n">
        <v>20</v>
      </c>
      <c r="C10" s="6" t="n">
        <v>-33</v>
      </c>
      <c r="D10" s="6" t="n">
        <v>88</v>
      </c>
    </row>
    <row r="11">
      <c r="A11" s="4" t="inlineStr">
        <is>
          <t>Change in trading account assets, net</t>
        </is>
      </c>
      <c r="B11" s="6" t="n">
        <v>108</v>
      </c>
      <c r="C11" s="6" t="n">
        <v>57</v>
      </c>
      <c r="D11" s="6" t="n">
        <v>99</v>
      </c>
    </row>
    <row r="12">
      <c r="A12" s="4" t="inlineStr">
        <is>
          <t>Change in accrued interest and fees receivable, net</t>
        </is>
      </c>
      <c r="B12" s="6" t="n">
        <v>-156</v>
      </c>
      <c r="C12" s="6" t="n">
        <v>-173</v>
      </c>
      <c r="D12" s="6" t="n">
        <v>127</v>
      </c>
    </row>
    <row r="13">
      <c r="A13" s="4" t="inlineStr">
        <is>
          <t>Change in collateral deposits, net</t>
        </is>
      </c>
      <c r="B13" s="6" t="n">
        <v>7821</v>
      </c>
      <c r="C13" s="6" t="n">
        <v>-7662</v>
      </c>
      <c r="D13" s="6" t="n">
        <v>-2951</v>
      </c>
    </row>
    <row r="14">
      <c r="A14" s="4" t="inlineStr">
        <is>
          <t>Change in unrealized losses (gains) on foreign exchange derivatives, net</t>
        </is>
      </c>
      <c r="B14" s="6" t="n">
        <v>-1125</v>
      </c>
      <c r="C14" s="6" t="n">
        <v>-3448</v>
      </c>
      <c r="D14" s="6" t="n">
        <v>3652</v>
      </c>
    </row>
    <row r="15">
      <c r="A15" s="4" t="inlineStr">
        <is>
          <t>Change in other assets, net</t>
        </is>
      </c>
      <c r="B15" s="6" t="n">
        <v>421</v>
      </c>
      <c r="C15" s="6" t="n">
        <v>691</v>
      </c>
      <c r="D15" s="6" t="n">
        <v>-1406</v>
      </c>
    </row>
    <row r="16">
      <c r="A16" s="4" t="inlineStr">
        <is>
          <t>Change in accrued expenses and other liabilities, net</t>
        </is>
      </c>
      <c r="B16" s="6" t="n">
        <v>557</v>
      </c>
      <c r="C16" s="6" t="n">
        <v>-574</v>
      </c>
      <c r="D16" s="6" t="n">
        <v>-170</v>
      </c>
    </row>
    <row r="17">
      <c r="A17" s="4" t="inlineStr">
        <is>
          <t>Other, net</t>
        </is>
      </c>
      <c r="B17" s="6" t="n">
        <v>438</v>
      </c>
      <c r="C17" s="6" t="n">
        <v>401</v>
      </c>
      <c r="D17" s="6" t="n">
        <v>361</v>
      </c>
    </row>
    <row r="18">
      <c r="A18" s="4" t="inlineStr">
        <is>
          <t>Net cash provided by (used in) operating activities</t>
        </is>
      </c>
      <c r="B18" s="6" t="n">
        <v>11954</v>
      </c>
      <c r="C18" s="6" t="n">
        <v>-6710</v>
      </c>
      <c r="D18" s="6" t="n">
        <v>3532</v>
      </c>
    </row>
    <row r="19">
      <c r="A19" s="3" t="inlineStr">
        <is>
          <t>Investing Activities:</t>
        </is>
      </c>
      <c r="B19" s="4" t="inlineStr">
        <is>
          <t xml:space="preserve"> </t>
        </is>
      </c>
      <c r="C19" s="4" t="inlineStr">
        <is>
          <t xml:space="preserve"> </t>
        </is>
      </c>
      <c r="D19" s="4" t="inlineStr">
        <is>
          <t xml:space="preserve"> </t>
        </is>
      </c>
    </row>
    <row r="20">
      <c r="A20" s="4" t="inlineStr">
        <is>
          <t>Net decrease (increase) in interest-bearing deposits with banks</t>
        </is>
      </c>
      <c r="B20" s="6" t="n">
        <v>4765</v>
      </c>
      <c r="C20" s="6" t="n">
        <v>10602</v>
      </c>
      <c r="D20" s="6" t="n">
        <v>-47995</v>
      </c>
    </row>
    <row r="21">
      <c r="A21" s="4" t="inlineStr">
        <is>
          <t>Net (increase) decrease in securities purchased under resale agreements</t>
        </is>
      </c>
      <c r="B21" s="6" t="n">
        <v>-2203</v>
      </c>
      <c r="C21" s="6" t="n">
        <v>94</v>
      </c>
      <c r="D21" s="6" t="n">
        <v>-1619</v>
      </c>
    </row>
    <row r="22">
      <c r="A22" s="4" t="inlineStr">
        <is>
          <t>Proceeds from sales of available-for-sale securities</t>
        </is>
      </c>
      <c r="B22" s="6" t="n">
        <v>4590</v>
      </c>
      <c r="C22" s="6" t="n">
        <v>12822</v>
      </c>
      <c r="D22" s="6" t="n">
        <v>2645</v>
      </c>
    </row>
    <row r="23">
      <c r="A23" s="4" t="inlineStr">
        <is>
          <t>Proceeds from maturities of available-for-sale securities</t>
        </is>
      </c>
      <c r="B23" s="6" t="n">
        <v>17254</v>
      </c>
      <c r="C23" s="6" t="n">
        <v>23484</v>
      </c>
      <c r="D23" s="6" t="n">
        <v>23644</v>
      </c>
    </row>
    <row r="24">
      <c r="A24" s="4" t="inlineStr">
        <is>
          <t>Purchases of available-for-sale securities</t>
        </is>
      </c>
      <c r="B24" s="6" t="n">
        <v>-18029</v>
      </c>
      <c r="C24" s="6" t="n">
        <v>-53750</v>
      </c>
      <c r="D24" s="6" t="n">
        <v>-37873</v>
      </c>
    </row>
    <row r="25">
      <c r="A25" s="4" t="inlineStr">
        <is>
          <t>Purchases of held-to-maturity securities under the MMLF program</t>
        </is>
      </c>
      <c r="B25" s="6" t="n">
        <v>0</v>
      </c>
      <c r="C25" s="6" t="n">
        <v>0</v>
      </c>
      <c r="D25" s="6" t="n">
        <v>-29242</v>
      </c>
    </row>
    <row r="26">
      <c r="A26" s="4" t="inlineStr">
        <is>
          <t>Proceeds from maturities of held-to-maturity securities under the MMLF program</t>
        </is>
      </c>
      <c r="B26" s="6" t="n">
        <v>0</v>
      </c>
      <c r="C26" s="6" t="n">
        <v>3299</v>
      </c>
      <c r="D26" s="6" t="n">
        <v>25984</v>
      </c>
    </row>
    <row r="27">
      <c r="A27" s="4" t="inlineStr">
        <is>
          <t>Proceeds from maturities of held-to-maturity securities</t>
        </is>
      </c>
      <c r="B27" s="6" t="n">
        <v>9817</v>
      </c>
      <c r="C27" s="6" t="n">
        <v>15586</v>
      </c>
      <c r="D27" s="6" t="n">
        <v>15179</v>
      </c>
    </row>
    <row r="28">
      <c r="A28" s="4" t="inlineStr">
        <is>
          <t>Purchases of held-to-maturity securities</t>
        </is>
      </c>
      <c r="B28" s="6" t="n">
        <v>-8564</v>
      </c>
      <c r="C28" s="6" t="n">
        <v>-8583</v>
      </c>
      <c r="D28" s="6" t="n">
        <v>-13981</v>
      </c>
    </row>
    <row r="29">
      <c r="A29" s="4" t="inlineStr">
        <is>
          <t>Sale of loans</t>
        </is>
      </c>
      <c r="B29" s="6" t="n">
        <v>1786</v>
      </c>
      <c r="C29" s="6" t="n">
        <v>172</v>
      </c>
      <c r="D29" s="6" t="n">
        <v>324</v>
      </c>
    </row>
    <row r="30">
      <c r="A30" s="4" t="inlineStr">
        <is>
          <t>Net (increase) in loans</t>
        </is>
      </c>
      <c r="B30" s="6" t="n">
        <v>-1667</v>
      </c>
      <c r="C30" s="6" t="n">
        <v>-4779</v>
      </c>
      <c r="D30" s="6" t="n">
        <v>-1939</v>
      </c>
    </row>
    <row r="31">
      <c r="A31" s="4" t="inlineStr">
        <is>
          <t>Business acquisitions, net of cash acquired</t>
        </is>
      </c>
      <c r="B31" s="6" t="n">
        <v>0</v>
      </c>
      <c r="C31" s="6" t="n">
        <v>-346</v>
      </c>
      <c r="D31" s="6" t="n">
        <v>0</v>
      </c>
    </row>
    <row r="32">
      <c r="A32" s="4" t="inlineStr">
        <is>
          <t>Divestitures</t>
        </is>
      </c>
      <c r="B32" s="6" t="n">
        <v>0</v>
      </c>
      <c r="C32" s="6" t="n">
        <v>13</v>
      </c>
      <c r="D32" s="6" t="n">
        <v>0</v>
      </c>
    </row>
    <row r="33">
      <c r="A33" s="4" t="inlineStr">
        <is>
          <t>Purchases of equity investments and other long-term assets</t>
        </is>
      </c>
      <c r="B33" s="6" t="n">
        <v>-250</v>
      </c>
      <c r="C33" s="6" t="n">
        <v>-216</v>
      </c>
      <c r="D33" s="6" t="n">
        <v>-1436</v>
      </c>
    </row>
    <row r="34">
      <c r="A34" s="4" t="inlineStr">
        <is>
          <t>Purchases of premises and equipment, net</t>
        </is>
      </c>
      <c r="B34" s="6" t="n">
        <v>-734</v>
      </c>
      <c r="C34" s="6" t="n">
        <v>-811</v>
      </c>
      <c r="D34" s="6" t="n">
        <v>-560</v>
      </c>
    </row>
    <row r="35">
      <c r="A35" s="4" t="inlineStr">
        <is>
          <t>Other, net</t>
        </is>
      </c>
      <c r="B35" s="6" t="n">
        <v>51</v>
      </c>
      <c r="C35" s="6" t="n">
        <v>241</v>
      </c>
      <c r="D35" s="6" t="n">
        <v>1335</v>
      </c>
    </row>
    <row r="36">
      <c r="A36" s="4" t="inlineStr">
        <is>
          <t>Net cash provided by (used in) investing activities</t>
        </is>
      </c>
      <c r="B36" s="6" t="n">
        <v>6816</v>
      </c>
      <c r="C36" s="6" t="n">
        <v>-2172</v>
      </c>
      <c r="D36" s="6" t="n">
        <v>-65534</v>
      </c>
    </row>
    <row r="37">
      <c r="A37" s="3" t="inlineStr">
        <is>
          <t>Financing Activities:</t>
        </is>
      </c>
      <c r="B37" s="4" t="inlineStr">
        <is>
          <t xml:space="preserve"> </t>
        </is>
      </c>
      <c r="C37" s="4" t="inlineStr">
        <is>
          <t xml:space="preserve"> </t>
        </is>
      </c>
      <c r="D37" s="4" t="inlineStr">
        <is>
          <t xml:space="preserve"> </t>
        </is>
      </c>
    </row>
    <row r="38">
      <c r="A38" s="4" t="inlineStr">
        <is>
          <t>Net increase (decrease) in time deposits</t>
        </is>
      </c>
      <c r="B38" s="6" t="n">
        <v>1673</v>
      </c>
      <c r="C38" s="6" t="n">
        <v>-363</v>
      </c>
      <c r="D38" s="6" t="n">
        <v>-33466</v>
      </c>
    </row>
    <row r="39">
      <c r="A39" s="4" t="inlineStr">
        <is>
          <t>Net (decrease) increase in all other deposits</t>
        </is>
      </c>
      <c r="B39" s="6" t="n">
        <v>-21244</v>
      </c>
      <c r="C39" s="6" t="n">
        <v>15611</v>
      </c>
      <c r="D39" s="6" t="n">
        <v>91391</v>
      </c>
    </row>
    <row r="40">
      <c r="A40" s="4" t="inlineStr">
        <is>
          <t>Net (decrease) increase in securities sold under repurchase agreements</t>
        </is>
      </c>
      <c r="B40" s="6" t="n">
        <v>-398</v>
      </c>
      <c r="C40" s="6" t="n">
        <v>-1838</v>
      </c>
      <c r="D40" s="6" t="n">
        <v>2311</v>
      </c>
    </row>
    <row r="41">
      <c r="A41" s="4" t="inlineStr">
        <is>
          <t>Net (decrease) increase in short-term borrowings under money market liquidity facility</t>
        </is>
      </c>
      <c r="B41" s="6" t="n">
        <v>0</v>
      </c>
      <c r="C41" s="6" t="n">
        <v>-3302</v>
      </c>
      <c r="D41" s="6" t="n">
        <v>3302</v>
      </c>
    </row>
    <row r="42">
      <c r="A42" s="4" t="inlineStr">
        <is>
          <t>Net increase (decrease) in other short-term borrowings</t>
        </is>
      </c>
      <c r="B42" s="6" t="n">
        <v>1969</v>
      </c>
      <c r="C42" s="6" t="n">
        <v>-557</v>
      </c>
      <c r="D42" s="6" t="n">
        <v>-154</v>
      </c>
    </row>
    <row r="43">
      <c r="A43" s="4" t="inlineStr">
        <is>
          <t>Proceeds from issuance of long-term debt, net of issuance costs</t>
        </is>
      </c>
      <c r="B43" s="6" t="n">
        <v>3731</v>
      </c>
      <c r="C43" s="6" t="n">
        <v>1343</v>
      </c>
      <c r="D43" s="6" t="n">
        <v>2489</v>
      </c>
    </row>
    <row r="44">
      <c r="A44" s="4" t="inlineStr">
        <is>
          <t>Payments for long-term debt and obligations under finance leases</t>
        </is>
      </c>
      <c r="B44" s="6" t="n">
        <v>-1567</v>
      </c>
      <c r="C44" s="6" t="n">
        <v>-1443</v>
      </c>
      <c r="D44" s="6" t="n">
        <v>-1724</v>
      </c>
    </row>
    <row r="45">
      <c r="A45" s="4" t="inlineStr">
        <is>
          <t>Payments for redemption of preferred stock</t>
        </is>
      </c>
      <c r="B45" s="6" t="n">
        <v>0</v>
      </c>
      <c r="C45" s="6" t="n">
        <v>-500</v>
      </c>
      <c r="D45" s="6" t="n">
        <v>-500</v>
      </c>
    </row>
    <row r="46">
      <c r="A46" s="4" t="inlineStr">
        <is>
          <t>Proceeds from issuance of common stock, net of issuance costs</t>
        </is>
      </c>
      <c r="B46" s="6" t="n">
        <v>0</v>
      </c>
      <c r="C46" s="6" t="n">
        <v>1900</v>
      </c>
      <c r="D46" s="6" t="n">
        <v>0</v>
      </c>
    </row>
    <row r="47">
      <c r="A47" s="4" t="inlineStr">
        <is>
          <t>Repurchases of common stock</t>
        </is>
      </c>
      <c r="B47" s="6" t="n">
        <v>-1500</v>
      </c>
      <c r="C47" s="6" t="n">
        <v>-900</v>
      </c>
      <c r="D47" s="6" t="n">
        <v>-515</v>
      </c>
    </row>
    <row r="48">
      <c r="A48" s="4" t="inlineStr">
        <is>
          <t>Repurchases of common stock for employee tax withholding</t>
        </is>
      </c>
      <c r="B48" s="6" t="n">
        <v>-123</v>
      </c>
      <c r="C48" s="6" t="n">
        <v>-39</v>
      </c>
      <c r="D48" s="6" t="n">
        <v>-78</v>
      </c>
    </row>
    <row r="49">
      <c r="A49" s="4" t="inlineStr">
        <is>
          <t>Payments for cash dividends</t>
        </is>
      </c>
      <c r="B49" s="6" t="n">
        <v>-972</v>
      </c>
      <c r="C49" s="6" t="n">
        <v>-866</v>
      </c>
      <c r="D49" s="6" t="n">
        <v>-889</v>
      </c>
    </row>
    <row r="50">
      <c r="A50" s="4" t="inlineStr">
        <is>
          <t>Net cash (used in) provided by financing activities</t>
        </is>
      </c>
      <c r="B50" s="6" t="n">
        <v>-18431</v>
      </c>
      <c r="C50" s="6" t="n">
        <v>9046</v>
      </c>
      <c r="D50" s="6" t="n">
        <v>62167</v>
      </c>
    </row>
    <row r="51">
      <c r="A51" s="4" t="inlineStr">
        <is>
          <t>Net increase</t>
        </is>
      </c>
      <c r="B51" s="6" t="n">
        <v>339</v>
      </c>
      <c r="C51" s="6" t="n">
        <v>164</v>
      </c>
      <c r="D51" s="6" t="n">
        <v>165</v>
      </c>
    </row>
    <row r="52">
      <c r="A52" s="4" t="inlineStr">
        <is>
          <t>Cash and due from banks at beginning of period</t>
        </is>
      </c>
      <c r="B52" s="6" t="n">
        <v>3631</v>
      </c>
      <c r="C52" s="6" t="n">
        <v>3467</v>
      </c>
      <c r="D52" s="6" t="n">
        <v>3302</v>
      </c>
    </row>
    <row r="53">
      <c r="A53" s="4" t="inlineStr">
        <is>
          <t>Cash and due from banks at end of period</t>
        </is>
      </c>
      <c r="B53" s="6" t="n">
        <v>3970</v>
      </c>
      <c r="C53" s="6" t="n">
        <v>3631</v>
      </c>
      <c r="D53" s="6" t="n">
        <v>3467</v>
      </c>
    </row>
    <row r="54">
      <c r="A54" s="3" t="inlineStr">
        <is>
          <t>Supplemental disclosure:</t>
        </is>
      </c>
      <c r="B54" s="4" t="inlineStr">
        <is>
          <t xml:space="preserve"> </t>
        </is>
      </c>
      <c r="C54" s="4" t="inlineStr">
        <is>
          <t xml:space="preserve"> </t>
        </is>
      </c>
      <c r="D54" s="4" t="inlineStr">
        <is>
          <t xml:space="preserve"> </t>
        </is>
      </c>
    </row>
    <row r="55">
      <c r="A55" s="4" t="inlineStr">
        <is>
          <t>Interest paid</t>
        </is>
      </c>
      <c r="B55" s="6" t="n">
        <v>1354</v>
      </c>
      <c r="C55" s="6" t="n">
        <v>37</v>
      </c>
      <c r="D55" s="6" t="n">
        <v>375</v>
      </c>
    </row>
    <row r="56">
      <c r="A56" s="4" t="inlineStr">
        <is>
          <t>Income taxes paid, net</t>
        </is>
      </c>
      <c r="B56" s="5" t="n">
        <v>436</v>
      </c>
      <c r="C56" s="5" t="n">
        <v>559</v>
      </c>
      <c r="D56" s="5" t="n">
        <v>403</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Liabilities With Offsetting Arrangements (Details) - USD ($) $ in Millions</t>
        </is>
      </c>
      <c r="B1" s="2" t="inlineStr">
        <is>
          <t>Dec. 31, 2022</t>
        </is>
      </c>
      <c r="C1" s="2" t="inlineStr">
        <is>
          <t>Dec. 31, 2021</t>
        </is>
      </c>
    </row>
    <row r="2">
      <c r="A2" s="3" t="inlineStr">
        <is>
          <t>Offsetting Liabilities [Line Items]</t>
        </is>
      </c>
      <c r="B2" s="4" t="inlineStr">
        <is>
          <t xml:space="preserve"> </t>
        </is>
      </c>
      <c r="C2" s="4" t="inlineStr">
        <is>
          <t xml:space="preserve"> </t>
        </is>
      </c>
    </row>
    <row r="3">
      <c r="A3" s="4" t="inlineStr">
        <is>
          <t>Derivatives, Gross amounts of recognized liabilities</t>
        </is>
      </c>
      <c r="B3" s="5" t="n">
        <v>25966</v>
      </c>
      <c r="C3" s="5" t="n">
        <v>16126</v>
      </c>
    </row>
    <row r="4">
      <c r="A4" s="4" t="inlineStr">
        <is>
          <t>Derivatives, Gross amounts offset in statement of condition</t>
        </is>
      </c>
      <c r="B4" s="6" t="n">
        <v>-17951</v>
      </c>
      <c r="C4" s="6" t="n">
        <v>-10395</v>
      </c>
    </row>
    <row r="5">
      <c r="A5" s="4" t="inlineStr">
        <is>
          <t>Derivatives, Net Amounts of Liabilities Presented in Statement of Condition</t>
        </is>
      </c>
      <c r="B5" s="6" t="n">
        <v>8015</v>
      </c>
      <c r="C5" s="6" t="n">
        <v>5731</v>
      </c>
    </row>
    <row r="6">
      <c r="A6" s="4" t="inlineStr">
        <is>
          <t>Derivative, Net Amount</t>
        </is>
      </c>
      <c r="B6" s="6" t="n">
        <v>7107</v>
      </c>
      <c r="C6" s="6" t="n">
        <v>4742</v>
      </c>
    </row>
    <row r="7">
      <c r="A7" s="4" t="inlineStr">
        <is>
          <t>Derivative liability, collateral, cash offset</t>
        </is>
      </c>
      <c r="B7" s="6" t="n">
        <v>-2727</v>
      </c>
      <c r="C7" s="6" t="n">
        <v>-1282</v>
      </c>
    </row>
    <row r="8">
      <c r="A8" s="4" t="inlineStr">
        <is>
          <t>Derivatives, Cash and collateral securities netting, Cash and Securities Provided</t>
        </is>
      </c>
      <c r="B8" s="6" t="n">
        <v>-908</v>
      </c>
      <c r="C8" s="6" t="n">
        <v>-989</v>
      </c>
    </row>
    <row r="9">
      <c r="A9" s="4" t="inlineStr">
        <is>
          <t>Derivatives, Cash and collateral securities netting, Net</t>
        </is>
      </c>
      <c r="B9" s="6" t="n">
        <v>-3635</v>
      </c>
      <c r="C9" s="6" t="n">
        <v>-2271</v>
      </c>
    </row>
    <row r="10">
      <c r="A10" s="4" t="inlineStr">
        <is>
          <t>Resale agreements and securities lending, Gross Amounts of Recognized Liabilities</t>
        </is>
      </c>
      <c r="B10" s="6" t="n">
        <v>111653</v>
      </c>
      <c r="C10" s="6" t="n">
        <v>82674</v>
      </c>
    </row>
    <row r="11">
      <c r="A11" s="4" t="inlineStr">
        <is>
          <t>Resale agreements and securities lending, Gross Amounts Offset in Statement of Condition</t>
        </is>
      </c>
      <c r="B11" s="6" t="n">
        <v>-104093</v>
      </c>
      <c r="C11" s="6" t="n">
        <v>-77063</v>
      </c>
    </row>
    <row r="12">
      <c r="A12" s="4" t="inlineStr">
        <is>
          <t>Resale agreements and securities lending, Net Amounts of Liabilities Presented in Statement of Condition</t>
        </is>
      </c>
      <c r="B12" s="6" t="n">
        <v>7560</v>
      </c>
      <c r="C12" s="6" t="n">
        <v>5611</v>
      </c>
    </row>
    <row r="13">
      <c r="A13" s="4" t="inlineStr">
        <is>
          <t>Resale agreements and securities lending, Cash and Securities Provided</t>
        </is>
      </c>
      <c r="B13" s="6" t="n">
        <v>-6433</v>
      </c>
      <c r="C13" s="6" t="n">
        <v>-4066</v>
      </c>
    </row>
    <row r="14">
      <c r="A14" s="4" t="inlineStr">
        <is>
          <t>Resale agreements and securities lending, Net Amount</t>
        </is>
      </c>
      <c r="B14" s="6" t="n">
        <v>1127</v>
      </c>
      <c r="C14" s="6" t="n">
        <v>1545</v>
      </c>
    </row>
    <row r="15">
      <c r="A15" s="4" t="inlineStr">
        <is>
          <t>Total derivatives and other financial instruments, Gross Amounts of Recognized Liabilities</t>
        </is>
      </c>
      <c r="B15" s="6" t="n">
        <v>137619</v>
      </c>
      <c r="C15" s="6" t="n">
        <v>98800</v>
      </c>
    </row>
    <row r="16">
      <c r="A16" s="4" t="inlineStr">
        <is>
          <t>Total derivatives and other financial instruments, Gross Amounts Offset in Statement of Condition</t>
        </is>
      </c>
      <c r="B16" s="6" t="n">
        <v>-122044</v>
      </c>
      <c r="C16" s="6" t="n">
        <v>-87458</v>
      </c>
    </row>
    <row r="17">
      <c r="A17" s="4" t="inlineStr">
        <is>
          <t>Total derivatives and other financial instruments, Net Amounts of Liabilities Presented in Statement of Condition</t>
        </is>
      </c>
      <c r="B17" s="6" t="n">
        <v>15575</v>
      </c>
      <c r="C17" s="6" t="n">
        <v>11342</v>
      </c>
    </row>
    <row r="18">
      <c r="A18" s="4" t="inlineStr">
        <is>
          <t>Total derivatives and other financial instruments, Cash and Securities Provided</t>
        </is>
      </c>
      <c r="B18" s="6" t="n">
        <v>-7341</v>
      </c>
      <c r="C18" s="6" t="n">
        <v>-5055</v>
      </c>
    </row>
    <row r="19">
      <c r="A19" s="4" t="inlineStr">
        <is>
          <t>Total derivatives and other financial instruments, Net Amount</t>
        </is>
      </c>
      <c r="B19" s="6" t="n">
        <v>8234</v>
      </c>
      <c r="C19" s="6" t="n">
        <v>6287</v>
      </c>
    </row>
    <row r="20">
      <c r="A20" s="4" t="inlineStr">
        <is>
          <t>Securities sold under repurchase agreements</t>
        </is>
      </c>
      <c r="B20" s="6" t="n">
        <v>1177</v>
      </c>
      <c r="C20" s="6" t="n">
        <v>1575</v>
      </c>
    </row>
    <row r="21">
      <c r="A21" s="4" t="inlineStr">
        <is>
          <t>Foreign exchange contracts</t>
        </is>
      </c>
      <c r="B21" s="4" t="inlineStr">
        <is>
          <t xml:space="preserve"> </t>
        </is>
      </c>
      <c r="C21" s="4" t="inlineStr">
        <is>
          <t xml:space="preserve"> </t>
        </is>
      </c>
    </row>
    <row r="22">
      <c r="A22" s="3" t="inlineStr">
        <is>
          <t>Offsetting Liabilities [Line Items]</t>
        </is>
      </c>
      <c r="B22" s="4" t="inlineStr">
        <is>
          <t xml:space="preserve"> </t>
        </is>
      </c>
      <c r="C22" s="4" t="inlineStr">
        <is>
          <t xml:space="preserve"> </t>
        </is>
      </c>
    </row>
    <row r="23">
      <c r="A23" s="4" t="inlineStr">
        <is>
          <t>Derivatives, Gross amounts of recognized liabilities</t>
        </is>
      </c>
      <c r="B23" s="6" t="n">
        <v>25749</v>
      </c>
      <c r="C23" s="6" t="n">
        <v>15825</v>
      </c>
    </row>
    <row r="24">
      <c r="A24" s="4" t="inlineStr">
        <is>
          <t>Derivatives, Gross amounts offset in statement of condition</t>
        </is>
      </c>
      <c r="B24" s="6" t="n">
        <v>-15224</v>
      </c>
      <c r="C24" s="6" t="n">
        <v>-9113</v>
      </c>
    </row>
    <row r="25">
      <c r="A25" s="4" t="inlineStr">
        <is>
          <t>Derivatives, Net Amounts of Liabilities Presented in Statement of Condition</t>
        </is>
      </c>
      <c r="B25" s="6" t="n">
        <v>10525</v>
      </c>
      <c r="C25" s="6" t="n">
        <v>6712</v>
      </c>
    </row>
    <row r="26">
      <c r="A26" s="4" t="inlineStr">
        <is>
          <t>Derivative, Net Amount</t>
        </is>
      </c>
      <c r="B26" s="6" t="n">
        <v>10525</v>
      </c>
      <c r="C26" s="6" t="n">
        <v>6712</v>
      </c>
    </row>
    <row r="27">
      <c r="A27" s="4" t="inlineStr">
        <is>
          <t>Interest rate contracts</t>
        </is>
      </c>
      <c r="B27" s="4" t="inlineStr">
        <is>
          <t xml:space="preserve"> </t>
        </is>
      </c>
      <c r="C27" s="4" t="inlineStr">
        <is>
          <t xml:space="preserve"> </t>
        </is>
      </c>
    </row>
    <row r="28">
      <c r="A28" s="3" t="inlineStr">
        <is>
          <t>Offsetting Liabilities [Line Items]</t>
        </is>
      </c>
      <c r="B28" s="4" t="inlineStr">
        <is>
          <t xml:space="preserve"> </t>
        </is>
      </c>
      <c r="C28" s="4" t="inlineStr">
        <is>
          <t xml:space="preserve"> </t>
        </is>
      </c>
    </row>
    <row r="29">
      <c r="A29" s="4" t="inlineStr">
        <is>
          <t>Derivatives, Gross amounts of recognized liabilities</t>
        </is>
      </c>
      <c r="B29" s="6" t="n">
        <v>1</v>
      </c>
      <c r="C29" s="6" t="n">
        <v>0</v>
      </c>
    </row>
    <row r="30">
      <c r="A30" s="4" t="inlineStr">
        <is>
          <t>Derivatives, Gross amounts offset in statement of condition</t>
        </is>
      </c>
      <c r="B30" s="6" t="n">
        <v>0</v>
      </c>
      <c r="C30" s="6" t="n">
        <v>0</v>
      </c>
    </row>
    <row r="31">
      <c r="A31" s="4" t="inlineStr">
        <is>
          <t>Derivatives, Net Amounts of Liabilities Presented in Statement of Condition</t>
        </is>
      </c>
      <c r="B31" s="6" t="n">
        <v>1</v>
      </c>
      <c r="C31" s="6" t="n">
        <v>0</v>
      </c>
    </row>
    <row r="32">
      <c r="A32" s="4" t="inlineStr">
        <is>
          <t>Derivative, Net Amount</t>
        </is>
      </c>
      <c r="B32" s="6" t="n">
        <v>1</v>
      </c>
      <c r="C32" s="6" t="n">
        <v>0</v>
      </c>
    </row>
    <row r="33">
      <c r="A33" s="4" t="inlineStr">
        <is>
          <t>Other derivative contracts</t>
        </is>
      </c>
      <c r="B33" s="4" t="inlineStr">
        <is>
          <t xml:space="preserve"> </t>
        </is>
      </c>
      <c r="C33" s="4" t="inlineStr">
        <is>
          <t xml:space="preserve"> </t>
        </is>
      </c>
    </row>
    <row r="34">
      <c r="A34" s="3" t="inlineStr">
        <is>
          <t>Offsetting Liabilities [Line Items]</t>
        </is>
      </c>
      <c r="B34" s="4" t="inlineStr">
        <is>
          <t xml:space="preserve"> </t>
        </is>
      </c>
      <c r="C34" s="4" t="inlineStr">
        <is>
          <t xml:space="preserve"> </t>
        </is>
      </c>
    </row>
    <row r="35">
      <c r="A35" s="4" t="inlineStr">
        <is>
          <t>Derivatives, Gross amounts of recognized liabilities</t>
        </is>
      </c>
      <c r="B35" s="6" t="n">
        <v>216</v>
      </c>
      <c r="C35" s="6" t="n">
        <v>301</v>
      </c>
    </row>
    <row r="36">
      <c r="A36" s="4" t="inlineStr">
        <is>
          <t>Derivatives, Gross amounts offset in statement of condition</t>
        </is>
      </c>
      <c r="B36" s="6" t="n">
        <v>0</v>
      </c>
      <c r="C36" s="6" t="n">
        <v>0</v>
      </c>
    </row>
    <row r="37">
      <c r="A37" s="4" t="inlineStr">
        <is>
          <t>Derivatives, Net Amounts of Liabilities Presented in Statement of Condition</t>
        </is>
      </c>
      <c r="B37" s="6" t="n">
        <v>216</v>
      </c>
      <c r="C37" s="6" t="n">
        <v>301</v>
      </c>
    </row>
    <row r="38">
      <c r="A38" s="4" t="inlineStr">
        <is>
          <t>Derivative, Net Amount</t>
        </is>
      </c>
      <c r="B38" s="6" t="n">
        <v>216</v>
      </c>
      <c r="C38" s="6" t="n">
        <v>301</v>
      </c>
    </row>
    <row r="39">
      <c r="A39" s="4" t="inlineStr">
        <is>
          <t>Accrued expenses and other liabilities</t>
        </is>
      </c>
      <c r="B39" s="4" t="inlineStr">
        <is>
          <t xml:space="preserve"> </t>
        </is>
      </c>
      <c r="C39" s="4" t="inlineStr">
        <is>
          <t xml:space="preserve"> </t>
        </is>
      </c>
    </row>
    <row r="40">
      <c r="A40" s="3" t="inlineStr">
        <is>
          <t>Offsetting Liabilities [Line Items]</t>
        </is>
      </c>
      <c r="B40" s="4" t="inlineStr">
        <is>
          <t xml:space="preserve"> </t>
        </is>
      </c>
      <c r="C40" s="4" t="inlineStr">
        <is>
          <t xml:space="preserve"> </t>
        </is>
      </c>
    </row>
    <row r="41">
      <c r="A41" s="4" t="inlineStr">
        <is>
          <t>Cash collateral received in connection to securities finance activities</t>
        </is>
      </c>
      <c r="B41" s="5" t="n">
        <v>6380</v>
      </c>
      <c r="C41" s="5" t="n">
        <v>404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Repo, Sec Lending Transactions Maturity by Category (Details) - USD ($) $ in Millions</t>
        </is>
      </c>
      <c r="B1" s="2" t="inlineStr">
        <is>
          <t>Dec. 31,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Repurchase agreements</t>
        </is>
      </c>
      <c r="B3" s="5" t="n">
        <v>101801</v>
      </c>
      <c r="C3" s="5" t="n">
        <v>75266</v>
      </c>
    </row>
    <row r="4">
      <c r="A4" s="4" t="inlineStr">
        <is>
          <t>Securities lending transactions</t>
        </is>
      </c>
      <c r="B4" s="6" t="n">
        <v>9852</v>
      </c>
      <c r="C4" s="6" t="n">
        <v>7408</v>
      </c>
    </row>
    <row r="5">
      <c r="A5" s="4" t="inlineStr">
        <is>
          <t>Gross amount of recognized liabilities for repurchase agreements and securities lending</t>
        </is>
      </c>
      <c r="B5" s="6" t="n">
        <v>111653</v>
      </c>
      <c r="C5" s="6" t="n">
        <v>82674</v>
      </c>
    </row>
    <row r="6">
      <c r="A6" s="4" t="inlineStr">
        <is>
          <t>U.S. Treasury and agency securities</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Repurchase agreements</t>
        </is>
      </c>
      <c r="B8" s="6" t="n">
        <v>101099</v>
      </c>
      <c r="C8" s="6" t="n">
        <v>75266</v>
      </c>
    </row>
    <row r="9">
      <c r="A9" s="4" t="inlineStr">
        <is>
          <t>Securities lending transactions</t>
        </is>
      </c>
      <c r="B9" s="6" t="n">
        <v>44</v>
      </c>
      <c r="C9" s="6" t="n">
        <v>0</v>
      </c>
    </row>
    <row r="10">
      <c r="A10" s="4" t="inlineStr">
        <is>
          <t>Non-US sovereign debt</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Repurchase agreements</t>
        </is>
      </c>
      <c r="B12" s="6" t="n">
        <v>702</v>
      </c>
      <c r="C12" s="6" t="n">
        <v>0</v>
      </c>
    </row>
    <row r="13">
      <c r="A13" s="4" t="inlineStr">
        <is>
          <t>Corporate debt securities</t>
        </is>
      </c>
      <c r="B13" s="4" t="inlineStr">
        <is>
          <t xml:space="preserve"> </t>
        </is>
      </c>
      <c r="C13" s="4" t="inlineStr">
        <is>
          <t xml:space="preserve"> </t>
        </is>
      </c>
    </row>
    <row r="14">
      <c r="A14" s="3" t="inlineStr">
        <is>
          <t>Assets Sold under Agreements to Repurchase [Line Items]</t>
        </is>
      </c>
      <c r="B14" s="4" t="inlineStr">
        <is>
          <t xml:space="preserve"> </t>
        </is>
      </c>
      <c r="C14" s="4" t="inlineStr">
        <is>
          <t xml:space="preserve"> </t>
        </is>
      </c>
    </row>
    <row r="15">
      <c r="A15" s="4" t="inlineStr">
        <is>
          <t>Securities lending transactions</t>
        </is>
      </c>
      <c r="B15" s="6" t="n">
        <v>67</v>
      </c>
      <c r="C15" s="6" t="n">
        <v>92</v>
      </c>
    </row>
    <row r="16">
      <c r="A16" s="4" t="inlineStr">
        <is>
          <t>Equity securities</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Securities lending transactions</t>
        </is>
      </c>
      <c r="B18" s="6" t="n">
        <v>6115</v>
      </c>
      <c r="C18" s="6" t="n">
        <v>7315</v>
      </c>
    </row>
    <row r="19">
      <c r="A19" s="4" t="inlineStr">
        <is>
          <t>Other</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Securities lending transactions</t>
        </is>
      </c>
      <c r="B21" s="6" t="n">
        <v>3626</v>
      </c>
      <c r="C21" s="6" t="n">
        <v>1</v>
      </c>
    </row>
    <row r="22">
      <c r="A22" s="4" t="inlineStr">
        <is>
          <t>Overnight and Continuous</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Repurchase agreements</t>
        </is>
      </c>
      <c r="B24" s="6" t="n">
        <v>101601</v>
      </c>
      <c r="C24" s="6" t="n">
        <v>75266</v>
      </c>
    </row>
    <row r="25">
      <c r="A25" s="4" t="inlineStr">
        <is>
          <t>Securities lending transactions</t>
        </is>
      </c>
      <c r="B25" s="6" t="n">
        <v>8246</v>
      </c>
      <c r="C25" s="6" t="n">
        <v>6057</v>
      </c>
    </row>
    <row r="26">
      <c r="A26" s="4" t="inlineStr">
        <is>
          <t>Gross amount of recognized liabilities for repurchase agreements and securities lending</t>
        </is>
      </c>
      <c r="B26" s="6" t="n">
        <v>109847</v>
      </c>
      <c r="C26" s="6" t="n">
        <v>81323</v>
      </c>
    </row>
    <row r="27">
      <c r="A27" s="4" t="inlineStr">
        <is>
          <t>Overnight and Continuous | U.S. Treasury and agency securities</t>
        </is>
      </c>
      <c r="B27" s="4" t="inlineStr">
        <is>
          <t xml:space="preserve"> </t>
        </is>
      </c>
      <c r="C27" s="4" t="inlineStr">
        <is>
          <t xml:space="preserve"> </t>
        </is>
      </c>
    </row>
    <row r="28">
      <c r="A28" s="3" t="inlineStr">
        <is>
          <t>Assets Sold under Agreements to Repurchase [Line Items]</t>
        </is>
      </c>
      <c r="B28" s="4" t="inlineStr">
        <is>
          <t xml:space="preserve"> </t>
        </is>
      </c>
      <c r="C28" s="4" t="inlineStr">
        <is>
          <t xml:space="preserve"> </t>
        </is>
      </c>
    </row>
    <row r="29">
      <c r="A29" s="4" t="inlineStr">
        <is>
          <t>Repurchase agreements</t>
        </is>
      </c>
      <c r="B29" s="6" t="n">
        <v>100899</v>
      </c>
      <c r="C29" s="6" t="n">
        <v>75266</v>
      </c>
    </row>
    <row r="30">
      <c r="A30" s="4" t="inlineStr">
        <is>
          <t>Securities lending transactions</t>
        </is>
      </c>
      <c r="B30" s="6" t="n">
        <v>44</v>
      </c>
      <c r="C30" s="6" t="n">
        <v>0</v>
      </c>
    </row>
    <row r="31">
      <c r="A31" s="4" t="inlineStr">
        <is>
          <t>Overnight and Continuous | Non-US sovereign debt</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Repurchase agreements</t>
        </is>
      </c>
      <c r="B33" s="6" t="n">
        <v>702</v>
      </c>
      <c r="C33" s="6" t="n">
        <v>0</v>
      </c>
    </row>
    <row r="34">
      <c r="A34" s="4" t="inlineStr">
        <is>
          <t>Overnight and Continuous | Corporate debt securities</t>
        </is>
      </c>
      <c r="B34" s="4" t="inlineStr">
        <is>
          <t xml:space="preserve"> </t>
        </is>
      </c>
      <c r="C34" s="4" t="inlineStr">
        <is>
          <t xml:space="preserve"> </t>
        </is>
      </c>
    </row>
    <row r="35">
      <c r="A35" s="3" t="inlineStr">
        <is>
          <t>Assets Sold under Agreements to Repurchase [Line Items]</t>
        </is>
      </c>
      <c r="B35" s="4" t="inlineStr">
        <is>
          <t xml:space="preserve"> </t>
        </is>
      </c>
      <c r="C35" s="4" t="inlineStr">
        <is>
          <t xml:space="preserve"> </t>
        </is>
      </c>
    </row>
    <row r="36">
      <c r="A36" s="4" t="inlineStr">
        <is>
          <t>Securities lending transactions</t>
        </is>
      </c>
      <c r="B36" s="6" t="n">
        <v>67</v>
      </c>
      <c r="C36" s="6" t="n">
        <v>92</v>
      </c>
    </row>
    <row r="37">
      <c r="A37" s="4" t="inlineStr">
        <is>
          <t>Overnight and Continuous | Equity securities</t>
        </is>
      </c>
      <c r="B37" s="4" t="inlineStr">
        <is>
          <t xml:space="preserve"> </t>
        </is>
      </c>
      <c r="C37" s="4" t="inlineStr">
        <is>
          <t xml:space="preserve"> </t>
        </is>
      </c>
    </row>
    <row r="38">
      <c r="A38" s="3" t="inlineStr">
        <is>
          <t>Assets Sold under Agreements to Repurchase [Line Items]</t>
        </is>
      </c>
      <c r="B38" s="4" t="inlineStr">
        <is>
          <t xml:space="preserve"> </t>
        </is>
      </c>
      <c r="C38" s="4" t="inlineStr">
        <is>
          <t xml:space="preserve"> </t>
        </is>
      </c>
    </row>
    <row r="39">
      <c r="A39" s="4" t="inlineStr">
        <is>
          <t>Securities lending transactions</t>
        </is>
      </c>
      <c r="B39" s="6" t="n">
        <v>4509</v>
      </c>
      <c r="C39" s="6" t="n">
        <v>5964</v>
      </c>
    </row>
    <row r="40">
      <c r="A40" s="4" t="inlineStr">
        <is>
          <t>Overnight and Continuous | Other</t>
        </is>
      </c>
      <c r="B40" s="4" t="inlineStr">
        <is>
          <t xml:space="preserve"> </t>
        </is>
      </c>
      <c r="C40" s="4" t="inlineStr">
        <is>
          <t xml:space="preserve"> </t>
        </is>
      </c>
    </row>
    <row r="41">
      <c r="A41" s="3" t="inlineStr">
        <is>
          <t>Assets Sold under Agreements to Repurchase [Line Items]</t>
        </is>
      </c>
      <c r="B41" s="4" t="inlineStr">
        <is>
          <t xml:space="preserve"> </t>
        </is>
      </c>
      <c r="C41" s="4" t="inlineStr">
        <is>
          <t xml:space="preserve"> </t>
        </is>
      </c>
    </row>
    <row r="42">
      <c r="A42" s="4" t="inlineStr">
        <is>
          <t>Securities lending transactions</t>
        </is>
      </c>
      <c r="B42" s="6" t="n">
        <v>3626</v>
      </c>
      <c r="C42" s="6" t="n">
        <v>1</v>
      </c>
    </row>
    <row r="43">
      <c r="A43" s="4" t="inlineStr">
        <is>
          <t>Up to 30 Days</t>
        </is>
      </c>
      <c r="B43" s="4" t="inlineStr">
        <is>
          <t xml:space="preserve"> </t>
        </is>
      </c>
      <c r="C43" s="4" t="inlineStr">
        <is>
          <t xml:space="preserve"> </t>
        </is>
      </c>
    </row>
    <row r="44">
      <c r="A44" s="3" t="inlineStr">
        <is>
          <t>Assets Sold under Agreements to Repurchase [Line Items]</t>
        </is>
      </c>
      <c r="B44" s="4" t="inlineStr">
        <is>
          <t xml:space="preserve"> </t>
        </is>
      </c>
      <c r="C44" s="4" t="inlineStr">
        <is>
          <t xml:space="preserve"> </t>
        </is>
      </c>
    </row>
    <row r="45">
      <c r="A45" s="4" t="inlineStr">
        <is>
          <t>Repurchase agreements</t>
        </is>
      </c>
      <c r="B45" s="6" t="n">
        <v>0</v>
      </c>
      <c r="C45" s="6" t="n">
        <v>0</v>
      </c>
    </row>
    <row r="46">
      <c r="A46" s="4" t="inlineStr">
        <is>
          <t>Securities lending transactions</t>
        </is>
      </c>
      <c r="B46" s="6" t="n">
        <v>0</v>
      </c>
      <c r="C46" s="6" t="n">
        <v>24</v>
      </c>
    </row>
    <row r="47">
      <c r="A47" s="4" t="inlineStr">
        <is>
          <t>Gross amount of recognized liabilities for repurchase agreements and securities lending</t>
        </is>
      </c>
      <c r="B47" s="6" t="n">
        <v>0</v>
      </c>
      <c r="C47" s="6" t="n">
        <v>24</v>
      </c>
    </row>
    <row r="48">
      <c r="A48" s="4" t="inlineStr">
        <is>
          <t>Up to 30 Days | U.S. Treasury and agency securities</t>
        </is>
      </c>
      <c r="B48" s="4" t="inlineStr">
        <is>
          <t xml:space="preserve"> </t>
        </is>
      </c>
      <c r="C48" s="4" t="inlineStr">
        <is>
          <t xml:space="preserve"> </t>
        </is>
      </c>
    </row>
    <row r="49">
      <c r="A49" s="3" t="inlineStr">
        <is>
          <t>Assets Sold under Agreements to Repurchase [Line Items]</t>
        </is>
      </c>
      <c r="B49" s="4" t="inlineStr">
        <is>
          <t xml:space="preserve"> </t>
        </is>
      </c>
      <c r="C49" s="4" t="inlineStr">
        <is>
          <t xml:space="preserve"> </t>
        </is>
      </c>
    </row>
    <row r="50">
      <c r="A50" s="4" t="inlineStr">
        <is>
          <t>Repurchase agreements</t>
        </is>
      </c>
      <c r="B50" s="6" t="n">
        <v>0</v>
      </c>
      <c r="C50" s="6" t="n">
        <v>0</v>
      </c>
    </row>
    <row r="51">
      <c r="A51" s="4" t="inlineStr">
        <is>
          <t>Securities lending transactions</t>
        </is>
      </c>
      <c r="B51" s="6" t="n">
        <v>0</v>
      </c>
      <c r="C51" s="6" t="n">
        <v>0</v>
      </c>
    </row>
    <row r="52">
      <c r="A52" s="4" t="inlineStr">
        <is>
          <t>Up to 30 Days | Non-US sovereign debt</t>
        </is>
      </c>
      <c r="B52" s="4" t="inlineStr">
        <is>
          <t xml:space="preserve"> </t>
        </is>
      </c>
      <c r="C52" s="4" t="inlineStr">
        <is>
          <t xml:space="preserve"> </t>
        </is>
      </c>
    </row>
    <row r="53">
      <c r="A53" s="3" t="inlineStr">
        <is>
          <t>Assets Sold under Agreements to Repurchase [Line Items]</t>
        </is>
      </c>
      <c r="B53" s="4" t="inlineStr">
        <is>
          <t xml:space="preserve"> </t>
        </is>
      </c>
      <c r="C53" s="4" t="inlineStr">
        <is>
          <t xml:space="preserve"> </t>
        </is>
      </c>
    </row>
    <row r="54">
      <c r="A54" s="4" t="inlineStr">
        <is>
          <t>Repurchase agreements</t>
        </is>
      </c>
      <c r="B54" s="6" t="n">
        <v>0</v>
      </c>
      <c r="C54" s="6" t="n">
        <v>0</v>
      </c>
    </row>
    <row r="55">
      <c r="A55" s="4" t="inlineStr">
        <is>
          <t>Up to 30 Days | Corporate debt securities</t>
        </is>
      </c>
      <c r="B55" s="4" t="inlineStr">
        <is>
          <t xml:space="preserve"> </t>
        </is>
      </c>
      <c r="C55" s="4" t="inlineStr">
        <is>
          <t xml:space="preserve"> </t>
        </is>
      </c>
    </row>
    <row r="56">
      <c r="A56" s="3" t="inlineStr">
        <is>
          <t>Assets Sold under Agreements to Repurchase [Line Items]</t>
        </is>
      </c>
      <c r="B56" s="4" t="inlineStr">
        <is>
          <t xml:space="preserve"> </t>
        </is>
      </c>
      <c r="C56" s="4" t="inlineStr">
        <is>
          <t xml:space="preserve"> </t>
        </is>
      </c>
    </row>
    <row r="57">
      <c r="A57" s="4" t="inlineStr">
        <is>
          <t>Securities lending transactions</t>
        </is>
      </c>
      <c r="B57" s="6" t="n">
        <v>0</v>
      </c>
      <c r="C57" s="6" t="n">
        <v>0</v>
      </c>
    </row>
    <row r="58">
      <c r="A58" s="4" t="inlineStr">
        <is>
          <t>Up to 30 Days | Equity securities</t>
        </is>
      </c>
      <c r="B58" s="4" t="inlineStr">
        <is>
          <t xml:space="preserve"> </t>
        </is>
      </c>
      <c r="C58" s="4" t="inlineStr">
        <is>
          <t xml:space="preserve"> </t>
        </is>
      </c>
    </row>
    <row r="59">
      <c r="A59" s="3" t="inlineStr">
        <is>
          <t>Assets Sold under Agreements to Repurchase [Line Items]</t>
        </is>
      </c>
      <c r="B59" s="4" t="inlineStr">
        <is>
          <t xml:space="preserve"> </t>
        </is>
      </c>
      <c r="C59" s="4" t="inlineStr">
        <is>
          <t xml:space="preserve"> </t>
        </is>
      </c>
    </row>
    <row r="60">
      <c r="A60" s="4" t="inlineStr">
        <is>
          <t>Securities lending transactions</t>
        </is>
      </c>
      <c r="B60" s="6" t="n">
        <v>0</v>
      </c>
      <c r="C60" s="6" t="n">
        <v>24</v>
      </c>
    </row>
    <row r="61">
      <c r="A61" s="4" t="inlineStr">
        <is>
          <t>Up to 30 Days | Other</t>
        </is>
      </c>
      <c r="B61" s="4" t="inlineStr">
        <is>
          <t xml:space="preserve"> </t>
        </is>
      </c>
      <c r="C61" s="4" t="inlineStr">
        <is>
          <t xml:space="preserve"> </t>
        </is>
      </c>
    </row>
    <row r="62">
      <c r="A62" s="3" t="inlineStr">
        <is>
          <t>Assets Sold under Agreements to Repurchase [Line Items]</t>
        </is>
      </c>
      <c r="B62" s="4" t="inlineStr">
        <is>
          <t xml:space="preserve"> </t>
        </is>
      </c>
      <c r="C62" s="4" t="inlineStr">
        <is>
          <t xml:space="preserve"> </t>
        </is>
      </c>
    </row>
    <row r="63">
      <c r="A63" s="4" t="inlineStr">
        <is>
          <t>Securities lending transactions</t>
        </is>
      </c>
      <c r="B63" s="6" t="n">
        <v>0</v>
      </c>
      <c r="C63" s="6" t="n">
        <v>0</v>
      </c>
    </row>
    <row r="64">
      <c r="A64" s="4" t="inlineStr">
        <is>
          <t>30-90 Days</t>
        </is>
      </c>
      <c r="B64" s="4" t="inlineStr">
        <is>
          <t xml:space="preserve"> </t>
        </is>
      </c>
      <c r="C64" s="4" t="inlineStr">
        <is>
          <t xml:space="preserve"> </t>
        </is>
      </c>
    </row>
    <row r="65">
      <c r="A65" s="3" t="inlineStr">
        <is>
          <t>Assets Sold under Agreements to Repurchase [Line Items]</t>
        </is>
      </c>
      <c r="B65" s="4" t="inlineStr">
        <is>
          <t xml:space="preserve"> </t>
        </is>
      </c>
      <c r="C65" s="4" t="inlineStr">
        <is>
          <t xml:space="preserve"> </t>
        </is>
      </c>
    </row>
    <row r="66">
      <c r="A66" s="4" t="inlineStr">
        <is>
          <t>Repurchase agreements</t>
        </is>
      </c>
      <c r="B66" s="6" t="n">
        <v>200</v>
      </c>
      <c r="C66" s="6" t="n">
        <v>0</v>
      </c>
    </row>
    <row r="67">
      <c r="A67" s="4" t="inlineStr">
        <is>
          <t>Securities lending transactions</t>
        </is>
      </c>
      <c r="B67" s="6" t="n">
        <v>0</v>
      </c>
      <c r="C67" s="6" t="n">
        <v>11</v>
      </c>
    </row>
    <row r="68">
      <c r="A68" s="4" t="inlineStr">
        <is>
          <t>Gross amount of recognized liabilities for repurchase agreements and securities lending</t>
        </is>
      </c>
      <c r="B68" s="6" t="n">
        <v>200</v>
      </c>
      <c r="C68" s="6" t="n">
        <v>11</v>
      </c>
    </row>
    <row r="69">
      <c r="A69" s="4" t="inlineStr">
        <is>
          <t>30-90 Days | U.S. Treasury and agency securities</t>
        </is>
      </c>
      <c r="B69" s="4" t="inlineStr">
        <is>
          <t xml:space="preserve"> </t>
        </is>
      </c>
      <c r="C69" s="4" t="inlineStr">
        <is>
          <t xml:space="preserve"> </t>
        </is>
      </c>
    </row>
    <row r="70">
      <c r="A70" s="3" t="inlineStr">
        <is>
          <t>Assets Sold under Agreements to Repurchase [Line Items]</t>
        </is>
      </c>
      <c r="B70" s="4" t="inlineStr">
        <is>
          <t xml:space="preserve"> </t>
        </is>
      </c>
      <c r="C70" s="4" t="inlineStr">
        <is>
          <t xml:space="preserve"> </t>
        </is>
      </c>
    </row>
    <row r="71">
      <c r="A71" s="4" t="inlineStr">
        <is>
          <t>Repurchase agreements</t>
        </is>
      </c>
      <c r="B71" s="6" t="n">
        <v>200</v>
      </c>
      <c r="C71" s="6" t="n">
        <v>0</v>
      </c>
    </row>
    <row r="72">
      <c r="A72" s="4" t="inlineStr">
        <is>
          <t>Securities lending transactions</t>
        </is>
      </c>
      <c r="B72" s="6" t="n">
        <v>0</v>
      </c>
      <c r="C72" s="6" t="n">
        <v>0</v>
      </c>
    </row>
    <row r="73">
      <c r="A73" s="4" t="inlineStr">
        <is>
          <t>30-90 Days | Non-US sovereign debt</t>
        </is>
      </c>
      <c r="B73" s="4" t="inlineStr">
        <is>
          <t xml:space="preserve"> </t>
        </is>
      </c>
      <c r="C73" s="4" t="inlineStr">
        <is>
          <t xml:space="preserve"> </t>
        </is>
      </c>
    </row>
    <row r="74">
      <c r="A74" s="3" t="inlineStr">
        <is>
          <t>Assets Sold under Agreements to Repurchase [Line Items]</t>
        </is>
      </c>
      <c r="B74" s="4" t="inlineStr">
        <is>
          <t xml:space="preserve"> </t>
        </is>
      </c>
      <c r="C74" s="4" t="inlineStr">
        <is>
          <t xml:space="preserve"> </t>
        </is>
      </c>
    </row>
    <row r="75">
      <c r="A75" s="4" t="inlineStr">
        <is>
          <t>Repurchase agreements</t>
        </is>
      </c>
      <c r="B75" s="6" t="n">
        <v>0</v>
      </c>
      <c r="C75" s="6" t="n">
        <v>0</v>
      </c>
    </row>
    <row r="76">
      <c r="A76" s="4" t="inlineStr">
        <is>
          <t>30-90 Days | Corporate debt securities</t>
        </is>
      </c>
      <c r="B76" s="4" t="inlineStr">
        <is>
          <t xml:space="preserve"> </t>
        </is>
      </c>
      <c r="C76" s="4" t="inlineStr">
        <is>
          <t xml:space="preserve"> </t>
        </is>
      </c>
    </row>
    <row r="77">
      <c r="A77" s="3" t="inlineStr">
        <is>
          <t>Assets Sold under Agreements to Repurchase [Line Items]</t>
        </is>
      </c>
      <c r="B77" s="4" t="inlineStr">
        <is>
          <t xml:space="preserve"> </t>
        </is>
      </c>
      <c r="C77" s="4" t="inlineStr">
        <is>
          <t xml:space="preserve"> </t>
        </is>
      </c>
    </row>
    <row r="78">
      <c r="A78" s="4" t="inlineStr">
        <is>
          <t>Securities lending transactions</t>
        </is>
      </c>
      <c r="B78" s="6" t="n">
        <v>0</v>
      </c>
      <c r="C78" s="6" t="n">
        <v>0</v>
      </c>
    </row>
    <row r="79">
      <c r="A79" s="4" t="inlineStr">
        <is>
          <t>30-90 Days | Equity securities</t>
        </is>
      </c>
      <c r="B79" s="4" t="inlineStr">
        <is>
          <t xml:space="preserve"> </t>
        </is>
      </c>
      <c r="C79" s="4" t="inlineStr">
        <is>
          <t xml:space="preserve"> </t>
        </is>
      </c>
    </row>
    <row r="80">
      <c r="A80" s="3" t="inlineStr">
        <is>
          <t>Assets Sold under Agreements to Repurchase [Line Items]</t>
        </is>
      </c>
      <c r="B80" s="4" t="inlineStr">
        <is>
          <t xml:space="preserve"> </t>
        </is>
      </c>
      <c r="C80" s="4" t="inlineStr">
        <is>
          <t xml:space="preserve"> </t>
        </is>
      </c>
    </row>
    <row r="81">
      <c r="A81" s="4" t="inlineStr">
        <is>
          <t>Securities lending transactions</t>
        </is>
      </c>
      <c r="B81" s="6" t="n">
        <v>0</v>
      </c>
      <c r="C81" s="6" t="n">
        <v>11</v>
      </c>
    </row>
    <row r="82">
      <c r="A82" s="4" t="inlineStr">
        <is>
          <t>30-90 Days | Other</t>
        </is>
      </c>
      <c r="B82" s="4" t="inlineStr">
        <is>
          <t xml:space="preserve"> </t>
        </is>
      </c>
      <c r="C82" s="4" t="inlineStr">
        <is>
          <t xml:space="preserve"> </t>
        </is>
      </c>
    </row>
    <row r="83">
      <c r="A83" s="3" t="inlineStr">
        <is>
          <t>Assets Sold under Agreements to Repurchase [Line Items]</t>
        </is>
      </c>
      <c r="B83" s="4" t="inlineStr">
        <is>
          <t xml:space="preserve"> </t>
        </is>
      </c>
      <c r="C83" s="4" t="inlineStr">
        <is>
          <t xml:space="preserve"> </t>
        </is>
      </c>
    </row>
    <row r="84">
      <c r="A84" s="4" t="inlineStr">
        <is>
          <t>Securities lending transactions</t>
        </is>
      </c>
      <c r="B84" s="6" t="n">
        <v>0</v>
      </c>
      <c r="C84" s="6" t="n">
        <v>0</v>
      </c>
    </row>
    <row r="85">
      <c r="A85" s="4" t="inlineStr">
        <is>
          <t>Greater than 90 Days</t>
        </is>
      </c>
      <c r="B85" s="4" t="inlineStr">
        <is>
          <t xml:space="preserve"> </t>
        </is>
      </c>
      <c r="C85" s="4" t="inlineStr">
        <is>
          <t xml:space="preserve"> </t>
        </is>
      </c>
    </row>
    <row r="86">
      <c r="A86" s="3" t="inlineStr">
        <is>
          <t>Assets Sold under Agreements to Repurchase [Line Items]</t>
        </is>
      </c>
      <c r="B86" s="4" t="inlineStr">
        <is>
          <t xml:space="preserve"> </t>
        </is>
      </c>
      <c r="C86" s="4" t="inlineStr">
        <is>
          <t xml:space="preserve"> </t>
        </is>
      </c>
    </row>
    <row r="87">
      <c r="A87" s="4" t="inlineStr">
        <is>
          <t>Repurchase agreements</t>
        </is>
      </c>
      <c r="B87" s="6" t="n">
        <v>0</v>
      </c>
      <c r="C87" s="6" t="n">
        <v>0</v>
      </c>
    </row>
    <row r="88">
      <c r="A88" s="4" t="inlineStr">
        <is>
          <t>Securities lending transactions</t>
        </is>
      </c>
      <c r="B88" s="6" t="n">
        <v>1606</v>
      </c>
      <c r="C88" s="6" t="n">
        <v>1316</v>
      </c>
    </row>
    <row r="89">
      <c r="A89" s="4" t="inlineStr">
        <is>
          <t>Gross amount of recognized liabilities for repurchase agreements and securities lending</t>
        </is>
      </c>
      <c r="B89" s="6" t="n">
        <v>1606</v>
      </c>
      <c r="C89" s="6" t="n">
        <v>1316</v>
      </c>
    </row>
    <row r="90">
      <c r="A90" s="4" t="inlineStr">
        <is>
          <t>Greater than 90 Days | U.S. Treasury and agency securities</t>
        </is>
      </c>
      <c r="B90" s="4" t="inlineStr">
        <is>
          <t xml:space="preserve"> </t>
        </is>
      </c>
      <c r="C90" s="4" t="inlineStr">
        <is>
          <t xml:space="preserve"> </t>
        </is>
      </c>
    </row>
    <row r="91">
      <c r="A91" s="3" t="inlineStr">
        <is>
          <t>Assets Sold under Agreements to Repurchase [Line Items]</t>
        </is>
      </c>
      <c r="B91" s="4" t="inlineStr">
        <is>
          <t xml:space="preserve"> </t>
        </is>
      </c>
      <c r="C91" s="4" t="inlineStr">
        <is>
          <t xml:space="preserve"> </t>
        </is>
      </c>
    </row>
    <row r="92">
      <c r="A92" s="4" t="inlineStr">
        <is>
          <t>Repurchase agreements</t>
        </is>
      </c>
      <c r="B92" s="6" t="n">
        <v>0</v>
      </c>
      <c r="C92" s="6" t="n">
        <v>0</v>
      </c>
    </row>
    <row r="93">
      <c r="A93" s="4" t="inlineStr">
        <is>
          <t>Securities lending transactions</t>
        </is>
      </c>
      <c r="B93" s="6" t="n">
        <v>0</v>
      </c>
      <c r="C93" s="6" t="n">
        <v>0</v>
      </c>
    </row>
    <row r="94">
      <c r="A94" s="4" t="inlineStr">
        <is>
          <t>Greater than 90 Days | Non-US sovereign debt</t>
        </is>
      </c>
      <c r="B94" s="4" t="inlineStr">
        <is>
          <t xml:space="preserve"> </t>
        </is>
      </c>
      <c r="C94" s="4" t="inlineStr">
        <is>
          <t xml:space="preserve"> </t>
        </is>
      </c>
    </row>
    <row r="95">
      <c r="A95" s="3" t="inlineStr">
        <is>
          <t>Assets Sold under Agreements to Repurchase [Line Items]</t>
        </is>
      </c>
      <c r="B95" s="4" t="inlineStr">
        <is>
          <t xml:space="preserve"> </t>
        </is>
      </c>
      <c r="C95" s="4" t="inlineStr">
        <is>
          <t xml:space="preserve"> </t>
        </is>
      </c>
    </row>
    <row r="96">
      <c r="A96" s="4" t="inlineStr">
        <is>
          <t>Repurchase agreements</t>
        </is>
      </c>
      <c r="B96" s="6" t="n">
        <v>0</v>
      </c>
      <c r="C96" s="6" t="n">
        <v>0</v>
      </c>
    </row>
    <row r="97">
      <c r="A97" s="4" t="inlineStr">
        <is>
          <t>Greater than 90 Days | Corporate debt securities</t>
        </is>
      </c>
      <c r="B97" s="4" t="inlineStr">
        <is>
          <t xml:space="preserve"> </t>
        </is>
      </c>
      <c r="C97" s="4" t="inlineStr">
        <is>
          <t xml:space="preserve"> </t>
        </is>
      </c>
    </row>
    <row r="98">
      <c r="A98" s="3" t="inlineStr">
        <is>
          <t>Assets Sold under Agreements to Repurchase [Line Items]</t>
        </is>
      </c>
      <c r="B98" s="4" t="inlineStr">
        <is>
          <t xml:space="preserve"> </t>
        </is>
      </c>
      <c r="C98" s="4" t="inlineStr">
        <is>
          <t xml:space="preserve"> </t>
        </is>
      </c>
    </row>
    <row r="99">
      <c r="A99" s="4" t="inlineStr">
        <is>
          <t>Securities lending transactions</t>
        </is>
      </c>
      <c r="B99" s="6" t="n">
        <v>0</v>
      </c>
      <c r="C99" s="6" t="n">
        <v>0</v>
      </c>
    </row>
    <row r="100">
      <c r="A100" s="4" t="inlineStr">
        <is>
          <t>Greater than 90 Days | Equity securities</t>
        </is>
      </c>
      <c r="B100" s="4" t="inlineStr">
        <is>
          <t xml:space="preserve"> </t>
        </is>
      </c>
      <c r="C100" s="4" t="inlineStr">
        <is>
          <t xml:space="preserve"> </t>
        </is>
      </c>
    </row>
    <row r="101">
      <c r="A101" s="3" t="inlineStr">
        <is>
          <t>Assets Sold under Agreements to Repurchase [Line Items]</t>
        </is>
      </c>
      <c r="B101" s="4" t="inlineStr">
        <is>
          <t xml:space="preserve"> </t>
        </is>
      </c>
      <c r="C101" s="4" t="inlineStr">
        <is>
          <t xml:space="preserve"> </t>
        </is>
      </c>
    </row>
    <row r="102">
      <c r="A102" s="4" t="inlineStr">
        <is>
          <t>Securities lending transactions</t>
        </is>
      </c>
      <c r="B102" s="6" t="n">
        <v>1606</v>
      </c>
      <c r="C102" s="6" t="n">
        <v>1316</v>
      </c>
    </row>
    <row r="103">
      <c r="A103" s="4" t="inlineStr">
        <is>
          <t>Greater than 90 Days | Other</t>
        </is>
      </c>
      <c r="B103" s="4" t="inlineStr">
        <is>
          <t xml:space="preserve"> </t>
        </is>
      </c>
      <c r="C103" s="4" t="inlineStr">
        <is>
          <t xml:space="preserve"> </t>
        </is>
      </c>
    </row>
    <row r="104">
      <c r="A104" s="3" t="inlineStr">
        <is>
          <t>Assets Sold under Agreements to Repurchase [Line Items]</t>
        </is>
      </c>
      <c r="B104" s="4" t="inlineStr">
        <is>
          <t xml:space="preserve"> </t>
        </is>
      </c>
      <c r="C104" s="4" t="inlineStr">
        <is>
          <t xml:space="preserve"> </t>
        </is>
      </c>
    </row>
    <row r="105">
      <c r="A105" s="4" t="inlineStr">
        <is>
          <t>Securities lending transactions</t>
        </is>
      </c>
      <c r="B105" s="5" t="n">
        <v>0</v>
      </c>
      <c r="C105"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Guarantees - Contractual Amounts of Credit-Related Off-Balance Sheet Financial Instrument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Unfunded credit facilities</t>
        </is>
      </c>
      <c r="B3" s="5" t="n">
        <v>31208</v>
      </c>
      <c r="C3" s="5" t="n">
        <v>33026</v>
      </c>
    </row>
    <row r="4">
      <c r="A4" s="4" t="inlineStr">
        <is>
          <t>Indemnified securities financing</t>
        </is>
      </c>
      <c r="B4" s="6" t="n">
        <v>348924</v>
      </c>
      <c r="C4" s="6" t="n">
        <v>385740</v>
      </c>
    </row>
    <row r="5">
      <c r="A5" s="4" t="inlineStr">
        <is>
          <t>Standby letters of credit</t>
        </is>
      </c>
      <c r="B5" s="5" t="n">
        <v>2125</v>
      </c>
      <c r="C5" s="5" t="n">
        <v>323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Guarantees - Schedule of Repurchase Agreement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Fair value of indemnified securities financing</t>
        </is>
      </c>
      <c r="B3" s="5" t="n">
        <v>348924</v>
      </c>
      <c r="C3" s="5" t="n">
        <v>385740</v>
      </c>
    </row>
    <row r="4">
      <c r="A4" s="4" t="inlineStr">
        <is>
          <t>Fair value of cash and securities held by us, as agent, as collateral for indemnified securities financing</t>
        </is>
      </c>
      <c r="B4" s="6" t="n">
        <v>366895</v>
      </c>
      <c r="C4" s="6" t="n">
        <v>404121</v>
      </c>
    </row>
    <row r="5">
      <c r="A5" s="4" t="inlineStr">
        <is>
          <t>Fair value of collateral for indemnified securities financing invested in indemnified repurchase agreements</t>
        </is>
      </c>
      <c r="B5" s="6" t="n">
        <v>54114</v>
      </c>
      <c r="C5" s="6" t="n">
        <v>61560</v>
      </c>
    </row>
    <row r="6">
      <c r="A6" s="4" t="inlineStr">
        <is>
          <t>Fair value of cash and securities held by us or our agents as collateral for investments in indemnified repurchase agreements</t>
        </is>
      </c>
      <c r="B6" s="5" t="n">
        <v>57903</v>
      </c>
      <c r="C6" s="5" t="n">
        <v>6701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mmitments and Guarantees - Narrative (Details) - USD ($) $ in Millions</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Unfunded commitments to extend credit, short term</t>
        </is>
      </c>
      <c r="B4" s="9" t="n">
        <v>0.77</v>
      </c>
      <c r="C4" s="4" t="inlineStr">
        <is>
          <t xml:space="preserve"> </t>
        </is>
      </c>
    </row>
    <row r="5">
      <c r="A5" s="4" t="inlineStr">
        <is>
          <t>Term of unfunded commitment</t>
        </is>
      </c>
      <c r="B5" s="4" t="inlineStr">
        <is>
          <t>1 year</t>
        </is>
      </c>
      <c r="C5" s="4" t="inlineStr">
        <is>
          <t xml:space="preserve"> </t>
        </is>
      </c>
    </row>
    <row r="6">
      <c r="A6" s="4" t="inlineStr">
        <is>
          <t>Cash collateral provided for securities lending</t>
        </is>
      </c>
      <c r="B6" s="5" t="n">
        <v>16490</v>
      </c>
      <c r="C6" s="5" t="n">
        <v>22300</v>
      </c>
    </row>
    <row r="7">
      <c r="A7" s="4" t="inlineStr">
        <is>
          <t>Accrued expenses and other liabiliti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ash collateral received in connection to securities finance activities</t>
        </is>
      </c>
      <c r="B9" s="5" t="n">
        <v>6380</v>
      </c>
      <c r="C9" s="5" t="n">
        <v>404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6" customWidth="1" min="1" max="1"/>
    <col width="24" customWidth="1" min="2" max="2"/>
    <col width="31" customWidth="1" min="3" max="3"/>
    <col width="22" customWidth="1" min="4" max="4"/>
    <col width="22" customWidth="1" min="5" max="5"/>
    <col width="22" customWidth="1" min="6" max="6"/>
    <col width="22" customWidth="1" min="7" max="7"/>
    <col width="22" customWidth="1" min="8" max="8"/>
  </cols>
  <sheetData>
    <row r="1">
      <c r="A1" s="1" t="inlineStr">
        <is>
          <t>Contingencies (Details) $ in Millions</t>
        </is>
      </c>
      <c r="B1" s="2" t="inlineStr">
        <is>
          <t>1 Months Ended</t>
        </is>
      </c>
    </row>
    <row r="2">
      <c r="B2" s="2" t="inlineStr">
        <is>
          <t>Aug. 31, 2021 plaintiff</t>
        </is>
      </c>
      <c r="C2" s="2" t="inlineStr">
        <is>
          <t>May 31, 2021 USD ($) plaintiff</t>
        </is>
      </c>
      <c r="D2" s="2" t="inlineStr">
        <is>
          <t>Jun. 30, 2019 USD ($)</t>
        </is>
      </c>
      <c r="E2" s="2" t="inlineStr">
        <is>
          <t>Dec. 31, 2022 USD ($)</t>
        </is>
      </c>
      <c r="F2" s="2" t="inlineStr">
        <is>
          <t>Dec. 31, 2021 USD ($)</t>
        </is>
      </c>
      <c r="G2" s="2" t="inlineStr">
        <is>
          <t>Dec. 31, 2020 USD ($)</t>
        </is>
      </c>
      <c r="H2" s="2" t="inlineStr">
        <is>
          <t>Dec. 31, 2019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al of loss contingency</t>
        </is>
      </c>
      <c r="B4" s="4" t="inlineStr">
        <is>
          <t xml:space="preserve"> </t>
        </is>
      </c>
      <c r="C4" s="4" t="inlineStr">
        <is>
          <t xml:space="preserve"> </t>
        </is>
      </c>
      <c r="D4" s="4" t="inlineStr">
        <is>
          <t xml:space="preserve"> </t>
        </is>
      </c>
      <c r="E4" s="5" t="n">
        <v>17</v>
      </c>
      <c r="F4" s="4" t="inlineStr">
        <is>
          <t xml:space="preserve"> </t>
        </is>
      </c>
      <c r="G4" s="4" t="inlineStr">
        <is>
          <t xml:space="preserve"> </t>
        </is>
      </c>
      <c r="H4" s="4" t="inlineStr">
        <is>
          <t xml:space="preserve"> </t>
        </is>
      </c>
    </row>
    <row r="5">
      <c r="A5" s="4" t="inlineStr">
        <is>
          <t>Estimate of possible loss</t>
        </is>
      </c>
      <c r="B5" s="4" t="inlineStr">
        <is>
          <t xml:space="preserve"> </t>
        </is>
      </c>
      <c r="C5" s="4" t="inlineStr">
        <is>
          <t xml:space="preserve"> </t>
        </is>
      </c>
      <c r="D5" s="4" t="inlineStr">
        <is>
          <t xml:space="preserve"> </t>
        </is>
      </c>
      <c r="E5" s="6" t="n">
        <v>45</v>
      </c>
      <c r="F5" s="4" t="inlineStr">
        <is>
          <t xml:space="preserve"> </t>
        </is>
      </c>
      <c r="G5" s="4" t="inlineStr">
        <is>
          <t xml:space="preserve"> </t>
        </is>
      </c>
      <c r="H5" s="4" t="inlineStr">
        <is>
          <t xml:space="preserve"> </t>
        </is>
      </c>
    </row>
    <row r="6">
      <c r="A6" s="4" t="inlineStr">
        <is>
          <t>Unrecognized tax benefits</t>
        </is>
      </c>
      <c r="B6" s="4" t="inlineStr">
        <is>
          <t xml:space="preserve"> </t>
        </is>
      </c>
      <c r="C6" s="4" t="inlineStr">
        <is>
          <t xml:space="preserve"> </t>
        </is>
      </c>
      <c r="D6" s="4" t="inlineStr">
        <is>
          <t xml:space="preserve"> </t>
        </is>
      </c>
      <c r="E6" s="6" t="n">
        <v>285</v>
      </c>
      <c r="F6" s="5" t="n">
        <v>252</v>
      </c>
      <c r="G6" s="5" t="n">
        <v>308</v>
      </c>
      <c r="H6" s="5" t="n">
        <v>149</v>
      </c>
    </row>
    <row r="7">
      <c r="A7" s="4" t="inlineStr">
        <is>
          <t>Invoicing Matt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for settlements</t>
        </is>
      </c>
      <c r="B9" s="4" t="inlineStr">
        <is>
          <t xml:space="preserve"> </t>
        </is>
      </c>
      <c r="C9" s="4" t="inlineStr">
        <is>
          <t xml:space="preserve"> </t>
        </is>
      </c>
      <c r="D9" s="13" t="n">
        <v>48.8</v>
      </c>
      <c r="E9" s="4" t="inlineStr">
        <is>
          <t xml:space="preserve"> </t>
        </is>
      </c>
      <c r="F9" s="4" t="inlineStr">
        <is>
          <t xml:space="preserve"> </t>
        </is>
      </c>
      <c r="G9" s="4" t="inlineStr">
        <is>
          <t xml:space="preserve"> </t>
        </is>
      </c>
      <c r="H9" s="4" t="inlineStr">
        <is>
          <t xml:space="preserve"> </t>
        </is>
      </c>
    </row>
    <row r="10">
      <c r="A10" s="4" t="inlineStr">
        <is>
          <t>Invoicing Matter | United States Attorney For The District of Massachuset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for settlements</t>
        </is>
      </c>
      <c r="B12" s="4" t="inlineStr">
        <is>
          <t xml:space="preserve"> </t>
        </is>
      </c>
      <c r="C12" s="5" t="n">
        <v>11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oicing Matter | U.S. Securities And Exchange Commis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awarded to other party</t>
        </is>
      </c>
      <c r="B15" s="4" t="inlineStr">
        <is>
          <t xml:space="preserve"> </t>
        </is>
      </c>
      <c r="C15" s="4" t="inlineStr">
        <is>
          <t xml:space="preserve"> </t>
        </is>
      </c>
      <c r="D15" s="6" t="n">
        <v>40</v>
      </c>
      <c r="E15" s="4" t="inlineStr">
        <is>
          <t xml:space="preserve"> </t>
        </is>
      </c>
      <c r="F15" s="4" t="inlineStr">
        <is>
          <t xml:space="preserve"> </t>
        </is>
      </c>
      <c r="G15" s="4" t="inlineStr">
        <is>
          <t xml:space="preserve"> </t>
        </is>
      </c>
      <c r="H15" s="4" t="inlineStr">
        <is>
          <t xml:space="preserve"> </t>
        </is>
      </c>
    </row>
    <row r="16">
      <c r="A16" s="4" t="inlineStr">
        <is>
          <t>Invoicing Matter | Massachusetts Attorney Gener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awarded to other party</t>
        </is>
      </c>
      <c r="B18" s="4" t="inlineStr">
        <is>
          <t xml:space="preserve"> </t>
        </is>
      </c>
      <c r="C18" s="4" t="inlineStr">
        <is>
          <t xml:space="preserve"> </t>
        </is>
      </c>
      <c r="D18" s="13" t="n">
        <v>5.5</v>
      </c>
      <c r="E18" s="4" t="inlineStr">
        <is>
          <t xml:space="preserve"> </t>
        </is>
      </c>
      <c r="F18" s="4" t="inlineStr">
        <is>
          <t xml:space="preserve"> </t>
        </is>
      </c>
      <c r="G18" s="4" t="inlineStr">
        <is>
          <t xml:space="preserve"> </t>
        </is>
      </c>
      <c r="H18" s="4" t="inlineStr">
        <is>
          <t xml:space="preserve"> </t>
        </is>
      </c>
    </row>
    <row r="19">
      <c r="A19" s="4" t="inlineStr">
        <is>
          <t>Gomes v State Street Cor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contingency, number of plaintiffs | plaintiff</t>
        </is>
      </c>
      <c r="B21" s="4" t="inlineStr">
        <is>
          <t xml:space="preserve"> </t>
        </is>
      </c>
      <c r="C21" s="6" t="n">
        <v>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dmar Financial Company, LLC v. Currenex,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contingency, number of plaintiffs | plaintiff</t>
        </is>
      </c>
      <c r="B24" s="6"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gal Reserve | Invoicing Mat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e of possible loss</t>
        </is>
      </c>
      <c r="B27" s="4" t="inlineStr">
        <is>
          <t xml:space="preserve"> </t>
        </is>
      </c>
      <c r="C27" s="4" t="inlineStr">
        <is>
          <t xml:space="preserve"> </t>
        </is>
      </c>
      <c r="D27" s="4" t="inlineStr">
        <is>
          <t xml:space="preserve"> </t>
        </is>
      </c>
      <c r="E27" s="5" t="n">
        <v>350</v>
      </c>
      <c r="F27" s="4" t="inlineStr">
        <is>
          <t xml:space="preserve"> </t>
        </is>
      </c>
      <c r="G27" s="4" t="inlineStr">
        <is>
          <t xml:space="preserve"> </t>
        </is>
      </c>
      <c r="H2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Variable Interest Entities (Details) - USD ($)</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Total standby bond purchase agreement committed to trusts</t>
        </is>
      </c>
      <c r="B3" s="5" t="n">
        <v>0</v>
      </c>
      <c r="C3" s="5" t="n">
        <v>0</v>
      </c>
    </row>
    <row r="4">
      <c r="A4" s="4" t="inlineStr">
        <is>
          <t>Assets</t>
        </is>
      </c>
      <c r="B4" s="6" t="n">
        <v>301450000000</v>
      </c>
      <c r="C4" s="6" t="n">
        <v>314624000000</v>
      </c>
    </row>
    <row r="5">
      <c r="A5" s="4" t="inlineStr">
        <is>
          <t>Liabilities</t>
        </is>
      </c>
      <c r="B5" s="6" t="n">
        <v>276259000000</v>
      </c>
      <c r="C5" s="6" t="n">
        <v>287261000000</v>
      </c>
    </row>
    <row r="6">
      <c r="A6" s="4" t="inlineStr">
        <is>
          <t>VIE -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Assets</t>
        </is>
      </c>
      <c r="B8" s="6" t="n">
        <v>0</v>
      </c>
      <c r="C8" s="4" t="inlineStr">
        <is>
          <t xml:space="preserve"> </t>
        </is>
      </c>
    </row>
    <row r="9">
      <c r="A9" s="4" t="inlineStr">
        <is>
          <t>Liabilities</t>
        </is>
      </c>
      <c r="B9" s="6" t="n">
        <v>0</v>
      </c>
      <c r="C9" s="4" t="inlineStr">
        <is>
          <t xml:space="preserve"> </t>
        </is>
      </c>
    </row>
    <row r="10">
      <c r="A10" s="4" t="inlineStr">
        <is>
          <t>VIE - not primary beneficiar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Potential maximum loss exposure of unconsolidated funds</t>
        </is>
      </c>
      <c r="B12" s="6" t="n">
        <v>15000000</v>
      </c>
      <c r="C12" s="6" t="n">
        <v>17000000</v>
      </c>
    </row>
    <row r="13">
      <c r="A13" s="4" t="inlineStr">
        <is>
          <t>VIE - not primary beneficiary | Low Income Housing Production And Investment Tax Credit Entitie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Potential maximum loss exposure of unconsolidated funds</t>
        </is>
      </c>
      <c r="B15" s="5" t="n">
        <v>1600000000</v>
      </c>
      <c r="C15" s="5" t="n">
        <v>1690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3" customWidth="1" min="8" max="8"/>
    <col width="14" customWidth="1" min="9" max="9"/>
    <col width="16" customWidth="1" min="10" max="10"/>
    <col width="16" customWidth="1" min="11" max="11"/>
    <col width="16" customWidth="1" min="12" max="12"/>
    <col width="17" customWidth="1" min="13" max="13"/>
    <col width="17" customWidth="1" min="14" max="14"/>
    <col width="14" customWidth="1" min="15" max="15"/>
    <col width="14" customWidth="1" min="16" max="16"/>
    <col width="14" customWidth="1" min="17" max="17"/>
  </cols>
  <sheetData>
    <row r="1">
      <c r="A1" s="1" t="inlineStr">
        <is>
          <t>Shareholders' Equity - Schedule of Preferred Stock (Details) - USD ($) $ / shares in Units, $ in Millions</t>
        </is>
      </c>
      <c r="E1" s="2" t="inlineStr">
        <is>
          <t>1 Months Ended</t>
        </is>
      </c>
      <c r="J1" s="2" t="inlineStr">
        <is>
          <t>12 Months Ended</t>
        </is>
      </c>
      <c r="K1" s="2" t="inlineStr">
        <is>
          <t>63 Months Ended</t>
        </is>
      </c>
      <c r="L1" s="2" t="inlineStr">
        <is>
          <t>64 Months Ended</t>
        </is>
      </c>
      <c r="M1" s="2" t="inlineStr">
        <is>
          <t>119 Months Ended</t>
        </is>
      </c>
      <c r="N1" s="2" t="inlineStr">
        <is>
          <t>121 Months Ended</t>
        </is>
      </c>
    </row>
    <row r="2">
      <c r="B2" s="2" t="inlineStr">
        <is>
          <t>Mar. 15, 2026</t>
        </is>
      </c>
      <c r="C2" s="2" t="inlineStr">
        <is>
          <t>Mar. 15, 2024</t>
        </is>
      </c>
      <c r="D2" s="2" t="inlineStr">
        <is>
          <t>Dec. 15, 2023</t>
        </is>
      </c>
      <c r="E2" s="2" t="inlineStr">
        <is>
          <t>Dec. 31, 2021</t>
        </is>
      </c>
      <c r="F2" s="2" t="inlineStr">
        <is>
          <t>Sep. 30, 2018</t>
        </is>
      </c>
      <c r="G2" s="2" t="inlineStr">
        <is>
          <t>Apr. 30, 2016</t>
        </is>
      </c>
      <c r="H2" s="2" t="inlineStr">
        <is>
          <t>May 31, 2015</t>
        </is>
      </c>
      <c r="I2" s="2" t="inlineStr">
        <is>
          <t>Feb. 28, 2014</t>
        </is>
      </c>
      <c r="J2" s="2" t="inlineStr">
        <is>
          <t>Sep. 14, 2021</t>
        </is>
      </c>
      <c r="K2" s="2" t="inlineStr">
        <is>
          <t>Dec. 14, 2023</t>
        </is>
      </c>
      <c r="L2" s="2" t="inlineStr">
        <is>
          <t>Sep. 14, 2020</t>
        </is>
      </c>
      <c r="M2" s="2" t="inlineStr">
        <is>
          <t>Mar. 14, 2026</t>
        </is>
      </c>
      <c r="N2" s="2" t="inlineStr">
        <is>
          <t>Mar. 14, 2024</t>
        </is>
      </c>
      <c r="O2" s="2" t="inlineStr">
        <is>
          <t>Dec. 31, 2022</t>
        </is>
      </c>
      <c r="P2" s="2" t="inlineStr">
        <is>
          <t>Sep. 30, 2021</t>
        </is>
      </c>
      <c r="Q2" s="2" t="inlineStr">
        <is>
          <t>Mar. 15, 2021</t>
        </is>
      </c>
    </row>
    <row r="3">
      <c r="A3" s="4" t="inlineStr">
        <is>
          <t>Secured Overnight Financing Rate (SOFR) Overnight Index Swap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asis spread, variabl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4" t="n">
        <v>0.0026161</v>
      </c>
      <c r="P5" s="4" t="inlineStr">
        <is>
          <t xml:space="preserve"> </t>
        </is>
      </c>
      <c r="Q5" s="4" t="inlineStr">
        <is>
          <t xml:space="preserve"> </t>
        </is>
      </c>
    </row>
    <row r="6">
      <c r="A6" s="4" t="inlineStr">
        <is>
          <t>Series D Preferred Stock, Depository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iquidation preference per share (USD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eries D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Ownership Interest Per Depositary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0.0002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Liquidation preference per share (US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eferred stock</t>
        </is>
      </c>
      <c r="B14" s="4" t="inlineStr">
        <is>
          <t xml:space="preserve"> </t>
        </is>
      </c>
      <c r="C14" s="4" t="inlineStr">
        <is>
          <t xml:space="preserve"> </t>
        </is>
      </c>
      <c r="D14" s="4" t="inlineStr">
        <is>
          <t xml:space="preserve"> </t>
        </is>
      </c>
      <c r="E14" s="5" t="n">
        <v>74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742</v>
      </c>
      <c r="P14" s="4" t="inlineStr">
        <is>
          <t xml:space="preserve"> </t>
        </is>
      </c>
      <c r="Q14" s="4" t="inlineStr">
        <is>
          <t xml:space="preserve"> </t>
        </is>
      </c>
    </row>
    <row r="15">
      <c r="A15" s="4" t="inlineStr">
        <is>
          <t>Series D Preferred Stock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er annum dividen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1" t="n">
        <v>0.059</v>
      </c>
      <c r="O17" s="4" t="inlineStr">
        <is>
          <t xml:space="preserve"> </t>
        </is>
      </c>
      <c r="P17" s="4" t="inlineStr">
        <is>
          <t xml:space="preserve"> </t>
        </is>
      </c>
      <c r="Q17" s="4" t="inlineStr">
        <is>
          <t xml:space="preserve"> </t>
        </is>
      </c>
    </row>
    <row r="18">
      <c r="A18" s="4" t="inlineStr">
        <is>
          <t>Series D Preferred Stock | Forecast | London Interbank Offered Rate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er annum dividend rate, basis spread on variable rate</t>
        </is>
      </c>
      <c r="B20" s="4" t="inlineStr">
        <is>
          <t xml:space="preserve"> </t>
        </is>
      </c>
      <c r="C20" s="12" t="n">
        <v>0.031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eries F Preferred Stock, Depository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5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iquidation preference per share (USD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000</v>
      </c>
    </row>
    <row r="25">
      <c r="A25" s="4" t="inlineStr">
        <is>
          <t>Series F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wnership Interest Per Depositary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0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iquidation preference per share (USD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5" t="n">
        <v>100000</v>
      </c>
    </row>
    <row r="29">
      <c r="A29" s="4" t="inlineStr">
        <is>
          <t>Per annum dividend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1" t="n">
        <v>0.0525</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referred stock</t>
        </is>
      </c>
      <c r="B30" s="4" t="inlineStr">
        <is>
          <t xml:space="preserve"> </t>
        </is>
      </c>
      <c r="C30" s="4" t="inlineStr">
        <is>
          <t xml:space="preserve"> </t>
        </is>
      </c>
      <c r="D30" s="4" t="inlineStr">
        <is>
          <t xml:space="preserve"> </t>
        </is>
      </c>
      <c r="E30" s="5" t="n">
        <v>24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247</v>
      </c>
      <c r="P30" s="4" t="inlineStr">
        <is>
          <t xml:space="preserve"> </t>
        </is>
      </c>
      <c r="Q30" s="4" t="inlineStr">
        <is>
          <t xml:space="preserve"> </t>
        </is>
      </c>
    </row>
    <row r="31">
      <c r="A31" s="4" t="inlineStr">
        <is>
          <t>Series F Preferred Stock | London Interbank Offered Rate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er annum dividend rate, basis spread on variable rate</t>
        </is>
      </c>
      <c r="B33" s="4" t="inlineStr">
        <is>
          <t xml:space="preserve"> </t>
        </is>
      </c>
      <c r="C33" s="4" t="inlineStr">
        <is>
          <t xml:space="preserve"> </t>
        </is>
      </c>
      <c r="D33" s="4" t="inlineStr">
        <is>
          <t xml:space="preserve"> </t>
        </is>
      </c>
      <c r="E33" s="12" t="n">
        <v>0.08366</v>
      </c>
      <c r="F33" s="4" t="inlineStr">
        <is>
          <t xml:space="preserve"> </t>
        </is>
      </c>
      <c r="G33" s="4" t="inlineStr">
        <is>
          <t xml:space="preserve"> </t>
        </is>
      </c>
      <c r="H33" s="4" t="inlineStr">
        <is>
          <t xml:space="preserve"> </t>
        </is>
      </c>
      <c r="I33" s="4" t="inlineStr">
        <is>
          <t xml:space="preserve"> </t>
        </is>
      </c>
      <c r="J33" s="12" t="n">
        <v>0.03597</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eries G Preferred Stock, Depository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2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Liquidation preference per share (USD per share)</t>
        </is>
      </c>
      <c r="B37" s="4" t="inlineStr">
        <is>
          <t xml:space="preserve"> </t>
        </is>
      </c>
      <c r="C37" s="4" t="inlineStr">
        <is>
          <t xml:space="preserve"> </t>
        </is>
      </c>
      <c r="D37" s="4" t="inlineStr">
        <is>
          <t xml:space="preserve"> </t>
        </is>
      </c>
      <c r="E37" s="4" t="inlineStr">
        <is>
          <t xml:space="preserve"> </t>
        </is>
      </c>
      <c r="F37" s="4" t="inlineStr">
        <is>
          <t xml:space="preserve"> </t>
        </is>
      </c>
      <c r="G37" s="5" t="n">
        <v>2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eries G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Ownership Interest Per Depositary Share</t>
        </is>
      </c>
      <c r="B40" s="4" t="inlineStr">
        <is>
          <t xml:space="preserve"> </t>
        </is>
      </c>
      <c r="C40" s="4" t="inlineStr">
        <is>
          <t xml:space="preserve"> </t>
        </is>
      </c>
      <c r="D40" s="4" t="inlineStr">
        <is>
          <t xml:space="preserve"> </t>
        </is>
      </c>
      <c r="E40" s="4" t="inlineStr">
        <is>
          <t xml:space="preserve"> </t>
        </is>
      </c>
      <c r="F40" s="4" t="inlineStr">
        <is>
          <t xml:space="preserve"> </t>
        </is>
      </c>
      <c r="G40" s="12" t="n">
        <v>0.0002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iquidation preference per share (USD per share)</t>
        </is>
      </c>
      <c r="B41" s="4" t="inlineStr">
        <is>
          <t xml:space="preserve"> </t>
        </is>
      </c>
      <c r="C41" s="4" t="inlineStr">
        <is>
          <t xml:space="preserve"> </t>
        </is>
      </c>
      <c r="D41" s="4" t="inlineStr">
        <is>
          <t xml:space="preserve"> </t>
        </is>
      </c>
      <c r="E41" s="4" t="inlineStr">
        <is>
          <t xml:space="preserve"> </t>
        </is>
      </c>
      <c r="F41" s="4" t="inlineStr">
        <is>
          <t xml:space="preserve"> </t>
        </is>
      </c>
      <c r="G41" s="5" t="n">
        <v>1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Preferred stock</t>
        </is>
      </c>
      <c r="B42" s="4" t="inlineStr">
        <is>
          <t xml:space="preserve"> </t>
        </is>
      </c>
      <c r="C42" s="4" t="inlineStr">
        <is>
          <t xml:space="preserve"> </t>
        </is>
      </c>
      <c r="D42" s="4" t="inlineStr">
        <is>
          <t xml:space="preserve"> </t>
        </is>
      </c>
      <c r="E42" s="5" t="n">
        <v>49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493</v>
      </c>
      <c r="P42" s="4" t="inlineStr">
        <is>
          <t xml:space="preserve"> </t>
        </is>
      </c>
      <c r="Q42" s="4" t="inlineStr">
        <is>
          <t xml:space="preserve"> </t>
        </is>
      </c>
    </row>
    <row r="43">
      <c r="A43" s="4" t="inlineStr">
        <is>
          <t>Series G Preferred Stock | Foreca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er annum dividend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1" t="n">
        <v>0.0535</v>
      </c>
      <c r="N45" s="4" t="inlineStr">
        <is>
          <t xml:space="preserve"> </t>
        </is>
      </c>
      <c r="O45" s="4" t="inlineStr">
        <is>
          <t xml:space="preserve"> </t>
        </is>
      </c>
      <c r="P45" s="4" t="inlineStr">
        <is>
          <t xml:space="preserve"> </t>
        </is>
      </c>
      <c r="Q45" s="4" t="inlineStr">
        <is>
          <t xml:space="preserve"> </t>
        </is>
      </c>
    </row>
    <row r="46">
      <c r="A46" s="4" t="inlineStr">
        <is>
          <t>Series G Preferred Stock | Forecast | London Interbank Offered Rate (LIB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er annum dividend rate, basis spread on variable rate</t>
        </is>
      </c>
      <c r="B48" s="12" t="n">
        <v>0.0370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eries H Preferred Stock, Depository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s issued (in shares)</t>
        </is>
      </c>
      <c r="B51" s="4" t="inlineStr">
        <is>
          <t xml:space="preserve"> </t>
        </is>
      </c>
      <c r="C51" s="4" t="inlineStr">
        <is>
          <t xml:space="preserve"> </t>
        </is>
      </c>
      <c r="D51" s="4" t="inlineStr">
        <is>
          <t xml:space="preserve"> </t>
        </is>
      </c>
      <c r="E51" s="4" t="inlineStr">
        <is>
          <t xml:space="preserve"> </t>
        </is>
      </c>
      <c r="F51" s="6" t="n">
        <v>5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Liquidation preference per share (USD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1000</v>
      </c>
      <c r="Q52" s="4" t="inlineStr">
        <is>
          <t xml:space="preserve"> </t>
        </is>
      </c>
    </row>
    <row r="53">
      <c r="A53" s="4" t="inlineStr">
        <is>
          <t>Series H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Ownership Interest Per Depositary Share</t>
        </is>
      </c>
      <c r="B55" s="4" t="inlineStr">
        <is>
          <t xml:space="preserve"> </t>
        </is>
      </c>
      <c r="C55" s="4" t="inlineStr">
        <is>
          <t xml:space="preserve"> </t>
        </is>
      </c>
      <c r="D55" s="4" t="inlineStr">
        <is>
          <t xml:space="preserve"> </t>
        </is>
      </c>
      <c r="E55" s="4" t="inlineStr">
        <is>
          <t xml:space="preserve"> </t>
        </is>
      </c>
      <c r="F55" s="9" t="n">
        <v>0.0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Liquidation preference per share (USD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100000</v>
      </c>
      <c r="Q56" s="4" t="inlineStr">
        <is>
          <t xml:space="preserve"> </t>
        </is>
      </c>
    </row>
    <row r="57">
      <c r="A57" s="4" t="inlineStr">
        <is>
          <t>Preferred stock</t>
        </is>
      </c>
      <c r="B57" s="4" t="inlineStr">
        <is>
          <t xml:space="preserve"> </t>
        </is>
      </c>
      <c r="C57" s="4" t="inlineStr">
        <is>
          <t xml:space="preserve"> </t>
        </is>
      </c>
      <c r="D57" s="4" t="inlineStr">
        <is>
          <t xml:space="preserve"> </t>
        </is>
      </c>
      <c r="E57" s="5" t="n">
        <v>49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494</v>
      </c>
      <c r="P57" s="4" t="inlineStr">
        <is>
          <t xml:space="preserve"> </t>
        </is>
      </c>
      <c r="Q57" s="4" t="inlineStr">
        <is>
          <t xml:space="preserve"> </t>
        </is>
      </c>
    </row>
    <row r="58">
      <c r="A58" s="4" t="inlineStr">
        <is>
          <t>Series H Preferred Stock | Foreca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er annum dividend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2" t="n">
        <v>0.05625</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eries H Preferred Stock | Forecast | London Interbank Offered Rate (LIB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er annum dividend rate, basis spread on variable rate</t>
        </is>
      </c>
      <c r="B63" s="4" t="inlineStr">
        <is>
          <t xml:space="preserve"> </t>
        </is>
      </c>
      <c r="C63" s="4" t="inlineStr">
        <is>
          <t xml:space="preserve"> </t>
        </is>
      </c>
      <c r="D63" s="12" t="n">
        <v>0.0253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sheetData>
  <mergeCells count="2">
    <mergeCell ref="A1:A2"/>
    <mergeCell ref="E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5" customWidth="1" min="11" max="11"/>
    <col width="15" customWidth="1" min="12" max="12"/>
    <col width="14" customWidth="1" min="13" max="13"/>
    <col width="14" customWidth="1" min="14" max="14"/>
    <col width="13" customWidth="1" min="15" max="15"/>
    <col width="14" customWidth="1" min="16" max="16"/>
  </cols>
  <sheetData>
    <row r="1">
      <c r="A1" s="1" t="inlineStr">
        <is>
          <t>Shareholders' Equity - Narrative (Details) - USD ($)</t>
        </is>
      </c>
      <c r="B1" s="2" t="inlineStr">
        <is>
          <t>1 Months Ended</t>
        </is>
      </c>
      <c r="D1" s="2" t="inlineStr">
        <is>
          <t>3 Months Ended</t>
        </is>
      </c>
      <c r="H1" s="2" t="inlineStr">
        <is>
          <t>12 Months Ended</t>
        </is>
      </c>
    </row>
    <row r="2">
      <c r="B2" s="2" t="inlineStr">
        <is>
          <t>Mar. 31, 2023</t>
        </is>
      </c>
      <c r="C2" s="2" t="inlineStr">
        <is>
          <t>Feb. 28, 2022</t>
        </is>
      </c>
      <c r="D2" s="2" t="inlineStr">
        <is>
          <t>Dec. 31, 2022</t>
        </is>
      </c>
      <c r="E2" s="2" t="inlineStr">
        <is>
          <t>Sep. 30, 2022</t>
        </is>
      </c>
      <c r="F2" s="2" t="inlineStr">
        <is>
          <t>Jun. 30, 2022</t>
        </is>
      </c>
      <c r="G2" s="2" t="inlineStr">
        <is>
          <t>Mar. 31, 2022</t>
        </is>
      </c>
      <c r="H2" s="2" t="inlineStr">
        <is>
          <t>Dec. 31, 2022</t>
        </is>
      </c>
      <c r="I2" s="2" t="inlineStr">
        <is>
          <t>Dec. 31, 2021</t>
        </is>
      </c>
      <c r="J2" s="2" t="inlineStr">
        <is>
          <t>Dec. 31, 2020</t>
        </is>
      </c>
      <c r="K2" s="2" t="inlineStr">
        <is>
          <t>Jan. 31, 2023</t>
        </is>
      </c>
      <c r="L2" s="2" t="inlineStr">
        <is>
          <t>Jul. 31, 2021</t>
        </is>
      </c>
      <c r="M2" s="2" t="inlineStr">
        <is>
          <t>Mar. 15, 2021</t>
        </is>
      </c>
      <c r="N2" s="2" t="inlineStr">
        <is>
          <t>Apr. 30, 2016</t>
        </is>
      </c>
      <c r="O2" s="2" t="inlineStr">
        <is>
          <t>May 31, 2015</t>
        </is>
      </c>
      <c r="P2" s="2" t="inlineStr">
        <is>
          <t>Feb. 28, 201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cash divide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2000000</v>
      </c>
      <c r="I4" s="5" t="n">
        <v>114000000</v>
      </c>
      <c r="J4" s="5" t="n">
        <v>1520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otal acquired</t>
        </is>
      </c>
      <c r="B5" s="4" t="inlineStr">
        <is>
          <t xml:space="preserve"> </t>
        </is>
      </c>
      <c r="C5" s="4" t="inlineStr">
        <is>
          <t xml:space="preserve"> </t>
        </is>
      </c>
      <c r="D5" s="5" t="n">
        <v>1500000000</v>
      </c>
      <c r="E5" s="5" t="n">
        <v>0</v>
      </c>
      <c r="F5" s="5" t="n">
        <v>0</v>
      </c>
      <c r="G5" s="5"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2021 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mount of common stock authorized for re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000000000</v>
      </c>
      <c r="M8" s="4" t="inlineStr">
        <is>
          <t xml:space="preserve"> </t>
        </is>
      </c>
      <c r="N8" s="4" t="inlineStr">
        <is>
          <t xml:space="preserve"> </t>
        </is>
      </c>
      <c r="O8" s="4" t="inlineStr">
        <is>
          <t xml:space="preserve"> </t>
        </is>
      </c>
      <c r="P8" s="4" t="inlineStr">
        <is>
          <t xml:space="preserve"> </t>
        </is>
      </c>
    </row>
    <row r="9">
      <c r="A9" s="4" t="inlineStr">
        <is>
          <t>2023 Share Repurchase Program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mount of common stock authorized for re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5000000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eries F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dempt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500000000</v>
      </c>
      <c r="N14" s="4" t="inlineStr">
        <is>
          <t xml:space="preserve"> </t>
        </is>
      </c>
      <c r="O14" s="4" t="inlineStr">
        <is>
          <t xml:space="preserve"> </t>
        </is>
      </c>
      <c r="P14" s="4" t="inlineStr">
        <is>
          <t xml:space="preserve"> </t>
        </is>
      </c>
    </row>
    <row r="15">
      <c r="A15" s="4" t="inlineStr">
        <is>
          <t>Preferred shares to be redeem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5000</v>
      </c>
      <c r="N15" s="4" t="inlineStr">
        <is>
          <t xml:space="preserve"> </t>
        </is>
      </c>
      <c r="O15" s="4" t="inlineStr">
        <is>
          <t xml:space="preserve"> </t>
        </is>
      </c>
      <c r="P15" s="4" t="inlineStr">
        <is>
          <t xml:space="preserve"> </t>
        </is>
      </c>
    </row>
    <row r="16">
      <c r="A16" s="4" t="inlineStr">
        <is>
          <t>Preferred stock, shares outstanding (in shares)</t>
        </is>
      </c>
      <c r="B16" s="4" t="inlineStr">
        <is>
          <t xml:space="preserve"> </t>
        </is>
      </c>
      <c r="C16" s="4" t="inlineStr">
        <is>
          <t xml:space="preserve"> </t>
        </is>
      </c>
      <c r="D16" s="6" t="n">
        <v>2500</v>
      </c>
      <c r="E16" s="4" t="inlineStr">
        <is>
          <t xml:space="preserve"> </t>
        </is>
      </c>
      <c r="F16" s="4" t="inlineStr">
        <is>
          <t xml:space="preserve"> </t>
        </is>
      </c>
      <c r="G16" s="4" t="inlineStr">
        <is>
          <t xml:space="preserve"> </t>
        </is>
      </c>
      <c r="H16" s="6" t="n">
        <v>2500</v>
      </c>
      <c r="I16" s="4" t="inlineStr">
        <is>
          <t xml:space="preserve"> </t>
        </is>
      </c>
      <c r="J16" s="4" t="inlineStr">
        <is>
          <t xml:space="preserve"> </t>
        </is>
      </c>
      <c r="K16" s="4" t="inlineStr">
        <is>
          <t xml:space="preserve"> </t>
        </is>
      </c>
      <c r="L16" s="4" t="inlineStr">
        <is>
          <t xml:space="preserve"> </t>
        </is>
      </c>
      <c r="M16" s="6" t="n">
        <v>7500</v>
      </c>
      <c r="N16" s="4" t="inlineStr">
        <is>
          <t xml:space="preserve"> </t>
        </is>
      </c>
      <c r="O16" s="4" t="inlineStr">
        <is>
          <t xml:space="preserve"> </t>
        </is>
      </c>
      <c r="P16" s="4" t="inlineStr">
        <is>
          <t xml:space="preserve"> </t>
        </is>
      </c>
    </row>
    <row r="17">
      <c r="A17" s="4" t="inlineStr">
        <is>
          <t>Liquidation preference per share (USD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00000</v>
      </c>
      <c r="N17" s="4" t="inlineStr">
        <is>
          <t xml:space="preserve"> </t>
        </is>
      </c>
      <c r="O17" s="5" t="n">
        <v>100000</v>
      </c>
      <c r="P17" s="4" t="inlineStr">
        <is>
          <t xml:space="preserve"> </t>
        </is>
      </c>
    </row>
    <row r="18">
      <c r="A18" s="4" t="inlineStr">
        <is>
          <t>Preferred dividends declared (USD per share)</t>
        </is>
      </c>
      <c r="B18" s="4" t="inlineStr">
        <is>
          <t xml:space="preserve"> </t>
        </is>
      </c>
      <c r="C18" s="5" t="n">
        <v>2092</v>
      </c>
      <c r="D18" s="4" t="inlineStr">
        <is>
          <t xml:space="preserve"> </t>
        </is>
      </c>
      <c r="E18" s="4" t="inlineStr">
        <is>
          <t xml:space="preserve"> </t>
        </is>
      </c>
      <c r="F18" s="4" t="inlineStr">
        <is>
          <t xml:space="preserve"> </t>
        </is>
      </c>
      <c r="G18" s="4" t="inlineStr">
        <is>
          <t xml:space="preserve"> </t>
        </is>
      </c>
      <c r="H18" s="5" t="n">
        <v>5208</v>
      </c>
      <c r="I18" s="5" t="n">
        <v>3808</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eferred stock cash divide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3000000</v>
      </c>
      <c r="I19" s="5" t="n">
        <v>15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eries F Preferred Stock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eferred stock cash dividend</t>
        </is>
      </c>
      <c r="B22" s="5" t="n">
        <v>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eries F Preferred Stock, Depository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quidation preference per share (USD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000</v>
      </c>
      <c r="N25" s="4" t="inlineStr">
        <is>
          <t xml:space="preserve"> </t>
        </is>
      </c>
      <c r="O25" s="5" t="n">
        <v>1000</v>
      </c>
      <c r="P25" s="4" t="inlineStr">
        <is>
          <t xml:space="preserve"> </t>
        </is>
      </c>
    </row>
    <row r="26">
      <c r="A26" s="4" t="inlineStr">
        <is>
          <t>Preferred dividends declared (USD per share)</t>
        </is>
      </c>
      <c r="B26" s="4" t="inlineStr">
        <is>
          <t xml:space="preserve"> </t>
        </is>
      </c>
      <c r="C26" s="15" t="n">
        <v>20.92</v>
      </c>
      <c r="D26" s="4" t="inlineStr">
        <is>
          <t xml:space="preserve"> </t>
        </is>
      </c>
      <c r="E26" s="4" t="inlineStr">
        <is>
          <t xml:space="preserve"> </t>
        </is>
      </c>
      <c r="F26" s="4" t="inlineStr">
        <is>
          <t xml:space="preserve"> </t>
        </is>
      </c>
      <c r="G26" s="4" t="inlineStr">
        <is>
          <t xml:space="preserve"> </t>
        </is>
      </c>
      <c r="H26" s="7" t="n">
        <v>52.08</v>
      </c>
      <c r="I26" s="7" t="n">
        <v>38.08</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eries D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eferred stock, shares outstanding (in shares)</t>
        </is>
      </c>
      <c r="B29" s="4" t="inlineStr">
        <is>
          <t xml:space="preserve"> </t>
        </is>
      </c>
      <c r="C29" s="4" t="inlineStr">
        <is>
          <t xml:space="preserve"> </t>
        </is>
      </c>
      <c r="D29" s="6" t="n">
        <v>7500</v>
      </c>
      <c r="E29" s="4" t="inlineStr">
        <is>
          <t xml:space="preserve"> </t>
        </is>
      </c>
      <c r="F29" s="4" t="inlineStr">
        <is>
          <t xml:space="preserve"> </t>
        </is>
      </c>
      <c r="G29" s="4" t="inlineStr">
        <is>
          <t xml:space="preserve"> </t>
        </is>
      </c>
      <c r="H29" s="6" t="n">
        <v>75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iquidation preference per share (USD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00000</v>
      </c>
    </row>
    <row r="31">
      <c r="A31" s="4" t="inlineStr">
        <is>
          <t>Preferred dividends declared (USD per share)</t>
        </is>
      </c>
      <c r="B31" s="4" t="inlineStr">
        <is>
          <t xml:space="preserve"> </t>
        </is>
      </c>
      <c r="C31" s="6" t="n">
        <v>1475</v>
      </c>
      <c r="D31" s="4" t="inlineStr">
        <is>
          <t xml:space="preserve"> </t>
        </is>
      </c>
      <c r="E31" s="4" t="inlineStr">
        <is>
          <t xml:space="preserve"> </t>
        </is>
      </c>
      <c r="F31" s="4" t="inlineStr">
        <is>
          <t xml:space="preserve"> </t>
        </is>
      </c>
      <c r="G31" s="4" t="inlineStr">
        <is>
          <t xml:space="preserve"> </t>
        </is>
      </c>
      <c r="H31" s="5" t="n">
        <v>5900</v>
      </c>
      <c r="I31" s="5" t="n">
        <v>59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eferred stock cash dividen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4000000</v>
      </c>
      <c r="I32" s="5" t="n">
        <v>44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eries D Preferred Stock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eferred stock cash dividend</t>
        </is>
      </c>
      <c r="B35" s="6" t="n">
        <v>11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eries G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eferred stock, shares outstanding (in shares)</t>
        </is>
      </c>
      <c r="B38" s="4" t="inlineStr">
        <is>
          <t xml:space="preserve"> </t>
        </is>
      </c>
      <c r="C38" s="4" t="inlineStr">
        <is>
          <t xml:space="preserve"> </t>
        </is>
      </c>
      <c r="D38" s="6" t="n">
        <v>5000</v>
      </c>
      <c r="E38" s="4" t="inlineStr">
        <is>
          <t xml:space="preserve"> </t>
        </is>
      </c>
      <c r="F38" s="4" t="inlineStr">
        <is>
          <t xml:space="preserve"> </t>
        </is>
      </c>
      <c r="G38" s="4" t="inlineStr">
        <is>
          <t xml:space="preserve"> </t>
        </is>
      </c>
      <c r="H38" s="6" t="n">
        <v>5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iquidation preference per share (USD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100000</v>
      </c>
      <c r="O39" s="4" t="inlineStr">
        <is>
          <t xml:space="preserve"> </t>
        </is>
      </c>
      <c r="P39" s="4" t="inlineStr">
        <is>
          <t xml:space="preserve"> </t>
        </is>
      </c>
    </row>
    <row r="40">
      <c r="A40" s="4" t="inlineStr">
        <is>
          <t>Preferred dividends declared (USD per share)</t>
        </is>
      </c>
      <c r="B40" s="4" t="inlineStr">
        <is>
          <t xml:space="preserve"> </t>
        </is>
      </c>
      <c r="C40" s="6" t="n">
        <v>1338</v>
      </c>
      <c r="D40" s="4" t="inlineStr">
        <is>
          <t xml:space="preserve"> </t>
        </is>
      </c>
      <c r="E40" s="4" t="inlineStr">
        <is>
          <t xml:space="preserve"> </t>
        </is>
      </c>
      <c r="F40" s="4" t="inlineStr">
        <is>
          <t xml:space="preserve"> </t>
        </is>
      </c>
      <c r="G40" s="4" t="inlineStr">
        <is>
          <t xml:space="preserve"> </t>
        </is>
      </c>
      <c r="H40" s="5" t="n">
        <v>5352</v>
      </c>
      <c r="I40" s="5" t="n">
        <v>5352</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eferred stock cash dividen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7000000</v>
      </c>
      <c r="I41" s="5" t="n">
        <v>27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eries G Preferred Stock | Foreca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eferred stock cash dividend</t>
        </is>
      </c>
      <c r="B44" s="5" t="n">
        <v>7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eries D Preferred Stock, Depository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iquidation preference per share (USD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25</v>
      </c>
    </row>
    <row r="48">
      <c r="A48" s="4" t="inlineStr">
        <is>
          <t>Preferred dividends declared (USD per share)</t>
        </is>
      </c>
      <c r="B48" s="4" t="inlineStr">
        <is>
          <t xml:space="preserve"> </t>
        </is>
      </c>
      <c r="C48" s="15" t="n">
        <v>0.37</v>
      </c>
      <c r="D48" s="4" t="inlineStr">
        <is>
          <t xml:space="preserve"> </t>
        </is>
      </c>
      <c r="E48" s="4" t="inlineStr">
        <is>
          <t xml:space="preserve"> </t>
        </is>
      </c>
      <c r="F48" s="4" t="inlineStr">
        <is>
          <t xml:space="preserve"> </t>
        </is>
      </c>
      <c r="G48" s="4" t="inlineStr">
        <is>
          <t xml:space="preserve"> </t>
        </is>
      </c>
      <c r="H48" s="7" t="n">
        <v>1.48</v>
      </c>
      <c r="I48" s="7" t="n">
        <v>1.48</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eries G Preferred Stock, Depository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iquidation preference per share (USD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25</v>
      </c>
      <c r="O51" s="4" t="inlineStr">
        <is>
          <t xml:space="preserve"> </t>
        </is>
      </c>
      <c r="P51" s="4" t="inlineStr">
        <is>
          <t xml:space="preserve"> </t>
        </is>
      </c>
    </row>
    <row r="52">
      <c r="A52" s="4" t="inlineStr">
        <is>
          <t>Preferred dividends declared (USD per share)</t>
        </is>
      </c>
      <c r="B52" s="4" t="inlineStr">
        <is>
          <t xml:space="preserve"> </t>
        </is>
      </c>
      <c r="C52" s="7" t="n">
        <v>0.33</v>
      </c>
      <c r="D52" s="4" t="inlineStr">
        <is>
          <t xml:space="preserve"> </t>
        </is>
      </c>
      <c r="E52" s="4" t="inlineStr">
        <is>
          <t xml:space="preserve"> </t>
        </is>
      </c>
      <c r="F52" s="4" t="inlineStr">
        <is>
          <t xml:space="preserve"> </t>
        </is>
      </c>
      <c r="G52" s="4" t="inlineStr">
        <is>
          <t xml:space="preserve"> </t>
        </is>
      </c>
      <c r="H52" s="7" t="n">
        <v>1.32</v>
      </c>
      <c r="I52" s="7" t="n">
        <v>1.32</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sheetData>
  <mergeCells count="4">
    <mergeCell ref="A1:A2"/>
    <mergeCell ref="B1:C1"/>
    <mergeCell ref="D1:G1"/>
    <mergeCell ref="H1:J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Schedule of Dividends Declared (Details) - USD ($) $ / shares in Units, $ in Millions</t>
        </is>
      </c>
      <c r="B1" s="2" t="inlineStr">
        <is>
          <t>1 Months Ended</t>
        </is>
      </c>
      <c r="C1" s="2" t="inlineStr">
        <is>
          <t>12 Months Ended</t>
        </is>
      </c>
    </row>
    <row r="2">
      <c r="B2" s="2" t="inlineStr">
        <is>
          <t>Feb. 28, 2022</t>
        </is>
      </c>
      <c r="C2" s="2" t="inlineStr">
        <is>
          <t>Dec. 31, 2022</t>
        </is>
      </c>
      <c r="D2" s="2" t="inlineStr">
        <is>
          <t>Dec. 31, 2021</t>
        </is>
      </c>
      <c r="E2" s="2" t="inlineStr">
        <is>
          <t>Dec. 31, 2020</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Preferred stock cash dividend</t>
        </is>
      </c>
      <c r="B4" s="4" t="inlineStr">
        <is>
          <t xml:space="preserve"> </t>
        </is>
      </c>
      <c r="C4" s="5" t="n">
        <v>112</v>
      </c>
      <c r="D4" s="5" t="n">
        <v>114</v>
      </c>
      <c r="E4" s="5" t="n">
        <v>152</v>
      </c>
    </row>
    <row r="5">
      <c r="A5" s="4" t="inlineStr">
        <is>
          <t>Series D Preferred Stock</t>
        </is>
      </c>
      <c r="B5" s="4" t="inlineStr">
        <is>
          <t xml:space="preserve"> </t>
        </is>
      </c>
      <c r="C5" s="4" t="inlineStr">
        <is>
          <t xml:space="preserve"> </t>
        </is>
      </c>
      <c r="D5" s="4" t="inlineStr">
        <is>
          <t xml:space="preserve"> </t>
        </is>
      </c>
      <c r="E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row>
    <row r="7">
      <c r="A7" s="4" t="inlineStr">
        <is>
          <t>Preferred dividends declared (USD per share)</t>
        </is>
      </c>
      <c r="B7" s="5" t="n">
        <v>1475</v>
      </c>
      <c r="C7" s="5" t="n">
        <v>5900</v>
      </c>
      <c r="D7" s="5" t="n">
        <v>5900</v>
      </c>
      <c r="E7" s="4" t="inlineStr">
        <is>
          <t xml:space="preserve"> </t>
        </is>
      </c>
    </row>
    <row r="8">
      <c r="A8" s="4" t="inlineStr">
        <is>
          <t>Preferred stock cash dividend</t>
        </is>
      </c>
      <c r="B8" s="4" t="inlineStr">
        <is>
          <t xml:space="preserve"> </t>
        </is>
      </c>
      <c r="C8" s="5" t="n">
        <v>44</v>
      </c>
      <c r="D8" s="5" t="n">
        <v>44</v>
      </c>
      <c r="E8" s="4" t="inlineStr">
        <is>
          <t xml:space="preserve"> </t>
        </is>
      </c>
    </row>
    <row r="9">
      <c r="A9" s="4" t="inlineStr">
        <is>
          <t>Series D Preferred Stock, Depository Share</t>
        </is>
      </c>
      <c r="B9" s="4" t="inlineStr">
        <is>
          <t xml:space="preserve"> </t>
        </is>
      </c>
      <c r="C9" s="4" t="inlineStr">
        <is>
          <t xml:space="preserve"> </t>
        </is>
      </c>
      <c r="D9" s="4" t="inlineStr">
        <is>
          <t xml:space="preserve"> </t>
        </is>
      </c>
      <c r="E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row>
    <row r="11">
      <c r="A11" s="4" t="inlineStr">
        <is>
          <t>Preferred dividends declared (USD per share)</t>
        </is>
      </c>
      <c r="B11" s="15" t="n">
        <v>0.37</v>
      </c>
      <c r="C11" s="7" t="n">
        <v>1.48</v>
      </c>
      <c r="D11" s="7" t="n">
        <v>1.48</v>
      </c>
      <c r="E11" s="4" t="inlineStr">
        <is>
          <t xml:space="preserve"> </t>
        </is>
      </c>
    </row>
    <row r="12">
      <c r="A12" s="4" t="inlineStr">
        <is>
          <t>Series F Preferred Stock</t>
        </is>
      </c>
      <c r="B12" s="4" t="inlineStr">
        <is>
          <t xml:space="preserve"> </t>
        </is>
      </c>
      <c r="C12" s="4" t="inlineStr">
        <is>
          <t xml:space="preserve"> </t>
        </is>
      </c>
      <c r="D12" s="4" t="inlineStr">
        <is>
          <t xml:space="preserve"> </t>
        </is>
      </c>
      <c r="E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row>
    <row r="14">
      <c r="A14" s="4" t="inlineStr">
        <is>
          <t>Preferred dividends declared (USD per share)</t>
        </is>
      </c>
      <c r="B14" s="6" t="n">
        <v>2092</v>
      </c>
      <c r="C14" s="5" t="n">
        <v>5208</v>
      </c>
      <c r="D14" s="5" t="n">
        <v>3808</v>
      </c>
      <c r="E14" s="4" t="inlineStr">
        <is>
          <t xml:space="preserve"> </t>
        </is>
      </c>
    </row>
    <row r="15">
      <c r="A15" s="4" t="inlineStr">
        <is>
          <t>Preferred stock cash dividend</t>
        </is>
      </c>
      <c r="B15" s="4" t="inlineStr">
        <is>
          <t xml:space="preserve"> </t>
        </is>
      </c>
      <c r="C15" s="5" t="n">
        <v>13</v>
      </c>
      <c r="D15" s="5" t="n">
        <v>15</v>
      </c>
      <c r="E15" s="4" t="inlineStr">
        <is>
          <t xml:space="preserve"> </t>
        </is>
      </c>
    </row>
    <row r="16">
      <c r="A16" s="4" t="inlineStr">
        <is>
          <t>Series F Preferred Stock, Depository Share</t>
        </is>
      </c>
      <c r="B16" s="4" t="inlineStr">
        <is>
          <t xml:space="preserve"> </t>
        </is>
      </c>
      <c r="C16" s="4" t="inlineStr">
        <is>
          <t xml:space="preserve"> </t>
        </is>
      </c>
      <c r="D16" s="4" t="inlineStr">
        <is>
          <t xml:space="preserve"> </t>
        </is>
      </c>
      <c r="E16" s="4" t="inlineStr">
        <is>
          <t xml:space="preserve"> </t>
        </is>
      </c>
    </row>
    <row r="17">
      <c r="A17" s="3" t="inlineStr">
        <is>
          <t>Dividends Payable [Line Items]</t>
        </is>
      </c>
      <c r="B17" s="4" t="inlineStr">
        <is>
          <t xml:space="preserve"> </t>
        </is>
      </c>
      <c r="C17" s="4" t="inlineStr">
        <is>
          <t xml:space="preserve"> </t>
        </is>
      </c>
      <c r="D17" s="4" t="inlineStr">
        <is>
          <t xml:space="preserve"> </t>
        </is>
      </c>
      <c r="E17" s="4" t="inlineStr">
        <is>
          <t xml:space="preserve"> </t>
        </is>
      </c>
    </row>
    <row r="18">
      <c r="A18" s="4" t="inlineStr">
        <is>
          <t>Preferred dividends declared (USD per share)</t>
        </is>
      </c>
      <c r="B18" s="15" t="n">
        <v>20.92</v>
      </c>
      <c r="C18" s="7" t="n">
        <v>52.08</v>
      </c>
      <c r="D18" s="7" t="n">
        <v>38.08</v>
      </c>
      <c r="E18" s="4" t="inlineStr">
        <is>
          <t xml:space="preserve"> </t>
        </is>
      </c>
    </row>
    <row r="19">
      <c r="A19" s="4" t="inlineStr">
        <is>
          <t>Series G Preferred Stock</t>
        </is>
      </c>
      <c r="B19" s="4" t="inlineStr">
        <is>
          <t xml:space="preserve"> </t>
        </is>
      </c>
      <c r="C19" s="4" t="inlineStr">
        <is>
          <t xml:space="preserve"> </t>
        </is>
      </c>
      <c r="D19" s="4" t="inlineStr">
        <is>
          <t xml:space="preserve"> </t>
        </is>
      </c>
      <c r="E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row>
    <row r="21">
      <c r="A21" s="4" t="inlineStr">
        <is>
          <t>Preferred dividends declared (USD per share)</t>
        </is>
      </c>
      <c r="B21" s="6" t="n">
        <v>1338</v>
      </c>
      <c r="C21" s="5" t="n">
        <v>5352</v>
      </c>
      <c r="D21" s="5" t="n">
        <v>5352</v>
      </c>
      <c r="E21" s="4" t="inlineStr">
        <is>
          <t xml:space="preserve"> </t>
        </is>
      </c>
    </row>
    <row r="22">
      <c r="A22" s="4" t="inlineStr">
        <is>
          <t>Preferred stock cash dividend</t>
        </is>
      </c>
      <c r="B22" s="4" t="inlineStr">
        <is>
          <t xml:space="preserve"> </t>
        </is>
      </c>
      <c r="C22" s="5" t="n">
        <v>27</v>
      </c>
      <c r="D22" s="5" t="n">
        <v>27</v>
      </c>
      <c r="E22" s="4" t="inlineStr">
        <is>
          <t xml:space="preserve"> </t>
        </is>
      </c>
    </row>
    <row r="23">
      <c r="A23" s="4" t="inlineStr">
        <is>
          <t>Series G Preferred Stock, Depository Share</t>
        </is>
      </c>
      <c r="B23" s="4" t="inlineStr">
        <is>
          <t xml:space="preserve"> </t>
        </is>
      </c>
      <c r="C23" s="4" t="inlineStr">
        <is>
          <t xml:space="preserve"> </t>
        </is>
      </c>
      <c r="D23" s="4" t="inlineStr">
        <is>
          <t xml:space="preserve"> </t>
        </is>
      </c>
      <c r="E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row>
    <row r="25">
      <c r="A25" s="4" t="inlineStr">
        <is>
          <t>Preferred dividends declared (USD per share)</t>
        </is>
      </c>
      <c r="B25" s="7" t="n">
        <v>0.33</v>
      </c>
      <c r="C25" s="7" t="n">
        <v>1.32</v>
      </c>
      <c r="D25" s="7" t="n">
        <v>1.32</v>
      </c>
      <c r="E25" s="4" t="inlineStr">
        <is>
          <t xml:space="preserve"> </t>
        </is>
      </c>
    </row>
    <row r="26">
      <c r="A26" s="4" t="inlineStr">
        <is>
          <t>Series H Preferred Stock</t>
        </is>
      </c>
      <c r="B26" s="4" t="inlineStr">
        <is>
          <t xml:space="preserve"> </t>
        </is>
      </c>
      <c r="C26" s="4" t="inlineStr">
        <is>
          <t xml:space="preserve"> </t>
        </is>
      </c>
      <c r="D26" s="4" t="inlineStr">
        <is>
          <t xml:space="preserve"> </t>
        </is>
      </c>
      <c r="E26" s="4" t="inlineStr">
        <is>
          <t xml:space="preserve"> </t>
        </is>
      </c>
    </row>
    <row r="27">
      <c r="A27" s="3" t="inlineStr">
        <is>
          <t>Dividends Payable [Line Items]</t>
        </is>
      </c>
      <c r="B27" s="4" t="inlineStr">
        <is>
          <t xml:space="preserve"> </t>
        </is>
      </c>
      <c r="C27" s="4" t="inlineStr">
        <is>
          <t xml:space="preserve"> </t>
        </is>
      </c>
      <c r="D27" s="4" t="inlineStr">
        <is>
          <t xml:space="preserve"> </t>
        </is>
      </c>
      <c r="E27" s="4" t="inlineStr">
        <is>
          <t xml:space="preserve"> </t>
        </is>
      </c>
    </row>
    <row r="28">
      <c r="A28" s="4" t="inlineStr">
        <is>
          <t>Preferred dividends declared (USD per share)</t>
        </is>
      </c>
      <c r="B28" s="4" t="inlineStr">
        <is>
          <t xml:space="preserve"> </t>
        </is>
      </c>
      <c r="C28" s="5" t="n">
        <v>5625</v>
      </c>
      <c r="D28" s="5" t="n">
        <v>5625</v>
      </c>
      <c r="E28" s="4" t="inlineStr">
        <is>
          <t xml:space="preserve"> </t>
        </is>
      </c>
    </row>
    <row r="29">
      <c r="A29" s="4" t="inlineStr">
        <is>
          <t>Preferred stock cash dividend</t>
        </is>
      </c>
      <c r="B29" s="4" t="inlineStr">
        <is>
          <t xml:space="preserve"> </t>
        </is>
      </c>
      <c r="C29" s="5" t="n">
        <v>28</v>
      </c>
      <c r="D29" s="5" t="n">
        <v>28</v>
      </c>
      <c r="E29" s="4" t="inlineStr">
        <is>
          <t xml:space="preserve"> </t>
        </is>
      </c>
    </row>
    <row r="30">
      <c r="A30" s="4" t="inlineStr">
        <is>
          <t>Series H Preferred Stock, Depository Share</t>
        </is>
      </c>
      <c r="B30" s="4" t="inlineStr">
        <is>
          <t xml:space="preserve"> </t>
        </is>
      </c>
      <c r="C30" s="4" t="inlineStr">
        <is>
          <t xml:space="preserve"> </t>
        </is>
      </c>
      <c r="D30" s="4" t="inlineStr">
        <is>
          <t xml:space="preserve"> </t>
        </is>
      </c>
      <c r="E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row>
    <row r="32">
      <c r="A32" s="4" t="inlineStr">
        <is>
          <t>Preferred dividends declared (USD per share)</t>
        </is>
      </c>
      <c r="B32" s="4" t="inlineStr">
        <is>
          <t xml:space="preserve"> </t>
        </is>
      </c>
      <c r="C32" s="7" t="n">
        <v>56.25</v>
      </c>
      <c r="D32" s="7" t="n">
        <v>56.25</v>
      </c>
      <c r="E32"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including our principal banking subsidiary, State Street Bank. We have two lines of business: Investment Servicing, through State Street Investment Services, State Street Global Markets SM , State Street Alpha, and State Street Digital, we provide investment services for institutional clients, including mutual funds, collective investment funds and other investment pools, corporate and public retirement plans, insurance companies, investment managers, foundations and endowments worldwide. Products under the Investment Servicing line of business include: back office products such as custody, accounting, regulatory reporting, investor services, performance and analytics; middle office products such as IBOR, transaction management, loans, cash, derivatives and collateral services, record keeping, client reporting and investment analytics; foreign exchange, brokerage and other trading services; securities finance and enhanced custody products; deposit and short-term investment facilities; loans and lease financing; investment manager and alternative investment manager operations outsourcing; performance, risk and compliance analytics; and financial data management to support institutional investors. Investment Management , provides a broad range of investment management strategies and products for our clients through State Street Global Advisors. Our investment management strategies and products for equity, fixed income and cash assets, including core and enhanced indexing, multi-asset strategies, active quantitative and fundamental active capabilities and alternative investment strategies span the risk/reward spectrum of these investment products. In addition, we provide a breadth of services and solutions, including ESG investing, defined benefit and defined contribution products, and Global Fiduciary Solutions. State Street Global Advisors is also a provider of ETFs, including the SPDR ® ETF brand. Consolidation Our consolidated financial statements include the accounts of the Parent Company and its majority- and wholly-owned and otherwise controlled subsidiaries, including State Street Bank. All material inter-company transactions and balances have been eliminated. Certain previously reported amounts have been reclassified to conform to current-year presentation. We consolidate subsidiaries in which we exercise control. Investments in unconsolidated subsidiaries, recorded in other assets, generally are accounted for under the equity method of accounting if we have the ability to exercise significant influence over the operations of the investee. For investments accounted for under the equity method, our share of income or loss is recorded in other fee revenue in our consolidated statement of income. Investments not meeting the criteria for equity-method treatment are measured at fair value through earnings, except for investments where a fair market value is not readily available, which are accounted for under the cost method of accounting. Use of Estimates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 Foreign Currency Translation The assets and liabilities of our operations with functional currencies other than the U.S. dollar are translated at month-end exchange rates, and revenue and expenses are translated at rates that approximate average monthly exchange rates. Gains or losses from the translation of the net assets of subsidiaries with functional currencies other than the U.S. dollar, net of related taxes, are recorded in AOCI, a component of shareholders’ equity. Cash and Cash Equivalents For purposes of the consolidated statement of cash flows, cash and cash equivalents are defined as cash and due from banks. Sanctions programs or government intervention may inhibit our ability to access cash and due from banks in certain accounts. For example, as of December 31, 2022, we held such accounts in Russia, inclusive of $767 million with our subcustodian, which is an affiliate of a large multinational bank, and with western European-based clearing agencies, for a total of approximately $1.3 billion. Cash and due from banks is evaluated as part of our allowance for credits losses. Interest-Bearing Deposits with Banks Interest-bearing deposits with banks generally consist of highly liquid, short-term investments maintained at the Federal Reserve Bank and other non-U.S. central banks with original maturities at the time of purchase of one month or less. Securities Purchased Under Resale Agreements and Securities Sold Under Repurchase Agreements Securities purchased under resale agreements and sold under repurchase agreements are accounted for as collateralized financing transactions, and are recorded in our consolidated statement of condition at the amounts at which the securities will be subsequently resold or repurchased, plus accrued interest. Our policy is to take possession or control of securities underlying resale agreements either directly or through agent banks, allowing borrowers the right of collateral substitution and/or short-notice termination. We revalue these securities daily to determine if additional collateral is necessary from the borrower to protect us against credit exposure. We can use these securities as collateral for repurchase agreements. For securities sold under repurchase agreements collateralized by our investment securities portfolio, the dollar value of the securities remains in investment securities in our consolidated statement of condition. Where a master netting agreement exists or when both parties are members of a common clearing organization, resale and repurchase agreements are recorded on a net basis when specific netting criteria are met. Fee and Net Interest Income The majority of fees from investment servicing, investment management, securities finance, trading services and certain types of software and processing fees are recorded in our consolidated statement of income based on the consideration specified in contracts with our customers, and excludes taxes collected from customers subsequently remitted to governmental authorities. We recognize revenue as the services are performed or at a point in time depending on the nature of the services provided. Payments made to third party service providers are generally recognized on a gross basis when we control those services and are deemed to be the principal. Additional information about revenue from contracts with customers is provided in Note 25. Interest income on interest-earning assets and interest expense on interest-bearing liabilities are recorded in our consolidated statement of income as components of NII, and are generally based on the effective yield of the related financial asset or liability. Other Significant Policies The following table identifies our other significant accounting policies and the note and page where a detailed description of each policy can be found: Fair Value Note 2 Page 133 Investment Securities Note 3 Page 140 Loans and Allowance for Credit Losses Note 4 Page 145 Goodwill and Other Intangible Assets Note 5 Page 150 Derivative Financial Instruments Note 10 Page 154 Offsetting Arrangements Note 11 Page 158 Contingencies Note 13 Page 162 Variable Interest Entities Note 14 Page 164 Equity-Based Compensation Note 18 Page 169 Income Taxes Note 22 Page 173 Earnings Per Common Share Note 23 Page 175 Revenue from Contracts with Customers Note 25 Page 177 Recent Accounting Developments In March 2022, the SEC staff released Staff Accounting Bulletin No. 121 (SAB 121). SAB 121 expresses the views of the SEC staff regarding the accounting for obligations to safeguard crypto-assets. The guidance requires an entity that has obligations to safeguard crypto-assets held for their platform users to recognize a liability on its balance sheet, along with a corresponding asset, and provides extensive disclosures on the nature and amount of crypto-assets under custody. This guidance was adopted in the second quarter of 2022 and had no financial statement impact. We continue to evaluate the potential impact of the guidance on State Street Digital products and services currently in development. We did not adopt any other new accounting standards in 2022 that had a material impact to our financial statements. Relevant standards that were recently issued but not yet adopted as of December 31, 2022 Standard Description Date of Adoption Effects on the financial statements or other significant matters ASU 2022-02, Financial Instruments—Credit Losses (Topic 326): Troubled Debt Restructurings and Vintage Disclosures The standard addresses two topics: 1) eliminates the accounting guidance for TDRs, now requiring an entity to determine whether a modification results in a new loan or a continuation of an existing loan, as well as expanding disclosures related to modifications and 2) requires disclosure of current period gross write-offs of financing receivables within the vintage disclosures table. January 1, 2023 We have adopted the new standard as of January 1, 2023. There are no material impacts as a result of the adoption. ASU 2022-01, Derivatives and Hedging (Topic 815): Fair Value Hedging—Portfolio Layer Method The standard makes targeted amendments to 1) expand the existing last-of-layer method to allow multiple hedging layers of a single closed portfolio (now renamed portfolio layer method), 2) expand the scope of the portfolio layer method to include nonprepayable financial assets, 3) clarify which hedging instruments are eligible for designation in a portfolio layer hedge, 4) provide additional guidance on the accounting for, and disclosure of, hedge basis adjustments that are applicable to the portfolio layer method and 5) define how hedge basis adjustments should be considered when determining credit losses for the assets included in the closed portfolio. January 1, 2023 We have adopted the new standard as of January 1, 2023. There are no material impacts as a result of the adoption. Additionally, we continue to evaluate other accounting standards that were recently issued, but not yet adopted as of December 31, 2022; none are expected to have a material impact to our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hareholders' Equity - Schedule of Common Stock (Details) - USD ($) $ / shares in Units, shares in Million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cquired</t>
        </is>
      </c>
      <c r="B4" s="5" t="n">
        <v>1500000000</v>
      </c>
      <c r="C4" s="5" t="n">
        <v>0</v>
      </c>
      <c r="D4" s="5" t="n">
        <v>0</v>
      </c>
      <c r="E4" s="5" t="n">
        <v>0</v>
      </c>
      <c r="F4" s="4" t="inlineStr">
        <is>
          <t xml:space="preserve"> </t>
        </is>
      </c>
      <c r="G4" s="4" t="inlineStr">
        <is>
          <t xml:space="preserve"> </t>
        </is>
      </c>
      <c r="H4" s="4" t="inlineStr">
        <is>
          <t xml:space="preserve"> </t>
        </is>
      </c>
    </row>
    <row r="5">
      <c r="A5" s="4" t="inlineStr">
        <is>
          <t>Cash dividends declared (in USD per share)</t>
        </is>
      </c>
      <c r="B5" s="4" t="inlineStr">
        <is>
          <t xml:space="preserve"> </t>
        </is>
      </c>
      <c r="C5" s="4" t="inlineStr">
        <is>
          <t xml:space="preserve"> </t>
        </is>
      </c>
      <c r="D5" s="4" t="inlineStr">
        <is>
          <t xml:space="preserve"> </t>
        </is>
      </c>
      <c r="E5" s="4" t="inlineStr">
        <is>
          <t xml:space="preserve"> </t>
        </is>
      </c>
      <c r="F5" s="7" t="n">
        <v>2.4</v>
      </c>
      <c r="G5" s="7" t="n">
        <v>2.18</v>
      </c>
      <c r="H5" s="7" t="n">
        <v>2.08</v>
      </c>
    </row>
    <row r="6">
      <c r="A6" s="4" t="inlineStr">
        <is>
          <t>Total (In millions)</t>
        </is>
      </c>
      <c r="B6" s="4" t="inlineStr">
        <is>
          <t xml:space="preserve"> </t>
        </is>
      </c>
      <c r="C6" s="4" t="inlineStr">
        <is>
          <t xml:space="preserve"> </t>
        </is>
      </c>
      <c r="D6" s="4" t="inlineStr">
        <is>
          <t xml:space="preserve"> </t>
        </is>
      </c>
      <c r="E6" s="4" t="inlineStr">
        <is>
          <t xml:space="preserve"> </t>
        </is>
      </c>
      <c r="F6" s="5" t="n">
        <v>871000000</v>
      </c>
      <c r="G6" s="5" t="n">
        <v>779000000</v>
      </c>
      <c r="H6" s="5" t="n">
        <v>734000000</v>
      </c>
    </row>
    <row r="7">
      <c r="A7" s="4" t="inlineStr">
        <is>
          <t>Two Thousand and Nineteen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acquired (in shares)</t>
        </is>
      </c>
      <c r="B9" s="4" t="inlineStr">
        <is>
          <t xml:space="preserve"> </t>
        </is>
      </c>
      <c r="C9" s="4" t="inlineStr">
        <is>
          <t xml:space="preserve"> </t>
        </is>
      </c>
      <c r="D9" s="4" t="inlineStr">
        <is>
          <t xml:space="preserve"> </t>
        </is>
      </c>
      <c r="E9" s="4" t="inlineStr">
        <is>
          <t xml:space="preserve"> </t>
        </is>
      </c>
      <c r="F9" s="16" t="n">
        <v>19.5</v>
      </c>
      <c r="G9" s="4" t="inlineStr">
        <is>
          <t xml:space="preserve"> </t>
        </is>
      </c>
      <c r="H9" s="4" t="inlineStr">
        <is>
          <t xml:space="preserve"> </t>
        </is>
      </c>
    </row>
    <row r="10">
      <c r="A10" s="4" t="inlineStr">
        <is>
          <t>Average Cost per Share (USD per share)</t>
        </is>
      </c>
      <c r="B10" s="4" t="inlineStr">
        <is>
          <t xml:space="preserve"> </t>
        </is>
      </c>
      <c r="C10" s="4" t="inlineStr">
        <is>
          <t xml:space="preserve"> </t>
        </is>
      </c>
      <c r="D10" s="4" t="inlineStr">
        <is>
          <t xml:space="preserve"> </t>
        </is>
      </c>
      <c r="E10" s="4" t="inlineStr">
        <is>
          <t xml:space="preserve"> </t>
        </is>
      </c>
      <c r="F10" s="7" t="n">
        <v>76.81</v>
      </c>
      <c r="G10" s="4" t="inlineStr">
        <is>
          <t xml:space="preserve"> </t>
        </is>
      </c>
      <c r="H10" s="4" t="inlineStr">
        <is>
          <t xml:space="preserve"> </t>
        </is>
      </c>
    </row>
    <row r="11">
      <c r="A11" s="4" t="inlineStr">
        <is>
          <t>Total acquired</t>
        </is>
      </c>
      <c r="B11" s="4" t="inlineStr">
        <is>
          <t xml:space="preserve"> </t>
        </is>
      </c>
      <c r="C11" s="4" t="inlineStr">
        <is>
          <t xml:space="preserve"> </t>
        </is>
      </c>
      <c r="D11" s="4" t="inlineStr">
        <is>
          <t xml:space="preserve"> </t>
        </is>
      </c>
      <c r="E11" s="4" t="inlineStr">
        <is>
          <t xml:space="preserve"> </t>
        </is>
      </c>
      <c r="F11" s="5" t="n">
        <v>1500000000</v>
      </c>
      <c r="G11" s="4" t="inlineStr">
        <is>
          <t xml:space="preserve"> </t>
        </is>
      </c>
      <c r="H11" s="4" t="inlineStr">
        <is>
          <t xml:space="preserve"> </t>
        </is>
      </c>
    </row>
  </sheetData>
  <mergeCells count="3">
    <mergeCell ref="A1:A2"/>
    <mergeCell ref="B1:E1"/>
    <mergeCell ref="F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chedule of Accumulated Other Comprehensive (Loss) Income (Details) - USD ($) $ in Million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Accumulated Other Comprehensive Income (Loss), Net of Tax, Total</t>
        </is>
      </c>
      <c r="B3" s="5" t="n">
        <v>-3711</v>
      </c>
      <c r="C3" s="5" t="n">
        <v>-113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ccumulated Other Comprehensive Income by Component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27363</v>
      </c>
      <c r="C4" s="5" t="n">
        <v>26200</v>
      </c>
      <c r="D4" s="5" t="n">
        <v>24431</v>
      </c>
    </row>
    <row r="5">
      <c r="A5" s="4" t="inlineStr">
        <is>
          <t>Other comprehensive income (loss) before reclassifications</t>
        </is>
      </c>
      <c r="B5" s="6" t="n">
        <v>-2700</v>
      </c>
      <c r="C5" s="6" t="n">
        <v>-1255</v>
      </c>
      <c r="D5" s="6" t="n">
        <v>1106</v>
      </c>
    </row>
    <row r="6">
      <c r="A6" s="4" t="inlineStr">
        <is>
          <t>Increase (decrease) due to amounts reclassified from accumulated other comprehensive income</t>
        </is>
      </c>
      <c r="B6" s="6" t="n">
        <v>122</v>
      </c>
      <c r="C6" s="6" t="n">
        <v>-65</v>
      </c>
      <c r="D6" s="6" t="n">
        <v>-43</v>
      </c>
    </row>
    <row r="7">
      <c r="A7" s="4" t="inlineStr">
        <is>
          <t>Other comprehensive income (loss)</t>
        </is>
      </c>
      <c r="B7" s="6" t="n">
        <v>-2578</v>
      </c>
      <c r="C7" s="6" t="n">
        <v>-1320</v>
      </c>
      <c r="D7" s="6" t="n">
        <v>1063</v>
      </c>
    </row>
    <row r="8">
      <c r="A8" s="4" t="inlineStr">
        <is>
          <t>Ending balance</t>
        </is>
      </c>
      <c r="B8" s="6" t="n">
        <v>25191</v>
      </c>
      <c r="C8" s="6" t="n">
        <v>27363</v>
      </c>
      <c r="D8" s="6" t="n">
        <v>26200</v>
      </c>
    </row>
    <row r="9">
      <c r="A9" s="4" t="inlineStr">
        <is>
          <t>Unrecognized gain (loss) in AOCI</t>
        </is>
      </c>
      <c r="B9" s="6" t="n">
        <v>-749</v>
      </c>
      <c r="C9" s="6" t="n">
        <v>31</v>
      </c>
      <c r="D9" s="6" t="n">
        <v>55</v>
      </c>
    </row>
    <row r="10">
      <c r="A10" s="4" t="inlineStr">
        <is>
          <t>Net Unrealized Gains (Losses) on Cash Flow Hedge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2</v>
      </c>
      <c r="C12" s="6" t="n">
        <v>57</v>
      </c>
      <c r="D12" s="6" t="n">
        <v>-70</v>
      </c>
    </row>
    <row r="13">
      <c r="A13" s="4" t="inlineStr">
        <is>
          <t>Other comprehensive income (loss) before reclassifications</t>
        </is>
      </c>
      <c r="B13" s="6" t="n">
        <v>-321</v>
      </c>
      <c r="C13" s="6" t="n">
        <v>11</v>
      </c>
      <c r="D13" s="6" t="n">
        <v>179</v>
      </c>
    </row>
    <row r="14">
      <c r="A14" s="4" t="inlineStr">
        <is>
          <t>Increase (decrease) due to amounts reclassified from accumulated other comprehensive income</t>
        </is>
      </c>
      <c r="B14" s="6" t="n">
        <v>-36</v>
      </c>
      <c r="C14" s="6" t="n">
        <v>-70</v>
      </c>
      <c r="D14" s="6" t="n">
        <v>-52</v>
      </c>
    </row>
    <row r="15">
      <c r="A15" s="4" t="inlineStr">
        <is>
          <t>Other comprehensive income (loss)</t>
        </is>
      </c>
      <c r="B15" s="6" t="n">
        <v>-357</v>
      </c>
      <c r="C15" s="6" t="n">
        <v>-59</v>
      </c>
      <c r="D15" s="6" t="n">
        <v>127</v>
      </c>
    </row>
    <row r="16">
      <c r="A16" s="4" t="inlineStr">
        <is>
          <t>Ending balance</t>
        </is>
      </c>
      <c r="B16" s="6" t="n">
        <v>-359</v>
      </c>
      <c r="C16" s="6" t="n">
        <v>-2</v>
      </c>
      <c r="D16" s="6" t="n">
        <v>57</v>
      </c>
    </row>
    <row r="17">
      <c r="A17" s="4" t="inlineStr">
        <is>
          <t>Net Unrealized Gains (Losses) on Investment Securities(1)</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50</v>
      </c>
      <c r="C19" s="6" t="n">
        <v>846</v>
      </c>
      <c r="D19" s="6" t="n">
        <v>407</v>
      </c>
    </row>
    <row r="20">
      <c r="A20" s="4" t="inlineStr">
        <is>
          <t>Other comprehensive income (loss) before reclassifications</t>
        </is>
      </c>
      <c r="B20" s="6" t="n">
        <v>-1937</v>
      </c>
      <c r="C20" s="6" t="n">
        <v>-854</v>
      </c>
      <c r="D20" s="6" t="n">
        <v>439</v>
      </c>
    </row>
    <row r="21">
      <c r="A21" s="4" t="inlineStr">
        <is>
          <t>Increase (decrease) due to amounts reclassified from accumulated other comprehensive income</t>
        </is>
      </c>
      <c r="B21" s="6" t="n">
        <v>170</v>
      </c>
      <c r="C21" s="6" t="n">
        <v>-42</v>
      </c>
      <c r="D21" s="6" t="n">
        <v>0</v>
      </c>
    </row>
    <row r="22">
      <c r="A22" s="4" t="inlineStr">
        <is>
          <t>Other comprehensive income (loss)</t>
        </is>
      </c>
      <c r="B22" s="6" t="n">
        <v>-1767</v>
      </c>
      <c r="C22" s="6" t="n">
        <v>-896</v>
      </c>
      <c r="D22" s="6" t="n">
        <v>439</v>
      </c>
    </row>
    <row r="23">
      <c r="A23" s="4" t="inlineStr">
        <is>
          <t>Ending balance</t>
        </is>
      </c>
      <c r="B23" s="6" t="n">
        <v>-1817</v>
      </c>
      <c r="C23" s="6" t="n">
        <v>-50</v>
      </c>
      <c r="D23" s="6" t="n">
        <v>846</v>
      </c>
    </row>
    <row r="24">
      <c r="A24" s="4" t="inlineStr">
        <is>
          <t>Net Unrealized Losses on Retirement Plans</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Beginning balance</t>
        </is>
      </c>
      <c r="B26" s="6" t="n">
        <v>-130</v>
      </c>
      <c r="C26" s="6" t="n">
        <v>-178</v>
      </c>
      <c r="D26" s="6" t="n">
        <v>-187</v>
      </c>
    </row>
    <row r="27">
      <c r="A27" s="4" t="inlineStr">
        <is>
          <t>Other comprehensive income (loss) before reclassifications</t>
        </is>
      </c>
      <c r="B27" s="6" t="n">
        <v>-1</v>
      </c>
      <c r="C27" s="6" t="n">
        <v>1</v>
      </c>
      <c r="D27" s="6" t="n">
        <v>0</v>
      </c>
    </row>
    <row r="28">
      <c r="A28" s="4" t="inlineStr">
        <is>
          <t>Increase (decrease) due to amounts reclassified from accumulated other comprehensive income</t>
        </is>
      </c>
      <c r="B28" s="6" t="n">
        <v>-12</v>
      </c>
      <c r="C28" s="6" t="n">
        <v>47</v>
      </c>
      <c r="D28" s="6" t="n">
        <v>9</v>
      </c>
    </row>
    <row r="29">
      <c r="A29" s="4" t="inlineStr">
        <is>
          <t>Other comprehensive income (loss)</t>
        </is>
      </c>
      <c r="B29" s="6" t="n">
        <v>-13</v>
      </c>
      <c r="C29" s="6" t="n">
        <v>48</v>
      </c>
      <c r="D29" s="6" t="n">
        <v>9</v>
      </c>
    </row>
    <row r="30">
      <c r="A30" s="4" t="inlineStr">
        <is>
          <t>Ending balance</t>
        </is>
      </c>
      <c r="B30" s="6" t="n">
        <v>-143</v>
      </c>
      <c r="C30" s="6" t="n">
        <v>-130</v>
      </c>
      <c r="D30" s="6" t="n">
        <v>-178</v>
      </c>
    </row>
    <row r="31">
      <c r="A31" s="4" t="inlineStr">
        <is>
          <t>Foreign Currency Translation</t>
        </is>
      </c>
      <c r="B31" s="4" t="inlineStr">
        <is>
          <t xml:space="preserve"> </t>
        </is>
      </c>
      <c r="C31" s="4" t="inlineStr">
        <is>
          <t xml:space="preserve"> </t>
        </is>
      </c>
      <c r="D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row>
    <row r="33">
      <c r="A33" s="4" t="inlineStr">
        <is>
          <t>Beginning balance</t>
        </is>
      </c>
      <c r="B33" s="6" t="n">
        <v>-1019</v>
      </c>
      <c r="C33" s="6" t="n">
        <v>-334</v>
      </c>
      <c r="D33" s="6" t="n">
        <v>-1072</v>
      </c>
    </row>
    <row r="34">
      <c r="A34" s="4" t="inlineStr">
        <is>
          <t>Other comprehensive income (loss) before reclassifications</t>
        </is>
      </c>
      <c r="B34" s="6" t="n">
        <v>-732</v>
      </c>
      <c r="C34" s="6" t="n">
        <v>-685</v>
      </c>
      <c r="D34" s="6" t="n">
        <v>738</v>
      </c>
    </row>
    <row r="35">
      <c r="A35" s="4" t="inlineStr">
        <is>
          <t>Increase (decrease) due to amounts reclassified from accumulated other comprehensive income</t>
        </is>
      </c>
      <c r="B35" s="6" t="n">
        <v>0</v>
      </c>
      <c r="C35" s="6" t="n">
        <v>0</v>
      </c>
      <c r="D35" s="6" t="n">
        <v>0</v>
      </c>
    </row>
    <row r="36">
      <c r="A36" s="4" t="inlineStr">
        <is>
          <t>Other comprehensive income (loss)</t>
        </is>
      </c>
      <c r="B36" s="6" t="n">
        <v>-732</v>
      </c>
      <c r="C36" s="6" t="n">
        <v>-685</v>
      </c>
      <c r="D36" s="6" t="n">
        <v>738</v>
      </c>
    </row>
    <row r="37">
      <c r="A37" s="4" t="inlineStr">
        <is>
          <t>Ending balance</t>
        </is>
      </c>
      <c r="B37" s="6" t="n">
        <v>-1751</v>
      </c>
      <c r="C37" s="6" t="n">
        <v>-1019</v>
      </c>
      <c r="D37" s="6" t="n">
        <v>-334</v>
      </c>
    </row>
    <row r="38">
      <c r="A38" s="4" t="inlineStr">
        <is>
          <t>Net Unrealized Gains (Losses) on Hedges of Net Investments in Non-U.S. Subsidiaries</t>
        </is>
      </c>
      <c r="B38" s="4" t="inlineStr">
        <is>
          <t xml:space="preserve"> </t>
        </is>
      </c>
      <c r="C38" s="4" t="inlineStr">
        <is>
          <t xml:space="preserve"> </t>
        </is>
      </c>
      <c r="D38" s="4" t="inlineStr">
        <is>
          <t xml:space="preserve"> </t>
        </is>
      </c>
    </row>
    <row r="39">
      <c r="A39" s="3" t="inlineStr">
        <is>
          <t>AOCI Attributable to Parent, Net of Tax [Roll Forward]</t>
        </is>
      </c>
      <c r="B39" s="4" t="inlineStr">
        <is>
          <t xml:space="preserve"> </t>
        </is>
      </c>
      <c r="C39" s="4" t="inlineStr">
        <is>
          <t xml:space="preserve"> </t>
        </is>
      </c>
      <c r="D39" s="4" t="inlineStr">
        <is>
          <t xml:space="preserve"> </t>
        </is>
      </c>
    </row>
    <row r="40">
      <c r="A40" s="4" t="inlineStr">
        <is>
          <t>Beginning balance</t>
        </is>
      </c>
      <c r="B40" s="6" t="n">
        <v>68</v>
      </c>
      <c r="C40" s="6" t="n">
        <v>-204</v>
      </c>
      <c r="D40" s="6" t="n">
        <v>46</v>
      </c>
    </row>
    <row r="41">
      <c r="A41" s="4" t="inlineStr">
        <is>
          <t>Other comprehensive income (loss) before reclassifications</t>
        </is>
      </c>
      <c r="B41" s="6" t="n">
        <v>291</v>
      </c>
      <c r="C41" s="6" t="n">
        <v>272</v>
      </c>
      <c r="D41" s="6" t="n">
        <v>-250</v>
      </c>
    </row>
    <row r="42">
      <c r="A42" s="4" t="inlineStr">
        <is>
          <t>Increase (decrease) due to amounts reclassified from accumulated other comprehensive income</t>
        </is>
      </c>
      <c r="B42" s="6" t="n">
        <v>0</v>
      </c>
      <c r="C42" s="6" t="n">
        <v>0</v>
      </c>
      <c r="D42" s="6" t="n">
        <v>0</v>
      </c>
    </row>
    <row r="43">
      <c r="A43" s="4" t="inlineStr">
        <is>
          <t>Other comprehensive income (loss)</t>
        </is>
      </c>
      <c r="B43" s="6" t="n">
        <v>291</v>
      </c>
      <c r="C43" s="6" t="n">
        <v>272</v>
      </c>
      <c r="D43" s="6" t="n">
        <v>-250</v>
      </c>
    </row>
    <row r="44">
      <c r="A44" s="4" t="inlineStr">
        <is>
          <t>Ending balance</t>
        </is>
      </c>
      <c r="B44" s="6" t="n">
        <v>359</v>
      </c>
      <c r="C44" s="6" t="n">
        <v>68</v>
      </c>
      <c r="D44" s="6" t="n">
        <v>-204</v>
      </c>
    </row>
    <row r="45">
      <c r="A45" s="4" t="inlineStr">
        <is>
          <t>Accumulated Other Comprehensive Income (Loss)</t>
        </is>
      </c>
      <c r="B45" s="4" t="inlineStr">
        <is>
          <t xml:space="preserve"> </t>
        </is>
      </c>
      <c r="C45" s="4" t="inlineStr">
        <is>
          <t xml:space="preserve"> </t>
        </is>
      </c>
      <c r="D45" s="4" t="inlineStr">
        <is>
          <t xml:space="preserve"> </t>
        </is>
      </c>
    </row>
    <row r="46">
      <c r="A46" s="3" t="inlineStr">
        <is>
          <t>AOCI Attributable to Parent, Net of Tax [Roll Forward]</t>
        </is>
      </c>
      <c r="B46" s="4" t="inlineStr">
        <is>
          <t xml:space="preserve"> </t>
        </is>
      </c>
      <c r="C46" s="4" t="inlineStr">
        <is>
          <t xml:space="preserve"> </t>
        </is>
      </c>
      <c r="D46" s="4" t="inlineStr">
        <is>
          <t xml:space="preserve"> </t>
        </is>
      </c>
    </row>
    <row r="47">
      <c r="A47" s="4" t="inlineStr">
        <is>
          <t>Beginning balance</t>
        </is>
      </c>
      <c r="B47" s="6" t="n">
        <v>-1133</v>
      </c>
      <c r="C47" s="6" t="n">
        <v>187</v>
      </c>
      <c r="D47" s="6" t="n">
        <v>-876</v>
      </c>
    </row>
    <row r="48">
      <c r="A48" s="4" t="inlineStr">
        <is>
          <t>Other comprehensive income (loss)</t>
        </is>
      </c>
      <c r="B48" s="6" t="n">
        <v>-2578</v>
      </c>
      <c r="C48" s="6" t="n">
        <v>-1320</v>
      </c>
      <c r="D48" s="6" t="n">
        <v>1063</v>
      </c>
    </row>
    <row r="49">
      <c r="A49" s="4" t="inlineStr">
        <is>
          <t>Ending balance</t>
        </is>
      </c>
      <c r="B49" s="5" t="n">
        <v>-3711</v>
      </c>
      <c r="C49" s="5" t="n">
        <v>-1133</v>
      </c>
      <c r="D49" s="5" t="n">
        <v>18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djustments to Accumulate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Gains (losses) from sales of available-for-sale securities, net</t>
        </is>
      </c>
      <c r="B4" s="5" t="n">
        <v>-2</v>
      </c>
      <c r="C4" s="5" t="n">
        <v>57</v>
      </c>
      <c r="D4" s="5" t="n">
        <v>4</v>
      </c>
    </row>
    <row r="5">
      <c r="A5" s="4" t="inlineStr">
        <is>
          <t>Net interest income</t>
        </is>
      </c>
      <c r="B5" s="6" t="n">
        <v>2544</v>
      </c>
      <c r="C5" s="6" t="n">
        <v>1905</v>
      </c>
      <c r="D5" s="6" t="n">
        <v>2200</v>
      </c>
    </row>
    <row r="6">
      <c r="A6" s="4" t="inlineStr">
        <is>
          <t>Compensation and employee benefits expenses</t>
        </is>
      </c>
      <c r="B6" s="6" t="n">
        <v>4428</v>
      </c>
      <c r="C6" s="6" t="n">
        <v>4554</v>
      </c>
      <c r="D6" s="6" t="n">
        <v>4450</v>
      </c>
    </row>
    <row r="7">
      <c r="A7" s="4" t="inlineStr">
        <is>
          <t>Net income</t>
        </is>
      </c>
      <c r="B7" s="6" t="n">
        <v>2774</v>
      </c>
      <c r="C7" s="6" t="n">
        <v>2693</v>
      </c>
      <c r="D7" s="6" t="n">
        <v>2420</v>
      </c>
    </row>
    <row r="8">
      <c r="A8" s="4" t="inlineStr">
        <is>
          <t>Net realized gains from sales of available-for-sale securities, taxes</t>
        </is>
      </c>
      <c r="B8" s="6" t="n">
        <v>1</v>
      </c>
      <c r="C8" s="6" t="n">
        <v>-15</v>
      </c>
      <c r="D8" s="6" t="n">
        <v>0</v>
      </c>
    </row>
    <row r="9">
      <c r="A9" s="4" t="inlineStr">
        <is>
          <t>Amortization of net unrealized gain (loss), before adjustment, tax</t>
        </is>
      </c>
      <c r="B9" s="6" t="n">
        <v>96</v>
      </c>
      <c r="C9" s="4" t="inlineStr">
        <is>
          <t xml:space="preserve"> </t>
        </is>
      </c>
      <c r="D9" s="4" t="inlineStr">
        <is>
          <t xml:space="preserve"> </t>
        </is>
      </c>
    </row>
    <row r="10">
      <c r="A10" s="4" t="inlineStr">
        <is>
          <t>Net realized gains from sales of available-for-sale securities, tax</t>
        </is>
      </c>
      <c r="B10" s="6" t="n">
        <v>-13</v>
      </c>
      <c r="C10" s="6" t="n">
        <v>-25</v>
      </c>
      <c r="D10" s="6" t="n">
        <v>-20</v>
      </c>
    </row>
    <row r="11">
      <c r="A11" s="4" t="inlineStr">
        <is>
          <t>Other comprehensive (income) loss, actuarial losses, tax</t>
        </is>
      </c>
      <c r="B11" s="6" t="n">
        <v>-1</v>
      </c>
      <c r="C11" s="6" t="n">
        <v>16</v>
      </c>
      <c r="D11" s="6" t="n">
        <v>3</v>
      </c>
    </row>
    <row r="12">
      <c r="A12" s="4" t="inlineStr">
        <is>
          <t>Reclassification out of Accumulated Other Comprehensive Income</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Net income</t>
        </is>
      </c>
      <c r="B14" s="6" t="n">
        <v>122</v>
      </c>
      <c r="C14" s="6" t="n">
        <v>-65</v>
      </c>
      <c r="D14" s="6" t="n">
        <v>-43</v>
      </c>
    </row>
    <row r="15">
      <c r="A15" s="4" t="inlineStr">
        <is>
          <t>Reclassification out of Accumulated Other Comprehensive Income | Net Unrealized Gains (Losses) on Investment Securities(1)</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Gains (losses) from sales of available-for-sale securities, net</t>
        </is>
      </c>
      <c r="B17" s="6" t="n">
        <v>1</v>
      </c>
      <c r="C17" s="6" t="n">
        <v>-42</v>
      </c>
      <c r="D17" s="6" t="n">
        <v>0</v>
      </c>
    </row>
    <row r="18">
      <c r="A18" s="4" t="inlineStr">
        <is>
          <t>Reclassification out of Accumulated Other Comprehensive Income | AOCI, Accumulated Gain (Loss), Debt Securities, Available-for-Sale, Transferred To Held-To-Maturity, Parent</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Net interest income</t>
        </is>
      </c>
      <c r="B20" s="6" t="n">
        <v>169</v>
      </c>
      <c r="C20" s="4" t="inlineStr">
        <is>
          <t xml:space="preserve"> </t>
        </is>
      </c>
      <c r="D20" s="6" t="n">
        <v>0</v>
      </c>
    </row>
    <row r="21">
      <c r="A21" s="4" t="inlineStr">
        <is>
          <t>Reclassification out of Accumulated Other Comprehensive Income | Net Unrealized Gains (Losses) on Cash Flow Hedges</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Net interest income</t>
        </is>
      </c>
      <c r="B23" s="6" t="n">
        <v>-36</v>
      </c>
      <c r="C23" s="6" t="n">
        <v>-70</v>
      </c>
      <c r="D23" s="6" t="n">
        <v>-52</v>
      </c>
    </row>
    <row r="24">
      <c r="A24" s="4" t="inlineStr">
        <is>
          <t>Reclassification out of Accumulated Other Comprehensive Income | Amortization of Actuarial Losses</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Compensation and employee benefits expenses</t>
        </is>
      </c>
      <c r="B26" s="5" t="n">
        <v>-12</v>
      </c>
      <c r="C26" s="5" t="n">
        <v>47</v>
      </c>
      <c r="D26" s="5" t="n">
        <v>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Details) - USD ($) $ in Millions</t>
        </is>
      </c>
      <c r="B1" s="2" t="inlineStr">
        <is>
          <t>Dec. 31, 2022</t>
        </is>
      </c>
      <c r="C1" s="2" t="inlineStr">
        <is>
          <t>Dec. 31, 2021</t>
        </is>
      </c>
    </row>
    <row r="2">
      <c r="A2" s="3" t="inlineStr">
        <is>
          <t>Compliance with Regulatory Capital Requirements under Banking Regulations [Line Items]</t>
        </is>
      </c>
      <c r="B2" s="4" t="inlineStr">
        <is>
          <t xml:space="preserve"> </t>
        </is>
      </c>
      <c r="C2" s="4" t="inlineStr">
        <is>
          <t xml:space="preserve"> </t>
        </is>
      </c>
    </row>
    <row r="3">
      <c r="A3" s="4" t="inlineStr">
        <is>
          <t>Retained earnings</t>
        </is>
      </c>
      <c r="B3" s="5" t="n">
        <v>27028</v>
      </c>
      <c r="C3" s="5" t="n">
        <v>25238</v>
      </c>
    </row>
    <row r="4">
      <c r="A4" s="4" t="inlineStr">
        <is>
          <t>Capital ratio: required common equity tier 1 capital</t>
        </is>
      </c>
      <c r="B4" s="9" t="n">
        <v>0.08</v>
      </c>
      <c r="C4" s="9" t="n">
        <v>0.08</v>
      </c>
    </row>
    <row r="5">
      <c r="A5" s="4" t="inlineStr">
        <is>
          <t>Capital ratio: required tier 1 capital</t>
        </is>
      </c>
      <c r="B5" s="8" t="n">
        <v>0.095</v>
      </c>
      <c r="C5" s="8" t="n">
        <v>0.095</v>
      </c>
    </row>
    <row r="6">
      <c r="A6" s="4" t="inlineStr">
        <is>
          <t>Capital ratio: required total capital</t>
        </is>
      </c>
      <c r="B6" s="8" t="n">
        <v>0.115</v>
      </c>
      <c r="C6" s="8" t="n">
        <v>0.115</v>
      </c>
    </row>
    <row r="7">
      <c r="A7" s="4" t="inlineStr">
        <is>
          <t>Tier 1 leverage capital ratio, minimum</t>
        </is>
      </c>
      <c r="B7" s="8" t="n">
        <v>0.04</v>
      </c>
      <c r="C7" s="8" t="n">
        <v>0.04</v>
      </c>
    </row>
    <row r="8">
      <c r="A8" s="4" t="inlineStr">
        <is>
          <t>Capital conservation buffer, capital conserved, minimum</t>
        </is>
      </c>
      <c r="B8" s="8" t="n">
        <v>0.025</v>
      </c>
      <c r="C8" s="4" t="inlineStr">
        <is>
          <t xml:space="preserve"> </t>
        </is>
      </c>
    </row>
    <row r="9">
      <c r="A9" s="4" t="inlineStr">
        <is>
          <t>Stress capital buffer, minimum</t>
        </is>
      </c>
      <c r="B9" s="11" t="n">
        <v>0.025</v>
      </c>
      <c r="C9" s="4" t="inlineStr">
        <is>
          <t xml:space="preserve"> </t>
        </is>
      </c>
    </row>
    <row r="10">
      <c r="A10" s="4" t="inlineStr">
        <is>
          <t>Banking Regulation, Global Systemically Important Bank (GSIB) Surcharge</t>
        </is>
      </c>
      <c r="B10" s="8" t="n">
        <v>0.01</v>
      </c>
      <c r="C10" s="4" t="inlineStr">
        <is>
          <t xml:space="preserve"> </t>
        </is>
      </c>
    </row>
    <row r="11">
      <c r="A11" s="4" t="inlineStr">
        <is>
          <t>Countercyclical capital buffer</t>
        </is>
      </c>
      <c r="B11" s="6" t="n">
        <v>0</v>
      </c>
      <c r="C11" s="4" t="inlineStr">
        <is>
          <t xml:space="preserve"> </t>
        </is>
      </c>
    </row>
    <row r="12">
      <c r="A12" s="4" t="inlineStr">
        <is>
          <t>Leverage ratio minimum</t>
        </is>
      </c>
      <c r="B12" s="15" t="n">
        <v>0.05</v>
      </c>
      <c r="C12" s="4" t="inlineStr">
        <is>
          <t xml:space="preserve"> </t>
        </is>
      </c>
    </row>
    <row r="13">
      <c r="A13" s="4" t="inlineStr">
        <is>
          <t>Basel III Advanced Approaches</t>
        </is>
      </c>
      <c r="B13" s="4" t="inlineStr">
        <is>
          <t xml:space="preserve"> </t>
        </is>
      </c>
      <c r="C13" s="4" t="inlineStr">
        <is>
          <t xml:space="preserve"> </t>
        </is>
      </c>
    </row>
    <row r="14">
      <c r="A14" s="3" t="inlineStr">
        <is>
          <t>Compliance with Regulatory Capital Requirements under Banking Regulations [Line Items]</t>
        </is>
      </c>
      <c r="B14" s="4" t="inlineStr">
        <is>
          <t xml:space="preserve"> </t>
        </is>
      </c>
      <c r="C14" s="4" t="inlineStr">
        <is>
          <t xml:space="preserve"> </t>
        </is>
      </c>
    </row>
    <row r="15">
      <c r="A15" s="4" t="inlineStr">
        <is>
          <t>Common stock and related surplus</t>
        </is>
      </c>
      <c r="B15" s="5" t="n">
        <v>11234</v>
      </c>
      <c r="C15" s="5" t="n">
        <v>11291</v>
      </c>
    </row>
    <row r="16">
      <c r="A16" s="4" t="inlineStr">
        <is>
          <t>Retained earnings</t>
        </is>
      </c>
      <c r="B16" s="6" t="n">
        <v>27028</v>
      </c>
      <c r="C16" s="6" t="n">
        <v>25238</v>
      </c>
    </row>
    <row r="17">
      <c r="A17" s="4" t="inlineStr">
        <is>
          <t>Accumulated other comprehensive income (loss)</t>
        </is>
      </c>
      <c r="B17" s="6" t="n">
        <v>-3711</v>
      </c>
      <c r="C17" s="6" t="n">
        <v>-1133</v>
      </c>
    </row>
    <row r="18">
      <c r="A18" s="4" t="inlineStr">
        <is>
          <t>Treasury stock, at cost</t>
        </is>
      </c>
      <c r="B18" s="4" t="inlineStr">
        <is>
          <t xml:space="preserve"> </t>
        </is>
      </c>
      <c r="C18" s="6" t="n">
        <v>-10009</v>
      </c>
    </row>
    <row r="19">
      <c r="A19" s="4" t="inlineStr">
        <is>
          <t>Total</t>
        </is>
      </c>
      <c r="B19" s="6" t="n">
        <v>23215</v>
      </c>
      <c r="C19" s="6" t="n">
        <v>25387</v>
      </c>
    </row>
    <row r="20">
      <c r="A20" s="4" t="inlineStr">
        <is>
          <t>Goodwill and other intangible assets, net of associated deferred tax liabilities</t>
        </is>
      </c>
      <c r="B20" s="6" t="n">
        <v>-8545</v>
      </c>
      <c r="C20" s="6" t="n">
        <v>-8935</v>
      </c>
    </row>
    <row r="21">
      <c r="A21" s="4" t="inlineStr">
        <is>
          <t>Other adjustments(1)</t>
        </is>
      </c>
      <c r="B21" s="6" t="n">
        <v>-123</v>
      </c>
      <c r="C21" s="6" t="n">
        <v>-505</v>
      </c>
    </row>
    <row r="22">
      <c r="A22" s="4" t="inlineStr">
        <is>
          <t>Common equity tier 1 capital</t>
        </is>
      </c>
      <c r="B22" s="6" t="n">
        <v>14547</v>
      </c>
      <c r="C22" s="6" t="n">
        <v>15947</v>
      </c>
    </row>
    <row r="23">
      <c r="A23" s="4" t="inlineStr">
        <is>
          <t>Preferred stock</t>
        </is>
      </c>
      <c r="B23" s="6" t="n">
        <v>1976</v>
      </c>
      <c r="C23" s="6" t="n">
        <v>1976</v>
      </c>
    </row>
    <row r="24">
      <c r="A24" s="4" t="inlineStr">
        <is>
          <t>Tier 1 capital</t>
        </is>
      </c>
      <c r="B24" s="6" t="n">
        <v>16523</v>
      </c>
      <c r="C24" s="6" t="n">
        <v>17923</v>
      </c>
    </row>
    <row r="25">
      <c r="A25" s="4" t="inlineStr">
        <is>
          <t>Qualifying subordinated long-term debt</t>
        </is>
      </c>
      <c r="B25" s="6" t="n">
        <v>1376</v>
      </c>
      <c r="C25" s="6" t="n">
        <v>1588</v>
      </c>
    </row>
    <row r="26">
      <c r="A26" s="4" t="inlineStr">
        <is>
          <t>Allowance for credit losses</t>
        </is>
      </c>
      <c r="B26" s="6" t="n">
        <v>0</v>
      </c>
      <c r="C26" s="6" t="n">
        <v>0</v>
      </c>
    </row>
    <row r="27">
      <c r="A27" s="4" t="inlineStr">
        <is>
          <t>Total capital</t>
        </is>
      </c>
      <c r="B27" s="6" t="n">
        <v>17899</v>
      </c>
      <c r="C27" s="6" t="n">
        <v>19511</v>
      </c>
    </row>
    <row r="28">
      <c r="A28" s="4" t="inlineStr">
        <is>
          <t>Credit risk</t>
        </is>
      </c>
      <c r="B28" s="6" t="n">
        <v>61108</v>
      </c>
      <c r="C28" s="6" t="n">
        <v>63735</v>
      </c>
    </row>
    <row r="29">
      <c r="A29" s="4" t="inlineStr">
        <is>
          <t>Operational risk</t>
        </is>
      </c>
      <c r="B29" s="6" t="n">
        <v>42763</v>
      </c>
      <c r="C29" s="6" t="n">
        <v>45550</v>
      </c>
    </row>
    <row r="30">
      <c r="A30" s="4" t="inlineStr">
        <is>
          <t>Market risk</t>
        </is>
      </c>
      <c r="B30" s="6" t="n">
        <v>1488</v>
      </c>
      <c r="C30" s="6" t="n">
        <v>2113</v>
      </c>
    </row>
    <row r="31">
      <c r="A31" s="4" t="inlineStr">
        <is>
          <t>Total risk-weighted assets</t>
        </is>
      </c>
      <c r="B31" s="6" t="n">
        <v>105359</v>
      </c>
      <c r="C31" s="6" t="n">
        <v>111398</v>
      </c>
    </row>
    <row r="32">
      <c r="A32" s="4" t="inlineStr">
        <is>
          <t>Adjusted quarterly average assets</t>
        </is>
      </c>
      <c r="B32" s="5" t="n">
        <v>275678</v>
      </c>
      <c r="C32" s="5" t="n">
        <v>293567</v>
      </c>
    </row>
    <row r="33">
      <c r="A33" s="4" t="inlineStr">
        <is>
          <t>Common equity tier 1 capital</t>
        </is>
      </c>
      <c r="B33" s="11" t="n">
        <v>0.138</v>
      </c>
      <c r="C33" s="11" t="n">
        <v>0.143</v>
      </c>
    </row>
    <row r="34">
      <c r="A34" s="4" t="inlineStr">
        <is>
          <t>Tier 1 capital</t>
        </is>
      </c>
      <c r="B34" s="8" t="n">
        <v>0.157</v>
      </c>
      <c r="C34" s="8" t="n">
        <v>0.161</v>
      </c>
    </row>
    <row r="35">
      <c r="A35" s="4" t="inlineStr">
        <is>
          <t>Total capital</t>
        </is>
      </c>
      <c r="B35" s="8" t="n">
        <v>0.17</v>
      </c>
      <c r="C35" s="8" t="n">
        <v>0.175</v>
      </c>
    </row>
    <row r="36">
      <c r="A36" s="4" t="inlineStr">
        <is>
          <t>Tier 1 leverage capital ratio, actual</t>
        </is>
      </c>
      <c r="B36" s="8" t="n">
        <v>0.06</v>
      </c>
      <c r="C36" s="8" t="n">
        <v>0.061</v>
      </c>
    </row>
    <row r="37">
      <c r="A37" s="4" t="inlineStr">
        <is>
          <t>Basel III Standardized Approach</t>
        </is>
      </c>
      <c r="B37" s="4" t="inlineStr">
        <is>
          <t xml:space="preserve"> </t>
        </is>
      </c>
      <c r="C37" s="4" t="inlineStr">
        <is>
          <t xml:space="preserve"> </t>
        </is>
      </c>
    </row>
    <row r="38">
      <c r="A38" s="3" t="inlineStr">
        <is>
          <t>Compliance with Regulatory Capital Requirements under Banking Regulations [Line Items]</t>
        </is>
      </c>
      <c r="B38" s="4" t="inlineStr">
        <is>
          <t xml:space="preserve"> </t>
        </is>
      </c>
      <c r="C38" s="4" t="inlineStr">
        <is>
          <t xml:space="preserve"> </t>
        </is>
      </c>
    </row>
    <row r="39">
      <c r="A39" s="4" t="inlineStr">
        <is>
          <t>Common stock and related surplus</t>
        </is>
      </c>
      <c r="B39" s="5" t="n">
        <v>11234</v>
      </c>
      <c r="C39" s="5" t="n">
        <v>11291</v>
      </c>
    </row>
    <row r="40">
      <c r="A40" s="4" t="inlineStr">
        <is>
          <t>Retained earnings</t>
        </is>
      </c>
      <c r="B40" s="6" t="n">
        <v>27028</v>
      </c>
      <c r="C40" s="6" t="n">
        <v>25238</v>
      </c>
    </row>
    <row r="41">
      <c r="A41" s="4" t="inlineStr">
        <is>
          <t>Accumulated other comprehensive income (loss)</t>
        </is>
      </c>
      <c r="B41" s="6" t="n">
        <v>-3711</v>
      </c>
      <c r="C41" s="6" t="n">
        <v>-1133</v>
      </c>
    </row>
    <row r="42">
      <c r="A42" s="4" t="inlineStr">
        <is>
          <t>Total</t>
        </is>
      </c>
      <c r="B42" s="6" t="n">
        <v>23215</v>
      </c>
      <c r="C42" s="6" t="n">
        <v>25387</v>
      </c>
    </row>
    <row r="43">
      <c r="A43" s="4" t="inlineStr">
        <is>
          <t>Goodwill and other intangible assets, net of associated deferred tax liabilities</t>
        </is>
      </c>
      <c r="B43" s="6" t="n">
        <v>-8545</v>
      </c>
      <c r="C43" s="6" t="n">
        <v>-8935</v>
      </c>
    </row>
    <row r="44">
      <c r="A44" s="4" t="inlineStr">
        <is>
          <t>Other adjustments(1)</t>
        </is>
      </c>
      <c r="B44" s="6" t="n">
        <v>-123</v>
      </c>
      <c r="C44" s="6" t="n">
        <v>-505</v>
      </c>
    </row>
    <row r="45">
      <c r="A45" s="4" t="inlineStr">
        <is>
          <t>Common equity tier 1 capital</t>
        </is>
      </c>
      <c r="B45" s="6" t="n">
        <v>14547</v>
      </c>
      <c r="C45" s="6" t="n">
        <v>15947</v>
      </c>
    </row>
    <row r="46">
      <c r="A46" s="4" t="inlineStr">
        <is>
          <t>Preferred stock</t>
        </is>
      </c>
      <c r="B46" s="6" t="n">
        <v>1976</v>
      </c>
      <c r="C46" s="6" t="n">
        <v>1976</v>
      </c>
    </row>
    <row r="47">
      <c r="A47" s="4" t="inlineStr">
        <is>
          <t>Tier 1 capital</t>
        </is>
      </c>
      <c r="B47" s="6" t="n">
        <v>16523</v>
      </c>
      <c r="C47" s="6" t="n">
        <v>17923</v>
      </c>
    </row>
    <row r="48">
      <c r="A48" s="4" t="inlineStr">
        <is>
          <t>Qualifying subordinated long-term debt</t>
        </is>
      </c>
      <c r="B48" s="6" t="n">
        <v>1376</v>
      </c>
      <c r="C48" s="6" t="n">
        <v>1588</v>
      </c>
    </row>
    <row r="49">
      <c r="A49" s="4" t="inlineStr">
        <is>
          <t>Allowance for credit losses</t>
        </is>
      </c>
      <c r="B49" s="6" t="n">
        <v>120</v>
      </c>
      <c r="C49" s="6" t="n">
        <v>108</v>
      </c>
    </row>
    <row r="50">
      <c r="A50" s="4" t="inlineStr">
        <is>
          <t>Total capital</t>
        </is>
      </c>
      <c r="B50" s="6" t="n">
        <v>18019</v>
      </c>
      <c r="C50" s="6" t="n">
        <v>19619</v>
      </c>
    </row>
    <row r="51">
      <c r="A51" s="4" t="inlineStr">
        <is>
          <t>Credit risk</t>
        </is>
      </c>
      <c r="B51" s="6" t="n">
        <v>105739</v>
      </c>
      <c r="C51" s="6" t="n">
        <v>109554</v>
      </c>
    </row>
    <row r="52">
      <c r="A52" s="4" t="inlineStr">
        <is>
          <t>Market risk</t>
        </is>
      </c>
      <c r="B52" s="6" t="n">
        <v>1488</v>
      </c>
      <c r="C52" s="6" t="n">
        <v>2113</v>
      </c>
    </row>
    <row r="53">
      <c r="A53" s="4" t="inlineStr">
        <is>
          <t>Total risk-weighted assets</t>
        </is>
      </c>
      <c r="B53" s="6" t="n">
        <v>107227</v>
      </c>
      <c r="C53" s="6" t="n">
        <v>111667</v>
      </c>
    </row>
    <row r="54">
      <c r="A54" s="4" t="inlineStr">
        <is>
          <t>Adjusted quarterly average assets</t>
        </is>
      </c>
      <c r="B54" s="5" t="n">
        <v>275678</v>
      </c>
      <c r="C54" s="5" t="n">
        <v>293567</v>
      </c>
    </row>
    <row r="55">
      <c r="A55" s="4" t="inlineStr">
        <is>
          <t>Common equity tier 1 capital</t>
        </is>
      </c>
      <c r="B55" s="11" t="n">
        <v>0.136</v>
      </c>
      <c r="C55" s="11" t="n">
        <v>0.143</v>
      </c>
    </row>
    <row r="56">
      <c r="A56" s="4" t="inlineStr">
        <is>
          <t>Tier 1 capital</t>
        </is>
      </c>
      <c r="B56" s="8" t="n">
        <v>0.154</v>
      </c>
      <c r="C56" s="8" t="n">
        <v>0.161</v>
      </c>
    </row>
    <row r="57">
      <c r="A57" s="4" t="inlineStr">
        <is>
          <t>Total capital</t>
        </is>
      </c>
      <c r="B57" s="8" t="n">
        <v>0.168</v>
      </c>
      <c r="C57" s="8" t="n">
        <v>0.176</v>
      </c>
    </row>
    <row r="58">
      <c r="A58" s="4" t="inlineStr">
        <is>
          <t>Tier 1 leverage capital ratio, actual</t>
        </is>
      </c>
      <c r="B58" s="8" t="n">
        <v>0.06</v>
      </c>
      <c r="C58" s="8" t="n">
        <v>0.061</v>
      </c>
    </row>
    <row r="59">
      <c r="A59" s="4" t="inlineStr">
        <is>
          <t>State Street Bank | Basel III Advanced Approaches</t>
        </is>
      </c>
      <c r="B59" s="4" t="inlineStr">
        <is>
          <t xml:space="preserve"> </t>
        </is>
      </c>
      <c r="C59" s="4" t="inlineStr">
        <is>
          <t xml:space="preserve"> </t>
        </is>
      </c>
    </row>
    <row r="60">
      <c r="A60" s="3" t="inlineStr">
        <is>
          <t>Compliance with Regulatory Capital Requirements under Banking Regulations [Line Items]</t>
        </is>
      </c>
      <c r="B60" s="4" t="inlineStr">
        <is>
          <t xml:space="preserve"> </t>
        </is>
      </c>
      <c r="C60" s="4" t="inlineStr">
        <is>
          <t xml:space="preserve"> </t>
        </is>
      </c>
    </row>
    <row r="61">
      <c r="A61" s="4" t="inlineStr">
        <is>
          <t>Common stock and related surplus</t>
        </is>
      </c>
      <c r="B61" s="5" t="n">
        <v>13033</v>
      </c>
      <c r="C61" s="5" t="n">
        <v>13047</v>
      </c>
    </row>
    <row r="62">
      <c r="A62" s="4" t="inlineStr">
        <is>
          <t>Retained earnings</t>
        </is>
      </c>
      <c r="B62" s="6" t="n">
        <v>16975</v>
      </c>
      <c r="C62" s="6" t="n">
        <v>15700</v>
      </c>
    </row>
    <row r="63">
      <c r="A63" s="4" t="inlineStr">
        <is>
          <t>Accumulated other comprehensive income (loss)</t>
        </is>
      </c>
      <c r="B63" s="6" t="n">
        <v>-3428</v>
      </c>
      <c r="C63" s="6" t="n">
        <v>-926</v>
      </c>
    </row>
    <row r="64">
      <c r="A64" s="4" t="inlineStr">
        <is>
          <t>Treasury stock, at cost</t>
        </is>
      </c>
      <c r="B64" s="6" t="n">
        <v>0</v>
      </c>
      <c r="C64" s="6" t="n">
        <v>0</v>
      </c>
    </row>
    <row r="65">
      <c r="A65" s="4" t="inlineStr">
        <is>
          <t>Total</t>
        </is>
      </c>
      <c r="B65" s="6" t="n">
        <v>26580</v>
      </c>
      <c r="C65" s="6" t="n">
        <v>27821</v>
      </c>
    </row>
    <row r="66">
      <c r="A66" s="4" t="inlineStr">
        <is>
          <t>Goodwill and other intangible assets, net of associated deferred tax liabilities</t>
        </is>
      </c>
      <c r="B66" s="6" t="n">
        <v>-8288</v>
      </c>
      <c r="C66" s="6" t="n">
        <v>-8667</v>
      </c>
    </row>
    <row r="67">
      <c r="A67" s="4" t="inlineStr">
        <is>
          <t>Other adjustments(1)</t>
        </is>
      </c>
      <c r="B67" s="6" t="n">
        <v>-19</v>
      </c>
      <c r="C67" s="6" t="n">
        <v>-309</v>
      </c>
    </row>
    <row r="68">
      <c r="A68" s="4" t="inlineStr">
        <is>
          <t>Common equity tier 1 capital</t>
        </is>
      </c>
      <c r="B68" s="6" t="n">
        <v>18273</v>
      </c>
      <c r="C68" s="6" t="n">
        <v>18845</v>
      </c>
    </row>
    <row r="69">
      <c r="A69" s="4" t="inlineStr">
        <is>
          <t>Preferred stock</t>
        </is>
      </c>
      <c r="B69" s="6" t="n">
        <v>0</v>
      </c>
      <c r="C69" s="6" t="n">
        <v>0</v>
      </c>
    </row>
    <row r="70">
      <c r="A70" s="4" t="inlineStr">
        <is>
          <t>Tier 1 capital</t>
        </is>
      </c>
      <c r="B70" s="6" t="n">
        <v>18273</v>
      </c>
      <c r="C70" s="6" t="n">
        <v>18845</v>
      </c>
    </row>
    <row r="71">
      <c r="A71" s="4" t="inlineStr">
        <is>
          <t>Qualifying subordinated long-term debt</t>
        </is>
      </c>
      <c r="B71" s="6" t="n">
        <v>542</v>
      </c>
      <c r="C71" s="6" t="n">
        <v>752</v>
      </c>
    </row>
    <row r="72">
      <c r="A72" s="4" t="inlineStr">
        <is>
          <t>Allowance for credit losses</t>
        </is>
      </c>
      <c r="B72" s="6" t="n">
        <v>0</v>
      </c>
      <c r="C72" s="6" t="n">
        <v>0</v>
      </c>
    </row>
    <row r="73">
      <c r="A73" s="4" t="inlineStr">
        <is>
          <t>Total capital</t>
        </is>
      </c>
      <c r="B73" s="6" t="n">
        <v>18815</v>
      </c>
      <c r="C73" s="6" t="n">
        <v>19597</v>
      </c>
    </row>
    <row r="74">
      <c r="A74" s="4" t="inlineStr">
        <is>
          <t>Credit risk</t>
        </is>
      </c>
      <c r="B74" s="6" t="n">
        <v>54675</v>
      </c>
      <c r="C74" s="6" t="n">
        <v>57405</v>
      </c>
    </row>
    <row r="75">
      <c r="A75" s="4" t="inlineStr">
        <is>
          <t>Operational risk</t>
        </is>
      </c>
      <c r="B75" s="6" t="n">
        <v>42325</v>
      </c>
      <c r="C75" s="6" t="n">
        <v>42813</v>
      </c>
    </row>
    <row r="76">
      <c r="A76" s="4" t="inlineStr">
        <is>
          <t>Market risk</t>
        </is>
      </c>
      <c r="B76" s="6" t="n">
        <v>1488</v>
      </c>
      <c r="C76" s="6" t="n">
        <v>2113</v>
      </c>
    </row>
    <row r="77">
      <c r="A77" s="4" t="inlineStr">
        <is>
          <t>Total risk-weighted assets</t>
        </is>
      </c>
      <c r="B77" s="6" t="n">
        <v>98488</v>
      </c>
      <c r="C77" s="6" t="n">
        <v>102331</v>
      </c>
    </row>
    <row r="78">
      <c r="A78" s="4" t="inlineStr">
        <is>
          <t>Adjusted quarterly average assets</t>
        </is>
      </c>
      <c r="B78" s="5" t="n">
        <v>273220</v>
      </c>
      <c r="C78" s="5" t="n">
        <v>290403</v>
      </c>
    </row>
    <row r="79">
      <c r="A79" s="4" t="inlineStr">
        <is>
          <t>Common equity tier 1 capital</t>
        </is>
      </c>
      <c r="B79" s="11" t="n">
        <v>0.186</v>
      </c>
      <c r="C79" s="11" t="n">
        <v>0.184</v>
      </c>
    </row>
    <row r="80">
      <c r="A80" s="4" t="inlineStr">
        <is>
          <t>Tier 1 capital</t>
        </is>
      </c>
      <c r="B80" s="8" t="n">
        <v>0.186</v>
      </c>
      <c r="C80" s="8" t="n">
        <v>0.184</v>
      </c>
    </row>
    <row r="81">
      <c r="A81" s="4" t="inlineStr">
        <is>
          <t>Total capital</t>
        </is>
      </c>
      <c r="B81" s="8" t="n">
        <v>0.191</v>
      </c>
      <c r="C81" s="8" t="n">
        <v>0.192</v>
      </c>
    </row>
    <row r="82">
      <c r="A82" s="4" t="inlineStr">
        <is>
          <t>Tier 1 leverage capital ratio, actual</t>
        </is>
      </c>
      <c r="B82" s="8" t="n">
        <v>0.067</v>
      </c>
      <c r="C82" s="8" t="n">
        <v>0.065</v>
      </c>
    </row>
    <row r="83">
      <c r="A83" s="4" t="inlineStr">
        <is>
          <t>State Street Bank | Basel III Standardized Approach</t>
        </is>
      </c>
      <c r="B83" s="4" t="inlineStr">
        <is>
          <t xml:space="preserve"> </t>
        </is>
      </c>
      <c r="C83" s="4" t="inlineStr">
        <is>
          <t xml:space="preserve"> </t>
        </is>
      </c>
    </row>
    <row r="84">
      <c r="A84" s="3" t="inlineStr">
        <is>
          <t>Compliance with Regulatory Capital Requirements under Banking Regulations [Line Items]</t>
        </is>
      </c>
      <c r="B84" s="4" t="inlineStr">
        <is>
          <t xml:space="preserve"> </t>
        </is>
      </c>
      <c r="C84" s="4" t="inlineStr">
        <is>
          <t xml:space="preserve"> </t>
        </is>
      </c>
    </row>
    <row r="85">
      <c r="A85" s="4" t="inlineStr">
        <is>
          <t>Common stock and related surplus</t>
        </is>
      </c>
      <c r="B85" s="5" t="n">
        <v>13033</v>
      </c>
      <c r="C85" s="5" t="n">
        <v>13047</v>
      </c>
    </row>
    <row r="86">
      <c r="A86" s="4" t="inlineStr">
        <is>
          <t>Retained earnings</t>
        </is>
      </c>
      <c r="B86" s="6" t="n">
        <v>16975</v>
      </c>
      <c r="C86" s="6" t="n">
        <v>15700</v>
      </c>
    </row>
    <row r="87">
      <c r="A87" s="4" t="inlineStr">
        <is>
          <t>Accumulated other comprehensive income (loss)</t>
        </is>
      </c>
      <c r="B87" s="6" t="n">
        <v>-3428</v>
      </c>
      <c r="C87" s="6" t="n">
        <v>-926</v>
      </c>
    </row>
    <row r="88">
      <c r="A88" s="4" t="inlineStr">
        <is>
          <t>Treasury stock, at cost</t>
        </is>
      </c>
      <c r="B88" s="6" t="n">
        <v>0</v>
      </c>
      <c r="C88" s="6" t="n">
        <v>0</v>
      </c>
    </row>
    <row r="89">
      <c r="A89" s="4" t="inlineStr">
        <is>
          <t>Total</t>
        </is>
      </c>
      <c r="B89" s="6" t="n">
        <v>26580</v>
      </c>
      <c r="C89" s="6" t="n">
        <v>27821</v>
      </c>
    </row>
    <row r="90">
      <c r="A90" s="4" t="inlineStr">
        <is>
          <t>Goodwill and other intangible assets, net of associated deferred tax liabilities</t>
        </is>
      </c>
      <c r="B90" s="6" t="n">
        <v>-8288</v>
      </c>
      <c r="C90" s="6" t="n">
        <v>-8667</v>
      </c>
    </row>
    <row r="91">
      <c r="A91" s="4" t="inlineStr">
        <is>
          <t>Other adjustments(1)</t>
        </is>
      </c>
      <c r="B91" s="6" t="n">
        <v>-19</v>
      </c>
      <c r="C91" s="6" t="n">
        <v>-309</v>
      </c>
    </row>
    <row r="92">
      <c r="A92" s="4" t="inlineStr">
        <is>
          <t>Common equity tier 1 capital</t>
        </is>
      </c>
      <c r="B92" s="6" t="n">
        <v>18273</v>
      </c>
      <c r="C92" s="6" t="n">
        <v>18845</v>
      </c>
    </row>
    <row r="93">
      <c r="A93" s="4" t="inlineStr">
        <is>
          <t>Preferred stock</t>
        </is>
      </c>
      <c r="B93" s="6" t="n">
        <v>0</v>
      </c>
      <c r="C93" s="6" t="n">
        <v>0</v>
      </c>
    </row>
    <row r="94">
      <c r="A94" s="4" t="inlineStr">
        <is>
          <t>Tier 1 capital</t>
        </is>
      </c>
      <c r="B94" s="6" t="n">
        <v>18273</v>
      </c>
      <c r="C94" s="6" t="n">
        <v>18845</v>
      </c>
    </row>
    <row r="95">
      <c r="A95" s="4" t="inlineStr">
        <is>
          <t>Qualifying subordinated long-term debt</t>
        </is>
      </c>
      <c r="B95" s="6" t="n">
        <v>542</v>
      </c>
      <c r="C95" s="6" t="n">
        <v>752</v>
      </c>
    </row>
    <row r="96">
      <c r="A96" s="4" t="inlineStr">
        <is>
          <t>Allowance for credit losses</t>
        </is>
      </c>
      <c r="B96" s="6" t="n">
        <v>120</v>
      </c>
      <c r="C96" s="6" t="n">
        <v>108</v>
      </c>
    </row>
    <row r="97">
      <c r="A97" s="4" t="inlineStr">
        <is>
          <t>Total capital</t>
        </is>
      </c>
      <c r="B97" s="6" t="n">
        <v>18935</v>
      </c>
      <c r="C97" s="6" t="n">
        <v>19705</v>
      </c>
    </row>
    <row r="98">
      <c r="A98" s="4" t="inlineStr">
        <is>
          <t>Credit risk</t>
        </is>
      </c>
      <c r="B98" s="6" t="n">
        <v>104184</v>
      </c>
      <c r="C98" s="6" t="n">
        <v>106405</v>
      </c>
    </row>
    <row r="99">
      <c r="A99" s="4" t="inlineStr">
        <is>
          <t>Market risk</t>
        </is>
      </c>
      <c r="B99" s="6" t="n">
        <v>1488</v>
      </c>
      <c r="C99" s="6" t="n">
        <v>2113</v>
      </c>
    </row>
    <row r="100">
      <c r="A100" s="4" t="inlineStr">
        <is>
          <t>Total risk-weighted assets</t>
        </is>
      </c>
      <c r="B100" s="6" t="n">
        <v>105672</v>
      </c>
      <c r="C100" s="6" t="n">
        <v>108518</v>
      </c>
    </row>
    <row r="101">
      <c r="A101" s="4" t="inlineStr">
        <is>
          <t>Adjusted quarterly average assets</t>
        </is>
      </c>
      <c r="B101" s="5" t="n">
        <v>273220</v>
      </c>
      <c r="C101" s="5" t="n">
        <v>290403</v>
      </c>
    </row>
    <row r="102">
      <c r="A102" s="4" t="inlineStr">
        <is>
          <t>Common equity tier 1 capital</t>
        </is>
      </c>
      <c r="B102" s="11" t="n">
        <v>0.173</v>
      </c>
      <c r="C102" s="11" t="n">
        <v>0.174</v>
      </c>
    </row>
    <row r="103">
      <c r="A103" s="4" t="inlineStr">
        <is>
          <t>Tier 1 capital</t>
        </is>
      </c>
      <c r="B103" s="8" t="n">
        <v>0.173</v>
      </c>
      <c r="C103" s="8" t="n">
        <v>0.174</v>
      </c>
    </row>
    <row r="104">
      <c r="A104" s="4" t="inlineStr">
        <is>
          <t>Total capital</t>
        </is>
      </c>
      <c r="B104" s="8" t="n">
        <v>0.179</v>
      </c>
      <c r="C104" s="8" t="n">
        <v>0.182</v>
      </c>
    </row>
    <row r="105">
      <c r="A105" s="4" t="inlineStr">
        <is>
          <t>Tier 1 leverage capital ratio, actual</t>
        </is>
      </c>
      <c r="B105" s="8" t="n">
        <v>0.067</v>
      </c>
      <c r="C105" s="8" t="n">
        <v>0.06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 - Components of Interest Revenue and Interest Expense (Details) - USD ($) $ in Million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bearing deposits with banks</t>
        </is>
      </c>
      <c r="B4" s="5" t="n">
        <v>842</v>
      </c>
      <c r="C4" s="5" t="n">
        <v>-15</v>
      </c>
      <c r="D4" s="5" t="n">
        <v>76</v>
      </c>
    </row>
    <row r="5">
      <c r="A5" s="3" t="inlineStr">
        <is>
          <t>Investment securities:</t>
        </is>
      </c>
      <c r="B5" s="4" t="inlineStr">
        <is>
          <t xml:space="preserve"> </t>
        </is>
      </c>
      <c r="C5" s="4" t="inlineStr">
        <is>
          <t xml:space="preserve"> </t>
        </is>
      </c>
      <c r="D5" s="4" t="inlineStr">
        <is>
          <t xml:space="preserve"> </t>
        </is>
      </c>
    </row>
    <row r="6">
      <c r="A6" s="4" t="inlineStr">
        <is>
          <t>Investment securities available-for-sale</t>
        </is>
      </c>
      <c r="B6" s="6" t="n">
        <v>724</v>
      </c>
      <c r="C6" s="6" t="n">
        <v>572</v>
      </c>
      <c r="D6" s="6" t="n">
        <v>748</v>
      </c>
    </row>
    <row r="7">
      <c r="A7" s="4" t="inlineStr">
        <is>
          <t>Investment securities held-to-maturity</t>
        </is>
      </c>
      <c r="B7" s="6" t="n">
        <v>979</v>
      </c>
      <c r="C7" s="6" t="n">
        <v>665</v>
      </c>
      <c r="D7" s="6" t="n">
        <v>829</v>
      </c>
    </row>
    <row r="8">
      <c r="A8" s="4" t="inlineStr">
        <is>
          <t>Investment securities purchased under money market liquidity facility</t>
        </is>
      </c>
      <c r="B8" s="6" t="n">
        <v>0</v>
      </c>
      <c r="C8" s="6" t="n">
        <v>4</v>
      </c>
      <c r="D8" s="6" t="n">
        <v>117</v>
      </c>
    </row>
    <row r="9">
      <c r="A9" s="4" t="inlineStr">
        <is>
          <t>Total Investment securities</t>
        </is>
      </c>
      <c r="B9" s="6" t="n">
        <v>1703</v>
      </c>
      <c r="C9" s="6" t="n">
        <v>1241</v>
      </c>
      <c r="D9" s="6" t="n">
        <v>1694</v>
      </c>
    </row>
    <row r="10">
      <c r="A10" s="4" t="inlineStr">
        <is>
          <t>Securities purchased under resale agreements</t>
        </is>
      </c>
      <c r="B10" s="6" t="n">
        <v>188</v>
      </c>
      <c r="C10" s="6" t="n">
        <v>27</v>
      </c>
      <c r="D10" s="6" t="n">
        <v>126</v>
      </c>
    </row>
    <row r="11">
      <c r="A11" s="4" t="inlineStr">
        <is>
          <t>Loans</t>
        </is>
      </c>
      <c r="B11" s="6" t="n">
        <v>972</v>
      </c>
      <c r="C11" s="6" t="n">
        <v>638</v>
      </c>
      <c r="D11" s="6" t="n">
        <v>624</v>
      </c>
    </row>
    <row r="12">
      <c r="A12" s="4" t="inlineStr">
        <is>
          <t>Other interest-earning assets</t>
        </is>
      </c>
      <c r="B12" s="6" t="n">
        <v>383</v>
      </c>
      <c r="C12" s="6" t="n">
        <v>17</v>
      </c>
      <c r="D12" s="6" t="n">
        <v>55</v>
      </c>
    </row>
    <row r="13">
      <c r="A13" s="4" t="inlineStr">
        <is>
          <t>Total interest income</t>
        </is>
      </c>
      <c r="B13" s="6" t="n">
        <v>4088</v>
      </c>
      <c r="C13" s="6" t="n">
        <v>1908</v>
      </c>
      <c r="D13" s="6" t="n">
        <v>2575</v>
      </c>
    </row>
    <row r="14">
      <c r="A14" s="3" t="inlineStr">
        <is>
          <t>Interest expense:</t>
        </is>
      </c>
      <c r="B14" s="4" t="inlineStr">
        <is>
          <t xml:space="preserve"> </t>
        </is>
      </c>
      <c r="C14" s="4" t="inlineStr">
        <is>
          <t xml:space="preserve"> </t>
        </is>
      </c>
      <c r="D14" s="4" t="inlineStr">
        <is>
          <t xml:space="preserve"> </t>
        </is>
      </c>
    </row>
    <row r="15">
      <c r="A15" s="4" t="inlineStr">
        <is>
          <t>Interest-bearing deposits</t>
        </is>
      </c>
      <c r="B15" s="6" t="n">
        <v>967</v>
      </c>
      <c r="C15" s="6" t="n">
        <v>-263</v>
      </c>
      <c r="D15" s="6" t="n">
        <v>-117</v>
      </c>
    </row>
    <row r="16">
      <c r="A16" s="4" t="inlineStr">
        <is>
          <t>Short term borrowings under money market liquidity facility</t>
        </is>
      </c>
      <c r="B16" s="6" t="n">
        <v>0</v>
      </c>
      <c r="C16" s="6" t="n">
        <v>4</v>
      </c>
      <c r="D16" s="6" t="n">
        <v>101</v>
      </c>
    </row>
    <row r="17">
      <c r="A17" s="4" t="inlineStr">
        <is>
          <t>Securities sold under repurchase agreements</t>
        </is>
      </c>
      <c r="B17" s="6" t="n">
        <v>14</v>
      </c>
      <c r="C17" s="6" t="n">
        <v>0</v>
      </c>
      <c r="D17" s="6" t="n">
        <v>4</v>
      </c>
    </row>
    <row r="18">
      <c r="A18" s="4" t="inlineStr">
        <is>
          <t>Other short-term borrowings</t>
        </is>
      </c>
      <c r="B18" s="6" t="n">
        <v>26</v>
      </c>
      <c r="C18" s="6" t="n">
        <v>2</v>
      </c>
      <c r="D18" s="6" t="n">
        <v>17</v>
      </c>
    </row>
    <row r="19">
      <c r="A19" s="4" t="inlineStr">
        <is>
          <t>Long-term debt</t>
        </is>
      </c>
      <c r="B19" s="6" t="n">
        <v>376</v>
      </c>
      <c r="C19" s="6" t="n">
        <v>219</v>
      </c>
      <c r="D19" s="6" t="n">
        <v>312</v>
      </c>
    </row>
    <row r="20">
      <c r="A20" s="4" t="inlineStr">
        <is>
          <t>Other interest-bearing liabilities</t>
        </is>
      </c>
      <c r="B20" s="6" t="n">
        <v>161</v>
      </c>
      <c r="C20" s="6" t="n">
        <v>41</v>
      </c>
      <c r="D20" s="6" t="n">
        <v>58</v>
      </c>
    </row>
    <row r="21">
      <c r="A21" s="4" t="inlineStr">
        <is>
          <t>Total interest expense</t>
        </is>
      </c>
      <c r="B21" s="6" t="n">
        <v>1544</v>
      </c>
      <c r="C21" s="6" t="n">
        <v>3</v>
      </c>
      <c r="D21" s="6" t="n">
        <v>375</v>
      </c>
    </row>
    <row r="22">
      <c r="A22" s="4" t="inlineStr">
        <is>
          <t>Net interest income</t>
        </is>
      </c>
      <c r="B22" s="5" t="n">
        <v>2544</v>
      </c>
      <c r="C22" s="5" t="n">
        <v>1905</v>
      </c>
      <c r="D22" s="5" t="n">
        <v>22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3" customWidth="1" min="5" max="5"/>
  </cols>
  <sheetData>
    <row r="1">
      <c r="A1" s="1" t="inlineStr">
        <is>
          <t>Equity-Based Compensation - Narrative (Details) - USD ($)</t>
        </is>
      </c>
      <c r="B1" s="2" t="inlineStr">
        <is>
          <t>12 Months Ended</t>
        </is>
      </c>
    </row>
    <row r="2">
      <c r="B2" s="2" t="inlineStr">
        <is>
          <t>Dec. 31, 2022</t>
        </is>
      </c>
      <c r="C2" s="2" t="inlineStr">
        <is>
          <t>Dec. 31, 2021</t>
        </is>
      </c>
      <c r="D2" s="2" t="inlineStr">
        <is>
          <t>Dec. 31, 2020</t>
        </is>
      </c>
      <c r="E2" s="2" t="inlineStr">
        <is>
          <t>May 31, 2017</t>
        </is>
      </c>
    </row>
    <row r="3">
      <c r="A3" s="4" t="inlineStr">
        <is>
          <t>Deferred Stock Awards And Performance Shar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llocated share-based compensation</t>
        </is>
      </c>
      <c r="B5" s="5" t="n">
        <v>240000000</v>
      </c>
      <c r="C5" s="5" t="n">
        <v>259000000</v>
      </c>
      <c r="D5" s="5" t="n">
        <v>240000000</v>
      </c>
      <c r="E5" s="4" t="inlineStr">
        <is>
          <t xml:space="preserve"> </t>
        </is>
      </c>
    </row>
    <row r="6">
      <c r="A6" s="4" t="inlineStr">
        <is>
          <t>Accelerated recognition due to restructuring plan</t>
        </is>
      </c>
      <c r="B6" s="6" t="n">
        <v>21000000</v>
      </c>
      <c r="C6" s="6" t="n">
        <v>5000000</v>
      </c>
      <c r="D6" s="6" t="n">
        <v>29000000</v>
      </c>
      <c r="E6" s="4" t="inlineStr">
        <is>
          <t xml:space="preserve"> </t>
        </is>
      </c>
    </row>
    <row r="7">
      <c r="A7" s="4" t="inlineStr">
        <is>
          <t>Deferred Stock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sts not yet recognized</t>
        </is>
      </c>
      <c r="B9" s="6" t="n">
        <v>203000000</v>
      </c>
      <c r="C9" s="4" t="inlineStr">
        <is>
          <t xml:space="preserve"> </t>
        </is>
      </c>
      <c r="D9" s="4" t="inlineStr">
        <is>
          <t xml:space="preserve"> </t>
        </is>
      </c>
      <c r="E9" s="4" t="inlineStr">
        <is>
          <t xml:space="preserve"> </t>
        </is>
      </c>
    </row>
    <row r="10">
      <c r="A10" s="4" t="inlineStr">
        <is>
          <t>Fair value for vested in period</t>
        </is>
      </c>
      <c r="B10" s="5" t="n">
        <v>217000000</v>
      </c>
      <c r="C10" s="6" t="n">
        <v>206000000</v>
      </c>
      <c r="D10" s="6" t="n">
        <v>210000000</v>
      </c>
      <c r="E10" s="4" t="inlineStr">
        <is>
          <t xml:space="preserve"> </t>
        </is>
      </c>
    </row>
    <row r="11">
      <c r="A11" s="4" t="inlineStr">
        <is>
          <t>Period of recognition for unrecognized share-based compensation</t>
        </is>
      </c>
      <c r="B11" s="4" t="inlineStr">
        <is>
          <t>2 years 6 months</t>
        </is>
      </c>
      <c r="C11" s="4" t="inlineStr">
        <is>
          <t xml:space="preserve"> </t>
        </is>
      </c>
      <c r="D11" s="4" t="inlineStr">
        <is>
          <t xml:space="preserve"> </t>
        </is>
      </c>
      <c r="E11" s="4" t="inlineStr">
        <is>
          <t xml:space="preserve"> </t>
        </is>
      </c>
    </row>
    <row r="12">
      <c r="A12" s="4" t="inlineStr">
        <is>
          <t>Deferred Stock Awards | 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t>
        </is>
      </c>
      <c r="B14" s="4" t="inlineStr">
        <is>
          <t>1 year</t>
        </is>
      </c>
      <c r="C14" s="4" t="inlineStr">
        <is>
          <t xml:space="preserve"> </t>
        </is>
      </c>
      <c r="D14" s="4" t="inlineStr">
        <is>
          <t xml:space="preserve"> </t>
        </is>
      </c>
      <c r="E14" s="4" t="inlineStr">
        <is>
          <t xml:space="preserve"> </t>
        </is>
      </c>
    </row>
    <row r="15">
      <c r="A15" s="4" t="inlineStr">
        <is>
          <t>Deferred Stock Awards | Max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4 years</t>
        </is>
      </c>
      <c r="C17" s="4" t="inlineStr">
        <is>
          <t xml:space="preserve"> </t>
        </is>
      </c>
      <c r="D17" s="4" t="inlineStr">
        <is>
          <t xml:space="preserve"> </t>
        </is>
      </c>
      <c r="E17" s="4" t="inlineStr">
        <is>
          <t xml:space="preserve"> </t>
        </is>
      </c>
    </row>
    <row r="18">
      <c r="A18" s="4" t="inlineStr">
        <is>
          <t>Performance Share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Costs not yet recognized</t>
        </is>
      </c>
      <c r="B20" s="5" t="n">
        <v>24000000</v>
      </c>
      <c r="C20" s="4" t="inlineStr">
        <is>
          <t xml:space="preserve"> </t>
        </is>
      </c>
      <c r="D20" s="4" t="inlineStr">
        <is>
          <t xml:space="preserve"> </t>
        </is>
      </c>
      <c r="E20" s="4" t="inlineStr">
        <is>
          <t xml:space="preserve"> </t>
        </is>
      </c>
    </row>
    <row r="21">
      <c r="A21" s="4" t="inlineStr">
        <is>
          <t>Fair value for vested in period</t>
        </is>
      </c>
      <c r="B21" s="5" t="n">
        <v>60000000</v>
      </c>
      <c r="C21" s="5" t="n">
        <v>57000000</v>
      </c>
      <c r="D21" s="5" t="n">
        <v>30000000</v>
      </c>
      <c r="E21" s="4" t="inlineStr">
        <is>
          <t xml:space="preserve"> </t>
        </is>
      </c>
    </row>
    <row r="22">
      <c r="A22" s="4" t="inlineStr">
        <is>
          <t>Period of recognition for unrecognized share-based compensation</t>
        </is>
      </c>
      <c r="B22" s="4" t="inlineStr">
        <is>
          <t>1 year 9 months 18 days</t>
        </is>
      </c>
      <c r="C22" s="4" t="inlineStr">
        <is>
          <t xml:space="preserve"> </t>
        </is>
      </c>
      <c r="D22" s="4" t="inlineStr">
        <is>
          <t xml:space="preserve"> </t>
        </is>
      </c>
      <c r="E22" s="4" t="inlineStr">
        <is>
          <t xml:space="preserve"> </t>
        </is>
      </c>
    </row>
    <row r="23">
      <c r="A23" s="4" t="inlineStr">
        <is>
          <t>Performance Shares | 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period</t>
        </is>
      </c>
      <c r="B25" s="4" t="inlineStr">
        <is>
          <t>3 years</t>
        </is>
      </c>
      <c r="C25" s="4" t="inlineStr">
        <is>
          <t xml:space="preserve"> </t>
        </is>
      </c>
      <c r="D25" s="4" t="inlineStr">
        <is>
          <t xml:space="preserve"> </t>
        </is>
      </c>
      <c r="E25" s="4" t="inlineStr">
        <is>
          <t xml:space="preserve"> </t>
        </is>
      </c>
    </row>
    <row r="26">
      <c r="A26" s="4" t="inlineStr">
        <is>
          <t>Stock Appreciation Rights (SAR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Exercised (in shares)</t>
        </is>
      </c>
      <c r="B28" s="6" t="n">
        <v>0</v>
      </c>
      <c r="C28" s="6" t="n">
        <v>0</v>
      </c>
      <c r="D28" s="6" t="n">
        <v>0</v>
      </c>
      <c r="E28" s="4" t="inlineStr">
        <is>
          <t xml:space="preserve"> </t>
        </is>
      </c>
    </row>
    <row r="29">
      <c r="A29" s="4" t="inlineStr">
        <is>
          <t>Costs not yet recognized</t>
        </is>
      </c>
      <c r="B29" s="5" t="n">
        <v>0</v>
      </c>
      <c r="C29" s="4" t="inlineStr">
        <is>
          <t xml:space="preserve"> </t>
        </is>
      </c>
      <c r="D29" s="4" t="inlineStr">
        <is>
          <t xml:space="preserve"> </t>
        </is>
      </c>
      <c r="E29" s="4" t="inlineStr">
        <is>
          <t xml:space="preserve"> </t>
        </is>
      </c>
    </row>
    <row r="30">
      <c r="A30" s="4" t="inlineStr">
        <is>
          <t>Cash Settled Stock Awards</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Costs not yet recognized</t>
        </is>
      </c>
      <c r="B32" s="6" t="n">
        <v>0</v>
      </c>
      <c r="C32" s="4" t="inlineStr">
        <is>
          <t xml:space="preserve"> </t>
        </is>
      </c>
      <c r="D32" s="4" t="inlineStr">
        <is>
          <t xml:space="preserve"> </t>
        </is>
      </c>
      <c r="E32" s="4" t="inlineStr">
        <is>
          <t xml:space="preserve"> </t>
        </is>
      </c>
    </row>
    <row r="33">
      <c r="A33" s="4" t="inlineStr">
        <is>
          <t>Fair value for vested in period</t>
        </is>
      </c>
      <c r="B33" s="5" t="n">
        <v>3000000</v>
      </c>
      <c r="C33" s="4" t="inlineStr">
        <is>
          <t xml:space="preserve"> </t>
        </is>
      </c>
      <c r="D33" s="4" t="inlineStr">
        <is>
          <t xml:space="preserve"> </t>
        </is>
      </c>
      <c r="E33" s="4" t="inlineStr">
        <is>
          <t xml:space="preserve"> </t>
        </is>
      </c>
    </row>
    <row r="34">
      <c r="A34" s="4" t="inlineStr">
        <is>
          <t>2017 Stock Incentive Plan</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Shares authorized for issuance (in shares)</t>
        </is>
      </c>
      <c r="B36" s="4" t="inlineStr">
        <is>
          <t xml:space="preserve"> </t>
        </is>
      </c>
      <c r="C36" s="4" t="inlineStr">
        <is>
          <t xml:space="preserve"> </t>
        </is>
      </c>
      <c r="D36" s="4" t="inlineStr">
        <is>
          <t xml:space="preserve"> </t>
        </is>
      </c>
      <c r="E36" s="6" t="n">
        <v>8300000</v>
      </c>
    </row>
    <row r="37">
      <c r="A37" s="4" t="inlineStr">
        <is>
          <t>Additional shares authorized (in shares)</t>
        </is>
      </c>
      <c r="B37" s="6" t="n">
        <v>20800000</v>
      </c>
      <c r="C37" s="4" t="inlineStr">
        <is>
          <t xml:space="preserve"> </t>
        </is>
      </c>
      <c r="D37" s="4" t="inlineStr">
        <is>
          <t xml:space="preserve"> </t>
        </is>
      </c>
      <c r="E37" s="4" t="inlineStr">
        <is>
          <t xml:space="preserve"> </t>
        </is>
      </c>
    </row>
    <row r="38">
      <c r="A38" s="4" t="inlineStr">
        <is>
          <t>Accumulated number of shares awarded (in shares)</t>
        </is>
      </c>
      <c r="B38" s="6" t="n">
        <v>18700000</v>
      </c>
      <c r="C38" s="6" t="n">
        <v>15200000</v>
      </c>
      <c r="D38" s="6" t="n">
        <v>11300000</v>
      </c>
      <c r="E38" s="4" t="inlineStr">
        <is>
          <t xml:space="preserve"> </t>
        </is>
      </c>
    </row>
    <row r="39">
      <c r="A39" s="4" t="inlineStr">
        <is>
          <t>Shares awarded, but not delivered, available for reissue (in shares)</t>
        </is>
      </c>
      <c r="B39" s="6" t="n">
        <v>4500000</v>
      </c>
      <c r="C39" s="4" t="inlineStr">
        <is>
          <t xml:space="preserve"> </t>
        </is>
      </c>
      <c r="D39" s="4" t="inlineStr">
        <is>
          <t xml:space="preserve"> </t>
        </is>
      </c>
      <c r="E39" s="4" t="inlineStr">
        <is>
          <t xml:space="preserve"> </t>
        </is>
      </c>
    </row>
    <row r="40">
      <c r="A40" s="4" t="inlineStr">
        <is>
          <t>Shares available for grant (in shares)</t>
        </is>
      </c>
      <c r="B40" s="6" t="n">
        <v>14900000</v>
      </c>
      <c r="C40" s="4" t="inlineStr">
        <is>
          <t xml:space="preserve"> </t>
        </is>
      </c>
      <c r="D40" s="4" t="inlineStr">
        <is>
          <t xml:space="preserve"> </t>
        </is>
      </c>
      <c r="E40" s="4" t="inlineStr">
        <is>
          <t xml:space="preserve"> </t>
        </is>
      </c>
    </row>
    <row r="41">
      <c r="A41" s="4" t="inlineStr">
        <is>
          <t>2006 Equity Incentive Plan</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hares authorized for issuance (in shares)</t>
        </is>
      </c>
      <c r="B43" s="4" t="inlineStr">
        <is>
          <t xml:space="preserve"> </t>
        </is>
      </c>
      <c r="C43" s="4" t="inlineStr">
        <is>
          <t xml:space="preserve"> </t>
        </is>
      </c>
      <c r="D43" s="4" t="inlineStr">
        <is>
          <t xml:space="preserve"> </t>
        </is>
      </c>
      <c r="E43" s="6" t="n">
        <v>28500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Deferred Stock Awards (Details) - Deferred Stock Awards - $ / shares shares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Beginning of Period (in shares)</t>
        </is>
      </c>
      <c r="B4" s="6" t="n">
        <v>5777</v>
      </c>
      <c r="C4" s="6" t="n">
        <v>5686</v>
      </c>
    </row>
    <row r="5">
      <c r="A5" s="4" t="inlineStr">
        <is>
          <t>Granted (in shares)</t>
        </is>
      </c>
      <c r="B5" s="6" t="n">
        <v>2841</v>
      </c>
      <c r="C5" s="6" t="n">
        <v>3136</v>
      </c>
    </row>
    <row r="6">
      <c r="A6" s="4" t="inlineStr">
        <is>
          <t>Vested (in shares)</t>
        </is>
      </c>
      <c r="B6" s="6" t="n">
        <v>-3035</v>
      </c>
      <c r="C6" s="6" t="n">
        <v>-2801</v>
      </c>
    </row>
    <row r="7">
      <c r="A7" s="4" t="inlineStr">
        <is>
          <t>Forfeited (in shares)</t>
        </is>
      </c>
      <c r="B7" s="6" t="n">
        <v>-304</v>
      </c>
      <c r="C7" s="6" t="n">
        <v>-244</v>
      </c>
    </row>
    <row r="8">
      <c r="A8" s="4" t="inlineStr">
        <is>
          <t>End of Period (in shares)</t>
        </is>
      </c>
      <c r="B8" s="6" t="n">
        <v>5279</v>
      </c>
      <c r="C8" s="6" t="n">
        <v>5777</v>
      </c>
    </row>
    <row r="9">
      <c r="A9" s="3" t="inlineStr">
        <is>
          <t>Weighted-Average Grant Date Fair Value</t>
        </is>
      </c>
      <c r="B9" s="4" t="inlineStr">
        <is>
          <t xml:space="preserve"> </t>
        </is>
      </c>
      <c r="C9" s="4" t="inlineStr">
        <is>
          <t xml:space="preserve"> </t>
        </is>
      </c>
    </row>
    <row r="10">
      <c r="A10" s="4" t="inlineStr">
        <is>
          <t>Beginning of Period (in USD per share)</t>
        </is>
      </c>
      <c r="B10" s="7" t="n">
        <v>67.55</v>
      </c>
      <c r="C10" s="7" t="n">
        <v>69.7</v>
      </c>
    </row>
    <row r="11">
      <c r="A11" s="4" t="inlineStr">
        <is>
          <t>Granted (in USD per share)</t>
        </is>
      </c>
      <c r="B11" s="15" t="n">
        <v>81.37</v>
      </c>
      <c r="C11" s="15" t="n">
        <v>69.48</v>
      </c>
    </row>
    <row r="12">
      <c r="A12" s="4" t="inlineStr">
        <is>
          <t>Vested (in USD per share)</t>
        </is>
      </c>
      <c r="B12" s="15" t="n">
        <v>71.45999999999999</v>
      </c>
      <c r="C12" s="15" t="n">
        <v>73.7</v>
      </c>
    </row>
    <row r="13">
      <c r="A13" s="4" t="inlineStr">
        <is>
          <t>Forfeited (in USD per share)</t>
        </is>
      </c>
      <c r="B13" s="15" t="n">
        <v>70.95999999999999</v>
      </c>
      <c r="C13" s="15" t="n">
        <v>68.77</v>
      </c>
    </row>
    <row r="14">
      <c r="A14" s="4" t="inlineStr">
        <is>
          <t>End of Period (in USD per share)</t>
        </is>
      </c>
      <c r="B14" s="7" t="n">
        <v>72.43000000000001</v>
      </c>
      <c r="C14" s="7" t="n">
        <v>67.5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Performance Awards (Details) - Performance Shares - $ / shares shares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Beginning of Period (in shares)</t>
        </is>
      </c>
      <c r="B4" s="6" t="n">
        <v>2589</v>
      </c>
      <c r="C4" s="6" t="n">
        <v>2517</v>
      </c>
    </row>
    <row r="5">
      <c r="A5" s="4" t="inlineStr">
        <is>
          <t>Granted (in shares)</t>
        </is>
      </c>
      <c r="B5" s="6" t="n">
        <v>684</v>
      </c>
      <c r="C5" s="6" t="n">
        <v>802</v>
      </c>
    </row>
    <row r="6">
      <c r="A6" s="4" t="inlineStr">
        <is>
          <t>Forfeited (in shares)</t>
        </is>
      </c>
      <c r="B6" s="6" t="n">
        <v>-23</v>
      </c>
      <c r="C6" s="6" t="n">
        <v>-14</v>
      </c>
    </row>
    <row r="7">
      <c r="A7" s="4" t="inlineStr">
        <is>
          <t>Paid Out (in shares)</t>
        </is>
      </c>
      <c r="B7" s="6" t="n">
        <v>-954</v>
      </c>
      <c r="C7" s="6" t="n">
        <v>-716</v>
      </c>
    </row>
    <row r="8">
      <c r="A8" s="4" t="inlineStr">
        <is>
          <t>End of Period (in shares)</t>
        </is>
      </c>
      <c r="B8" s="6" t="n">
        <v>2296</v>
      </c>
      <c r="C8" s="6" t="n">
        <v>2589</v>
      </c>
    </row>
    <row r="9">
      <c r="A9" s="3" t="inlineStr">
        <is>
          <t>Weighted-Average Grant Date Fair Value</t>
        </is>
      </c>
      <c r="B9" s="4" t="inlineStr">
        <is>
          <t xml:space="preserve"> </t>
        </is>
      </c>
      <c r="C9" s="4" t="inlineStr">
        <is>
          <t xml:space="preserve"> </t>
        </is>
      </c>
    </row>
    <row r="10">
      <c r="A10" s="4" t="inlineStr">
        <is>
          <t>Beginning of Period (in USD per share)</t>
        </is>
      </c>
      <c r="B10" s="7" t="n">
        <v>63.54</v>
      </c>
      <c r="C10" s="7" t="n">
        <v>68.42</v>
      </c>
    </row>
    <row r="11">
      <c r="A11" s="4" t="inlineStr">
        <is>
          <t>Granted (in USD per share)</t>
        </is>
      </c>
      <c r="B11" s="15" t="n">
        <v>81.86</v>
      </c>
      <c r="C11" s="15" t="n">
        <v>61.87</v>
      </c>
    </row>
    <row r="12">
      <c r="A12" s="4" t="inlineStr">
        <is>
          <t>Forfeited (in USD per share)</t>
        </is>
      </c>
      <c r="B12" s="15" t="n">
        <v>72.91</v>
      </c>
      <c r="C12" s="15" t="n">
        <v>57.66</v>
      </c>
    </row>
    <row r="13">
      <c r="A13" s="4" t="inlineStr">
        <is>
          <t>Paid Out (in USD per share)</t>
        </is>
      </c>
      <c r="B13" s="15" t="n">
        <v>62.49</v>
      </c>
      <c r="C13" s="15" t="n">
        <v>78.94</v>
      </c>
    </row>
    <row r="14">
      <c r="A14" s="4" t="inlineStr">
        <is>
          <t>End of Period (in USD per share)</t>
        </is>
      </c>
      <c r="B14" s="7" t="n">
        <v>69.43000000000001</v>
      </c>
      <c r="C14" s="7" t="n">
        <v>63.5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Cash Settled Stock Awards (Details) - Cash Settled Stock Awards - $ / shares shares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Beginning of Period (in shares)</t>
        </is>
      </c>
      <c r="B4" s="6" t="n">
        <v>23</v>
      </c>
      <c r="C4" s="6" t="n">
        <v>0</v>
      </c>
    </row>
    <row r="5">
      <c r="A5" s="4" t="inlineStr">
        <is>
          <t>Granted (in shares)</t>
        </is>
      </c>
      <c r="B5" s="6" t="n">
        <v>45</v>
      </c>
      <c r="C5" s="6" t="n">
        <v>46</v>
      </c>
    </row>
    <row r="6">
      <c r="A6" s="4" t="inlineStr">
        <is>
          <t>Forfeited (in shares)</t>
        </is>
      </c>
      <c r="B6" s="6" t="n">
        <v>0</v>
      </c>
      <c r="C6" s="6" t="n">
        <v>0</v>
      </c>
    </row>
    <row r="7">
      <c r="A7" s="4" t="inlineStr">
        <is>
          <t>Paid Out (in shares)</t>
        </is>
      </c>
      <c r="B7" s="6" t="n">
        <v>-33</v>
      </c>
      <c r="C7" s="6" t="n">
        <v>-23</v>
      </c>
    </row>
    <row r="8">
      <c r="A8" s="4" t="inlineStr">
        <is>
          <t>End of Period (in shares)</t>
        </is>
      </c>
      <c r="B8" s="6" t="n">
        <v>35</v>
      </c>
      <c r="C8" s="6" t="n">
        <v>23</v>
      </c>
    </row>
    <row r="9">
      <c r="A9" s="3" t="inlineStr">
        <is>
          <t>Weighted-Average Grant Date Fair Value</t>
        </is>
      </c>
      <c r="B9" s="4" t="inlineStr">
        <is>
          <t xml:space="preserve"> </t>
        </is>
      </c>
      <c r="C9" s="4" t="inlineStr">
        <is>
          <t xml:space="preserve"> </t>
        </is>
      </c>
    </row>
    <row r="10">
      <c r="A10" s="4" t="inlineStr">
        <is>
          <t>Beginning of Period (in USD per share)</t>
        </is>
      </c>
      <c r="B10" s="7" t="n">
        <v>69.95</v>
      </c>
      <c r="C10" s="5" t="n">
        <v>0</v>
      </c>
    </row>
    <row r="11">
      <c r="A11" s="4" t="inlineStr">
        <is>
          <t>Granted (in USD per share)</t>
        </is>
      </c>
      <c r="B11" s="15" t="n">
        <v>85.70999999999999</v>
      </c>
      <c r="C11" s="15" t="n">
        <v>69.95</v>
      </c>
    </row>
    <row r="12">
      <c r="A12" s="4" t="inlineStr">
        <is>
          <t>Forfeited (in USD per share)</t>
        </is>
      </c>
      <c r="B12" s="6" t="n">
        <v>0</v>
      </c>
      <c r="C12" s="6" t="n">
        <v>0</v>
      </c>
    </row>
    <row r="13">
      <c r="A13" s="4" t="inlineStr">
        <is>
          <t>Paid Out (in USD per share)</t>
        </is>
      </c>
      <c r="B13" s="15" t="n">
        <v>80.77</v>
      </c>
      <c r="C13" s="15" t="n">
        <v>69.95</v>
      </c>
    </row>
    <row r="14">
      <c r="A14" s="4" t="inlineStr">
        <is>
          <t>End of Period (in USD per share)</t>
        </is>
      </c>
      <c r="B14" s="7" t="n">
        <v>79.98999999999999</v>
      </c>
      <c r="C14" s="7" t="n">
        <v>69.9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2</t>
        </is>
      </c>
    </row>
    <row r="3">
      <c r="A3" s="3" t="inlineStr">
        <is>
          <t>Fair Value Disclosures [Abstract]</t>
        </is>
      </c>
      <c r="B3" s="4" t="inlineStr">
        <is>
          <t xml:space="preserve"> </t>
        </is>
      </c>
    </row>
    <row r="4">
      <c r="A4" s="4" t="inlineStr">
        <is>
          <t>Fair Value</t>
        </is>
      </c>
      <c r="B4" s="4" t="inlineStr">
        <is>
          <t>Fair Value Fair Value Measurements We carry trading account assets and liabilities, AFS debt securities, certain equity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The hierarchy gives the highest priority to quoted prices in active markets for identical assets or liabilities (level 1) and the lowest priority to valuation methods using significant unobservable inputs (level 3). If the inputs used to measure a financial asset or liability cross different levels of the hierarchy, categorization is based on the lowest-level input that is significant to the fair-value measurement. Management's assessment of the significance of a particular input to the overall fair-value measurement of a financial asset or liability requires judgment, and considers factors specific to that asset or liability. The three levels of the valuation hierarchy are described below. Level 1. Financial assets and liabilities with values based on unadjusted quoted prices for identical assets or liabilities in an active market. Our level 1 financial assets and liabilities primarily include positions in U.S. government securities and highly liquid U.S. and non-U.S. government fixed-income securities. Our level 1 financial assets also include actively traded exchange- traded equity securities. Level 2. Financial assets and liabilities with values based on quoted prices for similar assets and liabilities in active markets, and inputs that are observable for the asset or liability, either directly or indirectly, for substantially the full term of the asset or liability. Level 2 inputs include the following: ▪ Quoted prices for similar assets or liabilities in active markets; ▪ Quoted prices for identical or similar assets or liabilities in non-active markets; ▪ Pricing models whose inputs are observable for substantially the full term of the asset or liability; and ▪ Pricing models whose inputs are derived principally from, or corroborated by, observable market information through correlation or other means for substantially the full term of the asset or liability. Our level 2 financial assets and liabilities primarily include non-U.S. debt securities carried in trading account assets and various types of fixed-income AFS investment securities, as well as various types of foreign exchange and interest rate derivative instruments. Fair value for our AFS investment securities categorized in level 2 is measured primarily using information obtained from independent third parties. This third-party information is subject to review by management as part of a validation process, which includes obtaining an understanding of the underlying assumptions and the level of market participant information used to support those assumptions. In addition, management compares significant assumptions used by third parties to available market information. Such information may include known trades or, to the extent that trading activity is limited, comparisons to market research information pertaining to credit expectations, execution prices and the timing of cash flows and, where information is available, back- testing. Derivative instruments categorized in level 2 predominantly represent foreign exchange contracts used in our trading activities, for which fair value is measured using discounted cash-flow techniques, with inputs consisting of observable spot and forward points, as well as observable interest rate curves. With respect to derivative instruments, we evaluate the impact on valuation of the credit risk of our counterparties. We consider factors such as the likelihood of default by our counterparties, our current and potential future net exposures and remaining maturities in determining the fair value. Valuation adjustments associated with derivative instruments were not material to those instruments for the years ended December 31, 2022 and 2021. Level 3. Financial assets and liabilities with values based on prices or valuation techniques that require inputs that are both unobservable in the market and significant to the overall measurement of fair value. These inputs reflect management's judgment about the assumptions that a market participant would use in pricing the financial asset or liability, and are based on the best available information, some of which may be internally developed. The following provides a more detailed discussion of our financial assets and liabilities that we may categorize in level 3 and the related valuation methodology. • The fair value of our investment securities categorized in level 3 is measured using information obtained from third-party sources, typically non-binding broker/dealer quotes, or through the use of internally-developed pricing models. Management has evaluated its methodologies used to measure fair value and has considered the level of observable market information to be insufficient to categorize the securities in level 2. • The fair value of certain foreign exchange contracts, primarily options, is measured using an option-pricing model. Because of a limited number of observable transactions, certain model inputs are not observable, such as implied volatility surface, but are derived from observable market information. Our level 3 financial assets and liabilities are similar in structure and profile to our level 1 and level 2 financial instruments, but they trade in less liquid markets, and the measurement of their fair value is therefore less observable. The following tables present information with respect to our financial assets and liabilities carried at fair value in our consolidated statement of condition on a recurring basis as of the dates indicated: Fair Value Measurements on a Recurring Basis As of December 31, 2022 (In millions) Quoted Market Pricing Methods Pricing Methods Impact of Netting (1) Total Net Assets: Trading account assets: U.S. government securities $ 40 $ — $ — $ 40 Non-U.S. government securities — 142 — 142 Other — 468 — 468 Total trading account assets 40 610 — 650 Available-for-sale investment securities: U.S. Treasury and federal agencies: Direct obligations 7,981 — — 7,981 Mortgage-backed securities — 8,509 — 8,509 Total U.S. Treasury and federal agencies 7,981 8,509 — 16,490 Non-U.S. debt securities: Mortgage-backed securities — 1,623 — 1,623 Asset-backed securities — 1,669 — 1,669 Non-U.S. sovereign, supranational and non-U.S. agency — 14,089 — 14,089 Other — 2,091 — 2,091 Total non-U.S. debt securities — 19,472 — 19,472 Asset-backed securities: Student loans — 115 — 115 Collateralized loan obligations — 2,355 — 2,355 Non-agency CMBS and RMBS (2) — 231 — 231 Other — 88 — 88 Total asset-backed securities — 2,789 — 2,789 State and political subdivisions — 823 — 823 Other U.S. debt securities — 1,005 — 1,005 Total available-for-sale investment securities 7,981 32,598 — 40,579 Other assets: Derivative instruments: Foreign exchange contracts 9 26,173 4 $ (18,522) 7,664 Interest rate contracts — — — — — Total derivative instruments 9 26,173 4 (18,522) 7,664 Other 6 600 — — 606 Total assets carried at fair value $ 8,036 $ 59,981 $ 4 $ (18,522) $ 49,499 Liabilities: Accrued expenses and other liabilities: Derivative instruments: Foreign exchange contracts $ 2 $ 25,745 $ 2 $ (17,951) $ 7,798 Interest rate contracts 1 — — — 1 Other derivative contracts — 216 — — 216 Total derivative instruments 3 25,961 2 (17,951) 8,015 Total liabilities carried at fair value $ 3 $ 25,961 $ 2 $ (17,951) $ 8,015 (1) Represents counterparty netting against level 2 financial assets and liabilities where a legally enforceable master netting agreement exists between us and the counterparty. Netting also reflects asset and liability reductions of $3.30 billion and $2.73 billion, respectively, for cash collateral received from and provided to derivative counterparties. (2) Consists entirely of non-agency CMBS. Fair Value Measurements on a Recurring Basis As of December 31, 2021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9 $ — $ — $ 39 Non-U.S. government securities — 134 — 134 Other — 585 — 585 Total trading account assets 39 719 — 758 Available-for-sale investment securities: U.S. Treasury and federal agencies: Direct obligations 17,939 — — 17,939 Mortgage-backed securities — 18,208 — 18,208 Total U.S. Treasury and federal agencies 17,939 18,208 — 36,147 Non-U.S. debt securities: Mortgage-backed securities — 1,995 — 1,995 Asset-backed securities — 2,087 — 2,087 Non-U.S. sovereign, supranational and non-U.S. agency — 23,547 — 23,547 Other — 3,098 — 3,098 Total non-U.S. debt securities — 30,727 — 30,727 Asset-backed securities: Student loans — 211 — 211 Collateralized loan obligations — 2,155 — 2,155 Non-agency CMBS and RMBS (2) — 52 — 52 Other — 91 — 91 Total asset-backed securities — 2,509 — 2,509 State and political subdivisions — 1,272 — 1,272 Other U.S. debt securities — 2,744 — 2,744 Total available-for-sale investment securities 17,939 55,460 — 73,399 Other assets: Derivative instruments: Foreign exchange contracts 2 15,183 — $ (11,079) 4,106 Interest rate contracts 2 — — — 2 Total derivative instruments 4 15,183 — (11,079) 4,108 Other — 667 — — 667 Total assets carried at fair value $ 17,982 $ 72,029 $ — $ (11,079) $ 78,932 Liabilities: Accrued expenses and other liabilities: Trading account liabilities: Derivative instruments: Foreign exchange contracts $ 1 $ 15,824 $ — $ (10,395) $ 5,430 Interest rate contracts — — — — — Other derivative contracts — 301 — — 301 Total derivative instruments 1 16,125 — (10,395) 5,731 Total liabilities carried at fair value $ 1 $ 16,125 $ — $ (10,395) $ 5,731 (1) Represents counterparty netting against level 2 financial assets and liabilities where a legally enforceable master netting agreement exists between us and the counterparty. Netting also reflects asset and liability reductions of $1.97 billion and $1.28 billion, respectively, for cash collateral received from and provided to derivative counterparties. (2) Consists entirely of non-agency CMBS. The following tables present activity related to our level 3 financial assets during the years ended December 31, 2022 and 2021, respectively. Transfers into and out of level 3 are reported as of the beginning of the period presented. There were no transfers into or out of level 3 during the year ended December 31, 2022. During the year ended December 31, 2021, transfers into level 3 were primarily related to collateralized loan obligations and a U.S. corporate bond, for which fair value was measured using information obtained from third party sources, including non-binding broker/dealer quotes. During the year ended December 31, 2021, transfers out of level 3 were mainly related to collateralized loan obligations, certain non-U.S. debt securities and a U.S. corporate bond, for which fair value was measured using prices based on observable market information. Fair Value Measurements Using Significant Unobservable Inputs Year Ended December 31, 2022 Fair Value as of Total Realized and Purchases Sales Settlements Transfers into Transfers Fair Value as of December 31, 2022 (1) Change in Unrealized Gains (Losses) Related to Financial Instruments (In millions) Recorded in Revenue (1) Recorded in Other Comprehensive Income Assets: Derivative instruments: Foreign exchange contracts $ — $ (1) $ — $ 5 $ — $ — $ — $ — $ 4 $ — Total derivative instruments — (1) — 5 — — — — 4 — Total assets carried at fair value $ — $ (1) $ — $ 5 $ — $ — $ — $ — $ 4 $ — (1) Total realized and unrealized gains (losses) on derivative instruments are included within foreign exchange trading services. Fair Value Measurements Using Significant Unobservable Inputs Year Ended December 31, 2021 Fair Value Total Realized and Unrealized Gains (Losses) Purchases Sales Settlements Transfers Transfers Fair Value as of December 31, 2021 (1) Change in Unrealized Gains (Losses) Related to Financial Instruments (In millions) Recorded (1) Recorded Assets: Available-for-sale Investment securities: Asset-backed securities: Collateralized loan obligations $ 14 $ — $ — $ 106 $ — $ — $ — $ (120) $ — Total asset-backed securities 14 — — 106 — — — (120) — Other U.S. debt securities — — — — — — 15 (15) — Total available-for-sale investment securities 14 — — 106 — — 15 (135) — Other assets: Derivative instruments: Foreign exchange contracts 2 (3) — 1 — — — — — $ (1) Total derivative instruments 2 (3) — 1 — — — — — (1) Total assets carried at fair value $ 16 $ (3) $ — $ 107 $ — $ — $ 15 $ (135) $ — $ (1) (1) Total realized gains (losses) on AFS investment securities are included within gains (losses) related to investment securities, net. Total realized and unrealized gains (losses) on derivative instruments are included within foreign exchange trading services. 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dealer quotes are not included in the table, as the specific inputs applied are not provided by the broker/dealer. Quantitative Information about Level 3 Fair Value Measurements Fair Value Range Weighted-Average (Dollars in millions) As of December 31, 2022 As of December 31, 2021 Valuation Technique Significant Unobservable Input (1) As of December 31, 2022 As of December 31, 2022 As of December 31, 2021 Significant unobservable inputs readily available to State Street: Assets: Derivative Instruments, foreign exchange contracts $ 4 $ — Option model Volatility 7.3% - 19.2% 11.4 % 15.2 % Total $ 4 $ — Liabilities: Derivative instruments, foreign exchange contracts $ 2 $ — Option model Volatility 8.1% - 19.2% 9.8 % 14.7 % Total $ 2 $ — (1) Significant changes in these unobservable inputs may result in significant changes in fair value measurement of the derivative instrument. Financial Instruments Not Carried at Fair Value Estimates of fair value for financial instruments not carried at fair value in our consolidated statement of condition are generally subjective in nature, and are determined as of a specific point in time based on the characteristics of the financial instruments and relevant market information. Disclosure of fair value estimates is not required by U.S. GAAP for certain items, such as lease financing, equity- method investments, obligations for pension and other post-retirement plans, premises and equipment, other intangible assets and income-tax assets and liabilities. Accordingly, aggregate fair-value estimates presented do not purport to represent, and should not be considered representative of, our underlying “market” or franchise value. In addition, because of potential differences in methodologies and assumptions used to estimate fair values, our estimates of fair value should not be compared to those of other financial institutions. We use the following methods to estimate the fair values of our financial instruments: • For financial instruments that have quoted market prices, those quoted prices are used to estimate fair value; • For financial instruments that have no defined maturity, have a remaining maturity of 180 days or less, or reprice frequently to a market rate, we assume that the fair value of these instruments approximates their reported value, after taking into consideration any applicable credit risk; and • For financial instruments for which no quoted market prices are available, fair value is estimated using information obtained from independent third parties, or by discounting the expected cash flows using an estimated current market interest rate for the financial instrument. The generally short duration of certain of our assets and liabilities results in a significant number of financial instruments for which fair value equals or closely approximates the amount recorded in our consolidated statement of condition. These financial instruments are reported in the following captions in our consolidated statement of condition: cash and due from banks; interest-bearing deposits with banks; securities purchased under resale agreements; accrued interest and fees receivable; deposits; securities sold under repurchase agreements; and other short-term borrowings. In addition, due to the relatively short duration of certain of our loans, we consider fair value for these loans to approximate their reported value. The fair value of other types of loans, such as leveraged loans, commercial real estate loans, purchased receivables and municipal loans is estimated using information obtained from independent third parties or by discounting expected future cash flows using current rates at which similar loans would be made to borrowers with similar credit ratings for the same remaining maturities. Commitments to lend have no reported value because their terms are at prevailing market rates. The following tables present the reported amounts and estimated fair values of the financial assets and liabilities not carried at fair value,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December 31, 2022 Financial Assets: Cash and due from banks $ 3,970 $ 3,970 $ 3,970 $ — $ — Interest-bearing deposits with banks 101,593 101,593 — 101,593 — Securities purchased under resale agreements 5,215 5,215 — 5,215 — Investment securities held-to-maturity 64,700 57,913 11,336 46,577 — Net loans (1) 32,053 31,794 — 29,679 2,115 Other (2) 3,626 3,626 — 3,626 — Financial Liabilities: Deposits: Non-interest-bearing $ 46,755 $ 46,755 $ — $ 46,755 $ — Interest-bearing - U.S. 111,384 111,384 — 111,384 — Interest-bearing - non-U.S. 77,325 77,325 — 77,325 — Securities sold under repurchase agreements 1,177 1,177 — 1,177 — Other short-term borrowings 2,097 2,097 — 2,097 — Long-term debt 14,996 14,273 — 14,102 171 Other (2) 3,626 3,626 — 3,626 — (1) Includes $5 million of loans classified as held-for-sale that were measured at fair value in level 2 as of December 31, 2022. (2) Represents a portion of underlying client assets related to our enhanced custody business, which clients have allowed us to transfer and re-pledge. Fair Value Hierarchy (In millions) Reported Amount Estimated Fair Value Quoted Market Prices in Active Markets (Level 1) Pricing Methods with Significant Observable Market Inputs (Level 2) Pricing Methods with Significant Unobservable Market Inputs (Level 3) December 31, 2021 Financial Assets: Cash and due from banks $ 3,631 $ 3,631 $ 3,631 $ — $ — Interest-bearing deposits with banks 106,358 106,358 — 106,358 — Securities purchased under resale agreements 3,012 3,012 — 3,012 — Investment securities held-to-maturity 42,430 42,271 2,160 40,111 — Net loans (1) 32,445 32,528 — 29,862 2,666 Other (2) 1 1 — 1 — Financial Liabilities: Deposits: Non-interest-bearing $ 56,461 $ 56,461 $ — $ 56,461 $ — Interest-bearing - U.S. 102,985 102,985 — 102,985 — Interest-bearing - non-U.S. 95,589 95,589 — 95,589 — Securities sold under repurchase agreements 1,575 1,575 — 1,575 — Other short-term borrowings 128 128 — 128 — Long-term debt 13,475 13,552 — 13,385 167 Other (2) 1 1 — 1 — 1) Includes $8 million of loans classified as held-for-sale that were measured at fair value in level 2 as of December 31, 2021. (2) Represents a portion of underlying client assets related to our enhanced custody business, which clients have allowed us to transfer and re-pledg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31" customWidth="1" min="2" max="2"/>
    <col width="22" customWidth="1" min="3" max="3"/>
    <col width="22" customWidth="1" min="4" max="4"/>
  </cols>
  <sheetData>
    <row r="1">
      <c r="A1" s="1" t="inlineStr">
        <is>
          <t>Employee Benefits (Details) $ in Millions</t>
        </is>
      </c>
      <c r="B1" s="2" t="inlineStr">
        <is>
          <t>12 Months Ended</t>
        </is>
      </c>
    </row>
    <row r="2">
      <c r="B2" s="2" t="inlineStr">
        <is>
          <t>Dec. 31, 2022 USD ($) employee</t>
        </is>
      </c>
      <c r="C2" s="2" t="inlineStr">
        <is>
          <t>Dec. 31, 2021 USD ($)</t>
        </is>
      </c>
      <c r="D2" s="2" t="inlineStr">
        <is>
          <t>Dec. 31, 2020 USD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expense</t>
        </is>
      </c>
      <c r="B4" s="5" t="n">
        <v>21</v>
      </c>
      <c r="C4" s="5" t="n">
        <v>27</v>
      </c>
      <c r="D4" s="5" t="n">
        <v>25</v>
      </c>
    </row>
    <row r="5">
      <c r="A5" s="4" t="inlineStr">
        <is>
          <t>Contributions by employer</t>
        </is>
      </c>
      <c r="B5" s="5" t="n">
        <v>171</v>
      </c>
      <c r="C5" s="6" t="n">
        <v>171</v>
      </c>
      <c r="D5" s="5" t="n">
        <v>168</v>
      </c>
    </row>
    <row r="6">
      <c r="A6" s="4" t="inlineStr">
        <is>
          <t>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umber of eligible employees for pension plan (in employee) | employee</t>
        </is>
      </c>
      <c r="B8" s="6" t="n">
        <v>0</v>
      </c>
      <c r="C8" s="4" t="inlineStr">
        <is>
          <t xml:space="preserve"> </t>
        </is>
      </c>
      <c r="D8" s="4" t="inlineStr">
        <is>
          <t xml:space="preserve"> </t>
        </is>
      </c>
    </row>
    <row r="9">
      <c r="A9" s="4" t="inlineStr">
        <is>
          <t>Defined benefit obligation</t>
        </is>
      </c>
      <c r="B9" s="5" t="n">
        <v>1080</v>
      </c>
      <c r="C9" s="6" t="n">
        <v>1470</v>
      </c>
      <c r="D9" s="4" t="inlineStr">
        <is>
          <t xml:space="preserve"> </t>
        </is>
      </c>
    </row>
    <row r="10">
      <c r="A10" s="4" t="inlineStr">
        <is>
          <t>Defined benefit overfunded (underfunded) status</t>
        </is>
      </c>
      <c r="B10" s="6" t="n">
        <v>28</v>
      </c>
      <c r="C10" s="6" t="n">
        <v>49</v>
      </c>
      <c r="D10" s="4" t="inlineStr">
        <is>
          <t xml:space="preserve"> </t>
        </is>
      </c>
    </row>
    <row r="11">
      <c r="A11" s="4" t="inlineStr">
        <is>
          <t>Postretirement Benefit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obligation</t>
        </is>
      </c>
      <c r="B13" s="6" t="n">
        <v>33</v>
      </c>
      <c r="C13" s="6" t="n">
        <v>3</v>
      </c>
      <c r="D13" s="4" t="inlineStr">
        <is>
          <t xml:space="preserve"> </t>
        </is>
      </c>
    </row>
    <row r="14">
      <c r="A14" s="4" t="inlineStr">
        <is>
          <t>Defined benefit overfunded (underfunded) status</t>
        </is>
      </c>
      <c r="B14" s="6" t="n">
        <v>-33</v>
      </c>
      <c r="C14" s="6" t="n">
        <v>-3</v>
      </c>
      <c r="D14" s="4" t="inlineStr">
        <is>
          <t xml:space="preserve"> </t>
        </is>
      </c>
    </row>
    <row r="15">
      <c r="A15" s="4" t="inlineStr">
        <is>
          <t>SERP</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obligation</t>
        </is>
      </c>
      <c r="B17" s="6" t="n">
        <v>1</v>
      </c>
      <c r="C17" s="6" t="n">
        <v>42</v>
      </c>
      <c r="D17" s="4" t="inlineStr">
        <is>
          <t xml:space="preserve"> </t>
        </is>
      </c>
    </row>
    <row r="18">
      <c r="A18" s="4" t="inlineStr">
        <is>
          <t>Defined benefit overfunded (underfunded) status</t>
        </is>
      </c>
      <c r="B18" s="5" t="n">
        <v>-1</v>
      </c>
      <c r="C18" s="5" t="n">
        <v>-42</v>
      </c>
      <c r="D18"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9" customWidth="1" min="2" max="2"/>
    <col width="39" customWidth="1" min="3" max="3"/>
    <col width="15" customWidth="1" min="4" max="4"/>
    <col width="14" customWidth="1" min="5" max="5"/>
  </cols>
  <sheetData>
    <row r="1">
      <c r="A1" s="1" t="inlineStr">
        <is>
          <t>Occupancy Expense and Information Systems and Communications Expense - Narrative (Details)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Expenses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4" t="inlineStr">
        <is>
          <t xml:space="preserve"> </t>
        </is>
      </c>
      <c r="C4" s="5" t="n">
        <v>842</v>
      </c>
      <c r="D4" s="5" t="n">
        <v>859</v>
      </c>
      <c r="E4" s="5" t="n">
        <v>858</v>
      </c>
    </row>
    <row r="5">
      <c r="A5" s="4" t="inlineStr">
        <is>
          <t>Sale and leaseback transaction, gain (loss), net</t>
        </is>
      </c>
      <c r="B5" s="5" t="n">
        <v>11</v>
      </c>
      <c r="C5" s="4" t="inlineStr">
        <is>
          <t xml:space="preserve"> </t>
        </is>
      </c>
      <c r="D5" s="4" t="inlineStr">
        <is>
          <t xml:space="preserve"> </t>
        </is>
      </c>
      <c r="E5" s="4" t="inlineStr">
        <is>
          <t xml:space="preserve"> </t>
        </is>
      </c>
    </row>
    <row r="6">
      <c r="A6" s="4" t="inlineStr">
        <is>
          <t>Sale leaseback transaction lease term</t>
        </is>
      </c>
      <c r="B6" s="4" t="inlineStr">
        <is>
          <t xml:space="preserve"> </t>
        </is>
      </c>
      <c r="C6" s="4" t="inlineStr">
        <is>
          <t>3 years</t>
        </is>
      </c>
      <c r="D6" s="4" t="inlineStr">
        <is>
          <t xml:space="preserve"> </t>
        </is>
      </c>
      <c r="E6" s="4" t="inlineStr">
        <is>
          <t xml:space="preserve"> </t>
        </is>
      </c>
    </row>
    <row r="7">
      <c r="A7" s="4" t="inlineStr">
        <is>
          <t>Finance lease right-of-use asset</t>
        </is>
      </c>
      <c r="B7" s="6" t="n">
        <v>167</v>
      </c>
      <c r="C7" s="5" t="n">
        <v>167</v>
      </c>
      <c r="D7" s="6" t="n">
        <v>135</v>
      </c>
      <c r="E7" s="4" t="inlineStr">
        <is>
          <t xml:space="preserve"> </t>
        </is>
      </c>
    </row>
    <row r="8">
      <c r="A8" s="4" t="inlineStr">
        <is>
          <t>Total</t>
        </is>
      </c>
      <c r="B8" s="5" t="n">
        <v>176</v>
      </c>
      <c r="C8" s="5" t="n">
        <v>176</v>
      </c>
      <c r="D8" s="5" t="n">
        <v>164</v>
      </c>
      <c r="E8" s="4" t="inlineStr">
        <is>
          <t xml:space="preserve"> </t>
        </is>
      </c>
    </row>
    <row r="9">
      <c r="A9" s="4" t="inlineStr">
        <is>
          <t>Finance Lease, Liability, Statement of Financial Position [Extensible Enumeration]</t>
        </is>
      </c>
      <c r="B9" s="4" t="inlineStr">
        <is>
          <t>Long-term debt</t>
        </is>
      </c>
      <c r="C9" s="4" t="inlineStr">
        <is>
          <t>Long-term debt</t>
        </is>
      </c>
      <c r="D9" s="4" t="inlineStr">
        <is>
          <t>Long-term debt</t>
        </is>
      </c>
      <c r="E9" s="4" t="inlineStr">
        <is>
          <t xml:space="preserve"> </t>
        </is>
      </c>
    </row>
    <row r="10">
      <c r="A10" s="4" t="inlineStr">
        <is>
          <t>Finance lease, right-of-use asset, accumulated amortization</t>
        </is>
      </c>
      <c r="B10" s="5" t="n">
        <v>40</v>
      </c>
      <c r="C10" s="5" t="n">
        <v>40</v>
      </c>
      <c r="D10" s="4" t="inlineStr">
        <is>
          <t xml:space="preserve"> </t>
        </is>
      </c>
      <c r="E10" s="4" t="inlineStr">
        <is>
          <t xml:space="preserve"> </t>
        </is>
      </c>
    </row>
    <row r="11">
      <c r="A11" s="4" t="inlineStr">
        <is>
          <t>Interest on lease liabilities</t>
        </is>
      </c>
      <c r="B11" s="4" t="inlineStr">
        <is>
          <t xml:space="preserve"> </t>
        </is>
      </c>
      <c r="C11" s="6" t="n">
        <v>6</v>
      </c>
      <c r="D11" s="5" t="n">
        <v>6</v>
      </c>
      <c r="E11" s="4" t="inlineStr">
        <is>
          <t xml:space="preserve"> </t>
        </is>
      </c>
    </row>
    <row r="12">
      <c r="A12" s="4" t="inlineStr">
        <is>
          <t>Right-of-use assets</t>
        </is>
      </c>
      <c r="B12" s="5" t="n">
        <v>500</v>
      </c>
      <c r="C12" s="5" t="n">
        <v>500</v>
      </c>
      <c r="D12" s="5" t="n">
        <v>542</v>
      </c>
      <c r="E12" s="4" t="inlineStr">
        <is>
          <t xml:space="preserve"> </t>
        </is>
      </c>
    </row>
    <row r="13">
      <c r="A13" s="4" t="inlineStr">
        <is>
          <t>Operating Lease, Right-of-Use Asset, Statement of Financial Position [Extensible List]</t>
        </is>
      </c>
      <c r="B13" s="4" t="inlineStr">
        <is>
          <t>Other assets</t>
        </is>
      </c>
      <c r="C13" s="4" t="inlineStr">
        <is>
          <t>Other assets</t>
        </is>
      </c>
      <c r="D13" s="4" t="inlineStr">
        <is>
          <t>Other assets</t>
        </is>
      </c>
      <c r="E13" s="4" t="inlineStr">
        <is>
          <t xml:space="preserve"> </t>
        </is>
      </c>
    </row>
    <row r="14">
      <c r="A14" s="4" t="inlineStr">
        <is>
          <t>Lease liabilities</t>
        </is>
      </c>
      <c r="B14" s="5" t="n">
        <v>630</v>
      </c>
      <c r="C14" s="5" t="n">
        <v>630</v>
      </c>
      <c r="D14" s="4" t="inlineStr">
        <is>
          <t xml:space="preserve"> </t>
        </is>
      </c>
      <c r="E14" s="4" t="inlineStr">
        <is>
          <t xml:space="preserve"> </t>
        </is>
      </c>
    </row>
    <row r="15">
      <c r="A15" s="4" t="inlineStr">
        <is>
          <t>Operating Lease, Liability, Statement of Financial Position [Extensible List]</t>
        </is>
      </c>
      <c r="B15" s="4" t="inlineStr">
        <is>
          <t>Accrued expenses and other liabilities</t>
        </is>
      </c>
      <c r="C15" s="4" t="inlineStr">
        <is>
          <t>Accrued expenses and other liabilities</t>
        </is>
      </c>
      <c r="D15" s="4" t="inlineStr">
        <is>
          <t xml:space="preserve"> </t>
        </is>
      </c>
      <c r="E15" s="4" t="inlineStr">
        <is>
          <t xml:space="preserve"> </t>
        </is>
      </c>
    </row>
    <row r="16">
      <c r="A16" s="4" t="inlineStr">
        <is>
          <t>Operating leases not yet commenced</t>
        </is>
      </c>
      <c r="B16" s="5" t="n">
        <v>455</v>
      </c>
      <c r="C16" s="5" t="n">
        <v>455</v>
      </c>
      <c r="D16" s="4" t="inlineStr">
        <is>
          <t xml:space="preserve"> </t>
        </is>
      </c>
      <c r="E16" s="4" t="inlineStr">
        <is>
          <t xml:space="preserve"> </t>
        </is>
      </c>
    </row>
    <row r="17">
      <c r="A17" s="4" t="inlineStr">
        <is>
          <t>Operating leases not yet commenced, lease terms</t>
        </is>
      </c>
      <c r="B17" s="4" t="inlineStr">
        <is>
          <t>15 years</t>
        </is>
      </c>
      <c r="C17" s="4" t="inlineStr">
        <is>
          <t>15 years</t>
        </is>
      </c>
      <c r="D17" s="4" t="inlineStr">
        <is>
          <t xml:space="preserve"> </t>
        </is>
      </c>
      <c r="E17" s="4" t="inlineStr">
        <is>
          <t xml:space="preserve"> </t>
        </is>
      </c>
    </row>
    <row r="18">
      <c r="A18" s="4" t="inlineStr">
        <is>
          <t>Sale Leaseback of Two Properties in United States in 2022</t>
        </is>
      </c>
      <c r="B18" s="4" t="inlineStr">
        <is>
          <t xml:space="preserve"> </t>
        </is>
      </c>
      <c r="C18" s="4" t="inlineStr">
        <is>
          <t xml:space="preserve"> </t>
        </is>
      </c>
      <c r="D18" s="4" t="inlineStr">
        <is>
          <t xml:space="preserve"> </t>
        </is>
      </c>
      <c r="E18" s="4" t="inlineStr">
        <is>
          <t xml:space="preserve"> </t>
        </is>
      </c>
    </row>
    <row r="19">
      <c r="A19" s="3" t="inlineStr">
        <is>
          <t>Expenses [Line Items]</t>
        </is>
      </c>
      <c r="B19" s="4" t="inlineStr">
        <is>
          <t xml:space="preserve"> </t>
        </is>
      </c>
      <c r="C19" s="4" t="inlineStr">
        <is>
          <t xml:space="preserve"> </t>
        </is>
      </c>
      <c r="D19" s="4" t="inlineStr">
        <is>
          <t xml:space="preserve"> </t>
        </is>
      </c>
      <c r="E19" s="4" t="inlineStr">
        <is>
          <t xml:space="preserve"> </t>
        </is>
      </c>
    </row>
    <row r="20">
      <c r="A20" s="4" t="inlineStr">
        <is>
          <t>Proceeds from sale of productive assets</t>
        </is>
      </c>
      <c r="B20" s="5" t="n">
        <v>27</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ccupancy Expense and Information Systems and Communications Expense - Summary of Lease Cost (Details) - USD ($) $ in Millions</t>
        </is>
      </c>
      <c r="B1" s="2" t="inlineStr">
        <is>
          <t>12 Months Ended</t>
        </is>
      </c>
    </row>
    <row r="2">
      <c r="B2" s="2" t="inlineStr">
        <is>
          <t>Dec. 31, 2022</t>
        </is>
      </c>
      <c r="C2" s="2" t="inlineStr">
        <is>
          <t>Dec. 31, 2021</t>
        </is>
      </c>
    </row>
    <row r="3">
      <c r="A3" s="3" t="inlineStr">
        <is>
          <t>Finance lease:</t>
        </is>
      </c>
      <c r="B3" s="4" t="inlineStr">
        <is>
          <t xml:space="preserve"> </t>
        </is>
      </c>
      <c r="C3" s="4" t="inlineStr">
        <is>
          <t xml:space="preserve"> </t>
        </is>
      </c>
    </row>
    <row r="4">
      <c r="A4" s="4" t="inlineStr">
        <is>
          <t>Amortization of right-of-use assets</t>
        </is>
      </c>
      <c r="B4" s="5" t="n">
        <v>50</v>
      </c>
      <c r="C4" s="5" t="n">
        <v>27</v>
      </c>
    </row>
    <row r="5">
      <c r="A5" s="4" t="inlineStr">
        <is>
          <t>Interest on lease liabilities</t>
        </is>
      </c>
      <c r="B5" s="6" t="n">
        <v>6</v>
      </c>
      <c r="C5" s="6" t="n">
        <v>6</v>
      </c>
    </row>
    <row r="6">
      <c r="A6" s="4" t="inlineStr">
        <is>
          <t>Total finance lease expense</t>
        </is>
      </c>
      <c r="B6" s="6" t="n">
        <v>56</v>
      </c>
      <c r="C6" s="6" t="n">
        <v>33</v>
      </c>
    </row>
    <row r="7">
      <c r="A7" s="4" t="inlineStr">
        <is>
          <t>Sublease income</t>
        </is>
      </c>
      <c r="B7" s="6" t="n">
        <v>-10</v>
      </c>
      <c r="C7" s="6" t="n">
        <v>-11</v>
      </c>
    </row>
    <row r="8">
      <c r="A8" s="4" t="inlineStr">
        <is>
          <t>Net finance lease expense</t>
        </is>
      </c>
      <c r="B8" s="6" t="n">
        <v>46</v>
      </c>
      <c r="C8" s="6" t="n">
        <v>22</v>
      </c>
    </row>
    <row r="9">
      <c r="A9" s="3" t="inlineStr">
        <is>
          <t>Operating lease:</t>
        </is>
      </c>
      <c r="B9" s="4" t="inlineStr">
        <is>
          <t xml:space="preserve"> </t>
        </is>
      </c>
      <c r="C9" s="4" t="inlineStr">
        <is>
          <t xml:space="preserve"> </t>
        </is>
      </c>
    </row>
    <row r="10">
      <c r="A10" s="4" t="inlineStr">
        <is>
          <t>Operating lease expense</t>
        </is>
      </c>
      <c r="B10" s="6" t="n">
        <v>130</v>
      </c>
      <c r="C10" s="6" t="n">
        <v>147</v>
      </c>
    </row>
    <row r="11">
      <c r="A11" s="4" t="inlineStr">
        <is>
          <t>Sublease income</t>
        </is>
      </c>
      <c r="B11" s="6" t="n">
        <v>-16</v>
      </c>
      <c r="C11" s="6" t="n">
        <v>-18</v>
      </c>
    </row>
    <row r="12">
      <c r="A12" s="4" t="inlineStr">
        <is>
          <t>Net operating lease expense</t>
        </is>
      </c>
      <c r="B12" s="6" t="n">
        <v>114</v>
      </c>
      <c r="C12" s="6" t="n">
        <v>129</v>
      </c>
    </row>
    <row r="13">
      <c r="A13" s="4" t="inlineStr">
        <is>
          <t>Net lease expense</t>
        </is>
      </c>
      <c r="B13" s="6" t="n">
        <v>160</v>
      </c>
      <c r="C13" s="6" t="n">
        <v>151</v>
      </c>
    </row>
    <row r="14">
      <c r="A14" s="3" t="inlineStr">
        <is>
          <t>Cash paid for amounts included in the measurement of lease liabilities:</t>
        </is>
      </c>
      <c r="B14" s="4" t="inlineStr">
        <is>
          <t xml:space="preserve"> </t>
        </is>
      </c>
      <c r="C14" s="4" t="inlineStr">
        <is>
          <t xml:space="preserve"> </t>
        </is>
      </c>
    </row>
    <row r="15">
      <c r="A15" s="4" t="inlineStr">
        <is>
          <t>Operating cash flows from finance leases</t>
        </is>
      </c>
      <c r="B15" s="6" t="n">
        <v>6</v>
      </c>
      <c r="C15" s="6" t="n">
        <v>6</v>
      </c>
    </row>
    <row r="16">
      <c r="A16" s="4" t="inlineStr">
        <is>
          <t>Operating cash flows from operating leases</t>
        </is>
      </c>
      <c r="B16" s="6" t="n">
        <v>161</v>
      </c>
      <c r="C16" s="6" t="n">
        <v>198</v>
      </c>
    </row>
    <row r="17">
      <c r="A17" s="4" t="inlineStr">
        <is>
          <t>Financing cash flows from finance leases</t>
        </is>
      </c>
      <c r="B17" s="6" t="n">
        <v>58</v>
      </c>
      <c r="C17" s="6" t="n">
        <v>47</v>
      </c>
    </row>
    <row r="18">
      <c r="A18" s="3" t="inlineStr">
        <is>
          <t>Right-of-use assets obtained in exchange for new lease obligations:</t>
        </is>
      </c>
      <c r="B18" s="4" t="inlineStr">
        <is>
          <t xml:space="preserve"> </t>
        </is>
      </c>
      <c r="C18" s="4" t="inlineStr">
        <is>
          <t xml:space="preserve"> </t>
        </is>
      </c>
    </row>
    <row r="19">
      <c r="A19" s="4" t="inlineStr">
        <is>
          <t>Operating leases</t>
        </is>
      </c>
      <c r="B19" s="6" t="n">
        <v>88</v>
      </c>
      <c r="C19" s="6" t="n">
        <v>69</v>
      </c>
    </row>
    <row r="20">
      <c r="A20" s="4" t="inlineStr">
        <is>
          <t>Finance leases</t>
        </is>
      </c>
      <c r="B20" s="5" t="n">
        <v>99</v>
      </c>
      <c r="C20" s="5" t="n">
        <v>108</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ccupancy Expense and Information Systems and Communications Expense - Summary of Future Minimum Lease Payment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89</v>
      </c>
      <c r="C3" s="4" t="inlineStr">
        <is>
          <t xml:space="preserve"> </t>
        </is>
      </c>
    </row>
    <row r="4">
      <c r="A4" s="4" t="inlineStr">
        <is>
          <t>2024</t>
        </is>
      </c>
      <c r="B4" s="6" t="n">
        <v>125</v>
      </c>
      <c r="C4" s="4" t="inlineStr">
        <is>
          <t xml:space="preserve"> </t>
        </is>
      </c>
    </row>
    <row r="5">
      <c r="A5" s="4" t="inlineStr">
        <is>
          <t>2025</t>
        </is>
      </c>
      <c r="B5" s="6" t="n">
        <v>107</v>
      </c>
      <c r="C5" s="4" t="inlineStr">
        <is>
          <t xml:space="preserve"> </t>
        </is>
      </c>
    </row>
    <row r="6">
      <c r="A6" s="4" t="inlineStr">
        <is>
          <t>2026</t>
        </is>
      </c>
      <c r="B6" s="6" t="n">
        <v>84</v>
      </c>
      <c r="C6" s="4" t="inlineStr">
        <is>
          <t xml:space="preserve"> </t>
        </is>
      </c>
    </row>
    <row r="7">
      <c r="A7" s="4" t="inlineStr">
        <is>
          <t>2027</t>
        </is>
      </c>
      <c r="B7" s="6" t="n">
        <v>70</v>
      </c>
      <c r="C7" s="4" t="inlineStr">
        <is>
          <t xml:space="preserve"> </t>
        </is>
      </c>
    </row>
    <row r="8">
      <c r="A8" s="4" t="inlineStr">
        <is>
          <t>Thereafter</t>
        </is>
      </c>
      <c r="B8" s="6" t="n">
        <v>101</v>
      </c>
      <c r="C8" s="4" t="inlineStr">
        <is>
          <t xml:space="preserve"> </t>
        </is>
      </c>
    </row>
    <row r="9">
      <c r="A9" s="4" t="inlineStr">
        <is>
          <t>Total future minimum lease payments</t>
        </is>
      </c>
      <c r="B9" s="6" t="n">
        <v>676</v>
      </c>
      <c r="C9" s="4" t="inlineStr">
        <is>
          <t xml:space="preserve"> </t>
        </is>
      </c>
    </row>
    <row r="10">
      <c r="A10" s="4" t="inlineStr">
        <is>
          <t>Less imputed interest</t>
        </is>
      </c>
      <c r="B10" s="6" t="n">
        <v>-46</v>
      </c>
      <c r="C10" s="4" t="inlineStr">
        <is>
          <t xml:space="preserve"> </t>
        </is>
      </c>
    </row>
    <row r="11">
      <c r="A11" s="4" t="inlineStr">
        <is>
          <t>Total</t>
        </is>
      </c>
      <c r="B11" s="6" t="n">
        <v>630</v>
      </c>
      <c r="C11" s="4" t="inlineStr">
        <is>
          <t xml:space="preserve"> </t>
        </is>
      </c>
    </row>
    <row r="12">
      <c r="A12" s="3" t="inlineStr">
        <is>
          <t>Finance Leases</t>
        </is>
      </c>
      <c r="B12" s="4" t="inlineStr">
        <is>
          <t xml:space="preserve"> </t>
        </is>
      </c>
      <c r="C12" s="4" t="inlineStr">
        <is>
          <t xml:space="preserve"> </t>
        </is>
      </c>
    </row>
    <row r="13">
      <c r="A13" s="4" t="inlineStr">
        <is>
          <t>2023</t>
        </is>
      </c>
      <c r="B13" s="6" t="n">
        <v>50</v>
      </c>
      <c r="C13" s="4" t="inlineStr">
        <is>
          <t xml:space="preserve"> </t>
        </is>
      </c>
    </row>
    <row r="14">
      <c r="A14" s="4" t="inlineStr">
        <is>
          <t>2024</t>
        </is>
      </c>
      <c r="B14" s="6" t="n">
        <v>52</v>
      </c>
      <c r="C14" s="4" t="inlineStr">
        <is>
          <t xml:space="preserve"> </t>
        </is>
      </c>
    </row>
    <row r="15">
      <c r="A15" s="4" t="inlineStr">
        <is>
          <t>2025</t>
        </is>
      </c>
      <c r="B15" s="6" t="n">
        <v>52</v>
      </c>
      <c r="C15" s="4" t="inlineStr">
        <is>
          <t xml:space="preserve"> </t>
        </is>
      </c>
    </row>
    <row r="16">
      <c r="A16" s="4" t="inlineStr">
        <is>
          <t>2026</t>
        </is>
      </c>
      <c r="B16" s="6" t="n">
        <v>31</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future minimum lease payments</t>
        </is>
      </c>
      <c r="B19" s="6" t="n">
        <v>185</v>
      </c>
      <c r="C19" s="4" t="inlineStr">
        <is>
          <t xml:space="preserve"> </t>
        </is>
      </c>
    </row>
    <row r="20">
      <c r="A20" s="4" t="inlineStr">
        <is>
          <t>Less imputed interest</t>
        </is>
      </c>
      <c r="B20" s="6" t="n">
        <v>-9</v>
      </c>
      <c r="C20" s="4" t="inlineStr">
        <is>
          <t xml:space="preserve"> </t>
        </is>
      </c>
    </row>
    <row r="21">
      <c r="A21" s="4" t="inlineStr">
        <is>
          <t>Total</t>
        </is>
      </c>
      <c r="B21" s="6" t="n">
        <v>176</v>
      </c>
      <c r="C21" s="5" t="n">
        <v>164</v>
      </c>
    </row>
    <row r="22">
      <c r="A22" s="4" t="inlineStr">
        <is>
          <t>2023</t>
        </is>
      </c>
      <c r="B22" s="6" t="n">
        <v>239</v>
      </c>
      <c r="C22" s="4" t="inlineStr">
        <is>
          <t xml:space="preserve"> </t>
        </is>
      </c>
    </row>
    <row r="23">
      <c r="A23" s="4" t="inlineStr">
        <is>
          <t>2024</t>
        </is>
      </c>
      <c r="B23" s="6" t="n">
        <v>177</v>
      </c>
      <c r="C23" s="4" t="inlineStr">
        <is>
          <t xml:space="preserve"> </t>
        </is>
      </c>
    </row>
    <row r="24">
      <c r="A24" s="4" t="inlineStr">
        <is>
          <t>2025</t>
        </is>
      </c>
      <c r="B24" s="6" t="n">
        <v>159</v>
      </c>
      <c r="C24" s="4" t="inlineStr">
        <is>
          <t xml:space="preserve"> </t>
        </is>
      </c>
    </row>
    <row r="25">
      <c r="A25" s="4" t="inlineStr">
        <is>
          <t>2026</t>
        </is>
      </c>
      <c r="B25" s="6" t="n">
        <v>115</v>
      </c>
      <c r="C25" s="4" t="inlineStr">
        <is>
          <t xml:space="preserve"> </t>
        </is>
      </c>
    </row>
    <row r="26">
      <c r="A26" s="4" t="inlineStr">
        <is>
          <t>2027</t>
        </is>
      </c>
      <c r="B26" s="6" t="n">
        <v>70</v>
      </c>
      <c r="C26" s="4" t="inlineStr">
        <is>
          <t xml:space="preserve"> </t>
        </is>
      </c>
    </row>
    <row r="27">
      <c r="A27" s="4" t="inlineStr">
        <is>
          <t>Thereafter</t>
        </is>
      </c>
      <c r="B27" s="6" t="n">
        <v>101</v>
      </c>
      <c r="C27" s="4" t="inlineStr">
        <is>
          <t xml:space="preserve"> </t>
        </is>
      </c>
    </row>
    <row r="28">
      <c r="A28" s="4" t="inlineStr">
        <is>
          <t>Total future minimum lease payments</t>
        </is>
      </c>
      <c r="B28" s="6" t="n">
        <v>861</v>
      </c>
      <c r="C28" s="4" t="inlineStr">
        <is>
          <t xml:space="preserve"> </t>
        </is>
      </c>
    </row>
    <row r="29">
      <c r="A29" s="4" t="inlineStr">
        <is>
          <t>Less imputed interest</t>
        </is>
      </c>
      <c r="B29" s="6" t="n">
        <v>-55</v>
      </c>
      <c r="C29" s="4" t="inlineStr">
        <is>
          <t xml:space="preserve"> </t>
        </is>
      </c>
    </row>
    <row r="30">
      <c r="A30" s="4" t="inlineStr">
        <is>
          <t>Total</t>
        </is>
      </c>
      <c r="B30" s="5" t="n">
        <v>806</v>
      </c>
      <c r="C30"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Occupancy Expense and Information Systems and Communications Expense - Summary of Other Lease Information (Details)</t>
        </is>
      </c>
      <c r="B1" s="2" t="inlineStr">
        <is>
          <t>Dec. 31, 2022</t>
        </is>
      </c>
      <c r="C1" s="2" t="inlineStr">
        <is>
          <t>Dec. 31, 2021</t>
        </is>
      </c>
    </row>
    <row r="2">
      <c r="A2" s="3" t="inlineStr">
        <is>
          <t>Weighted-average remaining lease term (in years):</t>
        </is>
      </c>
      <c r="B2" s="4" t="inlineStr">
        <is>
          <t xml:space="preserve"> </t>
        </is>
      </c>
      <c r="C2" s="4" t="inlineStr">
        <is>
          <t xml:space="preserve"> </t>
        </is>
      </c>
    </row>
    <row r="3">
      <c r="A3" s="4" t="inlineStr">
        <is>
          <t>Finance leases</t>
        </is>
      </c>
      <c r="B3" s="4" t="inlineStr">
        <is>
          <t>3 years 6 months</t>
        </is>
      </c>
      <c r="C3" s="4" t="inlineStr">
        <is>
          <t>2 years 7 months 6 days</t>
        </is>
      </c>
    </row>
    <row r="4">
      <c r="A4" s="4" t="inlineStr">
        <is>
          <t>Operating leases</t>
        </is>
      </c>
      <c r="B4" s="4" t="inlineStr">
        <is>
          <t>5 years</t>
        </is>
      </c>
      <c r="C4" s="4" t="inlineStr">
        <is>
          <t>5 years 9 months 18 days</t>
        </is>
      </c>
    </row>
    <row r="5">
      <c r="A5" s="3" t="inlineStr">
        <is>
          <t>Weighted-average discount rate:</t>
        </is>
      </c>
      <c r="B5" s="4" t="inlineStr">
        <is>
          <t xml:space="preserve"> </t>
        </is>
      </c>
      <c r="C5" s="4" t="inlineStr">
        <is>
          <t xml:space="preserve"> </t>
        </is>
      </c>
    </row>
    <row r="6">
      <c r="A6" s="4" t="inlineStr">
        <is>
          <t>Finance leases</t>
        </is>
      </c>
      <c r="B6" s="9" t="n">
        <v>0.03</v>
      </c>
      <c r="C6" s="9" t="n">
        <v>0.04</v>
      </c>
    </row>
    <row r="7">
      <c r="A7" s="4" t="inlineStr">
        <is>
          <t>Operating leases</t>
        </is>
      </c>
      <c r="B7" s="9" t="n">
        <v>0.03</v>
      </c>
      <c r="C7" s="9" t="n">
        <v>0.0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xpenses - Schedule of Expenses (Details) - USD ($) $ in Millions</t>
        </is>
      </c>
      <c r="B1" s="2" t="inlineStr">
        <is>
          <t>12 Months Ended</t>
        </is>
      </c>
    </row>
    <row r="2">
      <c r="B2" s="2" t="inlineStr">
        <is>
          <t>Dec. 31, 2022</t>
        </is>
      </c>
      <c r="C2" s="2" t="inlineStr">
        <is>
          <t>Dec. 31, 2021</t>
        </is>
      </c>
      <c r="D2" s="2" t="inlineStr">
        <is>
          <t>Dec. 31, 2020</t>
        </is>
      </c>
    </row>
    <row r="3">
      <c r="A3" s="3" t="inlineStr">
        <is>
          <t>Other Expenses [Abstract]</t>
        </is>
      </c>
      <c r="B3" s="4" t="inlineStr">
        <is>
          <t xml:space="preserve"> </t>
        </is>
      </c>
      <c r="C3" s="4" t="inlineStr">
        <is>
          <t xml:space="preserve"> </t>
        </is>
      </c>
      <c r="D3" s="4" t="inlineStr">
        <is>
          <t xml:space="preserve"> </t>
        </is>
      </c>
    </row>
    <row r="4">
      <c r="A4" s="4" t="inlineStr">
        <is>
          <t>Professional services</t>
        </is>
      </c>
      <c r="B4" s="5" t="n">
        <v>375</v>
      </c>
      <c r="C4" s="5" t="n">
        <v>334</v>
      </c>
      <c r="D4" s="5" t="n">
        <v>364</v>
      </c>
    </row>
    <row r="5">
      <c r="A5" s="4" t="inlineStr">
        <is>
          <t>Sales advertising and public relations</t>
        </is>
      </c>
      <c r="B5" s="6" t="n">
        <v>99</v>
      </c>
      <c r="C5" s="6" t="n">
        <v>73</v>
      </c>
      <c r="D5" s="6" t="n">
        <v>77</v>
      </c>
    </row>
    <row r="6">
      <c r="A6" s="4" t="inlineStr">
        <is>
          <t>Regulatory fees and assessments</t>
        </is>
      </c>
      <c r="B6" s="6" t="n">
        <v>83</v>
      </c>
      <c r="C6" s="6" t="n">
        <v>69</v>
      </c>
      <c r="D6" s="6" t="n">
        <v>61</v>
      </c>
    </row>
    <row r="7">
      <c r="A7" s="4" t="inlineStr">
        <is>
          <t>Securities processing</t>
        </is>
      </c>
      <c r="B7" s="6" t="n">
        <v>63</v>
      </c>
      <c r="C7" s="6" t="n">
        <v>34</v>
      </c>
      <c r="D7" s="6" t="n">
        <v>41</v>
      </c>
    </row>
    <row r="8">
      <c r="A8" s="4" t="inlineStr">
        <is>
          <t>Bank operations</t>
        </is>
      </c>
      <c r="B8" s="6" t="n">
        <v>41</v>
      </c>
      <c r="C8" s="6" t="n">
        <v>12</v>
      </c>
      <c r="D8" s="6" t="n">
        <v>18</v>
      </c>
    </row>
    <row r="9">
      <c r="A9" s="4" t="inlineStr">
        <is>
          <t>Donations</t>
        </is>
      </c>
      <c r="B9" s="6" t="n">
        <v>27</v>
      </c>
      <c r="C9" s="6" t="n">
        <v>2</v>
      </c>
      <c r="D9" s="6" t="n">
        <v>20</v>
      </c>
    </row>
    <row r="10">
      <c r="A10" s="4" t="inlineStr">
        <is>
          <t>Other</t>
        </is>
      </c>
      <c r="B10" s="6" t="n">
        <v>387</v>
      </c>
      <c r="C10" s="6" t="n">
        <v>372</v>
      </c>
      <c r="D10" s="6" t="n">
        <v>384</v>
      </c>
    </row>
    <row r="11">
      <c r="A11" s="4" t="inlineStr">
        <is>
          <t>Total other expenses</t>
        </is>
      </c>
      <c r="B11" s="5" t="n">
        <v>1075</v>
      </c>
      <c r="C11" s="5" t="n">
        <v>896</v>
      </c>
      <c r="D11" s="5" t="n">
        <v>965</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xpenses - Narrative (Details) - USD ($) $ in Million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78</v>
      </c>
      <c r="C4" s="4" t="inlineStr">
        <is>
          <t xml:space="preserve"> </t>
        </is>
      </c>
      <c r="D4" s="4" t="inlineStr">
        <is>
          <t xml:space="preserve"> </t>
        </is>
      </c>
    </row>
    <row r="5">
      <c r="A5" s="4" t="inlineStr">
        <is>
          <t>Net repositioning benefit</t>
        </is>
      </c>
      <c r="B5" s="6" t="n">
        <v>78</v>
      </c>
      <c r="C5" s="5" t="n">
        <v>-3</v>
      </c>
      <c r="D5" s="5" t="n">
        <v>133</v>
      </c>
    </row>
    <row r="6">
      <c r="A6" s="4" t="inlineStr">
        <is>
          <t>Acquisition and restructuring costs</t>
        </is>
      </c>
      <c r="B6" s="6" t="n">
        <v>65</v>
      </c>
      <c r="C6" s="6" t="n">
        <v>65</v>
      </c>
      <c r="D6" s="6" t="n">
        <v>50</v>
      </c>
    </row>
    <row r="7">
      <c r="A7" s="4" t="inlineStr">
        <is>
          <t>Charles River Development</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Acquisitions costs</t>
        </is>
      </c>
      <c r="B9" s="4" t="inlineStr">
        <is>
          <t xml:space="preserve"> </t>
        </is>
      </c>
      <c r="C9" s="6" t="n">
        <v>52</v>
      </c>
      <c r="D9" s="4" t="inlineStr">
        <is>
          <t xml:space="preserve"> </t>
        </is>
      </c>
    </row>
    <row r="10">
      <c r="A10" s="4" t="inlineStr">
        <is>
          <t>BBH Investor Service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Acquisitions costs</t>
        </is>
      </c>
      <c r="B12" s="6" t="n">
        <v>65</v>
      </c>
      <c r="C12" s="6" t="n">
        <v>13</v>
      </c>
      <c r="D12" s="4" t="inlineStr">
        <is>
          <t xml:space="preserve"> </t>
        </is>
      </c>
    </row>
    <row r="13">
      <c r="A13" s="4" t="inlineStr">
        <is>
          <t>Restructuring charges</t>
        </is>
      </c>
      <c r="B13" s="6" t="n">
        <v>8</v>
      </c>
      <c r="C13" s="4" t="inlineStr">
        <is>
          <t xml:space="preserve"> </t>
        </is>
      </c>
      <c r="D13" s="4" t="inlineStr">
        <is>
          <t xml:space="preserve"> </t>
        </is>
      </c>
    </row>
    <row r="14">
      <c r="A14" s="4" t="inlineStr">
        <is>
          <t>Compensation and Employee Benefi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6" t="n">
        <v>50</v>
      </c>
      <c r="C16" s="4" t="inlineStr">
        <is>
          <t xml:space="preserve"> </t>
        </is>
      </c>
      <c r="D16" s="4" t="inlineStr">
        <is>
          <t xml:space="preserve"> </t>
        </is>
      </c>
    </row>
    <row r="17">
      <c r="A17" s="4" t="inlineStr">
        <is>
          <t>Net repositioning benefit</t>
        </is>
      </c>
      <c r="B17" s="6" t="n">
        <v>58</v>
      </c>
      <c r="C17" s="6" t="n">
        <v>-32</v>
      </c>
      <c r="D17" s="6" t="n">
        <v>82</v>
      </c>
    </row>
    <row r="18">
      <c r="A18" s="4" t="inlineStr">
        <is>
          <t>Occupancy Cost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s</t>
        </is>
      </c>
      <c r="B20" s="6" t="n">
        <v>20</v>
      </c>
      <c r="C20" s="4" t="inlineStr">
        <is>
          <t xml:space="preserve"> </t>
        </is>
      </c>
      <c r="D20" s="4" t="inlineStr">
        <is>
          <t xml:space="preserve"> </t>
        </is>
      </c>
    </row>
    <row r="21">
      <c r="A21" s="4" t="inlineStr">
        <is>
          <t>Net repositioning benefit</t>
        </is>
      </c>
      <c r="B21" s="5" t="n">
        <v>20</v>
      </c>
      <c r="C21" s="5" t="n">
        <v>29</v>
      </c>
      <c r="D21" s="5" t="n">
        <v>5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xpenses - Restructuring Reserve (Details)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t>
        </is>
      </c>
      <c r="B4" s="5" t="n">
        <v>74</v>
      </c>
      <c r="C4" s="5" t="n">
        <v>196</v>
      </c>
      <c r="D4" s="5" t="n">
        <v>198</v>
      </c>
    </row>
    <row r="5">
      <c r="A5" s="4" t="inlineStr">
        <is>
          <t>Net repositioning benefit</t>
        </is>
      </c>
      <c r="B5" s="6" t="n">
        <v>78</v>
      </c>
      <c r="C5" s="6" t="n">
        <v>-3</v>
      </c>
      <c r="D5" s="6" t="n">
        <v>133</v>
      </c>
    </row>
    <row r="6">
      <c r="A6" s="4" t="inlineStr">
        <is>
          <t>Payments and Other Adjustments</t>
        </is>
      </c>
      <c r="B6" s="6" t="n">
        <v>-64</v>
      </c>
      <c r="C6" s="6" t="n">
        <v>-118</v>
      </c>
      <c r="D6" s="6" t="n">
        <v>-131</v>
      </c>
    </row>
    <row r="7">
      <c r="A7" s="4" t="inlineStr">
        <is>
          <t>Ending balance</t>
        </is>
      </c>
      <c r="B7" s="6" t="n">
        <v>88</v>
      </c>
      <c r="C7" s="6" t="n">
        <v>74</v>
      </c>
      <c r="D7" s="6" t="n">
        <v>196</v>
      </c>
    </row>
    <row r="8">
      <c r="A8" s="4" t="inlineStr">
        <is>
          <t>Employee Related Costs</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Beginning balance</t>
        </is>
      </c>
      <c r="B10" s="6" t="n">
        <v>68</v>
      </c>
      <c r="C10" s="6" t="n">
        <v>190</v>
      </c>
      <c r="D10" s="6" t="n">
        <v>190</v>
      </c>
    </row>
    <row r="11">
      <c r="A11" s="4" t="inlineStr">
        <is>
          <t>Net repositioning benefit</t>
        </is>
      </c>
      <c r="B11" s="6" t="n">
        <v>58</v>
      </c>
      <c r="C11" s="6" t="n">
        <v>-32</v>
      </c>
      <c r="D11" s="6" t="n">
        <v>82</v>
      </c>
    </row>
    <row r="12">
      <c r="A12" s="4" t="inlineStr">
        <is>
          <t>Payments and Other Adjustments</t>
        </is>
      </c>
      <c r="B12" s="6" t="n">
        <v>-43</v>
      </c>
      <c r="C12" s="6" t="n">
        <v>-89</v>
      </c>
      <c r="D12" s="6" t="n">
        <v>-78</v>
      </c>
    </row>
    <row r="13">
      <c r="A13" s="4" t="inlineStr">
        <is>
          <t>Ending balance</t>
        </is>
      </c>
      <c r="B13" s="6" t="n">
        <v>83</v>
      </c>
      <c r="C13" s="6" t="n">
        <v>68</v>
      </c>
      <c r="D13" s="6" t="n">
        <v>190</v>
      </c>
    </row>
    <row r="14">
      <c r="A14" s="4" t="inlineStr">
        <is>
          <t>Real Estate Actions</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balance</t>
        </is>
      </c>
      <c r="B16" s="6" t="n">
        <v>6</v>
      </c>
      <c r="C16" s="6" t="n">
        <v>6</v>
      </c>
      <c r="D16" s="6" t="n">
        <v>7</v>
      </c>
    </row>
    <row r="17">
      <c r="A17" s="4" t="inlineStr">
        <is>
          <t>Net repositioning benefit</t>
        </is>
      </c>
      <c r="B17" s="6" t="n">
        <v>20</v>
      </c>
      <c r="C17" s="6" t="n">
        <v>29</v>
      </c>
      <c r="D17" s="6" t="n">
        <v>51</v>
      </c>
    </row>
    <row r="18">
      <c r="A18" s="4" t="inlineStr">
        <is>
          <t>Payments and Other Adjustments</t>
        </is>
      </c>
      <c r="B18" s="6" t="n">
        <v>-21</v>
      </c>
      <c r="C18" s="6" t="n">
        <v>-29</v>
      </c>
      <c r="D18" s="6" t="n">
        <v>-52</v>
      </c>
    </row>
    <row r="19">
      <c r="A19" s="4" t="inlineStr">
        <is>
          <t>Ending balance</t>
        </is>
      </c>
      <c r="B19" s="6" t="n">
        <v>5</v>
      </c>
      <c r="C19" s="6" t="n">
        <v>6</v>
      </c>
      <c r="D19" s="6" t="n">
        <v>6</v>
      </c>
    </row>
    <row r="20">
      <c r="A20" s="4" t="inlineStr">
        <is>
          <t>Asset and Other Write-offs</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Beginning balance</t>
        </is>
      </c>
      <c r="B22" s="6" t="n">
        <v>0</v>
      </c>
      <c r="C22" s="6" t="n">
        <v>0</v>
      </c>
      <c r="D22" s="6" t="n">
        <v>1</v>
      </c>
    </row>
    <row r="23">
      <c r="A23" s="4" t="inlineStr">
        <is>
          <t>Net repositioning benefit</t>
        </is>
      </c>
      <c r="B23" s="6" t="n">
        <v>0</v>
      </c>
      <c r="C23" s="6" t="n">
        <v>0</v>
      </c>
      <c r="D23" s="6" t="n">
        <v>0</v>
      </c>
    </row>
    <row r="24">
      <c r="A24" s="4" t="inlineStr">
        <is>
          <t>Payments and Other Adjustments</t>
        </is>
      </c>
      <c r="B24" s="6" t="n">
        <v>0</v>
      </c>
      <c r="C24" s="6" t="n">
        <v>0</v>
      </c>
      <c r="D24" s="6" t="n">
        <v>-1</v>
      </c>
    </row>
    <row r="25">
      <c r="A25" s="4" t="inlineStr">
        <is>
          <t>Ending balance</t>
        </is>
      </c>
      <c r="B25" s="5" t="n">
        <v>0</v>
      </c>
      <c r="C25" s="6" t="n">
        <v>0</v>
      </c>
      <c r="D25" s="6" t="n">
        <v>0</v>
      </c>
    </row>
    <row r="26">
      <c r="A26" s="4" t="inlineStr">
        <is>
          <t>State Street Beacon</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Net repositioning benefit</t>
        </is>
      </c>
      <c r="B28" s="4" t="inlineStr">
        <is>
          <t xml:space="preserve"> </t>
        </is>
      </c>
      <c r="C28" s="6" t="n">
        <v>-1</v>
      </c>
      <c r="D28" s="6" t="n">
        <v>-4</v>
      </c>
    </row>
    <row r="29">
      <c r="A29" s="4" t="inlineStr">
        <is>
          <t>State Street Beacon | Employee Related Costs</t>
        </is>
      </c>
      <c r="B29" s="4" t="inlineStr">
        <is>
          <t xml:space="preserve"> </t>
        </is>
      </c>
      <c r="C29" s="4" t="inlineStr">
        <is>
          <t xml:space="preserve"> </t>
        </is>
      </c>
      <c r="D29" s="4" t="inlineStr">
        <is>
          <t xml:space="preserve"> </t>
        </is>
      </c>
    </row>
    <row r="30">
      <c r="A30" s="3" t="inlineStr">
        <is>
          <t>Restructuring Reserve [Roll Forward]</t>
        </is>
      </c>
      <c r="B30" s="4" t="inlineStr">
        <is>
          <t xml:space="preserve"> </t>
        </is>
      </c>
      <c r="C30" s="4" t="inlineStr">
        <is>
          <t xml:space="preserve"> </t>
        </is>
      </c>
      <c r="D30" s="4" t="inlineStr">
        <is>
          <t xml:space="preserve"> </t>
        </is>
      </c>
    </row>
    <row r="31">
      <c r="A31" s="4" t="inlineStr">
        <is>
          <t>Net repositioning benefit</t>
        </is>
      </c>
      <c r="B31" s="4" t="inlineStr">
        <is>
          <t xml:space="preserve"> </t>
        </is>
      </c>
      <c r="C31" s="6" t="n">
        <v>-1</v>
      </c>
      <c r="D31" s="6" t="n">
        <v>-4</v>
      </c>
    </row>
    <row r="32">
      <c r="A32" s="4" t="inlineStr">
        <is>
          <t>State Street Beacon | Real Estate Actions</t>
        </is>
      </c>
      <c r="B32" s="4" t="inlineStr">
        <is>
          <t xml:space="preserve"> </t>
        </is>
      </c>
      <c r="C32" s="4" t="inlineStr">
        <is>
          <t xml:space="preserve"> </t>
        </is>
      </c>
      <c r="D32" s="4" t="inlineStr">
        <is>
          <t xml:space="preserve"> </t>
        </is>
      </c>
    </row>
    <row r="33">
      <c r="A33" s="3" t="inlineStr">
        <is>
          <t>Restructuring Reserve [Roll Forward]</t>
        </is>
      </c>
      <c r="B33" s="4" t="inlineStr">
        <is>
          <t xml:space="preserve"> </t>
        </is>
      </c>
      <c r="C33" s="4" t="inlineStr">
        <is>
          <t xml:space="preserve"> </t>
        </is>
      </c>
      <c r="D33" s="4" t="inlineStr">
        <is>
          <t xml:space="preserve"> </t>
        </is>
      </c>
    </row>
    <row r="34">
      <c r="A34" s="4" t="inlineStr">
        <is>
          <t>Net repositioning benefit</t>
        </is>
      </c>
      <c r="B34" s="4" t="inlineStr">
        <is>
          <t xml:space="preserve"> </t>
        </is>
      </c>
      <c r="C34" s="6" t="n">
        <v>0</v>
      </c>
      <c r="D34" s="6" t="n">
        <v>0</v>
      </c>
    </row>
    <row r="35">
      <c r="A35" s="4" t="inlineStr">
        <is>
          <t>State Street Beacon | Asset and Other Write-offs</t>
        </is>
      </c>
      <c r="B35" s="4" t="inlineStr">
        <is>
          <t xml:space="preserve"> </t>
        </is>
      </c>
      <c r="C35" s="4" t="inlineStr">
        <is>
          <t xml:space="preserve"> </t>
        </is>
      </c>
      <c r="D35" s="4" t="inlineStr">
        <is>
          <t xml:space="preserve"> </t>
        </is>
      </c>
    </row>
    <row r="36">
      <c r="A36" s="3" t="inlineStr">
        <is>
          <t>Restructuring Reserve [Roll Forward]</t>
        </is>
      </c>
      <c r="B36" s="4" t="inlineStr">
        <is>
          <t xml:space="preserve"> </t>
        </is>
      </c>
      <c r="C36" s="4" t="inlineStr">
        <is>
          <t xml:space="preserve"> </t>
        </is>
      </c>
      <c r="D36" s="4" t="inlineStr">
        <is>
          <t xml:space="preserve"> </t>
        </is>
      </c>
    </row>
    <row r="37">
      <c r="A37" s="4" t="inlineStr">
        <is>
          <t>Net repositioning benefit</t>
        </is>
      </c>
      <c r="B37" s="4" t="inlineStr">
        <is>
          <t xml:space="preserve"> </t>
        </is>
      </c>
      <c r="C37" s="5" t="n">
        <v>0</v>
      </c>
      <c r="D37" s="5"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61</v>
      </c>
      <c r="C4" s="5" t="n">
        <v>172</v>
      </c>
      <c r="D4" s="5" t="n">
        <v>241</v>
      </c>
    </row>
    <row r="5">
      <c r="A5" s="4" t="inlineStr">
        <is>
          <t>State</t>
        </is>
      </c>
      <c r="B5" s="6" t="n">
        <v>112</v>
      </c>
      <c r="C5" s="6" t="n">
        <v>142</v>
      </c>
      <c r="D5" s="6" t="n">
        <v>122</v>
      </c>
    </row>
    <row r="6">
      <c r="A6" s="4" t="inlineStr">
        <is>
          <t>Non-U.S.</t>
        </is>
      </c>
      <c r="B6" s="6" t="n">
        <v>342</v>
      </c>
      <c r="C6" s="6" t="n">
        <v>326</v>
      </c>
      <c r="D6" s="6" t="n">
        <v>310</v>
      </c>
    </row>
    <row r="7">
      <c r="A7" s="4" t="inlineStr">
        <is>
          <t>Total current expense</t>
        </is>
      </c>
      <c r="B7" s="6" t="n">
        <v>615</v>
      </c>
      <c r="C7" s="6" t="n">
        <v>640</v>
      </c>
      <c r="D7" s="6" t="n">
        <v>673</v>
      </c>
    </row>
    <row r="8">
      <c r="A8" s="3" t="inlineStr">
        <is>
          <t>Deferred:</t>
        </is>
      </c>
      <c r="B8" s="4" t="inlineStr">
        <is>
          <t xml:space="preserve"> </t>
        </is>
      </c>
      <c r="C8" s="4" t="inlineStr">
        <is>
          <t xml:space="preserve"> </t>
        </is>
      </c>
      <c r="D8" s="4" t="inlineStr">
        <is>
          <t xml:space="preserve"> </t>
        </is>
      </c>
    </row>
    <row r="9">
      <c r="A9" s="4" t="inlineStr">
        <is>
          <t>Federal</t>
        </is>
      </c>
      <c r="B9" s="6" t="n">
        <v>-16</v>
      </c>
      <c r="C9" s="6" t="n">
        <v>-98</v>
      </c>
      <c r="D9" s="6" t="n">
        <v>-168</v>
      </c>
    </row>
    <row r="10">
      <c r="A10" s="4" t="inlineStr">
        <is>
          <t>State</t>
        </is>
      </c>
      <c r="B10" s="6" t="n">
        <v>-2</v>
      </c>
      <c r="C10" s="6" t="n">
        <v>-61</v>
      </c>
      <c r="D10" s="6" t="n">
        <v>5</v>
      </c>
    </row>
    <row r="11">
      <c r="A11" s="4" t="inlineStr">
        <is>
          <t>Non-U.S.</t>
        </is>
      </c>
      <c r="B11" s="6" t="n">
        <v>-44</v>
      </c>
      <c r="C11" s="6" t="n">
        <v>-3</v>
      </c>
      <c r="D11" s="6" t="n">
        <v>-31</v>
      </c>
    </row>
    <row r="12">
      <c r="A12" s="4" t="inlineStr">
        <is>
          <t>Total deferred expense (benefit)</t>
        </is>
      </c>
      <c r="B12" s="6" t="n">
        <v>-62</v>
      </c>
      <c r="C12" s="6" t="n">
        <v>-162</v>
      </c>
      <c r="D12" s="6" t="n">
        <v>-194</v>
      </c>
    </row>
    <row r="13">
      <c r="A13" s="4" t="inlineStr">
        <is>
          <t>Total income tax expense (benefit)</t>
        </is>
      </c>
      <c r="B13" s="5" t="n">
        <v>553</v>
      </c>
      <c r="C13" s="5" t="n">
        <v>478</v>
      </c>
      <c r="D13" s="5" t="n">
        <v>47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U.S. Statutory Income Tax Rate to the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rate</t>
        </is>
      </c>
      <c r="B4" s="9" t="n">
        <v>0.21</v>
      </c>
      <c r="C4" s="9" t="n">
        <v>0.21</v>
      </c>
      <c r="D4" s="9" t="n">
        <v>0.21</v>
      </c>
    </row>
    <row r="5">
      <c r="A5" s="4" t="inlineStr">
        <is>
          <t>State taxes, net of federal benefit</t>
        </is>
      </c>
      <c r="B5" s="11" t="n">
        <v>0.031</v>
      </c>
      <c r="C5" s="11" t="n">
        <v>0.022</v>
      </c>
      <c r="D5" s="11" t="n">
        <v>0.038</v>
      </c>
    </row>
    <row r="6">
      <c r="A6" s="4" t="inlineStr">
        <is>
          <t>Tax-exempt income</t>
        </is>
      </c>
      <c r="B6" s="4" t="inlineStr">
        <is>
          <t>(1.00%)</t>
        </is>
      </c>
      <c r="C6" s="4" t="inlineStr">
        <is>
          <t>(1.10%)</t>
        </is>
      </c>
      <c r="D6" s="4" t="inlineStr">
        <is>
          <t>(1.30%)</t>
        </is>
      </c>
    </row>
    <row r="7">
      <c r="A7" s="4" t="inlineStr">
        <is>
          <t>Business tax credits</t>
        </is>
      </c>
      <c r="B7" s="4" t="inlineStr">
        <is>
          <t>(4.00%)</t>
        </is>
      </c>
      <c r="C7" s="4" t="inlineStr">
        <is>
          <t>(4.10%)</t>
        </is>
      </c>
      <c r="D7" s="4" t="inlineStr">
        <is>
          <t>(5.10%)</t>
        </is>
      </c>
    </row>
    <row r="8">
      <c r="A8" s="4" t="inlineStr">
        <is>
          <t>Foreign tax differential</t>
        </is>
      </c>
      <c r="B8" s="9" t="n">
        <v>0</v>
      </c>
      <c r="C8" s="11" t="n">
        <v>0.001</v>
      </c>
      <c r="D8" s="4" t="inlineStr">
        <is>
          <t>(0.80%)</t>
        </is>
      </c>
    </row>
    <row r="9">
      <c r="A9" s="4" t="inlineStr">
        <is>
          <t>Foreign tax credit (benefits)/ limitations(2)</t>
        </is>
      </c>
      <c r="B9" s="4" t="inlineStr">
        <is>
          <t>(0.10%)</t>
        </is>
      </c>
      <c r="C9" s="4" t="inlineStr">
        <is>
          <t>(1.90%)</t>
        </is>
      </c>
      <c r="D9" s="4" t="inlineStr">
        <is>
          <t>(0.90%)</t>
        </is>
      </c>
    </row>
    <row r="10">
      <c r="A10" s="4" t="inlineStr">
        <is>
          <t>Change in Valuation Allowance</t>
        </is>
      </c>
      <c r="B10" s="4" t="inlineStr">
        <is>
          <t>(2.00%)</t>
        </is>
      </c>
      <c r="C10" s="9" t="n">
        <v>0</v>
      </c>
      <c r="D10" s="9" t="n">
        <v>0</v>
      </c>
    </row>
    <row r="11">
      <c r="A11" s="4" t="inlineStr">
        <is>
          <t>Other, net</t>
        </is>
      </c>
      <c r="B11" s="4" t="inlineStr">
        <is>
          <t>(0.40%)</t>
        </is>
      </c>
      <c r="C11" s="4" t="inlineStr">
        <is>
          <t>(1.10%)</t>
        </is>
      </c>
      <c r="D11" s="4" t="inlineStr">
        <is>
          <t>(0.20%)</t>
        </is>
      </c>
    </row>
    <row r="12">
      <c r="A12" s="4" t="inlineStr">
        <is>
          <t>Effective tax rate</t>
        </is>
      </c>
      <c r="B12" s="11" t="n">
        <v>0.166</v>
      </c>
      <c r="C12" s="11" t="n">
        <v>0.151</v>
      </c>
      <c r="D12" s="11" t="n">
        <v>0.16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Investment Securities Investment securities held by us are classified as either trading account assets, AFS, HTM or equity securities held at fair value at the time of purchase and reassessed periodically, based on management’s intent. Generally, trading assets are debt and equity securities purchased in connection with our trading activities and, as such, are expected to be sold in the near term. Our trading activities typically involve active and frequent buying and selling with the objective of generating profits on short-term movements. AFS investment securities are those securities that we intend to hold for an indefinite period of time. AFS investment securities include securities utilized as part of our asset and liability management activities that may be sold in response to changes in interest rates, prepayment risk, liquidity needs or other factors. HTM securities are debt securities that management has the intent and the ability to hold to maturity. Trading assets are carried at fair value. Both realized and unrealized gains and losses on trading assets are recorded in other fee revenue in our consolidated statement of income. AFS securities are carried at fair value, with any allowance for credit losses recorded through the consolidated statement of income and after-tax net unrealized gains and losses are recorded in AOCI. Gains or losses realized on sales of AFS investment securities are computed using the specific identification method and are recorded in gains (losses) related to investment securities, net, in our consolidated statement of income. HTM investment securities are carried at cost, adjusted for amortization of premiums and accretion of discounts, with any allowance for credit losses recorded through the consolidated statement of income. The following table presents the amortized cost, fair value and associated unrealized gains and losses of AFS and HTM investment securities as of the dates indicated: December 31, 2022 December 31, 2021 Amortized Gross Fair Amortized Gross Fair (In millions) Gains Losses Gains Losses Available-for-sale: U.S. Treasury and federal agencies: Direct obligations $ 8,232 $ 10 $ 261 $ 7,981 $ 18,111 $ 24 $ 196 $ 17,939 Mortgage-backed securities 8,767 2 260 8,509 18,154 148 94 18,208 Total U.S. Treasury and federal agencies 16,999 12 521 16,490 36,265 172 290 36,147 Non-U.S. debt securities: Mortgage-backed securities 1,642 — 19 1,623 1,986 12 3 1,995 Asset-backed securities (1) 1,696 — 27 1,669 2,087 2 2 2,087 Non-U.S. sovereign, supranational and non-U.S. agency 14,512 1 424 14,089 23,533 114 100 23,547 Other (2) 2,255 — 164 2,091 3,113 17 32 3,098 Total non-U.S. debt securities 20,105 1 634 19,472 30,719 145 137 30,727 Asset-backed securities: Student loans (3) 116 — 1 115 209 2 — 211 Collateralized loan obligations (4) 2,394 — 39 2,355 2,155 2 2 2,155 Non-agency CMBS and RMBS (5) 237 — 6 231 52 — — 52 Other 90 — 2 88 90 1 — 91 Total asset-backed securities 2,837 — 48 2,789 2,506 5 2 2,509 State and political subdivisions 839 1 17 823 1,216 59 3 1,272 Other U.S. debt securities (6) 1,078 — 73 1,005 2,734 23 13 2,744 Total available-for-sale securities (7)(8) $ 41,858 $ 14 $ 1,293 $ 40,579 $ 73,440 $ 404 $ 445 $ 73,399 Held-to-maturity: U.S. Treasury and federal agencies: Direct obligations $ 11,693 $ — $ 341 $ 11,352 $ 2,170 $ 10 $ — $ 2,180 Mortgage-backed securities 42,307 3 6,030 36,280 33,481 362 578 33,265 Total U.S. Treasury and federal agencies 54,000 3 6,371 47,632 35,651 372 578 35,445 Non-U.S. debt securities: Non-U.S. sovereign, supranational and non-U.S. agency 6,603 — 304 6,299 1,564 — 9 1,555 Total non-U.S. debt securities 6,603 — 304 6,299 1,564 — 9 1,555 Asset-backed securities: Student loans (3) 3,955 1 134 3,822 4,908 48 14 4,942 Non-agency CMBS and RMBS (9) 142 18 — 160 307 22 1 — 329 Total asset-backed securities 4,097 19 134 3,982 5,215 70 14 5,271 Total held-to-maturity securities (7) $ 64,700 $ 22 $ 6,809 $ 57,913 $ 42,430 $ 442 $ 601 $ 42,271 (1) As of December 31, 2022 and 2021, the fair value includes non-U.S. collateralized loan obligations of $0.86 billion and $0.83 billion, respectively. (2) As of December 31, 2022 and 2021, the fair value includes non-U.S. corporate bonds of $1.14 billion and $1.53 billion, respectively, (3) Primarily comprised of securities guaranteed by the federal government with respect to at least 97% of defaulted principal and accrued interest on the underlying loans. (4) Excludes collateralized loan obligations in loan form. Refer to Note 4 for additional information. (5) Consists entirely of non-agency CMBS as of both December 31, 2022 and 2021. (6) As of December 31, 2022 and 2021, the fair value of U.S. corporate bonds was $1.01 billion and $2.44 billion, respectively. (7) An immaterial amount of accrued interest related to HTM and AFS investment securities was excluded from the amortized cost basis for the period ended December 31, 2022. (8) As of both December 31, 2022 and December 31, 2021, total amortized cost included an allowance for credit losses on AFS investment securities of $2 million. (9) As of December 31, 2022 and 2021, the total amortized cost included $133 million and $292 million, respectively, of non-agency CMBS and $9 million and $14 million of non-agency RMBS, respectively. Aggregate investment securities with carrying values of approximately $70.52 billion and $80.81 billion as of December 31, 2022 and 2021, respectively, were designated as pledged for public and trust deposits, short-term borrowings and for other purposes as provided by law. In 2022, $23.56 billion of investment securities previously classified as AFS were transferred to HTM. These transfers reflect our intent to hold these securities until their maturity. These securities were transferred at fair value, which included a net unrealized loss of $1.26 billion. Upon transfer of a debt security from AFS to HTM, the amortized cost is reset to fair value. Any net unrealized gain or loss at the date of transfer will remain in AOCI and be amortized into net interest income over the remaining life of the security (ranging from approximately 1 to 37 years). The amortization of amounts retained in AOCI will offset the effect on net interest income of the amortization of the premium or discount resulting from transferring securities at fair value. In 2021 and 2020, $1.25 billion and $8.60 billion, respectively, of agency MBS, previously classified as AFS, were transferred to HTM. These transfers reflect our intent to hold these securities until their maturity. These securities were transferred at fair value, which included a net unrealized gain of $12 million and $120 million as of December 31, 2021 and 2020, respectively, which will remain in AOCI and be amortized into net interest income over the remaining life of the security (ranging from approximately 1 to 36 years). The amortization of amounts retained in AOCI will offset the effect on net interest income of the amortization of the premium or discount resulting from transferring securities at fair value. In 2022, 2021 and 2020, proceeds from sales of AFS securities was approximately $4.59 billion, $12.82 billion and $2.65 billion, respectively, primarily driven by MBS, ABS, municipal bonds and supranationals, resulting in a pre-tax loss of approximately $2 million in 2022, a pre-tax gain of approximately $57 million in 2021 and a pre-tax loss less than $4 million in 2020. The following tables present the aggregate fair values of AFS investment securities that have been in a continuous unrealized loss position for less than 12 months, and those that have been in a continuous unrealized loss position for 12 months or longer, as of the dates indicated: As of December 31, 2022 Less than 12 months 12 months or longer Total (In millions) Fair Gross Fair Gross Fair Gross Available-for-sale: U.S. Treasury and federal agencies: Direct obligations $ 1,337 $ 15 $ 5,745 $ 246 $ 7,082 $ 261 Mortgage-backed securities 5,524 130 2,815 130 8,339 260 Total U.S. Treasury and federal agencies 6,861 145 8,560 376 15,421 521 Non-U.S. debt securities: Mortgage-backed securities 1,278 15 272 4 1,550 19 Asset-backed securities 859 11 765 16 1,624 27 Non-U.S. sovereign, supranational and non-U.S. agency 6,750 108 5,800 316 12,550 424 Other 771 27 1,233 137 2,004 164 Total non-U.S. debt securities 9,658 161 8,070 473 17,728 634 Asset-backed securities: Student loans 89 1 — — 89 1 Collateralized loan obligations 1,577 27 710 12 2,287 39 Non-agency CMBS and RMBS 193 6 3 — 196 6 Other 88 2 — — 88 2 Total asset-backed securities 1,947 36 713 12 2,660 48 State and political subdivisions 669 12 42 5 711 17 Other U.S. debt securities 294 15 708 58 1,002 73 Total $ 19,429 $ 368 $ 18,093 $ 924 $ 37,522 $ 1,293 As of December 31, 2021 Less than 12 months 12 months or longer Total (In millions) Fair Gross Fair Gross Fair Gross Available-for-sale: U.S. Treasury and federal agencies: Direct obligations $ 14,749 $ 194 $ 1,624 $ 2 $ 16,373 $ 196 Mortgage-backed securities 10,417 80 369 14 10,786 94 Total U.S. Treasury and federal agencies 25,166 274 1,993 16 27,159 290 Non-U.S. debt securities: Mortgage-backed securities 577 3 30 — 607 3 Asset-backed securities 1,021 2 127 — 1,148 2 Non-U.S. sovereign, supranational and non-U.S. agency 10,406 97 63 3 10,469 100 Other 1,570 31 19 1 1,589 32 Total non-U.S. debt securities 13,574 133 239 4 13,813 137 Asset-backed securities: Collateralized loan obligations 1,268 2 — — 1,268 2 Total asset-backed securities 1,268 2 — — 1,268 2 State and political subdivisions 10 — 45 3 55 3 Other U.S. debt securities 1,214 13 — — 1,214 13 Total $ 41,232 $ 422 $ 2,277 $ 23 $ 43,509 $ 445 The following table presents the amortized cost and the fair value of contractual maturities of debt investment securities as of December 31, 2022. The maturities of certain ABS, MBS and collateralized mortgage obligations are based on expected principal payments. Actual maturities may differ from these expected maturities since certain borrowers have the right to prepay obligations with or without prepayment penalties. As of December 31, 2022 (In millions) Under 1 Year 1 to 5 Years 6 to 10 Years Over 10 Years Total Amortized Cost Fair Value Amortized Cost Fair Value Amortized Cost Fair Value Amortized Cost Fair Value Amortized Cost Fair Value Available-for-sale: U.S. Treasury and federal agencies: Direct obligations $ 1,966 $ 1,940 $ 5,731 $ 5,496 $ 535 $ 545 $ — $ — $ 8,232 $ 7,981 Mortgage-backed securities 51 49 459 454 6,513 6,345 1,744 1,661 8,767 8,509 Total U.S. Treasury and federal agencies 2,017 1,989 6,190 5,950 7,048 6,890 1,744 1,661 16,999 16,490 Non-U.S. debt securities: Mortgage-backed securities 58 58 385 382 — — 1,199 1,183 1,642 1,623 Asset-backed securities 347 342 587 578 451 444 311 305 1,696 1,669 Non-U.S. sovereign, supranational and 4,619 4,567 7,236 6,897 2,657 2,625 — — 14,512 14,089 Other 190 187 1,904 1,769 141 120 20 15 2,255 2,091 Total non-U.S. debt securities 5,214 5,154 10,112 9,626 3,249 3,189 1,530 1,503 20,105 19,472 Asset-backed securities: Student loans 39 39 — — — — 77 76 116 115 Collateralized loan obligations 183 182 397 390 1,225 1,205 589 578 2,394 2,355 Non-agency CMBS and RMBS — — — — — — 237 231 237 231 Other — — 90 88 — — — — 90 88 Total asset-backed securities 222 221 487 478 1,225 1,205 903 885 2,837 2,789 State and political subdivisions 146 144 273 266 376 373 44 40 839 823 Other U.S. debt securities 119 117 918 850 41 38 — — 1,078 1,005 Total $ 7,718 $ 7,625 $ 17,980 $ 17,170 $ 11,939 $ 11,695 $ 4,221 $ 4,089 $ 41,858 $ 40,579 Held-to-maturity: U.S. Treasury and federal agencies: Direct obligations $ 2,329 $ 2,285 $ 9,327 $ 9,032 $ 24 $ 22 $ 13 $ 13 $ 11,693 $ 11,352 Mortgage-backed securities 154 139 578 542 4,627 3,844 36,948 31,755 42,307 36,280 Total U.S. Treasury and federal agencies 2,483 2,424 9,905 9,574 4,651 3,866 36,961 31,768 54,000 47,632 Non-U.S. debt securities: Non-U.S. sovereign, supranational and 1,518 1,492 4,520 4,293 565 514 — — 6,603 6,299 Total non-U.S. debt securities 1,518 1,492 4,520 4,293 565 514 — — 6,603 6,299 Asset-backed securities: Student loans 290 279 8 8 931 911 2,726 2,624 3,955 3,822 Non-agency CMBS and RMBS 122 129 — — — — 20 31 142 160 Total asset-backed securities 412 408 8 8 931 911 2,746 2,655 4,097 3,982 Total $ 4,413 $ 4,324 $ 14,433 $ 13,875 $ 6,147 $ 5,291 $ 39,707 $ 34,423 $ 64,700 $ 57,913 Interest income related to debt securities is recognized in our consolidated statement of income using the effective interest method, or on a basis approximating a level rate of return over the contractual or estimated life of the security. The level rate of return considers any non-refundable fees or costs, as well as purchase premiums or discounts, adjusted as prepayments occur, resulting in amortization or accretion, accordingly. Allowance for Credit Losses on Debt Securities and Impairment of AFS Securities An allowance for credit losses is recognized on HTM securities upon acquisition of the security, and on AFS securities when the fair value and expected future cash flows of the investment securities are less than their amortized cost basis. Our assessment of impairment involves an evaluation of economic and security-specific factors. Such factors are based on estimates, derived by management, which contemplate current market conditions and security-specific performance. To the extent that market conditions are worse than management's expectations or due to idiosyncratic bond performance, the credit-related component of impairment, in particular, could increase and would be recorded in the provision for credit losses. We conduct quarterly reviews of HTM and AFS securities on a collective (pool) basis when similar risk characteristics exist to determine whether an allowance for credit losses should be recognized. HTM securities are evaluated for expected credit loss utilizing a probability of default methodology, or discounted cash flows assessed against the amortized cost of the investment security excluding accrued interest. We monitor the credit quality of the HTM investment securities using a variety of methods, including both external and internal credit ratings. With respect to certain classes of debt securities, primarily U.S. Treasuries and agency securities (mainly issued by U.S. Government entities and agencies, as well as Group of Seven sovereigns), we consider the history of credit losses, current conditions and reasonable and supportable forecasts, which may indicate that the expectation that nonpayment of the amortized cost basis is or continues to be zero. Therefore, for those securities, we do not record expected credit losses. We did not have any allowance for credit losses on our HTM securities as of both December 31, 2022 and 2021. We have elected to not record an allowance on accrued interest for HTM securities. Accrued interest on these securities is reversed against interest income when payment on a security is delinquent for greater than 90 days from the date of payment. An AFS security is impaired when the current fair value of an individual security is below its amortized cost basis. An allowance for credit losses on impaired AFS securities is recorded when the present value of expected future cash flows of the investment security is less than its amortized cost basis, limited to the amount by which the security’s amortized cost basis exceeds the fair value. Investment securities will be written down to fair value through the consolidated statement of income when management intends to sell (or may be required to sell) the securities before they recover in value. Our review of impaired AFS investment securities generally includes: • the identification and evaluation of securities that have indications of potential impairment, such as issuer-specific concerns, including deteriorating financial condition or bankruptcy; • the analysis of expected future cash flows of securities, based on quantitative and qualitative factors; • the analysis of the collectability of those future cash flows, including information about past events, current conditions, and reasonable and supportable forecasts; • the analysis of the underlying collateral for MBS and ABS; • the analysis of individual impaired securities, including the anticipated recovery period and the magnitude of the overall price decline; • evaluation of factors or triggers that could cause individual securities to be deemed impaired and those that would not support impairment; and • documentation of the results of these analyses. Our allowance for credit losses on our AFS securities was approximately $2 million as of both December 31, 2022 and 2021. Substantially all of our investment securities portfolio is composed of debt securities. A critical component of our assessment of impairment of these debt securities is the identification of credit-impaired securities for which management does not expect to receive cash flows sufficient to recover the entire amortized cost basis of the security. Debt securities that are not deemed to be credit impaired are subject to additional management analysis to assess whether management intends to sell, or, more likely than not, would be required to sell, the security before the expected recovery of its amortized cost basis. As of December 31, 2022, 99% of our HTM and AFS investment portfolio is publicly rated investment grade. After a review of the investment portfolio, taking into consideration then-current economic conditions, adverse situations that might affect our ability to fully collect principal and interest, the timing of future payments, the credit quality and performance of the collateral underlying MBS and ABS and other relevant factors, management considered the aggregate decline in fair value of the investment securities portfolio and the resulting gross pre-tax unrealized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distributed indefinitely reinvested earnings of certain foreign subsidiaries</t>
        </is>
      </c>
      <c r="B4" s="5" t="n">
        <v>6600</v>
      </c>
      <c r="C4" s="4" t="inlineStr">
        <is>
          <t xml:space="preserve"> </t>
        </is>
      </c>
      <c r="D4" s="4" t="inlineStr">
        <is>
          <t xml:space="preserve"> </t>
        </is>
      </c>
      <c r="E4" s="4" t="inlineStr">
        <is>
          <t xml:space="preserve"> </t>
        </is>
      </c>
    </row>
    <row r="5">
      <c r="A5" s="4" t="inlineStr">
        <is>
          <t>Unrecognized tax benefits</t>
        </is>
      </c>
      <c r="B5" s="6" t="n">
        <v>285</v>
      </c>
      <c r="C5" s="5" t="n">
        <v>252</v>
      </c>
      <c r="D5" s="5" t="n">
        <v>308</v>
      </c>
      <c r="E5" s="5" t="n">
        <v>149</v>
      </c>
    </row>
    <row r="6">
      <c r="A6" s="4" t="inlineStr">
        <is>
          <t>Unrecognized tax benefits that would impact effective tax rate</t>
        </is>
      </c>
      <c r="B6" s="6" t="n">
        <v>272</v>
      </c>
      <c r="C6" s="6" t="n">
        <v>243</v>
      </c>
      <c r="D6" s="6" t="n">
        <v>294</v>
      </c>
      <c r="E6" s="4" t="inlineStr">
        <is>
          <t xml:space="preserve"> </t>
        </is>
      </c>
    </row>
    <row r="7">
      <c r="A7" s="4" t="inlineStr">
        <is>
          <t>Maximum estimated income tax expense change in unrecognized tax benefit in the next 12 months</t>
        </is>
      </c>
      <c r="B7" s="6" t="n">
        <v>63</v>
      </c>
      <c r="C7" s="4" t="inlineStr">
        <is>
          <t xml:space="preserve"> </t>
        </is>
      </c>
      <c r="D7" s="4" t="inlineStr">
        <is>
          <t xml:space="preserve"> </t>
        </is>
      </c>
      <c r="E7" s="4" t="inlineStr">
        <is>
          <t xml:space="preserve"> </t>
        </is>
      </c>
    </row>
    <row r="8">
      <c r="A8" s="4" t="inlineStr">
        <is>
          <t>Interest expense for tax examination</t>
        </is>
      </c>
      <c r="B8" s="6" t="n">
        <v>8</v>
      </c>
      <c r="C8" s="6" t="n">
        <v>6</v>
      </c>
      <c r="D8" s="6" t="n">
        <v>6</v>
      </c>
      <c r="E8" s="4" t="inlineStr">
        <is>
          <t xml:space="preserve"> </t>
        </is>
      </c>
    </row>
    <row r="9">
      <c r="A9" s="4" t="inlineStr">
        <is>
          <t>Interest accrued for tax examination</t>
        </is>
      </c>
      <c r="B9" s="5" t="n">
        <v>15</v>
      </c>
      <c r="C9" s="5" t="n">
        <v>9</v>
      </c>
      <c r="D9" s="5" t="n">
        <v>14</v>
      </c>
      <c r="E9"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Liabilities and Asset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ther amortizable assets</t>
        </is>
      </c>
      <c r="B3" s="5" t="n">
        <v>267</v>
      </c>
      <c r="C3" s="5" t="n">
        <v>323</v>
      </c>
    </row>
    <row r="4">
      <c r="A4" s="4" t="inlineStr">
        <is>
          <t>Tax credit carryforwards</t>
        </is>
      </c>
      <c r="B4" s="6" t="n">
        <v>530</v>
      </c>
      <c r="C4" s="6" t="n">
        <v>526</v>
      </c>
    </row>
    <row r="5">
      <c r="A5" s="4" t="inlineStr">
        <is>
          <t>Lease obligations</t>
        </is>
      </c>
      <c r="B5" s="6" t="n">
        <v>198</v>
      </c>
      <c r="C5" s="6" t="n">
        <v>217</v>
      </c>
    </row>
    <row r="6">
      <c r="A6" s="4" t="inlineStr">
        <is>
          <t>Deferred compensation</t>
        </is>
      </c>
      <c r="B6" s="6" t="n">
        <v>127</v>
      </c>
      <c r="C6" s="6" t="n">
        <v>158</v>
      </c>
    </row>
    <row r="7">
      <c r="A7" s="4" t="inlineStr">
        <is>
          <t>Restructuring charges and other reserves</t>
        </is>
      </c>
      <c r="B7" s="6" t="n">
        <v>118</v>
      </c>
      <c r="C7" s="6" t="n">
        <v>88</v>
      </c>
    </row>
    <row r="8">
      <c r="A8" s="4" t="inlineStr">
        <is>
          <t>NOL and other carryforwards</t>
        </is>
      </c>
      <c r="B8" s="6" t="n">
        <v>152</v>
      </c>
      <c r="C8" s="6" t="n">
        <v>118</v>
      </c>
    </row>
    <row r="9">
      <c r="A9" s="4" t="inlineStr">
        <is>
          <t>Pension plan</t>
        </is>
      </c>
      <c r="B9" s="6" t="n">
        <v>18</v>
      </c>
      <c r="C9" s="6" t="n">
        <v>28</v>
      </c>
    </row>
    <row r="10">
      <c r="A10" s="4" t="inlineStr">
        <is>
          <t>Foreign currency translation</t>
        </is>
      </c>
      <c r="B10" s="6" t="n">
        <v>74</v>
      </c>
      <c r="C10" s="6" t="n">
        <v>16</v>
      </c>
    </row>
    <row r="11">
      <c r="A11" s="4" t="inlineStr">
        <is>
          <t>Unrealized losses on investment securities, net</t>
        </is>
      </c>
      <c r="B11" s="6" t="n">
        <v>750</v>
      </c>
      <c r="C11" s="6" t="n">
        <v>17</v>
      </c>
    </row>
    <row r="12">
      <c r="A12" s="4" t="inlineStr">
        <is>
          <t>Total deferred tax assets</t>
        </is>
      </c>
      <c r="B12" s="6" t="n">
        <v>2234</v>
      </c>
      <c r="C12" s="6" t="n">
        <v>1491</v>
      </c>
    </row>
    <row r="13">
      <c r="A13" s="4" t="inlineStr">
        <is>
          <t>Valuation allowance for deferred tax assets</t>
        </is>
      </c>
      <c r="B13" s="6" t="n">
        <v>-160</v>
      </c>
      <c r="C13" s="6" t="n">
        <v>-250</v>
      </c>
    </row>
    <row r="14">
      <c r="A14" s="4" t="inlineStr">
        <is>
          <t>Deferred tax assets, net of valuation allowance</t>
        </is>
      </c>
      <c r="B14" s="6" t="n">
        <v>2074</v>
      </c>
      <c r="C14" s="6" t="n">
        <v>1241</v>
      </c>
    </row>
    <row r="15">
      <c r="A15" s="3" t="inlineStr">
        <is>
          <t>Deferred tax liabilities:</t>
        </is>
      </c>
      <c r="B15" s="4" t="inlineStr">
        <is>
          <t xml:space="preserve"> </t>
        </is>
      </c>
      <c r="C15" s="4" t="inlineStr">
        <is>
          <t xml:space="preserve"> </t>
        </is>
      </c>
    </row>
    <row r="16">
      <c r="A16" s="4" t="inlineStr">
        <is>
          <t>Fixed and intangible assets</t>
        </is>
      </c>
      <c r="B16" s="6" t="n">
        <v>597</v>
      </c>
      <c r="C16" s="6" t="n">
        <v>601</v>
      </c>
    </row>
    <row r="17">
      <c r="A17" s="4" t="inlineStr">
        <is>
          <t>Investment basis differences</t>
        </is>
      </c>
      <c r="B17" s="6" t="n">
        <v>188</v>
      </c>
      <c r="C17" s="6" t="n">
        <v>200</v>
      </c>
    </row>
    <row r="18">
      <c r="A18" s="4" t="inlineStr">
        <is>
          <t>Right-of-use Assets</t>
        </is>
      </c>
      <c r="B18" s="6" t="n">
        <v>163</v>
      </c>
      <c r="C18" s="6" t="n">
        <v>172</v>
      </c>
    </row>
    <row r="19">
      <c r="A19" s="4" t="inlineStr">
        <is>
          <t>Other</t>
        </is>
      </c>
      <c r="B19" s="6" t="n">
        <v>21</v>
      </c>
      <c r="C19" s="6" t="n">
        <v>58</v>
      </c>
    </row>
    <row r="20">
      <c r="A20" s="4" t="inlineStr">
        <is>
          <t>Total deferred tax liabilities</t>
        </is>
      </c>
      <c r="B20" s="5" t="n">
        <v>969</v>
      </c>
      <c r="C20" s="5" t="n">
        <v>103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Valuation Allowances (Details) - USD ($) $ in Millions</t>
        </is>
      </c>
      <c r="B1" s="2" t="inlineStr">
        <is>
          <t>Dec. 31, 2022</t>
        </is>
      </c>
      <c r="C1" s="2" t="inlineStr">
        <is>
          <t>Dec. 31, 2021</t>
        </is>
      </c>
    </row>
    <row r="2">
      <c r="A2" s="3" t="inlineStr">
        <is>
          <t>Valuation Allowance [Line Items]</t>
        </is>
      </c>
      <c r="B2" s="4" t="inlineStr">
        <is>
          <t xml:space="preserve"> </t>
        </is>
      </c>
      <c r="C2" s="4" t="inlineStr">
        <is>
          <t xml:space="preserve"> </t>
        </is>
      </c>
    </row>
    <row r="3">
      <c r="A3" s="4" t="inlineStr">
        <is>
          <t>Other amortizable assets</t>
        </is>
      </c>
      <c r="B3" s="5" t="n">
        <v>267</v>
      </c>
      <c r="C3" s="5" t="n">
        <v>323</v>
      </c>
    </row>
    <row r="4">
      <c r="A4" s="4" t="inlineStr">
        <is>
          <t>Tax credits</t>
        </is>
      </c>
      <c r="B4" s="6" t="n">
        <v>530</v>
      </c>
      <c r="C4" s="4" t="inlineStr">
        <is>
          <t xml:space="preserve"> </t>
        </is>
      </c>
    </row>
    <row r="5">
      <c r="A5" s="4" t="inlineStr">
        <is>
          <t>NOLs - Non-U.S.</t>
        </is>
      </c>
      <c r="B5" s="6" t="n">
        <v>127</v>
      </c>
      <c r="C5" s="4" t="inlineStr">
        <is>
          <t xml:space="preserve"> </t>
        </is>
      </c>
    </row>
    <row r="6">
      <c r="A6" s="4" t="inlineStr">
        <is>
          <t>NOLs - U.S.</t>
        </is>
      </c>
      <c r="B6" s="6" t="n">
        <v>22</v>
      </c>
      <c r="C6" s="4" t="inlineStr">
        <is>
          <t xml:space="preserve"> </t>
        </is>
      </c>
    </row>
    <row r="7">
      <c r="A7" s="4" t="inlineStr">
        <is>
          <t>Other carryforwards</t>
        </is>
      </c>
      <c r="B7" s="6" t="n">
        <v>3</v>
      </c>
      <c r="C7" s="4" t="inlineStr">
        <is>
          <t xml:space="preserve"> </t>
        </is>
      </c>
    </row>
    <row r="8">
      <c r="A8" s="4" t="inlineStr">
        <is>
          <t>Valuation Allowance</t>
        </is>
      </c>
      <c r="B8" s="6" t="n">
        <v>-160</v>
      </c>
      <c r="C8" s="5" t="n">
        <v>-250</v>
      </c>
    </row>
    <row r="9">
      <c r="A9" s="4" t="inlineStr">
        <is>
          <t>Other amortizable assets</t>
        </is>
      </c>
      <c r="B9" s="4" t="inlineStr">
        <is>
          <t xml:space="preserve"> </t>
        </is>
      </c>
      <c r="C9" s="4" t="inlineStr">
        <is>
          <t xml:space="preserve"> </t>
        </is>
      </c>
    </row>
    <row r="10">
      <c r="A10" s="3" t="inlineStr">
        <is>
          <t>Valuation Allowance [Line Items]</t>
        </is>
      </c>
      <c r="B10" s="4" t="inlineStr">
        <is>
          <t xml:space="preserve"> </t>
        </is>
      </c>
      <c r="C10" s="4" t="inlineStr">
        <is>
          <t xml:space="preserve"> </t>
        </is>
      </c>
    </row>
    <row r="11">
      <c r="A11" s="4" t="inlineStr">
        <is>
          <t>Valuation Allowance</t>
        </is>
      </c>
      <c r="B11" s="6" t="n">
        <v>-93</v>
      </c>
      <c r="C11" s="4" t="inlineStr">
        <is>
          <t xml:space="preserve"> </t>
        </is>
      </c>
    </row>
    <row r="12">
      <c r="A12" s="4" t="inlineStr">
        <is>
          <t>Tax credits</t>
        </is>
      </c>
      <c r="B12" s="4" t="inlineStr">
        <is>
          <t xml:space="preserve"> </t>
        </is>
      </c>
      <c r="C12" s="4" t="inlineStr">
        <is>
          <t xml:space="preserve"> </t>
        </is>
      </c>
    </row>
    <row r="13">
      <c r="A13" s="3" t="inlineStr">
        <is>
          <t>Valuation Allowance [Line Items]</t>
        </is>
      </c>
      <c r="B13" s="4" t="inlineStr">
        <is>
          <t xml:space="preserve"> </t>
        </is>
      </c>
      <c r="C13" s="4" t="inlineStr">
        <is>
          <t xml:space="preserve"> </t>
        </is>
      </c>
    </row>
    <row r="14">
      <c r="A14" s="4" t="inlineStr">
        <is>
          <t>Valuation Allowance</t>
        </is>
      </c>
      <c r="B14" s="6" t="n">
        <v>0</v>
      </c>
      <c r="C14" s="4" t="inlineStr">
        <is>
          <t xml:space="preserve"> </t>
        </is>
      </c>
    </row>
    <row r="15">
      <c r="A15" s="4" t="inlineStr">
        <is>
          <t>NOLs - Non-U.S.</t>
        </is>
      </c>
      <c r="B15" s="4" t="inlineStr">
        <is>
          <t xml:space="preserve"> </t>
        </is>
      </c>
      <c r="C15" s="4" t="inlineStr">
        <is>
          <t xml:space="preserve"> </t>
        </is>
      </c>
    </row>
    <row r="16">
      <c r="A16" s="3" t="inlineStr">
        <is>
          <t>Valuation Allowance [Line Items]</t>
        </is>
      </c>
      <c r="B16" s="4" t="inlineStr">
        <is>
          <t xml:space="preserve"> </t>
        </is>
      </c>
      <c r="C16" s="4" t="inlineStr">
        <is>
          <t xml:space="preserve"> </t>
        </is>
      </c>
    </row>
    <row r="17">
      <c r="A17" s="4" t="inlineStr">
        <is>
          <t>Valuation Allowance</t>
        </is>
      </c>
      <c r="B17" s="6" t="n">
        <v>-48</v>
      </c>
      <c r="C17" s="4" t="inlineStr">
        <is>
          <t xml:space="preserve"> </t>
        </is>
      </c>
    </row>
    <row r="18">
      <c r="A18" s="4" t="inlineStr">
        <is>
          <t>NOLs - U.S.</t>
        </is>
      </c>
      <c r="B18" s="4" t="inlineStr">
        <is>
          <t xml:space="preserve"> </t>
        </is>
      </c>
      <c r="C18" s="4" t="inlineStr">
        <is>
          <t xml:space="preserve"> </t>
        </is>
      </c>
    </row>
    <row r="19">
      <c r="A19" s="3" t="inlineStr">
        <is>
          <t>Valuation Allowance [Line Items]</t>
        </is>
      </c>
      <c r="B19" s="4" t="inlineStr">
        <is>
          <t xml:space="preserve"> </t>
        </is>
      </c>
      <c r="C19" s="4" t="inlineStr">
        <is>
          <t xml:space="preserve"> </t>
        </is>
      </c>
    </row>
    <row r="20">
      <c r="A20" s="4" t="inlineStr">
        <is>
          <t>Valuation Allowance</t>
        </is>
      </c>
      <c r="B20" s="6" t="n">
        <v>-16</v>
      </c>
      <c r="C20" s="4" t="inlineStr">
        <is>
          <t xml:space="preserve"> </t>
        </is>
      </c>
    </row>
    <row r="21">
      <c r="A21" s="4" t="inlineStr">
        <is>
          <t>Other carryforwards</t>
        </is>
      </c>
      <c r="B21" s="4" t="inlineStr">
        <is>
          <t xml:space="preserve"> </t>
        </is>
      </c>
      <c r="C21" s="4" t="inlineStr">
        <is>
          <t xml:space="preserve"> </t>
        </is>
      </c>
    </row>
    <row r="22">
      <c r="A22" s="3" t="inlineStr">
        <is>
          <t>Valuation Allowance [Line Items]</t>
        </is>
      </c>
      <c r="B22" s="4" t="inlineStr">
        <is>
          <t xml:space="preserve"> </t>
        </is>
      </c>
      <c r="C22" s="4" t="inlineStr">
        <is>
          <t xml:space="preserve"> </t>
        </is>
      </c>
    </row>
    <row r="23">
      <c r="A23" s="4" t="inlineStr">
        <is>
          <t>Valuation Allowance</t>
        </is>
      </c>
      <c r="B23" s="5" t="n">
        <v>-3</v>
      </c>
      <c r="C23"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252</v>
      </c>
      <c r="C4" s="5" t="n">
        <v>308</v>
      </c>
      <c r="D4" s="5" t="n">
        <v>149</v>
      </c>
    </row>
    <row r="5">
      <c r="A5" s="4" t="inlineStr">
        <is>
          <t>Decrease related to agreements with tax authorities</t>
        </is>
      </c>
      <c r="B5" s="6" t="n">
        <v>-4</v>
      </c>
      <c r="C5" s="6" t="n">
        <v>-130</v>
      </c>
      <c r="D5" s="6" t="n">
        <v>0</v>
      </c>
    </row>
    <row r="6">
      <c r="A6" s="4" t="inlineStr">
        <is>
          <t>Increase related to tax positions taken during current year</t>
        </is>
      </c>
      <c r="B6" s="6" t="n">
        <v>48</v>
      </c>
      <c r="C6" s="6" t="n">
        <v>50</v>
      </c>
      <c r="D6" s="6" t="n">
        <v>47</v>
      </c>
    </row>
    <row r="7">
      <c r="A7" s="4" t="inlineStr">
        <is>
          <t>Increase related to tax positions taken during prior years</t>
        </is>
      </c>
      <c r="B7" s="6" t="n">
        <v>8</v>
      </c>
      <c r="C7" s="6" t="n">
        <v>42</v>
      </c>
      <c r="D7" s="6" t="n">
        <v>137</v>
      </c>
    </row>
    <row r="8">
      <c r="A8" s="4" t="inlineStr">
        <is>
          <t>Decreases related to a lapse of the applicable statute of limitations</t>
        </is>
      </c>
      <c r="B8" s="6" t="n">
        <v>-19</v>
      </c>
      <c r="C8" s="6" t="n">
        <v>-18</v>
      </c>
      <c r="D8" s="6" t="n">
        <v>-25</v>
      </c>
    </row>
    <row r="9">
      <c r="A9" s="4" t="inlineStr">
        <is>
          <t>Ending balance</t>
        </is>
      </c>
      <c r="B9" s="5" t="n">
        <v>285</v>
      </c>
      <c r="C9" s="5" t="n">
        <v>252</v>
      </c>
      <c r="D9" s="5" t="n">
        <v>30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2774</v>
      </c>
      <c r="C4" s="5" t="n">
        <v>2693</v>
      </c>
      <c r="D4" s="5" t="n">
        <v>2420</v>
      </c>
    </row>
    <row r="5">
      <c r="A5" s="4" t="inlineStr">
        <is>
          <t>Preferred stock dividends</t>
        </is>
      </c>
      <c r="B5" s="6" t="n">
        <v>-112</v>
      </c>
      <c r="C5" s="6" t="n">
        <v>-119</v>
      </c>
      <c r="D5" s="6" t="n">
        <v>-162</v>
      </c>
    </row>
    <row r="6">
      <c r="A6" s="4" t="inlineStr">
        <is>
          <t>Dividends and undistributed earnings allocated to participating securities</t>
        </is>
      </c>
      <c r="B6" s="6" t="n">
        <v>-2</v>
      </c>
      <c r="C6" s="6" t="n">
        <v>-2</v>
      </c>
      <c r="D6" s="6" t="n">
        <v>-1</v>
      </c>
    </row>
    <row r="7">
      <c r="A7" s="4" t="inlineStr">
        <is>
          <t>Net Income (Loss) Available to Common Stockholders, Diluted</t>
        </is>
      </c>
      <c r="B7" s="6" t="n">
        <v>2660</v>
      </c>
      <c r="C7" s="6" t="n">
        <v>2572</v>
      </c>
      <c r="D7" s="6" t="n">
        <v>2257</v>
      </c>
    </row>
    <row r="8">
      <c r="A8" s="4" t="inlineStr">
        <is>
          <t>Net Income (Loss) Available to Common Stockholders, Basic</t>
        </is>
      </c>
      <c r="B8" s="5" t="n">
        <v>2660</v>
      </c>
      <c r="C8" s="5" t="n">
        <v>2572</v>
      </c>
      <c r="D8" s="5" t="n">
        <v>2257</v>
      </c>
    </row>
    <row r="9">
      <c r="A9" s="4" t="inlineStr">
        <is>
          <t>Basic average common shares (in shares)</t>
        </is>
      </c>
      <c r="B9" s="6" t="n">
        <v>365214</v>
      </c>
      <c r="C9" s="6" t="n">
        <v>352565</v>
      </c>
      <c r="D9" s="6" t="n">
        <v>352865</v>
      </c>
    </row>
    <row r="10">
      <c r="A10" s="4" t="inlineStr">
        <is>
          <t>Effect of dilutive securities: equity-based awards (in shares)</t>
        </is>
      </c>
      <c r="B10" s="6" t="n">
        <v>4895</v>
      </c>
      <c r="C10" s="6" t="n">
        <v>5397</v>
      </c>
      <c r="D10" s="6" t="n">
        <v>4241</v>
      </c>
    </row>
    <row r="11">
      <c r="A11" s="4" t="inlineStr">
        <is>
          <t>Diluted average common shares (in shares)</t>
        </is>
      </c>
      <c r="B11" s="6" t="n">
        <v>370109</v>
      </c>
      <c r="C11" s="6" t="n">
        <v>357962</v>
      </c>
      <c r="D11" s="6" t="n">
        <v>357106</v>
      </c>
    </row>
    <row r="12">
      <c r="A12" s="4" t="inlineStr">
        <is>
          <t>Anti-dilutive securities (in shares)</t>
        </is>
      </c>
      <c r="B12" s="6" t="n">
        <v>866</v>
      </c>
      <c r="C12" s="6" t="n">
        <v>3</v>
      </c>
      <c r="D12" s="6" t="n">
        <v>1066</v>
      </c>
    </row>
    <row r="13">
      <c r="A13" s="4" t="inlineStr">
        <is>
          <t>Basic (in USD per share)</t>
        </is>
      </c>
      <c r="B13" s="7" t="n">
        <v>7.28</v>
      </c>
      <c r="C13" s="7" t="n">
        <v>7.3</v>
      </c>
      <c r="D13" s="7" t="n">
        <v>6.4</v>
      </c>
    </row>
    <row r="14">
      <c r="A14" s="4" t="inlineStr">
        <is>
          <t>Diluted (in USD per share)</t>
        </is>
      </c>
      <c r="B14" s="7" t="n">
        <v>7.19</v>
      </c>
      <c r="C14" s="7" t="n">
        <v>7.19</v>
      </c>
      <c r="D14" s="7" t="n">
        <v>6.32</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31" customWidth="1" min="2" max="2"/>
    <col width="22" customWidth="1" min="3" max="3"/>
    <col width="32" customWidth="1" min="4" max="4"/>
    <col width="14" customWidth="1" min="5" max="5"/>
    <col width="33" customWidth="1" min="6" max="6"/>
    <col width="41" customWidth="1" min="7" max="7"/>
    <col width="22" customWidth="1" min="8" max="8"/>
  </cols>
  <sheetData>
    <row r="1">
      <c r="A1" s="1" t="inlineStr">
        <is>
          <t>Line of Business Information - Narrative (Details) $ in Millions</t>
        </is>
      </c>
      <c r="B1" s="2" t="inlineStr">
        <is>
          <t>12 Months Ended</t>
        </is>
      </c>
    </row>
    <row r="2">
      <c r="B2" s="2" t="inlineStr">
        <is>
          <t>Dec. 31, 2022 line_of_business</t>
        </is>
      </c>
      <c r="C2" s="2" t="inlineStr">
        <is>
          <t>Dec. 31, 2022 USD ($)</t>
        </is>
      </c>
      <c r="D2" s="2" t="inlineStr">
        <is>
          <t>Dec. 31, 2022 reporting_segment</t>
        </is>
      </c>
      <c r="E2" s="2" t="inlineStr">
        <is>
          <t>Dec. 31, 2022</t>
        </is>
      </c>
      <c r="F2" s="2" t="inlineStr">
        <is>
          <t>Dec. 31, 2022 reportable_segment</t>
        </is>
      </c>
      <c r="G2" s="2" t="inlineStr">
        <is>
          <t>Dec. 31, 2021 USD ($) reportable_segment</t>
        </is>
      </c>
      <c r="H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ines of business</t>
        </is>
      </c>
      <c r="B4" s="6" t="n">
        <v>2</v>
      </c>
      <c r="C4" s="4" t="inlineStr">
        <is>
          <t xml:space="preserve"> </t>
        </is>
      </c>
      <c r="D4" s="6" t="n">
        <v>2</v>
      </c>
      <c r="E4" s="4" t="inlineStr">
        <is>
          <t xml:space="preserve"> </t>
        </is>
      </c>
      <c r="F4" s="6" t="n">
        <v>2</v>
      </c>
      <c r="G4" s="6" t="n">
        <v>2</v>
      </c>
      <c r="H4" s="4" t="inlineStr">
        <is>
          <t xml:space="preserve"> </t>
        </is>
      </c>
    </row>
    <row r="5">
      <c r="A5" s="4" t="inlineStr">
        <is>
          <t>Cash settled deferred incentive compensation awards, accelerated expense</t>
        </is>
      </c>
      <c r="B5" s="4" t="inlineStr">
        <is>
          <t xml:space="preserve"> </t>
        </is>
      </c>
      <c r="C5" s="5" t="n">
        <v>14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settled deferred incentive compensation awards, accelerated expense</t>
        </is>
      </c>
      <c r="B8" s="4" t="inlineStr">
        <is>
          <t xml:space="preserve"> </t>
        </is>
      </c>
      <c r="C8" s="5" t="n">
        <v>0</v>
      </c>
      <c r="D8" s="4" t="inlineStr">
        <is>
          <t xml:space="preserve"> </t>
        </is>
      </c>
      <c r="E8" s="4" t="inlineStr">
        <is>
          <t xml:space="preserve"> </t>
        </is>
      </c>
      <c r="F8" s="4" t="inlineStr">
        <is>
          <t xml:space="preserve"> </t>
        </is>
      </c>
      <c r="G8" s="5" t="n">
        <v>147</v>
      </c>
      <c r="H8" s="5" t="n">
        <v>0</v>
      </c>
    </row>
    <row r="9">
      <c r="A9" s="4" t="inlineStr">
        <is>
          <t>Minimum | Investment Servicing and Management Services | Investment Servicing and Investment Mana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consolidated revenues by segment</t>
        </is>
      </c>
      <c r="B11" s="4" t="inlineStr">
        <is>
          <t xml:space="preserve"> </t>
        </is>
      </c>
      <c r="C11" s="4" t="inlineStr">
        <is>
          <t xml:space="preserve"> </t>
        </is>
      </c>
      <c r="D11" s="4" t="inlineStr">
        <is>
          <t xml:space="preserve"> </t>
        </is>
      </c>
      <c r="E11" s="9" t="n">
        <v>0.7</v>
      </c>
      <c r="F11" s="4" t="inlineStr">
        <is>
          <t xml:space="preserve"> </t>
        </is>
      </c>
      <c r="G11" s="4" t="inlineStr">
        <is>
          <t xml:space="preserve"> </t>
        </is>
      </c>
      <c r="H11" s="4" t="inlineStr">
        <is>
          <t xml:space="preserve"> </t>
        </is>
      </c>
    </row>
    <row r="12">
      <c r="A12" s="4" t="inlineStr">
        <is>
          <t>Minimum | Processing and Other Services | Investment Servicing and Investment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consolidated revenues by segment</t>
        </is>
      </c>
      <c r="B14" s="4" t="inlineStr">
        <is>
          <t xml:space="preserve"> </t>
        </is>
      </c>
      <c r="C14" s="4" t="inlineStr">
        <is>
          <t xml:space="preserve"> </t>
        </is>
      </c>
      <c r="D14" s="4" t="inlineStr">
        <is>
          <t xml:space="preserve"> </t>
        </is>
      </c>
      <c r="E14" s="9" t="n">
        <v>0.2</v>
      </c>
      <c r="F14" s="4" t="inlineStr">
        <is>
          <t xml:space="preserve"> </t>
        </is>
      </c>
      <c r="G14" s="4" t="inlineStr">
        <is>
          <t xml:space="preserve"> </t>
        </is>
      </c>
      <c r="H14" s="4" t="inlineStr">
        <is>
          <t xml:space="preserve"> </t>
        </is>
      </c>
    </row>
    <row r="15">
      <c r="A15" s="4" t="inlineStr">
        <is>
          <t>Maximum | Investment Servicing and Management Services | Investment Servicing and Investment 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consolidated revenues by segment</t>
        </is>
      </c>
      <c r="B17" s="4" t="inlineStr">
        <is>
          <t xml:space="preserve"> </t>
        </is>
      </c>
      <c r="C17" s="4" t="inlineStr">
        <is>
          <t xml:space="preserve"> </t>
        </is>
      </c>
      <c r="D17" s="4" t="inlineStr">
        <is>
          <t xml:space="preserve"> </t>
        </is>
      </c>
      <c r="E17" s="9" t="n">
        <v>0.8</v>
      </c>
      <c r="F17" s="4" t="inlineStr">
        <is>
          <t xml:space="preserve"> </t>
        </is>
      </c>
      <c r="G17" s="4" t="inlineStr">
        <is>
          <t xml:space="preserve"> </t>
        </is>
      </c>
      <c r="H17" s="4" t="inlineStr">
        <is>
          <t xml:space="preserve"> </t>
        </is>
      </c>
    </row>
    <row r="18">
      <c r="A18" s="4" t="inlineStr">
        <is>
          <t>Maximum | Processing and Other Services | Investment Servicing and Investment Mana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centage of consolidated revenues by segment</t>
        </is>
      </c>
      <c r="B20" s="4" t="inlineStr">
        <is>
          <t xml:space="preserve"> </t>
        </is>
      </c>
      <c r="C20" s="4" t="inlineStr">
        <is>
          <t xml:space="preserve"> </t>
        </is>
      </c>
      <c r="D20" s="4" t="inlineStr">
        <is>
          <t xml:space="preserve"> </t>
        </is>
      </c>
      <c r="E20" s="9" t="n">
        <v>0.3</v>
      </c>
      <c r="F20" s="4" t="inlineStr">
        <is>
          <t xml:space="preserve"> </t>
        </is>
      </c>
      <c r="G20" s="4" t="inlineStr">
        <is>
          <t xml:space="preserve"> </t>
        </is>
      </c>
      <c r="H20" s="4" t="inlineStr">
        <is>
          <t xml:space="preserve"> </t>
        </is>
      </c>
    </row>
  </sheetData>
  <mergeCells count="2">
    <mergeCell ref="A1:A2"/>
    <mergeCell ref="B1:H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ne of Business Information - Components of Other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fee revenue</t>
        </is>
      </c>
      <c r="B4" s="5" t="n">
        <v>9606</v>
      </c>
      <c r="C4" s="5" t="n">
        <v>10012</v>
      </c>
      <c r="D4" s="5" t="n">
        <v>9499</v>
      </c>
    </row>
    <row r="5">
      <c r="A5" s="4" t="inlineStr">
        <is>
          <t>Restructuring charges</t>
        </is>
      </c>
      <c r="B5" s="6" t="n">
        <v>-78</v>
      </c>
      <c r="C5" s="4" t="inlineStr">
        <is>
          <t xml:space="preserve"> </t>
        </is>
      </c>
      <c r="D5" s="4" t="inlineStr">
        <is>
          <t xml:space="preserve"> </t>
        </is>
      </c>
    </row>
    <row r="6">
      <c r="A6" s="4" t="inlineStr">
        <is>
          <t>Net acquisition and restructuring costs</t>
        </is>
      </c>
      <c r="B6" s="6" t="n">
        <v>-65</v>
      </c>
      <c r="C6" s="6" t="n">
        <v>-65</v>
      </c>
      <c r="D6" s="6" t="n">
        <v>-50</v>
      </c>
    </row>
    <row r="7">
      <c r="A7" s="4" t="inlineStr">
        <is>
          <t>Deferred incentive compensation expense acceleration</t>
        </is>
      </c>
      <c r="B7" s="6" t="n">
        <v>-147</v>
      </c>
      <c r="C7" s="4" t="inlineStr">
        <is>
          <t xml:space="preserve"> </t>
        </is>
      </c>
      <c r="D7" s="4" t="inlineStr">
        <is>
          <t xml:space="preserve"> </t>
        </is>
      </c>
    </row>
    <row r="8">
      <c r="A8" s="4" t="inlineStr">
        <is>
          <t>Income before income tax expense</t>
        </is>
      </c>
      <c r="B8" s="6" t="n">
        <v>3327</v>
      </c>
      <c r="C8" s="6" t="n">
        <v>3171</v>
      </c>
      <c r="D8" s="6" t="n">
        <v>2899</v>
      </c>
    </row>
    <row r="9">
      <c r="A9" s="4" t="inlineStr">
        <is>
          <t>Oth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fee revenue</t>
        </is>
      </c>
      <c r="B11" s="6" t="n">
        <v>23</v>
      </c>
      <c r="C11" s="6" t="n">
        <v>0</v>
      </c>
      <c r="D11" s="6" t="n">
        <v>0</v>
      </c>
    </row>
    <row r="12">
      <c r="A12" s="4" t="inlineStr">
        <is>
          <t>Other Income</t>
        </is>
      </c>
      <c r="B12" s="6" t="n">
        <v>0</v>
      </c>
      <c r="C12" s="6" t="n">
        <v>111</v>
      </c>
      <c r="D12" s="6" t="n">
        <v>0</v>
      </c>
    </row>
    <row r="13">
      <c r="A13" s="4" t="inlineStr">
        <is>
          <t>Restructuring charges</t>
        </is>
      </c>
      <c r="B13" s="6" t="n">
        <v>-70</v>
      </c>
      <c r="C13" s="6" t="n">
        <v>3</v>
      </c>
      <c r="D13" s="6" t="n">
        <v>-133</v>
      </c>
    </row>
    <row r="14">
      <c r="A14" s="4" t="inlineStr">
        <is>
          <t>Net acquisition and restructuring costs</t>
        </is>
      </c>
      <c r="B14" s="6" t="n">
        <v>-65</v>
      </c>
      <c r="C14" s="6" t="n">
        <v>-65</v>
      </c>
      <c r="D14" s="6" t="n">
        <v>-50</v>
      </c>
    </row>
    <row r="15">
      <c r="A15" s="4" t="inlineStr">
        <is>
          <t>Legal and related expenses</t>
        </is>
      </c>
      <c r="B15" s="6" t="n">
        <v>0</v>
      </c>
      <c r="C15" s="6" t="n">
        <v>-18</v>
      </c>
      <c r="D15" s="6" t="n">
        <v>9</v>
      </c>
    </row>
    <row r="16">
      <c r="A16" s="4" t="inlineStr">
        <is>
          <t>Deferred incentive compensation expense acceleration</t>
        </is>
      </c>
      <c r="B16" s="6" t="n">
        <v>0</v>
      </c>
      <c r="C16" s="6" t="n">
        <v>-147</v>
      </c>
      <c r="D16" s="6" t="n">
        <v>0</v>
      </c>
    </row>
    <row r="17">
      <c r="A17" s="4" t="inlineStr">
        <is>
          <t>Other expenses</t>
        </is>
      </c>
      <c r="B17" s="6" t="n">
        <v>-10</v>
      </c>
      <c r="C17" s="6" t="n">
        <v>-35</v>
      </c>
      <c r="D17" s="6" t="n">
        <v>0</v>
      </c>
    </row>
    <row r="18">
      <c r="A18" s="4" t="inlineStr">
        <is>
          <t>Income before income tax expense</t>
        </is>
      </c>
      <c r="B18" s="5" t="n">
        <v>-122</v>
      </c>
      <c r="C18" s="5" t="n">
        <v>-151</v>
      </c>
      <c r="D18" s="5" t="n">
        <v>-17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ne of Business Information - Summary of Line of Busines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Servicing fees</t>
        </is>
      </c>
      <c r="B4" s="5" t="n">
        <v>5087</v>
      </c>
      <c r="C4" s="5" t="n">
        <v>5531</v>
      </c>
      <c r="D4" s="5" t="n">
        <v>5157</v>
      </c>
    </row>
    <row r="5">
      <c r="A5" s="4" t="inlineStr">
        <is>
          <t>Management fees</t>
        </is>
      </c>
      <c r="B5" s="6" t="n">
        <v>1939</v>
      </c>
      <c r="C5" s="6" t="n">
        <v>2053</v>
      </c>
      <c r="D5" s="6" t="n">
        <v>1880</v>
      </c>
    </row>
    <row r="6">
      <c r="A6" s="4" t="inlineStr">
        <is>
          <t>Foreign exchange trading services</t>
        </is>
      </c>
      <c r="B6" s="6" t="n">
        <v>1376</v>
      </c>
      <c r="C6" s="6" t="n">
        <v>1211</v>
      </c>
      <c r="D6" s="6" t="n">
        <v>1363</v>
      </c>
    </row>
    <row r="7">
      <c r="A7" s="4" t="inlineStr">
        <is>
          <t>Securities finance</t>
        </is>
      </c>
      <c r="B7" s="6" t="n">
        <v>416</v>
      </c>
      <c r="C7" s="6" t="n">
        <v>416</v>
      </c>
      <c r="D7" s="6" t="n">
        <v>356</v>
      </c>
    </row>
    <row r="8">
      <c r="A8" s="4" t="inlineStr">
        <is>
          <t>Software and processing fees</t>
        </is>
      </c>
      <c r="B8" s="6" t="n">
        <v>789</v>
      </c>
      <c r="C8" s="6" t="n">
        <v>738</v>
      </c>
      <c r="D8" s="6" t="n">
        <v>685</v>
      </c>
    </row>
    <row r="9">
      <c r="A9" s="4" t="inlineStr">
        <is>
          <t>Other fee revenue</t>
        </is>
      </c>
      <c r="B9" s="6" t="n">
        <v>-1</v>
      </c>
      <c r="C9" s="6" t="n">
        <v>63</v>
      </c>
      <c r="D9" s="6" t="n">
        <v>58</v>
      </c>
    </row>
    <row r="10">
      <c r="A10" s="4" t="inlineStr">
        <is>
          <t>Total fee revenue</t>
        </is>
      </c>
      <c r="B10" s="6" t="n">
        <v>9606</v>
      </c>
      <c r="C10" s="6" t="n">
        <v>10012</v>
      </c>
      <c r="D10" s="6" t="n">
        <v>9499</v>
      </c>
    </row>
    <row r="11">
      <c r="A11" s="4" t="inlineStr">
        <is>
          <t>Net interest income</t>
        </is>
      </c>
      <c r="B11" s="6" t="n">
        <v>2544</v>
      </c>
      <c r="C11" s="6" t="n">
        <v>1905</v>
      </c>
      <c r="D11" s="6" t="n">
        <v>2200</v>
      </c>
    </row>
    <row r="12">
      <c r="A12" s="4" t="inlineStr">
        <is>
          <t>Total other income</t>
        </is>
      </c>
      <c r="B12" s="6" t="n">
        <v>-2</v>
      </c>
      <c r="C12" s="6" t="n">
        <v>110</v>
      </c>
      <c r="D12" s="6" t="n">
        <v>4</v>
      </c>
    </row>
    <row r="13">
      <c r="A13" s="4" t="inlineStr">
        <is>
          <t>Total revenue</t>
        </is>
      </c>
      <c r="B13" s="6" t="n">
        <v>12148</v>
      </c>
      <c r="C13" s="6" t="n">
        <v>12027</v>
      </c>
      <c r="D13" s="6" t="n">
        <v>11703</v>
      </c>
    </row>
    <row r="14">
      <c r="A14" s="4" t="inlineStr">
        <is>
          <t>Provision for credit losses</t>
        </is>
      </c>
      <c r="B14" s="6" t="n">
        <v>20</v>
      </c>
      <c r="C14" s="6" t="n">
        <v>-33</v>
      </c>
      <c r="D14" s="6" t="n">
        <v>88</v>
      </c>
    </row>
    <row r="15">
      <c r="A15" s="4" t="inlineStr">
        <is>
          <t>Total expenses</t>
        </is>
      </c>
      <c r="B15" s="6" t="n">
        <v>8801</v>
      </c>
      <c r="C15" s="6" t="n">
        <v>8889</v>
      </c>
      <c r="D15" s="6" t="n">
        <v>8716</v>
      </c>
    </row>
    <row r="16">
      <c r="A16" s="4" t="inlineStr">
        <is>
          <t>Income before income tax expense</t>
        </is>
      </c>
      <c r="B16" s="5" t="n">
        <v>3327</v>
      </c>
      <c r="C16" s="5" t="n">
        <v>3171</v>
      </c>
      <c r="D16" s="5" t="n">
        <v>2899</v>
      </c>
    </row>
    <row r="17">
      <c r="A17" s="4" t="inlineStr">
        <is>
          <t>Pre-tax margin</t>
        </is>
      </c>
      <c r="B17" s="9" t="n">
        <v>0.27</v>
      </c>
      <c r="C17" s="9" t="n">
        <v>0.26</v>
      </c>
      <c r="D17" s="9" t="n">
        <v>0.25</v>
      </c>
    </row>
    <row r="18">
      <c r="A18" s="4" t="inlineStr">
        <is>
          <t>Average assets (in billions)</t>
        </is>
      </c>
      <c r="B18" s="5" t="n">
        <v>286400</v>
      </c>
      <c r="C18" s="5" t="n">
        <v>299700</v>
      </c>
      <c r="D18" s="5" t="n">
        <v>269300</v>
      </c>
    </row>
    <row r="19">
      <c r="A19" s="4" t="inlineStr">
        <is>
          <t>Operating Segments | Investment Servicing</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Servicing fees</t>
        </is>
      </c>
      <c r="B21" s="6" t="n">
        <v>5087</v>
      </c>
      <c r="C21" s="6" t="n">
        <v>5531</v>
      </c>
      <c r="D21" s="6" t="n">
        <v>5157</v>
      </c>
    </row>
    <row r="22">
      <c r="A22" s="4" t="inlineStr">
        <is>
          <t>Management fees</t>
        </is>
      </c>
      <c r="B22" s="6" t="n">
        <v>0</v>
      </c>
      <c r="C22" s="6" t="n">
        <v>0</v>
      </c>
      <c r="D22" s="6" t="n">
        <v>0</v>
      </c>
    </row>
    <row r="23">
      <c r="A23" s="4" t="inlineStr">
        <is>
          <t>Foreign exchange trading services</t>
        </is>
      </c>
      <c r="B23" s="6" t="n">
        <v>1271</v>
      </c>
      <c r="C23" s="6" t="n">
        <v>1149</v>
      </c>
      <c r="D23" s="6" t="n">
        <v>1299</v>
      </c>
    </row>
    <row r="24">
      <c r="A24" s="4" t="inlineStr">
        <is>
          <t>Securities finance</t>
        </is>
      </c>
      <c r="B24" s="6" t="n">
        <v>397</v>
      </c>
      <c r="C24" s="6" t="n">
        <v>402</v>
      </c>
      <c r="D24" s="6" t="n">
        <v>342</v>
      </c>
    </row>
    <row r="25">
      <c r="A25" s="4" t="inlineStr">
        <is>
          <t>Software and processing fees</t>
        </is>
      </c>
      <c r="B25" s="6" t="n">
        <v>789</v>
      </c>
      <c r="C25" s="6" t="n">
        <v>738</v>
      </c>
      <c r="D25" s="6" t="n">
        <v>685</v>
      </c>
    </row>
    <row r="26">
      <c r="A26" s="4" t="inlineStr">
        <is>
          <t>Other fee revenue</t>
        </is>
      </c>
      <c r="B26" s="6" t="n">
        <v>46</v>
      </c>
      <c r="C26" s="6" t="n">
        <v>59</v>
      </c>
      <c r="D26" s="6" t="n">
        <v>31</v>
      </c>
    </row>
    <row r="27">
      <c r="A27" s="4" t="inlineStr">
        <is>
          <t>Total fee revenue</t>
        </is>
      </c>
      <c r="B27" s="6" t="n">
        <v>7590</v>
      </c>
      <c r="C27" s="6" t="n">
        <v>7879</v>
      </c>
      <c r="D27" s="6" t="n">
        <v>7514</v>
      </c>
    </row>
    <row r="28">
      <c r="A28" s="4" t="inlineStr">
        <is>
          <t>Net interest income</t>
        </is>
      </c>
      <c r="B28" s="6" t="n">
        <v>2551</v>
      </c>
      <c r="C28" s="6" t="n">
        <v>1919</v>
      </c>
      <c r="D28" s="6" t="n">
        <v>2211</v>
      </c>
    </row>
    <row r="29">
      <c r="A29" s="4" t="inlineStr">
        <is>
          <t>Total other income</t>
        </is>
      </c>
      <c r="B29" s="6" t="n">
        <v>-2</v>
      </c>
      <c r="C29" s="6" t="n">
        <v>-1</v>
      </c>
      <c r="D29" s="6" t="n">
        <v>4</v>
      </c>
    </row>
    <row r="30">
      <c r="A30" s="4" t="inlineStr">
        <is>
          <t>Total revenue</t>
        </is>
      </c>
      <c r="B30" s="6" t="n">
        <v>10139</v>
      </c>
      <c r="C30" s="6" t="n">
        <v>9797</v>
      </c>
      <c r="D30" s="6" t="n">
        <v>9729</v>
      </c>
    </row>
    <row r="31">
      <c r="A31" s="4" t="inlineStr">
        <is>
          <t>Provision for credit losses</t>
        </is>
      </c>
      <c r="B31" s="6" t="n">
        <v>20</v>
      </c>
      <c r="C31" s="6" t="n">
        <v>-33</v>
      </c>
      <c r="D31" s="6" t="n">
        <v>88</v>
      </c>
    </row>
    <row r="32">
      <c r="A32" s="4" t="inlineStr">
        <is>
          <t>Total expenses</t>
        </is>
      </c>
      <c r="B32" s="6" t="n">
        <v>7260</v>
      </c>
      <c r="C32" s="6" t="n">
        <v>7182</v>
      </c>
      <c r="D32" s="6" t="n">
        <v>7071</v>
      </c>
    </row>
    <row r="33">
      <c r="A33" s="4" t="inlineStr">
        <is>
          <t>Income before income tax expense</t>
        </is>
      </c>
      <c r="B33" s="5" t="n">
        <v>2859</v>
      </c>
      <c r="C33" s="5" t="n">
        <v>2648</v>
      </c>
      <c r="D33" s="5" t="n">
        <v>2570</v>
      </c>
    </row>
    <row r="34">
      <c r="A34" s="4" t="inlineStr">
        <is>
          <t>Pre-tax margin</t>
        </is>
      </c>
      <c r="B34" s="9" t="n">
        <v>0.28</v>
      </c>
      <c r="C34" s="9" t="n">
        <v>0.27</v>
      </c>
      <c r="D34" s="9" t="n">
        <v>0.26</v>
      </c>
    </row>
    <row r="35">
      <c r="A35" s="4" t="inlineStr">
        <is>
          <t>Average assets (in billions)</t>
        </is>
      </c>
      <c r="B35" s="5" t="n">
        <v>283200</v>
      </c>
      <c r="C35" s="5" t="n">
        <v>296500</v>
      </c>
      <c r="D35" s="5" t="n">
        <v>266400</v>
      </c>
    </row>
    <row r="36">
      <c r="A36" s="4" t="inlineStr">
        <is>
          <t>Operating Segments | Investment Management</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Servicing fees</t>
        </is>
      </c>
      <c r="B38" s="6" t="n">
        <v>0</v>
      </c>
      <c r="C38" s="6" t="n">
        <v>0</v>
      </c>
      <c r="D38" s="6" t="n">
        <v>0</v>
      </c>
    </row>
    <row r="39">
      <c r="A39" s="4" t="inlineStr">
        <is>
          <t>Management fees</t>
        </is>
      </c>
      <c r="B39" s="6" t="n">
        <v>1939</v>
      </c>
      <c r="C39" s="6" t="n">
        <v>2053</v>
      </c>
      <c r="D39" s="6" t="n">
        <v>1880</v>
      </c>
    </row>
    <row r="40">
      <c r="A40" s="4" t="inlineStr">
        <is>
          <t>Foreign exchange trading services</t>
        </is>
      </c>
      <c r="B40" s="6" t="n">
        <v>82</v>
      </c>
      <c r="C40" s="6" t="n">
        <v>62</v>
      </c>
      <c r="D40" s="6" t="n">
        <v>64</v>
      </c>
    </row>
    <row r="41">
      <c r="A41" s="4" t="inlineStr">
        <is>
          <t>Securities finance</t>
        </is>
      </c>
      <c r="B41" s="6" t="n">
        <v>19</v>
      </c>
      <c r="C41" s="6" t="n">
        <v>14</v>
      </c>
      <c r="D41" s="6" t="n">
        <v>14</v>
      </c>
    </row>
    <row r="42">
      <c r="A42" s="4" t="inlineStr">
        <is>
          <t>Software and processing fees</t>
        </is>
      </c>
      <c r="B42" s="6" t="n">
        <v>0</v>
      </c>
      <c r="C42" s="6" t="n">
        <v>0</v>
      </c>
      <c r="D42" s="6" t="n">
        <v>0</v>
      </c>
    </row>
    <row r="43">
      <c r="A43" s="4" t="inlineStr">
        <is>
          <t>Other fee revenue</t>
        </is>
      </c>
      <c r="B43" s="6" t="n">
        <v>-47</v>
      </c>
      <c r="C43" s="6" t="n">
        <v>4</v>
      </c>
      <c r="D43" s="6" t="n">
        <v>27</v>
      </c>
    </row>
    <row r="44">
      <c r="A44" s="4" t="inlineStr">
        <is>
          <t>Total fee revenue</t>
        </is>
      </c>
      <c r="B44" s="6" t="n">
        <v>1993</v>
      </c>
      <c r="C44" s="6" t="n">
        <v>2133</v>
      </c>
      <c r="D44" s="6" t="n">
        <v>1985</v>
      </c>
    </row>
    <row r="45">
      <c r="A45" s="4" t="inlineStr">
        <is>
          <t>Net interest income</t>
        </is>
      </c>
      <c r="B45" s="6" t="n">
        <v>-7</v>
      </c>
      <c r="C45" s="6" t="n">
        <v>-14</v>
      </c>
      <c r="D45" s="6" t="n">
        <v>-11</v>
      </c>
    </row>
    <row r="46">
      <c r="A46" s="4" t="inlineStr">
        <is>
          <t>Total other income</t>
        </is>
      </c>
      <c r="B46" s="6" t="n">
        <v>0</v>
      </c>
      <c r="C46" s="6" t="n">
        <v>0</v>
      </c>
      <c r="D46" s="6" t="n">
        <v>0</v>
      </c>
    </row>
    <row r="47">
      <c r="A47" s="4" t="inlineStr">
        <is>
          <t>Total revenue</t>
        </is>
      </c>
      <c r="B47" s="6" t="n">
        <v>1986</v>
      </c>
      <c r="C47" s="6" t="n">
        <v>2119</v>
      </c>
      <c r="D47" s="6" t="n">
        <v>1974</v>
      </c>
    </row>
    <row r="48">
      <c r="A48" s="4" t="inlineStr">
        <is>
          <t>Provision for credit losses</t>
        </is>
      </c>
      <c r="B48" s="6" t="n">
        <v>0</v>
      </c>
      <c r="C48" s="6" t="n">
        <v>0</v>
      </c>
      <c r="D48" s="6" t="n">
        <v>0</v>
      </c>
    </row>
    <row r="49">
      <c r="A49" s="4" t="inlineStr">
        <is>
          <t>Total expenses</t>
        </is>
      </c>
      <c r="B49" s="6" t="n">
        <v>1396</v>
      </c>
      <c r="C49" s="6" t="n">
        <v>1445</v>
      </c>
      <c r="D49" s="6" t="n">
        <v>1471</v>
      </c>
    </row>
    <row r="50">
      <c r="A50" s="4" t="inlineStr">
        <is>
          <t>Income before income tax expense</t>
        </is>
      </c>
      <c r="B50" s="5" t="n">
        <v>590</v>
      </c>
      <c r="C50" s="5" t="n">
        <v>674</v>
      </c>
      <c r="D50" s="5" t="n">
        <v>503</v>
      </c>
    </row>
    <row r="51">
      <c r="A51" s="4" t="inlineStr">
        <is>
          <t>Pre-tax margin</t>
        </is>
      </c>
      <c r="B51" s="9" t="n">
        <v>0.3</v>
      </c>
      <c r="C51" s="9" t="n">
        <v>0.32</v>
      </c>
      <c r="D51" s="9" t="n">
        <v>0.25</v>
      </c>
    </row>
    <row r="52">
      <c r="A52" s="4" t="inlineStr">
        <is>
          <t>Average assets (in billions)</t>
        </is>
      </c>
      <c r="B52" s="5" t="n">
        <v>3200</v>
      </c>
      <c r="C52" s="5" t="n">
        <v>3200</v>
      </c>
      <c r="D52" s="5" t="n">
        <v>2900</v>
      </c>
    </row>
    <row r="53">
      <c r="A53" s="4" t="inlineStr">
        <is>
          <t>Oth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Servicing fees</t>
        </is>
      </c>
      <c r="B55" s="6" t="n">
        <v>0</v>
      </c>
      <c r="C55" s="6" t="n">
        <v>0</v>
      </c>
      <c r="D55" s="6" t="n">
        <v>0</v>
      </c>
    </row>
    <row r="56">
      <c r="A56" s="4" t="inlineStr">
        <is>
          <t>Management fees</t>
        </is>
      </c>
      <c r="B56" s="6" t="n">
        <v>0</v>
      </c>
      <c r="C56" s="6" t="n">
        <v>0</v>
      </c>
      <c r="D56" s="6" t="n">
        <v>0</v>
      </c>
    </row>
    <row r="57">
      <c r="A57" s="4" t="inlineStr">
        <is>
          <t>Foreign exchange trading services</t>
        </is>
      </c>
      <c r="B57" s="6" t="n">
        <v>23</v>
      </c>
      <c r="C57" s="6" t="n">
        <v>0</v>
      </c>
      <c r="D57" s="6" t="n">
        <v>0</v>
      </c>
    </row>
    <row r="58">
      <c r="A58" s="4" t="inlineStr">
        <is>
          <t>Securities finance</t>
        </is>
      </c>
      <c r="B58" s="6" t="n">
        <v>0</v>
      </c>
      <c r="C58" s="6" t="n">
        <v>0</v>
      </c>
      <c r="D58" s="6" t="n">
        <v>0</v>
      </c>
    </row>
    <row r="59">
      <c r="A59" s="4" t="inlineStr">
        <is>
          <t>Software and processing fees</t>
        </is>
      </c>
      <c r="B59" s="6" t="n">
        <v>0</v>
      </c>
      <c r="C59" s="6" t="n">
        <v>0</v>
      </c>
      <c r="D59" s="6" t="n">
        <v>0</v>
      </c>
    </row>
    <row r="60">
      <c r="A60" s="4" t="inlineStr">
        <is>
          <t>Other fee revenue</t>
        </is>
      </c>
      <c r="B60" s="4" t="inlineStr">
        <is>
          <t xml:space="preserve"> </t>
        </is>
      </c>
      <c r="C60" s="6" t="n">
        <v>0</v>
      </c>
      <c r="D60" s="6" t="n">
        <v>0</v>
      </c>
    </row>
    <row r="61">
      <c r="A61" s="4" t="inlineStr">
        <is>
          <t>Total fee revenue</t>
        </is>
      </c>
      <c r="B61" s="6" t="n">
        <v>23</v>
      </c>
      <c r="C61" s="6" t="n">
        <v>0</v>
      </c>
      <c r="D61" s="6" t="n">
        <v>0</v>
      </c>
    </row>
    <row r="62">
      <c r="A62" s="4" t="inlineStr">
        <is>
          <t>Net interest income</t>
        </is>
      </c>
      <c r="B62" s="6" t="n">
        <v>0</v>
      </c>
      <c r="C62" s="6" t="n">
        <v>0</v>
      </c>
      <c r="D62" s="6" t="n">
        <v>0</v>
      </c>
    </row>
    <row r="63">
      <c r="A63" s="4" t="inlineStr">
        <is>
          <t>Total other income</t>
        </is>
      </c>
      <c r="B63" s="6" t="n">
        <v>0</v>
      </c>
      <c r="C63" s="6" t="n">
        <v>111</v>
      </c>
      <c r="D63" s="6" t="n">
        <v>0</v>
      </c>
    </row>
    <row r="64">
      <c r="A64" s="4" t="inlineStr">
        <is>
          <t>Total revenue</t>
        </is>
      </c>
      <c r="B64" s="6" t="n">
        <v>23</v>
      </c>
      <c r="C64" s="6" t="n">
        <v>111</v>
      </c>
      <c r="D64" s="6" t="n">
        <v>0</v>
      </c>
    </row>
    <row r="65">
      <c r="A65" s="4" t="inlineStr">
        <is>
          <t>Provision for credit losses</t>
        </is>
      </c>
      <c r="B65" s="6" t="n">
        <v>0</v>
      </c>
      <c r="C65" s="6" t="n">
        <v>0</v>
      </c>
      <c r="D65" s="6" t="n">
        <v>0</v>
      </c>
    </row>
    <row r="66">
      <c r="A66" s="4" t="inlineStr">
        <is>
          <t>Total expenses</t>
        </is>
      </c>
      <c r="B66" s="6" t="n">
        <v>145</v>
      </c>
      <c r="C66" s="6" t="n">
        <v>262</v>
      </c>
      <c r="D66" s="6" t="n">
        <v>174</v>
      </c>
    </row>
    <row r="67">
      <c r="A67" s="4" t="inlineStr">
        <is>
          <t>Income before income tax expense</t>
        </is>
      </c>
      <c r="B67" s="5" t="n">
        <v>-122</v>
      </c>
      <c r="C67" s="5" t="n">
        <v>-151</v>
      </c>
      <c r="D67" s="5" t="n">
        <v>-17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Servicing fees</t>
        </is>
      </c>
      <c r="B4" s="5" t="n">
        <v>5087</v>
      </c>
      <c r="C4" s="5" t="n">
        <v>5531</v>
      </c>
      <c r="D4" s="5" t="n">
        <v>5157</v>
      </c>
    </row>
    <row r="5">
      <c r="A5" s="4" t="inlineStr">
        <is>
          <t>Management fees</t>
        </is>
      </c>
      <c r="B5" s="6" t="n">
        <v>1939</v>
      </c>
      <c r="C5" s="6" t="n">
        <v>2053</v>
      </c>
      <c r="D5" s="6" t="n">
        <v>1880</v>
      </c>
    </row>
    <row r="6">
      <c r="A6" s="4" t="inlineStr">
        <is>
          <t>Foreign exchange trading services</t>
        </is>
      </c>
      <c r="B6" s="6" t="n">
        <v>1376</v>
      </c>
      <c r="C6" s="6" t="n">
        <v>1211</v>
      </c>
      <c r="D6" s="6" t="n">
        <v>1363</v>
      </c>
    </row>
    <row r="7">
      <c r="A7" s="4" t="inlineStr">
        <is>
          <t>Securities finance</t>
        </is>
      </c>
      <c r="B7" s="6" t="n">
        <v>416</v>
      </c>
      <c r="C7" s="6" t="n">
        <v>416</v>
      </c>
      <c r="D7" s="6" t="n">
        <v>356</v>
      </c>
    </row>
    <row r="8">
      <c r="A8" s="4" t="inlineStr">
        <is>
          <t>Software and processing fees</t>
        </is>
      </c>
      <c r="B8" s="6" t="n">
        <v>789</v>
      </c>
      <c r="C8" s="6" t="n">
        <v>738</v>
      </c>
      <c r="D8" s="6" t="n">
        <v>685</v>
      </c>
    </row>
    <row r="9">
      <c r="A9" s="4" t="inlineStr">
        <is>
          <t>Other fee revenue</t>
        </is>
      </c>
      <c r="B9" s="6" t="n">
        <v>-1</v>
      </c>
      <c r="C9" s="6" t="n">
        <v>63</v>
      </c>
      <c r="D9" s="6" t="n">
        <v>58</v>
      </c>
    </row>
    <row r="10">
      <c r="A10" s="4" t="inlineStr">
        <is>
          <t>Total fee revenue</t>
        </is>
      </c>
      <c r="B10" s="6" t="n">
        <v>9606</v>
      </c>
      <c r="C10" s="6" t="n">
        <v>10012</v>
      </c>
      <c r="D10" s="6" t="n">
        <v>9499</v>
      </c>
    </row>
    <row r="11">
      <c r="A11" s="4" t="inlineStr">
        <is>
          <t>Net interest income</t>
        </is>
      </c>
      <c r="B11" s="6" t="n">
        <v>2544</v>
      </c>
      <c r="C11" s="6" t="n">
        <v>1905</v>
      </c>
      <c r="D11" s="6" t="n">
        <v>2200</v>
      </c>
    </row>
    <row r="12">
      <c r="A12" s="4" t="inlineStr">
        <is>
          <t>Total other income</t>
        </is>
      </c>
      <c r="B12" s="6" t="n">
        <v>-2</v>
      </c>
      <c r="C12" s="6" t="n">
        <v>110</v>
      </c>
      <c r="D12" s="6" t="n">
        <v>4</v>
      </c>
    </row>
    <row r="13">
      <c r="A13" s="4" t="inlineStr">
        <is>
          <t>Total revenue</t>
        </is>
      </c>
      <c r="B13" s="6" t="n">
        <v>12148</v>
      </c>
      <c r="C13" s="6" t="n">
        <v>12027</v>
      </c>
      <c r="D13" s="6" t="n">
        <v>11703</v>
      </c>
    </row>
    <row r="14">
      <c r="A14" s="4" t="inlineStr">
        <is>
          <t>Operating Segments | Investment Servicin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pic 606 revenue</t>
        </is>
      </c>
      <c r="B16" s="6" t="n">
        <v>6282</v>
      </c>
      <c r="C16" s="6" t="n">
        <v>6643</v>
      </c>
      <c r="D16" s="6" t="n">
        <v>6255</v>
      </c>
    </row>
    <row r="17">
      <c r="A17" s="4" t="inlineStr">
        <is>
          <t>All other revenue</t>
        </is>
      </c>
      <c r="B17" s="6" t="n">
        <v>3857</v>
      </c>
      <c r="C17" s="6" t="n">
        <v>3154</v>
      </c>
      <c r="D17" s="6" t="n">
        <v>3474</v>
      </c>
    </row>
    <row r="18">
      <c r="A18" s="4" t="inlineStr">
        <is>
          <t>Servicing fees</t>
        </is>
      </c>
      <c r="B18" s="6" t="n">
        <v>5087</v>
      </c>
      <c r="C18" s="6" t="n">
        <v>5531</v>
      </c>
      <c r="D18" s="6" t="n">
        <v>5157</v>
      </c>
    </row>
    <row r="19">
      <c r="A19" s="4" t="inlineStr">
        <is>
          <t>Management fees</t>
        </is>
      </c>
      <c r="B19" s="6" t="n">
        <v>0</v>
      </c>
      <c r="C19" s="6" t="n">
        <v>0</v>
      </c>
      <c r="D19" s="6" t="n">
        <v>0</v>
      </c>
    </row>
    <row r="20">
      <c r="A20" s="4" t="inlineStr">
        <is>
          <t>Foreign exchange trading services</t>
        </is>
      </c>
      <c r="B20" s="6" t="n">
        <v>1271</v>
      </c>
      <c r="C20" s="6" t="n">
        <v>1149</v>
      </c>
      <c r="D20" s="6" t="n">
        <v>1299</v>
      </c>
    </row>
    <row r="21">
      <c r="A21" s="4" t="inlineStr">
        <is>
          <t>Securities finance</t>
        </is>
      </c>
      <c r="B21" s="6" t="n">
        <v>397</v>
      </c>
      <c r="C21" s="6" t="n">
        <v>402</v>
      </c>
      <c r="D21" s="6" t="n">
        <v>342</v>
      </c>
    </row>
    <row r="22">
      <c r="A22" s="4" t="inlineStr">
        <is>
          <t>Software and processing fees</t>
        </is>
      </c>
      <c r="B22" s="6" t="n">
        <v>789</v>
      </c>
      <c r="C22" s="6" t="n">
        <v>738</v>
      </c>
      <c r="D22" s="6" t="n">
        <v>685</v>
      </c>
    </row>
    <row r="23">
      <c r="A23" s="4" t="inlineStr">
        <is>
          <t>Other fee revenue</t>
        </is>
      </c>
      <c r="B23" s="6" t="n">
        <v>46</v>
      </c>
      <c r="C23" s="6" t="n">
        <v>59</v>
      </c>
      <c r="D23" s="6" t="n">
        <v>31</v>
      </c>
    </row>
    <row r="24">
      <c r="A24" s="4" t="inlineStr">
        <is>
          <t>Total fee revenue</t>
        </is>
      </c>
      <c r="B24" s="6" t="n">
        <v>7590</v>
      </c>
      <c r="C24" s="6" t="n">
        <v>7879</v>
      </c>
      <c r="D24" s="6" t="n">
        <v>7514</v>
      </c>
    </row>
    <row r="25">
      <c r="A25" s="4" t="inlineStr">
        <is>
          <t>Net interest income</t>
        </is>
      </c>
      <c r="B25" s="6" t="n">
        <v>2551</v>
      </c>
      <c r="C25" s="6" t="n">
        <v>1919</v>
      </c>
      <c r="D25" s="6" t="n">
        <v>2211</v>
      </c>
    </row>
    <row r="26">
      <c r="A26" s="4" t="inlineStr">
        <is>
          <t>Total other income</t>
        </is>
      </c>
      <c r="B26" s="6" t="n">
        <v>-2</v>
      </c>
      <c r="C26" s="6" t="n">
        <v>-1</v>
      </c>
      <c r="D26" s="6" t="n">
        <v>4</v>
      </c>
    </row>
    <row r="27">
      <c r="A27" s="4" t="inlineStr">
        <is>
          <t>Total revenue</t>
        </is>
      </c>
      <c r="B27" s="6" t="n">
        <v>10139</v>
      </c>
      <c r="C27" s="6" t="n">
        <v>9797</v>
      </c>
      <c r="D27" s="6" t="n">
        <v>9729</v>
      </c>
    </row>
    <row r="28">
      <c r="A28" s="4" t="inlineStr">
        <is>
          <t>Operating Segments | Investment Servicing | Servicing fee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Topic 606 revenue</t>
        </is>
      </c>
      <c r="B30" s="6" t="n">
        <v>5087</v>
      </c>
      <c r="C30" s="6" t="n">
        <v>5531</v>
      </c>
      <c r="D30" s="6" t="n">
        <v>5157</v>
      </c>
    </row>
    <row r="31">
      <c r="A31" s="4" t="inlineStr">
        <is>
          <t>All other revenue</t>
        </is>
      </c>
      <c r="B31" s="6" t="n">
        <v>0</v>
      </c>
      <c r="C31" s="6" t="n">
        <v>0</v>
      </c>
      <c r="D31" s="6" t="n">
        <v>0</v>
      </c>
    </row>
    <row r="32">
      <c r="A32" s="4" t="inlineStr">
        <is>
          <t>Servicing fees</t>
        </is>
      </c>
      <c r="B32" s="6" t="n">
        <v>5087</v>
      </c>
      <c r="C32" s="6" t="n">
        <v>5531</v>
      </c>
      <c r="D32" s="6" t="n">
        <v>5157</v>
      </c>
    </row>
    <row r="33">
      <c r="A33" s="4" t="inlineStr">
        <is>
          <t>Operating Segments | Investment Servicing | Management fee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Topic 606 revenue</t>
        </is>
      </c>
      <c r="B35" s="6" t="n">
        <v>0</v>
      </c>
      <c r="C35" s="6" t="n">
        <v>0</v>
      </c>
      <c r="D35" s="6" t="n">
        <v>0</v>
      </c>
    </row>
    <row r="36">
      <c r="A36" s="4" t="inlineStr">
        <is>
          <t>All other revenue</t>
        </is>
      </c>
      <c r="B36" s="6" t="n">
        <v>0</v>
      </c>
      <c r="C36" s="6" t="n">
        <v>0</v>
      </c>
      <c r="D36" s="6" t="n">
        <v>0</v>
      </c>
    </row>
    <row r="37">
      <c r="A37" s="4" t="inlineStr">
        <is>
          <t>Management fees</t>
        </is>
      </c>
      <c r="B37" s="6" t="n">
        <v>0</v>
      </c>
      <c r="C37" s="6" t="n">
        <v>0</v>
      </c>
      <c r="D37" s="6" t="n">
        <v>0</v>
      </c>
    </row>
    <row r="38">
      <c r="A38" s="4" t="inlineStr">
        <is>
          <t>Operating Segments | Investment Servicing | Foreign exchange trading servic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pic 606 revenue</t>
        </is>
      </c>
      <c r="B40" s="6" t="n">
        <v>363</v>
      </c>
      <c r="C40" s="6" t="n">
        <v>342</v>
      </c>
      <c r="D40" s="6" t="n">
        <v>377</v>
      </c>
    </row>
    <row r="41">
      <c r="A41" s="4" t="inlineStr">
        <is>
          <t>All other revenue</t>
        </is>
      </c>
      <c r="B41" s="6" t="n">
        <v>908</v>
      </c>
      <c r="C41" s="6" t="n">
        <v>807</v>
      </c>
      <c r="D41" s="6" t="n">
        <v>922</v>
      </c>
    </row>
    <row r="42">
      <c r="A42" s="4" t="inlineStr">
        <is>
          <t>Foreign exchange trading services</t>
        </is>
      </c>
      <c r="B42" s="6" t="n">
        <v>1271</v>
      </c>
      <c r="C42" s="6" t="n">
        <v>1149</v>
      </c>
      <c r="D42" s="6" t="n">
        <v>1299</v>
      </c>
    </row>
    <row r="43">
      <c r="A43" s="4" t="inlineStr">
        <is>
          <t>Operating Segments | Investment Servicing | Securities finance</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Topic 606 revenue</t>
        </is>
      </c>
      <c r="B45" s="6" t="n">
        <v>233</v>
      </c>
      <c r="C45" s="6" t="n">
        <v>235</v>
      </c>
      <c r="D45" s="6" t="n">
        <v>225</v>
      </c>
    </row>
    <row r="46">
      <c r="A46" s="4" t="inlineStr">
        <is>
          <t>All other revenue</t>
        </is>
      </c>
      <c r="B46" s="6" t="n">
        <v>164</v>
      </c>
      <c r="C46" s="6" t="n">
        <v>167</v>
      </c>
      <c r="D46" s="6" t="n">
        <v>117</v>
      </c>
    </row>
    <row r="47">
      <c r="A47" s="4" t="inlineStr">
        <is>
          <t>Securities finance</t>
        </is>
      </c>
      <c r="B47" s="6" t="n">
        <v>397</v>
      </c>
      <c r="C47" s="6" t="n">
        <v>402</v>
      </c>
      <c r="D47" s="6" t="n">
        <v>342</v>
      </c>
    </row>
    <row r="48">
      <c r="A48" s="4" t="inlineStr">
        <is>
          <t>Operating Segments | Investment Servicing | Software and processing fee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Topic 606 revenue</t>
        </is>
      </c>
      <c r="B50" s="6" t="n">
        <v>599</v>
      </c>
      <c r="C50" s="6" t="n">
        <v>535</v>
      </c>
      <c r="D50" s="6" t="n">
        <v>496</v>
      </c>
    </row>
    <row r="51">
      <c r="A51" s="4" t="inlineStr">
        <is>
          <t>All other revenue</t>
        </is>
      </c>
      <c r="B51" s="6" t="n">
        <v>190</v>
      </c>
      <c r="C51" s="6" t="n">
        <v>203</v>
      </c>
      <c r="D51" s="6" t="n">
        <v>189</v>
      </c>
    </row>
    <row r="52">
      <c r="A52" s="4" t="inlineStr">
        <is>
          <t>Software and processing fees</t>
        </is>
      </c>
      <c r="B52" s="6" t="n">
        <v>789</v>
      </c>
      <c r="C52" s="6" t="n">
        <v>738</v>
      </c>
      <c r="D52" s="6" t="n">
        <v>685</v>
      </c>
    </row>
    <row r="53">
      <c r="A53" s="4" t="inlineStr">
        <is>
          <t>Operating Segments | Investment Servicing | Other fee revenu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pic 606 revenue</t>
        </is>
      </c>
      <c r="B55" s="6" t="n">
        <v>0</v>
      </c>
      <c r="C55" s="6" t="n">
        <v>0</v>
      </c>
      <c r="D55" s="6" t="n">
        <v>0</v>
      </c>
    </row>
    <row r="56">
      <c r="A56" s="4" t="inlineStr">
        <is>
          <t>All other revenue</t>
        </is>
      </c>
      <c r="B56" s="6" t="n">
        <v>46</v>
      </c>
      <c r="C56" s="6" t="n">
        <v>59</v>
      </c>
      <c r="D56" s="6" t="n">
        <v>31</v>
      </c>
    </row>
    <row r="57">
      <c r="A57" s="4" t="inlineStr">
        <is>
          <t>Other fee revenue</t>
        </is>
      </c>
      <c r="B57" s="6" t="n">
        <v>46</v>
      </c>
      <c r="C57" s="6" t="n">
        <v>59</v>
      </c>
      <c r="D57" s="6" t="n">
        <v>31</v>
      </c>
    </row>
    <row r="58">
      <c r="A58" s="4" t="inlineStr">
        <is>
          <t>Operating Segments | Investment Servicing | Total fee revenue</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Topic 606 revenue</t>
        </is>
      </c>
      <c r="B60" s="6" t="n">
        <v>6282</v>
      </c>
      <c r="C60" s="6" t="n">
        <v>6643</v>
      </c>
      <c r="D60" s="6" t="n">
        <v>6255</v>
      </c>
    </row>
    <row r="61">
      <c r="A61" s="4" t="inlineStr">
        <is>
          <t>All other revenue</t>
        </is>
      </c>
      <c r="B61" s="6" t="n">
        <v>1308</v>
      </c>
      <c r="C61" s="6" t="n">
        <v>1236</v>
      </c>
      <c r="D61" s="6" t="n">
        <v>1259</v>
      </c>
    </row>
    <row r="62">
      <c r="A62" s="4" t="inlineStr">
        <is>
          <t>Total fee revenue</t>
        </is>
      </c>
      <c r="B62" s="6" t="n">
        <v>7590</v>
      </c>
      <c r="C62" s="6" t="n">
        <v>7879</v>
      </c>
      <c r="D62" s="6" t="n">
        <v>7514</v>
      </c>
    </row>
    <row r="63">
      <c r="A63" s="4" t="inlineStr">
        <is>
          <t>Operating Segments | Investment Servicing | Net interest income</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Topic 606 revenue</t>
        </is>
      </c>
      <c r="B65" s="6" t="n">
        <v>0</v>
      </c>
      <c r="C65" s="6" t="n">
        <v>0</v>
      </c>
      <c r="D65" s="6" t="n">
        <v>0</v>
      </c>
    </row>
    <row r="66">
      <c r="A66" s="4" t="inlineStr">
        <is>
          <t>All other revenue</t>
        </is>
      </c>
      <c r="B66" s="6" t="n">
        <v>2551</v>
      </c>
      <c r="C66" s="6" t="n">
        <v>1919</v>
      </c>
      <c r="D66" s="6" t="n">
        <v>2211</v>
      </c>
    </row>
    <row r="67">
      <c r="A67" s="4" t="inlineStr">
        <is>
          <t>Net interest income</t>
        </is>
      </c>
      <c r="B67" s="6" t="n">
        <v>2551</v>
      </c>
      <c r="C67" s="6" t="n">
        <v>1919</v>
      </c>
      <c r="D67" s="6" t="n">
        <v>2211</v>
      </c>
    </row>
    <row r="68">
      <c r="A68" s="4" t="inlineStr">
        <is>
          <t>Operating Segments | Investment Servicing | Total other incom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pic 606 revenue</t>
        </is>
      </c>
      <c r="B70" s="6" t="n">
        <v>0</v>
      </c>
      <c r="C70" s="6" t="n">
        <v>0</v>
      </c>
      <c r="D70" s="6" t="n">
        <v>0</v>
      </c>
    </row>
    <row r="71">
      <c r="A71" s="4" t="inlineStr">
        <is>
          <t>All other revenue</t>
        </is>
      </c>
      <c r="B71" s="6" t="n">
        <v>-2</v>
      </c>
      <c r="C71" s="6" t="n">
        <v>-1</v>
      </c>
      <c r="D71" s="6" t="n">
        <v>4</v>
      </c>
    </row>
    <row r="72">
      <c r="A72" s="4" t="inlineStr">
        <is>
          <t>Total other income</t>
        </is>
      </c>
      <c r="B72" s="6" t="n">
        <v>-2</v>
      </c>
      <c r="C72" s="6" t="n">
        <v>-1</v>
      </c>
      <c r="D72" s="6" t="n">
        <v>4</v>
      </c>
    </row>
    <row r="73">
      <c r="A73" s="4" t="inlineStr">
        <is>
          <t>Operating Segments | Investment Management</t>
        </is>
      </c>
      <c r="B73" s="4" t="inlineStr">
        <is>
          <t xml:space="preserve"> </t>
        </is>
      </c>
      <c r="C73" s="4" t="inlineStr">
        <is>
          <t xml:space="preserve"> </t>
        </is>
      </c>
      <c r="D73" s="4" t="inlineStr">
        <is>
          <t xml:space="preserve"> </t>
        </is>
      </c>
    </row>
    <row r="74">
      <c r="A74" s="3" t="inlineStr">
        <is>
          <t>Disaggregation of Revenue [Line Items]</t>
        </is>
      </c>
      <c r="B74" s="4" t="inlineStr">
        <is>
          <t xml:space="preserve"> </t>
        </is>
      </c>
      <c r="C74" s="4" t="inlineStr">
        <is>
          <t xml:space="preserve"> </t>
        </is>
      </c>
      <c r="D74" s="4" t="inlineStr">
        <is>
          <t xml:space="preserve"> </t>
        </is>
      </c>
    </row>
    <row r="75">
      <c r="A75" s="4" t="inlineStr">
        <is>
          <t>Topic 606 revenue</t>
        </is>
      </c>
      <c r="B75" s="6" t="n">
        <v>2021</v>
      </c>
      <c r="C75" s="6" t="n">
        <v>2115</v>
      </c>
      <c r="D75" s="6" t="n">
        <v>1944</v>
      </c>
    </row>
    <row r="76">
      <c r="A76" s="4" t="inlineStr">
        <is>
          <t>All other revenue</t>
        </is>
      </c>
      <c r="B76" s="6" t="n">
        <v>-35</v>
      </c>
      <c r="C76" s="6" t="n">
        <v>4</v>
      </c>
      <c r="D76" s="6" t="n">
        <v>30</v>
      </c>
    </row>
    <row r="77">
      <c r="A77" s="4" t="inlineStr">
        <is>
          <t>Servicing fees</t>
        </is>
      </c>
      <c r="B77" s="6" t="n">
        <v>0</v>
      </c>
      <c r="C77" s="6" t="n">
        <v>0</v>
      </c>
      <c r="D77" s="6" t="n">
        <v>0</v>
      </c>
    </row>
    <row r="78">
      <c r="A78" s="4" t="inlineStr">
        <is>
          <t>Management fees</t>
        </is>
      </c>
      <c r="B78" s="6" t="n">
        <v>1939</v>
      </c>
      <c r="C78" s="6" t="n">
        <v>2053</v>
      </c>
      <c r="D78" s="6" t="n">
        <v>1880</v>
      </c>
    </row>
    <row r="79">
      <c r="A79" s="4" t="inlineStr">
        <is>
          <t>Foreign exchange trading services</t>
        </is>
      </c>
      <c r="B79" s="6" t="n">
        <v>82</v>
      </c>
      <c r="C79" s="6" t="n">
        <v>62</v>
      </c>
      <c r="D79" s="6" t="n">
        <v>64</v>
      </c>
    </row>
    <row r="80">
      <c r="A80" s="4" t="inlineStr">
        <is>
          <t>Securities finance</t>
        </is>
      </c>
      <c r="B80" s="6" t="n">
        <v>19</v>
      </c>
      <c r="C80" s="6" t="n">
        <v>14</v>
      </c>
      <c r="D80" s="6" t="n">
        <v>14</v>
      </c>
    </row>
    <row r="81">
      <c r="A81" s="4" t="inlineStr">
        <is>
          <t>Software and processing fees</t>
        </is>
      </c>
      <c r="B81" s="6" t="n">
        <v>0</v>
      </c>
      <c r="C81" s="6" t="n">
        <v>0</v>
      </c>
      <c r="D81" s="6" t="n">
        <v>0</v>
      </c>
    </row>
    <row r="82">
      <c r="A82" s="4" t="inlineStr">
        <is>
          <t>Other fee revenue</t>
        </is>
      </c>
      <c r="B82" s="6" t="n">
        <v>-47</v>
      </c>
      <c r="C82" s="6" t="n">
        <v>4</v>
      </c>
      <c r="D82" s="6" t="n">
        <v>27</v>
      </c>
    </row>
    <row r="83">
      <c r="A83" s="4" t="inlineStr">
        <is>
          <t>Total fee revenue</t>
        </is>
      </c>
      <c r="B83" s="6" t="n">
        <v>1993</v>
      </c>
      <c r="C83" s="6" t="n">
        <v>2133</v>
      </c>
      <c r="D83" s="6" t="n">
        <v>1985</v>
      </c>
    </row>
    <row r="84">
      <c r="A84" s="4" t="inlineStr">
        <is>
          <t>Net interest income</t>
        </is>
      </c>
      <c r="B84" s="6" t="n">
        <v>-7</v>
      </c>
      <c r="C84" s="6" t="n">
        <v>-14</v>
      </c>
      <c r="D84" s="6" t="n">
        <v>-11</v>
      </c>
    </row>
    <row r="85">
      <c r="A85" s="4" t="inlineStr">
        <is>
          <t>Total other income</t>
        </is>
      </c>
      <c r="B85" s="6" t="n">
        <v>0</v>
      </c>
      <c r="C85" s="6" t="n">
        <v>0</v>
      </c>
      <c r="D85" s="6" t="n">
        <v>0</v>
      </c>
    </row>
    <row r="86">
      <c r="A86" s="4" t="inlineStr">
        <is>
          <t>Total revenue</t>
        </is>
      </c>
      <c r="B86" s="6" t="n">
        <v>1986</v>
      </c>
      <c r="C86" s="6" t="n">
        <v>2119</v>
      </c>
      <c r="D86" s="6" t="n">
        <v>1974</v>
      </c>
    </row>
    <row r="87">
      <c r="A87" s="4" t="inlineStr">
        <is>
          <t>Operating Segments | Investment Management | Servicing fees</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Topic 606 revenue</t>
        </is>
      </c>
      <c r="B89" s="6" t="n">
        <v>0</v>
      </c>
      <c r="C89" s="6" t="n">
        <v>0</v>
      </c>
      <c r="D89" s="6" t="n">
        <v>0</v>
      </c>
    </row>
    <row r="90">
      <c r="A90" s="4" t="inlineStr">
        <is>
          <t>All other revenue</t>
        </is>
      </c>
      <c r="B90" s="6" t="n">
        <v>0</v>
      </c>
      <c r="C90" s="6" t="n">
        <v>0</v>
      </c>
      <c r="D90" s="6" t="n">
        <v>0</v>
      </c>
    </row>
    <row r="91">
      <c r="A91" s="4" t="inlineStr">
        <is>
          <t>Servicing fees</t>
        </is>
      </c>
      <c r="B91" s="6" t="n">
        <v>0</v>
      </c>
      <c r="C91" s="6" t="n">
        <v>0</v>
      </c>
      <c r="D91" s="6" t="n">
        <v>0</v>
      </c>
    </row>
    <row r="92">
      <c r="A92" s="4" t="inlineStr">
        <is>
          <t>Operating Segments | Investment Management | Management fee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pic 606 revenue</t>
        </is>
      </c>
      <c r="B94" s="6" t="n">
        <v>1939</v>
      </c>
      <c r="C94" s="6" t="n">
        <v>2053</v>
      </c>
      <c r="D94" s="6" t="n">
        <v>1880</v>
      </c>
    </row>
    <row r="95">
      <c r="A95" s="4" t="inlineStr">
        <is>
          <t>All other revenue</t>
        </is>
      </c>
      <c r="B95" s="6" t="n">
        <v>0</v>
      </c>
      <c r="C95" s="6" t="n">
        <v>0</v>
      </c>
      <c r="D95" s="6" t="n">
        <v>0</v>
      </c>
    </row>
    <row r="96">
      <c r="A96" s="4" t="inlineStr">
        <is>
          <t>Management fees</t>
        </is>
      </c>
      <c r="B96" s="6" t="n">
        <v>1939</v>
      </c>
      <c r="C96" s="6" t="n">
        <v>2053</v>
      </c>
      <c r="D96" s="6" t="n">
        <v>1880</v>
      </c>
    </row>
    <row r="97">
      <c r="A97" s="4" t="inlineStr">
        <is>
          <t>Operating Segments | Investment Management | Foreign exchange trading services</t>
        </is>
      </c>
      <c r="B97" s="4" t="inlineStr">
        <is>
          <t xml:space="preserve"> </t>
        </is>
      </c>
      <c r="C97" s="4" t="inlineStr">
        <is>
          <t xml:space="preserve"> </t>
        </is>
      </c>
      <c r="D97" s="4" t="inlineStr">
        <is>
          <t xml:space="preserve"> </t>
        </is>
      </c>
    </row>
    <row r="98">
      <c r="A98" s="3" t="inlineStr">
        <is>
          <t>Disaggregation of Revenue [Line Items]</t>
        </is>
      </c>
      <c r="B98" s="4" t="inlineStr">
        <is>
          <t xml:space="preserve"> </t>
        </is>
      </c>
      <c r="C98" s="4" t="inlineStr">
        <is>
          <t xml:space="preserve"> </t>
        </is>
      </c>
      <c r="D98" s="4" t="inlineStr">
        <is>
          <t xml:space="preserve"> </t>
        </is>
      </c>
    </row>
    <row r="99">
      <c r="A99" s="4" t="inlineStr">
        <is>
          <t>Topic 606 revenue</t>
        </is>
      </c>
      <c r="B99" s="6" t="n">
        <v>82</v>
      </c>
      <c r="C99" s="6" t="n">
        <v>62</v>
      </c>
      <c r="D99" s="6" t="n">
        <v>64</v>
      </c>
    </row>
    <row r="100">
      <c r="A100" s="4" t="inlineStr">
        <is>
          <t>All other revenue</t>
        </is>
      </c>
      <c r="B100" s="6" t="n">
        <v>0</v>
      </c>
      <c r="C100" s="6" t="n">
        <v>0</v>
      </c>
      <c r="D100" s="6" t="n">
        <v>0</v>
      </c>
    </row>
    <row r="101">
      <c r="A101" s="4" t="inlineStr">
        <is>
          <t>Foreign exchange trading services</t>
        </is>
      </c>
      <c r="B101" s="6" t="n">
        <v>82</v>
      </c>
      <c r="C101" s="6" t="n">
        <v>62</v>
      </c>
      <c r="D101" s="6" t="n">
        <v>64</v>
      </c>
    </row>
    <row r="102">
      <c r="A102" s="4" t="inlineStr">
        <is>
          <t>Operating Segments | Investment Management | Securities finance</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Topic 606 revenue</t>
        </is>
      </c>
      <c r="B104" s="6" t="n">
        <v>0</v>
      </c>
      <c r="C104" s="6" t="n">
        <v>0</v>
      </c>
      <c r="D104" s="6" t="n">
        <v>0</v>
      </c>
    </row>
    <row r="105">
      <c r="A105" s="4" t="inlineStr">
        <is>
          <t>All other revenue</t>
        </is>
      </c>
      <c r="B105" s="6" t="n">
        <v>19</v>
      </c>
      <c r="C105" s="6" t="n">
        <v>14</v>
      </c>
      <c r="D105" s="6" t="n">
        <v>14</v>
      </c>
    </row>
    <row r="106">
      <c r="A106" s="4" t="inlineStr">
        <is>
          <t>Securities finance</t>
        </is>
      </c>
      <c r="B106" s="6" t="n">
        <v>19</v>
      </c>
      <c r="C106" s="6" t="n">
        <v>14</v>
      </c>
      <c r="D106" s="6" t="n">
        <v>14</v>
      </c>
    </row>
    <row r="107">
      <c r="A107" s="4" t="inlineStr">
        <is>
          <t>Operating Segments | Investment Management | Software and processing fee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pic 606 revenue</t>
        </is>
      </c>
      <c r="B109" s="6" t="n">
        <v>0</v>
      </c>
      <c r="C109" s="6" t="n">
        <v>0</v>
      </c>
      <c r="D109" s="6" t="n">
        <v>0</v>
      </c>
    </row>
    <row r="110">
      <c r="A110" s="4" t="inlineStr">
        <is>
          <t>All other revenue</t>
        </is>
      </c>
      <c r="B110" s="6" t="n">
        <v>0</v>
      </c>
      <c r="C110" s="6" t="n">
        <v>0</v>
      </c>
      <c r="D110" s="6" t="n">
        <v>0</v>
      </c>
    </row>
    <row r="111">
      <c r="A111" s="4" t="inlineStr">
        <is>
          <t>Software and processing fees</t>
        </is>
      </c>
      <c r="B111" s="6" t="n">
        <v>0</v>
      </c>
      <c r="C111" s="6" t="n">
        <v>0</v>
      </c>
      <c r="D111" s="6" t="n">
        <v>0</v>
      </c>
    </row>
    <row r="112">
      <c r="A112" s="4" t="inlineStr">
        <is>
          <t>Operating Segments | Investment Management | Other fee revenue</t>
        </is>
      </c>
      <c r="B112" s="4" t="inlineStr">
        <is>
          <t xml:space="preserve"> </t>
        </is>
      </c>
      <c r="C112" s="4" t="inlineStr">
        <is>
          <t xml:space="preserve"> </t>
        </is>
      </c>
      <c r="D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row>
    <row r="114">
      <c r="A114" s="4" t="inlineStr">
        <is>
          <t>Topic 606 revenue</t>
        </is>
      </c>
      <c r="B114" s="4" t="inlineStr">
        <is>
          <t xml:space="preserve"> </t>
        </is>
      </c>
      <c r="C114" s="6" t="n">
        <v>0</v>
      </c>
      <c r="D114" s="6" t="n">
        <v>0</v>
      </c>
    </row>
    <row r="115">
      <c r="A115" s="4" t="inlineStr">
        <is>
          <t>All other revenue</t>
        </is>
      </c>
      <c r="B115" s="6" t="n">
        <v>-47</v>
      </c>
      <c r="C115" s="6" t="n">
        <v>4</v>
      </c>
      <c r="D115" s="6" t="n">
        <v>27</v>
      </c>
    </row>
    <row r="116">
      <c r="A116" s="4" t="inlineStr">
        <is>
          <t>Other fee revenue</t>
        </is>
      </c>
      <c r="B116" s="6" t="n">
        <v>-47</v>
      </c>
      <c r="C116" s="6" t="n">
        <v>4</v>
      </c>
      <c r="D116" s="6" t="n">
        <v>27</v>
      </c>
    </row>
    <row r="117">
      <c r="A117" s="4" t="inlineStr">
        <is>
          <t>Operating Segments | Investment Management | Total fee revenue</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Topic 606 revenue</t>
        </is>
      </c>
      <c r="B119" s="6" t="n">
        <v>2021</v>
      </c>
      <c r="C119" s="6" t="n">
        <v>2115</v>
      </c>
      <c r="D119" s="6" t="n">
        <v>1944</v>
      </c>
    </row>
    <row r="120">
      <c r="A120" s="4" t="inlineStr">
        <is>
          <t>All other revenue</t>
        </is>
      </c>
      <c r="B120" s="6" t="n">
        <v>-28</v>
      </c>
      <c r="C120" s="6" t="n">
        <v>18</v>
      </c>
      <c r="D120" s="6" t="n">
        <v>41</v>
      </c>
    </row>
    <row r="121">
      <c r="A121" s="4" t="inlineStr">
        <is>
          <t>Total fee revenue</t>
        </is>
      </c>
      <c r="B121" s="6" t="n">
        <v>1993</v>
      </c>
      <c r="C121" s="6" t="n">
        <v>2133</v>
      </c>
      <c r="D121" s="6" t="n">
        <v>1985</v>
      </c>
    </row>
    <row r="122">
      <c r="A122" s="4" t="inlineStr">
        <is>
          <t>Operating Segments | Investment Management | Net interest income</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pic 606 revenue</t>
        </is>
      </c>
      <c r="B124" s="6" t="n">
        <v>0</v>
      </c>
      <c r="C124" s="6" t="n">
        <v>0</v>
      </c>
      <c r="D124" s="6" t="n">
        <v>0</v>
      </c>
    </row>
    <row r="125">
      <c r="A125" s="4" t="inlineStr">
        <is>
          <t>All other revenue</t>
        </is>
      </c>
      <c r="B125" s="6" t="n">
        <v>-7</v>
      </c>
      <c r="C125" s="6" t="n">
        <v>-14</v>
      </c>
      <c r="D125" s="6" t="n">
        <v>-11</v>
      </c>
    </row>
    <row r="126">
      <c r="A126" s="4" t="inlineStr">
        <is>
          <t>Net interest income</t>
        </is>
      </c>
      <c r="B126" s="6" t="n">
        <v>-7</v>
      </c>
      <c r="C126" s="6" t="n">
        <v>-14</v>
      </c>
      <c r="D126" s="6" t="n">
        <v>-11</v>
      </c>
    </row>
    <row r="127">
      <c r="A127" s="4" t="inlineStr">
        <is>
          <t>Operating Segments | Investment Management | Total other income</t>
        </is>
      </c>
      <c r="B127" s="4" t="inlineStr">
        <is>
          <t xml:space="preserve"> </t>
        </is>
      </c>
      <c r="C127" s="4" t="inlineStr">
        <is>
          <t xml:space="preserve"> </t>
        </is>
      </c>
      <c r="D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row>
    <row r="129">
      <c r="A129" s="4" t="inlineStr">
        <is>
          <t>Topic 606 revenue</t>
        </is>
      </c>
      <c r="B129" s="6" t="n">
        <v>0</v>
      </c>
      <c r="C129" s="6" t="n">
        <v>0</v>
      </c>
      <c r="D129" s="6" t="n">
        <v>0</v>
      </c>
    </row>
    <row r="130">
      <c r="A130" s="4" t="inlineStr">
        <is>
          <t>All other revenue</t>
        </is>
      </c>
      <c r="B130" s="6" t="n">
        <v>0</v>
      </c>
      <c r="C130" s="6" t="n">
        <v>0</v>
      </c>
      <c r="D130" s="6" t="n">
        <v>0</v>
      </c>
    </row>
    <row r="131">
      <c r="A131" s="4" t="inlineStr">
        <is>
          <t>Total other income</t>
        </is>
      </c>
      <c r="B131" s="6" t="n">
        <v>0</v>
      </c>
      <c r="C131" s="6" t="n">
        <v>0</v>
      </c>
      <c r="D131" s="6" t="n">
        <v>0</v>
      </c>
    </row>
    <row r="132">
      <c r="A132" s="4" t="inlineStr">
        <is>
          <t>Other</t>
        </is>
      </c>
      <c r="B132" s="4" t="inlineStr">
        <is>
          <t xml:space="preserve"> </t>
        </is>
      </c>
      <c r="C132" s="4" t="inlineStr">
        <is>
          <t xml:space="preserve"> </t>
        </is>
      </c>
      <c r="D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row>
    <row r="134">
      <c r="A134" s="4" t="inlineStr">
        <is>
          <t>Topic 606 revenue</t>
        </is>
      </c>
      <c r="B134" s="6" t="n">
        <v>0</v>
      </c>
      <c r="C134" s="6" t="n">
        <v>0</v>
      </c>
      <c r="D134" s="6" t="n">
        <v>0</v>
      </c>
    </row>
    <row r="135">
      <c r="A135" s="4" t="inlineStr">
        <is>
          <t>All other revenue</t>
        </is>
      </c>
      <c r="B135" s="6" t="n">
        <v>23</v>
      </c>
      <c r="C135" s="6" t="n">
        <v>111</v>
      </c>
      <c r="D135" s="6" t="n">
        <v>0</v>
      </c>
    </row>
    <row r="136">
      <c r="A136" s="4" t="inlineStr">
        <is>
          <t>Servicing fees</t>
        </is>
      </c>
      <c r="B136" s="6" t="n">
        <v>0</v>
      </c>
      <c r="C136" s="6" t="n">
        <v>0</v>
      </c>
      <c r="D136" s="6" t="n">
        <v>0</v>
      </c>
    </row>
    <row r="137">
      <c r="A137" s="4" t="inlineStr">
        <is>
          <t>Management fees</t>
        </is>
      </c>
      <c r="B137" s="6" t="n">
        <v>0</v>
      </c>
      <c r="C137" s="6" t="n">
        <v>0</v>
      </c>
      <c r="D137" s="6" t="n">
        <v>0</v>
      </c>
    </row>
    <row r="138">
      <c r="A138" s="4" t="inlineStr">
        <is>
          <t>Foreign exchange trading services</t>
        </is>
      </c>
      <c r="B138" s="6" t="n">
        <v>23</v>
      </c>
      <c r="C138" s="6" t="n">
        <v>0</v>
      </c>
      <c r="D138" s="6" t="n">
        <v>0</v>
      </c>
    </row>
    <row r="139">
      <c r="A139" s="4" t="inlineStr">
        <is>
          <t>Securities finance</t>
        </is>
      </c>
      <c r="B139" s="6" t="n">
        <v>0</v>
      </c>
      <c r="C139" s="6" t="n">
        <v>0</v>
      </c>
      <c r="D139" s="6" t="n">
        <v>0</v>
      </c>
    </row>
    <row r="140">
      <c r="A140" s="4" t="inlineStr">
        <is>
          <t>Software and processing fees</t>
        </is>
      </c>
      <c r="B140" s="6" t="n">
        <v>0</v>
      </c>
      <c r="C140" s="6" t="n">
        <v>0</v>
      </c>
      <c r="D140" s="6" t="n">
        <v>0</v>
      </c>
    </row>
    <row r="141">
      <c r="A141" s="4" t="inlineStr">
        <is>
          <t>Other fee revenue</t>
        </is>
      </c>
      <c r="B141" s="4" t="inlineStr">
        <is>
          <t xml:space="preserve"> </t>
        </is>
      </c>
      <c r="C141" s="6" t="n">
        <v>0</v>
      </c>
      <c r="D141" s="6" t="n">
        <v>0</v>
      </c>
    </row>
    <row r="142">
      <c r="A142" s="4" t="inlineStr">
        <is>
          <t>Total fee revenue</t>
        </is>
      </c>
      <c r="B142" s="6" t="n">
        <v>23</v>
      </c>
      <c r="C142" s="6" t="n">
        <v>0</v>
      </c>
      <c r="D142" s="6" t="n">
        <v>0</v>
      </c>
    </row>
    <row r="143">
      <c r="A143" s="4" t="inlineStr">
        <is>
          <t>Net interest income</t>
        </is>
      </c>
      <c r="B143" s="6" t="n">
        <v>0</v>
      </c>
      <c r="C143" s="6" t="n">
        <v>0</v>
      </c>
      <c r="D143" s="6" t="n">
        <v>0</v>
      </c>
    </row>
    <row r="144">
      <c r="A144" s="4" t="inlineStr">
        <is>
          <t>Total other income</t>
        </is>
      </c>
      <c r="B144" s="6" t="n">
        <v>0</v>
      </c>
      <c r="C144" s="6" t="n">
        <v>111</v>
      </c>
      <c r="D144" s="6" t="n">
        <v>0</v>
      </c>
    </row>
    <row r="145">
      <c r="A145" s="4" t="inlineStr">
        <is>
          <t>Total revenue</t>
        </is>
      </c>
      <c r="B145" s="6" t="n">
        <v>23</v>
      </c>
      <c r="C145" s="6" t="n">
        <v>111</v>
      </c>
      <c r="D145" s="6" t="n">
        <v>0</v>
      </c>
    </row>
    <row r="146">
      <c r="A146" s="4" t="inlineStr">
        <is>
          <t>Other | Servicing fees</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Topic 606 revenue</t>
        </is>
      </c>
      <c r="B148" s="6" t="n">
        <v>0</v>
      </c>
      <c r="C148" s="6" t="n">
        <v>0</v>
      </c>
      <c r="D148" s="6" t="n">
        <v>0</v>
      </c>
    </row>
    <row r="149">
      <c r="A149" s="4" t="inlineStr">
        <is>
          <t>All other revenue</t>
        </is>
      </c>
      <c r="B149" s="6" t="n">
        <v>0</v>
      </c>
      <c r="C149" s="6" t="n">
        <v>0</v>
      </c>
      <c r="D149" s="6" t="n">
        <v>0</v>
      </c>
    </row>
    <row r="150">
      <c r="A150" s="4" t="inlineStr">
        <is>
          <t>Servicing fees</t>
        </is>
      </c>
      <c r="B150" s="6" t="n">
        <v>0</v>
      </c>
      <c r="C150" s="6" t="n">
        <v>0</v>
      </c>
      <c r="D150" s="6" t="n">
        <v>0</v>
      </c>
    </row>
    <row r="151">
      <c r="A151" s="4" t="inlineStr">
        <is>
          <t>Other | Management fees</t>
        </is>
      </c>
      <c r="B151" s="4" t="inlineStr">
        <is>
          <t xml:space="preserve"> </t>
        </is>
      </c>
      <c r="C151" s="4" t="inlineStr">
        <is>
          <t xml:space="preserve"> </t>
        </is>
      </c>
      <c r="D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row>
    <row r="153">
      <c r="A153" s="4" t="inlineStr">
        <is>
          <t>Topic 606 revenue</t>
        </is>
      </c>
      <c r="B153" s="6" t="n">
        <v>0</v>
      </c>
      <c r="C153" s="6" t="n">
        <v>0</v>
      </c>
      <c r="D153" s="6" t="n">
        <v>0</v>
      </c>
    </row>
    <row r="154">
      <c r="A154" s="4" t="inlineStr">
        <is>
          <t>All other revenue</t>
        </is>
      </c>
      <c r="B154" s="6" t="n">
        <v>0</v>
      </c>
      <c r="C154" s="6" t="n">
        <v>0</v>
      </c>
      <c r="D154" s="6" t="n">
        <v>0</v>
      </c>
    </row>
    <row r="155">
      <c r="A155" s="4" t="inlineStr">
        <is>
          <t>Management fees</t>
        </is>
      </c>
      <c r="B155" s="6" t="n">
        <v>0</v>
      </c>
      <c r="C155" s="6" t="n">
        <v>0</v>
      </c>
      <c r="D155" s="6" t="n">
        <v>0</v>
      </c>
    </row>
    <row r="156">
      <c r="A156" s="4" t="inlineStr">
        <is>
          <t>Other | Foreign exchange trading services</t>
        </is>
      </c>
      <c r="B156" s="4" t="inlineStr">
        <is>
          <t xml:space="preserve"> </t>
        </is>
      </c>
      <c r="C156" s="4" t="inlineStr">
        <is>
          <t xml:space="preserve"> </t>
        </is>
      </c>
      <c r="D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row>
    <row r="158">
      <c r="A158" s="4" t="inlineStr">
        <is>
          <t>Topic 606 revenue</t>
        </is>
      </c>
      <c r="B158" s="6" t="n">
        <v>0</v>
      </c>
      <c r="C158" s="6" t="n">
        <v>0</v>
      </c>
      <c r="D158" s="6" t="n">
        <v>0</v>
      </c>
    </row>
    <row r="159">
      <c r="A159" s="4" t="inlineStr">
        <is>
          <t>All other revenue</t>
        </is>
      </c>
      <c r="B159" s="6" t="n">
        <v>23</v>
      </c>
      <c r="C159" s="6" t="n">
        <v>0</v>
      </c>
      <c r="D159" s="6" t="n">
        <v>0</v>
      </c>
    </row>
    <row r="160">
      <c r="A160" s="4" t="inlineStr">
        <is>
          <t>Foreign exchange trading services</t>
        </is>
      </c>
      <c r="B160" s="6" t="n">
        <v>23</v>
      </c>
      <c r="C160" s="6" t="n">
        <v>0</v>
      </c>
      <c r="D160" s="6" t="n">
        <v>0</v>
      </c>
    </row>
    <row r="161">
      <c r="A161" s="4" t="inlineStr">
        <is>
          <t>Other | Securities finance</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Topic 606 revenue</t>
        </is>
      </c>
      <c r="B163" s="6" t="n">
        <v>0</v>
      </c>
      <c r="C163" s="6" t="n">
        <v>0</v>
      </c>
      <c r="D163" s="6" t="n">
        <v>0</v>
      </c>
    </row>
    <row r="164">
      <c r="A164" s="4" t="inlineStr">
        <is>
          <t>All other revenue</t>
        </is>
      </c>
      <c r="B164" s="6" t="n">
        <v>0</v>
      </c>
      <c r="C164" s="6" t="n">
        <v>0</v>
      </c>
      <c r="D164" s="6" t="n">
        <v>0</v>
      </c>
    </row>
    <row r="165">
      <c r="A165" s="4" t="inlineStr">
        <is>
          <t>Securities finance</t>
        </is>
      </c>
      <c r="B165" s="6" t="n">
        <v>0</v>
      </c>
      <c r="C165" s="6" t="n">
        <v>0</v>
      </c>
      <c r="D165" s="6" t="n">
        <v>0</v>
      </c>
    </row>
    <row r="166">
      <c r="A166" s="4" t="inlineStr">
        <is>
          <t>Other | Software and processing fees</t>
        </is>
      </c>
      <c r="B166" s="4" t="inlineStr">
        <is>
          <t xml:space="preserve"> </t>
        </is>
      </c>
      <c r="C166" s="4" t="inlineStr">
        <is>
          <t xml:space="preserve"> </t>
        </is>
      </c>
      <c r="D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row>
    <row r="168">
      <c r="A168" s="4" t="inlineStr">
        <is>
          <t>Topic 606 revenue</t>
        </is>
      </c>
      <c r="B168" s="6" t="n">
        <v>0</v>
      </c>
      <c r="C168" s="6" t="n">
        <v>0</v>
      </c>
      <c r="D168" s="6" t="n">
        <v>0</v>
      </c>
    </row>
    <row r="169">
      <c r="A169" s="4" t="inlineStr">
        <is>
          <t>All other revenue</t>
        </is>
      </c>
      <c r="B169" s="6" t="n">
        <v>0</v>
      </c>
      <c r="C169" s="6" t="n">
        <v>0</v>
      </c>
      <c r="D169" s="6" t="n">
        <v>0</v>
      </c>
    </row>
    <row r="170">
      <c r="A170" s="4" t="inlineStr">
        <is>
          <t>Software and processing fees</t>
        </is>
      </c>
      <c r="B170" s="6" t="n">
        <v>0</v>
      </c>
      <c r="C170" s="6" t="n">
        <v>0</v>
      </c>
      <c r="D170" s="6" t="n">
        <v>0</v>
      </c>
    </row>
    <row r="171">
      <c r="A171" s="4" t="inlineStr">
        <is>
          <t>Other | Other fee revenue</t>
        </is>
      </c>
      <c r="B171" s="4" t="inlineStr">
        <is>
          <t xml:space="preserve"> </t>
        </is>
      </c>
      <c r="C171" s="4" t="inlineStr">
        <is>
          <t xml:space="preserve"> </t>
        </is>
      </c>
      <c r="D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row>
    <row r="173">
      <c r="A173" s="4" t="inlineStr">
        <is>
          <t>Topic 606 revenue</t>
        </is>
      </c>
      <c r="B173" s="6" t="n">
        <v>0</v>
      </c>
      <c r="C173" s="6" t="n">
        <v>0</v>
      </c>
      <c r="D173" s="6" t="n">
        <v>0</v>
      </c>
    </row>
    <row r="174">
      <c r="A174" s="4" t="inlineStr">
        <is>
          <t>All other revenue</t>
        </is>
      </c>
      <c r="B174" s="6" t="n">
        <v>0</v>
      </c>
      <c r="C174" s="6" t="n">
        <v>0</v>
      </c>
      <c r="D174" s="6" t="n">
        <v>0</v>
      </c>
    </row>
    <row r="175">
      <c r="A175" s="4" t="inlineStr">
        <is>
          <t>Other fee revenue</t>
        </is>
      </c>
      <c r="B175" s="6" t="n">
        <v>0</v>
      </c>
      <c r="C175" s="6" t="n">
        <v>0</v>
      </c>
      <c r="D175" s="6" t="n">
        <v>0</v>
      </c>
    </row>
    <row r="176">
      <c r="A176" s="4" t="inlineStr">
        <is>
          <t>Other | Total fee revenue</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Topic 606 revenue</t>
        </is>
      </c>
      <c r="B178" s="6" t="n">
        <v>0</v>
      </c>
      <c r="C178" s="6" t="n">
        <v>0</v>
      </c>
      <c r="D178" s="6" t="n">
        <v>0</v>
      </c>
    </row>
    <row r="179">
      <c r="A179" s="4" t="inlineStr">
        <is>
          <t>All other revenue</t>
        </is>
      </c>
      <c r="B179" s="6" t="n">
        <v>23</v>
      </c>
      <c r="C179" s="6" t="n">
        <v>0</v>
      </c>
      <c r="D179" s="6" t="n">
        <v>0</v>
      </c>
    </row>
    <row r="180">
      <c r="A180" s="4" t="inlineStr">
        <is>
          <t>Total fee revenue</t>
        </is>
      </c>
      <c r="B180" s="6" t="n">
        <v>23</v>
      </c>
      <c r="C180" s="6" t="n">
        <v>0</v>
      </c>
      <c r="D180" s="6" t="n">
        <v>0</v>
      </c>
    </row>
    <row r="181">
      <c r="A181" s="4" t="inlineStr">
        <is>
          <t>Other | Net interest income</t>
        </is>
      </c>
      <c r="B181" s="4" t="inlineStr">
        <is>
          <t xml:space="preserve"> </t>
        </is>
      </c>
      <c r="C181" s="4" t="inlineStr">
        <is>
          <t xml:space="preserve"> </t>
        </is>
      </c>
      <c r="D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row>
    <row r="183">
      <c r="A183" s="4" t="inlineStr">
        <is>
          <t>Topic 606 revenue</t>
        </is>
      </c>
      <c r="B183" s="6" t="n">
        <v>0</v>
      </c>
      <c r="C183" s="6" t="n">
        <v>0</v>
      </c>
      <c r="D183" s="6" t="n">
        <v>0</v>
      </c>
    </row>
    <row r="184">
      <c r="A184" s="4" t="inlineStr">
        <is>
          <t>All other revenue</t>
        </is>
      </c>
      <c r="B184" s="6" t="n">
        <v>0</v>
      </c>
      <c r="C184" s="6" t="n">
        <v>0</v>
      </c>
      <c r="D184" s="6" t="n">
        <v>0</v>
      </c>
    </row>
    <row r="185">
      <c r="A185" s="4" t="inlineStr">
        <is>
          <t>Net interest income</t>
        </is>
      </c>
      <c r="B185" s="6" t="n">
        <v>0</v>
      </c>
      <c r="C185" s="6" t="n">
        <v>0</v>
      </c>
      <c r="D185" s="6" t="n">
        <v>0</v>
      </c>
    </row>
    <row r="186">
      <c r="A186" s="4" t="inlineStr">
        <is>
          <t>Other | Total other income</t>
        </is>
      </c>
      <c r="B186" s="4" t="inlineStr">
        <is>
          <t xml:space="preserve"> </t>
        </is>
      </c>
      <c r="C186" s="4" t="inlineStr">
        <is>
          <t xml:space="preserve"> </t>
        </is>
      </c>
      <c r="D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row>
    <row r="188">
      <c r="A188" s="4" t="inlineStr">
        <is>
          <t>Topic 606 revenue</t>
        </is>
      </c>
      <c r="B188" s="6" t="n">
        <v>0</v>
      </c>
      <c r="C188" s="6" t="n">
        <v>0</v>
      </c>
      <c r="D188" s="6" t="n">
        <v>0</v>
      </c>
    </row>
    <row r="189">
      <c r="A189" s="4" t="inlineStr">
        <is>
          <t>All other revenue</t>
        </is>
      </c>
      <c r="B189" s="6" t="n">
        <v>0</v>
      </c>
      <c r="C189" s="6" t="n">
        <v>111</v>
      </c>
      <c r="D189" s="6" t="n">
        <v>0</v>
      </c>
    </row>
    <row r="190">
      <c r="A190" s="4" t="inlineStr">
        <is>
          <t>Total other income</t>
        </is>
      </c>
      <c r="B190" s="5" t="n">
        <v>0</v>
      </c>
      <c r="C190" s="5" t="n">
        <v>111</v>
      </c>
      <c r="D190" s="5" t="n">
        <v>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39" customWidth="1" min="2" max="2"/>
    <col width="40" customWidth="1" min="3" max="3"/>
    <col width="41" customWidth="1" min="4" max="4"/>
    <col width="22" customWidth="1" min="5" max="5"/>
    <col width="41" customWidth="1" min="6" max="6"/>
    <col width="22" customWidth="1" min="7" max="7"/>
  </cols>
  <sheetData>
    <row r="1">
      <c r="A1" s="1" t="inlineStr">
        <is>
          <t>Revenue from Contracts with Customers - Narrative (Details) $ in Millions</t>
        </is>
      </c>
      <c r="B1" s="2" t="inlineStr">
        <is>
          <t>12 Months Ended</t>
        </is>
      </c>
    </row>
    <row r="2">
      <c r="B2" s="2" t="inlineStr">
        <is>
          <t>Dec. 31, 2022 USD ($) line_of_business</t>
        </is>
      </c>
      <c r="C2" s="2" t="inlineStr">
        <is>
          <t>Dec. 31, 2022 USD ($) reporting_segment</t>
        </is>
      </c>
      <c r="D2" s="2" t="inlineStr">
        <is>
          <t>Dec. 31, 2022 USD ($) reportable_segment</t>
        </is>
      </c>
      <c r="E2" s="2" t="inlineStr">
        <is>
          <t>Dec. 31, 2022 USD ($)</t>
        </is>
      </c>
      <c r="F2" s="2" t="inlineStr">
        <is>
          <t>Dec. 31, 2021 USD ($) reportable_segment</t>
        </is>
      </c>
      <c r="G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ines of business</t>
        </is>
      </c>
      <c r="B4" s="6" t="n">
        <v>2</v>
      </c>
      <c r="C4" s="6" t="n">
        <v>2</v>
      </c>
      <c r="D4" s="6" t="n">
        <v>2</v>
      </c>
      <c r="E4" s="4" t="inlineStr">
        <is>
          <t xml:space="preserve"> </t>
        </is>
      </c>
      <c r="F4" s="6" t="n">
        <v>2</v>
      </c>
      <c r="G4" s="4" t="inlineStr">
        <is>
          <t xml:space="preserve"> </t>
        </is>
      </c>
    </row>
    <row r="5">
      <c r="A5" s="4" t="inlineStr">
        <is>
          <t>Contract with customer, liability</t>
        </is>
      </c>
      <c r="B5" s="4" t="inlineStr">
        <is>
          <t xml:space="preserve"> </t>
        </is>
      </c>
      <c r="C5" s="4" t="inlineStr">
        <is>
          <t xml:space="preserve"> </t>
        </is>
      </c>
      <c r="D5" s="4" t="inlineStr">
        <is>
          <t xml:space="preserve"> </t>
        </is>
      </c>
      <c r="E5" s="4" t="inlineStr">
        <is>
          <t xml:space="preserve"> </t>
        </is>
      </c>
      <c r="F5" s="5" t="n">
        <v>138</v>
      </c>
      <c r="G5" s="5" t="n">
        <v>130</v>
      </c>
    </row>
    <row r="6">
      <c r="A6" s="4" t="inlineStr">
        <is>
          <t>Revenue recognized</t>
        </is>
      </c>
      <c r="B6" s="4" t="inlineStr">
        <is>
          <t xml:space="preserve"> </t>
        </is>
      </c>
      <c r="C6" s="4" t="inlineStr">
        <is>
          <t xml:space="preserve"> </t>
        </is>
      </c>
      <c r="D6" s="4" t="inlineStr">
        <is>
          <t xml:space="preserve"> </t>
        </is>
      </c>
      <c r="E6" s="5" t="n">
        <v>109</v>
      </c>
      <c r="F6" s="4" t="inlineStr">
        <is>
          <t xml:space="preserve"> </t>
        </is>
      </c>
      <c r="G6" s="4" t="inlineStr">
        <is>
          <t xml:space="preserve"> </t>
        </is>
      </c>
    </row>
    <row r="7">
      <c r="A7" s="4" t="inlineStr">
        <is>
          <t>Revenue, Remaining Performance Obligation, Expected Timing of Satisfaction, Start Date [Axis]: 2023-01-0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maining performance obligation, percentage</t>
        </is>
      </c>
      <c r="B9" s="9" t="n">
        <v>0.5</v>
      </c>
      <c r="C9" s="9" t="n">
        <v>0.5</v>
      </c>
      <c r="D9" s="9" t="n">
        <v>0.5</v>
      </c>
      <c r="E9" s="9" t="n">
        <v>0.5</v>
      </c>
      <c r="F9" s="4" t="inlineStr">
        <is>
          <t xml:space="preserve"> </t>
        </is>
      </c>
      <c r="G9" s="4" t="inlineStr">
        <is>
          <t xml:space="preserve"> </t>
        </is>
      </c>
    </row>
    <row r="10">
      <c r="A10" s="4" t="inlineStr">
        <is>
          <t>Software License Sales &amp; SaaS | Revenue, Remaining Performance Obligation, Expected Timing of Satisfaction, Start Date [Axis]: 2023-01-0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remaining performance obligation, amount</t>
        </is>
      </c>
      <c r="B12" s="5" t="n">
        <v>1400</v>
      </c>
      <c r="C12" s="5" t="n">
        <v>1400</v>
      </c>
      <c r="D12" s="5" t="n">
        <v>1400</v>
      </c>
      <c r="E12" s="5" t="n">
        <v>1400</v>
      </c>
      <c r="F12" s="4" t="inlineStr">
        <is>
          <t xml:space="preserve"> </t>
        </is>
      </c>
      <c r="G12" s="4" t="inlineStr">
        <is>
          <t xml:space="preserve"> </t>
        </is>
      </c>
    </row>
    <row r="13">
      <c r="A13" s="4" t="inlineStr">
        <is>
          <t>Revenue, Remaining Performance Obligation, Expected Timing of Satisfaction, Period</t>
        </is>
      </c>
      <c r="B13" s="4" t="inlineStr">
        <is>
          <t>3 years</t>
        </is>
      </c>
      <c r="C13" s="4" t="inlineStr">
        <is>
          <t>3 years</t>
        </is>
      </c>
      <c r="D13" s="4" t="inlineStr">
        <is>
          <t>3 years</t>
        </is>
      </c>
      <c r="E13" s="4" t="inlineStr">
        <is>
          <t>3 years</t>
        </is>
      </c>
      <c r="F13" s="4" t="inlineStr">
        <is>
          <t xml:space="preserve"> </t>
        </is>
      </c>
      <c r="G13" s="4" t="inlineStr">
        <is>
          <t xml:space="preserve"> </t>
        </is>
      </c>
    </row>
    <row r="14">
      <c r="A14" s="4" t="inlineStr">
        <is>
          <t>Accrued Interest and Fee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eivables related to contracts with customers</t>
        </is>
      </c>
      <c r="B16" s="5" t="n">
        <v>2630</v>
      </c>
      <c r="C16" s="5" t="n">
        <v>2630</v>
      </c>
      <c r="D16" s="5" t="n">
        <v>2630</v>
      </c>
      <c r="E16" s="5" t="n">
        <v>2630</v>
      </c>
      <c r="F16" s="5" t="n">
        <v>2760</v>
      </c>
      <c r="G16" s="4" t="inlineStr">
        <is>
          <t xml:space="preserve"> </t>
        </is>
      </c>
    </row>
  </sheetData>
  <mergeCells count="2">
    <mergeCell ref="A1:A2"/>
    <mergeCell ref="B1:F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2</t>
        </is>
      </c>
    </row>
    <row r="3">
      <c r="A3" s="3" t="inlineStr">
        <is>
          <t>Receivables [Abstract]</t>
        </is>
      </c>
      <c r="B3" s="4" t="inlineStr">
        <is>
          <t xml:space="preserve"> </t>
        </is>
      </c>
    </row>
    <row r="4">
      <c r="A4" s="4" t="inlineStr">
        <is>
          <t>Loans and Allowance for Credit Losses</t>
        </is>
      </c>
      <c r="B4" s="4" t="inlineStr">
        <is>
          <t>Loans and Allowance for Credit Losses Loans are generally recorded at their principal amount outstanding, net of the allowance for credit losses, unearned income, and any net unamortized deferred loan origination fees. Loans that are classified as held-for-sale are measured at lower of cost or fair value on an individual basis. Interest income related to loans is recognized in our consolidated statement of income using the interest method, or on a basis approximating a level rate of return over the term of the loan. Fees received for providing loan commitments and letters of credit that we anticipate will result in loans typically are deferred and amortized to interest income over the term of the related loan, beginning with the initial borrowing. Fees on commitments and letters of credit are amortized to software and processing fees over the commitment period when funding is not known or expected. The following table presents our recorded investment in loans, by segment, as of the dates indicated: (In millions) December 31, 2022 December 31, 2021 Domestic (1) : Commercial and financial: Fund Finance (2) $ 12,154 $ 12,296 Leveraged loans 2,431 3,106 Overdrafts 1,707 1,796 Collateralized loan obligations in loan form 100 100 Other (3) 1,871 2,262 Commercial real estate 2,985 2,554 Total domestic 21,248 22,114 Foreign (1) : Commercial and financial: Fund Finance (2) 3,949 4,965 Leveraged loans 1,118 1,328 Overdrafts 1,094 1,312 Collateralized loan obligations in loan form 4,741 2,813 Other (3) — — Total foreign 10,902 10,418 Total loans (2) 32,150 32,532 Allowance for credit losses (97) (87) Loans, net of allowance $ 32,053 $ 32,445 (1) Domestic and foreign categorization is based on the borrower’s country of domicile. (2) Fund finance loans include primarily $7.57 billion private equity capital call finance loans, $6.61 billion loans to real money funds and $1.11 billion loans to business development companies as of December 31, 2022, compared to $9.15 billion private equity capital call finance loans, $6.40 billion loans to real money funds and $1.39 billion loans to business development companies as of December 31, 2021. (3) Includes $1.51 billion securities finance loans, $321 million loans to municipalities and $42 million other loans as of December 31, 2022 and $1.78 billion securities finance loans, $455 million loans to municipalities and $23 million other loans as of December 31, 2021. We segregate our loans into two segments: commercial and financial loans and commercial real estate loans. We further classify commercial and financial loans as fund finance loans, leveraged loans, overdrafts and other loans. Fund finance loans are composed of revolving credit lines providing liquidity and leverage to mutual fund and private equity fund clients, as well as collateralized loan obligations in loan form. These classifications reflect their risk characteristics, their initial measurement attributes and the methods we use to monitor and assess credit risk. Certain loans are pledged as collateral for access to the Federal Reserve's discount window. As of December 31, 2022 and 2021, the loans pledged as collateral totaled $10.17 billion and $10.80 billion, respectively. We generally place loans on non-accrual status once principal or interest payments are 90 days contractually past due, or earlier if management determines that full collection is not probable. Loans 90 days past due, but considered both well-secured and in the process of collection, may be excluded from non-accrual status. When we place a loan on non-accrual status, the accrual of interest is discontinued and previously recorded but unpaid interest is reversed and generally charged against interest income. For loans on non-accrual status, income is recognized on a cash basis after recovery of principal, if and when interest payments are received. Loans may be removed from non-accrual status when repayment is reasonably assured and performance under the terms of the loan has been demonstrated. As of both December 31, 2022 and 2021, we had no loans on non-accrual status. In 2022, we purchased $1.98 billion of collateralized loan obligations in loan form, which were all investment grade as of December 31, 2022. We sold $1.80 billion of loans in 2022, of which $5 million was held-for-sale as of December 31, 2022. We recorded a charge-off against the allowance for these loans of $6 million in 2022. In certain circumstances, we restructure troubled loans by granting concessions to borrowers experiencing financial difficulty. Once restructured, the loans are generally considered impaired until their maturity, regardless of whether the borrowers perform under the modified terms of the loans. There were no loans modified in troubled debt restructurings during the years ended December 31, 2022 and 2021. Allowance for Credit Losses We recognize an allowance for credit losses in accordance with ASC 326 for financial assets held at amortized cost and off-balance sheet commitments. The allowance for credit losses is reviewed on a regular basis, and any provision for credit losses is recorded to reflect the amount necessary to maintain the allowance for expected credit losses at a level which represents what management does not expect to recover due to expected credit losses. For additional discussion on the allowance for credit losses for investment securities, please refer to Note 3. When the allowance is recorded, a provision for credit loss expense is recognized in net income. The allowance for credit losses for financial assets (excluding investment securities, as discussed in Note 3) represents the portion of the amortized cost basis, including accrued interest for financial assets held at amortized cost, which management does not expect to recover due to expected credit losses and is presented on the statement of condition as an offset to the amortized cost basis. The accrued interest balance is presented separately on the statement of condition within accrued interest and fees receivable. The allowance for off-balance sheet commitments is presented within other liabilities. Loans are charged off to the allowance for credit losses in the reporting period in which either an event occurs that confirms the existence of a loss on a loan, including a sale of a loan below its carrying value, or a portion of a loan is determined to be uncollectible. The allowance for credit losses may be determined using various methods, including discounted cash flow methods, loss-rate methods, probability-of-default methods, and other quantitative or qualitative methods as determined by us. The method used to estimate expected credit losses may vary depending on the type of financial asset, our ability to predict the timing of cash flows, and the information available to us. The allowance for credit losses as reported in our consolidated statement of condition is adjusted by provision for credit losses, which is reported in earnings, and reduced by the charge-off of principal amounts, net of recoveries. We measure expected credit losses of financial assets on a collective (pool) basis when similar risk characteristic exist. Each reporting period, we assess whether the assets in the pool continue to display similar risk characteristics. For a financial asset that does not share risk characteristics with other assets, expected credit losses are measured separately using one or more of the methods noted above. As of December 31, 2022, we had 6 loans for $99 million in the commercial and financial segment that no longer met the similar risk characteristics of their collective pool. We recorded an allowance for credit losses of $5 million as of December 31, 2022 on these loans. When the asset is collateral dependent, which means when the borrower is experiencing financial difficulty and repayment is expected to be provided substantially through the operation or sale of the collateral, expected credit losses are measured as the difference between the amortized cost basis of the asset and the fair value of the collateral, adjusted for the estimated costs to sell. Determining the appropriateness of the allowance is complex and requires judgment by management about the effect of matters that are inherently uncertain. In future periods, factors and forecasts then prevailing may result in significant changes in the allowance for credit losses in those future periods. We estimate credit losses over the contractual life of the financial asset, while factoring in prepayment activity, where supported by data, over a three year reasonable and supportable forecast period. We utilize a baseline, upside and downside scenario which are applied based on a probability weighting, in order to better reflect management’s expectation of expected credit losses given existing market conditions and the changes in the economic environment. The multiple scenarios are based on a three year horizon (or less depending on contractual maturity) and then revert linearly over a two year period to a ten-year historical average thereafter. The contractual term excludes expected extensions, renewals and modifications, but includes prepayment assumptions where applicable. As part of our allowance methodology, we establish qualitative reserves to address any risks inherent in our portfolio that are not addressed through our quantitative reserve assessment. These factors may relate to, among other things, legislation changes or new regulation, credit concentration, loan markets, scenario weighting and overall model limitations. The qualitative adjustments are applied to our portfolio of financial instruments under the existing governance structure and are inherently judgmental. Credit Quality Credit quality for financial assets held at amortized cost is continuously monitored by management and is reflected within the allowance for credit losses. We use an internal risk-rating system to assess our risk of credit loss for each loan. This risk-rating process incorporates the use of risk-rating tools in conjunction with management judgment. Qualitative and quantitative inputs are captured in a systematic manner, and following a formal review and approval process, an internal credit rating based on our credit scale is assigned. When computing allowance levels, credit loss assumptions are estimated using models that categorize asset pools based on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asset portfolio, in light of the factors and forecasts then prevailing, may result in significant changes in the allowance and credit loss expense in those future periods. Credit quality is assessed and monitored by evaluating various attributes in order to enable timely detection of any concerns with the customer’s credit rating. The results of those evaluations are utilized in underwriting new loans and transactions with counterparties and in our process for estimation of expected credit losses. In assessing the risk rating assigned to each individual loan, among the factors considered are the borrower's debt capacity, collateral coverage, payment history and delinquency experience, financial flexibility and earnings strength, the expected amounts and source of repayment, the level and nature of contingencies, if any, and the industry and geography in which the borrower operates. These factors are based on an evaluation of historical and current information, and involve subjective assessment and interpretation. Credit counterparties are evaluated and risk-rated on an individual basis at least annually. Management considers the ratings to be current as of December 31, 2022. Our internal risk rating methodology assigns risk ratings to counterparties ranging from Investment Grade, Speculative, Special Mention, Substandard, Doubtful and Loss. • Investment Grade: Counterparties with strong credit quality and low expected credit risk and probability of default. Approximately 85% of our loans were rated as investment grade as of December 31, 2022 with external credit ratings, or equivalent, of "BBB-" or better. • Speculative: Counterparties that have the ability to repay but face significant uncertainties, such as adverse business or financial circumstances that could affect credit risk or economic downturns. Loans to counterparties rated as speculative account for approximately 14% of our loans as of December 31, 2022, and are concentrated in leveraged loans. Approximately 96% of those leveraged loans have an external credit rating, or equivalent, of "BB" or "B" as of December 31, 2022. • Special Mention: Counterparties with potential weaknesses that, if uncorrected, may result in deterioration of repayment prospects. • Substandard: Counterparties with well-defined weakness that jeopardizes repayment with the possibility we will sustain some loss. • Doubtful: Counterparties with well-defined weakness which make collection or liquidation in full highly questionable and improbable. • Loss: Counterparties which are uncollectible or have little value. The following tables present our recorded loans to counterparties by risk rating, as noted above, as of the dates indicated: December 31, 2022 Commercial and Financial Commercial Real Estate Total Loans (In millions) Investment grade $ 24,667 $ 2,509 $ 27,176 Speculative 4,103 388 4,491 Special mention 291 88 379 Substandard 99 — 99 Total (1)(2) $ 29,160 $ 2,985 $ 32,145 December 31, 2021 Commercial and Financial Commercial Real Estate Total Loans (In millions) Investment grade $ 24,974 $ 2,222 $ 27,196 Speculative 4,714 270 4,984 Special mention 118 62 180 Substandard 164 — 164 Total (2) $ 29,970 $ 2,554 $ 32,524 (1) Loans Include $2.80 billion and $3.11 billion of overdrafts as of December 31, 2022 and 2021, respectively. Overdrafts are short-term in nature and do not present a significant credit risk to us. As of December 31, 2022, $2.41 billion overdrafts were investment grade and $0.39 billion overdrafts were speculative. (2) Total does not include $5 million and $8 million of loans classified as held-for-sale as of December 31, 2022 and 2021, respectively. Financial assets held at amortized cost that are not loans are disaggregated based on product type. This includes our fees receivable balance, which have had no history of credit losses, and are evaluated collectively as a pool. Securities purchased under a resale agreement and securities-financing within our principal business utilize the collateral maintenance provisions included within ASC 326. An allowance for credit losses is recognized for any remaining exposure based on counterparty type. The allowance for credit losses for off-balance sheet credit exposures, recorded in accrued expenses and other liabilities in our consolidated statement of condition, represents management’s estimate of credit losses primarily in outstanding letters and lines of credit and other credit-enhancement facilities provided to our clients and outstanding as of the balance sheet date. The allowance is evaluated quarterly by management. Factors considered in evaluating the appropriate level of this allowance are similar to those considered with respect to the allowance for credit losses on financial assets held at amortized cost. Provisions to maintain the allowance at a level considered by us to be appropriate to absorb estimated credit losses in outstanding facilities are recorded in the provision for credit losses in our consolidated statement of income. The following table presents the amortized cost basis, by year of origination and credit quality indicator as of December 31, 2022. For origination years before the fifth annual period, we present the aggregate amortized cost basis of loans. For purchased loans, the date of issuance is used to determine the year of origination, not the date of acquisition. For modified, extended or renewed lending arrangements, we evaluate whether a credit event has occurred which would consider the loan to be a new arrangement. (In millions) 2022 2021 2020 2019 2018 Prior Revolving Loans Total (1) Domestic loans: Commercial and financial: Risk Rating: Investment grade $ 1,577 $ 185 $ 72 $ 300 $ — $ 9 $ 12,843 $ 14,986 Speculative 523 859 168 461 236 151 545 2,943 Special mention — 120 — 105 19 — — 244 Substandard — — 5 42 31 7 — 85 Total commercial and financing $ 2,100 $ 1,164 $ 245 $ 908 $ 286 $ 167 $ 13,388 $ 18,258 Commercial real estate: Risk Rating: Investment grade $ 519 $ 612 $ 100 $ 330 $ 511 $ 436 $ — $ 2,508 Speculative — — 49 163 111 65 — 388 Special mention — — — 49 40 — — 89 Total commercial real estate $ 519 $ 612 $ 149 $ 542 $ 662 $ 501 $ — $ 2,985 Non-U.S. loans: Commercial and financial: Risk Rating: Investment grade $ 2,986 $ 2,799 $ — $ — $ — $ — $ 3,897 $ 9,682 Speculative 234 529 100 181 107 — 9 1,160 Special mention — — 18 5 23 — — 46 Substandard — — — — 14 — — 14 Total commercial and financing $ 3,220 $ 3,328 $ 118 $ 186 $ 144 $ — $ 3,906 $ 10,902 Total loans (2) $ 5,839 $ 5,104 $ 512 $ 1,636 $ 1,092 $ 668 $ 17,294 $ 32,145 (1) Any reserve associated with accrued interest is not material. As of December 31, 2022, accrued interest receivable of $200 million included in the amortized cost basis of loans has been excluded from the amortized cost basis within this table. (2) Total does not include $5 million of loans classified as held-for-sale as of December 31, 2022. The following table presents the amortized cost basis, by year of origination and credit quality indicator as of December 31, 2021: (In millions) 2021 2020 2019 2018 2017 Prior Revolving Loans Total (1) Domestic loans: Commercial and financial: Risk Rating: Investment grade $ 1,988 $ 59 $ 347 $ 2 $ 37 $ — $ 13,591 $ 16,024 Speculative 1,096 351 706 425 350 7 343 3,278 Special mention — — 70 29 19 — — 118 Substandard — 5 71 56 8 — — 140 Total commercial and financing $ 3,084 $ 415 $ 1,194 $ 512 $ 414 $ 7 $ 13,934 $ 19,560 Commercial real estate: Risk Rating: Investment grade $ 580 $ 129 $ 383 $ 657 $ 276 $ 197 $ — $ 2,222 Speculative 24 49 149 20 — 28 — 270 Special mention — — 22 40 — — — 62 Total commercial real estate $ 604 $ 178 $ 554 $ 717 $ 276 $ 225 $ — $ 2,554 Non-U.S. loans: Commercial and financial: Risk Rating: Investment grade $ 4,087 $ — $ — $ — $ — $ — $ 4,863 $ 8,950 Speculative 561 201 264 204 120 31 55 1,436 Substandard — — — 24 — — — 24 Total commercial and financing $ 4,648 $ 201 $ 264 $ 228 $ 120 $ 31 $ 4,918 $ 10,410 Total loans (2) $ 8,336 $ 794 $ 2,012 $ 1,457 $ 810 $ 263 $ 18,852 $ 32,524 (1) Any reserve associated with accrued interest is not material. As of December 31, 2021, accrued interest receivable of $86 million included in the amortized cost basis of loans has been excluded from the amortized cost basis within this table. (2) Total does not include $8 million of loans classified as held-for-sale as of December 31, 2021. The following table presents the activity in the allowance for credit losses by portfolio and class for the years ended December 31, 2022 and 2021: Year End December 31, 2022 Commercial and Financial (In millions) Leveraged Loans Other Loans (1) Commercial Real Estate Available-for-sale securities Held-to-Maturity Securities Off-Balance Sheet Commitments All Other Total Allowance for credit losses: Beginning balance $ 61 $ 12 $ 14 $ 2 $ — $ 19 $ — $ 108 Charge-offs (2) (6) — — — — — (1) (7) Provision 18 (7) 5 — — 4 — 20 Ending balance $ 73 $ 5 $ 19 $ 2 $ — $ 23 $ (1) $ 121 (1) Includes $3 million allowance for credit losses on Fund Finance loans and $2 million on other loans. (2) Related to the sale of leveraged loans in 2022. Year Ended December 31, 2021 Commercial and Financial (In millions) Leveraged Loans Other Loans (1) Commercial Real Estate Available-for-sale securities Held-to-Maturity Securities Off-Balance Sheet Commitments All Other Total Allowance for credit losses: Beginning balance $ 97 $ 17 $ 8 $ — $ 3 $ 22 $ 1 $ 148 Charge-offs (2) (2) — — — — — — (2) Provision (29) (6) 6 2 (3) (2) (1) (33) FX translation (5) 1 — — — (1) — (5) Ending balance $ 61 $ 12 $ 14 $ 2 $ — $ 19 $ — $ 108 (1) Includes $11 million allowance for credit losses on Fund Finance loans and $1 million on other loans. (2) Related to the sale of leveraged loans in 202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U.S. Activities - Schedule of Results From Non-U.S. Operation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12148</v>
      </c>
      <c r="C4" s="5" t="n">
        <v>12027</v>
      </c>
      <c r="D4" s="5" t="n">
        <v>11703</v>
      </c>
    </row>
    <row r="5">
      <c r="A5" s="4" t="inlineStr">
        <is>
          <t>Income before income tax expense</t>
        </is>
      </c>
      <c r="B5" s="6" t="n">
        <v>3327</v>
      </c>
      <c r="C5" s="6" t="n">
        <v>3171</v>
      </c>
      <c r="D5" s="6" t="n">
        <v>2899</v>
      </c>
    </row>
    <row r="6">
      <c r="A6" s="4" t="inlineStr">
        <is>
          <t>Non-U.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revenue</t>
        </is>
      </c>
      <c r="B8" s="6" t="n">
        <v>5170</v>
      </c>
      <c r="C8" s="6" t="n">
        <v>5397</v>
      </c>
      <c r="D8" s="6" t="n">
        <v>5177</v>
      </c>
    </row>
    <row r="9">
      <c r="A9" s="4" t="inlineStr">
        <is>
          <t>Income before income tax expense</t>
        </is>
      </c>
      <c r="B9" s="6" t="n">
        <v>1358</v>
      </c>
      <c r="C9" s="6" t="n">
        <v>1590</v>
      </c>
      <c r="D9" s="6" t="n">
        <v>1326</v>
      </c>
    </row>
    <row r="10">
      <c r="A10" s="4" t="inlineStr">
        <is>
          <t>U.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t>
        </is>
      </c>
      <c r="B12" s="6" t="n">
        <v>6978</v>
      </c>
      <c r="C12" s="6" t="n">
        <v>6630</v>
      </c>
      <c r="D12" s="6" t="n">
        <v>6526</v>
      </c>
    </row>
    <row r="13">
      <c r="A13" s="4" t="inlineStr">
        <is>
          <t>Income before income tax expense</t>
        </is>
      </c>
      <c r="B13" s="5" t="n">
        <v>1969</v>
      </c>
      <c r="C13" s="5" t="n">
        <v>1581</v>
      </c>
      <c r="D13" s="5" t="n">
        <v>157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n-U.S. Activities - Narrative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5" t="n">
        <v>301450</v>
      </c>
      <c r="C3" s="5" t="n">
        <v>314624</v>
      </c>
    </row>
    <row r="4">
      <c r="A4" s="4" t="inlineStr">
        <is>
          <t>Non-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96340</v>
      </c>
      <c r="C6" s="5" t="n">
        <v>10261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tatement of Income (Details) - USD ($) $ in Millions</t>
        </is>
      </c>
      <c r="B1" s="2" t="inlineStr">
        <is>
          <t>12 Months Ended</t>
        </is>
      </c>
    </row>
    <row r="2">
      <c r="B2" s="2" t="inlineStr">
        <is>
          <t>Dec. 31, 2022</t>
        </is>
      </c>
      <c r="C2" s="2" t="inlineStr">
        <is>
          <t>Dec. 31, 2021</t>
        </is>
      </c>
      <c r="D2" s="2" t="inlineStr">
        <is>
          <t>Dec. 31, 2020</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Total revenue</t>
        </is>
      </c>
      <c r="B4" s="5" t="n">
        <v>12148</v>
      </c>
      <c r="C4" s="5" t="n">
        <v>12027</v>
      </c>
      <c r="D4" s="5" t="n">
        <v>11703</v>
      </c>
    </row>
    <row r="5">
      <c r="A5" s="4" t="inlineStr">
        <is>
          <t>Other</t>
        </is>
      </c>
      <c r="B5" s="6" t="n">
        <v>1075</v>
      </c>
      <c r="C5" s="6" t="n">
        <v>896</v>
      </c>
      <c r="D5" s="6" t="n">
        <v>965</v>
      </c>
    </row>
    <row r="6">
      <c r="A6" s="4" t="inlineStr">
        <is>
          <t>Total expenses</t>
        </is>
      </c>
      <c r="B6" s="6" t="n">
        <v>8801</v>
      </c>
      <c r="C6" s="6" t="n">
        <v>8889</v>
      </c>
      <c r="D6" s="6" t="n">
        <v>8716</v>
      </c>
    </row>
    <row r="7">
      <c r="A7" s="4" t="inlineStr">
        <is>
          <t>Income tax expense</t>
        </is>
      </c>
      <c r="B7" s="6" t="n">
        <v>553</v>
      </c>
      <c r="C7" s="6" t="n">
        <v>478</v>
      </c>
      <c r="D7" s="6" t="n">
        <v>479</v>
      </c>
    </row>
    <row r="8">
      <c r="A8" s="3" t="inlineStr">
        <is>
          <t>Equity in undistributed income of consolidated subsidiaries and unconsolidated entities:</t>
        </is>
      </c>
      <c r="B8" s="4" t="inlineStr">
        <is>
          <t xml:space="preserve"> </t>
        </is>
      </c>
      <c r="C8" s="4" t="inlineStr">
        <is>
          <t xml:space="preserve"> </t>
        </is>
      </c>
      <c r="D8" s="4" t="inlineStr">
        <is>
          <t xml:space="preserve"> </t>
        </is>
      </c>
    </row>
    <row r="9">
      <c r="A9" s="4" t="inlineStr">
        <is>
          <t>Net income</t>
        </is>
      </c>
      <c r="B9" s="6" t="n">
        <v>2774</v>
      </c>
      <c r="C9" s="6" t="n">
        <v>2693</v>
      </c>
      <c r="D9" s="6" t="n">
        <v>2420</v>
      </c>
    </row>
    <row r="10">
      <c r="A10" s="4" t="inlineStr">
        <is>
          <t>Parent Company</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Cash dividends from consolidated banking subsidiary</t>
        </is>
      </c>
      <c r="B12" s="6" t="n">
        <v>1500</v>
      </c>
      <c r="C12" s="6" t="n">
        <v>0</v>
      </c>
      <c r="D12" s="6" t="n">
        <v>2721</v>
      </c>
    </row>
    <row r="13">
      <c r="A13" s="4" t="inlineStr">
        <is>
          <t>Cash dividends from consolidated non-banking subsidiaries and unconsolidated entities</t>
        </is>
      </c>
      <c r="B13" s="6" t="n">
        <v>198</v>
      </c>
      <c r="C13" s="6" t="n">
        <v>170</v>
      </c>
      <c r="D13" s="6" t="n">
        <v>118</v>
      </c>
    </row>
    <row r="14">
      <c r="A14" s="4" t="inlineStr">
        <is>
          <t>Other, net</t>
        </is>
      </c>
      <c r="B14" s="6" t="n">
        <v>69</v>
      </c>
      <c r="C14" s="6" t="n">
        <v>49</v>
      </c>
      <c r="D14" s="6" t="n">
        <v>92</v>
      </c>
    </row>
    <row r="15">
      <c r="A15" s="4" t="inlineStr">
        <is>
          <t>Total revenue</t>
        </is>
      </c>
      <c r="B15" s="6" t="n">
        <v>1767</v>
      </c>
      <c r="C15" s="6" t="n">
        <v>219</v>
      </c>
      <c r="D15" s="6" t="n">
        <v>2931</v>
      </c>
    </row>
    <row r="16">
      <c r="A16" s="4" t="inlineStr">
        <is>
          <t>Interest expense</t>
        </is>
      </c>
      <c r="B16" s="6" t="n">
        <v>426</v>
      </c>
      <c r="C16" s="6" t="n">
        <v>239</v>
      </c>
      <c r="D16" s="6" t="n">
        <v>324</v>
      </c>
    </row>
    <row r="17">
      <c r="A17" s="4" t="inlineStr">
        <is>
          <t>Other</t>
        </is>
      </c>
      <c r="B17" s="6" t="n">
        <v>93</v>
      </c>
      <c r="C17" s="6" t="n">
        <v>315</v>
      </c>
      <c r="D17" s="6" t="n">
        <v>172</v>
      </c>
    </row>
    <row r="18">
      <c r="A18" s="4" t="inlineStr">
        <is>
          <t>Total expenses</t>
        </is>
      </c>
      <c r="B18" s="6" t="n">
        <v>519</v>
      </c>
      <c r="C18" s="6" t="n">
        <v>554</v>
      </c>
      <c r="D18" s="6" t="n">
        <v>496</v>
      </c>
    </row>
    <row r="19">
      <c r="A19" s="4" t="inlineStr">
        <is>
          <t>Income tax expense</t>
        </is>
      </c>
      <c r="B19" s="6" t="n">
        <v>-121</v>
      </c>
      <c r="C19" s="6" t="n">
        <v>-153</v>
      </c>
      <c r="D19" s="6" t="n">
        <v>-109</v>
      </c>
    </row>
    <row r="20">
      <c r="A20" s="4" t="inlineStr">
        <is>
          <t>Income (Loss) before equity in undistributed income of consolidated subsidiaries and unconsolidated entities</t>
        </is>
      </c>
      <c r="B20" s="6" t="n">
        <v>1369</v>
      </c>
      <c r="C20" s="6" t="n">
        <v>-182</v>
      </c>
      <c r="D20" s="6" t="n">
        <v>2544</v>
      </c>
    </row>
    <row r="21">
      <c r="A21" s="3" t="inlineStr">
        <is>
          <t>Equity in undistributed income of consolidated subsidiaries and unconsolidated entities:</t>
        </is>
      </c>
      <c r="B21" s="4" t="inlineStr">
        <is>
          <t xml:space="preserve"> </t>
        </is>
      </c>
      <c r="C21" s="4" t="inlineStr">
        <is>
          <t xml:space="preserve"> </t>
        </is>
      </c>
      <c r="D21" s="4" t="inlineStr">
        <is>
          <t xml:space="preserve"> </t>
        </is>
      </c>
    </row>
    <row r="22">
      <c r="A22" s="4" t="inlineStr">
        <is>
          <t>Consolidated banking subsidiary</t>
        </is>
      </c>
      <c r="B22" s="6" t="n">
        <v>1275</v>
      </c>
      <c r="C22" s="6" t="n">
        <v>2657</v>
      </c>
      <c r="D22" s="6" t="n">
        <v>-277</v>
      </c>
    </row>
    <row r="23">
      <c r="A23" s="4" t="inlineStr">
        <is>
          <t>Consolidated non-banking subsidiaries and unconsolidated entities</t>
        </is>
      </c>
      <c r="B23" s="6" t="n">
        <v>130</v>
      </c>
      <c r="C23" s="6" t="n">
        <v>218</v>
      </c>
      <c r="D23" s="6" t="n">
        <v>153</v>
      </c>
    </row>
    <row r="24">
      <c r="A24" s="4" t="inlineStr">
        <is>
          <t>Net income</t>
        </is>
      </c>
      <c r="B24" s="5" t="n">
        <v>2774</v>
      </c>
      <c r="C24" s="5" t="n">
        <v>2693</v>
      </c>
      <c r="D24" s="5" t="n">
        <v>242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Statement of Condition (Details) - USD ($) $ in Million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terest-bearing deposits with banks</t>
        </is>
      </c>
      <c r="B3" s="5" t="n">
        <v>101593</v>
      </c>
      <c r="C3" s="5" t="n">
        <v>106358</v>
      </c>
      <c r="D3" s="4" t="inlineStr">
        <is>
          <t xml:space="preserve"> </t>
        </is>
      </c>
      <c r="E3" s="4" t="inlineStr">
        <is>
          <t xml:space="preserve"> </t>
        </is>
      </c>
    </row>
    <row r="4">
      <c r="A4" s="4" t="inlineStr">
        <is>
          <t>Trading account assets</t>
        </is>
      </c>
      <c r="B4" s="6" t="n">
        <v>650</v>
      </c>
      <c r="C4" s="6" t="n">
        <v>758</v>
      </c>
      <c r="D4" s="4" t="inlineStr">
        <is>
          <t xml:space="preserve"> </t>
        </is>
      </c>
      <c r="E4" s="4" t="inlineStr">
        <is>
          <t xml:space="preserve"> </t>
        </is>
      </c>
    </row>
    <row r="5">
      <c r="A5" s="4" t="inlineStr">
        <is>
          <t>Other assets</t>
        </is>
      </c>
      <c r="B5" s="6" t="n">
        <v>37902</v>
      </c>
      <c r="C5" s="6" t="n">
        <v>37615</v>
      </c>
      <c r="D5" s="4" t="inlineStr">
        <is>
          <t xml:space="preserve"> </t>
        </is>
      </c>
      <c r="E5" s="4" t="inlineStr">
        <is>
          <t xml:space="preserve"> </t>
        </is>
      </c>
    </row>
    <row r="6">
      <c r="A6" s="4" t="inlineStr">
        <is>
          <t>Total assets</t>
        </is>
      </c>
      <c r="B6" s="6" t="n">
        <v>301450</v>
      </c>
      <c r="C6" s="6" t="n">
        <v>314624</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Consolidated banking subsidiary</t>
        </is>
      </c>
      <c r="B8" s="6" t="n">
        <v>22</v>
      </c>
      <c r="C8" s="6" t="n">
        <v>0</v>
      </c>
      <c r="D8" s="4" t="inlineStr">
        <is>
          <t xml:space="preserve"> </t>
        </is>
      </c>
      <c r="E8" s="4" t="inlineStr">
        <is>
          <t xml:space="preserve"> </t>
        </is>
      </c>
    </row>
    <row r="9">
      <c r="A9" s="4" t="inlineStr">
        <is>
          <t>Consolidated non-banking subsidiaries and unconsolidated entities</t>
        </is>
      </c>
      <c r="B9" s="6" t="n">
        <v>214</v>
      </c>
      <c r="C9" s="6" t="n">
        <v>2303</v>
      </c>
      <c r="D9" s="4" t="inlineStr">
        <is>
          <t xml:space="preserve"> </t>
        </is>
      </c>
      <c r="E9" s="4" t="inlineStr">
        <is>
          <t xml:space="preserve"> </t>
        </is>
      </c>
    </row>
    <row r="10">
      <c r="A10" s="4" t="inlineStr">
        <is>
          <t>Total liabilities</t>
        </is>
      </c>
      <c r="B10" s="6" t="n">
        <v>276259</v>
      </c>
      <c r="C10" s="6" t="n">
        <v>287261</v>
      </c>
      <c r="D10" s="4" t="inlineStr">
        <is>
          <t xml:space="preserve"> </t>
        </is>
      </c>
      <c r="E10" s="4" t="inlineStr">
        <is>
          <t xml:space="preserve"> </t>
        </is>
      </c>
    </row>
    <row r="11">
      <c r="A11" s="4" t="inlineStr">
        <is>
          <t>Shareholders’ equity</t>
        </is>
      </c>
      <c r="B11" s="6" t="n">
        <v>25191</v>
      </c>
      <c r="C11" s="6" t="n">
        <v>27363</v>
      </c>
      <c r="D11" s="5" t="n">
        <v>26200</v>
      </c>
      <c r="E11" s="5" t="n">
        <v>24431</v>
      </c>
    </row>
    <row r="12">
      <c r="A12" s="4" t="inlineStr">
        <is>
          <t>Total liabilities and shareholders' equity</t>
        </is>
      </c>
      <c r="B12" s="6" t="n">
        <v>301450</v>
      </c>
      <c r="C12" s="6" t="n">
        <v>314624</v>
      </c>
      <c r="D12" s="4" t="inlineStr">
        <is>
          <t xml:space="preserve"> </t>
        </is>
      </c>
      <c r="E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Assets:</t>
        </is>
      </c>
      <c r="B14" s="4" t="inlineStr">
        <is>
          <t xml:space="preserve"> </t>
        </is>
      </c>
      <c r="C14" s="4" t="inlineStr">
        <is>
          <t xml:space="preserve"> </t>
        </is>
      </c>
      <c r="D14" s="4" t="inlineStr">
        <is>
          <t xml:space="preserve"> </t>
        </is>
      </c>
      <c r="E14" s="4" t="inlineStr">
        <is>
          <t xml:space="preserve"> </t>
        </is>
      </c>
    </row>
    <row r="15">
      <c r="A15" s="4" t="inlineStr">
        <is>
          <t>Interest-bearing deposits with banks</t>
        </is>
      </c>
      <c r="B15" s="6" t="n">
        <v>460</v>
      </c>
      <c r="C15" s="6" t="n">
        <v>482</v>
      </c>
      <c r="D15" s="4" t="inlineStr">
        <is>
          <t xml:space="preserve"> </t>
        </is>
      </c>
      <c r="E15" s="4" t="inlineStr">
        <is>
          <t xml:space="preserve"> </t>
        </is>
      </c>
    </row>
    <row r="16">
      <c r="A16" s="4" t="inlineStr">
        <is>
          <t>Trading account assets</t>
        </is>
      </c>
      <c r="B16" s="6" t="n">
        <v>425</v>
      </c>
      <c r="C16" s="6" t="n">
        <v>440</v>
      </c>
      <c r="D16" s="4" t="inlineStr">
        <is>
          <t xml:space="preserve"> </t>
        </is>
      </c>
      <c r="E16" s="4" t="inlineStr">
        <is>
          <t xml:space="preserve"> </t>
        </is>
      </c>
    </row>
    <row r="17">
      <c r="A17" s="4" t="inlineStr">
        <is>
          <t>Investment securities available-for-sale</t>
        </is>
      </c>
      <c r="B17" s="6" t="n">
        <v>260</v>
      </c>
      <c r="C17" s="6" t="n">
        <v>150</v>
      </c>
      <c r="D17" s="4" t="inlineStr">
        <is>
          <t xml:space="preserve"> </t>
        </is>
      </c>
      <c r="E17" s="4" t="inlineStr">
        <is>
          <t xml:space="preserve"> </t>
        </is>
      </c>
    </row>
    <row r="18">
      <c r="A18" s="4" t="inlineStr">
        <is>
          <t>Consolidated banking subsidiary</t>
        </is>
      </c>
      <c r="B18" s="6" t="n">
        <v>26579</v>
      </c>
      <c r="C18" s="6" t="n">
        <v>27821</v>
      </c>
      <c r="D18" s="4" t="inlineStr">
        <is>
          <t xml:space="preserve"> </t>
        </is>
      </c>
      <c r="E18" s="4" t="inlineStr">
        <is>
          <t xml:space="preserve"> </t>
        </is>
      </c>
    </row>
    <row r="19">
      <c r="A19" s="4" t="inlineStr">
        <is>
          <t>Consolidated non-banking subsidiaries</t>
        </is>
      </c>
      <c r="B19" s="6" t="n">
        <v>9151</v>
      </c>
      <c r="C19" s="6" t="n">
        <v>9060</v>
      </c>
      <c r="D19" s="4" t="inlineStr">
        <is>
          <t xml:space="preserve"> </t>
        </is>
      </c>
      <c r="E19" s="4" t="inlineStr">
        <is>
          <t xml:space="preserve"> </t>
        </is>
      </c>
    </row>
    <row r="20">
      <c r="A20" s="4" t="inlineStr">
        <is>
          <t>Unconsolidated entities</t>
        </is>
      </c>
      <c r="B20" s="6" t="n">
        <v>121</v>
      </c>
      <c r="C20" s="6" t="n">
        <v>122</v>
      </c>
      <c r="D20" s="4" t="inlineStr">
        <is>
          <t xml:space="preserve"> </t>
        </is>
      </c>
      <c r="E20" s="4" t="inlineStr">
        <is>
          <t xml:space="preserve"> </t>
        </is>
      </c>
    </row>
    <row r="21">
      <c r="A21" s="4" t="inlineStr">
        <is>
          <t>Consolidated banking subsidiary</t>
        </is>
      </c>
      <c r="B21" s="6" t="n">
        <v>0</v>
      </c>
      <c r="C21" s="6" t="n">
        <v>80</v>
      </c>
      <c r="D21" s="4" t="inlineStr">
        <is>
          <t xml:space="preserve"> </t>
        </is>
      </c>
      <c r="E21" s="4" t="inlineStr">
        <is>
          <t xml:space="preserve"> </t>
        </is>
      </c>
    </row>
    <row r="22">
      <c r="A22" s="4" t="inlineStr">
        <is>
          <t>Consolidated non-banking subsidiaries and unconsolidated entities</t>
        </is>
      </c>
      <c r="B22" s="6" t="n">
        <v>3512</v>
      </c>
      <c r="C22" s="6" t="n">
        <v>5029</v>
      </c>
      <c r="D22" s="4" t="inlineStr">
        <is>
          <t xml:space="preserve"> </t>
        </is>
      </c>
      <c r="E22" s="4" t="inlineStr">
        <is>
          <t xml:space="preserve"> </t>
        </is>
      </c>
    </row>
    <row r="23">
      <c r="A23" s="4" t="inlineStr">
        <is>
          <t>Other assets</t>
        </is>
      </c>
      <c r="B23" s="6" t="n">
        <v>205</v>
      </c>
      <c r="C23" s="6" t="n">
        <v>256</v>
      </c>
      <c r="D23" s="4" t="inlineStr">
        <is>
          <t xml:space="preserve"> </t>
        </is>
      </c>
      <c r="E23" s="4" t="inlineStr">
        <is>
          <t xml:space="preserve"> </t>
        </is>
      </c>
    </row>
    <row r="24">
      <c r="A24" s="4" t="inlineStr">
        <is>
          <t>Total assets</t>
        </is>
      </c>
      <c r="B24" s="6" t="n">
        <v>40713</v>
      </c>
      <c r="C24" s="6" t="n">
        <v>43440</v>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Accrued expenses and other liabilities</t>
        </is>
      </c>
      <c r="B26" s="6" t="n">
        <v>509</v>
      </c>
      <c r="C26" s="6" t="n">
        <v>523</v>
      </c>
      <c r="D26" s="4" t="inlineStr">
        <is>
          <t xml:space="preserve"> </t>
        </is>
      </c>
      <c r="E26" s="4" t="inlineStr">
        <is>
          <t xml:space="preserve"> </t>
        </is>
      </c>
    </row>
    <row r="27">
      <c r="A27" s="4" t="inlineStr">
        <is>
          <t>Long-term debt</t>
        </is>
      </c>
      <c r="B27" s="6" t="n">
        <v>14777</v>
      </c>
      <c r="C27" s="6" t="n">
        <v>13250</v>
      </c>
      <c r="D27" s="4" t="inlineStr">
        <is>
          <t xml:space="preserve"> </t>
        </is>
      </c>
      <c r="E27" s="4" t="inlineStr">
        <is>
          <t xml:space="preserve"> </t>
        </is>
      </c>
    </row>
    <row r="28">
      <c r="A28" s="4" t="inlineStr">
        <is>
          <t>Total liabilities</t>
        </is>
      </c>
      <c r="B28" s="6" t="n">
        <v>15522</v>
      </c>
      <c r="C28" s="6" t="n">
        <v>16076</v>
      </c>
      <c r="D28" s="4" t="inlineStr">
        <is>
          <t xml:space="preserve"> </t>
        </is>
      </c>
      <c r="E28" s="4" t="inlineStr">
        <is>
          <t xml:space="preserve"> </t>
        </is>
      </c>
    </row>
    <row r="29">
      <c r="A29" s="4" t="inlineStr">
        <is>
          <t>Shareholders’ equity</t>
        </is>
      </c>
      <c r="B29" s="6" t="n">
        <v>25191</v>
      </c>
      <c r="C29" s="6" t="n">
        <v>27364</v>
      </c>
      <c r="D29" s="4" t="inlineStr">
        <is>
          <t xml:space="preserve"> </t>
        </is>
      </c>
      <c r="E29" s="4" t="inlineStr">
        <is>
          <t xml:space="preserve"> </t>
        </is>
      </c>
    </row>
    <row r="30">
      <c r="A30" s="4" t="inlineStr">
        <is>
          <t>Total liabilities and shareholders' equity</t>
        </is>
      </c>
      <c r="B30" s="5" t="n">
        <v>40713</v>
      </c>
      <c r="C30" s="5" t="n">
        <v>43440</v>
      </c>
      <c r="D30" s="4" t="inlineStr">
        <is>
          <t xml:space="preserve"> </t>
        </is>
      </c>
      <c r="E30"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Statement of Cash Flows (Detail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cash provided by (used in) operating activities</t>
        </is>
      </c>
      <c r="B4" s="5" t="n">
        <v>11954</v>
      </c>
      <c r="C4" s="5" t="n">
        <v>-6710</v>
      </c>
      <c r="D4" s="5" t="n">
        <v>3532</v>
      </c>
    </row>
    <row r="5">
      <c r="A5" s="3" t="inlineStr">
        <is>
          <t>Investing Activities:</t>
        </is>
      </c>
      <c r="B5" s="4" t="inlineStr">
        <is>
          <t xml:space="preserve"> </t>
        </is>
      </c>
      <c r="C5" s="4" t="inlineStr">
        <is>
          <t xml:space="preserve"> </t>
        </is>
      </c>
      <c r="D5" s="4" t="inlineStr">
        <is>
          <t xml:space="preserve"> </t>
        </is>
      </c>
    </row>
    <row r="6">
      <c r="A6" s="4" t="inlineStr">
        <is>
          <t>Net decrease (increase) in interest-bearing deposits with consolidated banking subsidiary</t>
        </is>
      </c>
      <c r="B6" s="6" t="n">
        <v>4765</v>
      </c>
      <c r="C6" s="6" t="n">
        <v>10602</v>
      </c>
      <c r="D6" s="6" t="n">
        <v>-47995</v>
      </c>
    </row>
    <row r="7">
      <c r="A7" s="4" t="inlineStr">
        <is>
          <t>Purchases of available-for-sale securities</t>
        </is>
      </c>
      <c r="B7" s="6" t="n">
        <v>-18029</v>
      </c>
      <c r="C7" s="6" t="n">
        <v>-53750</v>
      </c>
      <c r="D7" s="6" t="n">
        <v>-37873</v>
      </c>
    </row>
    <row r="8">
      <c r="A8" s="4" t="inlineStr">
        <is>
          <t>Net cash provided by (used in) investing activities</t>
        </is>
      </c>
      <c r="B8" s="6" t="n">
        <v>6816</v>
      </c>
      <c r="C8" s="6" t="n">
        <v>-2172</v>
      </c>
      <c r="D8" s="6" t="n">
        <v>-65534</v>
      </c>
    </row>
    <row r="9">
      <c r="A9" s="3" t="inlineStr">
        <is>
          <t>Financing Activities:</t>
        </is>
      </c>
      <c r="B9" s="4" t="inlineStr">
        <is>
          <t xml:space="preserve"> </t>
        </is>
      </c>
      <c r="C9" s="4" t="inlineStr">
        <is>
          <t xml:space="preserve"> </t>
        </is>
      </c>
      <c r="D9" s="4" t="inlineStr">
        <is>
          <t xml:space="preserve"> </t>
        </is>
      </c>
    </row>
    <row r="10">
      <c r="A10" s="4" t="inlineStr">
        <is>
          <t>Proceeds from issuance of long-term debt, net of issuance costs</t>
        </is>
      </c>
      <c r="B10" s="6" t="n">
        <v>3731</v>
      </c>
      <c r="C10" s="6" t="n">
        <v>1343</v>
      </c>
      <c r="D10" s="6" t="n">
        <v>2489</v>
      </c>
    </row>
    <row r="11">
      <c r="A11" s="4" t="inlineStr">
        <is>
          <t>Payments for long-term debt</t>
        </is>
      </c>
      <c r="B11" s="6" t="n">
        <v>-1567</v>
      </c>
      <c r="C11" s="6" t="n">
        <v>-1443</v>
      </c>
      <c r="D11" s="6" t="n">
        <v>-1724</v>
      </c>
    </row>
    <row r="12">
      <c r="A12" s="4" t="inlineStr">
        <is>
          <t>Payments for redemption of preferred stock</t>
        </is>
      </c>
      <c r="B12" s="6" t="n">
        <v>0</v>
      </c>
      <c r="C12" s="6" t="n">
        <v>-500</v>
      </c>
      <c r="D12" s="6" t="n">
        <v>-500</v>
      </c>
    </row>
    <row r="13">
      <c r="A13" s="4" t="inlineStr">
        <is>
          <t>Proceeds from issuance of common stock, net of issuance costs</t>
        </is>
      </c>
      <c r="B13" s="6" t="n">
        <v>0</v>
      </c>
      <c r="C13" s="6" t="n">
        <v>1900</v>
      </c>
      <c r="D13" s="6" t="n">
        <v>0</v>
      </c>
    </row>
    <row r="14">
      <c r="A14" s="4" t="inlineStr">
        <is>
          <t>Repurchases of common stock</t>
        </is>
      </c>
      <c r="B14" s="6" t="n">
        <v>-1500</v>
      </c>
      <c r="C14" s="6" t="n">
        <v>-900</v>
      </c>
      <c r="D14" s="6" t="n">
        <v>-515</v>
      </c>
    </row>
    <row r="15">
      <c r="A15" s="4" t="inlineStr">
        <is>
          <t>Repurchases of common stock for employee tax withholding</t>
        </is>
      </c>
      <c r="B15" s="6" t="n">
        <v>-123</v>
      </c>
      <c r="C15" s="6" t="n">
        <v>-39</v>
      </c>
      <c r="D15" s="6" t="n">
        <v>-78</v>
      </c>
    </row>
    <row r="16">
      <c r="A16" s="4" t="inlineStr">
        <is>
          <t>Payments for cash dividends</t>
        </is>
      </c>
      <c r="B16" s="6" t="n">
        <v>-972</v>
      </c>
      <c r="C16" s="6" t="n">
        <v>-866</v>
      </c>
      <c r="D16" s="6" t="n">
        <v>-889</v>
      </c>
    </row>
    <row r="17">
      <c r="A17" s="4" t="inlineStr">
        <is>
          <t>Net cash (used in) provided by financing activities</t>
        </is>
      </c>
      <c r="B17" s="6" t="n">
        <v>-18431</v>
      </c>
      <c r="C17" s="6" t="n">
        <v>9046</v>
      </c>
      <c r="D17" s="6" t="n">
        <v>62167</v>
      </c>
    </row>
    <row r="18">
      <c r="A18" s="4" t="inlineStr">
        <is>
          <t>Net increase</t>
        </is>
      </c>
      <c r="B18" s="6" t="n">
        <v>339</v>
      </c>
      <c r="C18" s="6" t="n">
        <v>164</v>
      </c>
      <c r="D18" s="6" t="n">
        <v>165</v>
      </c>
    </row>
    <row r="19">
      <c r="A19" s="4" t="inlineStr">
        <is>
          <t>Cash and due from banks at beginning of period</t>
        </is>
      </c>
      <c r="B19" s="6" t="n">
        <v>3631</v>
      </c>
      <c r="C19" s="6" t="n">
        <v>3467</v>
      </c>
      <c r="D19" s="6" t="n">
        <v>3302</v>
      </c>
    </row>
    <row r="20">
      <c r="A20" s="4" t="inlineStr">
        <is>
          <t>Cash and due from banks at end of period</t>
        </is>
      </c>
      <c r="B20" s="6" t="n">
        <v>3970</v>
      </c>
      <c r="C20" s="6" t="n">
        <v>3631</v>
      </c>
      <c r="D20" s="6" t="n">
        <v>3467</v>
      </c>
    </row>
    <row r="21">
      <c r="A21" s="4" t="inlineStr">
        <is>
          <t>Parent Company</t>
        </is>
      </c>
      <c r="B21" s="4" t="inlineStr">
        <is>
          <t xml:space="preserve"> </t>
        </is>
      </c>
      <c r="C21" s="4" t="inlineStr">
        <is>
          <t xml:space="preserve"> </t>
        </is>
      </c>
      <c r="D21" s="4" t="inlineStr">
        <is>
          <t xml:space="preserve"> </t>
        </is>
      </c>
    </row>
    <row r="22">
      <c r="A22" s="3" t="inlineStr">
        <is>
          <t>Operating Activities:</t>
        </is>
      </c>
      <c r="B22" s="4" t="inlineStr">
        <is>
          <t xml:space="preserve"> </t>
        </is>
      </c>
      <c r="C22" s="4" t="inlineStr">
        <is>
          <t xml:space="preserve"> </t>
        </is>
      </c>
      <c r="D22" s="4" t="inlineStr">
        <is>
          <t xml:space="preserve"> </t>
        </is>
      </c>
    </row>
    <row r="23">
      <c r="A23" s="4" t="inlineStr">
        <is>
          <t>Net cash provided by (used in) operating activities</t>
        </is>
      </c>
      <c r="B23" s="6" t="n">
        <v>1608</v>
      </c>
      <c r="C23" s="6" t="n">
        <v>-116</v>
      </c>
      <c r="D23" s="6" t="n">
        <v>3513</v>
      </c>
    </row>
    <row r="24">
      <c r="A24" s="3" t="inlineStr">
        <is>
          <t>Investing Activities:</t>
        </is>
      </c>
      <c r="B24" s="4" t="inlineStr">
        <is>
          <t xml:space="preserve"> </t>
        </is>
      </c>
      <c r="C24" s="4" t="inlineStr">
        <is>
          <t xml:space="preserve"> </t>
        </is>
      </c>
      <c r="D24" s="4" t="inlineStr">
        <is>
          <t xml:space="preserve"> </t>
        </is>
      </c>
    </row>
    <row r="25">
      <c r="A25" s="4" t="inlineStr">
        <is>
          <t>Net decrease (increase) in interest-bearing deposits with consolidated banking subsidiary</t>
        </is>
      </c>
      <c r="B25" s="6" t="n">
        <v>22</v>
      </c>
      <c r="C25" s="6" t="n">
        <v>10</v>
      </c>
      <c r="D25" s="6" t="n">
        <v>-64</v>
      </c>
    </row>
    <row r="26">
      <c r="A26" s="4" t="inlineStr">
        <is>
          <t>Proceeds from sales and maturities of available-for-sale securities</t>
        </is>
      </c>
      <c r="B26" s="6" t="n">
        <v>780</v>
      </c>
      <c r="C26" s="6" t="n">
        <v>525</v>
      </c>
      <c r="D26" s="6" t="n">
        <v>1000</v>
      </c>
    </row>
    <row r="27">
      <c r="A27" s="4" t="inlineStr">
        <is>
          <t>Purchases of available-for-sale securities</t>
        </is>
      </c>
      <c r="B27" s="6" t="n">
        <v>-886</v>
      </c>
      <c r="C27" s="6" t="n">
        <v>-575</v>
      </c>
      <c r="D27" s="6" t="n">
        <v>-849</v>
      </c>
    </row>
    <row r="28">
      <c r="A28" s="4" t="inlineStr">
        <is>
          <t>Investments in consolidated banking and non-banking subsidiaries</t>
        </is>
      </c>
      <c r="B28" s="6" t="n">
        <v>-16252</v>
      </c>
      <c r="C28" s="6" t="n">
        <v>-6288</v>
      </c>
      <c r="D28" s="6" t="n">
        <v>-7406</v>
      </c>
    </row>
    <row r="29">
      <c r="A29" s="4" t="inlineStr">
        <is>
          <t>Sale or repayment of investment in consolidated banking and non-banking subsidiaries</t>
        </is>
      </c>
      <c r="B29" s="6" t="n">
        <v>15092</v>
      </c>
      <c r="C29" s="6" t="n">
        <v>7006</v>
      </c>
      <c r="D29" s="6" t="n">
        <v>4999</v>
      </c>
    </row>
    <row r="30">
      <c r="A30" s="4" t="inlineStr">
        <is>
          <t>Net cash provided by (used in) investing activities</t>
        </is>
      </c>
      <c r="B30" s="6" t="n">
        <v>-1244</v>
      </c>
      <c r="C30" s="6" t="n">
        <v>678</v>
      </c>
      <c r="D30" s="6" t="n">
        <v>-2320</v>
      </c>
    </row>
    <row r="31">
      <c r="A31" s="3" t="inlineStr">
        <is>
          <t>Financing Activities:</t>
        </is>
      </c>
      <c r="B31" s="4" t="inlineStr">
        <is>
          <t xml:space="preserve"> </t>
        </is>
      </c>
      <c r="C31" s="4" t="inlineStr">
        <is>
          <t xml:space="preserve"> </t>
        </is>
      </c>
      <c r="D31" s="4" t="inlineStr">
        <is>
          <t xml:space="preserve"> </t>
        </is>
      </c>
    </row>
    <row r="32">
      <c r="A32" s="4" t="inlineStr">
        <is>
          <t>Proceeds from issuance of long-term debt, net of issuance costs</t>
        </is>
      </c>
      <c r="B32" s="6" t="n">
        <v>3731</v>
      </c>
      <c r="C32" s="6" t="n">
        <v>1343</v>
      </c>
      <c r="D32" s="6" t="n">
        <v>2489</v>
      </c>
    </row>
    <row r="33">
      <c r="A33" s="4" t="inlineStr">
        <is>
          <t>Payments for long-term debt</t>
        </is>
      </c>
      <c r="B33" s="6" t="n">
        <v>-1500</v>
      </c>
      <c r="C33" s="6" t="n">
        <v>-1500</v>
      </c>
      <c r="D33" s="6" t="n">
        <v>-1700</v>
      </c>
    </row>
    <row r="34">
      <c r="A34" s="4" t="inlineStr">
        <is>
          <t>Payments for redemption of preferred stock</t>
        </is>
      </c>
      <c r="B34" s="6" t="n">
        <v>0</v>
      </c>
      <c r="C34" s="6" t="n">
        <v>-500</v>
      </c>
      <c r="D34" s="6" t="n">
        <v>-500</v>
      </c>
    </row>
    <row r="35">
      <c r="A35" s="4" t="inlineStr">
        <is>
          <t>Proceeds from issuance of common stock, net of issuance costs</t>
        </is>
      </c>
      <c r="B35" s="6" t="n">
        <v>0</v>
      </c>
      <c r="C35" s="6" t="n">
        <v>1900</v>
      </c>
      <c r="D35" s="6" t="n">
        <v>0</v>
      </c>
    </row>
    <row r="36">
      <c r="A36" s="4" t="inlineStr">
        <is>
          <t>Repurchases of common stock</t>
        </is>
      </c>
      <c r="B36" s="6" t="n">
        <v>-1500</v>
      </c>
      <c r="C36" s="6" t="n">
        <v>-900</v>
      </c>
      <c r="D36" s="6" t="n">
        <v>-515</v>
      </c>
    </row>
    <row r="37">
      <c r="A37" s="4" t="inlineStr">
        <is>
          <t>Repurchases of common stock for employee tax withholding</t>
        </is>
      </c>
      <c r="B37" s="6" t="n">
        <v>-123</v>
      </c>
      <c r="C37" s="6" t="n">
        <v>-39</v>
      </c>
      <c r="D37" s="6" t="n">
        <v>-78</v>
      </c>
    </row>
    <row r="38">
      <c r="A38" s="4" t="inlineStr">
        <is>
          <t>Payments for cash dividends</t>
        </is>
      </c>
      <c r="B38" s="6" t="n">
        <v>-972</v>
      </c>
      <c r="C38" s="6" t="n">
        <v>-866</v>
      </c>
      <c r="D38" s="6" t="n">
        <v>-889</v>
      </c>
    </row>
    <row r="39">
      <c r="A39" s="4" t="inlineStr">
        <is>
          <t>Net cash (used in) provided by financing activities</t>
        </is>
      </c>
      <c r="B39" s="6" t="n">
        <v>-364</v>
      </c>
      <c r="C39" s="6" t="n">
        <v>-562</v>
      </c>
      <c r="D39" s="6" t="n">
        <v>-1193</v>
      </c>
    </row>
    <row r="40">
      <c r="A40" s="4" t="inlineStr">
        <is>
          <t>Net increase</t>
        </is>
      </c>
      <c r="B40" s="6" t="n">
        <v>0</v>
      </c>
      <c r="C40" s="6" t="n">
        <v>0</v>
      </c>
      <c r="D40" s="6" t="n">
        <v>0</v>
      </c>
    </row>
    <row r="41">
      <c r="A41" s="4" t="inlineStr">
        <is>
          <t>Cash and due from banks at beginning of period</t>
        </is>
      </c>
      <c r="B41" s="6" t="n">
        <v>0</v>
      </c>
      <c r="C41" s="6" t="n">
        <v>0</v>
      </c>
      <c r="D41" s="6" t="n">
        <v>0</v>
      </c>
    </row>
    <row r="42">
      <c r="A42" s="4" t="inlineStr">
        <is>
          <t>Cash and due from banks at end of period</t>
        </is>
      </c>
      <c r="B42" s="5" t="n">
        <v>0</v>
      </c>
      <c r="C42" s="5" t="n">
        <v>0</v>
      </c>
      <c r="D42" s="5" t="n">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Subsequent Events (Details) - Senior notes - Subsequent Event $ in Millions</t>
        </is>
      </c>
      <c r="B1" s="2" t="inlineStr">
        <is>
          <t>Jan. 26, 2023 USD ($)</t>
        </is>
      </c>
    </row>
    <row r="2">
      <c r="A2" s="4" t="inlineStr">
        <is>
          <t>Fixed-to-floating Rate Senor Notes Due 2026</t>
        </is>
      </c>
      <c r="B2" s="4" t="inlineStr">
        <is>
          <t xml:space="preserve"> </t>
        </is>
      </c>
    </row>
    <row r="3">
      <c r="A3" s="3" t="inlineStr">
        <is>
          <t>Subsequent Event [Line Items]</t>
        </is>
      </c>
      <c r="B3" s="4" t="inlineStr">
        <is>
          <t xml:space="preserve"> </t>
        </is>
      </c>
    </row>
    <row r="4">
      <c r="A4" s="4" t="inlineStr">
        <is>
          <t>Aggregate principal amount</t>
        </is>
      </c>
      <c r="B4" s="5" t="n">
        <v>500</v>
      </c>
    </row>
    <row r="5">
      <c r="A5" s="4" t="inlineStr">
        <is>
          <t>Interest rate on debt</t>
        </is>
      </c>
      <c r="B5" s="12" t="n">
        <v>0.04857</v>
      </c>
    </row>
    <row r="6">
      <c r="A6" s="4" t="inlineStr">
        <is>
          <t>Fixed-to-floating Rate Senor Notes Due 2034</t>
        </is>
      </c>
      <c r="B6" s="4" t="inlineStr">
        <is>
          <t xml:space="preserve"> </t>
        </is>
      </c>
    </row>
    <row r="7">
      <c r="A7" s="3" t="inlineStr">
        <is>
          <t>Subsequent Event [Line Items]</t>
        </is>
      </c>
      <c r="B7" s="4" t="inlineStr">
        <is>
          <t xml:space="preserve"> </t>
        </is>
      </c>
    </row>
    <row r="8">
      <c r="A8" s="4" t="inlineStr">
        <is>
          <t>Aggregate principal amount</t>
        </is>
      </c>
      <c r="B8" s="5" t="n">
        <v>750</v>
      </c>
    </row>
    <row r="9">
      <c r="A9" s="4" t="inlineStr">
        <is>
          <t>Interest rate on debt</t>
        </is>
      </c>
      <c r="B9" s="12" t="n">
        <v>0.0482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represents the excess of the cost of an acquisition over the fair value of the net tangible and other intangible assets acquired. Other intangible assets represent purchased long-lived intangible assets, primarily client relationships, that can be distinguished from goodwill because of contractual rights or because the asset can be exchanged on its own or in combination with a related contract, asset or liability. Goodwill is not amortized, but is subject to at least annual evaluation for impairment. Other intangible assets, which are subject to evaluation for impairment, are mainly related to client relationships, which are amortized on a straight-line basis over periods ranging from five three sixteen Impairment of goodwill is deemed to exist if the carrying value of a reporting unit, including its allocation of goodwill and other intangible assets, exceeds its estimated fair value. Impairment of other intangible assets is deemed to exist if the balance of the other intangible asset exceeds the cumulative expected undiscounted net cash inflows related to the asset over its remaining estimated useful life. If these reviews determine that goodwill or other intangible assets are impaired, the value of the goodwill or the other intangible asset is written down through a charge to other expenses in our consolidated statement of income. There were no impa irments to goodwill or other intangible assets in 2022, 2021 and 2020. The following table presents changes in the carrying amount of goodwill during the periods indicated: (In millions) Investment Servicing (1) Investment Total Goodwill: Ending balance December 31, 2020 $ 7,413 $ 270 $ 7,683 Acquisitions (2) 66 — 66 Divestitures (3) (17) — (17) Foreign currency translation (108) (3) (111) Ending balance December 31, 2021 7,354 267 7,621 Acquisitions (2) 3 — 3 Foreign currency translation (125) (4) (129) Ending balance December 31, 2022 $ 7,232 $ 263 $ 7,495 (1) Investment Servicing includes our acquisition of CRD. (2) Investment Servicing includes our acquisitions of the depositary bank and fund administrator activities of Fideuram Bank Luxembourg, a subsidiary of Intesa Sanpaolo, in the first quarter of 2021, with a total purchase price of approximately EUR 220 million or approximately $258 million, and our acquisition of Mercatus, Inc. in the third quarter of 2021, with a total purchase price of approximately $88 million. We accounted for these acquisitions as business combinations and, in accordance with ASC Topic 805, Business Combinations, we have recorded assets acquired and liabilities assumed at their respective fair values as of the acquisition date. (3) In the second quarter of 2021, we sold a majority share of our WMS business. The following table presents changes in the net carrying amount of other intangible assets during the periods indicated: (In millions) Investment Servicing (1) Investment Total Other intangible assets: Ending balance December 31, 2020 $ 1,733 $ 94 $ 1,827 Acquisitions (2) 264 — 264 Amortization (221) (24) (245) Foreign currency translation (30) — (30) Ending balance December 31, 2021 1,746 70 1,816 Amortization (217) (21) (238) Foreign currency translation (34) — (34) Ending balance December 31, 2022 $ 1,495 $ 49 $ 1,544 (1) Investment Servicing includes our acquisition of CRD. (2) Investment Servicing includes our acquisitions of the depositary bank and fund administrator activities of Fideuram Bank Luxembourg, a subsidiary of Intesa Sanpaolo, in the first quarter of 2021, with a total purchase price of approximately EUR 220 million or approximately $258 million, and our acquisition of Mercatus, Inc. in the third quarter of 2021, with a total purchase price of approximately $88 million. We accounted for these acquisitions as business combinations and, in accordance with ASC Topic 805, Business Combinations, we have recorded assets acquired and liabilities assumed at their respective fair values as of the acquisition date. The following table presents the gross carrying amount, accumulated amortization and net carrying amount of other intangible assets by type as of the dates indicated: December 31, 2022 Gross Carrying Amount Accumulated Amortization Net Carrying Amount (In millions) Other intangible assets: Client relationships $ 2,728 $ (1,626) $ 1,102 Technology 402 (178) 224 Core deposits 683 (477) 206 Other 84 (72) 12 Total $ 3,897 $ (2,353) $ 1,544 December 31, 2021 Gross Carrying Amount Accumulated Amortization Net Carrying Amount (In millions) Other intangible assets: Client relationships $ 2,786 $ (1,497) $ 1,289 Technology 403 (142) 261 Core deposits 696 (451) 245 Other 96 (75) 21 Total $ 3,981 $ (2,165) $ 1,816 Amortization expense related to other intangible assets was $238 million, $245 million and $234 million in 2022, 2021 and 2020, respectively. Expected future amortization expense for other intangible assets recorded as of December 31, 2022 is as follows: (In millions) Future Amortization Years Ended December 31, 2023 $ 241 2024 238 2025 210 2026 201 2027 1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Other Assets The following table presents the components of other assets as of the dates indicated: (In millions) December 31, 2022 December 31, 2021 Securities borrowed (1) $ 16,489 $ 22,300 Derivative instruments, net 7,664 4,108 Bank-owned life insurance 3,649 3,554 Investments in joint ventures and other unconsolidated entities (2) 3,245 3,162 Collateral, net 1,833 1,011 Deferred tax assets, net of valuation allowance (3) 1,127 254 Prepaid expenses 558 612 Right-of-use assets 500 542 Accounts receivable 404 236 Receivable for securities settlement 383 213 Income taxes receivable 235 317 Deposits with clearing organizations 62 62 Other (4) 1,753 1,244 Total $ 37,902 $ 37,615 (1) Refer to Note 11, for further information on the impact of collateral on our financial statement presentation of securities borrowing and securities lending transactions. (2) Includes equity securities without readily determinable fair values that are accounted for under the ASC 321 measurement alternative of $179 million and $109 million as of December 31, 2022 and December 31, 2021, respectively. For the year ended December 31, 2022, $54 million of upward adjustments resulting from observable pricing changes were recognized in other fee revenue related to such equity securities. (3) Deferred tax assets and liabilities recorded in our consolidated statement of condition are netted within the same tax jurisdiction. (4) Includes advances of $1,201 million and $544 million as of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12 Months Ended</t>
        </is>
      </c>
    </row>
    <row r="2">
      <c r="B2" s="2" t="inlineStr">
        <is>
          <t>Dec. 31, 2022</t>
        </is>
      </c>
    </row>
    <row r="3">
      <c r="A3" s="3" t="inlineStr">
        <is>
          <t>Banking and Thrift, Other Disclosure [Abstract]</t>
        </is>
      </c>
      <c r="B3" s="4" t="inlineStr">
        <is>
          <t xml:space="preserve"> </t>
        </is>
      </c>
    </row>
    <row r="4">
      <c r="A4" s="4" t="inlineStr">
        <is>
          <t>Deposits</t>
        </is>
      </c>
      <c r="B4" s="4" t="inlineStr">
        <is>
          <t>DepositsWe had $2.98 billion and $1.31 billion of time deposits outstanding, of which $0.10 billion and $1.31 billion were non-U.S. time deposits as of December 31, 2022 and 2021, respectively. Time deposits included amounts in excess of the FDIC insurance limits, or other uninsured accounts not subject to any country specific deposit insurance limits, of $2.97 billion and $1.31 billion as of December 31, 2022 and 2021, respectively. As of December 31, 2022, uninsured time deposits of $0.50 billion were scheduled to mature in less than three months, $1.50 billion in three to six months, and $0.98 billion in six to twelve months. Demand deposit overdrafts of $2.80 billion and $3.11 billion were included as loan balances at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2</t>
        </is>
      </c>
    </row>
    <row r="3">
      <c r="A3" s="3" t="inlineStr">
        <is>
          <t>Debt Disclosure [Abstract]</t>
        </is>
      </c>
      <c r="B3" s="4" t="inlineStr">
        <is>
          <t xml:space="preserve"> </t>
        </is>
      </c>
    </row>
    <row r="4">
      <c r="A4" s="4" t="inlineStr">
        <is>
          <t>Short-Term Borrowings</t>
        </is>
      </c>
      <c r="B4" s="4" t="inlineStr">
        <is>
          <t>Short-Term Borrowings Our short-term borrowings include securities sold under repurchase agreements, short-term borrowings associated with our tax-exempt investment program (more fully described in Note 14) and other short-term borrowings. Collectively, short-term borrowings had weighted-average interest rates of 0.83% and 0.31% in 2022 and 2021, respectively. The following table presents information with respect to the amounts outstanding and weighted-average interest rates of the primary components of our short-term borrowings as of and for the years ended December 31: (Dollars in millions) Securities Sold Under Repurchase Agreements Tax-Exempt Investment Program Other 2022 2021 2020 2022 2021 2020 2022 2021 2020 Balance as of December 31 $ 1,177 $ 1,575 $ 3,413 $ — $ — $ 616 $ 2,000 $ — $ 3,302 Maximum outstanding as of any month-end 11,517 1,575 5,373 — 616 823 8,525 — 25,665 Average outstanding during the year 3,633 667 2,615 — 523 771 696 315 8,251 Weighted-average interest rate as of year-end 2.31 % .00 % .00 % — % — % .23 % 4.18 % .00 % 1.35 % Weighted-average interest rate during the year .39 (.00) .14 — .31 .78 .01 — 1.23 Obligations to repurchase securities sold are recorded as a liability in our consolidated statement of condition. Applicable securities with a fair value of $0.96 billion underlying the repurchase agreements remained in our investment securities portfolio as of December 31, 2022. The following table presents information about these securities and the carrying value of the related repurchase agreements, including accrued interest, as of December 31, 2022. Securities Sold Repurchase Agreements (1) (In millions) Amortized Fair Value Amortized Overnight maturity $ 986 $ 963 $ 1,173 (1) Collateralized by investment securities. We maintain an agreement with a clearing organization (FICC) that enables us to net securities purchased under resale agreements and sold under repurchase agreements with counterparties that are also members of the clearing organization when specific netting criteria are met. The impact of this netting was $71.02 billion on average in 2022 compared to $62.15 billion in 2021, primarily due to higher FICC repo volumes. State Street Bank currently maintains a line of credit of CAD 1.40 billion, or approximately $1.03 billion, as of December 31, 2022, to support its Canadian securities processing operations. The line of credit has no stated termination date and is cancellable by either party with prior notice. As of both December 31, 2022 and 2021, there was no balance outstanding on this line of cred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2</t>
        </is>
      </c>
    </row>
    <row r="3">
      <c r="A3" s="3" t="inlineStr">
        <is>
          <t>Long-Term Debt, Unclassified [Abstract]</t>
        </is>
      </c>
      <c r="B3" s="4" t="inlineStr">
        <is>
          <t xml:space="preserve"> </t>
        </is>
      </c>
    </row>
    <row r="4">
      <c r="A4" s="4" t="inlineStr">
        <is>
          <t>Long-Term Debt</t>
        </is>
      </c>
      <c r="B4" s="4" t="inlineStr">
        <is>
          <t>Long-Term Debt (Dollars in millions) As of December 31, Issuance Date Maturity Date Coupon Rate Seniority Interest Due Dates 2022 2021 Parent Company and Non-Banking Subsidiary Issuances August 18, 2015 August 18, 2025 3.550 % Senior notes 2/18; 8/18 (1) $ 1,256 $ 1,370 May 15, 2013 May 15, 2023 (2) 3.100 % Subordinated notes 5/15; 11/15 1,006 1,022 November 19, 2013 November 20, 2023 3.700 % Senior notes 5/20; 11/20 (1) 985 1,043 December 15, 2014 December 16, 2024 3.300 % Senior notes 6/16; 12/16 (1) 962 1,040 November 1, 2019 November 1, 2025 2.354 % Fixed-to-floating rate senior notes 5/1; 11/1 (1) 951 1,019 March 3, 2021 March 3, 2031 2.200 % Senior subordinated notes 3/3; 9/3 844 843 January 24, 2020 January 24, 2030 2.400 % Senior notes 1/24, 7/24 797 803 May 19, 2016 May 19, 2026 2.650 % Senior notes 5/19; 11/19 (1) 709 779 August 4, 2022 August 4, 2033 4.164 % Fixed-to-floating rate senior notes 2/4; 8/4 (1) 677 — February 7, 2022 February 7, 2028 2.203 % Fixed-to-floating rate senior notes 8/7; 2/7 589 — December 3, 2018 December 3, 2029 4.141 % Fixed-to-floating rate senior notes 6/3; 12/3 (1) 564 583 November 1, 2019 November 1, 2034 (2) 3.031 % Fixed-to-floating rate senior subordinated notes 5/1; 11/1 (1) 532 541 April 30, 2007 June 15, 2047 Floating-rate Junior subordinated debentures 3/15; 6/15; 9/15; 12/15 500 499 November 4, 2022 November 4, 2026 5.751 % Fixed-to-floating rate senior notes 5/4; 11/4 (1) 498 — March 30, 2020 March 30, 2031 3.152 % Fixed-to-floating rate senior notes 3/30, 9/30 498 498 November 4, 2022 November 4, 2028 5.820 % Fixed-to-floating rate senior notes 5/4; 11/4 (1) 497 — May 13, 2022 May 13, 2033 4.421 % Fixed-to-floating rate senior notes 11/13; 5/13 497 — November 18, 2021 November 18, 2027 1.684 % Fixed-to-floating rate senior notes 5/18; 11/18 497 497 December 3, 2018 December 3, 2024 3.776 % Fixed-to-floating rate senior notes 6/3; 12/3 (1) 492 523 March 30, 2020 March 30, 2026 2.901 % Fixed-to-floating rate senior notes 6/3; 12/3 (1) 473 498 February 7, 2022 February 7, 2033 2.623 % Fixed-to-floating rate senior notes 8/7; 2/7 466 — February 7, 2022 February 7, 2026 1.746 % Fixed-to-floating rate senior notes 8/7; 2/7 280 — June 21, 1996 June 15, 2026 (3) 7.350 % Senior notes 6/15; 12/15 150 150 May 15, 1998 May 15, 2028 Floating-rate Junior subordinated debentures 2/15; 5/15; 8/15; 11/15 (1) 100 100 May 15, 2017 May 15, 2023 (4) 2.653 % Fixed-to-floating rate senior notes 5/15; 11/15 — 754 March 30, 2020 March 30, 2023 (4) 2.825 % Fixed-to-floating rate senior notes 3/30, 9/30 — 749 Parent Company and Banking Subsidiaries Long-term finance leases 176 164 Total long-term debt $ 14,996 $ 13,475 (1) We have entered into interest rate swap agreements, recorded as fair value hedges, to modify our interest expense on these senior and subordinated notes from a fixed rate to a floating rate. As of December 31, 2022 and 2021, the carrying value of long-term debt associated with these fair value hedges was $282 million and $450 million, respectively. Refer to Note 10 for additional information about fair value hedges. (2) The subordinated notes qualify for inclusion in tier 2 regulatory capital under current federal regulatory capital guidelines. (3) We may not redeem notes prior to their maturity. (4) We redeemed the notes prior to original maturity date. Parent Company and Banking Subsidiaries As of December 31, 2022, long-term finance leases included $176 million related to information technology equipment leases. As of December 31, 2021, long-term finance leases included $164 million related to information technology equipment leases entered into in 2021, and our One Lincoln Street headquarters building and related underground parking garage. Refer to Note 20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use derivative financial instruments to support our clients' needs and to manage our interest rate and currency risks. These financial instruments consist of FX contracts such as forwards, futures and options contracts; interest rate contracts such as interest rate swaps (cross currency and single currency) and futures; and other derivative contracts. Derivative instruments used for risk management purposes that are highly effective in offsetting the risk being hedged are generally designated as hedging instruments in hedge accounting relationships, while others are economic hedges and not designated in hedge accounting relationships. Derivatives in hedge accounting relationships are disclosed according to the type of hedge, such as, fair value, cash flow, or net investment. Derivatives designated as hedging instruments in hedge accounting relationships are carried at fair value with change in fair value recognized in the consolidated statement of income or other comprehensive income (OCI), as appropriate. Derivatives not designated in hedge accounting relationships include those derivatives entered into to support client needs and derivatives used to manage interest rate or foreign currency risk associated with certain assets and liabilities. Such derivatives are carried at fair value with changes in fair value recognized in the consolidated statement of income. Derivatives Not Designated as Hedging Instruments We provide foreign exchange forward contracts and options in support of our client needs, and also act as a dealer in the currency markets. As part of our trading activities, we assume positions in both the foreign exchange and interest rate markets by buying and selling cash instruments and using derivative financial instruments, including foreign exchange forward contracts, foreign exchange and interest rate options, interest rate forward contracts, and interest rate futures. The entire change in the fair value of our non-hedging derivatives utilized in our trading activities are recorded in foreign exchange trading services revenue, and the entire change in fair value of our non-hedging derivatives utilized in our asset-and-liability management activities are recorded in net interest income. We enter into stable value wrap derivative contracts with unaffiliated stable value funds that allow a stable value fund to provide book value coverage to its participants. These derivatives contracts qualify as guarantees as described in Note 12. We grant deferred cash awards to certain of our employees as part of our employee incentive compensation plans. We account for these awards as derivative financial instruments, as the underlying referenced shares are not equity instruments of ours. The fair value of these derivatives is referenced to the value of units in State Street-sponsored investment funds or funds sponsored by other unrelated entities. We re-measure these derivatives to fair value quarterly, and record the change in value in compensation and employee benefits expenses in our consolidated statement of income. Derivatives Designated as Hedging Instruments In connection with our asset-and-liability management activities, we use derivative financial instruments to manage our interest rate risk and foreign currency risk for certain assets and liabilities. At both the inception of the hedge and on an ongoing basis, we formally assess and document the effectiveness of a derivative designated in a hedging relationship and the likelihood that the derivative will be an effective hedge in future periods. We discontinue hedge accounting prospectively when we determine that the derivative is no longer highly effective in offsetting changes in fair value or cash flows of the underlying risk being hedged, the derivative expires, terminates or is sold, or management discontinues the hedge designation. The risk management objective of a highly effective hedging strategy that qualifies for hedge accounting must be formally documented. The hedge documentation includes the derivative hedging instrument, the asset or liability or forecasted transaction, type of risk being hedged and method for assessing hedge effectiveness of the derivative prospectively and retrospectively. We use quantitative methods including regression analysis and cumulative dollar offset method, comparing the change in the fair value of the derivative to the change in fair value or the cash flows of the hedged item. We may also utilize qualitative methods such as matching critical terms and evaluation of any changes in those critical terms. Effectiveness is assessed and documented quarterly and if determined that the derivative is not highly effective at hedging the designated risk hedge accounting is discontinued. Fair Value Hedges Derivatives designated as fair value hedges are utilized to mitigate the risk of changes in the fair values of recognized assets and liabilities, including long-term debt and AFS securities. We use interest rate contracts in this manner to manage our exposure to changes in the fair value of hedged items caused by changes in interest rates. Changes in the fair value of the derivative and changes in fair value of the hedged item due to changes in the hedged risk are recognized in earnings in the same line item. If a hedge is terminated, but the hedged item was not derecognized, all remaining adjustments to the carrying amount of the hedged item are amortized over a period that is consistent with the amortization of other discounts or premiums associated with the hedged item . Cash Flow Hedges Derivatives designated as cash flow hedges are utilized to offset the variability of cash flows of recognized assets, liabilities or forecasted transactions. We have entered into FX contracts to hedge the change in cash flows attributable to FX movements in foreign currency denominated investment securities. Additionally, we have entered into interest rate swap agreements to hedge the forecasted cash flows associated with LIBOR indexed floating-rate loans. The interest rate swaps synthetically convert the loan interest receipts from a variable-rate to a fixed-rate, thereby mitigating the risk attributable to changes in the LIBOR benchmark rate. Changes in fair value of the derivatives designated as cash flow hedges are initially recorded in AOCI and then reclassified into earnings in the same period or periods during which the hedged forecasted transaction affects earnings and are presented in the same income statement line item as the earnings effect of the hedged item. If the hedge relationship is terminated, the change in fair value on the derivative recorded in AOCI is reclassified into earnings consistent with the timing of the hedged item. For hedge relationships that are discontinued because a forecasted transaction is not expected to occur according to the original hedge terms, any related derivative values recorded in AOCI are immediately recognized in earnings. The net loss associated with cash flow hedges expected to be reclassified from AOCI within 12 months of December 31, 2022 is approximately $223 million. The maximum length of time over which forecasted cash flows are hedged is 5 years. Net Investment Hedges Derivatives categorized as net investment hedges are entered into to protect the net investment in our foreign operations against adverse changes in exchange rates. We use FX forward contracts to convert the foreign currency risk to U.S. dollars to mitigate our exposure to fluctuations in FX rates. The changes in fair value of the FX forward contracts are recorded, net of taxes, in the foreign currency translation component of OCI. The following table presents the aggregate contractual, or notional, amounts of derivative financial instruments including those entered into for trading and asset-and-liability management activities as of the dates indicated: (In millions) December 31, 2022 December 31, 2021 Derivatives not designated as hedging instruments: Interest rate contracts: Futures $ 8,683 $ 9,604 Foreign exchange contracts: Forward, swap and spot 2,267,221 2,569,449 Options purchased 607 328 Options written 445 210 Futures 1,550 2,359 Other: Stable value contracts (1) 31,391 32,868 Deferred value awards (2) 300 308 Derivatives designated as hedging instruments: Interest rate contracts: Swap agreements 22,566 15,100 Foreign exchange contracts: Forward and swap 8,213 6,700 (1) The notional value of the stable value contracts represents our maximum exposure. However, exposure to various stable value contracts is generally contractually limited to substantially lower amounts than the notional values. (2) Represents grants of deferred value awards to employees; refer to discussion in this note under "Derivatives Not Designated as Hedging Instruments." Notional amounts are provided here as an indication of the volume of our derivative activity and serve as a reference to calculate the fair values of the derivative. The following table presents the fair value of derivative financial instruments, excluding the impact of master netting agreements, recorded in our consolidated statement of condition as of the dates indicated. Fair value measurement for derivatives is further discussed in Note 2, and the impact of master netting agreements is provided in Note 11. Derivative Assets (1) Derivative Liabilities (2) (In millions) December 31, 2022 December 31, 2021 December 31, 2022 December 31, 2021 Derivatives not designated as hedging instruments: Foreign exchange contracts $ 26,081 $ 15,126 $ 25,407 $ 15,790 Other derivative contracts — — 216 301 Total $ 26,081 $ 15,126 $ 25,623 $ 16,091 Derivatives designated as hedging instruments: Foreign exchange contracts $ 105 $ 59 $ 342 $ 35 Interest rate contracts — 2 1 — Total $ 105 $ 61 $ 343 $ 35 (1) Derivative assets are included within other assets in our consolidated statement of condition. (2) Derivative liabilities are included within other liabilities The following table presents the impact of our use of derivative financial instruments on our consolidated statement of income for the periods indicated: Years Ended December 31, 2022 2021 2020 (In millions) Location of Gain (Loss) on Amount of Gain (Loss) on Derivative Recognized in Consolidated Statement of Income Derivatives not designated as hedging instruments: Foreign exchange contracts Foreign exchange trading services revenue $ 938 $ 811 $ 922 Foreign exchange contracts Interest expense (20) 68 63 Interest rate contracts Foreign exchange trading services revenue 3 3 3 Interest rate contracts Other fee revenue 1 — — Other derivative contracts (1) Compensation and employee benefits (89) (332) (189) Total $ 833 $ 550 $ 799 (1) Amount in 2021 reflects a deferred compensation expense acceleration of $147 million associated with an amendment of certain outstanding cash settled deferred incentive compensation awards. The following tables show the carrying amount and associated cumulative basis adjustments related to the application of hedge accounting that is included in the carrying amount of hedged assets and liabilities in fair value hedging relationships: December 31, 2022 Cumulative Fair Value Hedging Adjustment Increasing (Decreasing) the carrying amount (In millions) Carrying Amount of Hedged Assets/Liabilities Active De-designated (1) Long-term debt $ 12,513 $ (644) $ 362 Available-for-sale securities (2)(3) 9,801 (675) 8 December 31, 2021 Cumulative Fair Value Hedging Adjustment Increasing (Decreasing) the carrying amount (In millions) Carrying Amount of Hedged Assets/Liabilities Active De-designated (1) Long-term debt $ 9,026 $ (64) $ 514 Available-for-sale securities 3,551 — 24 (1) Represents hedged items no longer designated in qualifying fair value hedging relationships for which an associated basis adjustment exists at the balance sheet date. (2) Included in these amounts is the amortized cost of the prepayable financial assets designated in last-of-layer hedging relationships (hedged item is the last layer of a closed portfolio of prepayable financial assets expected to remain outstanding at the end of the hedging relationship). As of December 31, 2022, the amortized cost of the closed portfolios used in these hedging relationships was $207 million, of which $64 million, was designated in the last-of-layer hedging relationship. As of December 31, 2022, the cumulative adjustment associated with these hedging relationships was ($4) million. (3) Carrying amount represents amortized cost. As of December 31, 2022 and 2021, the total notional amount of the interest rate swaps of fair value hedges was $20.32 billion and $6.95 billion, respectively. The following tables present the impact of our use of derivative financial instruments on our consolidated statement of income for the periods indicated: Years Ended December 31, Years Ended December 31, 2022 2021 2020 2022 2021 2020 (In millions) Location of Gain (Loss) on Derivative in Consolidated Statement of Income Amount of Gain Hedged Item in Fair Value Hedging Relationship Location of Gain (Loss) on Hedged Item in Consolidated Statement of Income Amount of Gain Derivatives designated as fair value hedges: Interest rate contracts Net interest income $ 676 $ 14 $ 1 Available-for-sale securities Net interest income $ (676) $ (19) $ (4) Interest rate contracts Net interest income (1,160) (76) 566 Long-term debt Net interest income 1,160 75 (559) Total $ (484) $ (62) $ 567 $ 484 $ 56 $ (563) Years Ended December 31, Years Ended December 31, 2022 2021 2020 Location of Gain or (Loss) Reclassified from Accumulated Other Comprehensive Income into Income 2022 2021 2020 (In millions) Amount of Gain or (Loss) Recognized in Other Comprehensive Income on Derivative Amount of Gain or (Loss) Reclassified from Accumulated Other Comprehensive Income into Income Derivatives designated as cash flow hedges: Interest rate contracts $ (598) $ (78) $ 176 Net interest income $ (43) $ 84 $ 49 Foreign exchange contracts 156 91 (22) Net interest income 92 11 23 Total derivatives designated as cash flow hedges $ (442) $ 13 $ 154 $ 49 $ 95 $ 72 Derivatives designated as net investment hedges: Foreign exchange contracts $ 291 $ 272 $ (250) Gains (Losses) related to investment securities, net $ — $ — $ — Total derivatives designated as net investment hedges 291 272 (250) — — — Total $ (151) $ 285 $ (96) $ 49 $ 95 $ 72 Derivatives Netting and Credit Contingencies Netting Derivatives receivable and payable as well as cash collateral from the same counterparty are netted in the consolidated statement of condition for those counterparties with whom we have legally binding master netting agreements in place. In addition to cash collateral received and transferred presented on a net basis, we also receive and transfer collateral in the form of securities, which mitigate credit risk but are not eligible for netting. Additional information on netting is provided in Note 11. Credit Contingencies Certain of our derivatives are subject to master netting agreements with our derivative counterparties containing credit risk-related contingent features, which requires us to maintain an investment grade credit rating with the various credit rating agencies. If our rating falls below investment grade, we would be in violation of the provisions, and counterparties to the derivatives could request immediate payment or demand full overnight collateralization on derivatives instruments in liability positions. The aggregate fair value of all derivatives with credit contingent features and in a net liability position as of December 31, 2022 totaled approximately $3.06 billion, against which we provided $1.38 billion of collateral in the normal course of business. If our credit related contingent features underlying these agreements were triggered as of December 31, 2022, the maximum additional collateral we would be required to post to our counterparties is approximately $1.68 b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ffsetting Arrangements</t>
        </is>
      </c>
      <c r="B1" s="2" t="inlineStr">
        <is>
          <t>12 Months Ended</t>
        </is>
      </c>
    </row>
    <row r="2">
      <c r="B2" s="2" t="inlineStr">
        <is>
          <t>Dec. 31, 2022</t>
        </is>
      </c>
    </row>
    <row r="3">
      <c r="A3" s="3" t="inlineStr">
        <is>
          <t>Offsetting [Abstract]</t>
        </is>
      </c>
      <c r="B3" s="4" t="inlineStr">
        <is>
          <t xml:space="preserve"> </t>
        </is>
      </c>
    </row>
    <row r="4">
      <c r="A4" s="4" t="inlineStr">
        <is>
          <t>Offsetting Arrangements</t>
        </is>
      </c>
      <c r="B4" s="4" t="inlineStr">
        <is>
          <t>Offsetting Arrangements Certain of our transactions are subject to master netting agreements that allow us to net receivables and payables by contract and settlement type. For those legally enforceable contracts, we net receivables and payables with the same counterparty on our statement of condition. In addition to netting receivables and payables with our derivatives counterparty where a legal and enforceable netting arrangement exists, we also net related cash collateral received and transferred up to the fair value exposure amount. With respect to our securities financing arrangements, we net balances outstanding on our consolidated statement of condition for those transactions that met the netting requirements and were transacted under a legally enforceable netting arrangement with the counterparty. Securities received as collateral under securities financing or derivatives transactions can be transferred as collateral in many instances. The securities received as proceeds under secured lending transactions are recorded at a value that approximates fair value in other assets in our consolidated statement of condition with a related liability to return the collateral, if we have the right to transfer or re-pledge the collateral. As of December 31, 2022 and 2021, the value of securities received as collateral from third parties where we are permitted to transfer or re-pledge the securities totaled $8.14 billion and $1.60 billion, respectively, and the fair value of the portion that had been transferred or re-pledged as of the same dates was $3.63 billion and nil, respectively. The following tables present information about the offsetting of assets related to derivative contracts and secured financing transactions, as of the dates indicated: Assets: December 31, 2022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26,186 $ (15,224) $ 10,962 $ — $ 10,962 Interest rate contracts (6) — — — — — Cash collateral and securities netting NA (3,298) (3,298) (1,717) (5,015) Total derivatives 26,186 (18,522) 7,664 (1,717) 5,947 Other financial instruments: Resale agreements and securities borrowing (7)(8) 125,797 (104,093) 21,704 (20,960) 744 Total derivatives and other financial instruments $ 151,983 $ (122,615) $ 29,368 $ (22,677) $ 6,691 Assets: December 31, 2021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5,185 $ (9,113) $ 6,072 $ — $ 6,072 Interest rate contracts (6) 2 — 2 — 2 Cash collateral and securities netting NA (1,966) (1,966) (723) (2,689) Total derivatives 15,187 (11,079) 4,108 (723) 3,385 Other financial instruments: Resale agreements and securities borrowing (7)(8) 102,375 (77,063) 25,312 (25,096) 216 Total derivatives and other financial instruments $ 117,562 $ (88,142) $ 29,420 $ (25,819) $ 3,601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Variation margin payments presented as settlements rather than collateral. (7) Included in the $21.70 billion as of December 31, 2022 were $5.21 billion of resale agreements and $16.49 billion of collateral provided related to securities borrowing. Included in the $25.31 billion as of December 31, 2021 were $3.01 billion of resale agreements and $22.30 b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12 for additional information with respect to principal securities finance transactions. (8) Offsetting of resale agreements primarily relates to our involvement in FICC, where we settle transactions on a net basis for payment and delivery through the Fedwire system. NA Not applicable The following tables present information about the offsetting of liabilities related to derivative contracts and secured financing transactions, as of the dates indicated: Liabilities: December 31, 2022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25,749 $ (15,224) $ 10,525 $ — $ 10,525 Interest rate contracts (6) 1 — 1 — 1 Other derivative contracts 216 — 216 — 216 Cash collateral and securities netting NA (2,727) (2,727) (908) (3,635) Total derivatives 25,966 (17,951) 8,015 (908) 7,107 Other financial instruments: Repurchase agreements and securities lending (7)(8) 111,653 (104,093) 7,560 (6,433) 1,127 Total derivatives and other financial instruments $ 137,619 $ (122,044) $ 15,575 $ (7,341) $ 8,234 Liabilities: December 31, 2021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5,825 $ (9,113) $ 6,712 $ — $ 6,712 Interest rate contracts (6) — — — — — Other derivative contracts 301 — 301 — 301 Cash collateral and securities netting NA (1,282) (1,282) (989) (2,271) Total derivatives 16,126 (10,395) 5,731 (989) 4,742 Other financial instruments: Repurchase agreements and securities lending (7)(8) 82,674 (77,063) 5,611 (4,066) 1,545 Total derivatives and other financial instruments $ 98,800 $ (87,458) $ 11,342 $ (5,055) $ 6,287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7.56 billion as of December 31, 2022 were $1.18 billion of repurchase agreements and $6.38 billion of collateral received related to securities lending transactions. Included in the $5.61 billion as of December 31, 2021 were $1.57 billion of repurchase agreements and $4.04 billion of collateral received related to securities lending transactions. Repurchase agreements and collateral received related to securities lending were recorded in securities sold under repurchase agreements and accrued expenses and other liabilities, respectively, in our consolidated statement of condition. Refer to Note 12 for additional information with respect to principal securities finance transactions. (8) Offsetting of repurchase agreements primarily relates to our involvement in FICC, where we settle transactions on a net basis for payment and delivery through the Fedwire system. NA Not applicable The securities transferred under resale and repurchase agreements typically are U.S. Treasury, agency and agency MBS. In our principal securities borrowing and lending arrangements, the securities transferred are predominantly equity securities and some corporate debt securities. The fair value of the securities transferred may increase in value to an amount greater than the amount received under our repurchase and securities lending arrangements, which exposes us to counterparty risk. We require the review of the price of the underlying securities in relation to the carrying value of the repurchase agreements and securities lending arrangements on a daily basis and when appropriate, adjust the cash or security to be obtained or returned to counterparties that is reflective of the required collateral levels. The following table summarizes our repurchase agreements and securities lending transactions by category of collateral pledged and remaining maturity of these agreements as of the periods indicated: As of December 31, 2022 As of December 31, 2021 (In millions) Overnight and Continuous Up to 30 Days 30-90 Days Greater than 90 Days Total Overnight and Continuous Up to 30 Days 30-90 Days Greater than 90 Days Total Repurchase agreements: U.S. Treasury and agency securities $ 100,899 $ — $ 200 $ — $ 101,099 $ 75,266 $ — $ — $ — $ 75,266 Non-US sovereign debt 702 — — — 702 — — — — — Total 101,601 — 200 — 101,801 75,266 — — — 75,266 Securities lending transactions: US Treasury and agency securities 44 — — — 44 — — — — — Corporate debt securities 67 — — — 67 92 — — — 92 Equity securities 4,509 — — 1,606 6,115 5,964 24 11 1,316 7,315 Other (1) 3,626 — — — 3,626 1 — — — 1 Total 8,246 — — 1,606 9,852 6,057 24 11 1,316 7,408 Gross amount of recognized liabilities for repurchase agreements and securities lending $ 109,847 $ — $ 200 $ 1,606 $ 111,653 $ 81,323 $ 24 $ 11 $ 1,316 $ 82,674 (1) Represents a security interest in underlying client assets related to our enhanced custody business, which assets clients have allowed us to transfer and re-pled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Guarantees</t>
        </is>
      </c>
      <c r="B4" s="4" t="inlineStr">
        <is>
          <t>Commitments and Guarantees The following table presents the aggregate gross contractual amounts of our off-balance sheet commitments and off-balance sheet guarantees as of the dates indicated: (In millions) December 31, 2022 December 31, 2021 Commitments: Unfunded credit facilities $ 31,208 $ 33,026 Guarantees (1) : Indemnified securities financing $ 348,924 $ 385,740 Standby letters of credit $ 2,125 $ 3,237 (1) The potential losses associated with these guarantees equal the gross contractual amounts and do not consider the value of any collateral or reflect any participations to independent third parties. Unfunded Credit Facilities Unfunded credit facilities consist primarily of liquidity facilities provided to our fund and municipal counterparties, as well as commitments to purchase commercial real estate and leveraged loans that have not yet settled. As of December 31, 2022, approximately 77% of our unfunded commitments to extend credit expire within one year. Since many of these commitments are expected to expire or renew without being drawn upon, the gross contractual amounts do not necessarily represent our future cash requirements. Indemnified Securities Financing On behalf of our clients, we lend their securities, as agent, to brokers and other institutions. In most circumstances, we indemnify our clients for the fair market value of those securities against a failure of the borrower to return such securities. We require the borrowers to maintain collateral in an amount in excess of 100% of the fair market value of the securities borrowed. Securities on loan and the collateral are revalued daily to determine if additional collateral is necessary or if excess collateral is required to be returned to the borrower. Collateral received in connection with our securities lending services is held by us as agent and is not recorded in our consolidated statement of condition. The cash collateral held by us as agent is invested on behalf of our clients. In certain cases, the cash collateral is invested in third-party repurchase agreements, for which we indemnify the client against the loss of the principal invested. We require the counterparty to the indemnified repurchase agreement to provide collateral in an amount in excess of 100% of the amount of the repurchase agreement. In our role as agent, the indemnified repurchase agreements and the related collateral held by us are not recorded in our consolidated statement of condition. The following table summarizes the aggregate fair values of indemnified securities financing and related collateral, as well as collateral invested in indemnified repurchase agreements, as of the dates indicated: (In millions) December 31, 2022 December 31, 2021 Fair value of indemnified securities financing $ 348,924 $ 385,740 Fair value of cash and securities held by us, as agent, as collateral for indemnified securities financing 366,895 404,121 Fair value of collateral for indemnified securities financing invested in indemnified repurchase agreements 54,114 61,560 Fair value of cash and securities held by us or our agents as collateral for investments in indemnified repurchase agreements 57,903 67,014 In certain cases, we participate in securities finance transactions as a principal. As a principal, we borrow securities from the lending client and then lend such securities to the subsequent borrower, either our client or a broker/dealer. Our right to receive and obligation to return collateral in connection with our securities lending transactions are recorded in other assets and other liabilities, respectively, in our consolidated statement of condition. As of December 31, 2022 and 2021, we had approximately $16.49 billion and $22.30 billion, respectively, of collateral provided and approximately $6.38 billion and $4.04 billion, respectively, of collateral received from clients in connection with our participation in principal securities finance transactions. Stable Value Protection Stable value funds wrapped by us are high quality diversified portfolios of short intermediate duration fixed-income investments. Stable value contracts are derivative contracts that also qualify as guarantees. The notional amount under non-hedging derivatives, provided in Note 10, generally represents our maximum exposure under these derivatives contracts. However, exposure to various stable value contracts is contractually limited to substantially lower amounts than the notional values, which represent the total assets of the stable value funds. Standby Letters of Credit Standby letters of credit provide credit enhancement to our municipal clients to support the issuance of capital markets financing. FICC Guarantee As a sponsoring member in the FICC member program, we provide a guarantee to FICC in the event a customer fails to perform its obligations under a transaction. In order to minimize the risk associated with this guarantee, sponsored members acting as buyers generally grant a security interest in the subject securities received under and held on their behalf by State Street. Additionally, as a member of FICC, we may be required to pay a pro rata share of the losses incurred by the organization and provide liquidity support in the event of the default of another member to the extent that the defaulting member’s clearing fund obligation and the prescribed loss allocation to FICC is depleted. It is difficult to estimate our maximum possible exposure under the membership agreement, since this would require an assessment of future claims that may be made against us that have not yet occurred. At December 31, 2022 and 2021, we did not record any liabilities under these arrangements. For additional information on our repurchase and reverse repurchase agreements, please refer to Note 11 to the consolidated financial statements in this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 Legal and Regulatory Matters In the ordinary course of business, we and our subsidiaries are involved in disputes, litigation, and governmental or regulatory inquiries and investigations, both pending and threatened. These matters, if resolved adversely against us or settled, may result in monetary awards or payments, fines and penalties or require changes in our business practices. The resolution or settlement of these matters is inherently difficult to predict. Based on our assessment of these pending matters, we do not believe that the amount of any judgment, settlement or other action arising from any pending matter is likely to have a material adverse effect on our consolidated financial condition. However, an adverse outcome or development in certain of the matters described below could have a material adverse effect on our consolidated results of operations for the period in which such matter is resolved, or an accrual is determined to be required, on our consolidated financial condition, or on our reputation. We evaluate our needs for accruals of loss contingencies related to legal and regulatory proceedings on a case-by-case basis. When we have a liability that we deem probable, and we deem the amount of such liability can be reasonably estimated as of the date of our consolidated financial statements, we accrue our estimate of the amount of loss. We also consider a loss probable and establish an accrual when we make, or intend to make, an offer of settlement. Once established, an accrual is subject to subsequent adjustment as a result of additional information. The resolution of legal and regulatory proceedings and the amount of reasonably estimable loss (or range thereof) are inherently difficult to predict, especially in the early stages of proceedings. Even if a loss is probable, an amount (or range) of loss might not be reasonably estimated until the later stages of the proceeding due to many factors such as the presence of complex or novel legal theories, the discretion of governmental authorities in seeking sanctions or negotiating resolutions in civil and criminal matters, the pace and timing of discovery and other assessments of facts and the procedural posture of the matter (collectively, "factors influencing reasonable estimates"). As of December 31, 2022, our aggregate accruals for loss contingencies for legal, regulatory and related matters totaled approximately $17 million, including potential fines by government agencies and civil litigation with respect to the matters specifically discussed below. To the extent that we have established accruals in our consolidated statement of condition for probable loss contingencies, such accruals may not be sufficient to cover our ultimate financial exposure associated with any settlements or judgments. Any such ultimate financial exposure, or proceedings to which we may become subject in the future, could have a material adverse effect on our businesses, on our future consolidated financial statements or on our reputation. As of December 31, 2022, for those matters for which we have accrued probable loss contingencies (including the Invoicing Matter described below) and for other matters for which loss is reasonably possible (but not probable) in future periods, and for which we are able to estimate a range of reasonably possible loss, our estimate of the aggregate reasonably possible loss (in excess of any accrued amounts) ranges up to approximately $45 million. Our estimate with respect to the aggregate reasonably possible loss is based upon currently available information and is subject to significant judgment and a variety of assumptions and known and unknown uncertainties, which may change quickly and significantly from time to time, particularly if and as we engage with applicable governmental agencies or plaintiffs in connection with a proceeding. Also, the matters underlying the reasonably possible loss will change from time to time. As a result, actual results may vary significantly from the current estimate. In certain pending matters, it is not currently feasible to reasonably estimate the amount or a range of reasonably possible loss, and such losses, which may be significant, are not included in the estimate of reasonably possible loss discussed above. This is due to, among other factors, the factors influencing reasonable estimates described above. An adverse outcome in one or more of the matters for which we have not estimated the amount or a range of reasonably possible loss, individually or in the aggregate, could have a material adverse effect on our businesses, on our future consolidated financial statements or on our reputation. Given that our actual losses from any legal or regulatory proceeding for which we have provided an estimate of the reasonably possible loss could significantly exceed such estimate, and given that we cannot estimate reasonably possible loss for all legal and regulatory proceedings as to which we may be subject now or in the future, no conclusion as to our ultimate exposure from current pending or potential legal or regulatory proceedings should be drawn from the current estimate of reasonably possible loss. The following discussion provides information with respect to significant legal, governmental and regulatory matters. Invoicing Matter In 2015, we determined that we had incorrectly invoiced clients for certain expenses. We have reimbursed most of our affected customers for those expenses, and we have implemented enhancements to our billing processes. In connection with our enhancements to our billing processes, we continue to review historical billing practices and may from time to time identify additional remediation. In 2017, we identified an additional area of incorrect expense billing associated with mailing services in our retirement services business. We currently expect the cumulative total of our payments to customers for these invoicing errors, including the error in the retirement services business, to be at least $350 million, all of which has been paid or is accrued. However, we may identify additional remediation costs. In March 2017, a purported class action was commenced against us alleging that our invoicing practices violated duties owed to retirement plan customers under the Employee Retirement Income Security Act. We have agreed, subject to court approval, to resolve this matter and pay a cost that is within our established accruals for loss contingencies. In addition, we have received a purported class action demand letter alleging that our invoicing practices were unfair and deceptive under Massachusetts law. A class of customers, or particular customers, may assert that we have not paid to them all amounts incorrectly invoiced, and may seek double or treble damages under Massachusetts law. We resolved potential criminal claims that arose from these matters by entering into a deferred prosecution agreement with the office of the United States Attorney for the District of Massachusetts and paying a $115 million penalty in May 2021. In June 2019, we reached an agreement with the SEC to settle its claims that we violated the recordkeeping provisions of Section 34(b) of the Investment Company Act of 1940 and caused violations of Section 31(a) of the Investment Company Act and Rules 31a-1(a) and 31a-1(b) thereunder in connection with our overcharges of customers which are registered investment companies. In reaching this settlement, we neither admitted nor denied the claims contained in the SEC’s order, and agreed to pay a civil monetary penalty of $40 million. Also in June 2019, we reached an agreement with the Massachusetts Attorney General’s office to resolve its claims related to this matter. In reaching this settlement, we neither admitted nor denied the claims in the order, and agreed to pay a civil monetary penalty of $5.5 million. The SEC and Massachusetts Attorney General’s office settlements both recognize that the payment of $48.8 million in disgorgement and interest is satisfied by our direct reimbursements of our customers. We paid fines to resolve claims of the Securities Divisions of the Secretaries of the State of Massachusetts and New Hampshire. The costs associated with the settlements discussed above were within our related previously established accruals for loss contingencies. We have not resolved certain claims that may be made by the U.S. Department of Labor. We do not know whether any such claims will be brought, and there can be no assurance that any settlement of any such claims will be reached on financial terms acceptable to us or at all. The aggregate amount of penalties that may potentially be imposed upon us in connection with the resolution of any such matters is not currently known. Gomes, et al. v. State Street Corp. Eight participants in our Salary Savings Program filed a purported class action complaint in May 2021 on behalf of participants and beneficiaries who participated in the Program and invested in our proprietary investment fund options between May 2015 and the present. The complaint names the Plan Sponsor as well as the committees overseeing the Plan and their respective members as defendants, and alleges breach of fiduciary duty and violations of other duties owed to retirement plan participants under the Employee Retirement Income and Security Act. We and the other named defendants deny the alleged claims and are proceeding with a defense of the matter. Edmar Financial Company, LLC et al v. Currenex, Inc. et al In August 2021, two former Currenex clients filed a putative civil class action lawsuit in the Southern District of New York alleging antitrust violations, fraud and a civil Racketeer Influenced and Corrupt Organization Act violation against Currenex, State Street and others. Income Taxes In determining our provision for income taxes, we make certain judgments and interpretations with respect to tax laws in jurisdictions in which we have business operations. Because of the complex nature of these laws, in the normal course of our business, we are subject to challenges from U.S. and non-U.S. income tax authorities regarding the amount of income taxes due. These challenges may result in adjustments to the timing or amount of taxable income or deductions or the allocation of taxable income among tax jurisdictions. We recognize a tax benefit when it is more likely than not that our position will result in a tax deduction or credit. Unrecognized tax benefits of approximately $285 million as of December 31, 2022 increased from $252 million as of December 31, 2021. We are presently under audit by a number of tax authorities. The earliest tax year open to examination in jurisdictions where we have material operations is 2013. Management believes that we have sufficiently accrued liabilities as of December 31, 2022 for potential tax exp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We are involved, in the normal course of our business, with various types of special purpose entities, some of which meet the definition of VIEs. When evaluating a VIE for consolidation, we must determine whether or not we have a variable interest in the entity. Variable interests are investments or other interests that absorb portions of an entity’s expected losses or receive portions of the entity’s expected returns. If it is determined that we do not have a variable interest in the VIE, no further analysis is required and we do not consolidate the VIE. If we hold a variable interest in a VIE, we are required by U.S. GAAP to consolidate that VIE when we have a controlling financial interest in the VIE and therefore are deemed to be the primary beneficiary. We are determined to have a controlling financial interest in a VIE when it has both the power to direct the activities of the VIE that most significantly impact the VIE’s economic performance and the obligation to absorb losses or the right to receive benefits of the VIE that could potentially be significant to that VIE. This determination is evaluated periodically as facts and circumstances change. Asset-Backed Investment Securities We invest in various forms of ABS, which we carry in our investment securities portfolio. These ABS meet the U.S. GAAP definition of asset securitization entities, which are considered to be VIEs. We are not considered to be the primary beneficiary of these VIEs since we do not have control over their activities. Additional information about our ABS is provided in Note 3. Tax-Exempt Investment Program Prior to 2022, in the normal course of business, we structured and sold certificated interests in pools of tax-exempt investment grade assets, principally to our mutual fund clients. We structured these pools as partnership trusts, and the assets and liabilities of the trusts were recorded in our consolidated statement of condition as AFS investment securities and other short-term borrowings. In November 2021, all certificated interests issued by the trust were repaid, and subsequently, no further certificated interests have been issued. Under separate legal agreements, we provided liquidity facilities to these trusts and, with respect to certain securities, letters of credit. As of both December 31, 2022 and 2021, we had no commitments related to the trusts. Interests in Investment Funds In the normal course of business, we manage various types of investment funds through State Street Global Advisors in which our clients are investors, including State Street Global Advisors commingled investment vehicles and other similar investment structures. The majority of our AUM are contained within such funds. The services we provide to these funds generate management fee revenue. From time to time, we may invest cash in the funds in order for the funds to establish a performance history for newly-launched strategies, referred to as seed capital, or for other purposes. With respect to our interests in funds that meet the definition of a VIE, a primary beneficiary assessment is performed to determine if we have a controlling financial interest. As part of our assessment, we consider all the facts and circumstances regarding the terms and characteristics of the variable interest(s), the design and characteristics of the fund and the other involvements of the enterprise with the fund. Upon consolidation of certain funds, we retain the specialized investment company accounting rules followed by the underlying funds. All of the underlying investments held by such consolidated funds are carried at fair value, with corresponding changes in the investments’ fair values reflected in foreign exchange trading services revenue in our consolidated statement of income. When we no longer control these funds due to a reduced ownership interest or other reasons, the funds are de-consolidated and accounted for under another accounting method if we continue to maintain investments in the funds. As of both December 31, 2022 and 2021, we had no consolidated funds. As of December 31, 2022 and 2021, we managed certain funds, considered VIEs, in which we held a variable interest but for which we were not deemed to be the primary beneficiary. Our potential maximum loss exposure related to these unconsolidated funds totaled $15 million and $17 million as of December 31, 2022 and 2021, respectively, and represented the carrying value of our investments, which are recorded in other assets in our consolidated statement of condition. The amount of loss we may recognize during any period is limited to the carrying amount of our investments in the unconsolidated funds. Our conclusion to consolidate a fund may vary from period to period, most commonly as a result of fluctuation in our ownership interest as a result of changes in the number of fund shares held by either us or by third parties. Given that the funds follow specialized investment company accounting rules which prescribe fair value, a de-consolidation generally would not result in gains or losses for us. The net assets of any consolidated fund are solely available to settle the liabilities of the fund and to settle any investors’ ownership redemption requests, including any seed capital invested in the fund by us. We are not contractually required to provide financial or any other support to any of our funds. In addition, neither creditors nor equity investors in the funds have any recourse to our general credit. We also held investments in low-income housing, production and investment tax credit entities, considered VIEs for which we were not deemed to be the primary beneficiary. As of December 31, 2022 and 2021, our potential maximum loss exposure related to these unconsolidated entities totaled $1.60 billion and $1.69 billion, respectively, most of which represented the carrying value of our investments, which are recorded in other assets in our consolidated statement of cond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Preferred Stock The following table summarizes selected terms of each of the series of the preferred stock issued and outstanding as of December 31, 2022: Preferred Stock (1) : Issuance Date Depositary Shares Issued Ownership Interest Per Depositary Share Liquidation Preference Per Share Liquidation Preference Per Depositary Share Per Annum Dividend Rate Dividend Payment Frequency Carrying Value as of December 31, 2022 Redemption Date (2) Series D (3) February 2014 30,000,000 1/4,000th 100,000 25 5.9% to but excluding March 15, 2024, then a floating rate equal to the three-month LIBOR plus 3.108% Quarterly $ 742 March 15, 2024 Series F (4)(5) May 2015 250,000 1/100th 100,000 1,000 5.25% to but excluding September 15, 2020, then a floating rate equal to the three-month LIBOR plus 3.597%, or 8.366% effective December 15, 2022 Quarterly 247 September 15, 2020 Series G (6) April 2016 20,000,000 1/4,000th 100,000 25 5.35% to but excluding March 15, 2026, then a floating rate equal to the three-month LIBOR plus 3.709% Quarterly 493 March 15, 2026 Series H (7) September 2018 500,000 1/100th 100,000 1,000 5.625% to but excluding December 15, 2023, then a floating rate equal to the three-month LIBOR plus 2.539% Semi-annually 494 December 15, 2023 (1)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 (2) On the redemption date, or any dividend payment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3) The dividend rate for the floating rate period of the Series D preferred stock that begins on March 15, 2024 and all subsequent floating rate periods will transition to a new, fixed rate in accordance with the LIBOR Act and the contractual terms of the Series D preferred stock. (4) Series F preferred stock is redeemable on September 15, 2020 and on each succeeding dividend payment date. (5) In accordance with the LIBOR Act, the benchmark interest rate used to calculate the dividend rate of the Series F preferred stock issued and outstanding will transition from LIBOR to CME Term SOFR, plus 0.26161%, beginning with the September 15, 2023 dividend period. (6) The dividend rate for the floating rate period of the Series G preferred stock that begins on March 15, 2026 and all subsequent floating rate periods will remain at the current fixed rate in accordance with the LIBOR Act and the contractual terms of the Series G preferred stock. (7) In accordance with the LIBOR Act, the benchmark interest rate to be used to calculate the dividend rate during the floating rate period of the Series H preferred stock that begins on December 15, 2023 will transition from LIBOR to CME Term SOFR, plus 0.26161%. On March 15, 2021, we redeemed an aggregate of $500 million, or 5,000 of the 7,500 outstanding shares of our non-cumulative perpetual preferred stock, Series F, for cash at a redemption price of $100,000 per share (equivalent to $1,000 per depositary share) plus all declared and unpaid dividends. The following table presents the dividends declared for each of the series of preferred stock issued and outstanding for the periods indicated: Years Ended December 31, 2022 2021 (Dollars in millions, except per share amounts) Dividends Declared per Share Dividends Declared per Depositary Share Total Dividends Declared per Share Dividends Declared per Depositary Share Total Preferred Stock: Series D $ 5,900 $ 1.48 $ 44 $ 5,900 $ 1.48 $ 44 Series F 5,208 52.08 13 3,808 38.08 15 Series G 5,352 1.32 27 5,352 1.32 27 Series H 5,625 56.25 28 5,625 56.25 28 Total $ 112 $ 114 In February 2023, we declared dividends on our series D, F, and G preferred stock of approximately $1,475, $2,092, and $1,338, respectively, per share, or approximately $0.37, $20.92, and $0.33, respectively, per depositary share. These dividends total approximately $11 million, $5 million, and $7 million on our series D, F, and G preferred stock, respectively, which will be paid in March 2023. Common Stock In July 2021, our Board approved a share repurchase program authorizing the repurchase of up to $3.0 billion of our common stock through the end of 2022. We did not repurchase any common stock during the first three quarters of 2022. In October 2022, we resumed our share repurchases and purchased $1.5 billion of our common stock in the fourth quarter of 2022 under the 2021 Program. In January 2023, our Board approved a share repurchase program authorizing the purchase of up to $4.5 billion of our common stock through December 31, 2023. The table below presents the activity under our common share repurchase program for the period indicated: Years Ended December 31, 2022 Shares Acquired (In millions) Average Cost per Share Total Acquired (In millions) 2021 Program 19.5 $ 76.81 $ 1,500 The table below presents the dividends declared on common stock for the periods indicated: Years Ended December 31, 2022 2021 Dividends Declared per Share Total (In millions) Dividends Declared per Share Total (In millions) Common Stock $ 2.40 $ 871 $ 2.18 $ 779 Accumulated Other Comprehensive Income (Loss) The following table presents the after-tax components of AOCI and changes for the periods indicated, net of related taxes: (In millions) Net Unrealized Gains (Losses) on Cash Flow Hedges Net Unrealized Gains (Losses) on Investment Securities (1) Net Unrealized Losses on Retirement Plans Foreign Currency Translation Net Unrealized Gains (Losses) on Hedges of Net Investments in Non-U.S. Subsidiaries Total Balance as of December 31, 2019 $ (70) $ 407 $ (187) $ (1,072) $ 46 $ (876) Other comprehensive income (loss) before reclassifications 179 439 — 738 (250) 1,106 Increase (decrease) due to amounts reclassified from accumulated other comprehensive income (52) — 9 — — (43) Other comprehensive income (loss) 127 439 9 738 (250) 1,063 Balance as of December 31, 2020 $ 57 $ 846 $ (178) $ (334) $ (204) $ 187 Other comprehensive income (loss) before reclassifications 11 (854) 1 (685) 272 (1,255) Increase (decrease) due to amounts reclassified from accumulated other comprehensive income (70) (42) 47 — — (65) Other comprehensive income (loss) (59) (896) 48 (685) 272 (1,320) Balance as of December 31, 2021 $ (2) $ (50) $ (130) $ (1,019) $ 68 $ (1,133) Other comprehensive income (loss) before reclassifications (321) (1,937) (1) (732) 291 (2,700) Increase (decrease) due to amounts reclassified from accumulated other comprehensive income (36) 170 (12) — — 122 Other comprehensive income (loss) (357) (1,767) (13) (732) 291 (2,578) Balance as of December 31, 2022 $ (359) $ (1,817) $ (143) $ (1,751) $ 359 $ (3,711) (1) Includes after-tax net unamortized unrealized gains (losses) related to AFS investment securities that have been transferred to HTM of ($749) million, $31 million and $55 million as of December 31, 2022, 2021 and 2020, respectively. The following table presents after-tax reclassifications into earnings for the periods indicated: Years Ended December 31, 2022 2021 2020 (In millions) Amounts Reclassified into Earnings Affected Line Item in Consolidated Statement of Income Investment securities: Net realized (gains) losses from sales of available-for-sale securities, net of related taxes of $1, ($15) and $0 respectively $ 1 $ (42) $ — Net gains (losses) from sales of available-for-sale securities Losses reclassified from accumulated other comprehensive income into income, net of related taxes of $96 in 2022 169 — — Net interest income Cash flow hedges: (Gains) losses reclassified from accumulated other comprehensive income into income, net of related taxes of ($13), ($25) and ($20) respectively (36) (70) (52) Net interest income Retirement plans: Amortization of actuarial losses, net of related taxes of $($1), $16 and $3 respectively (12) 47 9 Compensation and employee benefits expenses Total amounts reclassified from accumulated other comprehensive income $ 122 $ (65) $ (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t>
        </is>
      </c>
      <c r="B1" s="2" t="inlineStr">
        <is>
          <t>12 Months Ended</t>
        </is>
      </c>
    </row>
    <row r="2">
      <c r="B2" s="2" t="inlineStr">
        <is>
          <t>Dec. 31, 2022</t>
        </is>
      </c>
    </row>
    <row r="3">
      <c r="A3" s="3" t="inlineStr">
        <is>
          <t>Banking and Thrift, Other Disclosure [Abstract]</t>
        </is>
      </c>
      <c r="B3" s="4" t="inlineStr">
        <is>
          <t xml:space="preserve"> </t>
        </is>
      </c>
    </row>
    <row r="4">
      <c r="A4" s="4" t="inlineStr">
        <is>
          <t>Regulatory Capital</t>
        </is>
      </c>
      <c r="B4" s="4" t="inlineStr">
        <is>
          <t>Regulatory Capital We are subject to various regulatory capital requirements administered by federal banking agencies. Failure to meet minimum regulatory capital requirements can initiate certain mandatory and discretionary actions by regulators that, if undertaken, could have a direct material effect on our consolidated financial condition. Under current regulatory capital adequacy guidelines, we must meet specified capital requirements that involve quantitative measures of our consolidated assets, liabilities and off-balance sheet exposures calculated in conformity with regulatory accounting practices. Our capital components and their classifications are subject to qualitative judgments by regulators about components, risk weightings and other factors. As required by the Dodd-Frank Act, we and State Street Bank, as advanced approaches banking organizations, are subject to a "capital floor" in the calculation and assessment of regulatory capital adequacy by U.S. banking regulators. Beginning on January 1, 2015, we were required to calculate our risk- based capital ratios using both the advanced approaches and the standardized approach. As a result, from January 1, 2015 going forward, our risk-based capital ratios for regulatory assessment purposes are the lower of each ratio calculated under the standardized approach and the advanced approaches. As of December 31, 2022, we and State Street Bank exceeded all regulatory capital adequacy requirements to which we were subject. As of December 31, 2022, State Street Bank was categorized as “well capitalized” under the applicable regulatory capital adequacy framework, and exceeded all “well capitalized” ratio guidelines to which it was subject. Management believes that no conditions or events have occurred since December 31, 2022 that have changed the capital categorization of State Street Bank. The following table presents the regulatory capital structure, total RWA, related regulatory capital ratios and the minimum required regulatory capital ratios for us and State Street Bank as of the dates indicated. State Street Corporation State Street Bank (Dollars in millions) Basel III Advanced Approaches December 31, 2022 Basel III Standardized Approach December 31, 2022 Basel III Advanced Approaches December 31, 2021 Basel III Standardized Approach December 31, 2021 Basel III Advanced Approaches December 31, 2022 Basel III Standardized Approach December 31, 2022 Basel III Advanced Approaches December 31, 2021 Basel III Standardized Approach December 31, 2021 Common shareholders' equity: Common stock and related surplus $ 11,234 $ 11,234 $ 11,291 $ 11,291 $ 13,033 $ 13,033 $ 13,047 $ 13,047 Retained earnings 27,028 27,028 25,238 25,238 16,975 16,975 15,700 15,700 Accumulated other comprehensive income (loss) (3,711) (3,711) (1,133) (1,133) (3,428) (3,428) (926) (926) Treasury stock, at cost (11,336) (11,336) (10,009) (10,009) — — — — Total 23,215 23,215 25,387 25,387 26,580 26,580 27,821 27,821 Regulatory capital adjustments: Goodwill and other intangible assets, net of associated deferred tax liabilities (8,545) (8,545) (8,935) (8,935) (8,288) (8,288) (8,667) (8,667) Other adjustments (1) (123) (123) (505) (505) (19) (19) (309) (309) Common equity tier 1 capital 14,547 14,547 15,947 15,947 18,273 18,273 18,845 18,845 Preferred stock 1,976 1,976 1,976 1,976 — — — — Tier 1 capital 16,523 16,523 17,923 17,923 18,273 18,273 18,845 18,845 Qualifying subordinated long-term debt 1,376 1,376 1,588 1,588 542 542 752 752 Allowance for credit losses — 120 — 108 — 120 — 108 Total capital $ 17,899 $ 18,019 $ 19,511 $ 19,619 $ 18,815 $ 18,935 $ 19,597 $ 19,705 Risk-weighted assets: Credit risk (2) $ 61,108 $ 105,739 $ 63,735 $ 109,554 $ 54,675 $ 104,184 $ 57,405 $ 106,405 Operational risk (3) 42,763 NA 45,550 NA 42,325 NA 42,813 NA Market risk 1,488 1,488 2,113 2,113 1,488 1,488 2,113 2,113 Total risk-weighted assets $ 105,359 $ 107,227 $ 111,398 $ 111,667 $ 98,488 $ 105,672 $ 102,331 $ 108,518 Adjusted quarterly average assets $ 275,678 $ 275,678 $ 293,567 $ 293,567 $ 273,220 $ 273,220 $ 290,403 $ 290,403 Capital Ratios: 2022 Minimum Requirements (4) 2021 Minimum Requirements (4) Common equity tier 1 capital 8.0 % 8.0 % 13.8 % 13.6 % 14.3 % 14.3 % 18.6 % 17.3 % 18.4 % 17.4 % Tier 1 capital 9.5 9.5 15.7 15.4 16.1 16.1 18.6 17.3 18.4 17.4 Total capital 11.5 11.5 17.0 16.8 17.5 17.6 19.1 17.9 19.2 18.2 Tier 1 leverage (5) 4.0 4.0 6.0 6.0 6.1 6.1 6.7 6.7 6.5 6.5 (1) Other adjustments within CET1 capital include accumulated other comprehensive income (loss) on cash flow hedges that are not recognized at fair value on the balance sheet, the overfunded portion of our defined benefit pension plan obligation net of associated deferred tax liabilities, disallowed deferred tax assets, and other required credit risk-based deductions. (2) Under the advanced approaches, credit risk RWA includes a CVA which reflects the risk of potential fair value adjustments for credit risk reflected in our valuation of over-the-counter (OTC) derivative contracts. We used a simple CVA approach in conformity with the Basel III advanced approaches. (3)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WA under the advanced approaches depending on the severity of the loss event and its categorization among the seven Basel-defined UOMs. (4) Minimum requirements include a CCB of 2.5% and a SCB of 2.5% for the advanced approaches and the standardized approach, respectively, a G-SIB surcharge of 1.0% and a countercyclical buffer of 0%. (5) State Street Bank is required to maintain a minimum Tier 1 leverage ratio of 5% as it is the insured depository institution subsidiary of State Street Corporation, a U.S. G-SIB. NA Not applic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terest Income</t>
        </is>
      </c>
      <c r="B1" s="2" t="inlineStr">
        <is>
          <t>12 Months Ended</t>
        </is>
      </c>
    </row>
    <row r="2">
      <c r="B2" s="2" t="inlineStr">
        <is>
          <t>Dec. 31, 2022</t>
        </is>
      </c>
    </row>
    <row r="3">
      <c r="A3" s="3" t="inlineStr">
        <is>
          <t>Banking and Thrift, Interest [Abstract]</t>
        </is>
      </c>
      <c r="B3" s="4" t="inlineStr">
        <is>
          <t xml:space="preserve"> </t>
        </is>
      </c>
    </row>
    <row r="4">
      <c r="A4" s="4" t="inlineStr">
        <is>
          <t>Net Interest Income</t>
        </is>
      </c>
      <c r="B4" s="4" t="inlineStr">
        <is>
          <t xml:space="preserve">Net Interest Income The following table presents the components of interest income and interest expense, and related NII, for the periods indicated: Years Ended December 31, (In millions) 2022 2021 2020 Interest income: Interest-bearing deposits with banks $ 842 $ (15) $ 76 Investment securities: Investment securities available-for-sale 724 572 748 Investment securities held-to-maturity 979 665 829 Investment securities purchased under money market liquidity facility — 4 117 Total Investment securities 1,703 1,241 1,694 Securities purchased under resale agreements 188 27 126 Loans 972 638 624 Other interest-earning assets 383 17 55 Total interest income 4,088 1,908 2,575 Interest expense: Interest-bearing deposits 967 (263) (117) Short term borrowings under money market liquidity facility — 4 101 Securities sold under repurchase agreements 14 — 4 Other short-term borrowings 26 2 17 Long-term debt 376 219 312 Other interest-bearing liabilities 161 41 58 Total interest expense 1,544 3 375 Net interest income $ 2,544 $ 1,905 $ 2,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 We record compensation expense for equity-based awards, such as deferred stock and performance awards, based on the closing price of our common stock on the date of grant, adjusted if appropriate, based on the eligibility of the award to receive dividends. Compensation expense related to equity-based and cash settled stock awards with service-only conditions and terms that provide for a graded vesting schedule is recognized on a straight-line basis over the required service period for the entire award. Compensation expense related to equity-based awards with performance conditions and terms that provide for a graded vesting schedule is recognized over the requisite service period for each separately vesting tranche of the award, and is based on the probable outcome of the performance conditions at each reporting date. Compensation expense is adjusted for assumptions with respect to the estimated amount of awards that will be forfeited prior to vesting, and for employees who have met certain retirement eligibility criteria. Compensation expense for common stock awards granted to employees meeting early retirement eligibility criteria is fully expensed on the grant date. Dividend equivalents for certain equity-based awards are paid on stock units on a current basis prior to vesting and distribution. The 2017 Stock Incentive Plan, or 2017 Plan, was approved by shareholders in May 2017 for issuance of stock and stock based awards. Awards may be made under the 2017 Plan for (i) up to 8.3 million shares of common stock plus (ii) up to an additional 28.5 million shares that were available to be issued under the 2006 Equity Incentive Plan, or 2006 Plan, or may become available for issuance under the 2006 Plan due to expiration, termination, cancellation, forfeiture or repurchase of awards granted under the 2006 Plan. As of December 31, 2022, a total of 20.8 million shares from the 2006 Plan have been added to and may be issued from the 2017 Plan. As of December 31, 2022, a cumulative total of 18.7 million shares have been awarded under the 2017 Plan, compared to cumulative totals of 15.2 million shares and 11.3 million shares as of December 31, 2021 and 2020, respectively. The 2017 Plan allows for shares withheld in payment of the exercise price of an award or in satisfaction of tax withholding requirements, shares forfeited due to employee termination, shares expired under option awards, or shares not delivered when performance conditions have not been met, to be added back to the pool of shares available for issuance under the 2017 Plan. From inception to December 31, 2022, 4.5 million shares had been awarded under the 2017 Plan but not delivered, and have become available for re-issue. As of December 31, 2022, a total of 14.9 million shares were available for future issuance under the 2017 Plan. For deferred stock awards granted under the Plans, no common stock is issued at the time of grant and the award does not possess dividend and voting rights. Generally, these grants vest over one Beginning with 2012, malus-based forfeiture provisions were included in deferred stock awards granted to employees identified as “material risk-takers,” as defined by management. These malus-based forfeiture provisions provide for the reduction or cancellation of unvested deferred compensation, such as deferred stock awards and performance based awards, if it is determined that a material risk-taker made risk-based decisions that exposed us to inappropriate risks that resulted in a material unexpected loss at the business-unit, line-of-business or corporate level. In addition, awards granted to certain of our senior executives, as well as awards granted to individuals in certain jurisdictions, may be subject to recoupment after vesting (if applicable) and delivery to the individual in specified circumstances generally relating to fraud or willful misconduct by the individual that results in material harm to us or a material financial restatement. Compensation expense related to deferred stock awards and performance awards, which we record as a component of compensation and employee benefits expense in our consolidated statement of income, was $240 million, $259 million and $240 million for the years ended December 31, 2022, 2021 and 2020, respectively. Such expense for 2022, 2021 and 2020 excluded an expense of $21 million, a release of $5 million and an expense of $29 million, respectively, associated with acceleration of expense in connection with targeted staff reductions. This expense was included in the severance-related portion of the associated restructuring or repositioning charges recorded in each respective year. For the years ended December 31, 2022, 2021 and 2020, no stock appreciation rights were exercised. As of December 31, 2022, there was no unrecognized compensation cost related to stock appreciation rights. Shares (In thousands) Weighted-Average Grant Date Fair Value Deferred Stock Awards: Outstanding as of December 31, 2020 5,686 $ 69.70 Granted 3,136 69.48 Vested (2,801) 73.70 Forfeited (244) 68.77 Outstanding as of December 31, 2021 5,777 67.55 Granted 2,841 81.37 Vested (3,035) 71.46 Forfeited (304) 70.96 Outstanding as of December 31, 2022 5,279 72.43 The total fair value of deferred stock awards vested for the years ended December 31, 2022, 2021 and 2020, based on the weighted average grant date fair value in each respective year, was $217 million, $206 million and $210 million, respectively. As of December 31, 2022, total unrecognized compensation cost related to deferred stock awards, net of estimated forfeitures, was $203 million, which is expected to be recognized over a weighted-average period of 2.5 years. Shares (In thousands) Weighted-Average Grant Date Fair Value Performance Awards: Outstanding as of December 31, 2020 2,517 $ 68.42 Granted 802 61.87 Forfeited (14) 57.66 Paid out (716) 78.94 Outstanding as of December 31, 2021 2,589 63.54 Granted 684 81.86 Forfeited (23) 72.91 Paid out (954) 62.49 Outstanding as of December 31, 2022 2,296 69.43 The total fair value of performance awards vested for the years ended December 31, 2022, 2021 and 2020, based on the weighted average grant date fair value in each respective year, was $60 million, $57 million and $30 million, respectively. As of December 31, 2022, total unrecognized compensation cost related to performance awards, net of estimated forfeitures, was $24 million, which is expected to be recognized over a weighted-average period of 1.8 years. Shares (In thousands) Weighted-Average Grant Date Fair Value Cash Settled Restricted Stock Awards: Outstanding as of December 31, 2020 — $ — Granted 46 69.95 Forfeited — — Paid out (23) 69.95 Outstanding as of December 31, 2021 23 69.95 Granted 45 85.71 Forfeited — — Paid out (33) 80.77 Outstanding as of December 31, 2022 35 79.99 The total fair value of cash settled restricted stock awards vested during the year ended December 31, 2022 and 2021, based on the weighted average grant date fair value, was $3 million and $2 million, respectively. As of December 31, 2021, there was no unrecognized compensation cost related to cash settled restricted stock awards. We utilize either treasury shares or authorized but unissued shares to satisfy the issuance of common stock under our equity incentive plans. We do not have a specific policy concerning purchases of our common stock to satisfy stock issuances. We have a general policy concerning purchases of our common stock to meet issuances under our employee benefit plans, including other corporate purposes. Various factors determine the amount and timing of our purchases of our common stock, including regulatory reviews and approvals or non-objections, our regulatory capital requirements, the number of shares we expect to issue under employee benefit plans, market conditions (including the trading price of our common stock), and legal considerations. These factors can change at any time, and the number of shares of common stock we will purchase or when we will purchase them cannot be assured. Additional information on our common stock purchase program is provided in Note 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Employee Benefits Defined Benefit Pension and Other Post-Retirement Benefit Plans State Street Bank and certain of its U.S. subsidiaries participate in a non-contributory, tax-qualified defined benefit pension plan. The U.S. defined benefit pension plan was frozen as of December 31, 2007 and no new employees were eligible to participate after that date. We have agreed to contribute sufficient amounts as necessary to meet the benefits paid to plan participants and to fund the plan’s service cost, plus interest. U.S. employee account balances earn annual interest credits until the employee begins receiving benefits. Non-U.S. employees participate in local defined benefit plans which are funded as required in each local jurisdiction. In addition to the defined benefit pension plans, we have non-qualified unfunded SERPs that provide certain officers with defined pension benefits in excess of allowable qualified plan limits. State Street Bank and certain of its U.S. subsidiaries also participate in a post-retirement plan that provides health care benefits for certain retired employees. The total expense for these tax-qualified and non-qualified plans was $21 million, $27 million and $25 million in 2022, 2021 and 2020, respectively. We recognize the funded status of our defined benefit pension plans and other post-retirement benefit plans, measured as the difference between the fair value of the plan assets and the projected benefit obligation, in the consolidated statement of position. The assets held by the defined benefit pension plans are largely made up of common, collective funds that are liquid and invest principally in U.S. equities and high-quality fixed-income investments. The majority of these assets fall within Level 2 of the fair value hierarchy. The benefit obligations associated with our primary U.S. and non-U.S. defined benefit plans, non-qualified unfunded supplemental retirement plans and post-retirement plans were $1.08 billion, $33 million and $1 million, respectively, as of December 31, 2022 and $1.47 billion, $42 million and $3 million, respectively, as of December 31, 2021. As the primary defined benefit plans are frozen, the benefit obligation will only vary over time as a result of changes in market interest rates, the life expectancy of the plan participants and payments made from the plans. The primary U.S. and non-U.S. defined benefit pension plans were overfunded by $28 million and $49 million as of December 31, 2022 and 2021, respectively. The non-qualified supplemental retirement plans were underfunded by $33 million and $42 million as of December 31, 2022 and 2021, respectively. The other post-retirement benefit plans were underfunded by $1 million and $3 million as of December 31, 2022 and 2021, respectively. The underfunded status is included in other liabilities. Defined Contribution Retirement Plans We contribute to employer-sponsored U.S. and non-U.S. defined contribution plans. Our contribution to these plans was $171 million, $171 million and $168 million in 2022,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 of Income - USD ($) shares in Thousands, $ in Millions</t>
        </is>
      </c>
      <c r="B1" s="2" t="inlineStr">
        <is>
          <t>12 Months Ended</t>
        </is>
      </c>
    </row>
    <row r="2">
      <c r="B2" s="2" t="inlineStr">
        <is>
          <t>Dec. 31, 2022</t>
        </is>
      </c>
      <c r="C2" s="2" t="inlineStr">
        <is>
          <t>Dec. 31, 2021</t>
        </is>
      </c>
      <c r="D2" s="2" t="inlineStr">
        <is>
          <t>Dec. 31, 2020</t>
        </is>
      </c>
    </row>
    <row r="3">
      <c r="A3" s="3" t="inlineStr">
        <is>
          <t>Fee revenue:</t>
        </is>
      </c>
      <c r="B3" s="4" t="inlineStr">
        <is>
          <t xml:space="preserve"> </t>
        </is>
      </c>
      <c r="C3" s="4" t="inlineStr">
        <is>
          <t xml:space="preserve"> </t>
        </is>
      </c>
      <c r="D3" s="4" t="inlineStr">
        <is>
          <t xml:space="preserve"> </t>
        </is>
      </c>
    </row>
    <row r="4">
      <c r="A4" s="4" t="inlineStr">
        <is>
          <t>Servicing fees</t>
        </is>
      </c>
      <c r="B4" s="5" t="n">
        <v>5087</v>
      </c>
      <c r="C4" s="5" t="n">
        <v>5531</v>
      </c>
      <c r="D4" s="5" t="n">
        <v>5157</v>
      </c>
    </row>
    <row r="5">
      <c r="A5" s="4" t="inlineStr">
        <is>
          <t>Management fees</t>
        </is>
      </c>
      <c r="B5" s="6" t="n">
        <v>1939</v>
      </c>
      <c r="C5" s="6" t="n">
        <v>2053</v>
      </c>
      <c r="D5" s="6" t="n">
        <v>1880</v>
      </c>
    </row>
    <row r="6">
      <c r="A6" s="4" t="inlineStr">
        <is>
          <t>Foreign exchange trading services</t>
        </is>
      </c>
      <c r="B6" s="6" t="n">
        <v>1376</v>
      </c>
      <c r="C6" s="6" t="n">
        <v>1211</v>
      </c>
      <c r="D6" s="6" t="n">
        <v>1363</v>
      </c>
    </row>
    <row r="7">
      <c r="A7" s="4" t="inlineStr">
        <is>
          <t>Securities finance</t>
        </is>
      </c>
      <c r="B7" s="6" t="n">
        <v>416</v>
      </c>
      <c r="C7" s="6" t="n">
        <v>416</v>
      </c>
      <c r="D7" s="6" t="n">
        <v>356</v>
      </c>
    </row>
    <row r="8">
      <c r="A8" s="4" t="inlineStr">
        <is>
          <t>Software and processing fees</t>
        </is>
      </c>
      <c r="B8" s="6" t="n">
        <v>789</v>
      </c>
      <c r="C8" s="6" t="n">
        <v>738</v>
      </c>
      <c r="D8" s="6" t="n">
        <v>685</v>
      </c>
    </row>
    <row r="9">
      <c r="A9" s="4" t="inlineStr">
        <is>
          <t>Other fee revenue</t>
        </is>
      </c>
      <c r="B9" s="6" t="n">
        <v>-1</v>
      </c>
      <c r="C9" s="6" t="n">
        <v>63</v>
      </c>
      <c r="D9" s="6" t="n">
        <v>58</v>
      </c>
    </row>
    <row r="10">
      <c r="A10" s="4" t="inlineStr">
        <is>
          <t>Total fee revenue</t>
        </is>
      </c>
      <c r="B10" s="6" t="n">
        <v>9606</v>
      </c>
      <c r="C10" s="6" t="n">
        <v>10012</v>
      </c>
      <c r="D10" s="6" t="n">
        <v>9499</v>
      </c>
    </row>
    <row r="11">
      <c r="A11" s="3" t="inlineStr">
        <is>
          <t>Net interest income:</t>
        </is>
      </c>
      <c r="B11" s="4" t="inlineStr">
        <is>
          <t xml:space="preserve"> </t>
        </is>
      </c>
      <c r="C11" s="4" t="inlineStr">
        <is>
          <t xml:space="preserve"> </t>
        </is>
      </c>
      <c r="D11" s="4" t="inlineStr">
        <is>
          <t xml:space="preserve"> </t>
        </is>
      </c>
    </row>
    <row r="12">
      <c r="A12" s="4" t="inlineStr">
        <is>
          <t>Interest income</t>
        </is>
      </c>
      <c r="B12" s="6" t="n">
        <v>4088</v>
      </c>
      <c r="C12" s="6" t="n">
        <v>1908</v>
      </c>
      <c r="D12" s="6" t="n">
        <v>2575</v>
      </c>
    </row>
    <row r="13">
      <c r="A13" s="4" t="inlineStr">
        <is>
          <t>Interest expense</t>
        </is>
      </c>
      <c r="B13" s="6" t="n">
        <v>1544</v>
      </c>
      <c r="C13" s="6" t="n">
        <v>3</v>
      </c>
      <c r="D13" s="6" t="n">
        <v>375</v>
      </c>
    </row>
    <row r="14">
      <c r="A14" s="4" t="inlineStr">
        <is>
          <t>Net interest income</t>
        </is>
      </c>
      <c r="B14" s="6" t="n">
        <v>2544</v>
      </c>
      <c r="C14" s="6" t="n">
        <v>1905</v>
      </c>
      <c r="D14" s="6" t="n">
        <v>2200</v>
      </c>
    </row>
    <row r="15">
      <c r="A15" s="3" t="inlineStr">
        <is>
          <t>Other income:</t>
        </is>
      </c>
      <c r="B15" s="4" t="inlineStr">
        <is>
          <t xml:space="preserve"> </t>
        </is>
      </c>
      <c r="C15" s="4" t="inlineStr">
        <is>
          <t xml:space="preserve"> </t>
        </is>
      </c>
      <c r="D15" s="4" t="inlineStr">
        <is>
          <t xml:space="preserve"> </t>
        </is>
      </c>
    </row>
    <row r="16">
      <c r="A16" s="4" t="inlineStr">
        <is>
          <t>Gains (losses) from sales of available-for-sale securities, net</t>
        </is>
      </c>
      <c r="B16" s="6" t="n">
        <v>-2</v>
      </c>
      <c r="C16" s="6" t="n">
        <v>57</v>
      </c>
      <c r="D16" s="6" t="n">
        <v>4</v>
      </c>
    </row>
    <row r="17">
      <c r="A17" s="4" t="inlineStr">
        <is>
          <t>Other income</t>
        </is>
      </c>
      <c r="B17" s="6" t="n">
        <v>0</v>
      </c>
      <c r="C17" s="6" t="n">
        <v>53</v>
      </c>
      <c r="D17" s="6" t="n">
        <v>0</v>
      </c>
    </row>
    <row r="18">
      <c r="A18" s="4" t="inlineStr">
        <is>
          <t>Total other income</t>
        </is>
      </c>
      <c r="B18" s="6" t="n">
        <v>-2</v>
      </c>
      <c r="C18" s="6" t="n">
        <v>110</v>
      </c>
      <c r="D18" s="6" t="n">
        <v>4</v>
      </c>
    </row>
    <row r="19">
      <c r="A19" s="4" t="inlineStr">
        <is>
          <t>Total revenue</t>
        </is>
      </c>
      <c r="B19" s="6" t="n">
        <v>12148</v>
      </c>
      <c r="C19" s="6" t="n">
        <v>12027</v>
      </c>
      <c r="D19" s="6" t="n">
        <v>11703</v>
      </c>
    </row>
    <row r="20">
      <c r="A20" s="4" t="inlineStr">
        <is>
          <t>Provision for credit losses</t>
        </is>
      </c>
      <c r="B20" s="6" t="n">
        <v>20</v>
      </c>
      <c r="C20" s="6" t="n">
        <v>-33</v>
      </c>
      <c r="D20" s="6" t="n">
        <v>88</v>
      </c>
    </row>
    <row r="21">
      <c r="A21" s="3" t="inlineStr">
        <is>
          <t>Expenses:</t>
        </is>
      </c>
      <c r="B21" s="4" t="inlineStr">
        <is>
          <t xml:space="preserve"> </t>
        </is>
      </c>
      <c r="C21" s="4" t="inlineStr">
        <is>
          <t xml:space="preserve"> </t>
        </is>
      </c>
      <c r="D21" s="4" t="inlineStr">
        <is>
          <t xml:space="preserve"> </t>
        </is>
      </c>
    </row>
    <row r="22">
      <c r="A22" s="4" t="inlineStr">
        <is>
          <t>Compensation and employee benefits</t>
        </is>
      </c>
      <c r="B22" s="6" t="n">
        <v>4428</v>
      </c>
      <c r="C22" s="6" t="n">
        <v>4554</v>
      </c>
      <c r="D22" s="6" t="n">
        <v>4450</v>
      </c>
    </row>
    <row r="23">
      <c r="A23" s="4" t="inlineStr">
        <is>
          <t>Information systems and communications</t>
        </is>
      </c>
      <c r="B23" s="6" t="n">
        <v>1630</v>
      </c>
      <c r="C23" s="6" t="n">
        <v>1661</v>
      </c>
      <c r="D23" s="6" t="n">
        <v>1550</v>
      </c>
    </row>
    <row r="24">
      <c r="A24" s="4" t="inlineStr">
        <is>
          <t>Transaction processing services</t>
        </is>
      </c>
      <c r="B24" s="6" t="n">
        <v>971</v>
      </c>
      <c r="C24" s="6" t="n">
        <v>1024</v>
      </c>
      <c r="D24" s="6" t="n">
        <v>978</v>
      </c>
    </row>
    <row r="25">
      <c r="A25" s="4" t="inlineStr">
        <is>
          <t>Occupancy</t>
        </is>
      </c>
      <c r="B25" s="6" t="n">
        <v>394</v>
      </c>
      <c r="C25" s="6" t="n">
        <v>444</v>
      </c>
      <c r="D25" s="6" t="n">
        <v>489</v>
      </c>
    </row>
    <row r="26">
      <c r="A26" s="4" t="inlineStr">
        <is>
          <t>Acquisition and restructuring costs</t>
        </is>
      </c>
      <c r="B26" s="6" t="n">
        <v>65</v>
      </c>
      <c r="C26" s="6" t="n">
        <v>65</v>
      </c>
      <c r="D26" s="6" t="n">
        <v>50</v>
      </c>
    </row>
    <row r="27">
      <c r="A27" s="4" t="inlineStr">
        <is>
          <t>Amortization of other intangible assets</t>
        </is>
      </c>
      <c r="B27" s="6" t="n">
        <v>238</v>
      </c>
      <c r="C27" s="6" t="n">
        <v>245</v>
      </c>
      <c r="D27" s="6" t="n">
        <v>234</v>
      </c>
    </row>
    <row r="28">
      <c r="A28" s="4" t="inlineStr">
        <is>
          <t>Other</t>
        </is>
      </c>
      <c r="B28" s="6" t="n">
        <v>1075</v>
      </c>
      <c r="C28" s="6" t="n">
        <v>896</v>
      </c>
      <c r="D28" s="6" t="n">
        <v>965</v>
      </c>
    </row>
    <row r="29">
      <c r="A29" s="4" t="inlineStr">
        <is>
          <t>Total expenses</t>
        </is>
      </c>
      <c r="B29" s="6" t="n">
        <v>8801</v>
      </c>
      <c r="C29" s="6" t="n">
        <v>8889</v>
      </c>
      <c r="D29" s="6" t="n">
        <v>8716</v>
      </c>
    </row>
    <row r="30">
      <c r="A30" s="4" t="inlineStr">
        <is>
          <t>Income before income tax expense</t>
        </is>
      </c>
      <c r="B30" s="6" t="n">
        <v>3327</v>
      </c>
      <c r="C30" s="6" t="n">
        <v>3171</v>
      </c>
      <c r="D30" s="6" t="n">
        <v>2899</v>
      </c>
    </row>
    <row r="31">
      <c r="A31" s="4" t="inlineStr">
        <is>
          <t>Income tax expense</t>
        </is>
      </c>
      <c r="B31" s="6" t="n">
        <v>553</v>
      </c>
      <c r="C31" s="6" t="n">
        <v>478</v>
      </c>
      <c r="D31" s="6" t="n">
        <v>479</v>
      </c>
    </row>
    <row r="32">
      <c r="A32" s="4" t="inlineStr">
        <is>
          <t>Net income</t>
        </is>
      </c>
      <c r="B32" s="6" t="n">
        <v>2774</v>
      </c>
      <c r="C32" s="6" t="n">
        <v>2693</v>
      </c>
      <c r="D32" s="6" t="n">
        <v>2420</v>
      </c>
    </row>
    <row r="33">
      <c r="A33" s="4" t="inlineStr">
        <is>
          <t>Net Income (Loss) Available to Common Stockholders, Diluted</t>
        </is>
      </c>
      <c r="B33" s="6" t="n">
        <v>2660</v>
      </c>
      <c r="C33" s="6" t="n">
        <v>2572</v>
      </c>
      <c r="D33" s="6" t="n">
        <v>2257</v>
      </c>
    </row>
    <row r="34">
      <c r="A34" s="4" t="inlineStr">
        <is>
          <t>Net Income (Loss) Available to Common Stockholders, Basic</t>
        </is>
      </c>
      <c r="B34" s="5" t="n">
        <v>2660</v>
      </c>
      <c r="C34" s="5" t="n">
        <v>2572</v>
      </c>
      <c r="D34" s="5" t="n">
        <v>2257</v>
      </c>
    </row>
    <row r="35">
      <c r="A35" s="3" t="inlineStr">
        <is>
          <t>Earnings per common share:</t>
        </is>
      </c>
      <c r="B35" s="4" t="inlineStr">
        <is>
          <t xml:space="preserve"> </t>
        </is>
      </c>
      <c r="C35" s="4" t="inlineStr">
        <is>
          <t xml:space="preserve"> </t>
        </is>
      </c>
      <c r="D35" s="4" t="inlineStr">
        <is>
          <t xml:space="preserve"> </t>
        </is>
      </c>
    </row>
    <row r="36">
      <c r="A36" s="4" t="inlineStr">
        <is>
          <t>Basic (in USD per share)</t>
        </is>
      </c>
      <c r="B36" s="7" t="n">
        <v>7.28</v>
      </c>
      <c r="C36" s="7" t="n">
        <v>7.3</v>
      </c>
      <c r="D36" s="7" t="n">
        <v>6.4</v>
      </c>
    </row>
    <row r="37">
      <c r="A37" s="4" t="inlineStr">
        <is>
          <t>Diluted (in USD per share)</t>
        </is>
      </c>
      <c r="B37" s="7" t="n">
        <v>7.19</v>
      </c>
      <c r="C37" s="7" t="n">
        <v>7.19</v>
      </c>
      <c r="D37" s="7" t="n">
        <v>6.32</v>
      </c>
    </row>
    <row r="38">
      <c r="A38" s="3" t="inlineStr">
        <is>
          <t>Average common shares outstanding (in thousands):</t>
        </is>
      </c>
      <c r="B38" s="4" t="inlineStr">
        <is>
          <t xml:space="preserve"> </t>
        </is>
      </c>
      <c r="C38" s="4" t="inlineStr">
        <is>
          <t xml:space="preserve"> </t>
        </is>
      </c>
      <c r="D38" s="4" t="inlineStr">
        <is>
          <t xml:space="preserve"> </t>
        </is>
      </c>
    </row>
    <row r="39">
      <c r="A39" s="4" t="inlineStr">
        <is>
          <t>Basic (in shares)</t>
        </is>
      </c>
      <c r="B39" s="6" t="n">
        <v>365214</v>
      </c>
      <c r="C39" s="6" t="n">
        <v>352565</v>
      </c>
      <c r="D39" s="6" t="n">
        <v>352865</v>
      </c>
    </row>
    <row r="40">
      <c r="A40" s="4" t="inlineStr">
        <is>
          <t>Diluted (in shares)</t>
        </is>
      </c>
      <c r="B40" s="6" t="n">
        <v>370109</v>
      </c>
      <c r="C40" s="6" t="n">
        <v>357962</v>
      </c>
      <c r="D40" s="6" t="n">
        <v>357106</v>
      </c>
    </row>
    <row r="41">
      <c r="A41" s="4" t="inlineStr">
        <is>
          <t>Cash dividends declared (in USD per share)</t>
        </is>
      </c>
      <c r="B41" s="7" t="n">
        <v>2.4</v>
      </c>
      <c r="C41" s="7" t="n">
        <v>2.18</v>
      </c>
      <c r="D41" s="7" t="n">
        <v>2.0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ccupancy Expense and Information Systems and Communications Expense</t>
        </is>
      </c>
      <c r="B1" s="2" t="inlineStr">
        <is>
          <t>12 Months Ended</t>
        </is>
      </c>
    </row>
    <row r="2">
      <c r="B2" s="2" t="inlineStr">
        <is>
          <t>Dec. 31, 2022</t>
        </is>
      </c>
    </row>
    <row r="3">
      <c r="A3" s="3" t="inlineStr">
        <is>
          <t>Leases [Abstract]</t>
        </is>
      </c>
      <c r="B3" s="4" t="inlineStr">
        <is>
          <t xml:space="preserve"> </t>
        </is>
      </c>
    </row>
    <row r="4">
      <c r="A4" s="4" t="inlineStr">
        <is>
          <t>Occupancy Expense and Information Systems and Communications Expense</t>
        </is>
      </c>
      <c r="B4" s="4" t="inlineStr">
        <is>
          <t>Occupancy Expense and Information Systems and Communications Expense Occupancy expense and information systems and communications expense include depreciation of buildings, leasehold improvements, computer hardware and software, equipment, furniture and fixtures, and amortization of lease right-of-use assets. Total depreciation and amortization expense in 2022, 2021 and 2020 was $842 million, $859 million and $858 million, respectively. In the fourth quarter of 2022 we completed a sale leaseback transaction of two owned properties in the United States of America. Under the transaction, land, buildings and building improvements were sold for net proceeds of $27 million. We recognized a gain of $11 million on the sale which is presented within Occupancy expense. The initial term of the subsequent leases is 3 years and they are recognized as operating leases. We use our incremental borrowing rate to determine the present value of the lease payments for finance and operating leases described below. Additionally, we do not separate nonlease components such as real estate taxes and common area maintenance from base lease payments. As of December 31, 2022, we had finance leases for information technology equipment of $167 million recorded in premises and equipment, with the related liability of $176 million recorded in long-term debt, in our consolidated statement of condition. As of December 31, 2021, we had finance leases related to our One Lincoln Street Boston headquarters and information technology equipment of an aggregate net book value of $135 million recorded in premises and equipment, and the related liability of $164 million recorded in long-term debt Finance lease right-of-use asset amortization is recorded in occupancy expense on a straight-line basis in our consolidated statement of income over the respective lease term. As of December 31, 2022, accumulated amortization of the finance lease right-of-use asset was $40 million. Lease payments are recorded as a reduction of the liability, with a portion recorded as imputed interest expense. In 2022 and 2021, interest expense related to the finance lease obligation reflected in NII was $6 million and $6 million, respectively. As of December 31, 2022, an aggregate net book value of $500 million for the operating lease right-of-use assets is recorded in other assets accrued expenses and other liabilities We have entered into non-cancellable operating leases for premises and equipment. Nearly all of these leases include renewal options, and only those reasonably certain of being exercised are included in the term of the lease. Costs for operating leases are recorded on a straight-line basis which includes both interest expense and right-of-use asset amortization. Operating lease costs for office space are recorded in occupancy expense. Costs related to operating leases for equipment are recorded in information systems and communications expense. As of December 31, 2022, we have an additional operating lease, primarily for office space, that has not yet commenced with approximately $455 million of undiscounted future minimum lease payments. This lease will commence in fiscal year 2023 with 15 year lease term. These future payments relate to the new Boston headquarters lease executed in the first quarter of 2019, replacing the One Lincoln Street Boston property. None of our leases contain residual value guarantees. The following table presents lease costs, sublease rental income, cash flows and new leases arising from lease transactions for 2022: Years Ended December 31, (In millions) 2022 2021 Finance lease: Amortization of right-of-use assets $ 50 $ 27 Interest on lease liabilities 6 6 Total finance lease expense 56 33 Sublease income (10) (11) Net finance lease expense 46 22 Operating lease: Operating lease expense 130 147 Sublease income (16) (18) Net operating lease expense 114 129 Net lease expense $ 160 $ 151 Cash paid for amounts included in the measurement of lease liabilities: Operating cash flows from finance leases $ 6 $ 6 Operating cash flows from operating leases 161 198 Financing cash flows from finance leases 58 47 Right-of-use assets obtained in exchange for new lease obligations: Operating leases $ 88 $ 69 Finance leases 99 108 The following table presents future minimum lease payments under non-cancellable leases as of December 31, 2022: (In millions) Operating Leases Finance Leases Total 2023 $ 189 $ 50 $ 239 2024 125 52 177 2025 107 52 159 2026 84 31 115 2027 70 — 70 Thereafter 101 — 101 Total future minimum lease payments 676 185 861 Less imputed interest (46) (9) (55) Total $ 630 $ 176 $ 806 The following table presents details related to remaining lease terms and discount rate as of December 31, 2022 and 2021: December 31, 2022 December 31, 2021 Weighted-average remaining lease term (in years): Finance leases 3.5 2.6 Operating leases 5.0 5.8 Weighted-average discount rate: Finance leases 3 % 4 % Operating leases 3 % 3 %</t>
        </is>
      </c>
    </row>
    <row r="5">
      <c r="A5" s="4" t="inlineStr">
        <is>
          <t>Occupancy Expense and Information Systems and Communications Expense</t>
        </is>
      </c>
      <c r="B5" s="4" t="inlineStr">
        <is>
          <t>Occupancy Expense and Information Systems and Communications Expense Occupancy expense and information systems and communications expense include depreciation of buildings, leasehold improvements, computer hardware and software, equipment, furniture and fixtures, and amortization of lease right-of-use assets. Total depreciation and amortization expense in 2022, 2021 and 2020 was $842 million, $859 million and $858 million, respectively. In the fourth quarter of 2022 we completed a sale leaseback transaction of two owned properties in the United States of America. Under the transaction, land, buildings and building improvements were sold for net proceeds of $27 million. We recognized a gain of $11 million on the sale which is presented within Occupancy expense. The initial term of the subsequent leases is 3 years and they are recognized as operating leases. We use our incremental borrowing rate to determine the present value of the lease payments for finance and operating leases described below. Additionally, we do not separate nonlease components such as real estate taxes and common area maintenance from base lease payments. As of December 31, 2022, we had finance leases for information technology equipment of $167 million recorded in premises and equipment, with the related liability of $176 million recorded in long-term debt, in our consolidated statement of condition. As of December 31, 2021, we had finance leases related to our One Lincoln Street Boston headquarters and information technology equipment of an aggregate net book value of $135 million recorded in premises and equipment, and the related liability of $164 million recorded in long-term debt Finance lease right-of-use asset amortization is recorded in occupancy expense on a straight-line basis in our consolidated statement of income over the respective lease term. As of December 31, 2022, accumulated amortization of the finance lease right-of-use asset was $40 million. Lease payments are recorded as a reduction of the liability, with a portion recorded as imputed interest expense. In 2022 and 2021, interest expense related to the finance lease obligation reflected in NII was $6 million and $6 million, respectively. As of December 31, 2022, an aggregate net book value of $500 million for the operating lease right-of-use assets is recorded in other assets accrued expenses and other liabilities We have entered into non-cancellable operating leases for premises and equipment. Nearly all of these leases include renewal options, and only those reasonably certain of being exercised are included in the term of the lease. Costs for operating leases are recorded on a straight-line basis which includes both interest expense and right-of-use asset amortization. Operating lease costs for office space are recorded in occupancy expense. Costs related to operating leases for equipment are recorded in information systems and communications expense. As of December 31, 2022, we have an additional operating lease, primarily for office space, that has not yet commenced with approximately $455 million of undiscounted future minimum lease payments. This lease will commence in fiscal year 2023 with 15 year lease term. These future payments relate to the new Boston headquarters lease executed in the first quarter of 2019, replacing the One Lincoln Street Boston property. None of our leases contain residual value guarantees. The following table presents lease costs, sublease rental income, cash flows and new leases arising from lease transactions for 2022: Years Ended December 31, (In millions) 2022 2021 Finance lease: Amortization of right-of-use assets $ 50 $ 27 Interest on lease liabilities 6 6 Total finance lease expense 56 33 Sublease income (10) (11) Net finance lease expense 46 22 Operating lease: Operating lease expense 130 147 Sublease income (16) (18) Net operating lease expense 114 129 Net lease expense $ 160 $ 151 Cash paid for amounts included in the measurement of lease liabilities: Operating cash flows from finance leases $ 6 $ 6 Operating cash flows from operating leases 161 198 Financing cash flows from finance leases 58 47 Right-of-use assets obtained in exchange for new lease obligations: Operating leases $ 88 $ 69 Finance leases 99 108 The following table presents future minimum lease payments under non-cancellable leases as of December 31, 2022: (In millions) Operating Leases Finance Leases Total 2023 $ 189 $ 50 $ 239 2024 125 52 177 2025 107 52 159 2026 84 31 115 2027 70 — 70 Thereafter 101 — 101 Total future minimum lease payments 676 185 861 Less imputed interest (46) (9) (55) Total $ 630 $ 176 $ 806 The following table presents details related to remaining lease terms and discount rate as of December 31, 2022 and 2021: December 31, 2022 December 31, 2021 Weighted-average remaining lease term (in years): Finance leases 3.5 2.6 Operating leases 5.0 5.8 Weighted-average discount rate: Finance leases 3 % 4 % Operating leases 3 %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xpenses</t>
        </is>
      </c>
      <c r="B1" s="2" t="inlineStr">
        <is>
          <t>12 Months Ended</t>
        </is>
      </c>
    </row>
    <row r="2">
      <c r="B2" s="2" t="inlineStr">
        <is>
          <t>Dec. 31, 2022</t>
        </is>
      </c>
    </row>
    <row r="3">
      <c r="A3" s="3" t="inlineStr">
        <is>
          <t>Other Expenses [Abstract]</t>
        </is>
      </c>
      <c r="B3" s="4" t="inlineStr">
        <is>
          <t xml:space="preserve"> </t>
        </is>
      </c>
    </row>
    <row r="4">
      <c r="A4" s="4" t="inlineStr">
        <is>
          <t>Expenses</t>
        </is>
      </c>
      <c r="B4" s="4" t="inlineStr">
        <is>
          <t xml:space="preserve">Expenses The following table presents the components of other expenses for the periods indicated: Years Ended December 31, (In millions) 2022 2021 2020 Professional services $ 375 $ 334 $ 364 Sales advertising and public relations 99 73 77 Regulatory fees and assessments 83 69 61 Securities processing 63 34 41 Bank operations 41 12 18 Donations 27 2 20 Other 387 372 384 Total other expenses $ 1,075 $ 896 $ 965 Acquisition and Restructuring Costs We recorded approximately $65 million and $13 million, in 2022 and 2021, respectively, of acquisition costs related to the BBH Investor Services acquisition transaction we are no longer pursuing. In addition, in 2021, we also recorded approximately $52 million of acquisition costs related to our 2018 acquisition of CRD for which starting in 2022, we no longer distinguished certain costs as acquisition costs. Repositioning Charges In 2022, we recorded repositioning charges of $78 million , consisting of $50 million of compensation and benefits expenses primarily related to streamlining the Investment Services organization, $20 million of occupancy charges related to real estate footprint optimization and $8 million of BBH-related repositioning charges. The BBH-related repositioning charges were recognized in acquisition and restructuring expenses. In 2021, we recorded a net repositioning benefit of $3 million, including $32 million release of previously accrued severance charges, primarily due to higher attrition and redeployment rates during the COVID-19 pandemic, partially offset by $29 million of occupancy charges related to footprint optimization. The following table presents aggregate activity for repositioning charges and activity related to previous Beacon restructuring charges for the periods indicated: (In millions) Employee Real Estate Asset and Other Write-offs Total Accrual Balance at December 31, 2019 $ 190 $ 7 $ 1 $ 198 Accruals for Beacon (4) — — (4) Accruals for Repositioning Charges 82 51 — 133 Payments and Other Adjustments (78) (52) (1) (131) Accrual Balance at December 31, 2020 190 6 — 196 Accruals for Beacon (1) — — (1) Accruals for Repositioning Charges (32) 29 — (3) Payments and Other Adjustments (89) (29) — (118) Accrual Balance at December 31, 2021 68 6 — 74 Accruals for Repositioning Charges 58 20 — 78 Payments and Other Adjustments (43) (21) — (64) Accrual Balance at December 31, 2022 $ 83 $ 5 $ — $ 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We use an asset-and-liability approach to account for income taxes. Our objective is to recognize the amount of taxes payable or refundable for the current year through charges or credits to the current tax provision, and to recognize deferred tax assets and liabilities for future tax consequences of temporary differences between amounts reported in our consolidated financial statements and their respective tax bases. The measurement of tax assets and liabilities is based on enacted tax laws and applicable tax rates. The effects of a tax position on our consolidated financial statements are recognized when we believe it is more likely than not that the position will be sustained. A valuation allowance is established if it is considered more likely than not that all or a portion of the deferred tax assets will not be realized. Deferred tax assets and liabilities recorded in our consolidated statement of condition are netted within the same tax jurisdiction. The following table presents the components of income tax expense (benefit) for the periods indicated: Years Ended December 31, (In millions) 2022 2021 2020 Current: Federal $ 161 $ 172 $ 241 State 112 142 122 Non-U.S. 342 326 310 Total current expense 615 640 673 Deferred: Federal (16) (98) (168) State (2) (61) 5 Non-U.S. (44) (3) (31) Total deferred expense (benefit) (62) (162) (194) Total income tax expense (benefit) $ 553 $ 478 $ 479 The following table presents a reconciliation of the U.S. statutory income tax rate to our effective tax rate based on income before income tax expense for the periods indicated: Years Ended December 31, 2022 2021 2020 U.S. federal income tax rate 21.0 % 21.0 % 21.0 % Changes from statutory rate: State taxes, net of federal benefit 3.1 2.2 3.8 Tax-exempt income (1.0) (1.1) (1.3) Business tax credits (1) (4.0) (4.1) (5.1) Foreign tax differential — 0.1 (0.8) Foreign tax credit (benefits)/ limitations (2) (0.1) (1.9) (0.9) Change in Valuation Allowance (2.0) — — Other, net (0.4) (1.1) (0.2) Effective tax rate 16.6 % 15.1 % 16.5 % (1) Business tax credits include low-income housing, production and investment tax credits. (2) Foreign tax credit (benefits)/limitations includes the period expense for global intangible low-taxed income (GILTI). Undistributed indefinitely reinvested earnings of certain foreign subsidiaries amounted to approximately $6.6 billion at December 31, 2022. As a result, no provision has been recorded for state and local or foreign withholding income taxes. If a distribution were to occur, we would be subject to state, local and to foreign withholding tax. It is expected that any distribution will be exempt from federal income tax. Although the foreign withholding tax is generally creditable against U.S. federal income tax, certain credit utilization limitations may result in a net cost. The following table presents significant components of our gross deferred tax assets and gross deferred tax liabilities as of the dates indicated: December 31, (In millions) 2022 2021 Deferred tax assets: Other amortizable assets $ 267 $ 323 Tax credit carryforwards 530 526 Lease obligations 198 217 Deferred compensation 127 158 Restructuring charges and other reserves 118 88 NOL and other carryforwards 152 118 Pension plan 18 28 Foreign currency translation 74 16 Unrealized losses on investment securities, net 750 17 Total deferred tax assets 2,234 1,491 Valuation allowance for deferred tax assets (160) (250) Deferred tax assets, net of valuation allowance $ 2,074 $ 1,241 Deferred tax liabilities: Fixed and intangible assets $ 597 $ 601 Investment basis differences 188 200 Right-of-use Assets 163 172 Other 21 58 Total deferred tax liabilities $ 969 $ 1,031 The table below summarizes the deferred tax assets and related valuation allowances recognized as of December 31, 2022: (In millions) Deferred Tax Asset Valuation Allowance Expiration Other amortizable assets $ 267 $ (93) None Tax credits 530 — 2033-2042 NOLs - Non-U.S. 127 (48) 2026-2042, None NOLs - U.S. 22 (16) 2023-2041, None Other carryforwards 3 (3) None Management considers the valuation allowance adequate to reduce the total deferred tax assets to an aggregate amount that will more likely than not be realized. Management has determined that a valuation allowance is not required for the remaining deferred tax assets because it is more likely than not that there will be sufficient taxable income of the appropriate nature within the carryforward periods to realize these assets. At December 31, 2022, 2021 and 2020, the gross unrecognized tax benefits, excluding interest, were $285 million, $252 million and $308 million, respectively. Of this, the amounts that would reduce the effective tax rate, if recognized, are $272 million, $243 million and $294 million, respectively. The reduction in the effective tax rate includes the federal benefit for unrecognized state tax benefits. The following table presents activity related to unrecognized tax benefits as of the dates indicated: December 31, (In millions) 2022 2021 2020 Beginning balance $ 252 $ 308 $ 149 Decrease related to agreements with tax authorities (4) (130) — Increase related to tax positions taken during current year 48 50 47 Increase related to tax positions taken during prior years 8 42 137 Decreases related to a lapse of the applicable statute of limitations (19) (18) (25) Ending balance $ 285 $ 252 $ 308 It is reasonably possible that of the $285 million of unrecognized tax benefits as of December 31, 2022, up to $63 million could decrease within the next 12 months due to agreements with tax authorities and the expiration of statutes of limitations. Management believes that we have sufficient accrued liabilities as of December 31, 2022 for tax exposures and related interest expense. Income tax expense included related interest and penalties of approximately $8 million, $6 million and $6 million in 2022, 2021 and 2020, respectively. Total accrued interest and penalties were approximately $15 million, $9 million and $14 million as of December 31, 2022, 2021 and 202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Per Common Share Basic EPS is calculated pursuant to the two-class method, by dividing net income available to common shareholders by the weighted-average common shares outstanding during the period. Diluted EPS is calculated pursuant to the two-class method, by dividing net income available to common shareholders by the total weighted-average number of common shares outstanding for the period plus the shares representing the dilutive effect of equity-based awards. The effect of equity-based awards is excluded from the calculation of diluted EPS in periods in which their effect would be anti-dilutive. The two-class method requires the allocation of undistributed net income between common and participating shareholders. Net income available to common shareholders, presented separately in our consolidated statement of income, is the basis for the calculation of both basic and diluted EPS. Participating securities are composed of unvested and fully vested SERP shares and fully vested deferred director stock awards, which are equity-based awards that contain non-forfeitable rights to dividends, and are considered to participate with the common stock in undistributed earnings. The following table presents the computation of basic and diluted earnings per common share for the periods indicated: Years Ended December 31, (Dollars in millions, except per share amounts) 2022 2021 2020 Net income $ 2,774 $ 2,693 $ 2,420 Less: Preferred stock dividends (112) (119) (162) Dividends and undistributed earnings allocated to participating securities (1) (2) (2) (1) Net income available to common shareholders $ 2,660 $ 2,572 $ 2,257 Average common shares outstanding (In thousands): Basic average common shares 365,214 352,565 352,865 Effect of dilutive securities: equity-based awards 4,895 5,397 4,241 Diluted average common shares 370,109 357,962 357,106 Anti-dilutive securities (2) 866 3 1,066 Earnings per common share: Basic $ 7.28 $ 7.30 $ 6.40 Diluted (3) 7.19 7.19 6.32 (1) Represents the portion of net income available to common equity allocated to participating securities, composed of unvested and fully vested SERP (Supplemental executive retirement plans)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Additional information about equity-based awards is provided in Note 18. (3) Calculations reflect allocation of earnings to participating securities using the two-class method, as this computation is more dilutive than the treasury stock meth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ne of Business Information</t>
        </is>
      </c>
      <c r="B1" s="2" t="inlineStr">
        <is>
          <t>12 Months Ended</t>
        </is>
      </c>
    </row>
    <row r="2">
      <c r="B2" s="2" t="inlineStr">
        <is>
          <t>Dec. 31, 2022</t>
        </is>
      </c>
    </row>
    <row r="3">
      <c r="A3" s="3" t="inlineStr">
        <is>
          <t>Segment Reporting [Abstract]</t>
        </is>
      </c>
      <c r="B3" s="4" t="inlineStr">
        <is>
          <t xml:space="preserve"> </t>
        </is>
      </c>
    </row>
    <row r="4">
      <c r="A4" s="4" t="inlineStr">
        <is>
          <t>Line of Business Information</t>
        </is>
      </c>
      <c r="B4" s="4" t="inlineStr">
        <is>
          <t>Line of Business Information Our operations are organized into two lines of business: Investment Servicing and Investment Management, which are defined based on products and services provided. The results of operations for these lines of business are not necessarily comparable with those of other companies, including companies in the financial services industry. Investment Servicing, through State Street Investment Services, State Street Global Markets SM , State Street Alpha, and State Street Digital, we provide investment services for institutional clients, including mutual funds, collective investment funds and other investment pools, corporate and public retirement plans, insurance companies, investment managers, foundations and endowments worldwide. Products include: back office products such as custody, accounting, regulatory reporting, investor services, performance and analytics; middle office products such as IBOR, transaction management, loans, cash, derivatives and collateral services, record keeping, client reporting and investment analytics; foreign exchange, brokerage and other trading services; securities finance and enhanced custody products; deposit and short-term investment facilities; loans and lease financing; investment manager and alternative investment manager operations outsourcing; performance, risk and compliance analytics; and financial data management to support institutional investors. Included within our Investment Servicing line of business is the Charles River Investment Management Solution, a technology offering which is designed to automate and simplify the institutional investment process across asset classes, from portfolio management and risk analytics through trading and post-trade settlement, with integrated compliance and managed data throughout. With the acquisition of CRD in 2018, we took the first step in building our front-to-back platform, State Street Alpha. In 2021, we further expanded State Street Alpha's technology offering with the acquisition of Mercatus, Inc., enabling the launch of Alpha for Private Markets. Today our State Street Alpha platform combines portfolio management, trading and execution, analytics and compliance tools, and advanced data aggregation and integration with other industry platforms and providers. In 2021, we established State Street Digital to focus on the development of services related to digital assets and related technologies, such as blockchain, tokenization, cryptocurrency, and central bank digital currency, including the evolution of a new integrated business and digital operating model designed to support primarily our institutional clients' digital investment cycle. Investment Management provides a broad range of investment management strategies and products for our clients through State Street Global Advisors. Our investment management strategies and products for equity, fixed income and cash assets, including core and enhanced indexing, multi-asset strategies, active quantitative and fundamental active capabilities and alternative investment strategies span the risk/reward spectrum of these investment products. Our AUM is currently primarily weighted to indexed strategies. In addition, we provide a breadth of services and solutions, including ESG investing, defined benefit and defined contribution products, and Global Fiduciary Solutions. State Street Global Advisors is also a provider of ETFs, including the SPDR ® ETF brand. Our investment servicing strategy is to focus on total client relationships and the full integration of our products and services across our client base through cross-selling opportunities. In general, our clients will use a combination of services, depending on their needs, rather than one product or service. For instance, a custody client may purchase securities finance and cash management services from different business units. Products and services that we provide to our clients are parts of an integrated offering to these clients. We price our products and services on the basis of overall client relationships and other factors; as a result, revenue may not necessarily reflect the stand-alone market price of these products and services within the business lines in the same way it would for separate business entities. Our servicing and management fee revenue from the Investment Servicing and Investment Management business lines, including foreign exchange trading services and securities finance activities, represents approximately 70% to 80% of our consolidated total revenue. The remaining 20% to 30% is composed of software and processing fees, including front office software and data and lending related and other fees, as well as NII, which is largely generated by our investment of client deposits, short-term borrowings and long-term debt in a variety of assets, and net gains (losses) related to investment securities. These other revenue types are generally fully allocated to, or reside in, Investment Servicing and Investment Management. Revenue and expenses are directly charged or allocated to our lines of business through management information systems. Assets and liabilities are allocated according to policies that support management’s strategic and tactical goals. Capital is allocated based on the relative risks and capital requirements inherent in each business line, along with management judgment. Capital allocations may not be representative of the capital that might be required if these lines of business were separate business entities. The following is a summary of our line of business results "Other" column for the periods indicated. Years Ended December 31, Other (Dollars in millions) 2022 2021 2020 Fee revenue $ 23 $ — $ — Other Income — 111 — Net repositioning charges (70) 3 (133) Net acquisition and restructuring costs (65) (65) (50) Legal and related expenses — (18) 9 Deferred incentive compensation expense acceleration — (147) — Other expenses (10) (35) — Total $ (122) $ (151) $ (174) The following is a summary of our line of business results for the periods indicated. The "Other" columns represent amounts that are not allocated to our two lines of business, including repositioning charges, employee costs, acquisition costs, revenue-related recoveries and certain legal accruals. In addition, the acceleration of deferred compensation of $147 million in 2021 was not allocated to our two lines of business. Prior reported results reflect reclassifications, for comparative purposes, related to management changes in methodologies associated with allocations of revenue and expenses to lines of business in 2022. Years Ended December 31, Investment Investment Other Total (Dollars in millions) 2022 2021 2020 2022 2021 2020 2022 2021 2020 2022 2021 2020 Servicing fees $ 5,087 $ 5,531 $ 5,157 $ — $ — $ — $ — $ — $ — $ 5,087 $ 5,531 $ 5,157 Management fees — — — 1,939 2,053 1,880 — — — 1,939 2,053 1,880 Foreign exchange trading services 1,271 1,149 1,299 82 62 64 23 — — 1,376 1,211 1,363 Securities finance 397 402 342 19 14 14 — — — 416 416 356 Software and processing fees 789 738 685 — — — — — — 789 738 685 Other fee revenue (1) 46 59 31 (47) 4 27 — — (1) 63 58 Total fee revenue 7,590 7,879 7,514 1,993 2,133 1,985 23 — — 9,606 10,012 9,499 Net interest income 2,551 1,919 2,211 (7) (14) (11) — — — 2,544 1,905 2,200 Total other income (2) (1) 4 — — — — 111 — (2) 110 4 Total revenue 10,139 9,797 9,729 1,986 2,119 1,974 23 111 — 12,148 12,027 11,703 Provision for credit losses 20 (33) 88 — — — — — — 20 (33) 88 Total expenses 7,260 7,182 7,071 1,396 1,445 1,471 145 262 174 8,801 8,889 8,716 Income before income tax expense $ 2,859 $ 2,648 $ 2,570 $ 590 $ 674 $ 503 $ (122) $ (151) $ (174) $ 3,327 $ 3,171 $ 2,899 Pre-tax margin 28 % 27 % 26 % 30 % 32 % 25 % 27 % 26 % 25 % Average assets (in billions) $ 283.2 $ 296.5 $ 266.4 $ 3.2 $ 3.2 $ 2.9 $ 286.4 $ 299.7 $ 269.3 (1) Investment Management includes other revenue items that are primarily driven by equity market mov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We account for revenue from contracts with customers in accordance with ASC 606. The amount of revenue that we recognize is measured based on the consideration specified in contracts with our customers, and excludes taxes collected from customers subsequently remitted to governmental authorities. We recognize revenue when a performance obligation is satisfied over time as the services are performed or at a point in time depending on the nature of the services provided as further discussed below. Revenue recognition guidance related to contracts with customers excludes our NII, revenue earned on security lending transactions entered into as principal, realized gains/losses on securities, revenue earned on foreign exchange activity, loans and related fees, and gains/losses on hedging and derivatives, to which we apply other applicable U.S. GAAP guidance. For contracts with multiple performance obligations, or contracts that have been combined, we allocate the contracts' transaction price to each performance obligation using our best estimate of the standalone selling price. Our contractual fees are negotiated on a customer by customer basis and are representative of standalone selling price utilized for allocating revenue when there are multiple performance obligations. Substantially all of our services are provided as a distinct series of daily performance obligations that the customer simultaneously benefits from as they are performed. Payments may be made to third party service providers and the expense is recognized gross when we control those services as we are deemed the principal. Contract durations may vary from short- to long- term or may be open ended. Termination notice periods are in line with general market practice and typically do not include termination penalties. Therefore, for substantially all of our revenues, the duration of the contract and the enforceable rights and obligations do not extend beyond the services that are performed daily or at the transaction level. In instances where we have substantive termination penalties, the duration of the contract may extend through the date of substantive termination penalties. Investment Servicing Revenue from contracts with customers related to servicing fees is recognized over time as our customers benefit from the custody, administration, accounting, transfer agency and other related asset services as they are performed. At contract inception, no revenue is estimated as the fees are dependent on assets under custody and/or administration and/or actual transactions which are susceptible to market factors outside of our control. Therefore, revenue is recognized using a time-based output method as the customers benefit from the services over time and as the assets under custody or transactions are known or determinable during each reporting period based on contractual fee schedules. Payments made to third party service providers, such as sub-custodians, are generally recognized gross as we control those services and are deemed to be a principal in such arrangements. Foreign exchange trading services revenue includes revenue generated from providing access and use of electronic trading platforms and other trading, transition management and brokerage services. Electronic FX services are dependent on the volume of actual transactions initiated through our electronic exchange platforms. Revenue is recognized over time using a time-based measure as access to, and use of, the electronic exchange platforms is made available to the customer and the activity is determinable. Revenue related to other trading, transition management and brokerage services is recognized when the customer obtains the benefit of such services which may be over time or at a point in time upon trade execution. Securities finance revenue is related to services for providing agency lending programs to State Street Global Advisors managed investment funds and third-party investment managers and asset owners. This securities finance revenue is recognized over time using a time-based measure as our customers benefit from these lending services over time. Revenue related to the front office solutions provided by CRD is primarily driven by the sale of licenses and software as service arrangements, including professional services such as consulting and implementation services, software support and maintenance. Revenue for a sale of software to be installed on premise is recognized at a point in time when the customer benefits from obtaining access to and use of the software license. Revenue for a SaaS related arrangement is recognized over time as services are provided. Investment Management Revenue from contracts with customers related to investment management, investment research and investment advisory services provided through State Street Global Advisors is recognized over time as our customers benefit from the services as they are performed. Substantially all of our investment management fees are determined by the value of assets under management and the investment strategies employed. At contract inception, no revenue is estimated as the fees are dependent on assets under management which are susceptible to market factors outside of our control. Therefore, substantially all of our Investment Management services revenue is recognized using a time-based output method as the customers benefit from the services over time and as the assets under management are known or determinable during each reporting period based on contractual fee schedules. Payments made to third party service providers, such as payments to others in unitary fee arrangements, are generally recognized on a gross basis when State Street Global Advisors controls those services and is deemed to be a principal in such transactions. Revenue by category In the following table, revenue is disaggregated by our two lines of business and by revenue stream for which the nature, amount, timing and uncertainty of revenue and cash flows are affected by economic factors. The amounts in the "Other" columns were not allocated to our business lines. Year Ended December 31, 2022 Investment Servicing Investment Management Other Total (Dollars in millions) Topic 606 revenue All other revenue Total Topic 606 revenue All other revenue Total Topic 606 revenue All other revenue Total 2022 Servicing fees $ 5,087 $ — $ 5,087 $ — $ — $ — $ — $ — $ — $ 5,087 Management fees — — — 1,939 — 1,939 — — — 1,939 Foreign exchange trading services 363 908 1,271 82 — 82 — 23 23 1,376 Securities finance 233 164 397 — 19 19 — — — 416 Software and processing fees 599 190 789 — — — — — — 789 Other fee revenue — 46 46 (47) (47) — — — (1) Total fee revenue 6,282 1,308 7,590 2,021 (28) 1,993 — 23 23 9,606 Net interest income — 2,551 2,551 — (7) (7) — — — 2,544 Total other income — (2) (2) — — — — — — (2) Total revenue $ 6,282 $ 3,857 $ 10,139 $ 2,021 $ (35) $ 1,986 $ — $ 23 $ 23 $ 12,148 Year Ended December 31, 2021 Investment Servicing Investment Management Other Total (Dollars in millions) Topic 606 revenue All other revenue Total Topic 606 revenue All other revenue Total Topic 606 revenue All other revenue Total 2021 Servicing fees $ 5,531 $ — $ 5,531 $ — $ — $ — $ — $ — $ — $ 5,531 Management fees — — — 2,053 — 2,053 — — — 2,053 Foreign exchange trading services 342 807 1,149 62 — 62 — — — 1,211 Securities finance 235 167 402 — 14 14 — — — 416 Software and processing fees 535 203 738 — — — — — — 738 Other fee revenue — 59 59 — 4 4 — — — 63 Total fee revenue 6,643 1,236 7,879 2,115 18 2,133 — — — 10,012 Net interest income — 1,919 1,919 — (14) (14) — — — 1,905 Total other income — (1) (1) — — — — 111 111 110 Total revenue $ 6,643 $ 3,154 $ 9,797 $ 2,115 $ 4 $ 2,119 $ — $ 111 $ 111 $ 12,027 Year Ended December 31, 2020 Investment Servicing Investment Management Other Total (Dollars in millions) Topic 606 revenue All other revenue Total Topic 606 revenue All other revenue Total Topic 606 revenue All other revenue Total 2020 Servicing fees $ 5,157 $ — $ 5,157 $ — $ — $ — $ — $ — $ — $ 5,157 Management fees — — — 1,880 — 1,880 — — — 1,880 Foreign exchange trading services 377 922 1,299 64 — 64 — — — 1,363 Securities finance 225 117 342 — 14 14 — — — 356 Software and processing fees 496 189 685 — — — — — — 685 Other fee revenue — 31 31 — 27 27 — — — 58 Total fee revenue 6,255 1,259 7,514 1,944 41 1,985 — — — 9,499 Net interest income — 2,211 2,211 — (11) (11) — — — 2,200 Total other income — 4 4 — — — — — — 4 Total revenue $ 6,255 $ 3,474 $ 9,729 $ 1,944 $ 30 $ 1,974 $ — $ — $ — $ 11,703 Contract balances and contract costs As of December 31, 2022 and 2021, net receivables of $2.63 billion and $2.76 billion, respectively, are included in accrued interest and fees receivable, representing amounts billed or currently billable related to revenue from contracts with customers. As performance obligations are satisfied, we have an unconditional right to payment and billing is generally performed monthly or quarterly; therefore, we do not have significant contract assets. We had $138 million and $130 million of deferred revenue as of December 31, 2022 and 2021, respectively. Deferred revenue is a contract liability which represents payments received and accounts receivable recorded in advance of providing services and is included in accrued expenses and other liabilities in the consolidated statement of condition. In 2022, we recognized revenue of $109 million relating to deferred revenue as of December 31, 2021. Transaction price allocated to the remaining performance obligations represents future, non-cancelable contracted revenue that has not yet been recognized, inclusive of deferred revenue that has been invoiced and non-cancelable amounts that will be invoiced and recognized as revenue in future periods. As of December 31, 2022, total remaining non-cancelable performance obligations for services and products not yet delivered, primarily comprised of software license sales and SaaS, were approximately $1.4 billion. We expect to recognize approximately half of this amount in revenue over the next three years, with the remainder to be recognized thereafter. No adjustments are made to the promised amount of consideration for the effects of a significant financing component as the period between when we transfer a promised service to a customer and when the customer pays for that service is expected to be one year or le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U.S. Activities</t>
        </is>
      </c>
      <c r="B1" s="2" t="inlineStr">
        <is>
          <t>12 Months Ended</t>
        </is>
      </c>
    </row>
    <row r="2">
      <c r="B2" s="2" t="inlineStr">
        <is>
          <t>Dec. 31, 2022</t>
        </is>
      </c>
    </row>
    <row r="3">
      <c r="A3" s="3" t="inlineStr">
        <is>
          <t>Segments, Geographical Areas [Abstract]</t>
        </is>
      </c>
      <c r="B3" s="4" t="inlineStr">
        <is>
          <t xml:space="preserve"> </t>
        </is>
      </c>
    </row>
    <row r="4">
      <c r="A4" s="4" t="inlineStr">
        <is>
          <t>Non-U.S. Activities</t>
        </is>
      </c>
      <c r="B4" s="4" t="inlineStr">
        <is>
          <t>Non-U.S. Activities We define our non-U.S. activities as those revenue-producing business activities that arise from clients which are generally serviced or managed outside the U.S. Due to the integrated nature of our business, precise segregation of our U.S. and non-U.S. activities is not possible. Subjective estimates, assumptions and other judgments are applied to quantify the financial results and assets related to our non-U.S. activities, including our application of funds transfer pricing, our asset and liability management policies and our allocation of certain indirect corporate expenses. Management periodically reviews and updates its processes for quantifying the financial results and assets related to our non-U.S. activities. The following table presents our U.S. and non-U.S. financial results for the periods indicated: Years Ended December 31, 2022 2021 2020 (In millions) Non-U.S.(1) U.S. Total Non-U.S.(1) U.S. Total Non-U.S.(1) U.S. Total Total revenue $ 5,170 $ 6,978 $ 12,148 $ 5,397 $ 6,630 $ 12,027 $ 5,177 $ 6,526 $ 11,703 Income before income tax expense 1,358 1,969 3,327 1,590 1,581 3,171 1,326 1,573 2,899 (1) Geographic mix is generally based on the domicile of the entity servicing the funds and is not necessarily representative of the underlying asset mix. Non-U.S. assets were $96.34 billion and $102.61 billion as of December 31, 2022 and 2021,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Financial Statements</t>
        </is>
      </c>
      <c r="B4" s="4" t="inlineStr">
        <is>
          <t xml:space="preserve">Parent Company Financial Statements The following tables present the financial statements of the Parent Company without consolidation of its banking and non-banking subsidiaries, as of and for the years indicated: Statement of Income - Parent Company Years Ended December 31, (In millions) 2022 2021 2020 Cash dividends from consolidated banking subsidiary $ 1,500 $ — $ 2,721 Cash dividends from consolidated non-banking subsidiaries and unconsolidated entities 198 170 118 Other, net 69 49 92 Total revenue 1,767 219 2,931 Interest expense 426 239 324 Other expenses 93 315 172 Total expenses 519 554 496 Income tax (benefit) (121) (153) (109) Income (Loss) before equity in undistributed income of consolidated subsidiaries and unconsolidated entities 1,369 (182) 2,544 Equity in undistributed income of consolidated subsidiaries and unconsolidated entities: Consolidated banking subsidiary 1,275 2,657 (277) Consolidated non-banking subsidiaries and unconsolidated entities 130 218 153 Net income $ 2,774 $ 2,693 $ 2,420 Statement of Condition - Parent Company As of December 31, (In millions) 2022 2021 Assets: Interest-bearing deposits with consolidated banking subsidiary $ 460 $ 482 Trading account assets 425 440 Investment securities available-for-sale 260 150 Investments in subsidiaries: Consolidated banking subsidiary 26,579 27,821 Consolidated non-banking subsidiaries 9,151 9,060 Unconsolidated entities 121 122 Notes and other receivables from: Consolidated banking subsidiary — 80 Consolidated non-banking subsidiaries and unconsolidated entities 3,512 5,029 Other assets 205 256 Total assets $ 40,713 $ 43,440 Liabilities: Notes and other payables to: Consolidated banking subsidiary $ 22 $ — Consolidated non-banking subsidiaries and unconsolidated entities 214 2,303 Accrued expenses and other liabilities 509 523 Long-term debt 14,777 13,250 Total liabilities 15,522 16,076 Shareholders’ equity 25,191 27,364 Total liabilities and shareholders’ equity $ 40,713 $ 43,440 Statement of Cash Flows - Parent Company Years Ended December 31, (In millions) 2022 2021 2020 Net cash provided by (used in) operating activities $ 1,608 $ (116) $ 3,513 Investing Activities: Net decrease (increase) in interest-bearing deposits with consolidated banking subsidiary 22 10 (64) Proceeds from sales and maturities of available-for-sale securities 780 525 1,000 Purchases of available-for-sale securities (886) (575) (849) Investments in consolidated banking and non-banking subsidiaries (16,252) (6,288) (7,406) Sale or repayment of investment in consolidated banking and non-banking subsidiaries 15,092 7,006 4,999 Net cash (used in) provided by investing activities (1,244) 678 (2,320) Financing Activities: Proceeds from issuance of long-term debt, net of issuance costs 3,731 1,343 2,489 Payments for long-term debt (1,500) (1,500) (1,700) Payments for redemption of preferred stock — (500) (500) Proceeds from issuance of common stock, net of issuance costs — 1,900 — Repurchases of common stock (1,500) (900) (515) Repurchases of common stock for employee tax withholding (123) (39) (78) Payments for cash dividends (972) (866) (889) Net cash (used in) financing activities (364) (562) (1,193) Net change — — — Cash and due from banks at beginning of year — — — Cash and due from banks at end of year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January 26, 2023, we issued $500 million aggregate principal amount of 4.857% fixed-to-floating rate senior notes due 2026 and $750 million aggregate principal amount of 4.821% fixed-to-floating rate senior notes due 20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unting and financial reporting policies of State Street Corporation conform to U.S. GAAP. State Street Corporation, the Parent Company, is a financial holding company headquartered in Boston, Massachusetts. Unless otherwise indicated or unless the context requires otherwise, all references in these notes to consolidated financial statements to “State Street,” “we,” “us,” “our” or similar references mean State Street Corporation and its subsidiaries on a consolidated basis, including our principal banking subsidiary, State Street Bank. We have two lines of business: Investment Servicing, through State Street Investment Services, State Street Global Markets SM , State Street Alpha, and State Street Digital, we provide investment services for institutional clients, including mutual funds, collective investment funds and other investment pools, corporate and public retirement plans, insurance companies, investment managers, foundations and endowments worldwide. Products under the Investment Servicing line of business include: back office products such as custody, accounting, regulatory reporting, investor services, performance and analytics; middle office products such as IBOR, transaction management, loans, cash, derivatives and collateral services, record keeping, client reporting and investment analytics; foreign exchange, brokerage and other trading services; securities finance and enhanced custody products; deposit and short-term investment facilities; loans and lease financing; investment manager and alternative investment manager operations outsourcing; performance, risk and compliance analytics; and financial data management to support institutional investors. Investment Management , provides a broad range of investment management strategies and products for our clients through State Street Global Advisors. Our investment management strategies and products for equity, fixed income and cash assets, including core and enhanced indexing, multi-asset strategies, active quantitative and fundamental active capabilities and alternative investment strategies span the risk/reward spectrum of these investment products. In addition, we provide a breadth of services and solutions, including ESG investing, defined benefit and defined contribution products, and Global Fiduciary Solutions. State Street Global Advisors is also a provider of ETFs, including the SPDR ® </t>
        </is>
      </c>
    </row>
    <row r="5">
      <c r="A5" s="4" t="inlineStr">
        <is>
          <t>Consolidation</t>
        </is>
      </c>
      <c r="B5" s="4" t="inlineStr">
        <is>
          <t>Consolidation Our consolidated financial statements include the accounts of the Parent Company and its majority- and wholly-owned and otherwise controlled subsidiaries, including State Street Bank. All material inter-company transactions and balances have been eliminated. Certain previously reported amounts have been reclassified to conform to current-year presentation. We consolidate subsidiaries in which we exercise control. Investments in unconsolidated subsidiaries, recorded in other assets, generally are accounted for under the equity method of accounting if we have the ability to exercise significant influence over the operations of the investee. For investments accounted for under the equity method, our share of income or loss is recorded in other fee revenue in our consolidated statement of income. Investments not meeting the criteria for equity-method treatment are measured at fair value through earnings, except for investments where a fair market value is not readily available, which are accounted for under the cost method of accounting.</t>
        </is>
      </c>
    </row>
    <row r="6">
      <c r="A6" s="4" t="inlineStr">
        <is>
          <t>Use of Estimates</t>
        </is>
      </c>
      <c r="B6" s="4" t="inlineStr">
        <is>
          <t>Use of Estimates The preparation of consolidated financial statements in conformity with U.S. GAAP requires management to make estimates and assumptions in the application of certain of our significant accounting policies that may materially affect the reported amounts of assets, liabilities, equity, revenue and expenses. As a result of unanticipated events or circumstances, actual results could differ from those estimates.</t>
        </is>
      </c>
    </row>
    <row r="7">
      <c r="A7" s="4" t="inlineStr">
        <is>
          <t>Foreign Currency Translation</t>
        </is>
      </c>
      <c r="B7" s="4" t="inlineStr">
        <is>
          <t>Foreign Currency Translation The assets and liabilities of our operations with functional currencies other than the U.S. dollar are translated at month-end exchange rates, and revenue and expenses are translated at rates that approximate average monthly exchange rates. Gains or losses from the translation of the net assets of subsidiaries with functional currencies other than the U.S. dollar, net of related taxes, are recorded in AOCI, a component of shareholders’ equity.</t>
        </is>
      </c>
    </row>
    <row r="8">
      <c r="A8" s="4" t="inlineStr">
        <is>
          <t>Cash and Cash Equivalents</t>
        </is>
      </c>
      <c r="B8" s="4" t="inlineStr">
        <is>
          <t>Cash and Cash Equivalents For purposes of the consolidated statement of cash flows, cash and cash equivalents are defined as cash and due from banks. Sanctions programs or government intervention may inhibit our ability to access cash and due from banks in certain accounts. For example, as of December 31, 2022, we held such accounts in Russia, inclusive of $767 million with our subcustodian, which is an affiliate of a large multinational bank, and with western European-based clearing agencies, for a total of approximately $1.3 billion. Cash and due from banks is evaluated as part of our allowance for credits losses.</t>
        </is>
      </c>
    </row>
    <row r="9">
      <c r="A9" s="4" t="inlineStr">
        <is>
          <t>Interest-Bearing Deposits with Banks</t>
        </is>
      </c>
      <c r="B9" s="4" t="inlineStr">
        <is>
          <t>Interest-Bearing Deposits with Banks Interest-bearing deposits with banks generally consist of highly liquid, short-term investments maintained at the Federal Reserve Bank and other non-U.S. central banks with original maturities at the time of purchase of one month or less.</t>
        </is>
      </c>
    </row>
    <row r="10">
      <c r="A10" s="4" t="inlineStr">
        <is>
          <t>Securities Purchased Under Resale Agreements and Securities Sold Under Repurchase Agreements</t>
        </is>
      </c>
      <c r="B10" s="4" t="inlineStr">
        <is>
          <t>Securities Purchased Under Resale Agreements and Securities Sold Under Repurchase Agreements Securities purchased under resale agreements and sold under repurchase agreements are accounted for as collateralized financing transactions, and are recorded in our consolidated statement of condition at the amounts at which the securities will be subsequently resold or repurchased, plus accrued interest. Our policy is to take possession or control of securities underlying resale agreements either directly or through agent banks, allowing borrowers the right of collateral substitution and/or short-notice termination. We revalue these securities daily to determine if additional collateral is necessary from the borrower to protect us against credit exposure. We can use these securities as collateral for repurchase agreements. For securities sold under repurchase agreements collateralized by our investment securities portfolio, the dollar value of the securities remains in investment securities in our consolidated statement of condition. Where a master netting agreement exists or when both parties are members of a common clearing organization, resale and repurchase agreements are recorded on a net basis when specific netting criteria are met.</t>
        </is>
      </c>
    </row>
    <row r="11">
      <c r="A11" s="4" t="inlineStr">
        <is>
          <t>Fee and Net Interest Income</t>
        </is>
      </c>
      <c r="B11" s="4" t="inlineStr">
        <is>
          <t>Fee and Net Interest Income The majority of fees from investment servicing, investment management, securities finance, trading services and certain types of software and processing fees are recorded in our consolidated statement of income based on the consideration specified in contracts with our customers, and excludes taxes collected from customers subsequently remitted to governmental authorities. We recognize revenue as the services are performed or at a point in time depending on the nature of the services provided. Payments made to third party service providers are generally recognized on a gross basis when we control those services and are deemed to be the principal. Additional information about revenue from contracts with customers is provided in Note 25. Interest income on interest-earning assets and interest expense on interest-bearing liabilities are recorded in our consolidated statement of income as components of NII, and are generally based on the effective yield of the related financial asset or liability.</t>
        </is>
      </c>
    </row>
    <row r="12">
      <c r="A12" s="4" t="inlineStr">
        <is>
          <t>Recent Accounting Developments</t>
        </is>
      </c>
      <c r="B12" s="4" t="inlineStr">
        <is>
          <t>Recent Accounting Developments In March 2022, the SEC staff released Staff Accounting Bulletin No. 121 (SAB 121). SAB 121 expresses the views of the SEC staff regarding the accounting for obligations to safeguard crypto-assets. The guidance requires an entity that has obligations to safeguard crypto-assets held for their platform users to recognize a liability on its balance sheet, along with a corresponding asset, and provides extensive disclosures on the nature and amount of crypto-assets under custody. This guidance was adopted in the second quarter of 2022 and had no financial statement impact. We continue to evaluate the potential impact of the guidance on State Street Digital products and services currently in development. We did not adopt any other new accounting standards in 2022 that had a material impact to our financial statements. Relevant standards that were recently issued but not yet adopted as of December 31, 2022 Standard Description Date of Adoption Effects on the financial statements or other significant matters ASU 2022-02, Financial Instruments—Credit Losses (Topic 326): Troubled Debt Restructurings and Vintage Disclosures The standard addresses two topics: 1) eliminates the accounting guidance for TDRs, now requiring an entity to determine whether a modification results in a new loan or a continuation of an existing loan, as well as expanding disclosures related to modifications and 2) requires disclosure of current period gross write-offs of financing receivables within the vintage disclosures table. January 1, 2023 We have adopted the new standard as of January 1, 2023. There are no material impacts as a result of the adoption. ASU 2022-01, Derivatives and Hedging (Topic 815): Fair Value Hedging—Portfolio Layer Method The standard makes targeted amendments to 1) expand the existing last-of-layer method to allow multiple hedging layers of a single closed portfolio (now renamed portfolio layer method), 2) expand the scope of the portfolio layer method to include nonprepayable financial assets, 3) clarify which hedging instruments are eligible for designation in a portfolio layer hedge, 4) provide additional guidance on the accounting for, and disclosure of, hedge basis adjustments that are applicable to the portfolio layer method and 5) define how hedge basis adjustments should be considered when determining credit losses for the assets included in the closed portfolio. January 1, 2023 We have adopted the new standard as of January 1, 2023. There are no material impacts as a result of the adoption. Additionally, we continue to evaluate other accounting standards that were recently issued, but not yet adopted as of December 31, 2022; none are expected to have a material impact to our financial statements.</t>
        </is>
      </c>
    </row>
    <row r="13">
      <c r="A13" s="4" t="inlineStr">
        <is>
          <t>Fair Value Measurements</t>
        </is>
      </c>
      <c r="B13" s="4" t="inlineStr">
        <is>
          <t>Fair Value Measurements We carry trading account assets and liabilities, AFS debt securities, certain equity securities and various types of derivative financial instruments, at fair value in our consolidated statement of condition on a recurring basis. Changes in the fair values of these financial assets and liabilities are recorded either as components of our consolidated statement of income or as components of AOCI within shareholders' equity in our consolidated statement of condition. We measure fair value for the above-described financial assets and liabilities in conformity with U.S. GAAP that governs the measurement of the fair value of financial instruments. Management believes that its valuation techniques and underlying assumptions used to measure fair value conform to the provisions of U.S. GAAP. We categorize the financial assets and liabilities that we carry at fair value based on a prescribed three-level valuation hierarchy. The hierarchy gives the highest priority to quoted prices in active markets for identical assets or liabilities (level 1) and the lowest priority to valuation methods using significant unobservable inputs (level 3). If the inputs used to measure a financial asset or liability cross different levels of the hierarchy, categorization is based on the lowest-level input that is significant to the fair-value measurement. Management's assessment of the significance of a particular input to the overall fair-value measurement of a financial asset or liability requires judgment, and considers factors specific to that asset or liability. The three levels of the valuation hierarchy are described below. Level 1. Financial assets and liabilities with values based on unadjusted quoted prices for identical assets or liabilities in an active market. Our level 1 financial assets and liabilities primarily include positions in U.S. government securities and highly liquid U.S. and non-U.S. government fixed-income securities. Our level 1 financial assets also include actively traded exchange- traded equity securities. Level 2. Financial assets and liabilities with values based on quoted prices for similar assets and liabilities in active markets, and inputs that are observable for the asset or liability, either directly or indirectly, for substantially the full term of the asset or liability. Level 2 inputs include the following: ▪ Quoted prices for similar assets or liabilities in active markets; ▪ Quoted prices for identical or similar assets or liabilities in non-active markets; ▪ Pricing models whose inputs are observable for substantially the full term of the asset or liability; and ▪ Pricing models whose inputs are derived principally from, or corroborated by, observable market information through correlation or other means for substantially the full term of the asset or liability. Our level 2 financial assets and liabilities primarily include non-U.S. debt securities carried in trading account assets and various types of fixed-income AFS investment securities, as well as various types of foreign exchange and interest rate derivative instruments. Fair value for our AFS investment securities categorized in level 2 is measured primarily using information obtained from independent third parties. This third-party information is subject to review by management as part of a validation process, which includes obtaining an understanding of the underlying assumptions and the level of market participant information used to support those assumptions. In addition, management compares significant assumptions used by third parties to available market information. Such information may include known trades or, to the extent that trading activity is limited, comparisons to market research information pertaining to credit expectations, execution prices and the timing of cash flows and, where information is available, back- testing. Derivative instruments categorized in level 2 predominantly represent foreign exchange contracts used in our trading activities, for which fair value is measured using discounted cash-flow techniques, with inputs consisting of observable spot and forward points, as well as observable interest rate curves. With respect to derivative instruments, we evaluate the impact on valuation of the credit risk of our counterparties. We consider factors such as the likelihood of default by our counterparties, our current and potential future net exposures and remaining maturities in determining the fair value. Valuation adjustments associated with derivative instruments were not material to those instruments for the years ended December 31, 2022 and 2021. Level 3. Financial assets and liabilities with values based on prices or valuation techniques that require inputs that are both unobservable in the market and significant to the overall measurement of fair value. These inputs reflect management's judgment about the assumptions that a market participant would use in pricing the financial asset or liability, and are based on the best available information, some of which may be internally developed. The following provides a more detailed discussion of our financial assets and liabilities that we may categorize in level 3 and the related valuation methodology. • The fair value of our investment securities categorized in level 3 is measured using information obtained from third-party sources, typically non-binding broker/dealer quotes, or through the use of internally-developed pricing models. Management has evaluated its methodologies used to measure fair value and has considered the level of observable market information to be insufficient to categorize the securities in level 2. • The fair value of certain foreign exchange contracts, primarily options, is measured using an option-pricing model. Because of a limited number of observable transactions, certain model inputs are not observable, such as implied volatility surface, but are derived from observable market information. Our level 3 financial assets and liabilities are similar in structure and profile to our level 1 and level 2 financial instruments, but they trade in less liquid markets, and the measurement of their fair value is therefore less observ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774</v>
      </c>
      <c r="C4" s="5" t="n">
        <v>2693</v>
      </c>
      <c r="D4" s="5" t="n">
        <v>2420</v>
      </c>
    </row>
    <row r="5">
      <c r="A5" s="3" t="inlineStr">
        <is>
          <t>Other comprehensive income (loss), net of related taxes:</t>
        </is>
      </c>
      <c r="B5" s="4" t="inlineStr">
        <is>
          <t xml:space="preserve"> </t>
        </is>
      </c>
      <c r="C5" s="4" t="inlineStr">
        <is>
          <t xml:space="preserve"> </t>
        </is>
      </c>
      <c r="D5" s="4" t="inlineStr">
        <is>
          <t xml:space="preserve"> </t>
        </is>
      </c>
    </row>
    <row r="6">
      <c r="A6" s="4" t="inlineStr">
        <is>
          <t>Foreign currency translation, net of related taxes of $47, $86 and ($40), respectively</t>
        </is>
      </c>
      <c r="B6" s="6" t="n">
        <v>-441</v>
      </c>
      <c r="C6" s="6" t="n">
        <v>-413</v>
      </c>
      <c r="D6" s="6" t="n">
        <v>488</v>
      </c>
    </row>
    <row r="7">
      <c r="A7" s="4" t="inlineStr">
        <is>
          <t>Net unrealized gains (losses) on investment securities, net of reclassification adjustment and net of related taxes of ($650), ($338) and $166, respectively</t>
        </is>
      </c>
      <c r="B7" s="6" t="n">
        <v>-1767</v>
      </c>
      <c r="C7" s="6" t="n">
        <v>-896</v>
      </c>
      <c r="D7" s="6" t="n">
        <v>439</v>
      </c>
    </row>
    <row r="8">
      <c r="A8" s="4" t="inlineStr">
        <is>
          <t>Net unrealized gains (losses) on cash flow hedges, net of related taxes of ($133), ($24) and $46, respectively</t>
        </is>
      </c>
      <c r="B8" s="6" t="n">
        <v>-357</v>
      </c>
      <c r="C8" s="6" t="n">
        <v>-59</v>
      </c>
      <c r="D8" s="6" t="n">
        <v>127</v>
      </c>
    </row>
    <row r="9">
      <c r="A9" s="4" t="inlineStr">
        <is>
          <t>Net unrealized gains (losses) on retirement plans, net of related taxes of ($1), $16 and $3, respectively</t>
        </is>
      </c>
      <c r="B9" s="6" t="n">
        <v>-13</v>
      </c>
      <c r="C9" s="6" t="n">
        <v>48</v>
      </c>
      <c r="D9" s="6" t="n">
        <v>9</v>
      </c>
    </row>
    <row r="10">
      <c r="A10" s="4" t="inlineStr">
        <is>
          <t>Other comprehensive income (loss)</t>
        </is>
      </c>
      <c r="B10" s="6" t="n">
        <v>-2578</v>
      </c>
      <c r="C10" s="6" t="n">
        <v>-1320</v>
      </c>
      <c r="D10" s="6" t="n">
        <v>1063</v>
      </c>
    </row>
    <row r="11">
      <c r="A11" s="4" t="inlineStr">
        <is>
          <t>Total comprehensive income</t>
        </is>
      </c>
      <c r="B11" s="5" t="n">
        <v>196</v>
      </c>
      <c r="C11" s="5" t="n">
        <v>1373</v>
      </c>
      <c r="D11" s="5" t="n">
        <v>34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Other Significant Accounting Policies</t>
        </is>
      </c>
      <c r="B4" s="4" t="inlineStr">
        <is>
          <t>The following table identifies our other significant accounting policies and the note and page where a detailed description of each policy can be found: Fair Value Note 2 Page 133 Investment Securities Note 3 Page 140 Loans and Allowance for Credit Losses Note 4 Page 145 Goodwill and Other Intangible Assets Note 5 Page 150 Derivative Financial Instruments Note 10 Page 154 Offsetting Arrangements Note 11 Page 158 Contingencies Note 13 Page 162 Variable Interest Entities Note 14 Page 164 Equity-Based Compensation Note 18 Page 169 Income Taxes Note 22 Page 173 Earnings Per Common Share Note 23 Page 175 Revenue from Contracts with Customers Note 25 Page 177</t>
        </is>
      </c>
    </row>
    <row r="5">
      <c r="A5" s="4" t="inlineStr">
        <is>
          <t>New Accounting Standards Issued But Not Yet Adopted</t>
        </is>
      </c>
      <c r="B5" s="4" t="inlineStr">
        <is>
          <t xml:space="preserve">Relevant standards that were recently issued but not yet adopted as of December 31, 2022 Standard Description Date of Adoption Effects on the financial statements or other significant matters ASU 2022-02, Financial Instruments—Credit Losses (Topic 326): Troubled Debt Restructurings and Vintage Disclosures The standard addresses two topics: 1) eliminates the accounting guidance for TDRs, now requiring an entity to determine whether a modification results in a new loan or a continuation of an existing loan, as well as expanding disclosures related to modifications and 2) requires disclosure of current period gross write-offs of financing receivables within the vintage disclosures table. January 1, 2023 We have adopted the new standard as of January 1, 2023. There are no material impacts as a result of the adoption. ASU 2022-01, Derivatives and Hedging (Topic 815): Fair Value Hedging—Portfolio Layer Method The standard makes targeted amendments to 1) expand the existing last-of-layer method to allow multiple hedging layers of a single closed portfolio (now renamed portfolio layer method), 2) expand the scope of the portfolio layer method to include nonprepayable financial assets, 3) clarify which hedging instruments are eligible for designation in a portfolio layer hedge, 4) provide additional guidance on the accounting for, and disclosure of, hedge basis adjustments that are applicable to the portfolio layer method and 5) define how hedge basis adjustments should be considered when determining credit losses for the assets included in the closed portfolio. January 1, 2023 We have adopted the new standard as of January 1, 2023. There are no material impacts as a result of the adop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information with respect to our financial assets and liabilities carried at fair value in our consolidated statement of condition on a recurring basis as of the dates indicated: Fair Value Measurements on a Recurring Basis As of December 31, 2022 (In millions) Quoted Market Pricing Methods Pricing Methods Impact of Netting (1) Total Net Assets: Trading account assets: U.S. government securities $ 40 $ — $ — $ 40 Non-U.S. government securities — 142 — 142 Other — 468 — 468 Total trading account assets 40 610 — 650 Available-for-sale investment securities: U.S. Treasury and federal agencies: Direct obligations 7,981 — — 7,981 Mortgage-backed securities — 8,509 — 8,509 Total U.S. Treasury and federal agencies 7,981 8,509 — 16,490 Non-U.S. debt securities: Mortgage-backed securities — 1,623 — 1,623 Asset-backed securities — 1,669 — 1,669 Non-U.S. sovereign, supranational and non-U.S. agency — 14,089 — 14,089 Other — 2,091 — 2,091 Total non-U.S. debt securities — 19,472 — 19,472 Asset-backed securities: Student loans — 115 — 115 Collateralized loan obligations — 2,355 — 2,355 Non-agency CMBS and RMBS (2) — 231 — 231 Other — 88 — 88 Total asset-backed securities — 2,789 — 2,789 State and political subdivisions — 823 — 823 Other U.S. debt securities — 1,005 — 1,005 Total available-for-sale investment securities 7,981 32,598 — 40,579 Other assets: Derivative instruments: Foreign exchange contracts 9 26,173 4 $ (18,522) 7,664 Interest rate contracts — — — — — Total derivative instruments 9 26,173 4 (18,522) 7,664 Other 6 600 — — 606 Total assets carried at fair value $ 8,036 $ 59,981 $ 4 $ (18,522) $ 49,499 Liabilities: Accrued expenses and other liabilities: Derivative instruments: Foreign exchange contracts $ 2 $ 25,745 $ 2 $ (17,951) $ 7,798 Interest rate contracts 1 — — — 1 Other derivative contracts — 216 — — 216 Total derivative instruments 3 25,961 2 (17,951) 8,015 Total liabilities carried at fair value $ 3 $ 25,961 $ 2 $ (17,951) $ 8,015 (1) Represents counterparty netting against level 2 financial assets and liabilities where a legally enforceable master netting agreement exists between us and the counterparty. Netting also reflects asset and liability reductions of $3.30 billion and $2.73 billion, respectively, for cash collateral received from and provided to derivative counterparties. (2) Consists entirely of non-agency CMBS. Fair Value Measurements on a Recurring Basis As of December 31, 2021 (In millions) Quoted Market Prices in Active Markets (Level 1) Pricing Methods with Significant Observable Market Inputs (Level 2) Pricing Methods with Significant Unobservable Market Inputs (Level 3) Impact of Netting (1) Total Net Carrying Value in Consolidated Statement of Condition Assets: Trading account assets: U.S. government securities $ 39 $ — $ — $ 39 Non-U.S. government securities — 134 — 134 Other — 585 — 585 Total trading account assets 39 719 — 758 Available-for-sale investment securities: U.S. Treasury and federal agencies: Direct obligations 17,939 — — 17,939 Mortgage-backed securities — 18,208 — 18,208 Total U.S. Treasury and federal agencies 17,939 18,208 — 36,147 Non-U.S. debt securities: Mortgage-backed securities — 1,995 — 1,995 Asset-backed securities — 2,087 — 2,087 Non-U.S. sovereign, supranational and non-U.S. agency — 23,547 — 23,547 Other — 3,098 — 3,098 Total non-U.S. debt securities — 30,727 — 30,727 Asset-backed securities: Student loans — 211 — 211 Collateralized loan obligations — 2,155 — 2,155 Non-agency CMBS and RMBS (2) — 52 — 52 Other — 91 — 91 Total asset-backed securities — 2,509 — 2,509 State and political subdivisions — 1,272 — 1,272 Other U.S. debt securities — 2,744 — 2,744 Total available-for-sale investment securities 17,939 55,460 — 73,399 Other assets: Derivative instruments: Foreign exchange contracts 2 15,183 — $ (11,079) 4,106 Interest rate contracts 2 — — — 2 Total derivative instruments 4 15,183 — (11,079) 4,108 Other — 667 — — 667 Total assets carried at fair value $ 17,982 $ 72,029 $ — $ (11,079) $ 78,932 Liabilities: Accrued expenses and other liabilities: Trading account liabilities: Derivative instruments: Foreign exchange contracts $ 1 $ 15,824 $ — $ (10,395) $ 5,430 Interest rate contracts — — — — — Other derivative contracts — 301 — — 301 Total derivative instruments 1 16,125 — (10,395) 5,731 Total liabilities carried at fair value $ 1 $ 16,125 $ — $ (10,395) $ 5,731 (1) Represents counterparty netting against level 2 financial assets and liabilities where a legally enforceable master netting agreement exists between us and the counterparty. Netting also reflects asset and liability reductions of $1.97 billion and $1.28 billion, respectively, for cash collateral received from and provided to derivative counterparties. (2) Consists entirely of non-agency CMBS.</t>
        </is>
      </c>
    </row>
    <row r="5">
      <c r="A5" s="4" t="inlineStr">
        <is>
          <t>Fair Value, Assets Measured on Recurring Basis, Unobservable Input Reconciliation</t>
        </is>
      </c>
      <c r="B5" s="4" t="inlineStr">
        <is>
          <t>The following tables present activity related to our level 3 financial assets during the years ended December 31, 2022 and 2021, respectively. Transfers into and out of level 3 are reported as of the beginning of the period presented. There were no transfers into or out of level 3 during the year ended December 31, 2022. During the year ended December 31, 2021, transfers into level 3 were primarily related to collateralized loan obligations and a U.S. corporate bond, for which fair value was measured using information obtained from third party sources, including non-binding broker/dealer quotes. During the year ended December 31, 2021, transfers out of level 3 were mainly related to collateralized loan obligations, certain non-U.S. debt securities and a U.S. corporate bond, for which fair value was measured using prices based on observable market information. Fair Value Measurements Using Significant Unobservable Inputs Year Ended December 31, 2022 Fair Value as of Total Realized and Purchases Sales Settlements Transfers into Transfers Fair Value as of December 31, 2022 (1) Change in Unrealized Gains (Losses) Related to Financial Instruments (In millions) Recorded in Revenue (1) Recorded in Other Comprehensive Income Assets: Derivative instruments: Foreign exchange contracts $ — $ (1) $ — $ 5 $ — $ — $ — $ — $ 4 $ — Total derivative instruments — (1) — 5 — — — — 4 — Total assets carried at fair value $ — $ (1) $ — $ 5 $ — $ — $ — $ — $ 4 $ — (1) Total realized and unrealized gains (losses) on derivative instruments are included within foreign exchange trading services. Fair Value Measurements Using Significant Unobservable Inputs Year Ended December 31, 2021 Fair Value Total Realized and Unrealized Gains (Losses) Purchases Sales Settlements Transfers Transfers Fair Value as of December 31, 2021 (1) Change in Unrealized Gains (Losses) Related to Financial Instruments (In millions) Recorded (1) Recorded Assets: Available-for-sale Investment securities: Asset-backed securities: Collateralized loan obligations $ 14 $ — $ — $ 106 $ — $ — $ — $ (120) $ — Total asset-backed securities 14 — — 106 — — — (120) — Other U.S. debt securities — — — — — — 15 (15) — Total available-for-sale investment securities 14 — — 106 — — 15 (135) — Other assets: Derivative instruments: Foreign exchange contracts 2 (3) — 1 — — — — — $ (1) Total derivative instruments 2 (3) — 1 — — — — — (1) Total assets carried at fair value $ 16 $ (3) $ — $ 107 $ — $ — $ 15 $ (135) $ — $ (1) (1) Total realized gains (losses) on AFS investment securities are included within gains (losses) related to investment securities, net. Total realized and unrealized gains (losses) on derivative instruments are included within foreign exchange trading services.</t>
        </is>
      </c>
    </row>
    <row r="6">
      <c r="A6" s="4" t="inlineStr">
        <is>
          <t>Fair Value Inputs, Quantitative Information</t>
        </is>
      </c>
      <c r="B6" s="4" t="inlineStr">
        <is>
          <t>The following table presents quantitative information, as of the dates indicated, about the valuation techniques and significant unobservable inputs used in the valuation of our level 3 financial assets and liabilities measured at fair value on a recurring basis for which we use internally-developed pricing models. The significant unobservable inputs for our level 3 financial assets and liabilities whose fair value is measured using pricing information from non-binding broker/dealer quotes are not included in the table, as the specific inputs applied are not provided by the broker/dealer. Quantitative Information about Level 3 Fair Value Measurements Fair Value Range Weighted-Average (Dollars in millions) As of December 31, 2022 As of December 31, 2021 Valuation Technique Significant Unobservable Input (1) As of December 31, 2022 As of December 31, 2022 As of December 31, 2021 Significant unobservable inputs readily available to State Street: Assets: Derivative Instruments, foreign exchange contracts $ 4 $ — Option model Volatility 7.3% - 19.2% 11.4 % 15.2 % Total $ 4 $ — Liabilities: Derivative instruments, foreign exchange contracts $ 2 $ — Option model Volatility 8.1% - 19.2% 9.8 % 14.7 % Total $ 2 $ — (1) Significant changes in these unobservable inputs may result in significant changes in fair value measurement of the derivative instrument.</t>
        </is>
      </c>
    </row>
    <row r="7">
      <c r="A7" s="4" t="inlineStr">
        <is>
          <t>Carrying Value and Estimated Fair Value of Financial Instruments by Fair Value Hierarchy</t>
        </is>
      </c>
      <c r="B7" s="4" t="inlineStr">
        <is>
          <t>The following tables present the reported amounts and estimated fair values of the financial assets and liabilities not carried at fair value, as they would be categorized within the fair value hierarchy, as of the dates indicated: Fair Value Hierarchy (In millions) Reported Amount Estimated Fair Value Quoted Market Prices in Active Markets (Level 1) Pricing Methods with Significant Observable Market Inputs (Level 2) Pricing Methods with Significant Unobservable Market Inputs (Level 3) December 31, 2022 Financial Assets: Cash and due from banks $ 3,970 $ 3,970 $ 3,970 $ — $ — Interest-bearing deposits with banks 101,593 101,593 — 101,593 — Securities purchased under resale agreements 5,215 5,215 — 5,215 — Investment securities held-to-maturity 64,700 57,913 11,336 46,577 — Net loans (1) 32,053 31,794 — 29,679 2,115 Other (2) 3,626 3,626 — 3,626 — Financial Liabilities: Deposits: Non-interest-bearing $ 46,755 $ 46,755 $ — $ 46,755 $ — Interest-bearing - U.S. 111,384 111,384 — 111,384 — Interest-bearing - non-U.S. 77,325 77,325 — 77,325 — Securities sold under repurchase agreements 1,177 1,177 — 1,177 — Other short-term borrowings 2,097 2,097 — 2,097 — Long-term debt 14,996 14,273 — 14,102 171 Other (2) 3,626 3,626 — 3,626 — (1) Includes $5 million of loans classified as held-for-sale that were measured at fair value in level 2 as of December 31, 2022. (2) Represents a portion of underlying client assets related to our enhanced custody business, which clients have allowed us to transfer and re-pledge. Fair Value Hierarchy (In millions) Reported Amount Estimated Fair Value Quoted Market Prices in Active Markets (Level 1) Pricing Methods with Significant Observable Market Inputs (Level 2) Pricing Methods with Significant Unobservable Market Inputs (Level 3) December 31, 2021 Financial Assets: Cash and due from banks $ 3,631 $ 3,631 $ 3,631 $ — $ — Interest-bearing deposits with banks 106,358 106,358 — 106,358 — Securities purchased under resale agreements 3,012 3,012 — 3,012 — Investment securities held-to-maturity 42,430 42,271 2,160 40,111 — Net loans (1) 32,445 32,528 — 29,862 2,666 Other (2) 1 1 — 1 — Financial Liabilities: Deposits: Non-interest-bearing $ 56,461 $ 56,461 $ — $ 56,461 $ — Interest-bearing - U.S. 102,985 102,985 — 102,985 — Interest-bearing - non-U.S. 95,589 95,589 — 95,589 — Securities sold under repurchase agreements 1,575 1,575 — 1,575 — Other short-term borrowings 128 128 — 128 — Long-term debt 13,475 13,552 — 13,385 167 Other (2) 1 1 — 1 — 1) Includes $8 million of loans classified as held-for-sale that were measured at fair value in level 2 as of December 31, 2021. (2) Represents a portion of underlying client assets related to our enhanced custody business, which clients have allowed us to transfer and re-pledg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Marketable Securities</t>
        </is>
      </c>
      <c r="B4" s="4" t="inlineStr">
        <is>
          <t>The following table presents the amortized cost, fair value and associated unrealized gains and losses of AFS and HTM investment securities as of the dates indicated: December 31, 2022 December 31, 2021 Amortized Gross Fair Amortized Gross Fair (In millions) Gains Losses Gains Losses Available-for-sale: U.S. Treasury and federal agencies: Direct obligations $ 8,232 $ 10 $ 261 $ 7,981 $ 18,111 $ 24 $ 196 $ 17,939 Mortgage-backed securities 8,767 2 260 8,509 18,154 148 94 18,208 Total U.S. Treasury and federal agencies 16,999 12 521 16,490 36,265 172 290 36,147 Non-U.S. debt securities: Mortgage-backed securities 1,642 — 19 1,623 1,986 12 3 1,995 Asset-backed securities (1) 1,696 — 27 1,669 2,087 2 2 2,087 Non-U.S. sovereign, supranational and non-U.S. agency 14,512 1 424 14,089 23,533 114 100 23,547 Other (2) 2,255 — 164 2,091 3,113 17 32 3,098 Total non-U.S. debt securities 20,105 1 634 19,472 30,719 145 137 30,727 Asset-backed securities: Student loans (3) 116 — 1 115 209 2 — 211 Collateralized loan obligations (4) 2,394 — 39 2,355 2,155 2 2 2,155 Non-agency CMBS and RMBS (5) 237 — 6 231 52 — — 52 Other 90 — 2 88 90 1 — 91 Total asset-backed securities 2,837 — 48 2,789 2,506 5 2 2,509 State and political subdivisions 839 1 17 823 1,216 59 3 1,272 Other U.S. debt securities (6) 1,078 — 73 1,005 2,734 23 13 2,744 Total available-for-sale securities (7)(8) $ 41,858 $ 14 $ 1,293 $ 40,579 $ 73,440 $ 404 $ 445 $ 73,399 Held-to-maturity: U.S. Treasury and federal agencies: Direct obligations $ 11,693 $ — $ 341 $ 11,352 $ 2,170 $ 10 $ — $ 2,180 Mortgage-backed securities 42,307 3 6,030 36,280 33,481 362 578 33,265 Total U.S. Treasury and federal agencies 54,000 3 6,371 47,632 35,651 372 578 35,445 Non-U.S. debt securities: Non-U.S. sovereign, supranational and non-U.S. agency 6,603 — 304 6,299 1,564 — 9 1,555 Total non-U.S. debt securities 6,603 — 304 6,299 1,564 — 9 1,555 Asset-backed securities: Student loans (3) 3,955 1 134 3,822 4,908 48 14 4,942 Non-agency CMBS and RMBS (9) 142 18 — 160 307 22 1 — 329 Total asset-backed securities 4,097 19 134 3,982 5,215 70 14 5,271 Total held-to-maturity securities (7) $ 64,700 $ 22 $ 6,809 $ 57,913 $ 42,430 $ 442 $ 601 $ 42,271 (1) As of December 31, 2022 and 2021, the fair value includes non-U.S. collateralized loan obligations of $0.86 billion and $0.83 billion, respectively. (2) As of December 31, 2022 and 2021, the fair value includes non-U.S. corporate bonds of $1.14 billion and $1.53 billion, respectively, (3) Primarily comprised of securities guaranteed by the federal government with respect to at least 97% of defaulted principal and accrued interest on the underlying loans. (4) Excludes collateralized loan obligations in loan form. Refer to Note 4 for additional information. (5) Consists entirely of non-agency CMBS as of both December 31, 2022 and 2021. (6) As of December 31, 2022 and 2021, the fair value of U.S. corporate bonds was $1.01 billion and $2.44 billion, respectively. (7) An immaterial amount of accrued interest related to HTM and AFS investment securities was excluded from the amortized cost basis for the period ended December 31, 2022. (8) As of both December 31, 2022 and December 31, 2021, total amortized cost included an allowance for credit losses on AFS investment securities of $2 million.</t>
        </is>
      </c>
    </row>
    <row r="5">
      <c r="A5" s="4" t="inlineStr">
        <is>
          <t>Schedule of Gross Pre-tax Unrealized Losses on Investment Securities</t>
        </is>
      </c>
      <c r="B5" s="4" t="inlineStr">
        <is>
          <t xml:space="preserve">The following tables present the aggregate fair values of AFS investment securities that have been in a continuous unrealized loss position for less than 12 months, and those that have been in a continuous unrealized loss position for 12 months or longer, as of the dates indicated: As of December 31, 2022 Less than 12 months 12 months or longer Total (In millions) Fair Gross Fair Gross Fair Gross Available-for-sale: U.S. Treasury and federal agencies: Direct obligations $ 1,337 $ 15 $ 5,745 $ 246 $ 7,082 $ 261 Mortgage-backed securities 5,524 130 2,815 130 8,339 260 Total U.S. Treasury and federal agencies 6,861 145 8,560 376 15,421 521 Non-U.S. debt securities: Mortgage-backed securities 1,278 15 272 4 1,550 19 Asset-backed securities 859 11 765 16 1,624 27 Non-U.S. sovereign, supranational and non-U.S. agency 6,750 108 5,800 316 12,550 424 Other 771 27 1,233 137 2,004 164 Total non-U.S. debt securities 9,658 161 8,070 473 17,728 634 Asset-backed securities: Student loans 89 1 — — 89 1 Collateralized loan obligations 1,577 27 710 12 2,287 39 Non-agency CMBS and RMBS 193 6 3 — 196 6 Other 88 2 — — 88 2 Total asset-backed securities 1,947 36 713 12 2,660 48 State and political subdivisions 669 12 42 5 711 17 Other U.S. debt securities 294 15 708 58 1,002 73 Total $ 19,429 $ 368 $ 18,093 $ 924 $ 37,522 $ 1,293 As of December 31, 2021 Less than 12 months 12 months or longer Total (In millions) Fair Gross Fair Gross Fair Gross Available-for-sale: U.S. Treasury and federal agencies: Direct obligations $ 14,749 $ 194 $ 1,624 $ 2 $ 16,373 $ 196 Mortgage-backed securities 10,417 80 369 14 10,786 94 Total U.S. Treasury and federal agencies 25,166 274 1,993 16 27,159 290 Non-U.S. debt securities: Mortgage-backed securities 577 3 30 — 607 3 Asset-backed securities 1,021 2 127 — 1,148 2 Non-U.S. sovereign, supranational and non-U.S. agency 10,406 97 63 3 10,469 100 Other 1,570 31 19 1 1,589 32 Total non-U.S. debt securities 13,574 133 239 4 13,813 137 Asset-backed securities: Collateralized loan obligations 1,268 2 — — 1,268 2 Total asset-backed securities 1,268 2 — — 1,268 2 State and political subdivisions 10 — 45 3 55 3 Other U.S. debt securities 1,214 13 — — 1,214 13 Total $ 41,232 $ 422 $ 2,277 $ 23 $ 43,509 $ 445 </t>
        </is>
      </c>
    </row>
    <row r="6">
      <c r="A6" s="4" t="inlineStr">
        <is>
          <t>Investments Classified by Contractual Maturity Date</t>
        </is>
      </c>
      <c r="B6" s="4" t="inlineStr">
        <is>
          <t xml:space="preserve">The following table presents the amortized cost and the fair value of contractual maturities of debt investment securities as of December 31, 2022. The maturities of certain ABS, MBS and collateralized mortgage obligations are based on expected principal payments. Actual maturities may differ from these expected maturities since certain borrowers have the right to prepay obligations with or without prepayment penalties. As of December 31, 2022 (In millions) Under 1 Year 1 to 5 Years 6 to 10 Years Over 10 Years Total Amortized Cost Fair Value Amortized Cost Fair Value Amortized Cost Fair Value Amortized Cost Fair Value Amortized Cost Fair Value Available-for-sale: U.S. Treasury and federal agencies: Direct obligations $ 1,966 $ 1,940 $ 5,731 $ 5,496 $ 535 $ 545 $ — $ — $ 8,232 $ 7,981 Mortgage-backed securities 51 49 459 454 6,513 6,345 1,744 1,661 8,767 8,509 Total U.S. Treasury and federal agencies 2,017 1,989 6,190 5,950 7,048 6,890 1,744 1,661 16,999 16,490 Non-U.S. debt securities: Mortgage-backed securities 58 58 385 382 — — 1,199 1,183 1,642 1,623 Asset-backed securities 347 342 587 578 451 444 311 305 1,696 1,669 Non-U.S. sovereign, supranational and 4,619 4,567 7,236 6,897 2,657 2,625 — — 14,512 14,089 Other 190 187 1,904 1,769 141 120 20 15 2,255 2,091 Total non-U.S. debt securities 5,214 5,154 10,112 9,626 3,249 3,189 1,530 1,503 20,105 19,472 Asset-backed securities: Student loans 39 39 — — — — 77 76 116 115 Collateralized loan obligations 183 182 397 390 1,225 1,205 589 578 2,394 2,355 Non-agency CMBS and RMBS — — — — — — 237 231 237 231 Other — — 90 88 — — — — 90 88 Total asset-backed securities 222 221 487 478 1,225 1,205 903 885 2,837 2,789 State and political subdivisions 146 144 273 266 376 373 44 40 839 823 Other U.S. debt securities 119 117 918 850 41 38 — — 1,078 1,005 Total $ 7,718 $ 7,625 $ 17,980 $ 17,170 $ 11,939 $ 11,695 $ 4,221 $ 4,089 $ 41,858 $ 40,579 Held-to-maturity: U.S. Treasury and federal agencies: Direct obligations $ 2,329 $ 2,285 $ 9,327 $ 9,032 $ 24 $ 22 $ 13 $ 13 $ 11,693 $ 11,352 Mortgage-backed securities 154 139 578 542 4,627 3,844 36,948 31,755 42,307 36,280 Total U.S. Treasury and federal agencies 2,483 2,424 9,905 9,574 4,651 3,866 36,961 31,768 54,000 47,632 Non-U.S. debt securities: Non-U.S. sovereign, supranational and 1,518 1,492 4,520 4,293 565 514 — — 6,603 6,299 Total non-U.S. debt securities 1,518 1,492 4,520 4,293 565 514 — — 6,603 6,299 Asset-backed securities: Student loans 290 279 8 8 931 911 2,726 2,624 3,955 3,822 Non-agency CMBS and RMBS 122 129 — — — — 20 31 142 160 Total asset-backed securities 412 408 8 8 931 911 2,746 2,655 4,097 3,982 Total $ 4,413 $ 4,324 $ 14,433 $ 13,875 $ 6,147 $ 5,291 $ 39,707 $ 34,423 $ 64,700 $ 57,9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Net Loans</t>
        </is>
      </c>
      <c r="B4" s="4" t="inlineStr">
        <is>
          <t>The following table presents our recorded investment in loans, by segment, as of the dates indicated: (In millions) December 31, 2022 December 31, 2021 Domestic (1) : Commercial and financial: Fund Finance (2) $ 12,154 $ 12,296 Leveraged loans 2,431 3,106 Overdrafts 1,707 1,796 Collateralized loan obligations in loan form 100 100 Other (3) 1,871 2,262 Commercial real estate 2,985 2,554 Total domestic 21,248 22,114 Foreign (1) : Commercial and financial: Fund Finance (2) 3,949 4,965 Leveraged loans 1,118 1,328 Overdrafts 1,094 1,312 Collateralized loan obligations in loan form 4,741 2,813 Other (3) — — Total foreign 10,902 10,418 Total loans (2) 32,150 32,532 Allowance for credit losses (97) (87) Loans, net of allowance $ 32,053 $ 32,445 (1) Domestic and foreign categorization is based on the borrower’s country of domicile. (2) Fund finance loans include primarily $7.57 billion private equity capital call finance loans, $6.61 billion loans to real money funds and $1.11 billion loans to business development companies as of December 31, 2022, compared to $9.15 billion private equity capital call finance loans, $6.40 billion loans to real money funds and $1.39 billion loans to business development companies as of December 31, 2021. (3) Includes $1.51 billion securities finance loans, $321 million loans to municipalities and $42 million other loans as of December 31, 2022 and $1.78 billion securities finance loans, $455 million loans to municipalities and $23 million other loans as of December 31, 2021.</t>
        </is>
      </c>
    </row>
    <row r="5">
      <c r="A5" s="4" t="inlineStr">
        <is>
          <t>Recorded Investment in Each Class of Total Loans and Leases by Credit Quality Indicator</t>
        </is>
      </c>
      <c r="B5" s="4" t="inlineStr">
        <is>
          <t>The following tables present our recorded loans to counterparties by risk rating, as noted above, as of the dates indicated: December 31, 2022 Commercial and Financial Commercial Real Estate Total Loans (In millions) Investment grade $ 24,667 $ 2,509 $ 27,176 Speculative 4,103 388 4,491 Special mention 291 88 379 Substandard 99 — 99 Total (1)(2) $ 29,160 $ 2,985 $ 32,145 December 31, 2021 Commercial and Financial Commercial Real Estate Total Loans (In millions) Investment grade $ 24,974 $ 2,222 $ 27,196 Speculative 4,714 270 4,984 Special mention 118 62 180 Substandard 164 — 164 Total (2) $ 29,970 $ 2,554 $ 32,524 (1) Loans Include $2.80 billion and $3.11 billion of overdrafts as of December 31, 2022 and 2021, respectively. Overdrafts are short-term in nature and do not present a significant credit risk to us. As of December 31, 2022, $2.41 billion overdrafts were investment grade and $0.39 billion overdrafts were speculative. (2) Total does not include $5 million and $8 million of loans classified as held-for-sale as of December 31, 2022 and 2021, respectively. The following table presents the amortized cost basis, by year of origination and credit quality indicator as of December 31, 2022. For origination years before the fifth annual period, we present the aggregate amortized cost basis of loans. For purchased loans, the date of issuance is used to determine the year of origination, not the date of acquisition. For modified, extended or renewed lending arrangements, we evaluate whether a credit event has occurred which would consider the loan to be a new arrangement. (In millions) 2022 2021 2020 2019 2018 Prior Revolving Loans Total (1) Domestic loans: Commercial and financial: Risk Rating: Investment grade $ 1,577 $ 185 $ 72 $ 300 $ — $ 9 $ 12,843 $ 14,986 Speculative 523 859 168 461 236 151 545 2,943 Special mention — 120 — 105 19 — — 244 Substandard — — 5 42 31 7 — 85 Total commercial and financing $ 2,100 $ 1,164 $ 245 $ 908 $ 286 $ 167 $ 13,388 $ 18,258 Commercial real estate: Risk Rating: Investment grade $ 519 $ 612 $ 100 $ 330 $ 511 $ 436 $ — $ 2,508 Speculative — — 49 163 111 65 — 388 Special mention — — — 49 40 — — 89 Total commercial real estate $ 519 $ 612 $ 149 $ 542 $ 662 $ 501 $ — $ 2,985 Non-U.S. loans: Commercial and financial: Risk Rating: Investment grade $ 2,986 $ 2,799 $ — $ — $ — $ — $ 3,897 $ 9,682 Speculative 234 529 100 181 107 — 9 1,160 Special mention — — 18 5 23 — — 46 Substandard — — — — 14 — — 14 Total commercial and financing $ 3,220 $ 3,328 $ 118 $ 186 $ 144 $ — $ 3,906 $ 10,902 Total loans (2) $ 5,839 $ 5,104 $ 512 $ 1,636 $ 1,092 $ 668 $ 17,294 $ 32,145 (1) Any reserve associated with accrued interest is not material. As of December 31, 2022, accrued interest receivable of $200 million included in the amortized cost basis of loans has been excluded from the amortized cost basis within this table. (2) Total does not include $5 million of loans classified as held-for-sale as of December 31, 2022. The following table presents the amortized cost basis, by year of origination and credit quality indicator as of December 31, 2021: (In millions) 2021 2020 2019 2018 2017 Prior Revolving Loans Total (1) Domestic loans: Commercial and financial: Risk Rating: Investment grade $ 1,988 $ 59 $ 347 $ 2 $ 37 $ — $ 13,591 $ 16,024 Speculative 1,096 351 706 425 350 7 343 3,278 Special mention — — 70 29 19 — — 118 Substandard — 5 71 56 8 — — 140 Total commercial and financing $ 3,084 $ 415 $ 1,194 $ 512 $ 414 $ 7 $ 13,934 $ 19,560 Commercial real estate: Risk Rating: Investment grade $ 580 $ 129 $ 383 $ 657 $ 276 $ 197 $ — $ 2,222 Speculative 24 49 149 20 — 28 — 270 Special mention — — 22 40 — — — 62 Total commercial real estate $ 604 $ 178 $ 554 $ 717 $ 276 $ 225 $ — $ 2,554 Non-U.S. loans: Commercial and financial: Risk Rating: Investment grade $ 4,087 $ — $ — $ — $ — $ — $ 4,863 $ 8,950 Speculative 561 201 264 204 120 31 55 1,436 Substandard — — — 24 — — — 24 Total commercial and financing $ 4,648 $ 201 $ 264 $ 228 $ 120 $ 31 $ 4,918 $ 10,410 Total loans (2) $ 8,336 $ 794 $ 2,012 $ 1,457 $ 810 $ 263 $ 18,852 $ 32,524 (1) Any reserve associated with accrued interest is not material. As of December 31, 2021, accrued interest receivable of $86 million included in the amortized cost basis of loans has been excluded from the amortized cost basis within this table. (2) Total does not include $8 million of loans classified as held-for-sale as of December 31, 2021.</t>
        </is>
      </c>
    </row>
    <row r="6">
      <c r="A6" s="4" t="inlineStr">
        <is>
          <t>Schedule of Activity in the Allowance for Loan Losses</t>
        </is>
      </c>
      <c r="B6" s="4" t="inlineStr">
        <is>
          <t>The following table presents the activity in the allowance for credit losses by portfolio and class for the years ended December 31, 2022 and 2021: Year End December 31, 2022 Commercial and Financial (In millions) Leveraged Loans Other Loans (1) Commercial Real Estate Available-for-sale securities Held-to-Maturity Securities Off-Balance Sheet Commitments All Other Total Allowance for credit losses: Beginning balance $ 61 $ 12 $ 14 $ 2 $ — $ 19 $ — $ 108 Charge-offs (2) (6) — — — — — (1) (7) Provision 18 (7) 5 — — 4 — 20 Ending balance $ 73 $ 5 $ 19 $ 2 $ — $ 23 $ (1) $ 121 (1) Includes $3 million allowance for credit losses on Fund Finance loans and $2 million on other loans. (2) Related to the sale of leveraged loans in 2022. Year Ended December 31, 2021 Commercial and Financial (In millions) Leveraged Loans Other Loans (1) Commercial Real Estate Available-for-sale securities Held-to-Maturity Securities Off-Balance Sheet Commitments All Other Total Allowance for credit losses: Beginning balance $ 97 $ 17 $ 8 $ — $ 3 $ 22 $ 1 $ 148 Charge-offs (2) (2) — — — — — — (2) Provision (29) (6) 6 2 (3) (2) (1) (33) FX translation (5) 1 — — — (1) — (5) Ending balance $ 61 $ 12 $ 14 $ 2 $ — $ 19 $ — $ 108 (1) Includes $11 million allowance for credit losses on Fund Finance loans and $1 million on other loans. (2) Related to the sale of leveraged loans in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The Carrying Amount Of Goodwill</t>
        </is>
      </c>
      <c r="B4" s="4" t="inlineStr">
        <is>
          <t>The following table presents changes in the carrying amount of goodwill during the periods indicated: (In millions) Investment Servicing (1) Investment Total Goodwill: Ending balance December 31, 2020 $ 7,413 $ 270 $ 7,683 Acquisitions (2) 66 — 66 Divestitures (3) (17) — (17) Foreign currency translation (108) (3) (111) Ending balance December 31, 2021 7,354 267 7,621 Acquisitions (2) 3 — 3 Foreign currency translation (125) (4) (129) Ending balance December 31, 2022 $ 7,232 $ 263 $ 7,495 (1) Investment Servicing includes our acquisition of CRD. (2) Investment Servicing includes our acquisitions of the depositary bank and fund administrator activities of Fideuram Bank Luxembourg, a subsidiary of Intesa Sanpaolo, in the first quarter of 2021, with a total purchase price of approximately EUR 220 million or approximately $258 million, and our acquisition of Mercatus, Inc. in the third quarter of 2021, with a total purchase price of approximately $88 million. We accounted for these acquisitions as business combinations and, in accordance with ASC Topic 805, Business Combinations, we have recorded assets acquired and liabilities assumed at their respective fair values as of the acquisition date. (3) In the second quarter of 2021, we sold a majority share of our WMS business.</t>
        </is>
      </c>
    </row>
    <row r="5">
      <c r="A5" s="4" t="inlineStr">
        <is>
          <t>Schedule of Finite-Lived Intangible Assets</t>
        </is>
      </c>
      <c r="B5" s="4" t="inlineStr">
        <is>
          <t xml:space="preserve">The following table presents changes in the net carrying amount of other intangible assets during the periods indicated: (In millions) Investment Servicing (1) Investment Total Other intangible assets: Ending balance December 31, 2020 $ 1,733 $ 94 $ 1,827 Acquisitions (2) 264 — 264 Amortization (221) (24) (245) Foreign currency translation (30) — (30) Ending balance December 31, 2021 1,746 70 1,816 Amortization (217) (21) (238) Foreign currency translation (34) — (34) Ending balance December 31, 2022 $ 1,495 $ 49 $ 1,544 (1) Investment Servicing includes our acquisition of CRD. (2) Investment Servicing includes our acquisitions of the depositary bank and fund administrator activities of Fideuram Bank Luxembourg, a subsidiary of Intesa Sanpaolo, in the first quarter of 2021, with a total purchase price of approximately EUR 220 million or approximately $258 million, and our acquisition of Mercatus, Inc. in the third quarter of 2021, with a total purchase price of approximately $88 million. We accounted for these acquisitions as business combinations and, in accordance with ASC Topic 805, Business Combinations, we have recorded assets acquired and liabilities assumed at their respective fair values as of the acquisition date. The following table presents the gross carrying amount, accumulated amortization and net carrying amount of other intangible assets by type as of the dates indicated: December 31, 2022 Gross Carrying Amount Accumulated Amortization Net Carrying Amount (In millions) Other intangible assets: Client relationships $ 2,728 $ (1,626) $ 1,102 Technology 402 (178) 224 Core deposits 683 (477) 206 Other 84 (72) 12 Total $ 3,897 $ (2,353) $ 1,544 December 31, 2021 Gross Carrying Amount Accumulated Amortization Net Carrying Amount (In millions) Other intangible assets: Client relationships $ 2,786 $ (1,497) $ 1,289 Technology 403 (142) 261 Core deposits 696 (451) 245 Other 96 (75) 21 Total $ 3,981 $ (2,165) $ 1,816 </t>
        </is>
      </c>
    </row>
    <row r="6">
      <c r="A6" s="4" t="inlineStr">
        <is>
          <t>Schedule of Finite-Lived Intangible Assets, Future Amortization Expense</t>
        </is>
      </c>
      <c r="B6" s="4" t="inlineStr">
        <is>
          <t xml:space="preserve">Expected future amortization expense for other intangible assets recorded as of December 31, 2022 is as follows: (In millions) Future Amortization Years Ended December 31, 2023 $ 241 2024 238 2025 210 2026 201 2027 1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Components of Other Assets</t>
        </is>
      </c>
      <c r="B4" s="4" t="inlineStr">
        <is>
          <t>The following table presents the components of other assets as of the dates indicated: (In millions) December 31, 2022 December 31, 2021 Securities borrowed (1) $ 16,489 $ 22,300 Derivative instruments, net 7,664 4,108 Bank-owned life insurance 3,649 3,554 Investments in joint ventures and other unconsolidated entities (2) 3,245 3,162 Collateral, net 1,833 1,011 Deferred tax assets, net of valuation allowance (3) 1,127 254 Prepaid expenses 558 612 Right-of-use assets 500 542 Accounts receivable 404 236 Receivable for securities settlement 383 213 Income taxes receivable 235 317 Deposits with clearing organizations 62 62 Other (4) 1,753 1,244 Total $ 37,902 $ 37,615 (1) Refer to Note 11, for further information on the impact of collateral on our financial statement presentation of securities borrowing and securities lending transactions. (2) Includes equity securities without readily determinable fair values that are accounted for under the ASC 321 measurement alternative of $179 million and $109 million as of December 31, 2022 and December 31, 2021, respectively. For the year ended December 31, 2022, $54 million of upward adjustments resulting from observable pricing changes were recognized in other fee revenue related to such equity securities. (3) Deferred tax assets and liabilities recorded in our consolidated statement of condition are netted within the same tax jurisdiction. (4) Includes advances of $1,201 million and $544 million as of December 31, 2022 and 2021,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Short-term Debt</t>
        </is>
      </c>
      <c r="B4" s="4" t="inlineStr">
        <is>
          <t>The following table presents information with respect to the amounts outstanding and weighted-average interest rates of the primary components of our short-term borrowings as of and for the years ended December 31: (Dollars in millions) Securities Sold Under Repurchase Agreements Tax-Exempt Investment Program Other 2022 2021 2020 2022 2021 2020 2022 2021 2020 Balance as of December 31 $ 1,177 $ 1,575 $ 3,413 $ — $ — $ 616 $ 2,000 $ — $ 3,302 Maximum outstanding as of any month-end 11,517 1,575 5,373 — 616 823 8,525 — 25,665 Average outstanding during the year 3,633 667 2,615 — 523 771 696 315 8,251 Weighted-average interest rate as of year-end 2.31 % .00 % .00 % — % — % .23 % 4.18 % .00 % 1.35 % Weighted-average interest rate during the year .39 (.00) .14 — .31 .78 .01 — 1.23 The following table presents information about these securities and the carrying value of the related repurchase agreements, including accrued interest, as of December 31, 2022. Securities Sold Repurchase Agreements (1) (In millions) Amortized Fair Value Amortized Overnight maturity $ 986 $ 963 $ 1,173 (1) Collateralized by investment securit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2</t>
        </is>
      </c>
    </row>
    <row r="3">
      <c r="A3" s="3" t="inlineStr">
        <is>
          <t>Long-Term Debt, Unclassified [Abstract]</t>
        </is>
      </c>
      <c r="B3" s="4" t="inlineStr">
        <is>
          <t xml:space="preserve"> </t>
        </is>
      </c>
    </row>
    <row r="4">
      <c r="A4" s="4" t="inlineStr">
        <is>
          <t>Schedule of Long-term Debt</t>
        </is>
      </c>
      <c r="B4" s="4" t="inlineStr">
        <is>
          <t>(Dollars in millions) As of December 31, Issuance Date Maturity Date Coupon Rate Seniority Interest Due Dates 2022 2021 Parent Company and Non-Banking Subsidiary Issuances August 18, 2015 August 18, 2025 3.550 % Senior notes 2/18; 8/18 (1) $ 1,256 $ 1,370 May 15, 2013 May 15, 2023 (2) 3.100 % Subordinated notes 5/15; 11/15 1,006 1,022 November 19, 2013 November 20, 2023 3.700 % Senior notes 5/20; 11/20 (1) 985 1,043 December 15, 2014 December 16, 2024 3.300 % Senior notes 6/16; 12/16 (1) 962 1,040 November 1, 2019 November 1, 2025 2.354 % Fixed-to-floating rate senior notes 5/1; 11/1 (1) 951 1,019 March 3, 2021 March 3, 2031 2.200 % Senior subordinated notes 3/3; 9/3 844 843 January 24, 2020 January 24, 2030 2.400 % Senior notes 1/24, 7/24 797 803 May 19, 2016 May 19, 2026 2.650 % Senior notes 5/19; 11/19 (1) 709 779 August 4, 2022 August 4, 2033 4.164 % Fixed-to-floating rate senior notes 2/4; 8/4 (1) 677 — February 7, 2022 February 7, 2028 2.203 % Fixed-to-floating rate senior notes 8/7; 2/7 589 — December 3, 2018 December 3, 2029 4.141 % Fixed-to-floating rate senior notes 6/3; 12/3 (1) 564 583 November 1, 2019 November 1, 2034 (2) 3.031 % Fixed-to-floating rate senior subordinated notes 5/1; 11/1 (1) 532 541 April 30, 2007 June 15, 2047 Floating-rate Junior subordinated debentures 3/15; 6/15; 9/15; 12/15 500 499 November 4, 2022 November 4, 2026 5.751 % Fixed-to-floating rate senior notes 5/4; 11/4 (1) 498 — March 30, 2020 March 30, 2031 3.152 % Fixed-to-floating rate senior notes 3/30, 9/30 498 498 November 4, 2022 November 4, 2028 5.820 % Fixed-to-floating rate senior notes 5/4; 11/4 (1) 497 — May 13, 2022 May 13, 2033 4.421 % Fixed-to-floating rate senior notes 11/13; 5/13 497 — November 18, 2021 November 18, 2027 1.684 % Fixed-to-floating rate senior notes 5/18; 11/18 497 497 December 3, 2018 December 3, 2024 3.776 % Fixed-to-floating rate senior notes 6/3; 12/3 (1) 492 523 March 30, 2020 March 30, 2026 2.901 % Fixed-to-floating rate senior notes 6/3; 12/3 (1) 473 498 February 7, 2022 February 7, 2033 2.623 % Fixed-to-floating rate senior notes 8/7; 2/7 466 — February 7, 2022 February 7, 2026 1.746 % Fixed-to-floating rate senior notes 8/7; 2/7 280 — June 21, 1996 June 15, 2026 (3) 7.350 % Senior notes 6/15; 12/15 150 150 May 15, 1998 May 15, 2028 Floating-rate Junior subordinated debentures 2/15; 5/15; 8/15; 11/15 (1) 100 100 May 15, 2017 May 15, 2023 (4) 2.653 % Fixed-to-floating rate senior notes 5/15; 11/15 — 754 March 30, 2020 March 30, 2023 (4) 2.825 % Fixed-to-floating rate senior notes 3/30, 9/30 — 749 Parent Company and Banking Subsidiaries Long-term finance leases 176 164 Total long-term debt $ 14,996 $ 13,475 (1) We have entered into interest rate swap agreements, recorded as fair value hedges, to modify our interest expense on these senior and subordinated notes from a fixed rate to a floating rate. As of December 31, 2022 and 2021, the carrying value of long-term debt associated with these fair value hedges was $282 million and $450 million, respectively. Refer to Note 10 for additional information about fair value hedges. (2) The subordinated notes qualify for inclusion in tier 2 regulatory capital under current federal regulatory capital guidelines. (3) We may not redeem notes prior to their maturity. (4) We redeemed the notes prior to original maturity dat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presents the aggregate contractual, or notional, amounts of derivative financial instruments including those entered into for trading and asset-and-liability management activities as of the dates indicated: (In millions) December 31, 2022 December 31, 2021 Derivatives not designated as hedging instruments: Interest rate contracts: Futures $ 8,683 $ 9,604 Foreign exchange contracts: Forward, swap and spot 2,267,221 2,569,449 Options purchased 607 328 Options written 445 210 Futures 1,550 2,359 Other: Stable value contracts (1) 31,391 32,868 Deferred value awards (2) 300 308 Derivatives designated as hedging instruments: Interest rate contracts: Swap agreements 22,566 15,100 Foreign exchange contracts: Forward and swap 8,213 6,700 (1) The notional value of the stable value contracts represents our maximum exposure. However, exposure to various stable value contracts is generally contractually limited to substantially lower amounts than the notional values. (2) Represents grants of deferred value awards to employees; refer to discussion in this note under "Derivatives Not Designated as Hedging Instruments."</t>
        </is>
      </c>
    </row>
    <row r="5">
      <c r="A5" s="4" t="inlineStr">
        <is>
          <t>Schedule of Derivative Assets at Fair Value</t>
        </is>
      </c>
      <c r="B5" s="4" t="inlineStr">
        <is>
          <t>The following table presents the fair value of derivative financial instruments, excluding the impact of master netting agreements, recorded in our consolidated statement of condition as of the dates indicated. Fair value measurement for derivatives is further discussed in Note 2, and the impact of master netting agreements is provided in Note 11. Derivative Assets (1) Derivative Liabilities (2) (In millions) December 31, 2022 December 31, 2021 December 31, 2022 December 31, 2021 Derivatives not designated as hedging instruments: Foreign exchange contracts $ 26,081 $ 15,126 $ 25,407 $ 15,790 Other derivative contracts — — 216 301 Total $ 26,081 $ 15,126 $ 25,623 $ 16,091 Derivatives designated as hedging instruments: Foreign exchange contracts $ 105 $ 59 $ 342 $ 35 Interest rate contracts — 2 1 — Total $ 105 $ 61 $ 343 $ 35 (1) Derivative assets are included within other assets in our consolidated statement of condition. (2) Derivative liabilities are included within other liabilities</t>
        </is>
      </c>
    </row>
    <row r="6">
      <c r="A6" s="4" t="inlineStr">
        <is>
          <t>Schedule of Derivative Liabilities at Fair Value</t>
        </is>
      </c>
      <c r="B6" s="4" t="inlineStr">
        <is>
          <t>The following table presents the fair value of derivative financial instruments, excluding the impact of master netting agreements, recorded in our consolidated statement of condition as of the dates indicated. Fair value measurement for derivatives is further discussed in Note 2, and the impact of master netting agreements is provided in Note 11. Derivative Assets (1) Derivative Liabilities (2) (In millions) December 31, 2022 December 31, 2021 December 31, 2022 December 31, 2021 Derivatives not designated as hedging instruments: Foreign exchange contracts $ 26,081 $ 15,126 $ 25,407 $ 15,790 Other derivative contracts — — 216 301 Total $ 26,081 $ 15,126 $ 25,623 $ 16,091 Derivatives designated as hedging instruments: Foreign exchange contracts $ 105 $ 59 $ 342 $ 35 Interest rate contracts — 2 1 — Total $ 105 $ 61 $ 343 $ 35 (1) Derivative assets are included within other assets in our consolidated statement of condition. (2) Derivative liabilities are included within other liabilities</t>
        </is>
      </c>
    </row>
    <row r="7">
      <c r="A7" s="4" t="inlineStr">
        <is>
          <t>Impact of Derivative Financial Instruments On Statement of Income</t>
        </is>
      </c>
      <c r="B7" s="4" t="inlineStr">
        <is>
          <t xml:space="preserve">The following table presents the impact of our use of derivative financial instruments on our consolidated statement of income for the periods indicated: Years Ended December 31, 2022 2021 2020 (In millions) Location of Gain (Loss) on Amount of Gain (Loss) on Derivative Recognized in Consolidated Statement of Income Derivatives not designated as hedging instruments: Foreign exchange contracts Foreign exchange trading services revenue $ 938 $ 811 $ 922 Foreign exchange contracts Interest expense (20) 68 63 Interest rate contracts Foreign exchange trading services revenue 3 3 3 Interest rate contracts Other fee revenue 1 — — Other derivative contracts (1) Compensation and employee benefits (89) (332) (189) Total $ 833 $ 550 $ 799 (1) Amount in 2021 reflects a deferred compensation expense acceleration of $147 million associated with an amendment of certain outstanding cash settled deferred incentive compensation awards. The following tables present the impact of our use of derivative financial instruments on our consolidated statement of income for the periods indicated: Years Ended December 31, Years Ended December 31, 2022 2021 2020 2022 2021 2020 (In millions) Location of Gain (Loss) on Derivative in Consolidated Statement of Income Amount of Gain Hedged Item in Fair Value Hedging Relationship Location of Gain (Loss) on Hedged Item in Consolidated Statement of Income Amount of Gain Derivatives designated as fair value hedges: Interest rate contracts Net interest income $ 676 $ 14 $ 1 Available-for-sale securities Net interest income $ (676) $ (19) $ (4) Interest rate contracts Net interest income (1,160) (76) 566 Long-term debt Net interest income 1,160 75 (559) Total $ (484) $ (62) $ 567 $ 484 $ 56 $ (563) Years Ended December 31, Years Ended December 31, 2022 2021 2020 Location of Gain or (Loss) Reclassified from Accumulated Other Comprehensive Income into Income 2022 2021 2020 (In millions) Amount of Gain or (Loss) Recognized in Other Comprehensive Income on Derivative Amount of Gain or (Loss) Reclassified from Accumulated Other Comprehensive Income into Income Derivatives designated as cash flow hedges: Interest rate contracts $ (598) $ (78) $ 176 Net interest income $ (43) $ 84 $ 49 Foreign exchange contracts 156 91 (22) Net interest income 92 11 23 Total derivatives designated as cash flow hedges $ (442) $ 13 $ 154 $ 49 $ 95 $ 72 Derivatives designated as net investment hedges: Foreign exchange contracts $ 291 $ 272 $ (250) Gains (Losses) related to investment securities, net $ — $ — $ — Total derivatives designated as net investment hedges 291 272 (250) — — — Total $ (151) $ 285 $ (96) $ 49 $ 95 $ 72 </t>
        </is>
      </c>
    </row>
    <row r="8">
      <c r="A8" s="4" t="inlineStr">
        <is>
          <t>Schedule of Outstanding Hedges: (Notional Amount)</t>
        </is>
      </c>
      <c r="B8" s="4" t="inlineStr">
        <is>
          <t>The following tables show the carrying amount and associated cumulative basis adjustments related to the application of hedge accounting that is included in the carrying amount of hedged assets and liabilities in fair value hedging relationships: December 31, 2022 Cumulative Fair Value Hedging Adjustment Increasing (Decreasing) the carrying amount (In millions) Carrying Amount of Hedged Assets/Liabilities Active De-designated (1) Long-term debt $ 12,513 $ (644) $ 362 Available-for-sale securities (2)(3) 9,801 (675) 8 December 31, 2021 Cumulative Fair Value Hedging Adjustment Increasing (Decreasing) the carrying amount (In millions) Carrying Amount of Hedged Assets/Liabilities Active De-designated (1) Long-term debt $ 9,026 $ (64) $ 514 Available-for-sale securities 3,551 — 24 (1) Represents hedged items no longer designated in qualifying fair value hedging relationships for which an associated basis adjustment exists at the balance sheet date. (2) Included in these amounts is the amortized cost of the prepayable financial assets designated in last-of-layer hedging relationships (hedged item is the last layer of a closed portfolio of prepayable financial assets expected to remain outstanding at the end of the hedging relationship). As of December 31, 2022, the amortized cost of the closed portfolios used in these hedging relationships was $207 million, of which $64 million, was designated in the last-of-layer hedging relationship. As of December 31, 2022, the cumulative adjustment associated with these hedging relationships was ($4) million. (3) Carrying amount represents amortized cos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ffsetting Arrangements (Tables)</t>
        </is>
      </c>
      <c r="B1" s="2" t="inlineStr">
        <is>
          <t>12 Months Ended</t>
        </is>
      </c>
    </row>
    <row r="2">
      <c r="B2" s="2" t="inlineStr">
        <is>
          <t>Dec. 31, 2022</t>
        </is>
      </c>
    </row>
    <row r="3">
      <c r="A3" s="3" t="inlineStr">
        <is>
          <t>Offsetting [Abstract]</t>
        </is>
      </c>
      <c r="B3" s="4" t="inlineStr">
        <is>
          <t xml:space="preserve"> </t>
        </is>
      </c>
    </row>
    <row r="4">
      <c r="A4" s="4" t="inlineStr">
        <is>
          <t>Offsetting Assets</t>
        </is>
      </c>
      <c r="B4" s="4" t="inlineStr">
        <is>
          <t>The following tables present information about the offsetting of assets related to derivative contracts and secured financing transactions, as of the dates indicated: Assets: December 31, 2022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26,186 $ (15,224) $ 10,962 $ — $ 10,962 Interest rate contracts (6) — — — — — Cash collateral and securities netting NA (3,298) (3,298) (1,717) (5,015) Total derivatives 26,186 (18,522) 7,664 (1,717) 5,947 Other financial instruments: Resale agreements and securities borrowing (7)(8) 125,797 (104,093) 21,704 (20,960) 744 Total derivatives and other financial instruments $ 151,983 $ (122,615) $ 29,368 $ (22,677) $ 6,691 Assets: December 31, 2021 Gross Amounts of Recognized Assets (1)(2) Gross Amounts Offset in Statement of Condition (3) Net Amounts of Assets Presented in Statement of Condition Gross Amounts Not Offset in Statement of Condition (In millions) Cash and Securities Received (4) Net Amount (5) Derivatives: Foreign exchange contracts $ 15,185 $ (9,113) $ 6,072 $ — $ 6,072 Interest rate contracts (6) 2 — 2 — 2 Cash collateral and securities netting NA (1,966) (1,966) (723) (2,689) Total derivatives 15,187 (11,079) 4,108 (723) 3,385 Other financial instruments: Resale agreements and securities borrowing (7)(8) 102,375 (77,063) 25,312 (25,096) 216 Total derivatives and other financial instruments $ 117,562 $ (88,142) $ 29,420 $ (25,819) $ 3,601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in connection with our securities borrowing transactions. (5) Includes amounts secured by collateral not determined to be subject to enforceable netting arrangements. (6) Variation margin payments presented as settlements rather than collateral. (7) Included in the $21.70 billion as of December 31, 2022 were $5.21 billion of resale agreements and $16.49 billion of collateral provided related to securities borrowing. Included in the $25.31 billion as of December 31, 2021 were $3.01 billion of resale agreements and $22.30 billion of collateral provided related to securities borrowing. Resale agreements and collateral provided related to securities borrowing were recorded in securities purchased under resale agreements and other assets, respectively, in our consolidated statement of condition. Refer to Note 12 for additional information with respect to principal securities finance transactions. (8) Offsetting of resale agreements primarily relates to our involvement in FICC, where we settle transactions on a net basis for payment and delivery through the Fedwire system. NA Not applicable</t>
        </is>
      </c>
    </row>
    <row r="5">
      <c r="A5" s="4" t="inlineStr">
        <is>
          <t>Offsetting Liabilities</t>
        </is>
      </c>
      <c r="B5" s="4" t="inlineStr">
        <is>
          <t>The following tables present information about the offsetting of liabilities related to derivative contracts and secured financing transactions, as of the dates indicated: Liabilities: December 31, 2022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25,749 $ (15,224) $ 10,525 $ — $ 10,525 Interest rate contracts (6) 1 — 1 — 1 Other derivative contracts 216 — 216 — 216 Cash collateral and securities netting NA (2,727) (2,727) (908) (3,635) Total derivatives 25,966 (17,951) 8,015 (908) 7,107 Other financial instruments: Repurchase agreements and securities lending (7)(8) 111,653 (104,093) 7,560 (6,433) 1,127 Total derivatives and other financial instruments $ 137,619 $ (122,044) $ 15,575 $ (7,341) $ 8,234 Liabilities: December 31, 2021 Gross Amounts of Recognized Liabilities (1)(2) Gross Amounts Offset in Statement of Condition (3) Net Amounts of Liabilities Presented in Statement of Condition Gross Amounts Not Offset in Statement of Condition (In millions) Cash and Securities Received (4) Net Amount (5) Derivatives: Foreign exchange contracts $ 15,825 $ (9,113) $ 6,712 $ — $ 6,712 Interest rate contracts (6) — — — — — Other derivative contracts 301 — 301 — 301 Cash collateral and securities netting NA (1,282) (1,282) (989) (2,271) Total derivatives 16,126 (10,395) 5,731 (989) 4,742 Other financial instruments: Repurchase agreements and securities lending (7)(8) 82,674 (77,063) 5,611 (4,066) 1,545 Total derivatives and other financial instruments $ 98,800 $ (87,458) $ 11,342 $ (5,055) $ 6,287 (1) Amounts include all transactions regardless of whether or not they are subject to an enforceable netting arrangement. (2) Refer to Note 1 and Note 2 for additional information about the measurement basis of derivative instruments. (3) Amounts subject to netting arrangements which have been determined to be legally enforceable and eligible for netting in the consolidated statement of condition. (4) Includes securities provided in connection with our securities lending transactions. (5) Includes amounts secured by collateral not determined to be subject to enforceable netting arrangements. (6) Variation margin payments presented as settlements rather than collateral. (7) Included in the $7.56 billion as of December 31, 2022 were $1.18 billion of repurchase agreements and $6.38 billion of collateral received related to securities lending transactions. Included in the $5.61 billion as of December 31, 2021 were $1.57 billion of repurchase agreements and $4.04 billion of collateral received related to securities lending transactions. Repurchase agreements and collateral received related to securities lending were recorded in securities sold under repurchase agreements and accrued expenses and other liabilities, respectively, in our consolidated statement of condition. Refer to Note 12 for additional information with respect to principal securities finance transactions. (8) Offsetting of repurchase agreements primarily relates to our involvement in FICC, where we settle transactions on a net basis for payment and delivery through the Fedwire system. NA Not applicable</t>
        </is>
      </c>
    </row>
    <row r="6">
      <c r="A6" s="4" t="inlineStr">
        <is>
          <t>Securities Sold and Securities Loaned Under Repurchase Agreements</t>
        </is>
      </c>
      <c r="B6" s="4" t="inlineStr">
        <is>
          <t>The following table summarizes our repurchase agreements and securities lending transactions by category of collateral pledged and remaining maturity of these agreements as of the periods indicated: As of December 31, 2022 As of December 31, 2021 (In millions) Overnight and Continuous Up to 30 Days 30-90 Days Greater than 90 Days Total Overnight and Continuous Up to 30 Days 30-90 Days Greater than 90 Days Total Repurchase agreements: U.S. Treasury and agency securities $ 100,899 $ — $ 200 $ — $ 101,099 $ 75,266 $ — $ — $ — $ 75,266 Non-US sovereign debt 702 — — — 702 — — — — — Total 101,601 — 200 — 101,801 75,266 — — — 75,266 Securities lending transactions: US Treasury and agency securities 44 — — — 44 — — — — — Corporate debt securities 67 — — — 67 92 — — — 92 Equity securities 4,509 — — 1,606 6,115 5,964 24 11 1,316 7,315 Other (1) 3,626 — — — 3,626 1 — — — 1 Total 8,246 — — 1,606 9,852 6,057 24 11 1,316 7,408 Gross amount of recognized liabilities for repurchase agreements and securities lending $ 109,847 $ — $ 200 $ 1,606 $ 111,653 $ 81,323 $ 24 $ 11 $ 1,316 $ 82,674 (1) Represents a security interest in underlying client assets related to our enhanced custody business, which assets clients have allowed us to transfer and re-pledg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Taxes</t>
        </is>
      </c>
      <c r="B4" s="5" t="n">
        <v>47</v>
      </c>
      <c r="C4" s="5" t="n">
        <v>86</v>
      </c>
      <c r="D4" s="5" t="n">
        <v>-40</v>
      </c>
    </row>
    <row r="5">
      <c r="A5" s="4" t="inlineStr">
        <is>
          <t>Change in net unrealized gains (losses) on available-for-sale securities, Taxes</t>
        </is>
      </c>
      <c r="B5" s="6" t="n">
        <v>-650</v>
      </c>
      <c r="C5" s="6" t="n">
        <v>-338</v>
      </c>
      <c r="D5" s="6" t="n">
        <v>166</v>
      </c>
    </row>
    <row r="6">
      <c r="A6" s="4" t="inlineStr">
        <is>
          <t>Change in net unrealized gains (losses) on cash flow hedges, Taxes</t>
        </is>
      </c>
      <c r="B6" s="6" t="n">
        <v>-133</v>
      </c>
      <c r="C6" s="6" t="n">
        <v>-24</v>
      </c>
      <c r="D6" s="6" t="n">
        <v>46</v>
      </c>
    </row>
    <row r="7">
      <c r="A7" s="4" t="inlineStr">
        <is>
          <t>Change in unrealized gains (losses) on retirement plans, Taxes</t>
        </is>
      </c>
      <c r="B7" s="5" t="n">
        <v>-1</v>
      </c>
      <c r="C7" s="5" t="n">
        <v>16</v>
      </c>
      <c r="D7" s="5" t="n">
        <v>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Guarantor Obligations</t>
        </is>
      </c>
      <c r="B4" s="4" t="inlineStr">
        <is>
          <t>The following table presents the aggregate gross contractual amounts of our off-balance sheet commitments and off-balance sheet guarantees as of the dates indicated: (In millions) December 31, 2022 December 31, 2021 Commitments: Unfunded credit facilities $ 31,208 $ 33,026 Guarantees (1) : Indemnified securities financing $ 348,924 $ 385,740 Standby letters of credit $ 2,125 $ 3,237 (1) The potential losses associated with these guarantees equal the gross contractual amounts and do not consider the value of any collateral or reflect any participations to independent third parties.</t>
        </is>
      </c>
    </row>
    <row r="5">
      <c r="A5" s="4" t="inlineStr">
        <is>
          <t>Schedule of Repurchase Agreements</t>
        </is>
      </c>
      <c r="B5" s="4" t="inlineStr">
        <is>
          <t xml:space="preserve">The following table summarizes the aggregate fair values of indemnified securities financing and related collateral, as well as collateral invested in indemnified repurchase agreements, as of the dates indicated: (In millions) December 31, 2022 December 31, 2021 Fair value of indemnified securities financing $ 348,924 $ 385,740 Fair value of cash and securities held by us, as agent, as collateral for indemnified securities financing 366,895 404,121 Fair value of collateral for indemnified securities financing invested in indemnified repurchase agreements 54,114 61,560 Fair value of cash and securities held by us or our agents as collateral for investments in indemnified repurchase agreements 57,903 67,0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Preferred Shares</t>
        </is>
      </c>
      <c r="B4" s="4" t="inlineStr">
        <is>
          <t>The following table summarizes selected terms of each of the series of the preferred stock issued and outstanding as of December 31, 2022: Preferred Stock (1) : Issuance Date Depositary Shares Issued Ownership Interest Per Depositary Share Liquidation Preference Per Share Liquidation Preference Per Depositary Share Per Annum Dividend Rate Dividend Payment Frequency Carrying Value as of December 31, 2022 Redemption Date (2) Series D (3) February 2014 30,000,000 1/4,000th 100,000 25 5.9% to but excluding March 15, 2024, then a floating rate equal to the three-month LIBOR plus 3.108% Quarterly $ 742 March 15, 2024 Series F (4)(5) May 2015 250,000 1/100th 100,000 1,000 5.25% to but excluding September 15, 2020, then a floating rate equal to the three-month LIBOR plus 3.597%, or 8.366% effective December 15, 2022 Quarterly 247 September 15, 2020 Series G (6) April 2016 20,000,000 1/4,000th 100,000 25 5.35% to but excluding March 15, 2026, then a floating rate equal to the three-month LIBOR plus 3.709% Quarterly 493 March 15, 2026 Series H (7) September 2018 500,000 1/100th 100,000 1,000 5.625% to but excluding December 15, 2023, then a floating rate equal to the three-month LIBOR plus 2.539% Semi-annually 494 December 15, 2023 (1) The preferred stock and corresponding depositary shares may be redeemed at our option in whole, but not in part, prior to the redemption date upon the occurrence of a regulatory capital treatment event, as defined in the certificate of designation, at a redemption price equal to the liquidation price per share and liquidation price per depositary share plus any declared and unpaid dividends, without accumulation of any undeclared dividends. (2) On the redemption date, or any dividend payment date thereafter, the preferred stock and corresponding depositary shares may be redeemed by us, in whole or in part, at the liquidation price per share and liquidation price per depositary share plus any declared and unpaid dividends, without accumulation of any undeclared dividends. (3) The dividend rate for the floating rate period of the Series D preferred stock that begins on March 15, 2024 and all subsequent floating rate periods will transition to a new, fixed rate in accordance with the LIBOR Act and the contractual terms of the Series D preferred stock. (4) Series F preferred stock is redeemable on September 15, 2020 and on each succeeding dividend payment date. (5) In accordance with the LIBOR Act, the benchmark interest rate used to calculate the dividend rate of the Series F preferred stock issued and outstanding will transition from LIBOR to CME Term SOFR, plus 0.26161%, beginning with the September 15, 2023 dividend period. (6) The dividend rate for the floating rate period of the Series G preferred stock that begins on March 15, 2026 and all subsequent floating rate periods will remain at the current fixed rate in accordance with the LIBOR Act and the contractual terms of the Series G preferred stock. (7) In accordance with the LIBOR Act, the benchmark interest rate to be used to calculate the dividend rate during the floating rate period of the Series H preferred stock that begins on December 15, 2023 will transition from LIBOR to CME Term SOFR, plus 0.26161%.</t>
        </is>
      </c>
    </row>
    <row r="5">
      <c r="A5" s="4" t="inlineStr">
        <is>
          <t>Dividends Declared</t>
        </is>
      </c>
      <c r="B5" s="4" t="inlineStr">
        <is>
          <t xml:space="preserve">The following table presents the dividends declared for each of the series of preferred stock issued and outstanding for the periods indicated: Years Ended December 31, 2022 2021 (Dollars in millions, except per share amounts) Dividends Declared per Share Dividends Declared per Depositary Share Total Dividends Declared per Share Dividends Declared per Depositary Share Total Preferred Stock: Series D $ 5,900 $ 1.48 $ 44 $ 5,900 $ 1.48 $ 44 Series F 5,208 52.08 13 3,808 38.08 15 Series G 5,352 1.32 27 5,352 1.32 27 Series H 5,625 56.25 28 5,625 56.25 28 Total $ 112 $ 114 The table below presents the dividends declared on common stock for the periods indicated: Years Ended December 31, 2022 2021 Dividends Declared per Share Total (In millions) Dividends Declared per Share Total (In millions) Common Stock $ 2.40 $ 871 $ 2.18 $ 779 </t>
        </is>
      </c>
    </row>
    <row r="6">
      <c r="A6" s="4" t="inlineStr">
        <is>
          <t>Stock Repurchase Program</t>
        </is>
      </c>
      <c r="B6" s="4" t="inlineStr">
        <is>
          <t xml:space="preserve">The table below presents the activity under our common share repurchase program for the period indicated: Years Ended December 31, 2022 Shares Acquired (In millions) Average Cost per Share Total Acquired (In millions) 2021 Program 19.5 $ 76.81 $ 1,500 </t>
        </is>
      </c>
    </row>
    <row r="7">
      <c r="A7" s="4" t="inlineStr">
        <is>
          <t>Schedule of Accumulated Other Comprehensive Income (Loss)</t>
        </is>
      </c>
      <c r="B7" s="4" t="inlineStr">
        <is>
          <t>The following table presents the after-tax components of AOCI and changes for the periods indicated, net of related taxes: (In millions) Net Unrealized Gains (Losses) on Cash Flow Hedges Net Unrealized Gains (Losses) on Investment Securities (1) Net Unrealized Losses on Retirement Plans Foreign Currency Translation Net Unrealized Gains (Losses) on Hedges of Net Investments in Non-U.S. Subsidiaries Total Balance as of December 31, 2019 $ (70) $ 407 $ (187) $ (1,072) $ 46 $ (876) Other comprehensive income (loss) before reclassifications 179 439 — 738 (250) 1,106 Increase (decrease) due to amounts reclassified from accumulated other comprehensive income (52) — 9 — — (43) Other comprehensive income (loss) 127 439 9 738 (250) 1,063 Balance as of December 31, 2020 $ 57 $ 846 $ (178) $ (334) $ (204) $ 187 Other comprehensive income (loss) before reclassifications 11 (854) 1 (685) 272 (1,255) Increase (decrease) due to amounts reclassified from accumulated other comprehensive income (70) (42) 47 — — (65) Other comprehensive income (loss) (59) (896) 48 (685) 272 (1,320) Balance as of December 31, 2021 $ (2) $ (50) $ (130) $ (1,019) $ 68 $ (1,133) Other comprehensive income (loss) before reclassifications (321) (1,937) (1) (732) 291 (2,700) Increase (decrease) due to amounts reclassified from accumulated other comprehensive income (36) 170 (12) — — 122 Other comprehensive income (loss) (357) (1,767) (13) (732) 291 (2,578) Balance as of December 31, 2022 $ (359) $ (1,817) $ (143) $ (1,751) $ 359 $ (3,711) (1) Includes after-tax net unamortized unrealized gains (losses) related to AFS investment securities that have been transferred to HTM of ($749) million, $31 million and $55 million as of December 31, 2022, 2021 and 2020, respectively.</t>
        </is>
      </c>
    </row>
    <row r="8">
      <c r="A8" s="4" t="inlineStr">
        <is>
          <t>Schedule of Reclassifications Out of AOCI</t>
        </is>
      </c>
      <c r="B8" s="4" t="inlineStr">
        <is>
          <t>The following table presents after-tax reclassifications into earnings for the periods indicated: Years Ended December 31, 2022 2021 2020 (In millions) Amounts Reclassified into Earnings Affected Line Item in Consolidated Statement of Income Investment securities: Net realized (gains) losses from sales of available-for-sale securities, net of related taxes of $1, ($15) and $0 respectively $ 1 $ (42) $ — Net gains (losses) from sales of available-for-sale securities Losses reclassified from accumulated other comprehensive income into income, net of related taxes of $96 in 2022 169 — — Net interest income Cash flow hedges: (Gains) losses reclassified from accumulated other comprehensive income into income, net of related taxes of ($13), ($25) and ($20) respectively (36) (70) (52) Net interest income Retirement plans: Amortization of actuarial losses, net of related taxes of $($1), $16 and $3 respectively (12) 47 9 Compensation and employee benefits expenses Total amounts reclassified from accumulated other comprehensive income $ 122 $ (65) $ (4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gulatory Capital (Tables)</t>
        </is>
      </c>
      <c r="B1" s="2" t="inlineStr">
        <is>
          <t>12 Months Ended</t>
        </is>
      </c>
    </row>
    <row r="2">
      <c r="B2" s="2" t="inlineStr">
        <is>
          <t>Dec. 31, 2022</t>
        </is>
      </c>
    </row>
    <row r="3">
      <c r="A3" s="3" t="inlineStr">
        <is>
          <t>Banking and Thrift, Other Disclosure [Abstract]</t>
        </is>
      </c>
      <c r="B3" s="4" t="inlineStr">
        <is>
          <t xml:space="preserve"> </t>
        </is>
      </c>
    </row>
    <row r="4">
      <c r="A4" s="4" t="inlineStr">
        <is>
          <t>Schedule of Regulatory Capital</t>
        </is>
      </c>
      <c r="B4" s="4" t="inlineStr">
        <is>
          <t>The following table presents the regulatory capital structure, total RWA, related regulatory capital ratios and the minimum required regulatory capital ratios for us and State Street Bank as of the dates indicated. State Street Corporation State Street Bank (Dollars in millions) Basel III Advanced Approaches December 31, 2022 Basel III Standardized Approach December 31, 2022 Basel III Advanced Approaches December 31, 2021 Basel III Standardized Approach December 31, 2021 Basel III Advanced Approaches December 31, 2022 Basel III Standardized Approach December 31, 2022 Basel III Advanced Approaches December 31, 2021 Basel III Standardized Approach December 31, 2021 Common shareholders' equity: Common stock and related surplus $ 11,234 $ 11,234 $ 11,291 $ 11,291 $ 13,033 $ 13,033 $ 13,047 $ 13,047 Retained earnings 27,028 27,028 25,238 25,238 16,975 16,975 15,700 15,700 Accumulated other comprehensive income (loss) (3,711) (3,711) (1,133) (1,133) (3,428) (3,428) (926) (926) Treasury stock, at cost (11,336) (11,336) (10,009) (10,009) — — — — Total 23,215 23,215 25,387 25,387 26,580 26,580 27,821 27,821 Regulatory capital adjustments: Goodwill and other intangible assets, net of associated deferred tax liabilities (8,545) (8,545) (8,935) (8,935) (8,288) (8,288) (8,667) (8,667) Other adjustments (1) (123) (123) (505) (505) (19) (19) (309) (309) Common equity tier 1 capital 14,547 14,547 15,947 15,947 18,273 18,273 18,845 18,845 Preferred stock 1,976 1,976 1,976 1,976 — — — — Tier 1 capital 16,523 16,523 17,923 17,923 18,273 18,273 18,845 18,845 Qualifying subordinated long-term debt 1,376 1,376 1,588 1,588 542 542 752 752 Allowance for credit losses — 120 — 108 — 120 — 108 Total capital $ 17,899 $ 18,019 $ 19,511 $ 19,619 $ 18,815 $ 18,935 $ 19,597 $ 19,705 Risk-weighted assets: Credit risk (2) $ 61,108 $ 105,739 $ 63,735 $ 109,554 $ 54,675 $ 104,184 $ 57,405 $ 106,405 Operational risk (3) 42,763 NA 45,550 NA 42,325 NA 42,813 NA Market risk 1,488 1,488 2,113 2,113 1,488 1,488 2,113 2,113 Total risk-weighted assets $ 105,359 $ 107,227 $ 111,398 $ 111,667 $ 98,488 $ 105,672 $ 102,331 $ 108,518 Adjusted quarterly average assets $ 275,678 $ 275,678 $ 293,567 $ 293,567 $ 273,220 $ 273,220 $ 290,403 $ 290,403 Capital Ratios: 2022 Minimum Requirements (4) 2021 Minimum Requirements (4) Common equity tier 1 capital 8.0 % 8.0 % 13.8 % 13.6 % 14.3 % 14.3 % 18.6 % 17.3 % 18.4 % 17.4 % Tier 1 capital 9.5 9.5 15.7 15.4 16.1 16.1 18.6 17.3 18.4 17.4 Total capital 11.5 11.5 17.0 16.8 17.5 17.6 19.1 17.9 19.2 18.2 Tier 1 leverage (5) 4.0 4.0 6.0 6.0 6.1 6.1 6.7 6.7 6.5 6.5 (1) Other adjustments within CET1 capital include accumulated other comprehensive income (loss) on cash flow hedges that are not recognized at fair value on the balance sheet, the overfunded portion of our defined benefit pension plan obligation net of associated deferred tax liabilities, disallowed deferred tax assets, and other required credit risk-based deductions. (2) Under the advanced approaches, credit risk RWA includes a CVA which reflects the risk of potential fair value adjustments for credit risk reflected in our valuation of over-the-counter (OTC) derivative contracts. We used a simple CVA approach in conformity with the Basel III advanced approaches. (3) Under the current advanced approaches rules and regulatory guidance concerning operational risk models, RWA attributable to operational risk can vary substantially from period-to-period, without direct correlation to the effects of a particular loss event on our results of operations and financial condition and impacting dates and periods that may differ from the dates and periods as of and during which the loss event is reflected in our financial statements, with the timing and categorization dependent on the processes for model updates and, if applicable, model revalidation and regulatory review and related supervisory processes. An individual loss event can have a significant effect on the output of our operational RWA under the advanced approaches depending on the severity of the loss event and its categorization among the seven Basel-defined UOMs. (4) Minimum requirements include a CCB of 2.5% and a SCB of 2.5% for the advanced approaches and the standardized approach, respectively, a G-SIB surcharge of 1.0% and a countercyclical buffer of 0%. (5) State Street Bank is required to maintain a minimum Tier 1 leverage ratio of 5% as it is the insured depository institution subsidiary of State Street Corporation, a U.S. G-SIB. NA Not applicabl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terest Income (Tables)</t>
        </is>
      </c>
      <c r="B1" s="2" t="inlineStr">
        <is>
          <t>12 Months Ended</t>
        </is>
      </c>
    </row>
    <row r="2">
      <c r="B2" s="2" t="inlineStr">
        <is>
          <t>Dec. 31, 2022</t>
        </is>
      </c>
    </row>
    <row r="3">
      <c r="A3" s="3" t="inlineStr">
        <is>
          <t>Banking and Thrift, Interest [Abstract]</t>
        </is>
      </c>
      <c r="B3" s="4" t="inlineStr">
        <is>
          <t xml:space="preserve"> </t>
        </is>
      </c>
    </row>
    <row r="4">
      <c r="A4" s="4" t="inlineStr">
        <is>
          <t>Components of Interest Revenue and Interest Expense</t>
        </is>
      </c>
      <c r="B4" s="4" t="inlineStr">
        <is>
          <t xml:space="preserve">The following table presents the components of interest income and interest expense, and related NII, for the periods indicated: Years Ended December 31, (In millions) 2022 2021 2020 Interest income: Interest-bearing deposits with banks $ 842 $ (15) $ 76 Investment securities: Investment securities available-for-sale 724 572 748 Investment securities held-to-maturity 979 665 829 Investment securities purchased under money market liquidity facility — 4 117 Total Investment securities 1,703 1,241 1,694 Securities purchased under resale agreements 188 27 126 Loans 972 638 624 Other interest-earning assets 383 17 55 Total interest income 4,088 1,908 2,575 Interest expense: Interest-bearing deposits 967 (263) (117) Short term borrowings under money market liquidity facility — 4 101 Securities sold under repurchase agreements 14 — 4 Other short-term borrowings 26 2 17 Long-term debt 376 219 312 Other interest-bearing liabilities 161 41 58 Total interest expense 1,544 3 375 Net interest income $ 2,544 $ 1,905 $ 2,2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Deferred Stock Awards</t>
        </is>
      </c>
      <c r="B4" s="4" t="inlineStr">
        <is>
          <t xml:space="preserve">Shares (In thousands) Weighted-Average Grant Date Fair Value Deferred Stock Awards: Outstanding as of December 31, 2020 5,686 $ 69.70 Granted 3,136 69.48 Vested (2,801) 73.70 Forfeited (244) 68.77 Outstanding as of December 31, 2021 5,777 67.55 Granted 2,841 81.37 Vested (3,035) 71.46 Forfeited (304) 70.96 Outstanding as of December 31, 2022 5,279 72.43 </t>
        </is>
      </c>
    </row>
    <row r="5">
      <c r="A5" s="4" t="inlineStr">
        <is>
          <t>Schedule of Performance Awards</t>
        </is>
      </c>
      <c r="B5" s="4" t="inlineStr">
        <is>
          <t xml:space="preserve">Shares (In thousands) Weighted-Average Grant Date Fair Value Performance Awards: Outstanding as of December 31, 2020 2,517 $ 68.42 Granted 802 61.87 Forfeited (14) 57.66 Paid out (716) 78.94 Outstanding as of December 31, 2021 2,589 63.54 Granted 684 81.86 Forfeited (23) 72.91 Paid out (954) 62.49 Outstanding as of December 31, 2022 2,296 69.43 </t>
        </is>
      </c>
    </row>
    <row r="6">
      <c r="A6" s="4" t="inlineStr">
        <is>
          <t>Schedule of Cash Settled Stock Awards</t>
        </is>
      </c>
      <c r="B6" s="4" t="inlineStr">
        <is>
          <t xml:space="preserve">Shares (In thousands) Weighted-Average Grant Date Fair Value Cash Settled Restricted Stock Awards: Outstanding as of December 31, 2020 — $ — Granted 46 69.95 Forfeited — — Paid out (23) 69.95 Outstanding as of December 31, 2021 23 69.95 Granted 45 85.71 Forfeited — — Paid out (33) 80.77 Outstanding as of December 31, 2022 35 79.9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Occupancy Expense and Information Systems and Communications Expense (Tables)</t>
        </is>
      </c>
      <c r="B1" s="2" t="inlineStr">
        <is>
          <t>12 Months Ended</t>
        </is>
      </c>
    </row>
    <row r="2">
      <c r="B2" s="2" t="inlineStr">
        <is>
          <t>Dec. 31, 2022</t>
        </is>
      </c>
    </row>
    <row r="3">
      <c r="A3" s="3" t="inlineStr">
        <is>
          <t>Leases [Abstract]</t>
        </is>
      </c>
      <c r="B3" s="4" t="inlineStr">
        <is>
          <t xml:space="preserve"> </t>
        </is>
      </c>
    </row>
    <row r="4">
      <c r="A4" s="4" t="inlineStr">
        <is>
          <t>Summary of Lease Costs and Other Information</t>
        </is>
      </c>
      <c r="B4" s="4" t="inlineStr">
        <is>
          <t>The following table presents lease costs, sublease rental income, cash flows and new leases arising from lease transactions for 2022: Years Ended December 31, (In millions) 2022 2021 Finance lease: Amortization of right-of-use assets $ 50 $ 27 Interest on lease liabilities 6 6 Total finance lease expense 56 33 Sublease income (10) (11) Net finance lease expense 46 22 Operating lease: Operating lease expense 130 147 Sublease income (16) (18) Net operating lease expense 114 129 Net lease expense $ 160 $ 151 Cash paid for amounts included in the measurement of lease liabilities: Operating cash flows from finance leases $ 6 $ 6 Operating cash flows from operating leases 161 198 Financing cash flows from finance leases 58 47 Right-of-use assets obtained in exchange for new lease obligations: Operating leases $ 88 $ 69 Finance leases 99 108 The following table presents details related to remaining lease terms and discount rate as of December 31, 2022 and 2021: December 31, 2022 December 31, 2021 Weighted-average remaining lease term (in years): Finance leases 3.5 2.6 Operating leases 5.0 5.8 Weighted-average discount rate: Finance leases 3 % 4 % Operating leases 3 % 3 %</t>
        </is>
      </c>
    </row>
    <row r="5">
      <c r="A5" s="4" t="inlineStr">
        <is>
          <t>Schedule of Future Minimum Lease Payments, Operating Leases</t>
        </is>
      </c>
      <c r="B5" s="4" t="inlineStr">
        <is>
          <t xml:space="preserve">The following table presents future minimum lease payments under non-cancellable leases as of December 31, 2022: (In millions) Operating Leases Finance Leases Total 2023 $ 189 $ 50 $ 239 2024 125 52 177 2025 107 52 159 2026 84 31 115 2027 70 — 70 Thereafter 101 — 101 Total future minimum lease payments 676 185 861 Less imputed interest (46) (9) (55) Total $ 630 $ 176 $ 806 </t>
        </is>
      </c>
    </row>
    <row r="6">
      <c r="A6" s="4" t="inlineStr">
        <is>
          <t>Schedule of Future Minimum Lease Payments, Finance Leases</t>
        </is>
      </c>
      <c r="B6" s="4" t="inlineStr">
        <is>
          <t xml:space="preserve">The following table presents future minimum lease payments under non-cancellable leases as of December 31, 2022: (In millions) Operating Leases Finance Leases Total 2023 $ 189 $ 50 $ 239 2024 125 52 177 2025 107 52 159 2026 84 31 115 2027 70 — 70 Thereafter 101 — 101 Total future minimum lease payments 676 185 861 Less imputed interest (46) (9) (55) Total $ 630 $ 176 $ 80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Expenses (Tables)</t>
        </is>
      </c>
      <c r="B1" s="2" t="inlineStr">
        <is>
          <t>12 Months Ended</t>
        </is>
      </c>
    </row>
    <row r="2">
      <c r="B2" s="2" t="inlineStr">
        <is>
          <t>Dec. 31, 2022</t>
        </is>
      </c>
    </row>
    <row r="3">
      <c r="A3" s="3" t="inlineStr">
        <is>
          <t>Other Expenses [Abstract]</t>
        </is>
      </c>
      <c r="B3" s="4" t="inlineStr">
        <is>
          <t xml:space="preserve"> </t>
        </is>
      </c>
    </row>
    <row r="4">
      <c r="A4" s="4" t="inlineStr">
        <is>
          <t>Schedule of Expenses</t>
        </is>
      </c>
      <c r="B4" s="4" t="inlineStr">
        <is>
          <t xml:space="preserve">The following table presents the components of other expenses for the periods indicated: Years Ended December 31, (In millions) 2022 2021 2020 Professional services $ 375 $ 334 $ 364 Sales advertising and public relations 99 73 77 Regulatory fees and assessments 83 69 61 Securities processing 63 34 41 Bank operations 41 12 18 Donations 27 2 20 Other 387 372 384 Total other expenses $ 1,075 $ 896 $ 965 </t>
        </is>
      </c>
    </row>
    <row r="5">
      <c r="A5" s="4" t="inlineStr">
        <is>
          <t>Restructuring and Related Costs</t>
        </is>
      </c>
      <c r="B5" s="4" t="inlineStr">
        <is>
          <t xml:space="preserve">The following table presents aggregate activity for repositioning charges and activity related to previous Beacon restructuring charges for the periods indicated: (In millions) Employee Real Estate Asset and Other Write-offs Total Accrual Balance at December 31, 2019 $ 190 $ 7 $ 1 $ 198 Accruals for Beacon (4) — — (4) Accruals for Repositioning Charges 82 51 — 133 Payments and Other Adjustments (78) (52) (1) (131) Accrual Balance at December 31, 2020 190 6 — 196 Accruals for Beacon (1) — — (1) Accruals for Repositioning Charges (32) 29 — (3) Payments and Other Adjustments (89) (29) — (118) Accrual Balance at December 31, 2021 68 6 — 74 Accruals for Repositioning Charges 58 20 — 78 Payments and Other Adjustments (43) (21) — (64) Accrual Balance at December 31, 2022 $ 83 $ 5 $ — $ 8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presents the components of income tax expense (benefit) for the periods indicated: Years Ended December 31, (In millions) 2022 2021 2020 Current: Federal $ 161 $ 172 $ 241 State 112 142 122 Non-U.S. 342 326 310 Total current expense 615 640 673 Deferred: Federal (16) (98) (168) State (2) (61) 5 Non-U.S. (44) (3) (31) Total deferred expense (benefit) (62) (162) (194) Total income tax expense (benefit) $ 553 $ 478 $ 479 </t>
        </is>
      </c>
    </row>
    <row r="5">
      <c r="A5" s="4" t="inlineStr">
        <is>
          <t>Schedule of Effective Income Tax Rate Reconciliation</t>
        </is>
      </c>
      <c r="B5" s="4" t="inlineStr">
        <is>
          <t>The following table presents a reconciliation of the U.S. statutory income tax rate to our effective tax rate based on income before income tax expense for the periods indicated: Years Ended December 31, 2022 2021 2020 U.S. federal income tax rate 21.0 % 21.0 % 21.0 % Changes from statutory rate: State taxes, net of federal benefit 3.1 2.2 3.8 Tax-exempt income (1.0) (1.1) (1.3) Business tax credits (1) (4.0) (4.1) (5.1) Foreign tax differential — 0.1 (0.8) Foreign tax credit (benefits)/ limitations (2) (0.1) (1.9) (0.9) Change in Valuation Allowance (2.0) — — Other, net (0.4) (1.1) (0.2) Effective tax rate 16.6 % 15.1 % 16.5 % (1) Business tax credits include low-income housing, production and investment tax credits.</t>
        </is>
      </c>
    </row>
    <row r="6">
      <c r="A6" s="4" t="inlineStr">
        <is>
          <t>Schedule of Deferred Tax Assets and Liabilities</t>
        </is>
      </c>
      <c r="B6" s="4" t="inlineStr">
        <is>
          <t xml:space="preserve">The following table presents significant components of our gross deferred tax assets and gross deferred tax liabilities as of the dates indicated: December 31, (In millions) 2022 2021 Deferred tax assets: Other amortizable assets $ 267 $ 323 Tax credit carryforwards 530 526 Lease obligations 198 217 Deferred compensation 127 158 Restructuring charges and other reserves 118 88 NOL and other carryforwards 152 118 Pension plan 18 28 Foreign currency translation 74 16 Unrealized losses on investment securities, net 750 17 Total deferred tax assets 2,234 1,491 Valuation allowance for deferred tax assets (160) (250) Deferred tax assets, net of valuation allowance $ 2,074 $ 1,241 Deferred tax liabilities: Fixed and intangible assets $ 597 $ 601 Investment basis differences 188 200 Right-of-use Assets 163 172 Other 21 58 Total deferred tax liabilities $ 969 $ 1,031 </t>
        </is>
      </c>
    </row>
    <row r="7">
      <c r="A7" s="4" t="inlineStr">
        <is>
          <t>Summary of Valuation Allowance</t>
        </is>
      </c>
      <c r="B7" s="4" t="inlineStr">
        <is>
          <t>The table below summarizes the deferred tax assets and related valuation allowances recognized as of December 31, 2022: (In millions) Deferred Tax Asset Valuation Allowance Expiration Other amortizable assets $ 267 $ (93) None Tax credits 530 — 2033-2042 NOLs - Non-U.S. 127 (48) 2026-2042, None NOLs - U.S. 22 (16) 2023-2041, None Other carryforwards 3 (3) None</t>
        </is>
      </c>
    </row>
    <row r="8">
      <c r="A8" s="4" t="inlineStr">
        <is>
          <t>Summary of Income Tax Contingencies</t>
        </is>
      </c>
      <c r="B8" s="4" t="inlineStr">
        <is>
          <t xml:space="preserve">The following table presents activity related to unrecognized tax benefits as of the dates indicated: December 31, (In millions) 2022 2021 2020 Beginning balance $ 252 $ 308 $ 149 Decrease related to agreements with tax authorities (4) (130) — Increase related to tax positions taken during current year 48 50 47 Increase related to tax positions taken during prior years 8 42 137 Decreases related to a lapse of the applicable statute of limitations (19) (18) (25) Ending balance $ 285 $ 252 $ 30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arnings Per Share</t>
        </is>
      </c>
      <c r="B4" s="4" t="inlineStr">
        <is>
          <t>The following table presents the computation of basic and diluted earnings per common share for the periods indicated: Years Ended December 31, (Dollars in millions, except per share amounts) 2022 2021 2020 Net income $ 2,774 $ 2,693 $ 2,420 Less: Preferred stock dividends (112) (119) (162) Dividends and undistributed earnings allocated to participating securities (1) (2) (2) (1) Net income available to common shareholders $ 2,660 $ 2,572 $ 2,257 Average common shares outstanding (In thousands): Basic average common shares 365,214 352,565 352,865 Effect of dilutive securities: equity-based awards 4,895 5,397 4,241 Diluted average common shares 370,109 357,962 357,106 Anti-dilutive securities (2) 866 3 1,066 Earnings per common share: Basic $ 7.28 $ 7.30 $ 6.40 Diluted (3) 7.19 7.19 6.32 (1) Represents the portion of net income available to common equity allocated to participating securities, composed of unvested and fully vested SERP (Supplemental executive retirement plans) shares and fully vested deferred director stock awards, which are equity-based awards that contain non-forfeitable rights to dividends, and are considered to participate with the common stock in undistributed earnings. (2) Represents equity-based awards outstanding but not included in the computation of diluted average common shares, because their effect was anti-dilutive. Additional information about equity-based awards is provided in Note 18. (3) Calculations reflect allocation of earnings to participating securities using the two-class method, as this computation is more dilutive than the treasury stock metho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ine of Business Information (Tables)</t>
        </is>
      </c>
      <c r="B1" s="2" t="inlineStr">
        <is>
          <t>12 Months Ended</t>
        </is>
      </c>
    </row>
    <row r="2">
      <c r="B2" s="2" t="inlineStr">
        <is>
          <t>Dec. 31, 2022</t>
        </is>
      </c>
    </row>
    <row r="3">
      <c r="A3" s="3" t="inlineStr">
        <is>
          <t>Segment Reporting [Abstract]</t>
        </is>
      </c>
      <c r="B3" s="4" t="inlineStr">
        <is>
          <t xml:space="preserve"> </t>
        </is>
      </c>
    </row>
    <row r="4">
      <c r="A4" s="4" t="inlineStr">
        <is>
          <t>Components of Other in Segment Reporting</t>
        </is>
      </c>
      <c r="B4" s="4" t="inlineStr">
        <is>
          <t>The following is a summary of our line of business results "Other" column for the periods indicated. Years Ended December 31, Other (Dollars in millions) 2022 2021 2020 Fee revenue $ 23 $ — $ — Other Income — 111 — Net repositioning charges (70) 3 (133) Net acquisition and restructuring costs (65) (65) (50) Legal and related expenses — (18) 9 Deferred incentive compensation expense acceleration — (147) — Other expenses (10) (35) — Total $ (122) $ (151) $ (174)</t>
        </is>
      </c>
    </row>
    <row r="5">
      <c r="A5" s="4" t="inlineStr">
        <is>
          <t>Summary of Line of Business Results</t>
        </is>
      </c>
      <c r="B5" s="4" t="inlineStr">
        <is>
          <t>The following is a summary of our line of business results for the periods indicated. The "Other" columns represent amounts that are not allocated to our two lines of business, including repositioning charges, employee costs, acquisition costs, revenue-related recoveries and certain legal accruals. In addition, the acceleration of deferred compensation of $147 million in 2021 was not allocated to our two lines of business. Prior reported results reflect reclassifications, for comparative purposes, related to management changes in methodologies associated with allocations of revenue and expenses to lines of business in 2022. Years Ended December 31, Investment Investment Other Total (Dollars in millions) 2022 2021 2020 2022 2021 2020 2022 2021 2020 2022 2021 2020 Servicing fees $ 5,087 $ 5,531 $ 5,157 $ — $ — $ — $ — $ — $ — $ 5,087 $ 5,531 $ 5,157 Management fees — — — 1,939 2,053 1,880 — — — 1,939 2,053 1,880 Foreign exchange trading services 1,271 1,149 1,299 82 62 64 23 — — 1,376 1,211 1,363 Securities finance 397 402 342 19 14 14 — — — 416 416 356 Software and processing fees 789 738 685 — — — — — — 789 738 685 Other fee revenue (1) 46 59 31 (47) 4 27 — — (1) 63 58 Total fee revenue 7,590 7,879 7,514 1,993 2,133 1,985 23 — — 9,606 10,012 9,499 Net interest income 2,551 1,919 2,211 (7) (14) (11) — — — 2,544 1,905 2,200 Total other income (2) (1) 4 — — — — 111 — (2) 110 4 Total revenue 10,139 9,797 9,729 1,986 2,119 1,974 23 111 — 12,148 12,027 11,703 Provision for credit losses 20 (33) 88 — — — — — — 20 (33) 88 Total expenses 7,260 7,182 7,071 1,396 1,445 1,471 145 262 174 8,801 8,889 8,716 Income before income tax expense $ 2,859 $ 2,648 $ 2,570 $ 590 $ 674 $ 503 $ (122) $ (151) $ (174) $ 3,327 $ 3,171 $ 2,899 Pre-tax margin 28 % 27 % 26 % 30 % 32 % 25 % 27 % 26 % 25 % Average assets (in billions) $ 283.2 $ 296.5 $ 266.4 $ 3.2 $ 3.2 $ 2.9 $ 286.4 $ 299.7 $ 269.3 (1) Investment Management includes other revenue items that are primarily driven by equity market mov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Condition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3970</v>
      </c>
      <c r="C3" s="5" t="n">
        <v>3631</v>
      </c>
    </row>
    <row r="4">
      <c r="A4" s="4" t="inlineStr">
        <is>
          <t>Interest-bearing deposits with banks</t>
        </is>
      </c>
      <c r="B4" s="6" t="n">
        <v>101593</v>
      </c>
      <c r="C4" s="6" t="n">
        <v>106358</v>
      </c>
    </row>
    <row r="5">
      <c r="A5" s="4" t="inlineStr">
        <is>
          <t>Securities purchased under resale agreements</t>
        </is>
      </c>
      <c r="B5" s="6" t="n">
        <v>5215</v>
      </c>
      <c r="C5" s="6" t="n">
        <v>3012</v>
      </c>
    </row>
    <row r="6">
      <c r="A6" s="4" t="inlineStr">
        <is>
          <t>Trading account assets</t>
        </is>
      </c>
      <c r="B6" s="6" t="n">
        <v>650</v>
      </c>
      <c r="C6" s="6" t="n">
        <v>758</v>
      </c>
    </row>
    <row r="7">
      <c r="A7" s="4" t="inlineStr">
        <is>
          <t>Investment securities available-for-sale (less allowance for credit losses of $2 and $2)</t>
        </is>
      </c>
      <c r="B7" s="6" t="n">
        <v>40579</v>
      </c>
      <c r="C7" s="6" t="n">
        <v>73399</v>
      </c>
    </row>
    <row r="8">
      <c r="A8" s="4" t="inlineStr">
        <is>
          <t>Investment securities held-to-maturity (less allowance for credit losses of $0 and $0) (fair value of $57,913 and $42,271)</t>
        </is>
      </c>
      <c r="B8" s="6" t="n">
        <v>64700</v>
      </c>
      <c r="C8" s="6" t="n">
        <v>42430</v>
      </c>
    </row>
    <row r="9">
      <c r="A9" s="4" t="inlineStr">
        <is>
          <t>Loans (less allowance for credit losses on loans of $97 and $87)</t>
        </is>
      </c>
      <c r="B9" s="6" t="n">
        <v>32053</v>
      </c>
      <c r="C9" s="6" t="n">
        <v>32445</v>
      </c>
    </row>
    <row r="10">
      <c r="A10" s="4" t="inlineStr">
        <is>
          <t>Premises and equipment (net of accumulated depreciation of $5,745 and $5,391)</t>
        </is>
      </c>
      <c r="B10" s="6" t="n">
        <v>2315</v>
      </c>
      <c r="C10" s="6" t="n">
        <v>2261</v>
      </c>
    </row>
    <row r="11">
      <c r="A11" s="4" t="inlineStr">
        <is>
          <t>Accrued interest and fees receivable</t>
        </is>
      </c>
      <c r="B11" s="6" t="n">
        <v>3434</v>
      </c>
      <c r="C11" s="6" t="n">
        <v>3278</v>
      </c>
    </row>
    <row r="12">
      <c r="A12" s="4" t="inlineStr">
        <is>
          <t>Goodwill</t>
        </is>
      </c>
      <c r="B12" s="6" t="n">
        <v>7495</v>
      </c>
      <c r="C12" s="6" t="n">
        <v>7621</v>
      </c>
    </row>
    <row r="13">
      <c r="A13" s="4" t="inlineStr">
        <is>
          <t>Other intangible assets</t>
        </is>
      </c>
      <c r="B13" s="6" t="n">
        <v>1544</v>
      </c>
      <c r="C13" s="6" t="n">
        <v>1816</v>
      </c>
    </row>
    <row r="14">
      <c r="A14" s="4" t="inlineStr">
        <is>
          <t>Other assets</t>
        </is>
      </c>
      <c r="B14" s="6" t="n">
        <v>37902</v>
      </c>
      <c r="C14" s="6" t="n">
        <v>37615</v>
      </c>
    </row>
    <row r="15">
      <c r="A15" s="4" t="inlineStr">
        <is>
          <t>Total assets</t>
        </is>
      </c>
      <c r="B15" s="6" t="n">
        <v>301450</v>
      </c>
      <c r="C15" s="6" t="n">
        <v>314624</v>
      </c>
    </row>
    <row r="16">
      <c r="A16" s="3" t="inlineStr">
        <is>
          <t>Deposits:</t>
        </is>
      </c>
      <c r="B16" s="4" t="inlineStr">
        <is>
          <t xml:space="preserve"> </t>
        </is>
      </c>
      <c r="C16" s="4" t="inlineStr">
        <is>
          <t xml:space="preserve"> </t>
        </is>
      </c>
    </row>
    <row r="17">
      <c r="A17" s="4" t="inlineStr">
        <is>
          <t>Non-interest-bearing</t>
        </is>
      </c>
      <c r="B17" s="6" t="n">
        <v>46755</v>
      </c>
      <c r="C17" s="6" t="n">
        <v>56461</v>
      </c>
    </row>
    <row r="18">
      <c r="A18" s="4" t="inlineStr">
        <is>
          <t>Interest-bearing - U.S.</t>
        </is>
      </c>
      <c r="B18" s="6" t="n">
        <v>111384</v>
      </c>
      <c r="C18" s="6" t="n">
        <v>102985</v>
      </c>
    </row>
    <row r="19">
      <c r="A19" s="4" t="inlineStr">
        <is>
          <t>Interest-bearing - non-U.S.</t>
        </is>
      </c>
      <c r="B19" s="6" t="n">
        <v>77325</v>
      </c>
      <c r="C19" s="6" t="n">
        <v>95589</v>
      </c>
    </row>
    <row r="20">
      <c r="A20" s="4" t="inlineStr">
        <is>
          <t>Total deposits</t>
        </is>
      </c>
      <c r="B20" s="6" t="n">
        <v>235464</v>
      </c>
      <c r="C20" s="6" t="n">
        <v>255035</v>
      </c>
    </row>
    <row r="21">
      <c r="A21" s="4" t="inlineStr">
        <is>
          <t>Securities sold under repurchase agreements</t>
        </is>
      </c>
      <c r="B21" s="6" t="n">
        <v>1177</v>
      </c>
      <c r="C21" s="6" t="n">
        <v>1575</v>
      </c>
    </row>
    <row r="22">
      <c r="A22" s="4" t="inlineStr">
        <is>
          <t>Short-term borrowings</t>
        </is>
      </c>
      <c r="B22" s="6" t="n">
        <v>2097</v>
      </c>
      <c r="C22" s="6" t="n">
        <v>128</v>
      </c>
    </row>
    <row r="23">
      <c r="A23" s="4" t="inlineStr">
        <is>
          <t>Accrued expenses and other liabilities</t>
        </is>
      </c>
      <c r="B23" s="6" t="n">
        <v>22525</v>
      </c>
      <c r="C23" s="6" t="n">
        <v>17048</v>
      </c>
    </row>
    <row r="24">
      <c r="A24" s="4" t="inlineStr">
        <is>
          <t>Long-term debt</t>
        </is>
      </c>
      <c r="B24" s="6" t="n">
        <v>14996</v>
      </c>
      <c r="C24" s="6" t="n">
        <v>13475</v>
      </c>
    </row>
    <row r="25">
      <c r="A25" s="4" t="inlineStr">
        <is>
          <t>Total liabilities</t>
        </is>
      </c>
      <c r="B25" s="6" t="n">
        <v>276259</v>
      </c>
      <c r="C25" s="6" t="n">
        <v>287261</v>
      </c>
    </row>
    <row r="26">
      <c r="A26" s="4" t="inlineStr">
        <is>
          <t>Commitments, guarantees and contingencies (Notes 12 and 13)</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1 par, 750,000,000 shares authorized: 503,879,642 and 503,879,642 shares issued, and 357,389,416 and 379,946,724 shares outstanding</t>
        </is>
      </c>
      <c r="B28" s="6" t="n">
        <v>504</v>
      </c>
      <c r="C28" s="6" t="n">
        <v>504</v>
      </c>
    </row>
    <row r="29">
      <c r="A29" s="4" t="inlineStr">
        <is>
          <t>Surplus</t>
        </is>
      </c>
      <c r="B29" s="6" t="n">
        <v>10730</v>
      </c>
      <c r="C29" s="6" t="n">
        <v>10787</v>
      </c>
    </row>
    <row r="30">
      <c r="A30" s="4" t="inlineStr">
        <is>
          <t>Retained earnings</t>
        </is>
      </c>
      <c r="B30" s="6" t="n">
        <v>27028</v>
      </c>
      <c r="C30" s="6" t="n">
        <v>25238</v>
      </c>
    </row>
    <row r="31">
      <c r="A31" s="4" t="inlineStr">
        <is>
          <t>Accumulated other comprehensive income (loss)</t>
        </is>
      </c>
      <c r="B31" s="6" t="n">
        <v>-3711</v>
      </c>
      <c r="C31" s="6" t="n">
        <v>-1133</v>
      </c>
    </row>
    <row r="32">
      <c r="A32" s="4" t="inlineStr">
        <is>
          <t>Treasury stock, at cost (154,855,475 and 137,896,822 shares)</t>
        </is>
      </c>
      <c r="B32" s="6" t="n">
        <v>-11336</v>
      </c>
      <c r="C32" s="6" t="n">
        <v>-10009</v>
      </c>
    </row>
    <row r="33">
      <c r="A33" s="4" t="inlineStr">
        <is>
          <t>Total shareholders’ equity</t>
        </is>
      </c>
      <c r="B33" s="6" t="n">
        <v>25191</v>
      </c>
      <c r="C33" s="6" t="n">
        <v>27363</v>
      </c>
    </row>
    <row r="34">
      <c r="A34" s="4" t="inlineStr">
        <is>
          <t>Total liabilities and shareholders' equity</t>
        </is>
      </c>
      <c r="B34" s="6" t="n">
        <v>301450</v>
      </c>
      <c r="C34" s="6" t="n">
        <v>314624</v>
      </c>
    </row>
    <row r="35">
      <c r="A35" s="4" t="inlineStr">
        <is>
          <t>Series D Preferred Stock</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is>
      </c>
      <c r="B37" s="6" t="n">
        <v>742</v>
      </c>
      <c r="C37" s="6" t="n">
        <v>742</v>
      </c>
    </row>
    <row r="38">
      <c r="A38" s="4" t="inlineStr">
        <is>
          <t>Series F Preferred Stock</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is>
      </c>
      <c r="B40" s="6" t="n">
        <v>247</v>
      </c>
      <c r="C40" s="6" t="n">
        <v>247</v>
      </c>
    </row>
    <row r="41">
      <c r="A41" s="4" t="inlineStr">
        <is>
          <t>Series G Preferred Stock</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is>
      </c>
      <c r="B43" s="6" t="n">
        <v>493</v>
      </c>
      <c r="C43" s="6" t="n">
        <v>493</v>
      </c>
    </row>
    <row r="44">
      <c r="A44" s="4" t="inlineStr">
        <is>
          <t>Series H Preferred Stock</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Preferred stock, no par: 3,500,000 shares authorized; Series C, 5,000 shares issued and outstanding, Series D, 7,500 shares issued and outstanding, Series E, 7,500 shares issued and outstanding, Series F, 7,500 shares issued and outstanding, Series G, 5,000 shares issued and outstanding, and Series H, 5,000 shares issued and outstanding</t>
        </is>
      </c>
      <c r="B46" s="5" t="n">
        <v>494</v>
      </c>
      <c r="C46" s="5" t="n">
        <v>4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In the following table, revenue is disaggregated by our two lines of business and by revenue stream for which the nature, amount, timing and uncertainty of revenue and cash flows are affected by economic factors. The amounts in the "Other" columns were not allocated to our business lines. Year Ended December 31, 2022 Investment Servicing Investment Management Other Total (Dollars in millions) Topic 606 revenue All other revenue Total Topic 606 revenue All other revenue Total Topic 606 revenue All other revenue Total 2022 Servicing fees $ 5,087 $ — $ 5,087 $ — $ — $ — $ — $ — $ — $ 5,087 Management fees — — — 1,939 — 1,939 — — — 1,939 Foreign exchange trading services 363 908 1,271 82 — 82 — 23 23 1,376 Securities finance 233 164 397 — 19 19 — — — 416 Software and processing fees 599 190 789 — — — — — — 789 Other fee revenue — 46 46 (47) (47) — — — (1) Total fee revenue 6,282 1,308 7,590 2,021 (28) 1,993 — 23 23 9,606 Net interest income — 2,551 2,551 — (7) (7) — — — 2,544 Total other income — (2) (2) — — — — — — (2) Total revenue $ 6,282 $ 3,857 $ 10,139 $ 2,021 $ (35) $ 1,986 $ — $ 23 $ 23 $ 12,148 Year Ended December 31, 2021 Investment Servicing Investment Management Other Total (Dollars in millions) Topic 606 revenue All other revenue Total Topic 606 revenue All other revenue Total Topic 606 revenue All other revenue Total 2021 Servicing fees $ 5,531 $ — $ 5,531 $ — $ — $ — $ — $ — $ — $ 5,531 Management fees — — — 2,053 — 2,053 — — — 2,053 Foreign exchange trading services 342 807 1,149 62 — 62 — — — 1,211 Securities finance 235 167 402 — 14 14 — — — 416 Software and processing fees 535 203 738 — — — — — — 738 Other fee revenue — 59 59 — 4 4 — — — 63 Total fee revenue 6,643 1,236 7,879 2,115 18 2,133 — — — 10,012 Net interest income — 1,919 1,919 — (14) (14) — — — 1,905 Total other income — (1) (1) — — — — 111 111 110 Total revenue $ 6,643 $ 3,154 $ 9,797 $ 2,115 $ 4 $ 2,119 $ — $ 111 $ 111 $ 12,027 Year Ended December 31, 2020 Investment Servicing Investment Management Other Total (Dollars in millions) Topic 606 revenue All other revenue Total Topic 606 revenue All other revenue Total Topic 606 revenue All other revenue Total 2020 Servicing fees $ 5,157 $ — $ 5,157 $ — $ — $ — $ — $ — $ — $ 5,157 Management fees — — — 1,880 — 1,880 — — — 1,880 Foreign exchange trading services 377 922 1,299 64 — 64 — — — 1,363 Securities finance 225 117 342 — 14 14 — — — 356 Software and processing fees 496 189 685 — — — — — — 685 Other fee revenue — 31 31 — 27 27 — — — 58 Total fee revenue 6,255 1,259 7,514 1,944 41 1,985 — — — 9,499 Net interest income — 2,211 2,211 — (11) (11) — — — 2,200 Total other income — 4 4 — — — — — — 4 Total revenue $ 6,255 $ 3,474 $ 9,729 $ 1,944 $ 30 $ 1,974 $ — $ — $ — $ 11,70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U.S. Activities (Tables)</t>
        </is>
      </c>
      <c r="B1" s="2" t="inlineStr">
        <is>
          <t>12 Months Ended</t>
        </is>
      </c>
    </row>
    <row r="2">
      <c r="B2" s="2" t="inlineStr">
        <is>
          <t>Dec. 31, 2022</t>
        </is>
      </c>
    </row>
    <row r="3">
      <c r="A3" s="3" t="inlineStr">
        <is>
          <t>Segments, Geographical Areas [Abstract]</t>
        </is>
      </c>
      <c r="B3" s="4" t="inlineStr">
        <is>
          <t xml:space="preserve"> </t>
        </is>
      </c>
    </row>
    <row r="4">
      <c r="A4" s="4" t="inlineStr">
        <is>
          <t>Schedule of Results from Non-U.S. Operations</t>
        </is>
      </c>
      <c r="B4" s="4" t="inlineStr">
        <is>
          <t>The following table presents our U.S. and non-U.S. financial results for the periods indicated: Years Ended December 31, 2022 2021 2020 (In millions) Non-U.S.(1) U.S. Total Non-U.S.(1) U.S. Total Non-U.S.(1) U.S. Total Total revenue $ 5,170 $ 6,978 $ 12,148 $ 5,397 $ 6,630 $ 12,027 $ 5,177 $ 6,526 $ 11,703 Income before income tax expense 1,358 1,969 3,327 1,590 1,581 3,171 1,326 1,573 2,899 (1) Geographic mix is generally based on the domicile of the entity servicing the funds and is not necessarily representative of the underlying asset mix.</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tatement of Income - Parent Company</t>
        </is>
      </c>
      <c r="B4" s="4" t="inlineStr">
        <is>
          <t xml:space="preserve">Statement of Income - Parent Company Years Ended December 31, (In millions) 2022 2021 2020 Cash dividends from consolidated banking subsidiary $ 1,500 $ — $ 2,721 Cash dividends from consolidated non-banking subsidiaries and unconsolidated entities 198 170 118 Other, net 69 49 92 Total revenue 1,767 219 2,931 Interest expense 426 239 324 Other expenses 93 315 172 Total expenses 519 554 496 Income tax (benefit) (121) (153) (109) Income (Loss) before equity in undistributed income of consolidated subsidiaries and unconsolidated entities 1,369 (182) 2,544 Equity in undistributed income of consolidated subsidiaries and unconsolidated entities: Consolidated banking subsidiary 1,275 2,657 (277) Consolidated non-banking subsidiaries and unconsolidated entities 130 218 153 Net income $ 2,774 $ 2,693 $ 2,420 </t>
        </is>
      </c>
    </row>
    <row r="5">
      <c r="A5" s="4" t="inlineStr">
        <is>
          <t>Statement of Condition - Parent Company</t>
        </is>
      </c>
      <c r="B5" s="4" t="inlineStr">
        <is>
          <t xml:space="preserve">Statement of Condition - Parent Company As of December 31, (In millions) 2022 2021 Assets: Interest-bearing deposits with consolidated banking subsidiary $ 460 $ 482 Trading account assets 425 440 Investment securities available-for-sale 260 150 Investments in subsidiaries: Consolidated banking subsidiary 26,579 27,821 Consolidated non-banking subsidiaries 9,151 9,060 Unconsolidated entities 121 122 Notes and other receivables from: Consolidated banking subsidiary — 80 Consolidated non-banking subsidiaries and unconsolidated entities 3,512 5,029 Other assets 205 256 Total assets $ 40,713 $ 43,440 Liabilities: Notes and other payables to: Consolidated banking subsidiary $ 22 $ — Consolidated non-banking subsidiaries and unconsolidated entities 214 2,303 Accrued expenses and other liabilities 509 523 Long-term debt 14,777 13,250 Total liabilities 15,522 16,076 Shareholders’ equity 25,191 27,364 Total liabilities and shareholders’ equity $ 40,713 $ 43,440 </t>
        </is>
      </c>
    </row>
    <row r="6">
      <c r="A6" s="4" t="inlineStr">
        <is>
          <t>Statement of Cash Flows - Parent Company</t>
        </is>
      </c>
      <c r="B6" s="4" t="inlineStr">
        <is>
          <t xml:space="preserve">Statement of Cash Flows - Parent Company Years Ended December 31, (In millions) 2022 2021 2020 Net cash provided by (used in) operating activities $ 1,608 $ (116) $ 3,513 Investing Activities: Net decrease (increase) in interest-bearing deposits with consolidated banking subsidiary 22 10 (64) Proceeds from sales and maturities of available-for-sale securities 780 525 1,000 Purchases of available-for-sale securities (886) (575) (849) Investments in consolidated banking and non-banking subsidiaries (16,252) (6,288) (7,406) Sale or repayment of investment in consolidated banking and non-banking subsidiaries 15,092 7,006 4,999 Net cash (used in) provided by investing activities (1,244) 678 (2,320) Financing Activities: Proceeds from issuance of long-term debt, net of issuance costs 3,731 1,343 2,489 Payments for long-term debt (1,500) (1,500) (1,700) Payments for redemption of preferred stock — (500) (500) Proceeds from issuance of common stock, net of issuance costs — 1,900 — Repurchases of common stock (1,500) (900) (515) Repurchases of common stock for employee tax withholding (123) (39) (78) Payments for cash dividends (972) (866) (889) Net cash (used in) financing activities (364) (562) (1,193) Net change — — — Cash and due from banks at beginning of year — — — Cash and due from banks at end of year $ — $ —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31" customWidth="1" min="2" max="2"/>
    <col width="32" customWidth="1" min="3" max="3"/>
    <col width="33" customWidth="1" min="4" max="4"/>
    <col width="33" customWidth="1" min="5" max="5"/>
  </cols>
  <sheetData>
    <row r="1">
      <c r="A1" s="1" t="inlineStr">
        <is>
          <t>Summary of Significant Accounting Policies - Basis of Presentation (Details)</t>
        </is>
      </c>
      <c r="B1" s="2" t="inlineStr">
        <is>
          <t>12 Months Ended</t>
        </is>
      </c>
    </row>
    <row r="2">
      <c r="B2" s="2" t="inlineStr">
        <is>
          <t>Dec. 31, 2022 line_of_business</t>
        </is>
      </c>
      <c r="C2" s="2" t="inlineStr">
        <is>
          <t>Dec. 31, 2022 reporting_segment</t>
        </is>
      </c>
      <c r="D2" s="2" t="inlineStr">
        <is>
          <t>Dec. 31, 2022 reportable_segment</t>
        </is>
      </c>
      <c r="E2" s="2" t="inlineStr">
        <is>
          <t>Dec. 31, 2021 reportable_segment</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lines of business</t>
        </is>
      </c>
      <c r="B4" s="6" t="n">
        <v>2</v>
      </c>
      <c r="C4" s="6" t="n">
        <v>2</v>
      </c>
      <c r="D4" s="6" t="n">
        <v>2</v>
      </c>
      <c r="E4" s="6" t="n">
        <v>2</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Cash and Cash Equivalents (Details) $ in Millions</t>
        </is>
      </c>
      <c r="B1" s="2" t="inlineStr">
        <is>
          <t>Dec. 31, 2022 USD ($)</t>
        </is>
      </c>
    </row>
    <row r="2">
      <c r="A2" s="3" t="inlineStr">
        <is>
          <t>Cash and Cash Equivalents [Line Items]</t>
        </is>
      </c>
      <c r="B2" s="4" t="inlineStr">
        <is>
          <t xml:space="preserve"> </t>
        </is>
      </c>
    </row>
    <row r="3">
      <c r="A3" s="4" t="inlineStr">
        <is>
          <t>Cash and due from banks, amount inaccessible</t>
        </is>
      </c>
      <c r="B3" s="5" t="n">
        <v>1300</v>
      </c>
    </row>
    <row r="4">
      <c r="A4" s="4" t="inlineStr">
        <is>
          <t>RUSSIA</t>
        </is>
      </c>
      <c r="B4" s="4" t="inlineStr">
        <is>
          <t xml:space="preserve"> </t>
        </is>
      </c>
    </row>
    <row r="5">
      <c r="A5" s="3" t="inlineStr">
        <is>
          <t>Cash and Cash Equivalents [Line Items]</t>
        </is>
      </c>
      <c r="B5" s="4" t="inlineStr">
        <is>
          <t xml:space="preserve"> </t>
        </is>
      </c>
    </row>
    <row r="6">
      <c r="A6" s="4" t="inlineStr">
        <is>
          <t>Cash and due from banks, amount inaccessible</t>
        </is>
      </c>
      <c r="B6" s="5" t="n">
        <v>7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on a Recurring Basis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rading account assets</t>
        </is>
      </c>
      <c r="B3" s="5" t="n">
        <v>650</v>
      </c>
      <c r="C3" s="5" t="n">
        <v>758</v>
      </c>
    </row>
    <row r="4">
      <c r="A4" s="4" t="inlineStr">
        <is>
          <t>Available-for-sale investment securities:</t>
        </is>
      </c>
      <c r="B4" s="6" t="n">
        <v>40579</v>
      </c>
      <c r="C4" s="6" t="n">
        <v>73399</v>
      </c>
    </row>
    <row r="5">
      <c r="A5" s="4" t="inlineStr">
        <is>
          <t>Derivative assets</t>
        </is>
      </c>
      <c r="B5" s="6" t="n">
        <v>7664</v>
      </c>
      <c r="C5" s="6" t="n">
        <v>4108</v>
      </c>
    </row>
    <row r="6">
      <c r="A6" s="4" t="inlineStr">
        <is>
          <t>Derivative asset, collateral, cash offset</t>
        </is>
      </c>
      <c r="B6" s="6" t="n">
        <v>3298</v>
      </c>
      <c r="C6" s="6" t="n">
        <v>1966</v>
      </c>
    </row>
    <row r="7">
      <c r="A7" s="4" t="inlineStr">
        <is>
          <t>Derivative liability, collateral, cash offset</t>
        </is>
      </c>
      <c r="B7" s="6" t="n">
        <v>2727</v>
      </c>
      <c r="C7" s="6" t="n">
        <v>1282</v>
      </c>
    </row>
    <row r="8">
      <c r="A8" s="4" t="inlineStr">
        <is>
          <t>Foreign exchange contrac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y, Impact of Netting</t>
        </is>
      </c>
      <c r="B10" s="6" t="n">
        <v>-17951</v>
      </c>
      <c r="C10" s="4" t="inlineStr">
        <is>
          <t xml:space="preserve"> </t>
        </is>
      </c>
    </row>
    <row r="11">
      <c r="A11" s="4" t="inlineStr">
        <is>
          <t>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rading account assets</t>
        </is>
      </c>
      <c r="B13" s="6" t="n">
        <v>650</v>
      </c>
      <c r="C13" s="6" t="n">
        <v>758</v>
      </c>
    </row>
    <row r="14">
      <c r="A14" s="4" t="inlineStr">
        <is>
          <t>Available-for-sale investment securities:</t>
        </is>
      </c>
      <c r="B14" s="6" t="n">
        <v>40579</v>
      </c>
      <c r="C14" s="6" t="n">
        <v>73399</v>
      </c>
    </row>
    <row r="15">
      <c r="A15" s="4" t="inlineStr">
        <is>
          <t>Derivative asset, Impact of Netting</t>
        </is>
      </c>
      <c r="B15" s="6" t="n">
        <v>-18522</v>
      </c>
      <c r="C15" s="6" t="n">
        <v>-11079</v>
      </c>
    </row>
    <row r="16">
      <c r="A16" s="4" t="inlineStr">
        <is>
          <t>Derivative assets</t>
        </is>
      </c>
      <c r="B16" s="6" t="n">
        <v>7664</v>
      </c>
      <c r="C16" s="6" t="n">
        <v>4108</v>
      </c>
    </row>
    <row r="17">
      <c r="A17" s="4" t="inlineStr">
        <is>
          <t>Other</t>
        </is>
      </c>
      <c r="B17" s="6" t="n">
        <v>606</v>
      </c>
      <c r="C17" s="6" t="n">
        <v>667</v>
      </c>
    </row>
    <row r="18">
      <c r="A18" s="4" t="inlineStr">
        <is>
          <t>Other assets - impact of netting</t>
        </is>
      </c>
      <c r="B18" s="6" t="n">
        <v>0</v>
      </c>
      <c r="C18" s="6" t="n">
        <v>0</v>
      </c>
    </row>
    <row r="19">
      <c r="A19" s="4" t="inlineStr">
        <is>
          <t>Total assets carried at fair value</t>
        </is>
      </c>
      <c r="B19" s="6" t="n">
        <v>49499</v>
      </c>
      <c r="C19" s="6" t="n">
        <v>78932</v>
      </c>
    </row>
    <row r="20">
      <c r="A20" s="4" t="inlineStr">
        <is>
          <t>Derivative liability, Impact of Netting</t>
        </is>
      </c>
      <c r="B20" s="6" t="n">
        <v>-17951</v>
      </c>
      <c r="C20" s="6" t="n">
        <v>-10395</v>
      </c>
    </row>
    <row r="21">
      <c r="A21" s="4" t="inlineStr">
        <is>
          <t>Derivative liabilities</t>
        </is>
      </c>
      <c r="B21" s="6" t="n">
        <v>8015</v>
      </c>
      <c r="C21" s="6" t="n">
        <v>5731</v>
      </c>
    </row>
    <row r="22">
      <c r="A22" s="4" t="inlineStr">
        <is>
          <t>Total liabilities carried at fair value</t>
        </is>
      </c>
      <c r="B22" s="6" t="n">
        <v>8015</v>
      </c>
      <c r="C22" s="6" t="n">
        <v>5731</v>
      </c>
    </row>
    <row r="23">
      <c r="A23" s="4" t="inlineStr">
        <is>
          <t>Recurring | Foreign exchange contrac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 Impact of Netting</t>
        </is>
      </c>
      <c r="B25" s="6" t="n">
        <v>-18522</v>
      </c>
      <c r="C25" s="6" t="n">
        <v>-11079</v>
      </c>
    </row>
    <row r="26">
      <c r="A26" s="4" t="inlineStr">
        <is>
          <t>Derivative assets</t>
        </is>
      </c>
      <c r="B26" s="6" t="n">
        <v>7664</v>
      </c>
      <c r="C26" s="6" t="n">
        <v>4106</v>
      </c>
    </row>
    <row r="27">
      <c r="A27" s="4" t="inlineStr">
        <is>
          <t>Derivative liability, Impact of Netting</t>
        </is>
      </c>
      <c r="B27" s="4" t="inlineStr">
        <is>
          <t xml:space="preserve"> </t>
        </is>
      </c>
      <c r="C27" s="6" t="n">
        <v>-10395</v>
      </c>
    </row>
    <row r="28">
      <c r="A28" s="4" t="inlineStr">
        <is>
          <t>Derivative liabilities</t>
        </is>
      </c>
      <c r="B28" s="6" t="n">
        <v>7798</v>
      </c>
      <c r="C28" s="6" t="n">
        <v>5430</v>
      </c>
    </row>
    <row r="29">
      <c r="A29" s="4" t="inlineStr">
        <is>
          <t>Recurring | Interest rate contrac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 Impact of Netting</t>
        </is>
      </c>
      <c r="B31" s="6" t="n">
        <v>0</v>
      </c>
      <c r="C31" s="6" t="n">
        <v>0</v>
      </c>
    </row>
    <row r="32">
      <c r="A32" s="4" t="inlineStr">
        <is>
          <t>Derivative assets</t>
        </is>
      </c>
      <c r="B32" s="6" t="n">
        <v>0</v>
      </c>
      <c r="C32" s="6" t="n">
        <v>2</v>
      </c>
    </row>
    <row r="33">
      <c r="A33" s="4" t="inlineStr">
        <is>
          <t>Derivative liability, Impact of Netting</t>
        </is>
      </c>
      <c r="B33" s="6" t="n">
        <v>0</v>
      </c>
      <c r="C33" s="6" t="n">
        <v>0</v>
      </c>
    </row>
    <row r="34">
      <c r="A34" s="4" t="inlineStr">
        <is>
          <t>Derivative liabilities</t>
        </is>
      </c>
      <c r="B34" s="6" t="n">
        <v>1</v>
      </c>
      <c r="C34" s="6" t="n">
        <v>0</v>
      </c>
    </row>
    <row r="35">
      <c r="A35" s="4" t="inlineStr">
        <is>
          <t>Recurring | Other derivative contrac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liability, Impact of Netting</t>
        </is>
      </c>
      <c r="B37" s="6" t="n">
        <v>0</v>
      </c>
      <c r="C37" s="6" t="n">
        <v>0</v>
      </c>
    </row>
    <row r="38">
      <c r="A38" s="4" t="inlineStr">
        <is>
          <t>Derivative liabilities</t>
        </is>
      </c>
      <c r="B38" s="6" t="n">
        <v>216</v>
      </c>
      <c r="C38" s="6" t="n">
        <v>301</v>
      </c>
    </row>
    <row r="39">
      <c r="A39" s="4" t="inlineStr">
        <is>
          <t>Recurring | U.S. government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rading account assets</t>
        </is>
      </c>
      <c r="B41" s="6" t="n">
        <v>40</v>
      </c>
      <c r="C41" s="6" t="n">
        <v>39</v>
      </c>
    </row>
    <row r="42">
      <c r="A42" s="4" t="inlineStr">
        <is>
          <t>Recurring | Non-U.S. government secur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rading account assets</t>
        </is>
      </c>
      <c r="B44" s="6" t="n">
        <v>142</v>
      </c>
      <c r="C44" s="6" t="n">
        <v>134</v>
      </c>
    </row>
    <row r="45">
      <c r="A45" s="4" t="inlineStr">
        <is>
          <t>Recurring | Oth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rading account assets</t>
        </is>
      </c>
      <c r="B47" s="6" t="n">
        <v>468</v>
      </c>
      <c r="C47" s="6" t="n">
        <v>585</v>
      </c>
    </row>
    <row r="48">
      <c r="A48" s="4" t="inlineStr">
        <is>
          <t>Available-for-sale investment securities:</t>
        </is>
      </c>
      <c r="B48" s="6" t="n">
        <v>1005</v>
      </c>
      <c r="C48" s="6" t="n">
        <v>2744</v>
      </c>
    </row>
    <row r="49">
      <c r="A49" s="4" t="inlineStr">
        <is>
          <t>Recurring | US Treasury and federal agencies, direct obligation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investment securities:</t>
        </is>
      </c>
      <c r="B51" s="6" t="n">
        <v>7981</v>
      </c>
      <c r="C51" s="6" t="n">
        <v>17939</v>
      </c>
    </row>
    <row r="52">
      <c r="A52" s="4" t="inlineStr">
        <is>
          <t>Recurring | US Treasury and federal agencies, mortgage-backed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investment securities:</t>
        </is>
      </c>
      <c r="B54" s="6" t="n">
        <v>8509</v>
      </c>
      <c r="C54" s="6" t="n">
        <v>18208</v>
      </c>
    </row>
    <row r="55">
      <c r="A55" s="4" t="inlineStr">
        <is>
          <t>Recurring | Total U.S. Treasury and federal agenc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investment securities:</t>
        </is>
      </c>
      <c r="B57" s="6" t="n">
        <v>16490</v>
      </c>
      <c r="C57" s="6" t="n">
        <v>36147</v>
      </c>
    </row>
    <row r="58">
      <c r="A58" s="4" t="inlineStr">
        <is>
          <t>Recurring | Non-U.S. debt securities, mortgage-backed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investment securities:</t>
        </is>
      </c>
      <c r="B60" s="6" t="n">
        <v>1623</v>
      </c>
      <c r="C60" s="6" t="n">
        <v>1995</v>
      </c>
    </row>
    <row r="61">
      <c r="A61" s="4" t="inlineStr">
        <is>
          <t>Recurring | Non-U.S. debt securities, asset-backed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investment securities:</t>
        </is>
      </c>
      <c r="B63" s="6" t="n">
        <v>1669</v>
      </c>
      <c r="C63" s="6" t="n">
        <v>2087</v>
      </c>
    </row>
    <row r="64">
      <c r="A64" s="4" t="inlineStr">
        <is>
          <t>Recurring | Non-U.S. sovereign, supranational and non-U.S. agency</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investment securities:</t>
        </is>
      </c>
      <c r="B66" s="6" t="n">
        <v>14089</v>
      </c>
      <c r="C66" s="6" t="n">
        <v>23547</v>
      </c>
    </row>
    <row r="67">
      <c r="A67" s="4" t="inlineStr">
        <is>
          <t>Recurring | Non-U.S. debt securities, oth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investment securities:</t>
        </is>
      </c>
      <c r="B69" s="6" t="n">
        <v>2091</v>
      </c>
      <c r="C69" s="6" t="n">
        <v>3098</v>
      </c>
    </row>
    <row r="70">
      <c r="A70" s="4" t="inlineStr">
        <is>
          <t>Recurring | Total non-U.S. deb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investment securities:</t>
        </is>
      </c>
      <c r="B72" s="6" t="n">
        <v>19472</v>
      </c>
      <c r="C72" s="6" t="n">
        <v>30727</v>
      </c>
    </row>
    <row r="73">
      <c r="A73" s="4" t="inlineStr">
        <is>
          <t>Recurring | Asset-backed securities, student loan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vailable-for-sale investment securities:</t>
        </is>
      </c>
      <c r="B75" s="6" t="n">
        <v>115</v>
      </c>
      <c r="C75" s="6" t="n">
        <v>211</v>
      </c>
    </row>
    <row r="76">
      <c r="A76" s="4" t="inlineStr">
        <is>
          <t>Recurring | Asset-backed securities, collateralized loan obligation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investment securities:</t>
        </is>
      </c>
      <c r="B78" s="6" t="n">
        <v>2355</v>
      </c>
      <c r="C78" s="6" t="n">
        <v>2155</v>
      </c>
    </row>
    <row r="79">
      <c r="A79" s="4" t="inlineStr">
        <is>
          <t>Recurring | Asset-backed securities, non-agency CMBS and RMB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investment securities:</t>
        </is>
      </c>
      <c r="B81" s="6" t="n">
        <v>231</v>
      </c>
      <c r="C81" s="6" t="n">
        <v>52</v>
      </c>
    </row>
    <row r="82">
      <c r="A82" s="4" t="inlineStr">
        <is>
          <t>Recurring | Asset-backed securities, oth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investment securities:</t>
        </is>
      </c>
      <c r="B84" s="6" t="n">
        <v>88</v>
      </c>
      <c r="C84" s="6" t="n">
        <v>91</v>
      </c>
    </row>
    <row r="85">
      <c r="A85" s="4" t="inlineStr">
        <is>
          <t>Recurring | Total asset-backed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investment securities:</t>
        </is>
      </c>
      <c r="B87" s="6" t="n">
        <v>2789</v>
      </c>
      <c r="C87" s="6" t="n">
        <v>2509</v>
      </c>
    </row>
    <row r="88">
      <c r="A88" s="4" t="inlineStr">
        <is>
          <t>Recurring | State and political subdivision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investment securities:</t>
        </is>
      </c>
      <c r="B90" s="6" t="n">
        <v>823</v>
      </c>
      <c r="C90" s="6" t="n">
        <v>1272</v>
      </c>
    </row>
    <row r="91">
      <c r="A91" s="4" t="inlineStr">
        <is>
          <t>Quoted Market Prices in Active Markets (Level 1) | Foreign exchange contract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rivative liability</t>
        </is>
      </c>
      <c r="B93" s="6" t="n">
        <v>2</v>
      </c>
      <c r="C93" s="4" t="inlineStr">
        <is>
          <t xml:space="preserve"> </t>
        </is>
      </c>
    </row>
    <row r="94">
      <c r="A94" s="4" t="inlineStr">
        <is>
          <t>Quoted Market Prices in Active Markets (Level 1) | Recurring</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rading account assets</t>
        </is>
      </c>
      <c r="B96" s="6" t="n">
        <v>40</v>
      </c>
      <c r="C96" s="6" t="n">
        <v>39</v>
      </c>
    </row>
    <row r="97">
      <c r="A97" s="4" t="inlineStr">
        <is>
          <t>Available-for-sale investment securities:</t>
        </is>
      </c>
      <c r="B97" s="6" t="n">
        <v>7981</v>
      </c>
      <c r="C97" s="6" t="n">
        <v>17939</v>
      </c>
    </row>
    <row r="98">
      <c r="A98" s="4" t="inlineStr">
        <is>
          <t>Derivative asset</t>
        </is>
      </c>
      <c r="B98" s="6" t="n">
        <v>9</v>
      </c>
      <c r="C98" s="6" t="n">
        <v>4</v>
      </c>
    </row>
    <row r="99">
      <c r="A99" s="4" t="inlineStr">
        <is>
          <t>Other</t>
        </is>
      </c>
      <c r="B99" s="6" t="n">
        <v>6</v>
      </c>
      <c r="C99" s="6" t="n">
        <v>0</v>
      </c>
    </row>
    <row r="100">
      <c r="A100" s="4" t="inlineStr">
        <is>
          <t>Total assets carried at fair value</t>
        </is>
      </c>
      <c r="B100" s="6" t="n">
        <v>8036</v>
      </c>
      <c r="C100" s="6" t="n">
        <v>17982</v>
      </c>
    </row>
    <row r="101">
      <c r="A101" s="4" t="inlineStr">
        <is>
          <t>Derivative liability</t>
        </is>
      </c>
      <c r="B101" s="6" t="n">
        <v>3</v>
      </c>
      <c r="C101" s="6" t="n">
        <v>1</v>
      </c>
    </row>
    <row r="102">
      <c r="A102" s="4" t="inlineStr">
        <is>
          <t>Total liabilities carried at fair value</t>
        </is>
      </c>
      <c r="B102" s="6" t="n">
        <v>3</v>
      </c>
      <c r="C102" s="6" t="n">
        <v>1</v>
      </c>
    </row>
    <row r="103">
      <c r="A103" s="4" t="inlineStr">
        <is>
          <t>Quoted Market Prices in Active Markets (Level 1) | Recurring | Foreign exchange contract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rivative asset</t>
        </is>
      </c>
      <c r="B105" s="6" t="n">
        <v>9</v>
      </c>
      <c r="C105" s="6" t="n">
        <v>2</v>
      </c>
    </row>
    <row r="106">
      <c r="A106" s="4" t="inlineStr">
        <is>
          <t>Derivative liability</t>
        </is>
      </c>
      <c r="B106" s="4" t="inlineStr">
        <is>
          <t xml:space="preserve"> </t>
        </is>
      </c>
      <c r="C106" s="6" t="n">
        <v>1</v>
      </c>
    </row>
    <row r="107">
      <c r="A107" s="4" t="inlineStr">
        <is>
          <t>Quoted Market Prices in Active Markets (Level 1) | Recurring | Interest rate contract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rivative asset</t>
        </is>
      </c>
      <c r="B109" s="6" t="n">
        <v>0</v>
      </c>
      <c r="C109" s="6" t="n">
        <v>2</v>
      </c>
    </row>
    <row r="110">
      <c r="A110" s="4" t="inlineStr">
        <is>
          <t>Derivative liability</t>
        </is>
      </c>
      <c r="B110" s="6" t="n">
        <v>1</v>
      </c>
      <c r="C110" s="6" t="n">
        <v>0</v>
      </c>
    </row>
    <row r="111">
      <c r="A111" s="4" t="inlineStr">
        <is>
          <t>Quoted Market Prices in Active Markets (Level 1) | Recurring | Other derivative contract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Derivative liability</t>
        </is>
      </c>
      <c r="B113" s="6" t="n">
        <v>0</v>
      </c>
      <c r="C113" s="6" t="n">
        <v>0</v>
      </c>
    </row>
    <row r="114">
      <c r="A114" s="4" t="inlineStr">
        <is>
          <t>Quoted Market Prices in Active Markets (Level 1) | Recurring | U.S. government securitie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Trading account assets</t>
        </is>
      </c>
      <c r="B116" s="6" t="n">
        <v>40</v>
      </c>
      <c r="C116" s="6" t="n">
        <v>39</v>
      </c>
    </row>
    <row r="117">
      <c r="A117" s="4" t="inlineStr">
        <is>
          <t>Quoted Market Prices in Active Markets (Level 1) | Recurring | Non-U.S. government securitie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Trading account assets</t>
        </is>
      </c>
      <c r="B119" s="6" t="n">
        <v>0</v>
      </c>
      <c r="C119" s="6" t="n">
        <v>0</v>
      </c>
    </row>
    <row r="120">
      <c r="A120" s="4" t="inlineStr">
        <is>
          <t>Quoted Market Prices in Active Markets (Level 1) | Recurring | Other</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Trading account assets</t>
        </is>
      </c>
      <c r="B122" s="6" t="n">
        <v>0</v>
      </c>
      <c r="C122" s="6" t="n">
        <v>0</v>
      </c>
    </row>
    <row r="123">
      <c r="A123" s="4" t="inlineStr">
        <is>
          <t>Available-for-sale investment securities:</t>
        </is>
      </c>
      <c r="B123" s="6" t="n">
        <v>0</v>
      </c>
      <c r="C123" s="6" t="n">
        <v>0</v>
      </c>
    </row>
    <row r="124">
      <c r="A124" s="4" t="inlineStr">
        <is>
          <t>Quoted Market Prices in Active Markets (Level 1) | Recurring | US Treasury and federal agencies, direct obligation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Available-for-sale investment securities:</t>
        </is>
      </c>
      <c r="B126" s="6" t="n">
        <v>7981</v>
      </c>
      <c r="C126" s="6" t="n">
        <v>17939</v>
      </c>
    </row>
    <row r="127">
      <c r="A127" s="4" t="inlineStr">
        <is>
          <t>Quoted Market Prices in Active Markets (Level 1) | Recurring | US Treasury and federal agencies, mortgage-backed securitie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Available-for-sale investment securities:</t>
        </is>
      </c>
      <c r="B129" s="6" t="n">
        <v>0</v>
      </c>
      <c r="C129" s="6" t="n">
        <v>0</v>
      </c>
    </row>
    <row r="130">
      <c r="A130" s="4" t="inlineStr">
        <is>
          <t>Quoted Market Prices in Active Markets (Level 1) | Recurring | Total U.S. Treasury and federal agencie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Available-for-sale investment securities:</t>
        </is>
      </c>
      <c r="B132" s="6" t="n">
        <v>7981</v>
      </c>
      <c r="C132" s="6" t="n">
        <v>17939</v>
      </c>
    </row>
    <row r="133">
      <c r="A133" s="4" t="inlineStr">
        <is>
          <t>Quoted Market Prices in Active Markets (Level 1) | Recurring | Non-U.S. debt securities, mortgage-backed securities</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Available-for-sale investment securities:</t>
        </is>
      </c>
      <c r="B135" s="6" t="n">
        <v>0</v>
      </c>
      <c r="C135" s="6" t="n">
        <v>0</v>
      </c>
    </row>
    <row r="136">
      <c r="A136" s="4" t="inlineStr">
        <is>
          <t>Quoted Market Prices in Active Markets (Level 1) | Recurring | Non-U.S. debt securities, asset-backed securities</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Available-for-sale investment securities:</t>
        </is>
      </c>
      <c r="B138" s="6" t="n">
        <v>0</v>
      </c>
      <c r="C138" s="6" t="n">
        <v>0</v>
      </c>
    </row>
    <row r="139">
      <c r="A139" s="4" t="inlineStr">
        <is>
          <t>Quoted Market Prices in Active Markets (Level 1) | Recurring | Non-U.S. sovereign, supranational and non-U.S. agency</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Available-for-sale investment securities:</t>
        </is>
      </c>
      <c r="B141" s="6" t="n">
        <v>0</v>
      </c>
      <c r="C141" s="6" t="n">
        <v>0</v>
      </c>
    </row>
    <row r="142">
      <c r="A142" s="4" t="inlineStr">
        <is>
          <t>Quoted Market Prices in Active Markets (Level 1) | Recurring | Non-U.S. debt securities, other</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Available-for-sale investment securities:</t>
        </is>
      </c>
      <c r="B144" s="6" t="n">
        <v>0</v>
      </c>
      <c r="C144" s="6" t="n">
        <v>0</v>
      </c>
    </row>
    <row r="145">
      <c r="A145" s="4" t="inlineStr">
        <is>
          <t>Quoted Market Prices in Active Markets (Level 1) | Recurring | Total non-U.S. debt securitie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Available-for-sale investment securities:</t>
        </is>
      </c>
      <c r="B147" s="6" t="n">
        <v>0</v>
      </c>
      <c r="C147" s="6" t="n">
        <v>0</v>
      </c>
    </row>
    <row r="148">
      <c r="A148" s="4" t="inlineStr">
        <is>
          <t>Quoted Market Prices in Active Markets (Level 1) | Recurring | Asset-backed securities, student loans</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Available-for-sale investment securities:</t>
        </is>
      </c>
      <c r="B150" s="6" t="n">
        <v>0</v>
      </c>
      <c r="C150" s="6" t="n">
        <v>0</v>
      </c>
    </row>
    <row r="151">
      <c r="A151" s="4" t="inlineStr">
        <is>
          <t>Quoted Market Prices in Active Markets (Level 1) | Recurring | Asset-backed securities, collateralized loan obligations</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Available-for-sale investment securities:</t>
        </is>
      </c>
      <c r="B153" s="6" t="n">
        <v>0</v>
      </c>
      <c r="C153" s="6" t="n">
        <v>0</v>
      </c>
    </row>
    <row r="154">
      <c r="A154" s="4" t="inlineStr">
        <is>
          <t>Quoted Market Prices in Active Markets (Level 1) | Recurring | Asset-backed securities, non-agency CMBS and RMBS</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Available-for-sale investment securities:</t>
        </is>
      </c>
      <c r="B156" s="6" t="n">
        <v>0</v>
      </c>
      <c r="C156" s="6" t="n">
        <v>0</v>
      </c>
    </row>
    <row r="157">
      <c r="A157" s="4" t="inlineStr">
        <is>
          <t>Quoted Market Prices in Active Markets (Level 1) | Recurring | Asset-backed securities, other</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Available-for-sale investment securities:</t>
        </is>
      </c>
      <c r="B159" s="6" t="n">
        <v>0</v>
      </c>
      <c r="C159" s="6" t="n">
        <v>0</v>
      </c>
    </row>
    <row r="160">
      <c r="A160" s="4" t="inlineStr">
        <is>
          <t>Quoted Market Prices in Active Markets (Level 1) | Recurring | Total asset-backed securities</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Available-for-sale investment securities:</t>
        </is>
      </c>
      <c r="B162" s="6" t="n">
        <v>0</v>
      </c>
      <c r="C162" s="6" t="n">
        <v>0</v>
      </c>
    </row>
    <row r="163">
      <c r="A163" s="4" t="inlineStr">
        <is>
          <t>Quoted Market Prices in Active Markets (Level 1) | Recurring | State and political subdivisions</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Available-for-sale investment securities:</t>
        </is>
      </c>
      <c r="B165" s="6" t="n">
        <v>0</v>
      </c>
      <c r="C165" s="6" t="n">
        <v>0</v>
      </c>
    </row>
    <row r="166">
      <c r="A166" s="4" t="inlineStr">
        <is>
          <t>Pricing Methods with Significant Observable Market Inputs (Level 2)  | Foreign exchange contracts</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Derivative liability</t>
        </is>
      </c>
      <c r="B168" s="6" t="n">
        <v>25745</v>
      </c>
      <c r="C168" s="4" t="inlineStr">
        <is>
          <t xml:space="preserve"> </t>
        </is>
      </c>
    </row>
    <row r="169">
      <c r="A169" s="4" t="inlineStr">
        <is>
          <t>Pricing Methods with Significant Observable Market Inputs (Level 2)  | Recurring</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Trading account assets</t>
        </is>
      </c>
      <c r="B171" s="6" t="n">
        <v>610</v>
      </c>
      <c r="C171" s="6" t="n">
        <v>719</v>
      </c>
    </row>
    <row r="172">
      <c r="A172" s="4" t="inlineStr">
        <is>
          <t>Available-for-sale investment securities:</t>
        </is>
      </c>
      <c r="B172" s="6" t="n">
        <v>32598</v>
      </c>
      <c r="C172" s="6" t="n">
        <v>55460</v>
      </c>
    </row>
    <row r="173">
      <c r="A173" s="4" t="inlineStr">
        <is>
          <t>Derivative asset</t>
        </is>
      </c>
      <c r="B173" s="6" t="n">
        <v>26173</v>
      </c>
      <c r="C173" s="6" t="n">
        <v>15183</v>
      </c>
    </row>
    <row r="174">
      <c r="A174" s="4" t="inlineStr">
        <is>
          <t>Other</t>
        </is>
      </c>
      <c r="B174" s="6" t="n">
        <v>600</v>
      </c>
      <c r="C174" s="6" t="n">
        <v>667</v>
      </c>
    </row>
    <row r="175">
      <c r="A175" s="4" t="inlineStr">
        <is>
          <t>Total assets carried at fair value</t>
        </is>
      </c>
      <c r="B175" s="6" t="n">
        <v>59981</v>
      </c>
      <c r="C175" s="6" t="n">
        <v>72029</v>
      </c>
    </row>
    <row r="176">
      <c r="A176" s="4" t="inlineStr">
        <is>
          <t>Derivative liability</t>
        </is>
      </c>
      <c r="B176" s="6" t="n">
        <v>25961</v>
      </c>
      <c r="C176" s="6" t="n">
        <v>16125</v>
      </c>
    </row>
    <row r="177">
      <c r="A177" s="4" t="inlineStr">
        <is>
          <t>Total liabilities carried at fair value</t>
        </is>
      </c>
      <c r="B177" s="6" t="n">
        <v>25961</v>
      </c>
      <c r="C177" s="6" t="n">
        <v>16125</v>
      </c>
    </row>
    <row r="178">
      <c r="A178" s="4" t="inlineStr">
        <is>
          <t>Pricing Methods with Significant Observable Market Inputs (Level 2)  | Recurring | Foreign exchange contracts</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Derivative asset</t>
        </is>
      </c>
      <c r="B180" s="6" t="n">
        <v>26173</v>
      </c>
      <c r="C180" s="6" t="n">
        <v>15183</v>
      </c>
    </row>
    <row r="181">
      <c r="A181" s="4" t="inlineStr">
        <is>
          <t>Derivative liability</t>
        </is>
      </c>
      <c r="B181" s="4" t="inlineStr">
        <is>
          <t xml:space="preserve"> </t>
        </is>
      </c>
      <c r="C181" s="6" t="n">
        <v>15824</v>
      </c>
    </row>
    <row r="182">
      <c r="A182" s="4" t="inlineStr">
        <is>
          <t>Pricing Methods with Significant Observable Market Inputs (Level 2)  | Recurring | Interest rate contracts</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Derivative asset</t>
        </is>
      </c>
      <c r="B184" s="6" t="n">
        <v>0</v>
      </c>
      <c r="C184" s="6" t="n">
        <v>0</v>
      </c>
    </row>
    <row r="185">
      <c r="A185" s="4" t="inlineStr">
        <is>
          <t>Derivative liability</t>
        </is>
      </c>
      <c r="B185" s="6" t="n">
        <v>0</v>
      </c>
      <c r="C185" s="6" t="n">
        <v>0</v>
      </c>
    </row>
    <row r="186">
      <c r="A186" s="4" t="inlineStr">
        <is>
          <t>Pricing Methods with Significant Observable Market Inputs (Level 2)  | Recurring | Other derivative contracts</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Derivative liability</t>
        </is>
      </c>
      <c r="B188" s="6" t="n">
        <v>216</v>
      </c>
      <c r="C188" s="6" t="n">
        <v>301</v>
      </c>
    </row>
    <row r="189">
      <c r="A189" s="4" t="inlineStr">
        <is>
          <t>Pricing Methods with Significant Observable Market Inputs (Level 2)  | Recurring | U.S. government securities</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Trading account assets</t>
        </is>
      </c>
      <c r="B191" s="6" t="n">
        <v>0</v>
      </c>
      <c r="C191" s="6" t="n">
        <v>0</v>
      </c>
    </row>
    <row r="192">
      <c r="A192" s="4" t="inlineStr">
        <is>
          <t>Pricing Methods with Significant Observable Market Inputs (Level 2)  | Recurring | Non-U.S. government securities</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Trading account assets</t>
        </is>
      </c>
      <c r="B194" s="6" t="n">
        <v>142</v>
      </c>
      <c r="C194" s="6" t="n">
        <v>134</v>
      </c>
    </row>
    <row r="195">
      <c r="A195" s="4" t="inlineStr">
        <is>
          <t>Pricing Methods with Significant Observable Market Inputs (Level 2)  | Recurring | Other</t>
        </is>
      </c>
      <c r="B195" s="4" t="inlineStr">
        <is>
          <t xml:space="preserve"> </t>
        </is>
      </c>
      <c r="C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row>
    <row r="197">
      <c r="A197" s="4" t="inlineStr">
        <is>
          <t>Trading account assets</t>
        </is>
      </c>
      <c r="B197" s="6" t="n">
        <v>468</v>
      </c>
      <c r="C197" s="6" t="n">
        <v>585</v>
      </c>
    </row>
    <row r="198">
      <c r="A198" s="4" t="inlineStr">
        <is>
          <t>Available-for-sale investment securities:</t>
        </is>
      </c>
      <c r="B198" s="6" t="n">
        <v>1005</v>
      </c>
      <c r="C198" s="6" t="n">
        <v>2744</v>
      </c>
    </row>
    <row r="199">
      <c r="A199" s="4" t="inlineStr">
        <is>
          <t>Pricing Methods with Significant Observable Market Inputs (Level 2)  | Recurring | US Treasury and federal agencies, direct obligations</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Available-for-sale investment securities:</t>
        </is>
      </c>
      <c r="B201" s="6" t="n">
        <v>0</v>
      </c>
      <c r="C201" s="6" t="n">
        <v>0</v>
      </c>
    </row>
    <row r="202">
      <c r="A202" s="4" t="inlineStr">
        <is>
          <t>Pricing Methods with Significant Observable Market Inputs (Level 2)  | Recurring | US Treasury and federal agencies, mortgage-backed securities</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Available-for-sale investment securities:</t>
        </is>
      </c>
      <c r="B204" s="6" t="n">
        <v>8509</v>
      </c>
      <c r="C204" s="6" t="n">
        <v>18208</v>
      </c>
    </row>
    <row r="205">
      <c r="A205" s="4" t="inlineStr">
        <is>
          <t>Pricing Methods with Significant Observable Market Inputs (Level 2)  | Recurring | Total U.S. Treasury and federal agencies</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Available-for-sale investment securities:</t>
        </is>
      </c>
      <c r="B207" s="6" t="n">
        <v>8509</v>
      </c>
      <c r="C207" s="6" t="n">
        <v>18208</v>
      </c>
    </row>
    <row r="208">
      <c r="A208" s="4" t="inlineStr">
        <is>
          <t>Pricing Methods with Significant Observable Market Inputs (Level 2)  | Recurring | Non-U.S. debt securities, mortgage-backed securities</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Available-for-sale investment securities:</t>
        </is>
      </c>
      <c r="B210" s="6" t="n">
        <v>1623</v>
      </c>
      <c r="C210" s="6" t="n">
        <v>1995</v>
      </c>
    </row>
    <row r="211">
      <c r="A211" s="4" t="inlineStr">
        <is>
          <t>Pricing Methods with Significant Observable Market Inputs (Level 2)  | Recurring | Non-U.S. debt securities, asset-backed securities</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Available-for-sale investment securities:</t>
        </is>
      </c>
      <c r="B213" s="6" t="n">
        <v>1669</v>
      </c>
      <c r="C213" s="6" t="n">
        <v>2087</v>
      </c>
    </row>
    <row r="214">
      <c r="A214" s="4" t="inlineStr">
        <is>
          <t>Pricing Methods with Significant Observable Market Inputs (Level 2)  | Recurring | Non-U.S. sovereign, supranational and non-U.S. agency</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Available-for-sale investment securities:</t>
        </is>
      </c>
      <c r="B216" s="6" t="n">
        <v>14089</v>
      </c>
      <c r="C216" s="6" t="n">
        <v>23547</v>
      </c>
    </row>
    <row r="217">
      <c r="A217" s="4" t="inlineStr">
        <is>
          <t>Pricing Methods with Significant Observable Market Inputs (Level 2)  | Recurring | Non-U.S. debt securities, other</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Available-for-sale investment securities:</t>
        </is>
      </c>
      <c r="B219" s="6" t="n">
        <v>2091</v>
      </c>
      <c r="C219" s="6" t="n">
        <v>3098</v>
      </c>
    </row>
    <row r="220">
      <c r="A220" s="4" t="inlineStr">
        <is>
          <t>Pricing Methods with Significant Observable Market Inputs (Level 2)  | Recurring | Total non-U.S. debt securities</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Available-for-sale investment securities:</t>
        </is>
      </c>
      <c r="B222" s="6" t="n">
        <v>19472</v>
      </c>
      <c r="C222" s="6" t="n">
        <v>30727</v>
      </c>
    </row>
    <row r="223">
      <c r="A223" s="4" t="inlineStr">
        <is>
          <t>Pricing Methods with Significant Observable Market Inputs (Level 2)  | Recurring | Asset-backed securities, student loans</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Available-for-sale investment securities:</t>
        </is>
      </c>
      <c r="B225" s="6" t="n">
        <v>115</v>
      </c>
      <c r="C225" s="6" t="n">
        <v>211</v>
      </c>
    </row>
    <row r="226">
      <c r="A226" s="4" t="inlineStr">
        <is>
          <t>Pricing Methods with Significant Observable Market Inputs (Level 2)  | Recurring | Asset-backed securities, collateralized loan obligations</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Available-for-sale investment securities:</t>
        </is>
      </c>
      <c r="B228" s="6" t="n">
        <v>2355</v>
      </c>
      <c r="C228" s="6" t="n">
        <v>2155</v>
      </c>
    </row>
    <row r="229">
      <c r="A229" s="4" t="inlineStr">
        <is>
          <t>Pricing Methods with Significant Observable Market Inputs (Level 2)  | Recurring | Asset-backed securities, non-agency CMBS and RMBS</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Available-for-sale investment securities:</t>
        </is>
      </c>
      <c r="B231" s="6" t="n">
        <v>231</v>
      </c>
      <c r="C231" s="6" t="n">
        <v>52</v>
      </c>
    </row>
    <row r="232">
      <c r="A232" s="4" t="inlineStr">
        <is>
          <t>Pricing Methods with Significant Observable Market Inputs (Level 2)  | Recurring | Asset-backed securities, other</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Available-for-sale investment securities:</t>
        </is>
      </c>
      <c r="B234" s="6" t="n">
        <v>88</v>
      </c>
      <c r="C234" s="6" t="n">
        <v>91</v>
      </c>
    </row>
    <row r="235">
      <c r="A235" s="4" t="inlineStr">
        <is>
          <t>Pricing Methods with Significant Observable Market Inputs (Level 2)  | Recurring | Total asset-backed securities</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Available-for-sale investment securities:</t>
        </is>
      </c>
      <c r="B237" s="6" t="n">
        <v>2789</v>
      </c>
      <c r="C237" s="6" t="n">
        <v>2509</v>
      </c>
    </row>
    <row r="238">
      <c r="A238" s="4" t="inlineStr">
        <is>
          <t>Pricing Methods with Significant Observable Market Inputs (Level 2)  | Recurring | State and political subdivisions</t>
        </is>
      </c>
      <c r="B238" s="4" t="inlineStr">
        <is>
          <t xml:space="preserve"> </t>
        </is>
      </c>
      <c r="C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row>
    <row r="240">
      <c r="A240" s="4" t="inlineStr">
        <is>
          <t>Available-for-sale investment securities:</t>
        </is>
      </c>
      <c r="B240" s="6" t="n">
        <v>823</v>
      </c>
      <c r="C240" s="6" t="n">
        <v>1272</v>
      </c>
    </row>
    <row r="241">
      <c r="A241" s="4" t="inlineStr">
        <is>
          <t>Pricing Methods with Significant Unobservable Market Inputs (Level 3) | Foreign exchange contracts</t>
        </is>
      </c>
      <c r="B241" s="4" t="inlineStr">
        <is>
          <t xml:space="preserve"> </t>
        </is>
      </c>
      <c r="C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row>
    <row r="243">
      <c r="A243" s="4" t="inlineStr">
        <is>
          <t>Derivative liability</t>
        </is>
      </c>
      <c r="B243" s="6" t="n">
        <v>2</v>
      </c>
      <c r="C243" s="4" t="inlineStr">
        <is>
          <t xml:space="preserve"> </t>
        </is>
      </c>
    </row>
    <row r="244">
      <c r="A244" s="4" t="inlineStr">
        <is>
          <t>Pricing Methods with Significant Unobservable Market Inputs (Level 3) | Recurring</t>
        </is>
      </c>
      <c r="B244" s="4" t="inlineStr">
        <is>
          <t xml:space="preserve"> </t>
        </is>
      </c>
      <c r="C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row>
    <row r="246">
      <c r="A246" s="4" t="inlineStr">
        <is>
          <t>Trading account assets</t>
        </is>
      </c>
      <c r="B246" s="6" t="n">
        <v>0</v>
      </c>
      <c r="C246" s="6" t="n">
        <v>0</v>
      </c>
    </row>
    <row r="247">
      <c r="A247" s="4" t="inlineStr">
        <is>
          <t>Available-for-sale investment securities:</t>
        </is>
      </c>
      <c r="B247" s="6" t="n">
        <v>0</v>
      </c>
      <c r="C247" s="6" t="n">
        <v>0</v>
      </c>
    </row>
    <row r="248">
      <c r="A248" s="4" t="inlineStr">
        <is>
          <t>Derivative asset</t>
        </is>
      </c>
      <c r="B248" s="6" t="n">
        <v>4</v>
      </c>
      <c r="C248" s="6" t="n">
        <v>0</v>
      </c>
    </row>
    <row r="249">
      <c r="A249" s="4" t="inlineStr">
        <is>
          <t>Other</t>
        </is>
      </c>
      <c r="B249" s="6" t="n">
        <v>0</v>
      </c>
      <c r="C249" s="6" t="n">
        <v>0</v>
      </c>
    </row>
    <row r="250">
      <c r="A250" s="4" t="inlineStr">
        <is>
          <t>Total assets carried at fair value</t>
        </is>
      </c>
      <c r="B250" s="6" t="n">
        <v>4</v>
      </c>
      <c r="C250" s="6" t="n">
        <v>0</v>
      </c>
    </row>
    <row r="251">
      <c r="A251" s="4" t="inlineStr">
        <is>
          <t>Derivative liability</t>
        </is>
      </c>
      <c r="B251" s="6" t="n">
        <v>2</v>
      </c>
      <c r="C251" s="6" t="n">
        <v>0</v>
      </c>
    </row>
    <row r="252">
      <c r="A252" s="4" t="inlineStr">
        <is>
          <t>Total liabilities carried at fair value</t>
        </is>
      </c>
      <c r="B252" s="6" t="n">
        <v>2</v>
      </c>
      <c r="C252" s="6" t="n">
        <v>0</v>
      </c>
    </row>
    <row r="253">
      <c r="A253" s="4" t="inlineStr">
        <is>
          <t>Pricing Methods with Significant Unobservable Market Inputs (Level 3) | Recurring | Foreign exchange contracts</t>
        </is>
      </c>
      <c r="B253" s="4" t="inlineStr">
        <is>
          <t xml:space="preserve"> </t>
        </is>
      </c>
      <c r="C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row>
    <row r="255">
      <c r="A255" s="4" t="inlineStr">
        <is>
          <t>Derivative asset</t>
        </is>
      </c>
      <c r="B255" s="6" t="n">
        <v>4</v>
      </c>
      <c r="C255" s="6" t="n">
        <v>0</v>
      </c>
    </row>
    <row r="256">
      <c r="A256" s="4" t="inlineStr">
        <is>
          <t>Derivative liability</t>
        </is>
      </c>
      <c r="B256" s="4" t="inlineStr">
        <is>
          <t xml:space="preserve"> </t>
        </is>
      </c>
      <c r="C256" s="6" t="n">
        <v>0</v>
      </c>
    </row>
    <row r="257">
      <c r="A257" s="4" t="inlineStr">
        <is>
          <t>Pricing Methods with Significant Unobservable Market Inputs (Level 3) | Recurring | Interest rate contracts</t>
        </is>
      </c>
      <c r="B257" s="4" t="inlineStr">
        <is>
          <t xml:space="preserve"> </t>
        </is>
      </c>
      <c r="C257" s="4" t="inlineStr">
        <is>
          <t xml:space="preserve"> </t>
        </is>
      </c>
    </row>
    <row r="258">
      <c r="A258" s="3" t="inlineStr">
        <is>
          <t>Fair Value, Assets and Liabilities Measured on Recurring and Nonrecurring Basis [Line Items]</t>
        </is>
      </c>
      <c r="B258" s="4" t="inlineStr">
        <is>
          <t xml:space="preserve"> </t>
        </is>
      </c>
      <c r="C258" s="4" t="inlineStr">
        <is>
          <t xml:space="preserve"> </t>
        </is>
      </c>
    </row>
    <row r="259">
      <c r="A259" s="4" t="inlineStr">
        <is>
          <t>Derivative asset</t>
        </is>
      </c>
      <c r="B259" s="6" t="n">
        <v>0</v>
      </c>
      <c r="C259" s="6" t="n">
        <v>0</v>
      </c>
    </row>
    <row r="260">
      <c r="A260" s="4" t="inlineStr">
        <is>
          <t>Derivative liability</t>
        </is>
      </c>
      <c r="B260" s="6" t="n">
        <v>0</v>
      </c>
      <c r="C260" s="6" t="n">
        <v>0</v>
      </c>
    </row>
    <row r="261">
      <c r="A261" s="4" t="inlineStr">
        <is>
          <t>Pricing Methods with Significant Unobservable Market Inputs (Level 3) | Recurring | Other derivative contracts</t>
        </is>
      </c>
      <c r="B261" s="4" t="inlineStr">
        <is>
          <t xml:space="preserve"> </t>
        </is>
      </c>
      <c r="C261" s="4" t="inlineStr">
        <is>
          <t xml:space="preserve"> </t>
        </is>
      </c>
    </row>
    <row r="262">
      <c r="A262" s="3" t="inlineStr">
        <is>
          <t>Fair Value, Assets and Liabilities Measured on Recurring and Nonrecurring Basis [Line Items]</t>
        </is>
      </c>
      <c r="B262" s="4" t="inlineStr">
        <is>
          <t xml:space="preserve"> </t>
        </is>
      </c>
      <c r="C262" s="4" t="inlineStr">
        <is>
          <t xml:space="preserve"> </t>
        </is>
      </c>
    </row>
    <row r="263">
      <c r="A263" s="4" t="inlineStr">
        <is>
          <t>Derivative liability</t>
        </is>
      </c>
      <c r="B263" s="6" t="n">
        <v>0</v>
      </c>
      <c r="C263" s="6" t="n">
        <v>0</v>
      </c>
    </row>
    <row r="264">
      <c r="A264" s="4" t="inlineStr">
        <is>
          <t>Pricing Methods with Significant Unobservable Market Inputs (Level 3) | Recurring | U.S. government securities</t>
        </is>
      </c>
      <c r="B264" s="4" t="inlineStr">
        <is>
          <t xml:space="preserve"> </t>
        </is>
      </c>
      <c r="C264" s="4" t="inlineStr">
        <is>
          <t xml:space="preserve"> </t>
        </is>
      </c>
    </row>
    <row r="265">
      <c r="A265" s="3" t="inlineStr">
        <is>
          <t>Fair Value, Assets and Liabilities Measured on Recurring and Nonrecurring Basis [Line Items]</t>
        </is>
      </c>
      <c r="B265" s="4" t="inlineStr">
        <is>
          <t xml:space="preserve"> </t>
        </is>
      </c>
      <c r="C265" s="4" t="inlineStr">
        <is>
          <t xml:space="preserve"> </t>
        </is>
      </c>
    </row>
    <row r="266">
      <c r="A266" s="4" t="inlineStr">
        <is>
          <t>Trading account assets</t>
        </is>
      </c>
      <c r="B266" s="6" t="n">
        <v>0</v>
      </c>
      <c r="C266" s="6" t="n">
        <v>0</v>
      </c>
    </row>
    <row r="267">
      <c r="A267" s="4" t="inlineStr">
        <is>
          <t>Pricing Methods with Significant Unobservable Market Inputs (Level 3) | Recurring | Non-U.S. government securities</t>
        </is>
      </c>
      <c r="B267" s="4" t="inlineStr">
        <is>
          <t xml:space="preserve"> </t>
        </is>
      </c>
      <c r="C267" s="4" t="inlineStr">
        <is>
          <t xml:space="preserve"> </t>
        </is>
      </c>
    </row>
    <row r="268">
      <c r="A268" s="3" t="inlineStr">
        <is>
          <t>Fair Value, Assets and Liabilities Measured on Recurring and Nonrecurring Basis [Line Items]</t>
        </is>
      </c>
      <c r="B268" s="4" t="inlineStr">
        <is>
          <t xml:space="preserve"> </t>
        </is>
      </c>
      <c r="C268" s="4" t="inlineStr">
        <is>
          <t xml:space="preserve"> </t>
        </is>
      </c>
    </row>
    <row r="269">
      <c r="A269" s="4" t="inlineStr">
        <is>
          <t>Trading account assets</t>
        </is>
      </c>
      <c r="B269" s="6" t="n">
        <v>0</v>
      </c>
      <c r="C269" s="6" t="n">
        <v>0</v>
      </c>
    </row>
    <row r="270">
      <c r="A270" s="4" t="inlineStr">
        <is>
          <t>Pricing Methods with Significant Unobservable Market Inputs (Level 3) | Recurring | Other</t>
        </is>
      </c>
      <c r="B270" s="4" t="inlineStr">
        <is>
          <t xml:space="preserve"> </t>
        </is>
      </c>
      <c r="C270" s="4" t="inlineStr">
        <is>
          <t xml:space="preserve"> </t>
        </is>
      </c>
    </row>
    <row r="271">
      <c r="A271" s="3" t="inlineStr">
        <is>
          <t>Fair Value, Assets and Liabilities Measured on Recurring and Nonrecurring Basis [Line Items]</t>
        </is>
      </c>
      <c r="B271" s="4" t="inlineStr">
        <is>
          <t xml:space="preserve"> </t>
        </is>
      </c>
      <c r="C271" s="4" t="inlineStr">
        <is>
          <t xml:space="preserve"> </t>
        </is>
      </c>
    </row>
    <row r="272">
      <c r="A272" s="4" t="inlineStr">
        <is>
          <t>Trading account assets</t>
        </is>
      </c>
      <c r="B272" s="6" t="n">
        <v>0</v>
      </c>
      <c r="C272" s="6" t="n">
        <v>0</v>
      </c>
    </row>
    <row r="273">
      <c r="A273" s="4" t="inlineStr">
        <is>
          <t>Available-for-sale investment securities:</t>
        </is>
      </c>
      <c r="B273" s="6" t="n">
        <v>0</v>
      </c>
      <c r="C273" s="6" t="n">
        <v>0</v>
      </c>
    </row>
    <row r="274">
      <c r="A274" s="4" t="inlineStr">
        <is>
          <t>Pricing Methods with Significant Unobservable Market Inputs (Level 3) | Recurring | US Treasury and federal agencies, direct obligations</t>
        </is>
      </c>
      <c r="B274" s="4" t="inlineStr">
        <is>
          <t xml:space="preserve"> </t>
        </is>
      </c>
      <c r="C274" s="4" t="inlineStr">
        <is>
          <t xml:space="preserve"> </t>
        </is>
      </c>
    </row>
    <row r="275">
      <c r="A275" s="3" t="inlineStr">
        <is>
          <t>Fair Value, Assets and Liabilities Measured on Recurring and Nonrecurring Basis [Line Items]</t>
        </is>
      </c>
      <c r="B275" s="4" t="inlineStr">
        <is>
          <t xml:space="preserve"> </t>
        </is>
      </c>
      <c r="C275" s="4" t="inlineStr">
        <is>
          <t xml:space="preserve"> </t>
        </is>
      </c>
    </row>
    <row r="276">
      <c r="A276" s="4" t="inlineStr">
        <is>
          <t>Available-for-sale investment securities:</t>
        </is>
      </c>
      <c r="B276" s="6" t="n">
        <v>0</v>
      </c>
      <c r="C276" s="6" t="n">
        <v>0</v>
      </c>
    </row>
    <row r="277">
      <c r="A277" s="4" t="inlineStr">
        <is>
          <t>Pricing Methods with Significant Unobservable Market Inputs (Level 3) | Recurring | US Treasury and federal agencies, mortgage-backed securities</t>
        </is>
      </c>
      <c r="B277" s="4" t="inlineStr">
        <is>
          <t xml:space="preserve"> </t>
        </is>
      </c>
      <c r="C277" s="4" t="inlineStr">
        <is>
          <t xml:space="preserve"> </t>
        </is>
      </c>
    </row>
    <row r="278">
      <c r="A278" s="3" t="inlineStr">
        <is>
          <t>Fair Value, Assets and Liabilities Measured on Recurring and Nonrecurring Basis [Line Items]</t>
        </is>
      </c>
      <c r="B278" s="4" t="inlineStr">
        <is>
          <t xml:space="preserve"> </t>
        </is>
      </c>
      <c r="C278" s="4" t="inlineStr">
        <is>
          <t xml:space="preserve"> </t>
        </is>
      </c>
    </row>
    <row r="279">
      <c r="A279" s="4" t="inlineStr">
        <is>
          <t>Available-for-sale investment securities:</t>
        </is>
      </c>
      <c r="B279" s="6" t="n">
        <v>0</v>
      </c>
      <c r="C279" s="6" t="n">
        <v>0</v>
      </c>
    </row>
    <row r="280">
      <c r="A280" s="4" t="inlineStr">
        <is>
          <t>Pricing Methods with Significant Unobservable Market Inputs (Level 3) | Recurring | Total U.S. Treasury and federal agencies</t>
        </is>
      </c>
      <c r="B280" s="4" t="inlineStr">
        <is>
          <t xml:space="preserve"> </t>
        </is>
      </c>
      <c r="C280" s="4" t="inlineStr">
        <is>
          <t xml:space="preserve"> </t>
        </is>
      </c>
    </row>
    <row r="281">
      <c r="A281" s="3" t="inlineStr">
        <is>
          <t>Fair Value, Assets and Liabilities Measured on Recurring and Nonrecurring Basis [Line Items]</t>
        </is>
      </c>
      <c r="B281" s="4" t="inlineStr">
        <is>
          <t xml:space="preserve"> </t>
        </is>
      </c>
      <c r="C281" s="4" t="inlineStr">
        <is>
          <t xml:space="preserve"> </t>
        </is>
      </c>
    </row>
    <row r="282">
      <c r="A282" s="4" t="inlineStr">
        <is>
          <t>Available-for-sale investment securities:</t>
        </is>
      </c>
      <c r="B282" s="6" t="n">
        <v>0</v>
      </c>
      <c r="C282" s="6" t="n">
        <v>0</v>
      </c>
    </row>
    <row r="283">
      <c r="A283" s="4" t="inlineStr">
        <is>
          <t>Pricing Methods with Significant Unobservable Market Inputs (Level 3) | Recurring | Non-U.S. debt securities, mortgage-backed securities</t>
        </is>
      </c>
      <c r="B283" s="4" t="inlineStr">
        <is>
          <t xml:space="preserve"> </t>
        </is>
      </c>
      <c r="C283" s="4" t="inlineStr">
        <is>
          <t xml:space="preserve"> </t>
        </is>
      </c>
    </row>
    <row r="284">
      <c r="A284" s="3" t="inlineStr">
        <is>
          <t>Fair Value, Assets and Liabilities Measured on Recurring and Nonrecurring Basis [Line Items]</t>
        </is>
      </c>
      <c r="B284" s="4" t="inlineStr">
        <is>
          <t xml:space="preserve"> </t>
        </is>
      </c>
      <c r="C284" s="4" t="inlineStr">
        <is>
          <t xml:space="preserve"> </t>
        </is>
      </c>
    </row>
    <row r="285">
      <c r="A285" s="4" t="inlineStr">
        <is>
          <t>Available-for-sale investment securities:</t>
        </is>
      </c>
      <c r="B285" s="6" t="n">
        <v>0</v>
      </c>
      <c r="C285" s="6" t="n">
        <v>0</v>
      </c>
    </row>
    <row r="286">
      <c r="A286" s="4" t="inlineStr">
        <is>
          <t>Pricing Methods with Significant Unobservable Market Inputs (Level 3) | Recurring | Non-U.S. debt securities, asset-backed securities</t>
        </is>
      </c>
      <c r="B286" s="4" t="inlineStr">
        <is>
          <t xml:space="preserve"> </t>
        </is>
      </c>
      <c r="C286" s="4" t="inlineStr">
        <is>
          <t xml:space="preserve"> </t>
        </is>
      </c>
    </row>
    <row r="287">
      <c r="A287" s="3" t="inlineStr">
        <is>
          <t>Fair Value, Assets and Liabilities Measured on Recurring and Nonrecurring Basis [Line Items]</t>
        </is>
      </c>
      <c r="B287" s="4" t="inlineStr">
        <is>
          <t xml:space="preserve"> </t>
        </is>
      </c>
      <c r="C287" s="4" t="inlineStr">
        <is>
          <t xml:space="preserve"> </t>
        </is>
      </c>
    </row>
    <row r="288">
      <c r="A288" s="4" t="inlineStr">
        <is>
          <t>Available-for-sale investment securities:</t>
        </is>
      </c>
      <c r="B288" s="6" t="n">
        <v>0</v>
      </c>
      <c r="C288" s="6" t="n">
        <v>0</v>
      </c>
    </row>
    <row r="289">
      <c r="A289" s="4" t="inlineStr">
        <is>
          <t>Pricing Methods with Significant Unobservable Market Inputs (Level 3) | Recurring | Non-U.S. sovereign, supranational and non-U.S. agency</t>
        </is>
      </c>
      <c r="B289" s="4" t="inlineStr">
        <is>
          <t xml:space="preserve"> </t>
        </is>
      </c>
      <c r="C289" s="4" t="inlineStr">
        <is>
          <t xml:space="preserve"> </t>
        </is>
      </c>
    </row>
    <row r="290">
      <c r="A290" s="3" t="inlineStr">
        <is>
          <t>Fair Value, Assets and Liabilities Measured on Recurring and Nonrecurring Basis [Line Items]</t>
        </is>
      </c>
      <c r="B290" s="4" t="inlineStr">
        <is>
          <t xml:space="preserve"> </t>
        </is>
      </c>
      <c r="C290" s="4" t="inlineStr">
        <is>
          <t xml:space="preserve"> </t>
        </is>
      </c>
    </row>
    <row r="291">
      <c r="A291" s="4" t="inlineStr">
        <is>
          <t>Available-for-sale investment securities:</t>
        </is>
      </c>
      <c r="B291" s="6" t="n">
        <v>0</v>
      </c>
      <c r="C291" s="6" t="n">
        <v>0</v>
      </c>
    </row>
    <row r="292">
      <c r="A292" s="4" t="inlineStr">
        <is>
          <t>Pricing Methods with Significant Unobservable Market Inputs (Level 3) | Recurring | Non-U.S. debt securities, other</t>
        </is>
      </c>
      <c r="B292" s="4" t="inlineStr">
        <is>
          <t xml:space="preserve"> </t>
        </is>
      </c>
      <c r="C292" s="4" t="inlineStr">
        <is>
          <t xml:space="preserve"> </t>
        </is>
      </c>
    </row>
    <row r="293">
      <c r="A293" s="3" t="inlineStr">
        <is>
          <t>Fair Value, Assets and Liabilities Measured on Recurring and Nonrecurring Basis [Line Items]</t>
        </is>
      </c>
      <c r="B293" s="4" t="inlineStr">
        <is>
          <t xml:space="preserve"> </t>
        </is>
      </c>
      <c r="C293" s="4" t="inlineStr">
        <is>
          <t xml:space="preserve"> </t>
        </is>
      </c>
    </row>
    <row r="294">
      <c r="A294" s="4" t="inlineStr">
        <is>
          <t>Available-for-sale investment securities:</t>
        </is>
      </c>
      <c r="B294" s="6" t="n">
        <v>0</v>
      </c>
      <c r="C294" s="6" t="n">
        <v>0</v>
      </c>
    </row>
    <row r="295">
      <c r="A295" s="4" t="inlineStr">
        <is>
          <t>Pricing Methods with Significant Unobservable Market Inputs (Level 3) | Recurring | Total non-U.S. debt securities</t>
        </is>
      </c>
      <c r="B295" s="4" t="inlineStr">
        <is>
          <t xml:space="preserve"> </t>
        </is>
      </c>
      <c r="C295" s="4" t="inlineStr">
        <is>
          <t xml:space="preserve"> </t>
        </is>
      </c>
    </row>
    <row r="296">
      <c r="A296" s="3" t="inlineStr">
        <is>
          <t>Fair Value, Assets and Liabilities Measured on Recurring and Nonrecurring Basis [Line Items]</t>
        </is>
      </c>
      <c r="B296" s="4" t="inlineStr">
        <is>
          <t xml:space="preserve"> </t>
        </is>
      </c>
      <c r="C296" s="4" t="inlineStr">
        <is>
          <t xml:space="preserve"> </t>
        </is>
      </c>
    </row>
    <row r="297">
      <c r="A297" s="4" t="inlineStr">
        <is>
          <t>Available-for-sale investment securities:</t>
        </is>
      </c>
      <c r="B297" s="6" t="n">
        <v>0</v>
      </c>
      <c r="C297" s="6" t="n">
        <v>0</v>
      </c>
    </row>
    <row r="298">
      <c r="A298" s="4" t="inlineStr">
        <is>
          <t>Pricing Methods with Significant Unobservable Market Inputs (Level 3) | Recurring | Asset-backed securities, student loans</t>
        </is>
      </c>
      <c r="B298" s="4" t="inlineStr">
        <is>
          <t xml:space="preserve"> </t>
        </is>
      </c>
      <c r="C298" s="4" t="inlineStr">
        <is>
          <t xml:space="preserve"> </t>
        </is>
      </c>
    </row>
    <row r="299">
      <c r="A299" s="3" t="inlineStr">
        <is>
          <t>Fair Value, Assets and Liabilities Measured on Recurring and Nonrecurring Basis [Line Items]</t>
        </is>
      </c>
      <c r="B299" s="4" t="inlineStr">
        <is>
          <t xml:space="preserve"> </t>
        </is>
      </c>
      <c r="C299" s="4" t="inlineStr">
        <is>
          <t xml:space="preserve"> </t>
        </is>
      </c>
    </row>
    <row r="300">
      <c r="A300" s="4" t="inlineStr">
        <is>
          <t>Available-for-sale investment securities:</t>
        </is>
      </c>
      <c r="B300" s="6" t="n">
        <v>0</v>
      </c>
      <c r="C300" s="6" t="n">
        <v>0</v>
      </c>
    </row>
    <row r="301">
      <c r="A301" s="4" t="inlineStr">
        <is>
          <t>Pricing Methods with Significant Unobservable Market Inputs (Level 3) | Recurring | Asset-backed securities, collateralized loan obligations</t>
        </is>
      </c>
      <c r="B301" s="4" t="inlineStr">
        <is>
          <t xml:space="preserve"> </t>
        </is>
      </c>
      <c r="C301" s="4" t="inlineStr">
        <is>
          <t xml:space="preserve"> </t>
        </is>
      </c>
    </row>
    <row r="302">
      <c r="A302" s="3" t="inlineStr">
        <is>
          <t>Fair Value, Assets and Liabilities Measured on Recurring and Nonrecurring Basis [Line Items]</t>
        </is>
      </c>
      <c r="B302" s="4" t="inlineStr">
        <is>
          <t xml:space="preserve"> </t>
        </is>
      </c>
      <c r="C302" s="4" t="inlineStr">
        <is>
          <t xml:space="preserve"> </t>
        </is>
      </c>
    </row>
    <row r="303">
      <c r="A303" s="4" t="inlineStr">
        <is>
          <t>Available-for-sale investment securities:</t>
        </is>
      </c>
      <c r="B303" s="6" t="n">
        <v>0</v>
      </c>
      <c r="C303" s="6" t="n">
        <v>0</v>
      </c>
    </row>
    <row r="304">
      <c r="A304" s="4" t="inlineStr">
        <is>
          <t>Pricing Methods with Significant Unobservable Market Inputs (Level 3) | Recurring | Asset-backed securities, non-agency CMBS and RMBS</t>
        </is>
      </c>
      <c r="B304" s="4" t="inlineStr">
        <is>
          <t xml:space="preserve"> </t>
        </is>
      </c>
      <c r="C304" s="4" t="inlineStr">
        <is>
          <t xml:space="preserve"> </t>
        </is>
      </c>
    </row>
    <row r="305">
      <c r="A305" s="3" t="inlineStr">
        <is>
          <t>Fair Value, Assets and Liabilities Measured on Recurring and Nonrecurring Basis [Line Items]</t>
        </is>
      </c>
      <c r="B305" s="4" t="inlineStr">
        <is>
          <t xml:space="preserve"> </t>
        </is>
      </c>
      <c r="C305" s="4" t="inlineStr">
        <is>
          <t xml:space="preserve"> </t>
        </is>
      </c>
    </row>
    <row r="306">
      <c r="A306" s="4" t="inlineStr">
        <is>
          <t>Available-for-sale investment securities:</t>
        </is>
      </c>
      <c r="B306" s="6" t="n">
        <v>0</v>
      </c>
      <c r="C306" s="6" t="n">
        <v>0</v>
      </c>
    </row>
    <row r="307">
      <c r="A307" s="4" t="inlineStr">
        <is>
          <t>Pricing Methods with Significant Unobservable Market Inputs (Level 3) | Recurring | Asset-backed securities, other</t>
        </is>
      </c>
      <c r="B307" s="4" t="inlineStr">
        <is>
          <t xml:space="preserve"> </t>
        </is>
      </c>
      <c r="C307" s="4" t="inlineStr">
        <is>
          <t xml:space="preserve"> </t>
        </is>
      </c>
    </row>
    <row r="308">
      <c r="A308" s="3" t="inlineStr">
        <is>
          <t>Fair Value, Assets and Liabilities Measured on Recurring and Nonrecurring Basis [Line Items]</t>
        </is>
      </c>
      <c r="B308" s="4" t="inlineStr">
        <is>
          <t xml:space="preserve"> </t>
        </is>
      </c>
      <c r="C308" s="4" t="inlineStr">
        <is>
          <t xml:space="preserve"> </t>
        </is>
      </c>
    </row>
    <row r="309">
      <c r="A309" s="4" t="inlineStr">
        <is>
          <t>Available-for-sale investment securities:</t>
        </is>
      </c>
      <c r="B309" s="6" t="n">
        <v>0</v>
      </c>
      <c r="C309" s="6" t="n">
        <v>0</v>
      </c>
    </row>
    <row r="310">
      <c r="A310" s="4" t="inlineStr">
        <is>
          <t>Pricing Methods with Significant Unobservable Market Inputs (Level 3) | Recurring | Total asset-backed securities</t>
        </is>
      </c>
      <c r="B310" s="4" t="inlineStr">
        <is>
          <t xml:space="preserve"> </t>
        </is>
      </c>
      <c r="C310" s="4" t="inlineStr">
        <is>
          <t xml:space="preserve"> </t>
        </is>
      </c>
    </row>
    <row r="311">
      <c r="A311" s="3" t="inlineStr">
        <is>
          <t>Fair Value, Assets and Liabilities Measured on Recurring and Nonrecurring Basis [Line Items]</t>
        </is>
      </c>
      <c r="B311" s="4" t="inlineStr">
        <is>
          <t xml:space="preserve"> </t>
        </is>
      </c>
      <c r="C311" s="4" t="inlineStr">
        <is>
          <t xml:space="preserve"> </t>
        </is>
      </c>
    </row>
    <row r="312">
      <c r="A312" s="4" t="inlineStr">
        <is>
          <t>Available-for-sale investment securities:</t>
        </is>
      </c>
      <c r="B312" s="6" t="n">
        <v>0</v>
      </c>
      <c r="C312" s="6" t="n">
        <v>0</v>
      </c>
    </row>
    <row r="313">
      <c r="A313" s="4" t="inlineStr">
        <is>
          <t>Pricing Methods with Significant Unobservable Market Inputs (Level 3) | Recurring | State and political subdivisions</t>
        </is>
      </c>
      <c r="B313" s="4" t="inlineStr">
        <is>
          <t xml:space="preserve"> </t>
        </is>
      </c>
      <c r="C313" s="4" t="inlineStr">
        <is>
          <t xml:space="preserve"> </t>
        </is>
      </c>
    </row>
    <row r="314">
      <c r="A314" s="3" t="inlineStr">
        <is>
          <t>Fair Value, Assets and Liabilities Measured on Recurring and Nonrecurring Basis [Line Items]</t>
        </is>
      </c>
      <c r="B314" s="4" t="inlineStr">
        <is>
          <t xml:space="preserve"> </t>
        </is>
      </c>
      <c r="C314" s="4" t="inlineStr">
        <is>
          <t xml:space="preserve"> </t>
        </is>
      </c>
    </row>
    <row r="315">
      <c r="A315" s="4" t="inlineStr">
        <is>
          <t>Available-for-sale investment securities:</t>
        </is>
      </c>
      <c r="B315" s="5" t="n">
        <v>0</v>
      </c>
      <c r="C315"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chedule of Fair Value Measurements, Assets, Using Significant Unobservable Inputs (Details) - USD ($)</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5" t="n">
        <v>0</v>
      </c>
      <c r="C4" s="5" t="n">
        <v>16000000</v>
      </c>
    </row>
    <row r="5">
      <c r="A5" s="4" t="inlineStr">
        <is>
          <t>Total realized and unrealized gain (losses) recorded in revenue</t>
        </is>
      </c>
      <c r="B5" s="6" t="n">
        <v>-1000000</v>
      </c>
      <c r="C5" s="6" t="n">
        <v>-3000000</v>
      </c>
    </row>
    <row r="6">
      <c r="A6" s="4" t="inlineStr">
        <is>
          <t>Total realized and unrealized gain (losses) recorded in other comprehensive income</t>
        </is>
      </c>
      <c r="B6" s="6" t="n">
        <v>0</v>
      </c>
      <c r="C6" s="6" t="n">
        <v>0</v>
      </c>
    </row>
    <row r="7">
      <c r="A7" s="4" t="inlineStr">
        <is>
          <t>Purchases</t>
        </is>
      </c>
      <c r="B7" s="6" t="n">
        <v>5000000</v>
      </c>
      <c r="C7" s="6" t="n">
        <v>107000000</v>
      </c>
    </row>
    <row r="8">
      <c r="A8" s="4" t="inlineStr">
        <is>
          <t>Sales</t>
        </is>
      </c>
      <c r="B8" s="6" t="n">
        <v>0</v>
      </c>
      <c r="C8" s="6" t="n">
        <v>0</v>
      </c>
    </row>
    <row r="9">
      <c r="A9" s="4" t="inlineStr">
        <is>
          <t>Settlements</t>
        </is>
      </c>
      <c r="B9" s="6" t="n">
        <v>0</v>
      </c>
      <c r="C9" s="6" t="n">
        <v>0</v>
      </c>
    </row>
    <row r="10">
      <c r="A10" s="4" t="inlineStr">
        <is>
          <t>Transfers into Level 3</t>
        </is>
      </c>
      <c r="B10" s="6" t="n">
        <v>0</v>
      </c>
      <c r="C10" s="6" t="n">
        <v>15000000</v>
      </c>
    </row>
    <row r="11">
      <c r="A11" s="4" t="inlineStr">
        <is>
          <t>Transfers out of Level 3</t>
        </is>
      </c>
      <c r="B11" s="6" t="n">
        <v>0</v>
      </c>
      <c r="C11" s="6" t="n">
        <v>-135000000</v>
      </c>
    </row>
    <row r="12">
      <c r="A12" s="4" t="inlineStr">
        <is>
          <t>Fair value, end of period</t>
        </is>
      </c>
      <c r="B12" s="6" t="n">
        <v>4000000</v>
      </c>
      <c r="C12" s="6" t="n">
        <v>0</v>
      </c>
    </row>
    <row r="13">
      <c r="A13" s="4" t="inlineStr">
        <is>
          <t>Available-for-sale investment securities:</t>
        </is>
      </c>
      <c r="B13" s="6" t="n">
        <v>40579000000</v>
      </c>
      <c r="C13" s="6" t="n">
        <v>73399000000</v>
      </c>
    </row>
    <row r="14">
      <c r="A14" s="4" t="inlineStr">
        <is>
          <t>Change in unrealized gains (losses) related to financial instruments held</t>
        </is>
      </c>
      <c r="B14" s="6" t="n">
        <v>0</v>
      </c>
      <c r="C14" s="6" t="n">
        <v>-1000000</v>
      </c>
    </row>
    <row r="15">
      <c r="A15" s="4" t="inlineStr">
        <is>
          <t>Derivative instruments, asset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Fair value, beginning of period</t>
        </is>
      </c>
      <c r="B17" s="6" t="n">
        <v>0</v>
      </c>
      <c r="C17" s="6" t="n">
        <v>2000000</v>
      </c>
    </row>
    <row r="18">
      <c r="A18" s="4" t="inlineStr">
        <is>
          <t>Total realized and unrealized gain (losses) recorded in revenue</t>
        </is>
      </c>
      <c r="B18" s="6" t="n">
        <v>-1000000</v>
      </c>
      <c r="C18" s="6" t="n">
        <v>-3000000</v>
      </c>
    </row>
    <row r="19">
      <c r="A19" s="4" t="inlineStr">
        <is>
          <t>Total realized and unrealized gain (losses) recorded in other comprehensive income</t>
        </is>
      </c>
      <c r="B19" s="6" t="n">
        <v>0</v>
      </c>
      <c r="C19" s="6" t="n">
        <v>0</v>
      </c>
    </row>
    <row r="20">
      <c r="A20" s="4" t="inlineStr">
        <is>
          <t>Purchases</t>
        </is>
      </c>
      <c r="B20" s="6" t="n">
        <v>5000000</v>
      </c>
      <c r="C20" s="6" t="n">
        <v>1000000</v>
      </c>
    </row>
    <row r="21">
      <c r="A21" s="4" t="inlineStr">
        <is>
          <t>Sales</t>
        </is>
      </c>
      <c r="B21" s="6" t="n">
        <v>0</v>
      </c>
      <c r="C21" s="6" t="n">
        <v>0</v>
      </c>
    </row>
    <row r="22">
      <c r="A22" s="4" t="inlineStr">
        <is>
          <t>Settlements</t>
        </is>
      </c>
      <c r="B22" s="6" t="n">
        <v>0</v>
      </c>
      <c r="C22" s="6" t="n">
        <v>0</v>
      </c>
    </row>
    <row r="23">
      <c r="A23" s="4" t="inlineStr">
        <is>
          <t>Transfers into Level 3</t>
        </is>
      </c>
      <c r="B23" s="6" t="n">
        <v>0</v>
      </c>
      <c r="C23" s="6" t="n">
        <v>0</v>
      </c>
    </row>
    <row r="24">
      <c r="A24" s="4" t="inlineStr">
        <is>
          <t>Transfers out of Level 3</t>
        </is>
      </c>
      <c r="B24" s="6" t="n">
        <v>0</v>
      </c>
      <c r="C24" s="6" t="n">
        <v>0</v>
      </c>
    </row>
    <row r="25">
      <c r="A25" s="4" t="inlineStr">
        <is>
          <t>Fair value, end of period</t>
        </is>
      </c>
      <c r="B25" s="6" t="n">
        <v>4000000</v>
      </c>
      <c r="C25" s="6" t="n">
        <v>0</v>
      </c>
    </row>
    <row r="26">
      <c r="A26" s="4" t="inlineStr">
        <is>
          <t>Change in unrealized gains (losses) related to financial instruments held</t>
        </is>
      </c>
      <c r="B26" s="6" t="n">
        <v>0</v>
      </c>
      <c r="C26" s="6" t="n">
        <v>-1000000</v>
      </c>
    </row>
    <row r="27">
      <c r="A27" s="4" t="inlineStr">
        <is>
          <t>Foreign exchange contract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Fair value, beginning of period</t>
        </is>
      </c>
      <c r="B29" s="6" t="n">
        <v>0</v>
      </c>
      <c r="C29" s="6" t="n">
        <v>2000000</v>
      </c>
    </row>
    <row r="30">
      <c r="A30" s="4" t="inlineStr">
        <is>
          <t>Total realized and unrealized gain (losses) recorded in revenue</t>
        </is>
      </c>
      <c r="B30" s="6" t="n">
        <v>-1000000</v>
      </c>
      <c r="C30" s="6" t="n">
        <v>-3000000</v>
      </c>
    </row>
    <row r="31">
      <c r="A31" s="4" t="inlineStr">
        <is>
          <t>Total realized and unrealized gain (losses) recorded in other comprehensive income</t>
        </is>
      </c>
      <c r="B31" s="6" t="n">
        <v>0</v>
      </c>
      <c r="C31" s="6" t="n">
        <v>0</v>
      </c>
    </row>
    <row r="32">
      <c r="A32" s="4" t="inlineStr">
        <is>
          <t>Purchases</t>
        </is>
      </c>
      <c r="B32" s="6" t="n">
        <v>5000000</v>
      </c>
      <c r="C32" s="6" t="n">
        <v>1000000</v>
      </c>
    </row>
    <row r="33">
      <c r="A33" s="4" t="inlineStr">
        <is>
          <t>Sales</t>
        </is>
      </c>
      <c r="B33" s="6" t="n">
        <v>0</v>
      </c>
      <c r="C33" s="6" t="n">
        <v>0</v>
      </c>
    </row>
    <row r="34">
      <c r="A34" s="4" t="inlineStr">
        <is>
          <t>Settlements</t>
        </is>
      </c>
      <c r="B34" s="6" t="n">
        <v>0</v>
      </c>
      <c r="C34" s="6" t="n">
        <v>0</v>
      </c>
    </row>
    <row r="35">
      <c r="A35" s="4" t="inlineStr">
        <is>
          <t>Transfers into Level 3</t>
        </is>
      </c>
      <c r="B35" s="6" t="n">
        <v>0</v>
      </c>
      <c r="C35" s="6" t="n">
        <v>0</v>
      </c>
    </row>
    <row r="36">
      <c r="A36" s="4" t="inlineStr">
        <is>
          <t>Transfers out of Level 3</t>
        </is>
      </c>
      <c r="B36" s="6" t="n">
        <v>0</v>
      </c>
      <c r="C36" s="6" t="n">
        <v>0</v>
      </c>
    </row>
    <row r="37">
      <c r="A37" s="4" t="inlineStr">
        <is>
          <t>Fair value, end of period</t>
        </is>
      </c>
      <c r="B37" s="6" t="n">
        <v>4000000</v>
      </c>
      <c r="C37" s="6" t="n">
        <v>0</v>
      </c>
    </row>
    <row r="38">
      <c r="A38" s="4" t="inlineStr">
        <is>
          <t>Change in unrealized gains (losses) related to financial instruments held</t>
        </is>
      </c>
      <c r="B38" s="6" t="n">
        <v>0</v>
      </c>
      <c r="C38" s="6" t="n">
        <v>-1000000</v>
      </c>
    </row>
    <row r="39">
      <c r="A39" s="4" t="inlineStr">
        <is>
          <t>Collateralized loan obligation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Fair value, beginning of period</t>
        </is>
      </c>
      <c r="B41" s="6" t="n">
        <v>0</v>
      </c>
      <c r="C41" s="6" t="n">
        <v>14000000</v>
      </c>
    </row>
    <row r="42">
      <c r="A42" s="4" t="inlineStr">
        <is>
          <t>Total realized and unrealized gain (losses) recorded in revenue</t>
        </is>
      </c>
      <c r="B42" s="4" t="inlineStr">
        <is>
          <t xml:space="preserve"> </t>
        </is>
      </c>
      <c r="C42" s="6" t="n">
        <v>0</v>
      </c>
    </row>
    <row r="43">
      <c r="A43" s="4" t="inlineStr">
        <is>
          <t>Total realized and unrealized gain (losses) recorded in other comprehensive income</t>
        </is>
      </c>
      <c r="B43" s="4" t="inlineStr">
        <is>
          <t xml:space="preserve"> </t>
        </is>
      </c>
      <c r="C43" s="6" t="n">
        <v>0</v>
      </c>
    </row>
    <row r="44">
      <c r="A44" s="4" t="inlineStr">
        <is>
          <t>Purchases</t>
        </is>
      </c>
      <c r="B44" s="4" t="inlineStr">
        <is>
          <t xml:space="preserve"> </t>
        </is>
      </c>
      <c r="C44" s="6" t="n">
        <v>106000000</v>
      </c>
    </row>
    <row r="45">
      <c r="A45" s="4" t="inlineStr">
        <is>
          <t>Sales</t>
        </is>
      </c>
      <c r="B45" s="4" t="inlineStr">
        <is>
          <t xml:space="preserve"> </t>
        </is>
      </c>
      <c r="C45" s="6" t="n">
        <v>0</v>
      </c>
    </row>
    <row r="46">
      <c r="A46" s="4" t="inlineStr">
        <is>
          <t>Settlements</t>
        </is>
      </c>
      <c r="B46" s="4" t="inlineStr">
        <is>
          <t xml:space="preserve"> </t>
        </is>
      </c>
      <c r="C46" s="6" t="n">
        <v>0</v>
      </c>
    </row>
    <row r="47">
      <c r="A47" s="4" t="inlineStr">
        <is>
          <t>Transfers into Level 3</t>
        </is>
      </c>
      <c r="B47" s="4" t="inlineStr">
        <is>
          <t xml:space="preserve"> </t>
        </is>
      </c>
      <c r="C47" s="6" t="n">
        <v>0</v>
      </c>
    </row>
    <row r="48">
      <c r="A48" s="4" t="inlineStr">
        <is>
          <t>Transfers out of Level 3</t>
        </is>
      </c>
      <c r="B48" s="4" t="inlineStr">
        <is>
          <t xml:space="preserve"> </t>
        </is>
      </c>
      <c r="C48" s="6" t="n">
        <v>-120000000</v>
      </c>
    </row>
    <row r="49">
      <c r="A49" s="4" t="inlineStr">
        <is>
          <t>Fair value, end of period</t>
        </is>
      </c>
      <c r="B49" s="4" t="inlineStr">
        <is>
          <t xml:space="preserve"> </t>
        </is>
      </c>
      <c r="C49" s="6" t="n">
        <v>0</v>
      </c>
    </row>
    <row r="50">
      <c r="A50" s="4" t="inlineStr">
        <is>
          <t>Total asset-backed securities</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Fair value, beginning of period</t>
        </is>
      </c>
      <c r="B52" s="6" t="n">
        <v>0</v>
      </c>
      <c r="C52" s="6" t="n">
        <v>14000000</v>
      </c>
    </row>
    <row r="53">
      <c r="A53" s="4" t="inlineStr">
        <is>
          <t>Total realized and unrealized gain (losses) recorded in revenue</t>
        </is>
      </c>
      <c r="B53" s="4" t="inlineStr">
        <is>
          <t xml:space="preserve"> </t>
        </is>
      </c>
      <c r="C53" s="6" t="n">
        <v>0</v>
      </c>
    </row>
    <row r="54">
      <c r="A54" s="4" t="inlineStr">
        <is>
          <t>Total realized and unrealized gain (losses) recorded in other comprehensive income</t>
        </is>
      </c>
      <c r="B54" s="4" t="inlineStr">
        <is>
          <t xml:space="preserve"> </t>
        </is>
      </c>
      <c r="C54" s="6" t="n">
        <v>0</v>
      </c>
    </row>
    <row r="55">
      <c r="A55" s="4" t="inlineStr">
        <is>
          <t>Purchases</t>
        </is>
      </c>
      <c r="B55" s="4" t="inlineStr">
        <is>
          <t xml:space="preserve"> </t>
        </is>
      </c>
      <c r="C55" s="6" t="n">
        <v>106000000</v>
      </c>
    </row>
    <row r="56">
      <c r="A56" s="4" t="inlineStr">
        <is>
          <t>Sales</t>
        </is>
      </c>
      <c r="B56" s="4" t="inlineStr">
        <is>
          <t xml:space="preserve"> </t>
        </is>
      </c>
      <c r="C56" s="6" t="n">
        <v>0</v>
      </c>
    </row>
    <row r="57">
      <c r="A57" s="4" t="inlineStr">
        <is>
          <t>Settlements</t>
        </is>
      </c>
      <c r="B57" s="4" t="inlineStr">
        <is>
          <t xml:space="preserve"> </t>
        </is>
      </c>
      <c r="C57" s="6" t="n">
        <v>0</v>
      </c>
    </row>
    <row r="58">
      <c r="A58" s="4" t="inlineStr">
        <is>
          <t>Transfers into Level 3</t>
        </is>
      </c>
      <c r="B58" s="4" t="inlineStr">
        <is>
          <t xml:space="preserve"> </t>
        </is>
      </c>
      <c r="C58" s="6" t="n">
        <v>0</v>
      </c>
    </row>
    <row r="59">
      <c r="A59" s="4" t="inlineStr">
        <is>
          <t>Transfers out of Level 3</t>
        </is>
      </c>
      <c r="B59" s="4" t="inlineStr">
        <is>
          <t xml:space="preserve"> </t>
        </is>
      </c>
      <c r="C59" s="6" t="n">
        <v>-120000000</v>
      </c>
    </row>
    <row r="60">
      <c r="A60" s="4" t="inlineStr">
        <is>
          <t>Fair value, end of period</t>
        </is>
      </c>
      <c r="B60" s="4" t="inlineStr">
        <is>
          <t xml:space="preserve"> </t>
        </is>
      </c>
      <c r="C60" s="6" t="n">
        <v>0</v>
      </c>
    </row>
    <row r="61">
      <c r="A61" s="4" t="inlineStr">
        <is>
          <t>Other U.S. debt securitie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Fair value, beginning of period</t>
        </is>
      </c>
      <c r="B63" s="6" t="n">
        <v>0</v>
      </c>
      <c r="C63" s="6" t="n">
        <v>0</v>
      </c>
    </row>
    <row r="64">
      <c r="A64" s="4" t="inlineStr">
        <is>
          <t>Total realized and unrealized gain (losses) recorded in revenue</t>
        </is>
      </c>
      <c r="B64" s="4" t="inlineStr">
        <is>
          <t xml:space="preserve"> </t>
        </is>
      </c>
      <c r="C64" s="6" t="n">
        <v>0</v>
      </c>
    </row>
    <row r="65">
      <c r="A65" s="4" t="inlineStr">
        <is>
          <t>Total realized and unrealized gain (losses) recorded in other comprehensive income</t>
        </is>
      </c>
      <c r="B65" s="4" t="inlineStr">
        <is>
          <t xml:space="preserve"> </t>
        </is>
      </c>
      <c r="C65" s="6" t="n">
        <v>0</v>
      </c>
    </row>
    <row r="66">
      <c r="A66" s="4" t="inlineStr">
        <is>
          <t>Purchases</t>
        </is>
      </c>
      <c r="B66" s="4" t="inlineStr">
        <is>
          <t xml:space="preserve"> </t>
        </is>
      </c>
      <c r="C66" s="6" t="n">
        <v>0</v>
      </c>
    </row>
    <row r="67">
      <c r="A67" s="4" t="inlineStr">
        <is>
          <t>Sales</t>
        </is>
      </c>
      <c r="B67" s="4" t="inlineStr">
        <is>
          <t xml:space="preserve"> </t>
        </is>
      </c>
      <c r="C67" s="6" t="n">
        <v>0</v>
      </c>
    </row>
    <row r="68">
      <c r="A68" s="4" t="inlineStr">
        <is>
          <t>Settlements</t>
        </is>
      </c>
      <c r="B68" s="4" t="inlineStr">
        <is>
          <t xml:space="preserve"> </t>
        </is>
      </c>
      <c r="C68" s="6" t="n">
        <v>0</v>
      </c>
    </row>
    <row r="69">
      <c r="A69" s="4" t="inlineStr">
        <is>
          <t>Transfers into Level 3</t>
        </is>
      </c>
      <c r="B69" s="4" t="inlineStr">
        <is>
          <t xml:space="preserve"> </t>
        </is>
      </c>
      <c r="C69" s="6" t="n">
        <v>15000000</v>
      </c>
    </row>
    <row r="70">
      <c r="A70" s="4" t="inlineStr">
        <is>
          <t>Transfers out of Level 3</t>
        </is>
      </c>
      <c r="B70" s="4" t="inlineStr">
        <is>
          <t xml:space="preserve"> </t>
        </is>
      </c>
      <c r="C70" s="6" t="n">
        <v>-15000000</v>
      </c>
    </row>
    <row r="71">
      <c r="A71" s="4" t="inlineStr">
        <is>
          <t>Fair value, end of period</t>
        </is>
      </c>
      <c r="B71" s="4" t="inlineStr">
        <is>
          <t xml:space="preserve"> </t>
        </is>
      </c>
      <c r="C71" s="6" t="n">
        <v>0</v>
      </c>
    </row>
    <row r="72">
      <c r="A72" s="4" t="inlineStr">
        <is>
          <t>Total available-for-sale investment securities</t>
        </is>
      </c>
      <c r="B72" s="4" t="inlineStr">
        <is>
          <t xml:space="preserve"> </t>
        </is>
      </c>
      <c r="C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row>
    <row r="74">
      <c r="A74" s="4" t="inlineStr">
        <is>
          <t>Fair value, beginning of period</t>
        </is>
      </c>
      <c r="B74" s="5" t="n">
        <v>0</v>
      </c>
      <c r="C74" s="6" t="n">
        <v>14000000</v>
      </c>
    </row>
    <row r="75">
      <c r="A75" s="4" t="inlineStr">
        <is>
          <t>Total realized and unrealized gain (losses) recorded in revenue</t>
        </is>
      </c>
      <c r="B75" s="4" t="inlineStr">
        <is>
          <t xml:space="preserve"> </t>
        </is>
      </c>
      <c r="C75" s="6" t="n">
        <v>0</v>
      </c>
    </row>
    <row r="76">
      <c r="A76" s="4" t="inlineStr">
        <is>
          <t>Total realized and unrealized gain (losses) recorded in other comprehensive income</t>
        </is>
      </c>
      <c r="B76" s="4" t="inlineStr">
        <is>
          <t xml:space="preserve"> </t>
        </is>
      </c>
      <c r="C76" s="6" t="n">
        <v>0</v>
      </c>
    </row>
    <row r="77">
      <c r="A77" s="4" t="inlineStr">
        <is>
          <t>Purchases</t>
        </is>
      </c>
      <c r="B77" s="4" t="inlineStr">
        <is>
          <t xml:space="preserve"> </t>
        </is>
      </c>
      <c r="C77" s="6" t="n">
        <v>106000000</v>
      </c>
    </row>
    <row r="78">
      <c r="A78" s="4" t="inlineStr">
        <is>
          <t>Sales</t>
        </is>
      </c>
      <c r="B78" s="4" t="inlineStr">
        <is>
          <t xml:space="preserve"> </t>
        </is>
      </c>
      <c r="C78" s="6" t="n">
        <v>0</v>
      </c>
    </row>
    <row r="79">
      <c r="A79" s="4" t="inlineStr">
        <is>
          <t>Settlements</t>
        </is>
      </c>
      <c r="B79" s="4" t="inlineStr">
        <is>
          <t xml:space="preserve"> </t>
        </is>
      </c>
      <c r="C79" s="6" t="n">
        <v>0</v>
      </c>
    </row>
    <row r="80">
      <c r="A80" s="4" t="inlineStr">
        <is>
          <t>Transfers into Level 3</t>
        </is>
      </c>
      <c r="B80" s="4" t="inlineStr">
        <is>
          <t xml:space="preserve"> </t>
        </is>
      </c>
      <c r="C80" s="6" t="n">
        <v>15000000</v>
      </c>
    </row>
    <row r="81">
      <c r="A81" s="4" t="inlineStr">
        <is>
          <t>Transfers out of Level 3</t>
        </is>
      </c>
      <c r="B81" s="4" t="inlineStr">
        <is>
          <t xml:space="preserve"> </t>
        </is>
      </c>
      <c r="C81" s="6" t="n">
        <v>-135000000</v>
      </c>
    </row>
    <row r="82">
      <c r="A82" s="4" t="inlineStr">
        <is>
          <t>Fair value, end of period</t>
        </is>
      </c>
      <c r="B82" s="4" t="inlineStr">
        <is>
          <t xml:space="preserve"> </t>
        </is>
      </c>
      <c r="C82"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Fair Value Inputs, Assets and Liabilities, Quantitative Information (Details) - Pricing Methods with Significant Unobservable Market Inputs (Level 3) $ in Millions</t>
        </is>
      </c>
      <c r="B1" s="2" t="inlineStr">
        <is>
          <t>Dec. 31, 2022 USD ($)</t>
        </is>
      </c>
      <c r="C1" s="2" t="inlineStr">
        <is>
          <t>Dec. 31, 2021 USD ($)</t>
        </is>
      </c>
    </row>
    <row r="2">
      <c r="A2" s="4" t="inlineStr">
        <is>
          <t>Measurement Input, Option Volatility | Valuation Technique, Option Pricing Model | Derivative instruments, liabilities | Minimum</t>
        </is>
      </c>
      <c r="B2" s="4" t="inlineStr">
        <is>
          <t xml:space="preserve"> </t>
        </is>
      </c>
      <c r="C2" s="4" t="inlineStr">
        <is>
          <t xml:space="preserve"> </t>
        </is>
      </c>
    </row>
    <row r="3">
      <c r="A3" s="3" t="inlineStr">
        <is>
          <t>Fair Value Inputs, Assets and Liabilities, Quantitative Information [Line Items]</t>
        </is>
      </c>
      <c r="B3" s="4" t="inlineStr">
        <is>
          <t xml:space="preserve"> </t>
        </is>
      </c>
      <c r="C3" s="4" t="inlineStr">
        <is>
          <t xml:space="preserve"> </t>
        </is>
      </c>
    </row>
    <row r="4">
      <c r="A4" s="4" t="inlineStr">
        <is>
          <t>Derivative liability, measurement input</t>
        </is>
      </c>
      <c r="B4" s="8" t="n">
        <v>0.081</v>
      </c>
      <c r="C4" s="4" t="inlineStr">
        <is>
          <t xml:space="preserve"> </t>
        </is>
      </c>
    </row>
    <row r="5">
      <c r="A5" s="4" t="inlineStr">
        <is>
          <t>Measurement Input, Option Volatility | Valuation Technique, Option Pricing Model | Derivative instruments, liabilities | Maximum</t>
        </is>
      </c>
      <c r="B5" s="4" t="inlineStr">
        <is>
          <t xml:space="preserve"> </t>
        </is>
      </c>
      <c r="C5" s="4" t="inlineStr">
        <is>
          <t xml:space="preserve"> </t>
        </is>
      </c>
    </row>
    <row r="6">
      <c r="A6" s="3" t="inlineStr">
        <is>
          <t>Fair Value Inputs, Assets and Liabilities, Quantitative Information [Line Items]</t>
        </is>
      </c>
      <c r="B6" s="4" t="inlineStr">
        <is>
          <t xml:space="preserve"> </t>
        </is>
      </c>
      <c r="C6" s="4" t="inlineStr">
        <is>
          <t xml:space="preserve"> </t>
        </is>
      </c>
    </row>
    <row r="7">
      <c r="A7" s="4" t="inlineStr">
        <is>
          <t>Derivative liability, measurement input</t>
        </is>
      </c>
      <c r="B7" s="8" t="n">
        <v>0.192</v>
      </c>
      <c r="C7" s="4" t="inlineStr">
        <is>
          <t xml:space="preserve"> </t>
        </is>
      </c>
    </row>
    <row r="8">
      <c r="A8" s="4" t="inlineStr">
        <is>
          <t>Measurement Input, Option Volatility | Valuation Technique, Option Pricing Model | Derivative instruments, liabilities | Weighted average</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Derivative liability, measurement input</t>
        </is>
      </c>
      <c r="B10" s="8" t="n">
        <v>0.098</v>
      </c>
      <c r="C10" s="8" t="n">
        <v>0.147</v>
      </c>
    </row>
    <row r="11">
      <c r="A11" s="4" t="inlineStr">
        <is>
          <t>Measurement Input, Option Volatility | Valuation Technique, Option Pricing Model | Derivative instruments, assets | Minimum</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Derivative asset, measurement input</t>
        </is>
      </c>
      <c r="B13" s="8" t="n">
        <v>0.073</v>
      </c>
      <c r="C13" s="4" t="inlineStr">
        <is>
          <t xml:space="preserve"> </t>
        </is>
      </c>
    </row>
    <row r="14">
      <c r="A14" s="4" t="inlineStr">
        <is>
          <t>Measurement Input, Option Volatility | Valuation Technique, Option Pricing Model | Derivative instruments, assets | Maximum</t>
        </is>
      </c>
      <c r="B14" s="4" t="inlineStr">
        <is>
          <t xml:space="preserve"> </t>
        </is>
      </c>
      <c r="C14" s="4" t="inlineStr">
        <is>
          <t xml:space="preserve"> </t>
        </is>
      </c>
    </row>
    <row r="15">
      <c r="A15" s="3" t="inlineStr">
        <is>
          <t>Fair Value Inputs, Assets and Liabilities, Quantitative Information [Line Items]</t>
        </is>
      </c>
      <c r="B15" s="4" t="inlineStr">
        <is>
          <t xml:space="preserve"> </t>
        </is>
      </c>
      <c r="C15" s="4" t="inlineStr">
        <is>
          <t xml:space="preserve"> </t>
        </is>
      </c>
    </row>
    <row r="16">
      <c r="A16" s="4" t="inlineStr">
        <is>
          <t>Derivative asset, measurement input</t>
        </is>
      </c>
      <c r="B16" s="8" t="n">
        <v>0.192</v>
      </c>
      <c r="C16" s="4" t="inlineStr">
        <is>
          <t xml:space="preserve"> </t>
        </is>
      </c>
    </row>
    <row r="17">
      <c r="A17" s="4" t="inlineStr">
        <is>
          <t>Measurement Input, Option Volatility | Valuation Technique, Option Pricing Model | Derivative instruments, assets | Weighted average</t>
        </is>
      </c>
      <c r="B17" s="4" t="inlineStr">
        <is>
          <t xml:space="preserve"> </t>
        </is>
      </c>
      <c r="C17" s="4" t="inlineStr">
        <is>
          <t xml:space="preserve"> </t>
        </is>
      </c>
    </row>
    <row r="18">
      <c r="A18" s="3" t="inlineStr">
        <is>
          <t>Fair Value Inputs, Assets and Liabilities, Quantitative Information [Line Items]</t>
        </is>
      </c>
      <c r="B18" s="4" t="inlineStr">
        <is>
          <t xml:space="preserve"> </t>
        </is>
      </c>
      <c r="C18" s="4" t="inlineStr">
        <is>
          <t xml:space="preserve"> </t>
        </is>
      </c>
    </row>
    <row r="19">
      <c r="A19" s="4" t="inlineStr">
        <is>
          <t>Derivative asset, measurement input</t>
        </is>
      </c>
      <c r="B19" s="8" t="n">
        <v>0.114</v>
      </c>
      <c r="C19" s="8" t="n">
        <v>0.152</v>
      </c>
    </row>
    <row r="20">
      <c r="A20" s="4" t="inlineStr">
        <is>
          <t>Significant unobservable inputs readily available to State Street:</t>
        </is>
      </c>
      <c r="B20" s="4" t="inlineStr">
        <is>
          <t xml:space="preserve"> </t>
        </is>
      </c>
      <c r="C20" s="4" t="inlineStr">
        <is>
          <t xml:space="preserve"> </t>
        </is>
      </c>
    </row>
    <row r="21">
      <c r="A21" s="3" t="inlineStr">
        <is>
          <t>Fair Value Inputs, Assets and Liabilities, Quantitative Information [Line Items]</t>
        </is>
      </c>
      <c r="B21" s="4" t="inlineStr">
        <is>
          <t xml:space="preserve"> </t>
        </is>
      </c>
      <c r="C21" s="4" t="inlineStr">
        <is>
          <t xml:space="preserve"> </t>
        </is>
      </c>
    </row>
    <row r="22">
      <c r="A22" s="4" t="inlineStr">
        <is>
          <t>Total assets carried at fair value</t>
        </is>
      </c>
      <c r="B22" s="5" t="n">
        <v>4</v>
      </c>
      <c r="C22" s="5" t="n">
        <v>0</v>
      </c>
    </row>
    <row r="23">
      <c r="A23" s="4" t="inlineStr">
        <is>
          <t>Total liabilities carried at fair value</t>
        </is>
      </c>
      <c r="B23" s="6" t="n">
        <v>2</v>
      </c>
      <c r="C23" s="6" t="n">
        <v>0</v>
      </c>
    </row>
    <row r="24">
      <c r="A24" s="4" t="inlineStr">
        <is>
          <t>Significant unobservable inputs readily available to State Street: | Derivative instruments, liabilities</t>
        </is>
      </c>
      <c r="B24" s="4" t="inlineStr">
        <is>
          <t xml:space="preserve"> </t>
        </is>
      </c>
      <c r="C24" s="4" t="inlineStr">
        <is>
          <t xml:space="preserve"> </t>
        </is>
      </c>
    </row>
    <row r="25">
      <c r="A25" s="3" t="inlineStr">
        <is>
          <t>Fair Value Inputs, Assets and Liabilities, Quantitative Information [Line Items]</t>
        </is>
      </c>
      <c r="B25" s="4" t="inlineStr">
        <is>
          <t xml:space="preserve"> </t>
        </is>
      </c>
      <c r="C25" s="4" t="inlineStr">
        <is>
          <t xml:space="preserve"> </t>
        </is>
      </c>
    </row>
    <row r="26">
      <c r="A26" s="4" t="inlineStr">
        <is>
          <t>Derivative instruments, foreign exchange contracts, derivative asset</t>
        </is>
      </c>
      <c r="B26" s="6" t="n">
        <v>2</v>
      </c>
      <c r="C26" s="6" t="n">
        <v>0</v>
      </c>
    </row>
    <row r="27">
      <c r="A27" s="4" t="inlineStr">
        <is>
          <t>Significant unobservable inputs readily available to State Street: | Derivative instruments, assets</t>
        </is>
      </c>
      <c r="B27" s="4" t="inlineStr">
        <is>
          <t xml:space="preserve"> </t>
        </is>
      </c>
      <c r="C27" s="4" t="inlineStr">
        <is>
          <t xml:space="preserve"> </t>
        </is>
      </c>
    </row>
    <row r="28">
      <c r="A28" s="3" t="inlineStr">
        <is>
          <t>Fair Value Inputs, Assets and Liabilities, Quantitative Information [Line Items]</t>
        </is>
      </c>
      <c r="B28" s="4" t="inlineStr">
        <is>
          <t xml:space="preserve"> </t>
        </is>
      </c>
      <c r="C28" s="4" t="inlineStr">
        <is>
          <t xml:space="preserve"> </t>
        </is>
      </c>
    </row>
    <row r="29">
      <c r="A29" s="4" t="inlineStr">
        <is>
          <t>Derivative instruments, foreign exchange contracts, derivative asset</t>
        </is>
      </c>
      <c r="B29" s="5" t="n">
        <v>4</v>
      </c>
      <c r="C29"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Estimated Fair Value of Financial Instruments (Details) - USD ($) $ in Million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ash and due from banks</t>
        </is>
      </c>
      <c r="B3" s="5" t="n">
        <v>3970</v>
      </c>
      <c r="C3" s="5" t="n">
        <v>3631</v>
      </c>
    </row>
    <row r="4">
      <c r="A4" s="4" t="inlineStr">
        <is>
          <t>Interest-bearing deposits with banks</t>
        </is>
      </c>
      <c r="B4" s="6" t="n">
        <v>101593</v>
      </c>
      <c r="C4" s="6" t="n">
        <v>106358</v>
      </c>
    </row>
    <row r="5">
      <c r="A5" s="4" t="inlineStr">
        <is>
          <t>Securities purchased under resale agreements</t>
        </is>
      </c>
      <c r="B5" s="6" t="n">
        <v>5215</v>
      </c>
      <c r="C5" s="6" t="n">
        <v>3012</v>
      </c>
    </row>
    <row r="6">
      <c r="A6" s="4" t="inlineStr">
        <is>
          <t>Investment securities held-to-maturity</t>
        </is>
      </c>
      <c r="B6" s="6" t="n">
        <v>57913</v>
      </c>
      <c r="C6" s="6" t="n">
        <v>42271</v>
      </c>
    </row>
    <row r="7">
      <c r="A7" s="3" t="inlineStr">
        <is>
          <t>Financial Liabilities:</t>
        </is>
      </c>
      <c r="B7" s="4" t="inlineStr">
        <is>
          <t xml:space="preserve"> </t>
        </is>
      </c>
      <c r="C7" s="4" t="inlineStr">
        <is>
          <t xml:space="preserve"> </t>
        </is>
      </c>
    </row>
    <row r="8">
      <c r="A8" s="4" t="inlineStr">
        <is>
          <t>Non-interest-bearing</t>
        </is>
      </c>
      <c r="B8" s="6" t="n">
        <v>46755</v>
      </c>
      <c r="C8" s="6" t="n">
        <v>56461</v>
      </c>
    </row>
    <row r="9">
      <c r="A9" s="4" t="inlineStr">
        <is>
          <t>Interest-bearing - U.S.</t>
        </is>
      </c>
      <c r="B9" s="6" t="n">
        <v>111384</v>
      </c>
      <c r="C9" s="6" t="n">
        <v>102985</v>
      </c>
    </row>
    <row r="10">
      <c r="A10" s="4" t="inlineStr">
        <is>
          <t>Interest-bearing - non-U.S.</t>
        </is>
      </c>
      <c r="B10" s="6" t="n">
        <v>77325</v>
      </c>
      <c r="C10" s="6" t="n">
        <v>95589</v>
      </c>
    </row>
    <row r="11">
      <c r="A11" s="4" t="inlineStr">
        <is>
          <t>Securities sold under repurchase agreements</t>
        </is>
      </c>
      <c r="B11" s="6" t="n">
        <v>1177</v>
      </c>
      <c r="C11" s="6" t="n">
        <v>1575</v>
      </c>
    </row>
    <row r="12">
      <c r="A12" s="4" t="inlineStr">
        <is>
          <t>Short-term borrowings</t>
        </is>
      </c>
      <c r="B12" s="6" t="n">
        <v>2097</v>
      </c>
      <c r="C12" s="6" t="n">
        <v>128</v>
      </c>
    </row>
    <row r="13">
      <c r="A13" s="4" t="inlineStr">
        <is>
          <t xml:space="preserve">Pricing Methods with Significant Observable Market Inputs (Level 2) </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Net loans (excluding leases)</t>
        </is>
      </c>
      <c r="B15" s="6" t="n">
        <v>5</v>
      </c>
      <c r="C15" s="6" t="n">
        <v>8</v>
      </c>
    </row>
    <row r="16">
      <c r="A16" s="4" t="inlineStr">
        <is>
          <t xml:space="preserve">Reported Amount </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due from banks</t>
        </is>
      </c>
      <c r="B18" s="6" t="n">
        <v>3970</v>
      </c>
      <c r="C18" s="6" t="n">
        <v>3631</v>
      </c>
    </row>
    <row r="19">
      <c r="A19" s="4" t="inlineStr">
        <is>
          <t>Interest-bearing deposits with banks</t>
        </is>
      </c>
      <c r="B19" s="6" t="n">
        <v>101593</v>
      </c>
      <c r="C19" s="6" t="n">
        <v>106358</v>
      </c>
    </row>
    <row r="20">
      <c r="A20" s="4" t="inlineStr">
        <is>
          <t>Securities purchased under resale agreements</t>
        </is>
      </c>
      <c r="B20" s="6" t="n">
        <v>5215</v>
      </c>
      <c r="C20" s="6" t="n">
        <v>3012</v>
      </c>
    </row>
    <row r="21">
      <c r="A21" s="4" t="inlineStr">
        <is>
          <t>Investment securities held-to-maturity</t>
        </is>
      </c>
      <c r="B21" s="6" t="n">
        <v>64700</v>
      </c>
      <c r="C21" s="6" t="n">
        <v>42430</v>
      </c>
    </row>
    <row r="22">
      <c r="A22" s="4" t="inlineStr">
        <is>
          <t>Net loans (excluding leases)</t>
        </is>
      </c>
      <c r="B22" s="6" t="n">
        <v>32053</v>
      </c>
      <c r="C22" s="6" t="n">
        <v>32445</v>
      </c>
    </row>
    <row r="23">
      <c r="A23" s="4" t="inlineStr">
        <is>
          <t>Other</t>
        </is>
      </c>
      <c r="B23" s="6" t="n">
        <v>3626</v>
      </c>
      <c r="C23" s="6" t="n">
        <v>1</v>
      </c>
    </row>
    <row r="24">
      <c r="A24" s="3" t="inlineStr">
        <is>
          <t>Financial Liabilities:</t>
        </is>
      </c>
      <c r="B24" s="4" t="inlineStr">
        <is>
          <t xml:space="preserve"> </t>
        </is>
      </c>
      <c r="C24" s="4" t="inlineStr">
        <is>
          <t xml:space="preserve"> </t>
        </is>
      </c>
    </row>
    <row r="25">
      <c r="A25" s="4" t="inlineStr">
        <is>
          <t>Non-interest-bearing</t>
        </is>
      </c>
      <c r="B25" s="6" t="n">
        <v>46755</v>
      </c>
      <c r="C25" s="6" t="n">
        <v>56461</v>
      </c>
    </row>
    <row r="26">
      <c r="A26" s="4" t="inlineStr">
        <is>
          <t>Interest-bearing - U.S.</t>
        </is>
      </c>
      <c r="B26" s="6" t="n">
        <v>111384</v>
      </c>
      <c r="C26" s="6" t="n">
        <v>102985</v>
      </c>
    </row>
    <row r="27">
      <c r="A27" s="4" t="inlineStr">
        <is>
          <t>Interest-bearing - non-U.S.</t>
        </is>
      </c>
      <c r="B27" s="6" t="n">
        <v>77325</v>
      </c>
      <c r="C27" s="6" t="n">
        <v>95589</v>
      </c>
    </row>
    <row r="28">
      <c r="A28" s="4" t="inlineStr">
        <is>
          <t>Securities sold under repurchase agreements</t>
        </is>
      </c>
      <c r="B28" s="6" t="n">
        <v>1177</v>
      </c>
      <c r="C28" s="6" t="n">
        <v>1575</v>
      </c>
    </row>
    <row r="29">
      <c r="A29" s="4" t="inlineStr">
        <is>
          <t>Short-term borrowings</t>
        </is>
      </c>
      <c r="B29" s="6" t="n">
        <v>2097</v>
      </c>
      <c r="C29" s="6" t="n">
        <v>128</v>
      </c>
    </row>
    <row r="30">
      <c r="A30" s="4" t="inlineStr">
        <is>
          <t>Long-term debt</t>
        </is>
      </c>
      <c r="B30" s="6" t="n">
        <v>14996</v>
      </c>
      <c r="C30" s="6" t="n">
        <v>13475</v>
      </c>
    </row>
    <row r="31">
      <c r="A31" s="4" t="inlineStr">
        <is>
          <t>Other</t>
        </is>
      </c>
      <c r="B31" s="6" t="n">
        <v>3626</v>
      </c>
      <c r="C31" s="6" t="n">
        <v>1</v>
      </c>
    </row>
    <row r="32">
      <c r="A32" s="4" t="inlineStr">
        <is>
          <t>Estimated Fair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due from banks</t>
        </is>
      </c>
      <c r="B34" s="6" t="n">
        <v>3970</v>
      </c>
      <c r="C34" s="6" t="n">
        <v>3631</v>
      </c>
    </row>
    <row r="35">
      <c r="A35" s="4" t="inlineStr">
        <is>
          <t>Interest-bearing deposits with banks</t>
        </is>
      </c>
      <c r="B35" s="6" t="n">
        <v>101593</v>
      </c>
      <c r="C35" s="6" t="n">
        <v>106358</v>
      </c>
    </row>
    <row r="36">
      <c r="A36" s="4" t="inlineStr">
        <is>
          <t>Securities purchased under resale agreements</t>
        </is>
      </c>
      <c r="B36" s="6" t="n">
        <v>5215</v>
      </c>
      <c r="C36" s="6" t="n">
        <v>3012</v>
      </c>
    </row>
    <row r="37">
      <c r="A37" s="4" t="inlineStr">
        <is>
          <t>Investment securities held-to-maturity</t>
        </is>
      </c>
      <c r="B37" s="6" t="n">
        <v>57913</v>
      </c>
      <c r="C37" s="6" t="n">
        <v>42271</v>
      </c>
    </row>
    <row r="38">
      <c r="A38" s="4" t="inlineStr">
        <is>
          <t>Net loans (excluding leases)</t>
        </is>
      </c>
      <c r="B38" s="6" t="n">
        <v>31794</v>
      </c>
      <c r="C38" s="6" t="n">
        <v>32528</v>
      </c>
    </row>
    <row r="39">
      <c r="A39" s="4" t="inlineStr">
        <is>
          <t>Other</t>
        </is>
      </c>
      <c r="B39" s="6" t="n">
        <v>3626</v>
      </c>
      <c r="C39" s="6" t="n">
        <v>1</v>
      </c>
    </row>
    <row r="40">
      <c r="A40" s="3" t="inlineStr">
        <is>
          <t>Financial Liabilities:</t>
        </is>
      </c>
      <c r="B40" s="4" t="inlineStr">
        <is>
          <t xml:space="preserve"> </t>
        </is>
      </c>
      <c r="C40" s="4" t="inlineStr">
        <is>
          <t xml:space="preserve"> </t>
        </is>
      </c>
    </row>
    <row r="41">
      <c r="A41" s="4" t="inlineStr">
        <is>
          <t>Non-interest-bearing</t>
        </is>
      </c>
      <c r="B41" s="6" t="n">
        <v>46755</v>
      </c>
      <c r="C41" s="6" t="n">
        <v>56461</v>
      </c>
    </row>
    <row r="42">
      <c r="A42" s="4" t="inlineStr">
        <is>
          <t>Interest-bearing - U.S.</t>
        </is>
      </c>
      <c r="B42" s="6" t="n">
        <v>111384</v>
      </c>
      <c r="C42" s="6" t="n">
        <v>102985</v>
      </c>
    </row>
    <row r="43">
      <c r="A43" s="4" t="inlineStr">
        <is>
          <t>Interest-bearing - non-U.S.</t>
        </is>
      </c>
      <c r="B43" s="6" t="n">
        <v>77325</v>
      </c>
      <c r="C43" s="6" t="n">
        <v>95589</v>
      </c>
    </row>
    <row r="44">
      <c r="A44" s="4" t="inlineStr">
        <is>
          <t>Securities sold under repurchase agreements</t>
        </is>
      </c>
      <c r="B44" s="6" t="n">
        <v>1177</v>
      </c>
      <c r="C44" s="6" t="n">
        <v>1575</v>
      </c>
    </row>
    <row r="45">
      <c r="A45" s="4" t="inlineStr">
        <is>
          <t>Short-term borrowings</t>
        </is>
      </c>
      <c r="B45" s="6" t="n">
        <v>2097</v>
      </c>
      <c r="C45" s="6" t="n">
        <v>128</v>
      </c>
    </row>
    <row r="46">
      <c r="A46" s="4" t="inlineStr">
        <is>
          <t>Long-term debt</t>
        </is>
      </c>
      <c r="B46" s="6" t="n">
        <v>14273</v>
      </c>
      <c r="C46" s="6" t="n">
        <v>13552</v>
      </c>
    </row>
    <row r="47">
      <c r="A47" s="4" t="inlineStr">
        <is>
          <t>Other</t>
        </is>
      </c>
      <c r="B47" s="6" t="n">
        <v>3626</v>
      </c>
      <c r="C47" s="6" t="n">
        <v>1</v>
      </c>
    </row>
    <row r="48">
      <c r="A48" s="4" t="inlineStr">
        <is>
          <t>Estimated Fair Value | Quoted Market Prices in Active Markets (Level 1)</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due from banks</t>
        </is>
      </c>
      <c r="B50" s="6" t="n">
        <v>3970</v>
      </c>
      <c r="C50" s="6" t="n">
        <v>3631</v>
      </c>
    </row>
    <row r="51">
      <c r="A51" s="4" t="inlineStr">
        <is>
          <t>Interest-bearing deposits with banks</t>
        </is>
      </c>
      <c r="B51" s="6" t="n">
        <v>0</v>
      </c>
      <c r="C51" s="6" t="n">
        <v>0</v>
      </c>
    </row>
    <row r="52">
      <c r="A52" s="4" t="inlineStr">
        <is>
          <t>Securities purchased under resale agreements</t>
        </is>
      </c>
      <c r="B52" s="6" t="n">
        <v>0</v>
      </c>
      <c r="C52" s="6" t="n">
        <v>0</v>
      </c>
    </row>
    <row r="53">
      <c r="A53" s="4" t="inlineStr">
        <is>
          <t>Investment securities held-to-maturity</t>
        </is>
      </c>
      <c r="B53" s="6" t="n">
        <v>11336</v>
      </c>
      <c r="C53" s="6" t="n">
        <v>2160</v>
      </c>
    </row>
    <row r="54">
      <c r="A54" s="4" t="inlineStr">
        <is>
          <t>Net loans (excluding leases)</t>
        </is>
      </c>
      <c r="B54" s="6" t="n">
        <v>0</v>
      </c>
      <c r="C54" s="6" t="n">
        <v>0</v>
      </c>
    </row>
    <row r="55">
      <c r="A55" s="4" t="inlineStr">
        <is>
          <t>Other</t>
        </is>
      </c>
      <c r="B55" s="6" t="n">
        <v>0</v>
      </c>
      <c r="C55" s="6" t="n">
        <v>0</v>
      </c>
    </row>
    <row r="56">
      <c r="A56" s="3" t="inlineStr">
        <is>
          <t>Financial Liabilities:</t>
        </is>
      </c>
      <c r="B56" s="4" t="inlineStr">
        <is>
          <t xml:space="preserve"> </t>
        </is>
      </c>
      <c r="C56" s="4" t="inlineStr">
        <is>
          <t xml:space="preserve"> </t>
        </is>
      </c>
    </row>
    <row r="57">
      <c r="A57" s="4" t="inlineStr">
        <is>
          <t>Non-interest-bearing</t>
        </is>
      </c>
      <c r="B57" s="6" t="n">
        <v>0</v>
      </c>
      <c r="C57" s="6" t="n">
        <v>0</v>
      </c>
    </row>
    <row r="58">
      <c r="A58" s="4" t="inlineStr">
        <is>
          <t>Interest-bearing - U.S.</t>
        </is>
      </c>
      <c r="B58" s="6" t="n">
        <v>0</v>
      </c>
      <c r="C58" s="6" t="n">
        <v>0</v>
      </c>
    </row>
    <row r="59">
      <c r="A59" s="4" t="inlineStr">
        <is>
          <t>Interest-bearing - non-U.S.</t>
        </is>
      </c>
      <c r="B59" s="6" t="n">
        <v>0</v>
      </c>
      <c r="C59" s="6" t="n">
        <v>0</v>
      </c>
    </row>
    <row r="60">
      <c r="A60" s="4" t="inlineStr">
        <is>
          <t>Securities sold under repurchase agreements</t>
        </is>
      </c>
      <c r="B60" s="6" t="n">
        <v>0</v>
      </c>
      <c r="C60" s="6" t="n">
        <v>0</v>
      </c>
    </row>
    <row r="61">
      <c r="A61" s="4" t="inlineStr">
        <is>
          <t>Short-term borrowings</t>
        </is>
      </c>
      <c r="B61" s="6" t="n">
        <v>0</v>
      </c>
      <c r="C61" s="6" t="n">
        <v>0</v>
      </c>
    </row>
    <row r="62">
      <c r="A62" s="4" t="inlineStr">
        <is>
          <t>Long-term debt</t>
        </is>
      </c>
      <c r="B62" s="6" t="n">
        <v>0</v>
      </c>
      <c r="C62" s="6" t="n">
        <v>0</v>
      </c>
    </row>
    <row r="63">
      <c r="A63" s="4" t="inlineStr">
        <is>
          <t>Other</t>
        </is>
      </c>
      <c r="B63" s="6" t="n">
        <v>0</v>
      </c>
      <c r="C63" s="6" t="n">
        <v>0</v>
      </c>
    </row>
    <row r="64">
      <c r="A64" s="4" t="inlineStr">
        <is>
          <t xml:space="preserve">Estimated Fair Value | Pricing Methods with Significant Observable Market Inputs (Level 2) </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Cash and due from banks</t>
        </is>
      </c>
      <c r="B66" s="6" t="n">
        <v>0</v>
      </c>
      <c r="C66" s="6" t="n">
        <v>0</v>
      </c>
    </row>
    <row r="67">
      <c r="A67" s="4" t="inlineStr">
        <is>
          <t>Interest-bearing deposits with banks</t>
        </is>
      </c>
      <c r="B67" s="6" t="n">
        <v>101593</v>
      </c>
      <c r="C67" s="6" t="n">
        <v>106358</v>
      </c>
    </row>
    <row r="68">
      <c r="A68" s="4" t="inlineStr">
        <is>
          <t>Securities purchased under resale agreements</t>
        </is>
      </c>
      <c r="B68" s="6" t="n">
        <v>5215</v>
      </c>
      <c r="C68" s="6" t="n">
        <v>3012</v>
      </c>
    </row>
    <row r="69">
      <c r="A69" s="4" t="inlineStr">
        <is>
          <t>Investment securities held-to-maturity</t>
        </is>
      </c>
      <c r="B69" s="6" t="n">
        <v>46577</v>
      </c>
      <c r="C69" s="6" t="n">
        <v>40111</v>
      </c>
    </row>
    <row r="70">
      <c r="A70" s="4" t="inlineStr">
        <is>
          <t>Net loans (excluding leases)</t>
        </is>
      </c>
      <c r="B70" s="6" t="n">
        <v>29679</v>
      </c>
      <c r="C70" s="6" t="n">
        <v>29862</v>
      </c>
    </row>
    <row r="71">
      <c r="A71" s="4" t="inlineStr">
        <is>
          <t>Other</t>
        </is>
      </c>
      <c r="B71" s="6" t="n">
        <v>3626</v>
      </c>
      <c r="C71" s="6" t="n">
        <v>1</v>
      </c>
    </row>
    <row r="72">
      <c r="A72" s="3" t="inlineStr">
        <is>
          <t>Financial Liabilities:</t>
        </is>
      </c>
      <c r="B72" s="4" t="inlineStr">
        <is>
          <t xml:space="preserve"> </t>
        </is>
      </c>
      <c r="C72" s="4" t="inlineStr">
        <is>
          <t xml:space="preserve"> </t>
        </is>
      </c>
    </row>
    <row r="73">
      <c r="A73" s="4" t="inlineStr">
        <is>
          <t>Non-interest-bearing</t>
        </is>
      </c>
      <c r="B73" s="6" t="n">
        <v>46755</v>
      </c>
      <c r="C73" s="6" t="n">
        <v>56461</v>
      </c>
    </row>
    <row r="74">
      <c r="A74" s="4" t="inlineStr">
        <is>
          <t>Interest-bearing - U.S.</t>
        </is>
      </c>
      <c r="B74" s="6" t="n">
        <v>111384</v>
      </c>
      <c r="C74" s="6" t="n">
        <v>102985</v>
      </c>
    </row>
    <row r="75">
      <c r="A75" s="4" t="inlineStr">
        <is>
          <t>Interest-bearing - non-U.S.</t>
        </is>
      </c>
      <c r="B75" s="6" t="n">
        <v>77325</v>
      </c>
      <c r="C75" s="6" t="n">
        <v>95589</v>
      </c>
    </row>
    <row r="76">
      <c r="A76" s="4" t="inlineStr">
        <is>
          <t>Securities sold under repurchase agreements</t>
        </is>
      </c>
      <c r="B76" s="6" t="n">
        <v>1177</v>
      </c>
      <c r="C76" s="6" t="n">
        <v>1575</v>
      </c>
    </row>
    <row r="77">
      <c r="A77" s="4" t="inlineStr">
        <is>
          <t>Short-term borrowings</t>
        </is>
      </c>
      <c r="B77" s="6" t="n">
        <v>2097</v>
      </c>
      <c r="C77" s="6" t="n">
        <v>128</v>
      </c>
    </row>
    <row r="78">
      <c r="A78" s="4" t="inlineStr">
        <is>
          <t>Long-term debt</t>
        </is>
      </c>
      <c r="B78" s="6" t="n">
        <v>14102</v>
      </c>
      <c r="C78" s="6" t="n">
        <v>13385</v>
      </c>
    </row>
    <row r="79">
      <c r="A79" s="4" t="inlineStr">
        <is>
          <t>Other</t>
        </is>
      </c>
      <c r="B79" s="6" t="n">
        <v>3626</v>
      </c>
      <c r="C79" s="6" t="n">
        <v>1</v>
      </c>
    </row>
    <row r="80">
      <c r="A80" s="4" t="inlineStr">
        <is>
          <t>Estimated Fair Value | Pricing Methods with Significant Unobservable Market Inputs (Level 3)</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Cash and due from banks</t>
        </is>
      </c>
      <c r="B82" s="6" t="n">
        <v>0</v>
      </c>
      <c r="C82" s="6" t="n">
        <v>0</v>
      </c>
    </row>
    <row r="83">
      <c r="A83" s="4" t="inlineStr">
        <is>
          <t>Interest-bearing deposits with banks</t>
        </is>
      </c>
      <c r="B83" s="6" t="n">
        <v>0</v>
      </c>
      <c r="C83" s="6" t="n">
        <v>0</v>
      </c>
    </row>
    <row r="84">
      <c r="A84" s="4" t="inlineStr">
        <is>
          <t>Securities purchased under resale agreements</t>
        </is>
      </c>
      <c r="B84" s="6" t="n">
        <v>0</v>
      </c>
      <c r="C84" s="6" t="n">
        <v>0</v>
      </c>
    </row>
    <row r="85">
      <c r="A85" s="4" t="inlineStr">
        <is>
          <t>Investment securities held-to-maturity</t>
        </is>
      </c>
      <c r="B85" s="6" t="n">
        <v>0</v>
      </c>
      <c r="C85" s="6" t="n">
        <v>0</v>
      </c>
    </row>
    <row r="86">
      <c r="A86" s="4" t="inlineStr">
        <is>
          <t>Net loans (excluding leases)</t>
        </is>
      </c>
      <c r="B86" s="6" t="n">
        <v>2115</v>
      </c>
      <c r="C86" s="6" t="n">
        <v>2666</v>
      </c>
    </row>
    <row r="87">
      <c r="A87" s="4" t="inlineStr">
        <is>
          <t>Other</t>
        </is>
      </c>
      <c r="B87" s="6" t="n">
        <v>0</v>
      </c>
      <c r="C87" s="6" t="n">
        <v>0</v>
      </c>
    </row>
    <row r="88">
      <c r="A88" s="3" t="inlineStr">
        <is>
          <t>Financial Liabilities:</t>
        </is>
      </c>
      <c r="B88" s="4" t="inlineStr">
        <is>
          <t xml:space="preserve"> </t>
        </is>
      </c>
      <c r="C88" s="4" t="inlineStr">
        <is>
          <t xml:space="preserve"> </t>
        </is>
      </c>
    </row>
    <row r="89">
      <c r="A89" s="4" t="inlineStr">
        <is>
          <t>Non-interest-bearing</t>
        </is>
      </c>
      <c r="B89" s="6" t="n">
        <v>0</v>
      </c>
      <c r="C89" s="6" t="n">
        <v>0</v>
      </c>
    </row>
    <row r="90">
      <c r="A90" s="4" t="inlineStr">
        <is>
          <t>Interest-bearing - U.S.</t>
        </is>
      </c>
      <c r="B90" s="6" t="n">
        <v>0</v>
      </c>
      <c r="C90" s="6" t="n">
        <v>0</v>
      </c>
    </row>
    <row r="91">
      <c r="A91" s="4" t="inlineStr">
        <is>
          <t>Interest-bearing - non-U.S.</t>
        </is>
      </c>
      <c r="B91" s="6" t="n">
        <v>0</v>
      </c>
      <c r="C91" s="6" t="n">
        <v>0</v>
      </c>
    </row>
    <row r="92">
      <c r="A92" s="4" t="inlineStr">
        <is>
          <t>Securities sold under repurchase agreements</t>
        </is>
      </c>
      <c r="B92" s="6" t="n">
        <v>0</v>
      </c>
      <c r="C92" s="6" t="n">
        <v>0</v>
      </c>
    </row>
    <row r="93">
      <c r="A93" s="4" t="inlineStr">
        <is>
          <t>Short-term borrowings</t>
        </is>
      </c>
      <c r="B93" s="6" t="n">
        <v>0</v>
      </c>
      <c r="C93" s="6" t="n">
        <v>0</v>
      </c>
    </row>
    <row r="94">
      <c r="A94" s="4" t="inlineStr">
        <is>
          <t>Long-term debt</t>
        </is>
      </c>
      <c r="B94" s="6" t="n">
        <v>171</v>
      </c>
      <c r="C94" s="6" t="n">
        <v>167</v>
      </c>
    </row>
    <row r="95">
      <c r="A95" s="4" t="inlineStr">
        <is>
          <t>Other</t>
        </is>
      </c>
      <c r="B95" s="5" t="n">
        <v>0</v>
      </c>
      <c r="C95"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air Value - Narrative (Details) - USD ($)</t>
        </is>
      </c>
      <c r="B1" s="2" t="inlineStr">
        <is>
          <t>12 Months Ended</t>
        </is>
      </c>
    </row>
    <row r="2">
      <c r="B2" s="2" t="inlineStr">
        <is>
          <t>Dec. 31, 2022</t>
        </is>
      </c>
      <c r="C2" s="2" t="inlineStr">
        <is>
          <t>Dec. 31, 2021</t>
        </is>
      </c>
    </row>
    <row r="3">
      <c r="A3" s="3" t="inlineStr">
        <is>
          <t>Text Block [Abstract]</t>
        </is>
      </c>
      <c r="B3" s="4" t="inlineStr">
        <is>
          <t xml:space="preserve"> </t>
        </is>
      </c>
      <c r="C3" s="4" t="inlineStr">
        <is>
          <t xml:space="preserve"> </t>
        </is>
      </c>
    </row>
    <row r="4">
      <c r="A4" s="4" t="inlineStr">
        <is>
          <t>Transfers out of Level 3</t>
        </is>
      </c>
      <c r="B4" s="5" t="n">
        <v>0</v>
      </c>
      <c r="C4" s="5" t="n">
        <v>-135000000</v>
      </c>
    </row>
    <row r="5">
      <c r="A5" s="4" t="inlineStr">
        <is>
          <t>Transfers into Level 3</t>
        </is>
      </c>
      <c r="B5" s="5" t="n">
        <v>0</v>
      </c>
      <c r="C5" s="5" t="n">
        <v>15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 of Condition (Parenthetical) - USD ($) $ in Millions</t>
        </is>
      </c>
      <c r="B1" s="2" t="inlineStr">
        <is>
          <t>Dec. 31, 2022</t>
        </is>
      </c>
      <c r="C1" s="2" t="inlineStr">
        <is>
          <t>Dec. 31, 2021</t>
        </is>
      </c>
    </row>
    <row r="2">
      <c r="A2" s="3" t="inlineStr">
        <is>
          <t>Assets, Current [Abstract]</t>
        </is>
      </c>
      <c r="B2" s="4" t="inlineStr">
        <is>
          <t xml:space="preserve"> </t>
        </is>
      </c>
      <c r="C2" s="4" t="inlineStr">
        <is>
          <t xml:space="preserve"> </t>
        </is>
      </c>
    </row>
    <row r="3">
      <c r="A3" s="4" t="inlineStr">
        <is>
          <t>Debt securities, AFS, allowance</t>
        </is>
      </c>
      <c r="B3" s="5" t="n">
        <v>2</v>
      </c>
      <c r="C3" s="5" t="n">
        <v>2</v>
      </c>
    </row>
    <row r="4">
      <c r="A4" s="4" t="inlineStr">
        <is>
          <t>Debt securities, HTM, allowance</t>
        </is>
      </c>
      <c r="B4" s="6" t="n">
        <v>0</v>
      </c>
      <c r="C4" s="6" t="n">
        <v>0</v>
      </c>
    </row>
    <row r="5">
      <c r="A5" s="4" t="inlineStr">
        <is>
          <t>Allowance for credit losses</t>
        </is>
      </c>
      <c r="B5" s="6" t="n">
        <v>97</v>
      </c>
      <c r="C5" s="6" t="n">
        <v>87</v>
      </c>
    </row>
    <row r="6">
      <c r="A6" s="4" t="inlineStr">
        <is>
          <t>Investment securities held-to-maturity</t>
        </is>
      </c>
      <c r="B6" s="6" t="n">
        <v>57913</v>
      </c>
      <c r="C6" s="6" t="n">
        <v>42271</v>
      </c>
    </row>
    <row r="7">
      <c r="A7" s="4" t="inlineStr">
        <is>
          <t>Accumulated depreciation</t>
        </is>
      </c>
      <c r="B7" s="5" t="n">
        <v>5745</v>
      </c>
      <c r="C7" s="5" t="n">
        <v>5391</v>
      </c>
    </row>
    <row r="8">
      <c r="A8" s="3" t="inlineStr">
        <is>
          <t>Stockholders' Equity Attributable to Parent [Abstract]</t>
        </is>
      </c>
      <c r="B8" s="4" t="inlineStr">
        <is>
          <t xml:space="preserve"> </t>
        </is>
      </c>
      <c r="C8" s="4" t="inlineStr">
        <is>
          <t xml:space="preserve"> </t>
        </is>
      </c>
    </row>
    <row r="9">
      <c r="A9" s="4" t="inlineStr">
        <is>
          <t>Preferred stock, no par value (in USD per share)</t>
        </is>
      </c>
      <c r="B9" s="5" t="n">
        <v>0</v>
      </c>
      <c r="C9" s="4" t="inlineStr">
        <is>
          <t xml:space="preserve"> </t>
        </is>
      </c>
    </row>
    <row r="10">
      <c r="A10" s="4" t="inlineStr">
        <is>
          <t>Preferred stock authorized (in shares)</t>
        </is>
      </c>
      <c r="B10" s="6" t="n">
        <v>3500000</v>
      </c>
      <c r="C10" s="4" t="inlineStr">
        <is>
          <t xml:space="preserve"> </t>
        </is>
      </c>
    </row>
    <row r="11">
      <c r="A11" s="4" t="inlineStr">
        <is>
          <t>Common stock, par value (in USD per share)</t>
        </is>
      </c>
      <c r="B11" s="5" t="n">
        <v>1</v>
      </c>
      <c r="C11" s="4" t="inlineStr">
        <is>
          <t xml:space="preserve"> </t>
        </is>
      </c>
    </row>
    <row r="12">
      <c r="A12" s="4" t="inlineStr">
        <is>
          <t>Common stock, shares authorized (in shares)</t>
        </is>
      </c>
      <c r="B12" s="6" t="n">
        <v>750000000</v>
      </c>
      <c r="C12" s="4" t="inlineStr">
        <is>
          <t xml:space="preserve"> </t>
        </is>
      </c>
    </row>
    <row r="13">
      <c r="A13" s="4" t="inlineStr">
        <is>
          <t>Common stock, shares issued (in shares)</t>
        </is>
      </c>
      <c r="B13" s="6" t="n">
        <v>503879642</v>
      </c>
      <c r="C13" s="6" t="n">
        <v>503879642</v>
      </c>
    </row>
    <row r="14">
      <c r="A14" s="4" t="inlineStr">
        <is>
          <t>Common stock, shares outstanding (in shares)</t>
        </is>
      </c>
      <c r="B14" s="6" t="n">
        <v>349024167</v>
      </c>
      <c r="C14" s="6" t="n">
        <v>365982820</v>
      </c>
    </row>
    <row r="15">
      <c r="A15" s="4" t="inlineStr">
        <is>
          <t>Treasury stock, shares (in shares)</t>
        </is>
      </c>
      <c r="B15" s="6" t="n">
        <v>154855475</v>
      </c>
      <c r="C15" s="6" t="n">
        <v>137896822</v>
      </c>
    </row>
    <row r="16">
      <c r="A16" s="4" t="inlineStr">
        <is>
          <t>Other assets</t>
        </is>
      </c>
      <c r="B16" s="5" t="n">
        <v>37902</v>
      </c>
      <c r="C16" s="5" t="n">
        <v>37615</v>
      </c>
    </row>
    <row r="17">
      <c r="A17" s="4" t="inlineStr">
        <is>
          <t>Series D Preferred Stock</t>
        </is>
      </c>
      <c r="B17" s="4" t="inlineStr">
        <is>
          <t xml:space="preserve"> </t>
        </is>
      </c>
      <c r="C17" s="4" t="inlineStr">
        <is>
          <t xml:space="preserve"> </t>
        </is>
      </c>
    </row>
    <row r="18">
      <c r="A18" s="3" t="inlineStr">
        <is>
          <t>Stockholders' Equity Attributable to Parent [Abstract]</t>
        </is>
      </c>
      <c r="B18" s="4" t="inlineStr">
        <is>
          <t xml:space="preserve"> </t>
        </is>
      </c>
      <c r="C18" s="4" t="inlineStr">
        <is>
          <t xml:space="preserve"> </t>
        </is>
      </c>
    </row>
    <row r="19">
      <c r="A19" s="4" t="inlineStr">
        <is>
          <t>Preferred stock, shares issued (in shares)</t>
        </is>
      </c>
      <c r="B19" s="6" t="n">
        <v>7500</v>
      </c>
      <c r="C19" s="4" t="inlineStr">
        <is>
          <t xml:space="preserve"> </t>
        </is>
      </c>
    </row>
    <row r="20">
      <c r="A20" s="4" t="inlineStr">
        <is>
          <t>Preferred stock, shares outstanding (in shares)</t>
        </is>
      </c>
      <c r="B20" s="6" t="n">
        <v>7500</v>
      </c>
      <c r="C20" s="4" t="inlineStr">
        <is>
          <t xml:space="preserve"> </t>
        </is>
      </c>
    </row>
    <row r="21">
      <c r="A21" s="4" t="inlineStr">
        <is>
          <t>Series F Preferred Stock</t>
        </is>
      </c>
      <c r="B21" s="4" t="inlineStr">
        <is>
          <t xml:space="preserve"> </t>
        </is>
      </c>
      <c r="C21" s="4" t="inlineStr">
        <is>
          <t xml:space="preserve"> </t>
        </is>
      </c>
    </row>
    <row r="22">
      <c r="A22" s="3" t="inlineStr">
        <is>
          <t>Stockholders' Equity Attributable to Parent [Abstract]</t>
        </is>
      </c>
      <c r="B22" s="4" t="inlineStr">
        <is>
          <t xml:space="preserve"> </t>
        </is>
      </c>
      <c r="C22" s="4" t="inlineStr">
        <is>
          <t xml:space="preserve"> </t>
        </is>
      </c>
    </row>
    <row r="23">
      <c r="A23" s="4" t="inlineStr">
        <is>
          <t>Preferred stock, shares issued (in shares)</t>
        </is>
      </c>
      <c r="B23" s="6" t="n">
        <v>2500</v>
      </c>
      <c r="C23" s="4" t="inlineStr">
        <is>
          <t xml:space="preserve"> </t>
        </is>
      </c>
    </row>
    <row r="24">
      <c r="A24" s="4" t="inlineStr">
        <is>
          <t>Preferred stock, shares outstanding (in shares)</t>
        </is>
      </c>
      <c r="B24" s="6" t="n">
        <v>2500</v>
      </c>
      <c r="C24" s="4" t="inlineStr">
        <is>
          <t xml:space="preserve"> </t>
        </is>
      </c>
    </row>
    <row r="25">
      <c r="A25" s="4" t="inlineStr">
        <is>
          <t>Series G Preferred Stock</t>
        </is>
      </c>
      <c r="B25" s="4" t="inlineStr">
        <is>
          <t xml:space="preserve"> </t>
        </is>
      </c>
      <c r="C25" s="4" t="inlineStr">
        <is>
          <t xml:space="preserve"> </t>
        </is>
      </c>
    </row>
    <row r="26">
      <c r="A26" s="3" t="inlineStr">
        <is>
          <t>Stockholders' Equity Attributable to Parent [Abstract]</t>
        </is>
      </c>
      <c r="B26" s="4" t="inlineStr">
        <is>
          <t xml:space="preserve"> </t>
        </is>
      </c>
      <c r="C26" s="4" t="inlineStr">
        <is>
          <t xml:space="preserve"> </t>
        </is>
      </c>
    </row>
    <row r="27">
      <c r="A27" s="4" t="inlineStr">
        <is>
          <t>Preferred stock, shares issued (in shares)</t>
        </is>
      </c>
      <c r="B27" s="6" t="n">
        <v>5000</v>
      </c>
      <c r="C27" s="4" t="inlineStr">
        <is>
          <t xml:space="preserve"> </t>
        </is>
      </c>
    </row>
    <row r="28">
      <c r="A28" s="4" t="inlineStr">
        <is>
          <t>Preferred stock, shares outstanding (in shares)</t>
        </is>
      </c>
      <c r="B28" s="6" t="n">
        <v>5000</v>
      </c>
      <c r="C28" s="4" t="inlineStr">
        <is>
          <t xml:space="preserve"> </t>
        </is>
      </c>
    </row>
    <row r="29">
      <c r="A29" s="4" t="inlineStr">
        <is>
          <t>Series H Preferred Stock</t>
        </is>
      </c>
      <c r="B29" s="4" t="inlineStr">
        <is>
          <t xml:space="preserve"> </t>
        </is>
      </c>
      <c r="C29" s="4" t="inlineStr">
        <is>
          <t xml:space="preserve"> </t>
        </is>
      </c>
    </row>
    <row r="30">
      <c r="A30" s="3" t="inlineStr">
        <is>
          <t>Stockholders' Equity Attributable to Parent [Abstract]</t>
        </is>
      </c>
      <c r="B30" s="4" t="inlineStr">
        <is>
          <t xml:space="preserve"> </t>
        </is>
      </c>
      <c r="C30" s="4" t="inlineStr">
        <is>
          <t xml:space="preserve"> </t>
        </is>
      </c>
    </row>
    <row r="31">
      <c r="A31" s="4" t="inlineStr">
        <is>
          <t>Preferred stock, shares issued (in shares)</t>
        </is>
      </c>
      <c r="B31" s="6" t="n">
        <v>5000</v>
      </c>
      <c r="C31" s="4" t="inlineStr">
        <is>
          <t xml:space="preserve"> </t>
        </is>
      </c>
    </row>
    <row r="32">
      <c r="A32" s="4" t="inlineStr">
        <is>
          <t>Preferred stock, shares outstanding (in shares)</t>
        </is>
      </c>
      <c r="B32" s="6" t="n">
        <v>5000</v>
      </c>
      <c r="C3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 Securities - Narrative (Details) $ in Thousands</t>
        </is>
      </c>
      <c r="B1" s="2" t="inlineStr">
        <is>
          <t>12 Months Ended</t>
        </is>
      </c>
    </row>
    <row r="2">
      <c r="B2" s="2" t="inlineStr">
        <is>
          <t>Dec. 31, 2022 USD ($) security</t>
        </is>
      </c>
      <c r="C2" s="2" t="inlineStr">
        <is>
          <t>Dec. 31, 2021 USD ($) security</t>
        </is>
      </c>
      <c r="D2" s="2" t="inlineStr">
        <is>
          <t>Dec. 31, 2020 USD ($)</t>
        </is>
      </c>
    </row>
    <row r="3">
      <c r="A3" s="3" t="inlineStr">
        <is>
          <t>Other than Temporary Impairment, Credit Losses Recognized in Earnings [Line Items]</t>
        </is>
      </c>
      <c r="B3" s="4" t="inlineStr">
        <is>
          <t xml:space="preserve"> </t>
        </is>
      </c>
      <c r="C3" s="4" t="inlineStr">
        <is>
          <t xml:space="preserve"> </t>
        </is>
      </c>
      <c r="D3" s="4" t="inlineStr">
        <is>
          <t xml:space="preserve"> </t>
        </is>
      </c>
    </row>
    <row r="4">
      <c r="A4" s="4" t="inlineStr">
        <is>
          <t>Gains (losses) from sales of available-for-sale securities, net</t>
        </is>
      </c>
      <c r="B4" s="5" t="n">
        <v>-2000</v>
      </c>
      <c r="C4" s="5" t="n">
        <v>57000</v>
      </c>
      <c r="D4" s="5" t="n">
        <v>4000</v>
      </c>
    </row>
    <row r="5">
      <c r="A5" s="4" t="inlineStr">
        <is>
          <t>Debt securities, HTM, allowance</t>
        </is>
      </c>
      <c r="B5" s="6" t="n">
        <v>0</v>
      </c>
      <c r="C5" s="6" t="n">
        <v>0</v>
      </c>
      <c r="D5" s="6" t="n">
        <v>3000</v>
      </c>
    </row>
    <row r="6">
      <c r="A6" s="4" t="inlineStr">
        <is>
          <t>Debt securities, AFS, allowance</t>
        </is>
      </c>
      <c r="B6" s="5" t="n">
        <v>2000</v>
      </c>
      <c r="C6" s="6" t="n">
        <v>2000</v>
      </c>
      <c r="D6" s="6" t="n">
        <v>0</v>
      </c>
    </row>
    <row r="7">
      <c r="A7" s="4" t="inlineStr">
        <is>
          <t>Percentage of investment portfolio considered investment grade</t>
        </is>
      </c>
      <c r="B7" s="9" t="n">
        <v>0.99</v>
      </c>
      <c r="C7" s="4" t="inlineStr">
        <is>
          <t xml:space="preserve"> </t>
        </is>
      </c>
      <c r="D7" s="4" t="inlineStr">
        <is>
          <t xml:space="preserve"> </t>
        </is>
      </c>
    </row>
    <row r="8">
      <c r="A8" s="4" t="inlineStr">
        <is>
          <t>Marketable securities, unrealized gain (loss)</t>
        </is>
      </c>
      <c r="B8" s="5" t="n">
        <v>8102000</v>
      </c>
      <c r="C8" s="5" t="n">
        <v>1046000</v>
      </c>
      <c r="D8" s="4" t="inlineStr">
        <is>
          <t xml:space="preserve"> </t>
        </is>
      </c>
    </row>
    <row r="9">
      <c r="A9" s="4" t="inlineStr">
        <is>
          <t>Number of securities in loss position | security</t>
        </is>
      </c>
      <c r="B9" s="6" t="n">
        <v>2094</v>
      </c>
      <c r="C9" s="6" t="n">
        <v>954</v>
      </c>
      <c r="D9" s="4" t="inlineStr">
        <is>
          <t xml:space="preserve"> </t>
        </is>
      </c>
    </row>
    <row r="10">
      <c r="A10" s="4" t="inlineStr">
        <is>
          <t>Asset Pledged as Collateral</t>
        </is>
      </c>
      <c r="B10" s="4" t="inlineStr">
        <is>
          <t xml:space="preserve"> </t>
        </is>
      </c>
      <c r="C10" s="4" t="inlineStr">
        <is>
          <t xml:space="preserve"> </t>
        </is>
      </c>
      <c r="D10" s="4" t="inlineStr">
        <is>
          <t xml:space="preserve"> </t>
        </is>
      </c>
    </row>
    <row r="11">
      <c r="A11" s="3" t="inlineStr">
        <is>
          <t>Other than Temporary Impairment, Credit Losses Recognized in Earnings [Line Items]</t>
        </is>
      </c>
      <c r="B11" s="4" t="inlineStr">
        <is>
          <t xml:space="preserve"> </t>
        </is>
      </c>
      <c r="C11" s="4" t="inlineStr">
        <is>
          <t xml:space="preserve"> </t>
        </is>
      </c>
      <c r="D11" s="4" t="inlineStr">
        <is>
          <t xml:space="preserve"> </t>
        </is>
      </c>
    </row>
    <row r="12">
      <c r="A12" s="4" t="inlineStr">
        <is>
          <t>Pledged securities not separately reported</t>
        </is>
      </c>
      <c r="B12" s="5" t="n">
        <v>70520000</v>
      </c>
      <c r="C12" s="5" t="n">
        <v>80810000</v>
      </c>
      <c r="D12" s="4" t="inlineStr">
        <is>
          <t xml:space="preserve"> </t>
        </is>
      </c>
    </row>
    <row r="13">
      <c r="A13" s="4" t="inlineStr">
        <is>
          <t>Agency MBS</t>
        </is>
      </c>
      <c r="B13" s="4" t="inlineStr">
        <is>
          <t xml:space="preserve"> </t>
        </is>
      </c>
      <c r="C13" s="4" t="inlineStr">
        <is>
          <t xml:space="preserve"> </t>
        </is>
      </c>
      <c r="D13" s="4" t="inlineStr">
        <is>
          <t xml:space="preserve"> </t>
        </is>
      </c>
    </row>
    <row r="14">
      <c r="A14" s="3" t="inlineStr">
        <is>
          <t>Other than Temporary Impairment, Credit Losses Recognized in Earnings [Line Items]</t>
        </is>
      </c>
      <c r="B14" s="4" t="inlineStr">
        <is>
          <t xml:space="preserve"> </t>
        </is>
      </c>
      <c r="C14" s="4" t="inlineStr">
        <is>
          <t xml:space="preserve"> </t>
        </is>
      </c>
      <c r="D14" s="4" t="inlineStr">
        <is>
          <t xml:space="preserve"> </t>
        </is>
      </c>
    </row>
    <row r="15">
      <c r="A15" s="4" t="inlineStr">
        <is>
          <t>Debt securities, available-for-sale, transferred security, at carrying value</t>
        </is>
      </c>
      <c r="B15" s="6" t="n">
        <v>23560000</v>
      </c>
      <c r="C15" s="6" t="n">
        <v>1250000</v>
      </c>
      <c r="D15" s="6" t="n">
        <v>8600000</v>
      </c>
    </row>
    <row r="16">
      <c r="A16" s="4" t="inlineStr">
        <is>
          <t>Debt securities, available-for-sale, unrealized gain (loss)</t>
        </is>
      </c>
      <c r="B16" s="6" t="n">
        <v>-1260000</v>
      </c>
      <c r="C16" s="6" t="n">
        <v>12000</v>
      </c>
      <c r="D16" s="6" t="n">
        <v>120000</v>
      </c>
    </row>
    <row r="17">
      <c r="A17" s="4" t="inlineStr">
        <is>
          <t>ABS and municipal bonds</t>
        </is>
      </c>
      <c r="B17" s="4" t="inlineStr">
        <is>
          <t xml:space="preserve"> </t>
        </is>
      </c>
      <c r="C17" s="4" t="inlineStr">
        <is>
          <t xml:space="preserve"> </t>
        </is>
      </c>
      <c r="D17" s="4" t="inlineStr">
        <is>
          <t xml:space="preserve"> </t>
        </is>
      </c>
    </row>
    <row r="18">
      <c r="A18" s="3" t="inlineStr">
        <is>
          <t>Other than Temporary Impairment, Credit Losses Recognized in Earnings [Line Items]</t>
        </is>
      </c>
      <c r="B18" s="4" t="inlineStr">
        <is>
          <t xml:space="preserve"> </t>
        </is>
      </c>
      <c r="C18" s="4" t="inlineStr">
        <is>
          <t xml:space="preserve"> </t>
        </is>
      </c>
      <c r="D18" s="4" t="inlineStr">
        <is>
          <t xml:space="preserve"> </t>
        </is>
      </c>
    </row>
    <row r="19">
      <c r="A19" s="4" t="inlineStr">
        <is>
          <t>Securities sold</t>
        </is>
      </c>
      <c r="B19" s="6" t="n">
        <v>4590000</v>
      </c>
      <c r="C19" s="6" t="n">
        <v>12820000</v>
      </c>
      <c r="D19" s="6" t="n">
        <v>2650000</v>
      </c>
    </row>
    <row r="20">
      <c r="A20" s="4" t="inlineStr">
        <is>
          <t>Gains (losses) from sales of available-for-sale securities, net</t>
        </is>
      </c>
      <c r="B20" s="5" t="n">
        <v>-2000</v>
      </c>
      <c r="C20" s="5" t="n">
        <v>57000</v>
      </c>
      <c r="D20" s="5" t="n">
        <v>-4000</v>
      </c>
    </row>
    <row r="21">
      <c r="A21" s="4" t="inlineStr">
        <is>
          <t>Minimum | Agency MBS</t>
        </is>
      </c>
      <c r="B21" s="4" t="inlineStr">
        <is>
          <t xml:space="preserve"> </t>
        </is>
      </c>
      <c r="C21" s="4" t="inlineStr">
        <is>
          <t xml:space="preserve"> </t>
        </is>
      </c>
      <c r="D21" s="4" t="inlineStr">
        <is>
          <t xml:space="preserve"> </t>
        </is>
      </c>
    </row>
    <row r="22">
      <c r="A22" s="3" t="inlineStr">
        <is>
          <t>Other than Temporary Impairment, Credit Losses Recognized in Earnings [Line Items]</t>
        </is>
      </c>
      <c r="B22" s="4" t="inlineStr">
        <is>
          <t xml:space="preserve"> </t>
        </is>
      </c>
      <c r="C22" s="4" t="inlineStr">
        <is>
          <t xml:space="preserve"> </t>
        </is>
      </c>
      <c r="D22" s="4" t="inlineStr">
        <is>
          <t xml:space="preserve"> </t>
        </is>
      </c>
    </row>
    <row r="23">
      <c r="A23" s="4" t="inlineStr">
        <is>
          <t>Debt securities, available-for-sale, securities transferred, security term</t>
        </is>
      </c>
      <c r="B23" s="4" t="inlineStr">
        <is>
          <t>1 year</t>
        </is>
      </c>
      <c r="C23" s="4" t="inlineStr">
        <is>
          <t>1 year</t>
        </is>
      </c>
      <c r="D23" s="4" t="inlineStr">
        <is>
          <t xml:space="preserve"> </t>
        </is>
      </c>
    </row>
    <row r="24">
      <c r="A24" s="4" t="inlineStr">
        <is>
          <t>Maximum | Agency MBS</t>
        </is>
      </c>
      <c r="B24" s="4" t="inlineStr">
        <is>
          <t xml:space="preserve"> </t>
        </is>
      </c>
      <c r="C24" s="4" t="inlineStr">
        <is>
          <t xml:space="preserve"> </t>
        </is>
      </c>
      <c r="D24" s="4" t="inlineStr">
        <is>
          <t xml:space="preserve"> </t>
        </is>
      </c>
    </row>
    <row r="25">
      <c r="A25" s="3" t="inlineStr">
        <is>
          <t>Other than Temporary Impairment, Credit Losses Recognized in Earnings [Line Items]</t>
        </is>
      </c>
      <c r="B25" s="4" t="inlineStr">
        <is>
          <t xml:space="preserve"> </t>
        </is>
      </c>
      <c r="C25" s="4" t="inlineStr">
        <is>
          <t xml:space="preserve"> </t>
        </is>
      </c>
      <c r="D25" s="4" t="inlineStr">
        <is>
          <t xml:space="preserve"> </t>
        </is>
      </c>
    </row>
    <row r="26">
      <c r="A26" s="4" t="inlineStr">
        <is>
          <t>Debt securities, available-for-sale, securities transferred, security term</t>
        </is>
      </c>
      <c r="B26" s="4" t="inlineStr">
        <is>
          <t>37 years</t>
        </is>
      </c>
      <c r="C26" s="4" t="inlineStr">
        <is>
          <t>36 years</t>
        </is>
      </c>
      <c r="D2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Marketable Securities (Details) - USD ($) $ in Millions</t>
        </is>
      </c>
      <c r="B1" s="2" t="inlineStr">
        <is>
          <t>12 Months Ended</t>
        </is>
      </c>
    </row>
    <row r="2">
      <c r="B2" s="2" t="inlineStr">
        <is>
          <t>Dec. 31, 2022</t>
        </is>
      </c>
      <c r="C2" s="2" t="inlineStr">
        <is>
          <t>Dec. 31, 2021</t>
        </is>
      </c>
      <c r="D2" s="2" t="inlineStr">
        <is>
          <t>Dec. 31, 2020</t>
        </is>
      </c>
    </row>
    <row r="3">
      <c r="A3" s="3" t="inlineStr">
        <is>
          <t>Available-For-Sale and Held-To-Maturity-Securities [Line Items]</t>
        </is>
      </c>
      <c r="B3" s="4" t="inlineStr">
        <is>
          <t xml:space="preserve"> </t>
        </is>
      </c>
      <c r="C3" s="4" t="inlineStr">
        <is>
          <t xml:space="preserve"> </t>
        </is>
      </c>
      <c r="D3" s="4" t="inlineStr">
        <is>
          <t xml:space="preserve"> </t>
        </is>
      </c>
    </row>
    <row r="4">
      <c r="A4" s="4" t="inlineStr">
        <is>
          <t>Available for sale, amortized cost</t>
        </is>
      </c>
      <c r="B4" s="5" t="n">
        <v>41858</v>
      </c>
      <c r="C4" s="5" t="n">
        <v>73440</v>
      </c>
      <c r="D4" s="4" t="inlineStr">
        <is>
          <t xml:space="preserve"> </t>
        </is>
      </c>
    </row>
    <row r="5">
      <c r="A5" s="4" t="inlineStr">
        <is>
          <t>Available for sale, gross unrealized gains</t>
        </is>
      </c>
      <c r="B5" s="6" t="n">
        <v>14</v>
      </c>
      <c r="C5" s="6" t="n">
        <v>404</v>
      </c>
      <c r="D5" s="4" t="inlineStr">
        <is>
          <t xml:space="preserve"> </t>
        </is>
      </c>
    </row>
    <row r="6">
      <c r="A6" s="4" t="inlineStr">
        <is>
          <t>Available for sale, gross unrealized losses</t>
        </is>
      </c>
      <c r="B6" s="6" t="n">
        <v>1293</v>
      </c>
      <c r="C6" s="6" t="n">
        <v>445</v>
      </c>
      <c r="D6" s="4" t="inlineStr">
        <is>
          <t xml:space="preserve"> </t>
        </is>
      </c>
    </row>
    <row r="7">
      <c r="A7" s="4" t="inlineStr">
        <is>
          <t>Available-for-sale investment securities:</t>
        </is>
      </c>
      <c r="B7" s="6" t="n">
        <v>40579</v>
      </c>
      <c r="C7" s="6" t="n">
        <v>73399</v>
      </c>
      <c r="D7" s="4" t="inlineStr">
        <is>
          <t xml:space="preserve"> </t>
        </is>
      </c>
    </row>
    <row r="8">
      <c r="A8" s="4" t="inlineStr">
        <is>
          <t>Held to maturity, amortized cost</t>
        </is>
      </c>
      <c r="B8" s="6" t="n">
        <v>64700</v>
      </c>
      <c r="C8" s="6" t="n">
        <v>42430</v>
      </c>
      <c r="D8" s="4" t="inlineStr">
        <is>
          <t xml:space="preserve"> </t>
        </is>
      </c>
    </row>
    <row r="9">
      <c r="A9" s="4" t="inlineStr">
        <is>
          <t>Investment securities held-to-maturity</t>
        </is>
      </c>
      <c r="B9" s="6" t="n">
        <v>57913</v>
      </c>
      <c r="C9" s="6" t="n">
        <v>42271</v>
      </c>
      <c r="D9" s="4" t="inlineStr">
        <is>
          <t xml:space="preserve"> </t>
        </is>
      </c>
    </row>
    <row r="10">
      <c r="A10" s="4" t="inlineStr">
        <is>
          <t>Debt securities, AFS, allowance</t>
        </is>
      </c>
      <c r="B10" s="6" t="n">
        <v>2</v>
      </c>
      <c r="C10" s="6" t="n">
        <v>2</v>
      </c>
      <c r="D10" s="5" t="n">
        <v>0</v>
      </c>
    </row>
    <row r="11">
      <c r="A11" s="4" t="inlineStr">
        <is>
          <t>US Treasury and federal agencies, direct obligations</t>
        </is>
      </c>
      <c r="B11" s="4" t="inlineStr">
        <is>
          <t xml:space="preserve"> </t>
        </is>
      </c>
      <c r="C11" s="4" t="inlineStr">
        <is>
          <t xml:space="preserve"> </t>
        </is>
      </c>
      <c r="D11" s="4" t="inlineStr">
        <is>
          <t xml:space="preserve"> </t>
        </is>
      </c>
    </row>
    <row r="12">
      <c r="A12" s="3" t="inlineStr">
        <is>
          <t>Available-For-Sale and Held-To-Maturity-Securities [Line Items]</t>
        </is>
      </c>
      <c r="B12" s="4" t="inlineStr">
        <is>
          <t xml:space="preserve"> </t>
        </is>
      </c>
      <c r="C12" s="4" t="inlineStr">
        <is>
          <t xml:space="preserve"> </t>
        </is>
      </c>
      <c r="D12" s="4" t="inlineStr">
        <is>
          <t xml:space="preserve"> </t>
        </is>
      </c>
    </row>
    <row r="13">
      <c r="A13" s="4" t="inlineStr">
        <is>
          <t>Available for sale, amortized cost</t>
        </is>
      </c>
      <c r="B13" s="6" t="n">
        <v>8232</v>
      </c>
      <c r="C13" s="6" t="n">
        <v>18111</v>
      </c>
      <c r="D13" s="4" t="inlineStr">
        <is>
          <t xml:space="preserve"> </t>
        </is>
      </c>
    </row>
    <row r="14">
      <c r="A14" s="4" t="inlineStr">
        <is>
          <t>Available for sale, gross unrealized gains</t>
        </is>
      </c>
      <c r="B14" s="6" t="n">
        <v>10</v>
      </c>
      <c r="C14" s="6" t="n">
        <v>24</v>
      </c>
      <c r="D14" s="4" t="inlineStr">
        <is>
          <t xml:space="preserve"> </t>
        </is>
      </c>
    </row>
    <row r="15">
      <c r="A15" s="4" t="inlineStr">
        <is>
          <t>Available for sale, gross unrealized losses</t>
        </is>
      </c>
      <c r="B15" s="6" t="n">
        <v>261</v>
      </c>
      <c r="C15" s="6" t="n">
        <v>196</v>
      </c>
      <c r="D15" s="4" t="inlineStr">
        <is>
          <t xml:space="preserve"> </t>
        </is>
      </c>
    </row>
    <row r="16">
      <c r="A16" s="4" t="inlineStr">
        <is>
          <t>Available-for-sale investment securities:</t>
        </is>
      </c>
      <c r="B16" s="6" t="n">
        <v>7981</v>
      </c>
      <c r="C16" s="6" t="n">
        <v>17939</v>
      </c>
      <c r="D16" s="4" t="inlineStr">
        <is>
          <t xml:space="preserve"> </t>
        </is>
      </c>
    </row>
    <row r="17">
      <c r="A17" s="4" t="inlineStr">
        <is>
          <t>Held to maturity, amortized cost</t>
        </is>
      </c>
      <c r="B17" s="6" t="n">
        <v>11693</v>
      </c>
      <c r="C17" s="6" t="n">
        <v>2170</v>
      </c>
      <c r="D17" s="4" t="inlineStr">
        <is>
          <t xml:space="preserve"> </t>
        </is>
      </c>
    </row>
    <row r="18">
      <c r="A18" s="4" t="inlineStr">
        <is>
          <t>Held to maturity, gross unrealized gains</t>
        </is>
      </c>
      <c r="B18" s="6" t="n">
        <v>0</v>
      </c>
      <c r="C18" s="6" t="n">
        <v>10</v>
      </c>
      <c r="D18" s="4" t="inlineStr">
        <is>
          <t xml:space="preserve"> </t>
        </is>
      </c>
    </row>
    <row r="19">
      <c r="A19" s="4" t="inlineStr">
        <is>
          <t>Held to maturity, gross unrealized losses</t>
        </is>
      </c>
      <c r="B19" s="6" t="n">
        <v>341</v>
      </c>
      <c r="C19" s="6" t="n">
        <v>0</v>
      </c>
      <c r="D19" s="4" t="inlineStr">
        <is>
          <t xml:space="preserve"> </t>
        </is>
      </c>
    </row>
    <row r="20">
      <c r="A20" s="4" t="inlineStr">
        <is>
          <t>Investment securities held-to-maturity</t>
        </is>
      </c>
      <c r="B20" s="6" t="n">
        <v>11352</v>
      </c>
      <c r="C20" s="6" t="n">
        <v>2180</v>
      </c>
      <c r="D20" s="4" t="inlineStr">
        <is>
          <t xml:space="preserve"> </t>
        </is>
      </c>
    </row>
    <row r="21">
      <c r="A21" s="4" t="inlineStr">
        <is>
          <t>US Treasury and federal agencies, mortgage-backed securities</t>
        </is>
      </c>
      <c r="B21" s="4" t="inlineStr">
        <is>
          <t xml:space="preserve"> </t>
        </is>
      </c>
      <c r="C21" s="4" t="inlineStr">
        <is>
          <t xml:space="preserve"> </t>
        </is>
      </c>
      <c r="D21" s="4" t="inlineStr">
        <is>
          <t xml:space="preserve"> </t>
        </is>
      </c>
    </row>
    <row r="22">
      <c r="A22" s="3" t="inlineStr">
        <is>
          <t>Available-For-Sale and Held-To-Maturity-Securities [Line Items]</t>
        </is>
      </c>
      <c r="B22" s="4" t="inlineStr">
        <is>
          <t xml:space="preserve"> </t>
        </is>
      </c>
      <c r="C22" s="4" t="inlineStr">
        <is>
          <t xml:space="preserve"> </t>
        </is>
      </c>
      <c r="D22" s="4" t="inlineStr">
        <is>
          <t xml:space="preserve"> </t>
        </is>
      </c>
    </row>
    <row r="23">
      <c r="A23" s="4" t="inlineStr">
        <is>
          <t>Available for sale, amortized cost</t>
        </is>
      </c>
      <c r="B23" s="6" t="n">
        <v>8767</v>
      </c>
      <c r="C23" s="6" t="n">
        <v>18154</v>
      </c>
      <c r="D23" s="4" t="inlineStr">
        <is>
          <t xml:space="preserve"> </t>
        </is>
      </c>
    </row>
    <row r="24">
      <c r="A24" s="4" t="inlineStr">
        <is>
          <t>Available for sale, gross unrealized gains</t>
        </is>
      </c>
      <c r="B24" s="6" t="n">
        <v>2</v>
      </c>
      <c r="C24" s="6" t="n">
        <v>148</v>
      </c>
      <c r="D24" s="4" t="inlineStr">
        <is>
          <t xml:space="preserve"> </t>
        </is>
      </c>
    </row>
    <row r="25">
      <c r="A25" s="4" t="inlineStr">
        <is>
          <t>Available for sale, gross unrealized losses</t>
        </is>
      </c>
      <c r="B25" s="6" t="n">
        <v>260</v>
      </c>
      <c r="C25" s="6" t="n">
        <v>94</v>
      </c>
      <c r="D25" s="4" t="inlineStr">
        <is>
          <t xml:space="preserve"> </t>
        </is>
      </c>
    </row>
    <row r="26">
      <c r="A26" s="4" t="inlineStr">
        <is>
          <t>Available-for-sale investment securities:</t>
        </is>
      </c>
      <c r="B26" s="6" t="n">
        <v>8509</v>
      </c>
      <c r="C26" s="6" t="n">
        <v>18208</v>
      </c>
      <c r="D26" s="4" t="inlineStr">
        <is>
          <t xml:space="preserve"> </t>
        </is>
      </c>
    </row>
    <row r="27">
      <c r="A27" s="4" t="inlineStr">
        <is>
          <t>Held to maturity, amortized cost</t>
        </is>
      </c>
      <c r="B27" s="6" t="n">
        <v>42307</v>
      </c>
      <c r="C27" s="6" t="n">
        <v>33481</v>
      </c>
      <c r="D27" s="4" t="inlineStr">
        <is>
          <t xml:space="preserve"> </t>
        </is>
      </c>
    </row>
    <row r="28">
      <c r="A28" s="4" t="inlineStr">
        <is>
          <t>Held to maturity, gross unrealized gains</t>
        </is>
      </c>
      <c r="B28" s="6" t="n">
        <v>3</v>
      </c>
      <c r="C28" s="6" t="n">
        <v>362</v>
      </c>
      <c r="D28" s="4" t="inlineStr">
        <is>
          <t xml:space="preserve"> </t>
        </is>
      </c>
    </row>
    <row r="29">
      <c r="A29" s="4" t="inlineStr">
        <is>
          <t>Held to maturity, gross unrealized losses</t>
        </is>
      </c>
      <c r="B29" s="6" t="n">
        <v>6030</v>
      </c>
      <c r="C29" s="6" t="n">
        <v>578</v>
      </c>
      <c r="D29" s="4" t="inlineStr">
        <is>
          <t xml:space="preserve"> </t>
        </is>
      </c>
    </row>
    <row r="30">
      <c r="A30" s="4" t="inlineStr">
        <is>
          <t>Investment securities held-to-maturity</t>
        </is>
      </c>
      <c r="B30" s="6" t="n">
        <v>36280</v>
      </c>
      <c r="C30" s="6" t="n">
        <v>33265</v>
      </c>
      <c r="D30" s="4" t="inlineStr">
        <is>
          <t xml:space="preserve"> </t>
        </is>
      </c>
    </row>
    <row r="31">
      <c r="A31" s="4" t="inlineStr">
        <is>
          <t>Total U.S. Treasury and federal agencies</t>
        </is>
      </c>
      <c r="B31" s="4" t="inlineStr">
        <is>
          <t xml:space="preserve"> </t>
        </is>
      </c>
      <c r="C31" s="4" t="inlineStr">
        <is>
          <t xml:space="preserve"> </t>
        </is>
      </c>
      <c r="D31" s="4" t="inlineStr">
        <is>
          <t xml:space="preserve"> </t>
        </is>
      </c>
    </row>
    <row r="32">
      <c r="A32" s="3" t="inlineStr">
        <is>
          <t>Available-For-Sale and Held-To-Maturity-Securities [Line Items]</t>
        </is>
      </c>
      <c r="B32" s="4" t="inlineStr">
        <is>
          <t xml:space="preserve"> </t>
        </is>
      </c>
      <c r="C32" s="4" t="inlineStr">
        <is>
          <t xml:space="preserve"> </t>
        </is>
      </c>
      <c r="D32" s="4" t="inlineStr">
        <is>
          <t xml:space="preserve"> </t>
        </is>
      </c>
    </row>
    <row r="33">
      <c r="A33" s="4" t="inlineStr">
        <is>
          <t>Available for sale, amortized cost</t>
        </is>
      </c>
      <c r="B33" s="6" t="n">
        <v>16999</v>
      </c>
      <c r="C33" s="6" t="n">
        <v>36265</v>
      </c>
      <c r="D33" s="4" t="inlineStr">
        <is>
          <t xml:space="preserve"> </t>
        </is>
      </c>
    </row>
    <row r="34">
      <c r="A34" s="4" t="inlineStr">
        <is>
          <t>Available for sale, gross unrealized gains</t>
        </is>
      </c>
      <c r="B34" s="6" t="n">
        <v>12</v>
      </c>
      <c r="C34" s="6" t="n">
        <v>172</v>
      </c>
      <c r="D34" s="4" t="inlineStr">
        <is>
          <t xml:space="preserve"> </t>
        </is>
      </c>
    </row>
    <row r="35">
      <c r="A35" s="4" t="inlineStr">
        <is>
          <t>Available for sale, gross unrealized losses</t>
        </is>
      </c>
      <c r="B35" s="6" t="n">
        <v>521</v>
      </c>
      <c r="C35" s="6" t="n">
        <v>290</v>
      </c>
      <c r="D35" s="4" t="inlineStr">
        <is>
          <t xml:space="preserve"> </t>
        </is>
      </c>
    </row>
    <row r="36">
      <c r="A36" s="4" t="inlineStr">
        <is>
          <t>Available-for-sale investment securities:</t>
        </is>
      </c>
      <c r="B36" s="6" t="n">
        <v>16490</v>
      </c>
      <c r="C36" s="6" t="n">
        <v>36147</v>
      </c>
      <c r="D36" s="4" t="inlineStr">
        <is>
          <t xml:space="preserve"> </t>
        </is>
      </c>
    </row>
    <row r="37">
      <c r="A37" s="4" t="inlineStr">
        <is>
          <t>Held to maturity, amortized cost</t>
        </is>
      </c>
      <c r="B37" s="6" t="n">
        <v>54000</v>
      </c>
      <c r="C37" s="6" t="n">
        <v>35651</v>
      </c>
      <c r="D37" s="4" t="inlineStr">
        <is>
          <t xml:space="preserve"> </t>
        </is>
      </c>
    </row>
    <row r="38">
      <c r="A38" s="4" t="inlineStr">
        <is>
          <t>Held to maturity, gross unrealized gains</t>
        </is>
      </c>
      <c r="B38" s="6" t="n">
        <v>3</v>
      </c>
      <c r="C38" s="6" t="n">
        <v>372</v>
      </c>
      <c r="D38" s="4" t="inlineStr">
        <is>
          <t xml:space="preserve"> </t>
        </is>
      </c>
    </row>
    <row r="39">
      <c r="A39" s="4" t="inlineStr">
        <is>
          <t>Held to maturity, gross unrealized losses</t>
        </is>
      </c>
      <c r="B39" s="6" t="n">
        <v>6371</v>
      </c>
      <c r="C39" s="6" t="n">
        <v>578</v>
      </c>
      <c r="D39" s="4" t="inlineStr">
        <is>
          <t xml:space="preserve"> </t>
        </is>
      </c>
    </row>
    <row r="40">
      <c r="A40" s="4" t="inlineStr">
        <is>
          <t>Investment securities held-to-maturity</t>
        </is>
      </c>
      <c r="B40" s="6" t="n">
        <v>47632</v>
      </c>
      <c r="C40" s="6" t="n">
        <v>35445</v>
      </c>
      <c r="D40" s="4" t="inlineStr">
        <is>
          <t xml:space="preserve"> </t>
        </is>
      </c>
    </row>
    <row r="41">
      <c r="A41" s="4" t="inlineStr">
        <is>
          <t>Non-U.S. debt securities, mortgage-backed securities</t>
        </is>
      </c>
      <c r="B41" s="4" t="inlineStr">
        <is>
          <t xml:space="preserve"> </t>
        </is>
      </c>
      <c r="C41" s="4" t="inlineStr">
        <is>
          <t xml:space="preserve"> </t>
        </is>
      </c>
      <c r="D41" s="4" t="inlineStr">
        <is>
          <t xml:space="preserve"> </t>
        </is>
      </c>
    </row>
    <row r="42">
      <c r="A42" s="3" t="inlineStr">
        <is>
          <t>Available-For-Sale and Held-To-Maturity-Securities [Line Items]</t>
        </is>
      </c>
      <c r="B42" s="4" t="inlineStr">
        <is>
          <t xml:space="preserve"> </t>
        </is>
      </c>
      <c r="C42" s="4" t="inlineStr">
        <is>
          <t xml:space="preserve"> </t>
        </is>
      </c>
      <c r="D42" s="4" t="inlineStr">
        <is>
          <t xml:space="preserve"> </t>
        </is>
      </c>
    </row>
    <row r="43">
      <c r="A43" s="4" t="inlineStr">
        <is>
          <t>Available for sale, amortized cost</t>
        </is>
      </c>
      <c r="B43" s="6" t="n">
        <v>1642</v>
      </c>
      <c r="C43" s="6" t="n">
        <v>1986</v>
      </c>
      <c r="D43" s="4" t="inlineStr">
        <is>
          <t xml:space="preserve"> </t>
        </is>
      </c>
    </row>
    <row r="44">
      <c r="A44" s="4" t="inlineStr">
        <is>
          <t>Available for sale, gross unrealized gains</t>
        </is>
      </c>
      <c r="B44" s="6" t="n">
        <v>0</v>
      </c>
      <c r="C44" s="6" t="n">
        <v>12</v>
      </c>
      <c r="D44" s="4" t="inlineStr">
        <is>
          <t xml:space="preserve"> </t>
        </is>
      </c>
    </row>
    <row r="45">
      <c r="A45" s="4" t="inlineStr">
        <is>
          <t>Available for sale, gross unrealized losses</t>
        </is>
      </c>
      <c r="B45" s="6" t="n">
        <v>19</v>
      </c>
      <c r="C45" s="6" t="n">
        <v>3</v>
      </c>
      <c r="D45" s="4" t="inlineStr">
        <is>
          <t xml:space="preserve"> </t>
        </is>
      </c>
    </row>
    <row r="46">
      <c r="A46" s="4" t="inlineStr">
        <is>
          <t>Available-for-sale investment securities:</t>
        </is>
      </c>
      <c r="B46" s="6" t="n">
        <v>1623</v>
      </c>
      <c r="C46" s="6" t="n">
        <v>1995</v>
      </c>
      <c r="D46" s="4" t="inlineStr">
        <is>
          <t xml:space="preserve"> </t>
        </is>
      </c>
    </row>
    <row r="47">
      <c r="A47" s="4" t="inlineStr">
        <is>
          <t>Non-U.S. debt securities, asset-backed securities</t>
        </is>
      </c>
      <c r="B47" s="4" t="inlineStr">
        <is>
          <t xml:space="preserve"> </t>
        </is>
      </c>
      <c r="C47" s="4" t="inlineStr">
        <is>
          <t xml:space="preserve"> </t>
        </is>
      </c>
      <c r="D47" s="4" t="inlineStr">
        <is>
          <t xml:space="preserve"> </t>
        </is>
      </c>
    </row>
    <row r="48">
      <c r="A48" s="3" t="inlineStr">
        <is>
          <t>Available-For-Sale and Held-To-Maturity-Securities [Line Items]</t>
        </is>
      </c>
      <c r="B48" s="4" t="inlineStr">
        <is>
          <t xml:space="preserve"> </t>
        </is>
      </c>
      <c r="C48" s="4" t="inlineStr">
        <is>
          <t xml:space="preserve"> </t>
        </is>
      </c>
      <c r="D48" s="4" t="inlineStr">
        <is>
          <t xml:space="preserve"> </t>
        </is>
      </c>
    </row>
    <row r="49">
      <c r="A49" s="4" t="inlineStr">
        <is>
          <t>Available for sale, amortized cost</t>
        </is>
      </c>
      <c r="B49" s="6" t="n">
        <v>1696</v>
      </c>
      <c r="C49" s="6" t="n">
        <v>2087</v>
      </c>
      <c r="D49" s="4" t="inlineStr">
        <is>
          <t xml:space="preserve"> </t>
        </is>
      </c>
    </row>
    <row r="50">
      <c r="A50" s="4" t="inlineStr">
        <is>
          <t>Available for sale, gross unrealized gains</t>
        </is>
      </c>
      <c r="B50" s="6" t="n">
        <v>0</v>
      </c>
      <c r="C50" s="6" t="n">
        <v>2</v>
      </c>
      <c r="D50" s="4" t="inlineStr">
        <is>
          <t xml:space="preserve"> </t>
        </is>
      </c>
    </row>
    <row r="51">
      <c r="A51" s="4" t="inlineStr">
        <is>
          <t>Available for sale, gross unrealized losses</t>
        </is>
      </c>
      <c r="B51" s="6" t="n">
        <v>27</v>
      </c>
      <c r="C51" s="6" t="n">
        <v>2</v>
      </c>
      <c r="D51" s="4" t="inlineStr">
        <is>
          <t xml:space="preserve"> </t>
        </is>
      </c>
    </row>
    <row r="52">
      <c r="A52" s="4" t="inlineStr">
        <is>
          <t>Available-for-sale investment securities:</t>
        </is>
      </c>
      <c r="B52" s="6" t="n">
        <v>1669</v>
      </c>
      <c r="C52" s="6" t="n">
        <v>2087</v>
      </c>
      <c r="D52" s="4" t="inlineStr">
        <is>
          <t xml:space="preserve"> </t>
        </is>
      </c>
    </row>
    <row r="53">
      <c r="A53" s="4" t="inlineStr">
        <is>
          <t>Non-U.S. sovereign, supranational and non-U.S. agency</t>
        </is>
      </c>
      <c r="B53" s="4" t="inlineStr">
        <is>
          <t xml:space="preserve"> </t>
        </is>
      </c>
      <c r="C53" s="4" t="inlineStr">
        <is>
          <t xml:space="preserve"> </t>
        </is>
      </c>
      <c r="D53" s="4" t="inlineStr">
        <is>
          <t xml:space="preserve"> </t>
        </is>
      </c>
    </row>
    <row r="54">
      <c r="A54" s="3" t="inlineStr">
        <is>
          <t>Available-For-Sale and Held-To-Maturity-Securities [Line Items]</t>
        </is>
      </c>
      <c r="B54" s="4" t="inlineStr">
        <is>
          <t xml:space="preserve"> </t>
        </is>
      </c>
      <c r="C54" s="4" t="inlineStr">
        <is>
          <t xml:space="preserve"> </t>
        </is>
      </c>
      <c r="D54" s="4" t="inlineStr">
        <is>
          <t xml:space="preserve"> </t>
        </is>
      </c>
    </row>
    <row r="55">
      <c r="A55" s="4" t="inlineStr">
        <is>
          <t>Available for sale, amortized cost</t>
        </is>
      </c>
      <c r="B55" s="6" t="n">
        <v>14512</v>
      </c>
      <c r="C55" s="6" t="n">
        <v>23533</v>
      </c>
      <c r="D55" s="4" t="inlineStr">
        <is>
          <t xml:space="preserve"> </t>
        </is>
      </c>
    </row>
    <row r="56">
      <c r="A56" s="4" t="inlineStr">
        <is>
          <t>Available for sale, gross unrealized gains</t>
        </is>
      </c>
      <c r="B56" s="6" t="n">
        <v>1</v>
      </c>
      <c r="C56" s="6" t="n">
        <v>114</v>
      </c>
      <c r="D56" s="4" t="inlineStr">
        <is>
          <t xml:space="preserve"> </t>
        </is>
      </c>
    </row>
    <row r="57">
      <c r="A57" s="4" t="inlineStr">
        <is>
          <t>Available for sale, gross unrealized losses</t>
        </is>
      </c>
      <c r="B57" s="6" t="n">
        <v>424</v>
      </c>
      <c r="C57" s="6" t="n">
        <v>100</v>
      </c>
      <c r="D57" s="4" t="inlineStr">
        <is>
          <t xml:space="preserve"> </t>
        </is>
      </c>
    </row>
    <row r="58">
      <c r="A58" s="4" t="inlineStr">
        <is>
          <t>Available-for-sale investment securities:</t>
        </is>
      </c>
      <c r="B58" s="6" t="n">
        <v>14089</v>
      </c>
      <c r="C58" s="6" t="n">
        <v>23547</v>
      </c>
      <c r="D58" s="4" t="inlineStr">
        <is>
          <t xml:space="preserve"> </t>
        </is>
      </c>
    </row>
    <row r="59">
      <c r="A59" s="4" t="inlineStr">
        <is>
          <t>Held to maturity, amortized cost</t>
        </is>
      </c>
      <c r="B59" s="6" t="n">
        <v>6603</v>
      </c>
      <c r="C59" s="6" t="n">
        <v>1564</v>
      </c>
      <c r="D59" s="4" t="inlineStr">
        <is>
          <t xml:space="preserve"> </t>
        </is>
      </c>
    </row>
    <row r="60">
      <c r="A60" s="4" t="inlineStr">
        <is>
          <t>Held to maturity, gross unrealized gains</t>
        </is>
      </c>
      <c r="B60" s="6" t="n">
        <v>0</v>
      </c>
      <c r="C60" s="6" t="n">
        <v>0</v>
      </c>
      <c r="D60" s="4" t="inlineStr">
        <is>
          <t xml:space="preserve"> </t>
        </is>
      </c>
    </row>
    <row r="61">
      <c r="A61" s="4" t="inlineStr">
        <is>
          <t>Held to maturity, gross unrealized losses</t>
        </is>
      </c>
      <c r="B61" s="6" t="n">
        <v>304</v>
      </c>
      <c r="C61" s="6" t="n">
        <v>9</v>
      </c>
      <c r="D61" s="4" t="inlineStr">
        <is>
          <t xml:space="preserve"> </t>
        </is>
      </c>
    </row>
    <row r="62">
      <c r="A62" s="4" t="inlineStr">
        <is>
          <t>Investment securities held-to-maturity</t>
        </is>
      </c>
      <c r="B62" s="6" t="n">
        <v>6299</v>
      </c>
      <c r="C62" s="6" t="n">
        <v>1555</v>
      </c>
      <c r="D62" s="4" t="inlineStr">
        <is>
          <t xml:space="preserve"> </t>
        </is>
      </c>
    </row>
    <row r="63">
      <c r="A63" s="4" t="inlineStr">
        <is>
          <t>Non-U.S. debt securities, other</t>
        </is>
      </c>
      <c r="B63" s="4" t="inlineStr">
        <is>
          <t xml:space="preserve"> </t>
        </is>
      </c>
      <c r="C63" s="4" t="inlineStr">
        <is>
          <t xml:space="preserve"> </t>
        </is>
      </c>
      <c r="D63" s="4" t="inlineStr">
        <is>
          <t xml:space="preserve"> </t>
        </is>
      </c>
    </row>
    <row r="64">
      <c r="A64" s="3" t="inlineStr">
        <is>
          <t>Available-For-Sale and Held-To-Maturity-Securities [Line Items]</t>
        </is>
      </c>
      <c r="B64" s="4" t="inlineStr">
        <is>
          <t xml:space="preserve"> </t>
        </is>
      </c>
      <c r="C64" s="4" t="inlineStr">
        <is>
          <t xml:space="preserve"> </t>
        </is>
      </c>
      <c r="D64" s="4" t="inlineStr">
        <is>
          <t xml:space="preserve"> </t>
        </is>
      </c>
    </row>
    <row r="65">
      <c r="A65" s="4" t="inlineStr">
        <is>
          <t>Available for sale, amortized cost</t>
        </is>
      </c>
      <c r="B65" s="6" t="n">
        <v>2255</v>
      </c>
      <c r="C65" s="6" t="n">
        <v>3113</v>
      </c>
      <c r="D65" s="4" t="inlineStr">
        <is>
          <t xml:space="preserve"> </t>
        </is>
      </c>
    </row>
    <row r="66">
      <c r="A66" s="4" t="inlineStr">
        <is>
          <t>Available for sale, gross unrealized gains</t>
        </is>
      </c>
      <c r="B66" s="6" t="n">
        <v>0</v>
      </c>
      <c r="C66" s="6" t="n">
        <v>17</v>
      </c>
      <c r="D66" s="4" t="inlineStr">
        <is>
          <t xml:space="preserve"> </t>
        </is>
      </c>
    </row>
    <row r="67">
      <c r="A67" s="4" t="inlineStr">
        <is>
          <t>Available for sale, gross unrealized losses</t>
        </is>
      </c>
      <c r="B67" s="6" t="n">
        <v>164</v>
      </c>
      <c r="C67" s="6" t="n">
        <v>32</v>
      </c>
      <c r="D67" s="4" t="inlineStr">
        <is>
          <t xml:space="preserve"> </t>
        </is>
      </c>
    </row>
    <row r="68">
      <c r="A68" s="4" t="inlineStr">
        <is>
          <t>Available-for-sale investment securities:</t>
        </is>
      </c>
      <c r="B68" s="6" t="n">
        <v>2091</v>
      </c>
      <c r="C68" s="6" t="n">
        <v>3098</v>
      </c>
      <c r="D68" s="4" t="inlineStr">
        <is>
          <t xml:space="preserve"> </t>
        </is>
      </c>
    </row>
    <row r="69">
      <c r="A69" s="4" t="inlineStr">
        <is>
          <t>Total non-U.S. debt securities</t>
        </is>
      </c>
      <c r="B69" s="4" t="inlineStr">
        <is>
          <t xml:space="preserve"> </t>
        </is>
      </c>
      <c r="C69" s="4" t="inlineStr">
        <is>
          <t xml:space="preserve"> </t>
        </is>
      </c>
      <c r="D69" s="4" t="inlineStr">
        <is>
          <t xml:space="preserve"> </t>
        </is>
      </c>
    </row>
    <row r="70">
      <c r="A70" s="3" t="inlineStr">
        <is>
          <t>Available-For-Sale and Held-To-Maturity-Securities [Line Items]</t>
        </is>
      </c>
      <c r="B70" s="4" t="inlineStr">
        <is>
          <t xml:space="preserve"> </t>
        </is>
      </c>
      <c r="C70" s="4" t="inlineStr">
        <is>
          <t xml:space="preserve"> </t>
        </is>
      </c>
      <c r="D70" s="4" t="inlineStr">
        <is>
          <t xml:space="preserve"> </t>
        </is>
      </c>
    </row>
    <row r="71">
      <c r="A71" s="4" t="inlineStr">
        <is>
          <t>Available for sale, amortized cost</t>
        </is>
      </c>
      <c r="B71" s="6" t="n">
        <v>20105</v>
      </c>
      <c r="C71" s="6" t="n">
        <v>30719</v>
      </c>
      <c r="D71" s="4" t="inlineStr">
        <is>
          <t xml:space="preserve"> </t>
        </is>
      </c>
    </row>
    <row r="72">
      <c r="A72" s="4" t="inlineStr">
        <is>
          <t>Available for sale, gross unrealized gains</t>
        </is>
      </c>
      <c r="B72" s="6" t="n">
        <v>1</v>
      </c>
      <c r="C72" s="6" t="n">
        <v>145</v>
      </c>
      <c r="D72" s="4" t="inlineStr">
        <is>
          <t xml:space="preserve"> </t>
        </is>
      </c>
    </row>
    <row r="73">
      <c r="A73" s="4" t="inlineStr">
        <is>
          <t>Available for sale, gross unrealized losses</t>
        </is>
      </c>
      <c r="B73" s="6" t="n">
        <v>634</v>
      </c>
      <c r="C73" s="6" t="n">
        <v>137</v>
      </c>
      <c r="D73" s="4" t="inlineStr">
        <is>
          <t xml:space="preserve"> </t>
        </is>
      </c>
    </row>
    <row r="74">
      <c r="A74" s="4" t="inlineStr">
        <is>
          <t>Available-for-sale investment securities:</t>
        </is>
      </c>
      <c r="B74" s="6" t="n">
        <v>19472</v>
      </c>
      <c r="C74" s="6" t="n">
        <v>30727</v>
      </c>
      <c r="D74" s="4" t="inlineStr">
        <is>
          <t xml:space="preserve"> </t>
        </is>
      </c>
    </row>
    <row r="75">
      <c r="A75" s="4" t="inlineStr">
        <is>
          <t>Held to maturity, amortized cost</t>
        </is>
      </c>
      <c r="B75" s="6" t="n">
        <v>6603</v>
      </c>
      <c r="C75" s="6" t="n">
        <v>1564</v>
      </c>
      <c r="D75" s="4" t="inlineStr">
        <is>
          <t xml:space="preserve"> </t>
        </is>
      </c>
    </row>
    <row r="76">
      <c r="A76" s="4" t="inlineStr">
        <is>
          <t>Held to maturity, gross unrealized gains</t>
        </is>
      </c>
      <c r="B76" s="6" t="n">
        <v>0</v>
      </c>
      <c r="C76" s="6" t="n">
        <v>0</v>
      </c>
      <c r="D76" s="4" t="inlineStr">
        <is>
          <t xml:space="preserve"> </t>
        </is>
      </c>
    </row>
    <row r="77">
      <c r="A77" s="4" t="inlineStr">
        <is>
          <t>Held to maturity, gross unrealized losses</t>
        </is>
      </c>
      <c r="B77" s="6" t="n">
        <v>304</v>
      </c>
      <c r="C77" s="6" t="n">
        <v>9</v>
      </c>
      <c r="D77" s="4" t="inlineStr">
        <is>
          <t xml:space="preserve"> </t>
        </is>
      </c>
    </row>
    <row r="78">
      <c r="A78" s="4" t="inlineStr">
        <is>
          <t>Investment securities held-to-maturity</t>
        </is>
      </c>
      <c r="B78" s="6" t="n">
        <v>6299</v>
      </c>
      <c r="C78" s="6" t="n">
        <v>1555</v>
      </c>
      <c r="D78" s="4" t="inlineStr">
        <is>
          <t xml:space="preserve"> </t>
        </is>
      </c>
    </row>
    <row r="79">
      <c r="A79" s="4" t="inlineStr">
        <is>
          <t>Asset-backed securities, student loans</t>
        </is>
      </c>
      <c r="B79" s="4" t="inlineStr">
        <is>
          <t xml:space="preserve"> </t>
        </is>
      </c>
      <c r="C79" s="4" t="inlineStr">
        <is>
          <t xml:space="preserve"> </t>
        </is>
      </c>
      <c r="D79" s="4" t="inlineStr">
        <is>
          <t xml:space="preserve"> </t>
        </is>
      </c>
    </row>
    <row r="80">
      <c r="A80" s="3" t="inlineStr">
        <is>
          <t>Available-For-Sale and Held-To-Maturity-Securities [Line Items]</t>
        </is>
      </c>
      <c r="B80" s="4" t="inlineStr">
        <is>
          <t xml:space="preserve"> </t>
        </is>
      </c>
      <c r="C80" s="4" t="inlineStr">
        <is>
          <t xml:space="preserve"> </t>
        </is>
      </c>
      <c r="D80" s="4" t="inlineStr">
        <is>
          <t xml:space="preserve"> </t>
        </is>
      </c>
    </row>
    <row r="81">
      <c r="A81" s="4" t="inlineStr">
        <is>
          <t>Available for sale, amortized cost</t>
        </is>
      </c>
      <c r="B81" s="6" t="n">
        <v>116</v>
      </c>
      <c r="C81" s="6" t="n">
        <v>209</v>
      </c>
      <c r="D81" s="4" t="inlineStr">
        <is>
          <t xml:space="preserve"> </t>
        </is>
      </c>
    </row>
    <row r="82">
      <c r="A82" s="4" t="inlineStr">
        <is>
          <t>Available for sale, gross unrealized gains</t>
        </is>
      </c>
      <c r="B82" s="6" t="n">
        <v>0</v>
      </c>
      <c r="C82" s="6" t="n">
        <v>2</v>
      </c>
      <c r="D82" s="4" t="inlineStr">
        <is>
          <t xml:space="preserve"> </t>
        </is>
      </c>
    </row>
    <row r="83">
      <c r="A83" s="4" t="inlineStr">
        <is>
          <t>Available for sale, gross unrealized losses</t>
        </is>
      </c>
      <c r="B83" s="6" t="n">
        <v>1</v>
      </c>
      <c r="C83" s="6" t="n">
        <v>0</v>
      </c>
      <c r="D83" s="4" t="inlineStr">
        <is>
          <t xml:space="preserve"> </t>
        </is>
      </c>
    </row>
    <row r="84">
      <c r="A84" s="4" t="inlineStr">
        <is>
          <t>Available-for-sale investment securities:</t>
        </is>
      </c>
      <c r="B84" s="6" t="n">
        <v>115</v>
      </c>
      <c r="C84" s="6" t="n">
        <v>211</v>
      </c>
      <c r="D84" s="4" t="inlineStr">
        <is>
          <t xml:space="preserve"> </t>
        </is>
      </c>
    </row>
    <row r="85">
      <c r="A85" s="4" t="inlineStr">
        <is>
          <t>Held to maturity, amortized cost</t>
        </is>
      </c>
      <c r="B85" s="6" t="n">
        <v>3955</v>
      </c>
      <c r="C85" s="6" t="n">
        <v>4908</v>
      </c>
      <c r="D85" s="4" t="inlineStr">
        <is>
          <t xml:space="preserve"> </t>
        </is>
      </c>
    </row>
    <row r="86">
      <c r="A86" s="4" t="inlineStr">
        <is>
          <t>Held to maturity, gross unrealized gains</t>
        </is>
      </c>
      <c r="B86" s="6" t="n">
        <v>1</v>
      </c>
      <c r="C86" s="6" t="n">
        <v>48</v>
      </c>
      <c r="D86" s="4" t="inlineStr">
        <is>
          <t xml:space="preserve"> </t>
        </is>
      </c>
    </row>
    <row r="87">
      <c r="A87" s="4" t="inlineStr">
        <is>
          <t>Held to maturity, gross unrealized losses</t>
        </is>
      </c>
      <c r="B87" s="6" t="n">
        <v>134</v>
      </c>
      <c r="C87" s="6" t="n">
        <v>14</v>
      </c>
      <c r="D87" s="4" t="inlineStr">
        <is>
          <t xml:space="preserve"> </t>
        </is>
      </c>
    </row>
    <row r="88">
      <c r="A88" s="4" t="inlineStr">
        <is>
          <t>Investment securities held-to-maturity</t>
        </is>
      </c>
      <c r="B88" s="6" t="n">
        <v>3822</v>
      </c>
      <c r="C88" s="6" t="n">
        <v>4942</v>
      </c>
      <c r="D88" s="4" t="inlineStr">
        <is>
          <t xml:space="preserve"> </t>
        </is>
      </c>
    </row>
    <row r="89">
      <c r="A89" s="4" t="inlineStr">
        <is>
          <t>Asset-backed securities, collateralized loan obligations</t>
        </is>
      </c>
      <c r="B89" s="4" t="inlineStr">
        <is>
          <t xml:space="preserve"> </t>
        </is>
      </c>
      <c r="C89" s="4" t="inlineStr">
        <is>
          <t xml:space="preserve"> </t>
        </is>
      </c>
      <c r="D89" s="4" t="inlineStr">
        <is>
          <t xml:space="preserve"> </t>
        </is>
      </c>
    </row>
    <row r="90">
      <c r="A90" s="3" t="inlineStr">
        <is>
          <t>Available-For-Sale and Held-To-Maturity-Securities [Line Items]</t>
        </is>
      </c>
      <c r="B90" s="4" t="inlineStr">
        <is>
          <t xml:space="preserve"> </t>
        </is>
      </c>
      <c r="C90" s="4" t="inlineStr">
        <is>
          <t xml:space="preserve"> </t>
        </is>
      </c>
      <c r="D90" s="4" t="inlineStr">
        <is>
          <t xml:space="preserve"> </t>
        </is>
      </c>
    </row>
    <row r="91">
      <c r="A91" s="4" t="inlineStr">
        <is>
          <t>Available for sale, amortized cost</t>
        </is>
      </c>
      <c r="B91" s="6" t="n">
        <v>2394</v>
      </c>
      <c r="C91" s="6" t="n">
        <v>2155</v>
      </c>
      <c r="D91" s="4" t="inlineStr">
        <is>
          <t xml:space="preserve"> </t>
        </is>
      </c>
    </row>
    <row r="92">
      <c r="A92" s="4" t="inlineStr">
        <is>
          <t>Available for sale, gross unrealized gains</t>
        </is>
      </c>
      <c r="B92" s="6" t="n">
        <v>0</v>
      </c>
      <c r="C92" s="6" t="n">
        <v>2</v>
      </c>
      <c r="D92" s="4" t="inlineStr">
        <is>
          <t xml:space="preserve"> </t>
        </is>
      </c>
    </row>
    <row r="93">
      <c r="A93" s="4" t="inlineStr">
        <is>
          <t>Available for sale, gross unrealized losses</t>
        </is>
      </c>
      <c r="B93" s="6" t="n">
        <v>39</v>
      </c>
      <c r="C93" s="6" t="n">
        <v>2</v>
      </c>
      <c r="D93" s="4" t="inlineStr">
        <is>
          <t xml:space="preserve"> </t>
        </is>
      </c>
    </row>
    <row r="94">
      <c r="A94" s="4" t="inlineStr">
        <is>
          <t>Available-for-sale investment securities:</t>
        </is>
      </c>
      <c r="B94" s="6" t="n">
        <v>2355</v>
      </c>
      <c r="C94" s="6" t="n">
        <v>2155</v>
      </c>
      <c r="D94" s="4" t="inlineStr">
        <is>
          <t xml:space="preserve"> </t>
        </is>
      </c>
    </row>
    <row r="95">
      <c r="A95" s="4" t="inlineStr">
        <is>
          <t>Asset-backed securities, non-agency CMBS and RMBS</t>
        </is>
      </c>
      <c r="B95" s="4" t="inlineStr">
        <is>
          <t xml:space="preserve"> </t>
        </is>
      </c>
      <c r="C95" s="4" t="inlineStr">
        <is>
          <t xml:space="preserve"> </t>
        </is>
      </c>
      <c r="D95" s="4" t="inlineStr">
        <is>
          <t xml:space="preserve"> </t>
        </is>
      </c>
    </row>
    <row r="96">
      <c r="A96" s="3" t="inlineStr">
        <is>
          <t>Available-For-Sale and Held-To-Maturity-Securities [Line Items]</t>
        </is>
      </c>
      <c r="B96" s="4" t="inlineStr">
        <is>
          <t xml:space="preserve"> </t>
        </is>
      </c>
      <c r="C96" s="4" t="inlineStr">
        <is>
          <t xml:space="preserve"> </t>
        </is>
      </c>
      <c r="D96" s="4" t="inlineStr">
        <is>
          <t xml:space="preserve"> </t>
        </is>
      </c>
    </row>
    <row r="97">
      <c r="A97" s="4" t="inlineStr">
        <is>
          <t>Available for sale, amortized cost</t>
        </is>
      </c>
      <c r="B97" s="6" t="n">
        <v>237</v>
      </c>
      <c r="C97" s="6" t="n">
        <v>52</v>
      </c>
      <c r="D97" s="4" t="inlineStr">
        <is>
          <t xml:space="preserve"> </t>
        </is>
      </c>
    </row>
    <row r="98">
      <c r="A98" s="4" t="inlineStr">
        <is>
          <t>Available for sale, gross unrealized gains</t>
        </is>
      </c>
      <c r="B98" s="6" t="n">
        <v>0</v>
      </c>
      <c r="C98" s="6" t="n">
        <v>0</v>
      </c>
      <c r="D98" s="4" t="inlineStr">
        <is>
          <t xml:space="preserve"> </t>
        </is>
      </c>
    </row>
    <row r="99">
      <c r="A99" s="4" t="inlineStr">
        <is>
          <t>Available for sale, gross unrealized losses</t>
        </is>
      </c>
      <c r="B99" s="6" t="n">
        <v>6</v>
      </c>
      <c r="C99" s="6" t="n">
        <v>0</v>
      </c>
      <c r="D99" s="4" t="inlineStr">
        <is>
          <t xml:space="preserve"> </t>
        </is>
      </c>
    </row>
    <row r="100">
      <c r="A100" s="4" t="inlineStr">
        <is>
          <t>Available-for-sale investment securities:</t>
        </is>
      </c>
      <c r="B100" s="6" t="n">
        <v>231</v>
      </c>
      <c r="C100" s="6" t="n">
        <v>52</v>
      </c>
      <c r="D100" s="4" t="inlineStr">
        <is>
          <t xml:space="preserve"> </t>
        </is>
      </c>
    </row>
    <row r="101">
      <c r="A101" s="4" t="inlineStr">
        <is>
          <t>Held to maturity, amortized cost</t>
        </is>
      </c>
      <c r="B101" s="6" t="n">
        <v>142</v>
      </c>
      <c r="C101" s="6" t="n">
        <v>307</v>
      </c>
      <c r="D101" s="4" t="inlineStr">
        <is>
          <t xml:space="preserve"> </t>
        </is>
      </c>
    </row>
    <row r="102">
      <c r="A102" s="4" t="inlineStr">
        <is>
          <t>Held to maturity, gross unrealized gains</t>
        </is>
      </c>
      <c r="B102" s="6" t="n">
        <v>18</v>
      </c>
      <c r="C102" s="6" t="n">
        <v>22</v>
      </c>
      <c r="D102" s="4" t="inlineStr">
        <is>
          <t xml:space="preserve"> </t>
        </is>
      </c>
    </row>
    <row r="103">
      <c r="A103" s="4" t="inlineStr">
        <is>
          <t>Held to maturity, gross unrealized losses</t>
        </is>
      </c>
      <c r="B103" s="6" t="n">
        <v>0</v>
      </c>
      <c r="C103" s="6" t="n">
        <v>0</v>
      </c>
      <c r="D103" s="4" t="inlineStr">
        <is>
          <t xml:space="preserve"> </t>
        </is>
      </c>
    </row>
    <row r="104">
      <c r="A104" s="4" t="inlineStr">
        <is>
          <t>Investment securities held-to-maturity</t>
        </is>
      </c>
      <c r="B104" s="6" t="n">
        <v>160</v>
      </c>
      <c r="C104" s="6" t="n">
        <v>329</v>
      </c>
      <c r="D104" s="4" t="inlineStr">
        <is>
          <t xml:space="preserve"> </t>
        </is>
      </c>
    </row>
    <row r="105">
      <c r="A105" s="4" t="inlineStr">
        <is>
          <t>Asset-backed securities, other</t>
        </is>
      </c>
      <c r="B105" s="4" t="inlineStr">
        <is>
          <t xml:space="preserve"> </t>
        </is>
      </c>
      <c r="C105" s="4" t="inlineStr">
        <is>
          <t xml:space="preserve"> </t>
        </is>
      </c>
      <c r="D105" s="4" t="inlineStr">
        <is>
          <t xml:space="preserve"> </t>
        </is>
      </c>
    </row>
    <row r="106">
      <c r="A106" s="3" t="inlineStr">
        <is>
          <t>Available-For-Sale and Held-To-Maturity-Securities [Line Items]</t>
        </is>
      </c>
      <c r="B106" s="4" t="inlineStr">
        <is>
          <t xml:space="preserve"> </t>
        </is>
      </c>
      <c r="C106" s="4" t="inlineStr">
        <is>
          <t xml:space="preserve"> </t>
        </is>
      </c>
      <c r="D106" s="4" t="inlineStr">
        <is>
          <t xml:space="preserve"> </t>
        </is>
      </c>
    </row>
    <row r="107">
      <c r="A107" s="4" t="inlineStr">
        <is>
          <t>Available for sale, amortized cost</t>
        </is>
      </c>
      <c r="B107" s="6" t="n">
        <v>90</v>
      </c>
      <c r="C107" s="6" t="n">
        <v>90</v>
      </c>
      <c r="D107" s="4" t="inlineStr">
        <is>
          <t xml:space="preserve"> </t>
        </is>
      </c>
    </row>
    <row r="108">
      <c r="A108" s="4" t="inlineStr">
        <is>
          <t>Available for sale, gross unrealized gains</t>
        </is>
      </c>
      <c r="B108" s="6" t="n">
        <v>0</v>
      </c>
      <c r="C108" s="6" t="n">
        <v>1</v>
      </c>
      <c r="D108" s="4" t="inlineStr">
        <is>
          <t xml:space="preserve"> </t>
        </is>
      </c>
    </row>
    <row r="109">
      <c r="A109" s="4" t="inlineStr">
        <is>
          <t>Available for sale, gross unrealized losses</t>
        </is>
      </c>
      <c r="B109" s="6" t="n">
        <v>2</v>
      </c>
      <c r="C109" s="6" t="n">
        <v>0</v>
      </c>
      <c r="D109" s="4" t="inlineStr">
        <is>
          <t xml:space="preserve"> </t>
        </is>
      </c>
    </row>
    <row r="110">
      <c r="A110" s="4" t="inlineStr">
        <is>
          <t>Available-for-sale investment securities:</t>
        </is>
      </c>
      <c r="B110" s="6" t="n">
        <v>88</v>
      </c>
      <c r="C110" s="6" t="n">
        <v>91</v>
      </c>
      <c r="D110" s="4" t="inlineStr">
        <is>
          <t xml:space="preserve"> </t>
        </is>
      </c>
    </row>
    <row r="111">
      <c r="A111" s="4" t="inlineStr">
        <is>
          <t>Total asset-backed securities</t>
        </is>
      </c>
      <c r="B111" s="4" t="inlineStr">
        <is>
          <t xml:space="preserve"> </t>
        </is>
      </c>
      <c r="C111" s="4" t="inlineStr">
        <is>
          <t xml:space="preserve"> </t>
        </is>
      </c>
      <c r="D111" s="4" t="inlineStr">
        <is>
          <t xml:space="preserve"> </t>
        </is>
      </c>
    </row>
    <row r="112">
      <c r="A112" s="3" t="inlineStr">
        <is>
          <t>Available-For-Sale and Held-To-Maturity-Securities [Line Items]</t>
        </is>
      </c>
      <c r="B112" s="4" t="inlineStr">
        <is>
          <t xml:space="preserve"> </t>
        </is>
      </c>
      <c r="C112" s="4" t="inlineStr">
        <is>
          <t xml:space="preserve"> </t>
        </is>
      </c>
      <c r="D112" s="4" t="inlineStr">
        <is>
          <t xml:space="preserve"> </t>
        </is>
      </c>
    </row>
    <row r="113">
      <c r="A113" s="4" t="inlineStr">
        <is>
          <t>Available for sale, amortized cost</t>
        </is>
      </c>
      <c r="B113" s="6" t="n">
        <v>2837</v>
      </c>
      <c r="C113" s="6" t="n">
        <v>2506</v>
      </c>
      <c r="D113" s="4" t="inlineStr">
        <is>
          <t xml:space="preserve"> </t>
        </is>
      </c>
    </row>
    <row r="114">
      <c r="A114" s="4" t="inlineStr">
        <is>
          <t>Available for sale, gross unrealized gains</t>
        </is>
      </c>
      <c r="B114" s="6" t="n">
        <v>0</v>
      </c>
      <c r="C114" s="6" t="n">
        <v>5</v>
      </c>
      <c r="D114" s="4" t="inlineStr">
        <is>
          <t xml:space="preserve"> </t>
        </is>
      </c>
    </row>
    <row r="115">
      <c r="A115" s="4" t="inlineStr">
        <is>
          <t>Available for sale, gross unrealized losses</t>
        </is>
      </c>
      <c r="B115" s="6" t="n">
        <v>48</v>
      </c>
      <c r="C115" s="6" t="n">
        <v>2</v>
      </c>
      <c r="D115" s="4" t="inlineStr">
        <is>
          <t xml:space="preserve"> </t>
        </is>
      </c>
    </row>
    <row r="116">
      <c r="A116" s="4" t="inlineStr">
        <is>
          <t>Available-for-sale investment securities:</t>
        </is>
      </c>
      <c r="B116" s="6" t="n">
        <v>2789</v>
      </c>
      <c r="C116" s="6" t="n">
        <v>2509</v>
      </c>
      <c r="D116" s="4" t="inlineStr">
        <is>
          <t xml:space="preserve"> </t>
        </is>
      </c>
    </row>
    <row r="117">
      <c r="A117" s="4" t="inlineStr">
        <is>
          <t>Held to maturity, amortized cost</t>
        </is>
      </c>
      <c r="B117" s="6" t="n">
        <v>4097</v>
      </c>
      <c r="C117" s="6" t="n">
        <v>5215</v>
      </c>
      <c r="D117" s="4" t="inlineStr">
        <is>
          <t xml:space="preserve"> </t>
        </is>
      </c>
    </row>
    <row r="118">
      <c r="A118" s="4" t="inlineStr">
        <is>
          <t>Held to maturity, gross unrealized gains</t>
        </is>
      </c>
      <c r="B118" s="6" t="n">
        <v>19</v>
      </c>
      <c r="C118" s="6" t="n">
        <v>70</v>
      </c>
      <c r="D118" s="4" t="inlineStr">
        <is>
          <t xml:space="preserve"> </t>
        </is>
      </c>
    </row>
    <row r="119">
      <c r="A119" s="4" t="inlineStr">
        <is>
          <t>Held to maturity, gross unrealized losses</t>
        </is>
      </c>
      <c r="B119" s="6" t="n">
        <v>134</v>
      </c>
      <c r="C119" s="6" t="n">
        <v>14</v>
      </c>
      <c r="D119" s="4" t="inlineStr">
        <is>
          <t xml:space="preserve"> </t>
        </is>
      </c>
    </row>
    <row r="120">
      <c r="A120" s="4" t="inlineStr">
        <is>
          <t>Investment securities held-to-maturity</t>
        </is>
      </c>
      <c r="B120" s="6" t="n">
        <v>3982</v>
      </c>
      <c r="C120" s="6" t="n">
        <v>5271</v>
      </c>
      <c r="D120" s="4" t="inlineStr">
        <is>
          <t xml:space="preserve"> </t>
        </is>
      </c>
    </row>
    <row r="121">
      <c r="A121" s="4" t="inlineStr">
        <is>
          <t>State and political subdivisions</t>
        </is>
      </c>
      <c r="B121" s="4" t="inlineStr">
        <is>
          <t xml:space="preserve"> </t>
        </is>
      </c>
      <c r="C121" s="4" t="inlineStr">
        <is>
          <t xml:space="preserve"> </t>
        </is>
      </c>
      <c r="D121" s="4" t="inlineStr">
        <is>
          <t xml:space="preserve"> </t>
        </is>
      </c>
    </row>
    <row r="122">
      <c r="A122" s="3" t="inlineStr">
        <is>
          <t>Available-For-Sale and Held-To-Maturity-Securities [Line Items]</t>
        </is>
      </c>
      <c r="B122" s="4" t="inlineStr">
        <is>
          <t xml:space="preserve"> </t>
        </is>
      </c>
      <c r="C122" s="4" t="inlineStr">
        <is>
          <t xml:space="preserve"> </t>
        </is>
      </c>
      <c r="D122" s="4" t="inlineStr">
        <is>
          <t xml:space="preserve"> </t>
        </is>
      </c>
    </row>
    <row r="123">
      <c r="A123" s="4" t="inlineStr">
        <is>
          <t>Available for sale, amortized cost</t>
        </is>
      </c>
      <c r="B123" s="6" t="n">
        <v>839</v>
      </c>
      <c r="C123" s="6" t="n">
        <v>1216</v>
      </c>
      <c r="D123" s="4" t="inlineStr">
        <is>
          <t xml:space="preserve"> </t>
        </is>
      </c>
    </row>
    <row r="124">
      <c r="A124" s="4" t="inlineStr">
        <is>
          <t>Available for sale, gross unrealized gains</t>
        </is>
      </c>
      <c r="B124" s="6" t="n">
        <v>1</v>
      </c>
      <c r="C124" s="6" t="n">
        <v>59</v>
      </c>
      <c r="D124" s="4" t="inlineStr">
        <is>
          <t xml:space="preserve"> </t>
        </is>
      </c>
    </row>
    <row r="125">
      <c r="A125" s="4" t="inlineStr">
        <is>
          <t>Available for sale, gross unrealized losses</t>
        </is>
      </c>
      <c r="B125" s="6" t="n">
        <v>17</v>
      </c>
      <c r="C125" s="6" t="n">
        <v>3</v>
      </c>
      <c r="D125" s="4" t="inlineStr">
        <is>
          <t xml:space="preserve"> </t>
        </is>
      </c>
    </row>
    <row r="126">
      <c r="A126" s="4" t="inlineStr">
        <is>
          <t>Available-for-sale investment securities:</t>
        </is>
      </c>
      <c r="B126" s="6" t="n">
        <v>823</v>
      </c>
      <c r="C126" s="6" t="n">
        <v>1272</v>
      </c>
      <c r="D126" s="4" t="inlineStr">
        <is>
          <t xml:space="preserve"> </t>
        </is>
      </c>
    </row>
    <row r="127">
      <c r="A127" s="4" t="inlineStr">
        <is>
          <t>Other U.S. debt securities</t>
        </is>
      </c>
      <c r="B127" s="4" t="inlineStr">
        <is>
          <t xml:space="preserve"> </t>
        </is>
      </c>
      <c r="C127" s="4" t="inlineStr">
        <is>
          <t xml:space="preserve"> </t>
        </is>
      </c>
      <c r="D127" s="4" t="inlineStr">
        <is>
          <t xml:space="preserve"> </t>
        </is>
      </c>
    </row>
    <row r="128">
      <c r="A128" s="3" t="inlineStr">
        <is>
          <t>Available-For-Sale and Held-To-Maturity-Securities [Line Items]</t>
        </is>
      </c>
      <c r="B128" s="4" t="inlineStr">
        <is>
          <t xml:space="preserve"> </t>
        </is>
      </c>
      <c r="C128" s="4" t="inlineStr">
        <is>
          <t xml:space="preserve"> </t>
        </is>
      </c>
      <c r="D128" s="4" t="inlineStr">
        <is>
          <t xml:space="preserve"> </t>
        </is>
      </c>
    </row>
    <row r="129">
      <c r="A129" s="4" t="inlineStr">
        <is>
          <t>Available for sale, amortized cost</t>
        </is>
      </c>
      <c r="B129" s="6" t="n">
        <v>1078</v>
      </c>
      <c r="C129" s="6" t="n">
        <v>2734</v>
      </c>
      <c r="D129" s="4" t="inlineStr">
        <is>
          <t xml:space="preserve"> </t>
        </is>
      </c>
    </row>
    <row r="130">
      <c r="A130" s="4" t="inlineStr">
        <is>
          <t>Available for sale, gross unrealized gains</t>
        </is>
      </c>
      <c r="B130" s="6" t="n">
        <v>0</v>
      </c>
      <c r="C130" s="6" t="n">
        <v>23</v>
      </c>
      <c r="D130" s="4" t="inlineStr">
        <is>
          <t xml:space="preserve"> </t>
        </is>
      </c>
    </row>
    <row r="131">
      <c r="A131" s="4" t="inlineStr">
        <is>
          <t>Available for sale, gross unrealized losses</t>
        </is>
      </c>
      <c r="B131" s="6" t="n">
        <v>73</v>
      </c>
      <c r="C131" s="6" t="n">
        <v>13</v>
      </c>
      <c r="D131" s="4" t="inlineStr">
        <is>
          <t xml:space="preserve"> </t>
        </is>
      </c>
    </row>
    <row r="132">
      <c r="A132" s="4" t="inlineStr">
        <is>
          <t>Available-for-sale investment securities:</t>
        </is>
      </c>
      <c r="B132" s="6" t="n">
        <v>1005</v>
      </c>
      <c r="C132" s="6" t="n">
        <v>2744</v>
      </c>
      <c r="D132" s="4" t="inlineStr">
        <is>
          <t xml:space="preserve"> </t>
        </is>
      </c>
    </row>
    <row r="133">
      <c r="A133" s="4" t="inlineStr">
        <is>
          <t>Including money market mutual fund liquidity facility</t>
        </is>
      </c>
      <c r="B133" s="4" t="inlineStr">
        <is>
          <t xml:space="preserve"> </t>
        </is>
      </c>
      <c r="C133" s="4" t="inlineStr">
        <is>
          <t xml:space="preserve"> </t>
        </is>
      </c>
      <c r="D133" s="4" t="inlineStr">
        <is>
          <t xml:space="preserve"> </t>
        </is>
      </c>
    </row>
    <row r="134">
      <c r="A134" s="3" t="inlineStr">
        <is>
          <t>Available-For-Sale and Held-To-Maturity-Securities [Line Items]</t>
        </is>
      </c>
      <c r="B134" s="4" t="inlineStr">
        <is>
          <t xml:space="preserve"> </t>
        </is>
      </c>
      <c r="C134" s="4" t="inlineStr">
        <is>
          <t xml:space="preserve"> </t>
        </is>
      </c>
      <c r="D134" s="4" t="inlineStr">
        <is>
          <t xml:space="preserve"> </t>
        </is>
      </c>
    </row>
    <row r="135">
      <c r="A135" s="4" t="inlineStr">
        <is>
          <t>Held to maturity, amortized cost</t>
        </is>
      </c>
      <c r="B135" s="6" t="n">
        <v>64700</v>
      </c>
      <c r="C135" s="6" t="n">
        <v>42430</v>
      </c>
      <c r="D135" s="4" t="inlineStr">
        <is>
          <t xml:space="preserve"> </t>
        </is>
      </c>
    </row>
    <row r="136">
      <c r="A136" s="4" t="inlineStr">
        <is>
          <t>Held to maturity, gross unrealized gains</t>
        </is>
      </c>
      <c r="B136" s="6" t="n">
        <v>22</v>
      </c>
      <c r="C136" s="6" t="n">
        <v>442</v>
      </c>
      <c r="D136" s="4" t="inlineStr">
        <is>
          <t xml:space="preserve"> </t>
        </is>
      </c>
    </row>
    <row r="137">
      <c r="A137" s="4" t="inlineStr">
        <is>
          <t>Held to maturity, gross unrealized losses</t>
        </is>
      </c>
      <c r="B137" s="6" t="n">
        <v>6809</v>
      </c>
      <c r="C137" s="6" t="n">
        <v>601</v>
      </c>
      <c r="D137" s="4" t="inlineStr">
        <is>
          <t xml:space="preserve"> </t>
        </is>
      </c>
    </row>
    <row r="138">
      <c r="A138" s="4" t="inlineStr">
        <is>
          <t>Investment securities held-to-maturity</t>
        </is>
      </c>
      <c r="B138" s="6" t="n">
        <v>57913</v>
      </c>
      <c r="C138" s="6" t="n">
        <v>42271</v>
      </c>
      <c r="D138" s="4" t="inlineStr">
        <is>
          <t xml:space="preserve"> </t>
        </is>
      </c>
    </row>
    <row r="139">
      <c r="A139" s="4" t="inlineStr">
        <is>
          <t>Non-US collateralized loan obligations</t>
        </is>
      </c>
      <c r="B139" s="4" t="inlineStr">
        <is>
          <t xml:space="preserve"> </t>
        </is>
      </c>
      <c r="C139" s="4" t="inlineStr">
        <is>
          <t xml:space="preserve"> </t>
        </is>
      </c>
      <c r="D139" s="4" t="inlineStr">
        <is>
          <t xml:space="preserve"> </t>
        </is>
      </c>
    </row>
    <row r="140">
      <c r="A140" s="3" t="inlineStr">
        <is>
          <t>Available-For-Sale and Held-To-Maturity-Securities [Line Items]</t>
        </is>
      </c>
      <c r="B140" s="4" t="inlineStr">
        <is>
          <t xml:space="preserve"> </t>
        </is>
      </c>
      <c r="C140" s="4" t="inlineStr">
        <is>
          <t xml:space="preserve"> </t>
        </is>
      </c>
      <c r="D140" s="4" t="inlineStr">
        <is>
          <t xml:space="preserve"> </t>
        </is>
      </c>
    </row>
    <row r="141">
      <c r="A141" s="4" t="inlineStr">
        <is>
          <t>Available for sale, amortized cost</t>
        </is>
      </c>
      <c r="B141" s="6" t="n">
        <v>860</v>
      </c>
      <c r="C141" s="6" t="n">
        <v>830</v>
      </c>
      <c r="D141" s="4" t="inlineStr">
        <is>
          <t xml:space="preserve"> </t>
        </is>
      </c>
    </row>
    <row r="142">
      <c r="A142" s="4" t="inlineStr">
        <is>
          <t>Non-U.S. debt securities, corporate bonds</t>
        </is>
      </c>
      <c r="B142" s="4" t="inlineStr">
        <is>
          <t xml:space="preserve"> </t>
        </is>
      </c>
      <c r="C142" s="4" t="inlineStr">
        <is>
          <t xml:space="preserve"> </t>
        </is>
      </c>
      <c r="D142" s="4" t="inlineStr">
        <is>
          <t xml:space="preserve"> </t>
        </is>
      </c>
    </row>
    <row r="143">
      <c r="A143" s="3" t="inlineStr">
        <is>
          <t>Available-For-Sale and Held-To-Maturity-Securities [Line Items]</t>
        </is>
      </c>
      <c r="B143" s="4" t="inlineStr">
        <is>
          <t xml:space="preserve"> </t>
        </is>
      </c>
      <c r="C143" s="4" t="inlineStr">
        <is>
          <t xml:space="preserve"> </t>
        </is>
      </c>
      <c r="D143" s="4" t="inlineStr">
        <is>
          <t xml:space="preserve"> </t>
        </is>
      </c>
    </row>
    <row r="144">
      <c r="A144" s="4" t="inlineStr">
        <is>
          <t>Available for sale, amortized cost</t>
        </is>
      </c>
      <c r="B144" s="5" t="n">
        <v>1140</v>
      </c>
      <c r="C144" s="6" t="n">
        <v>1530</v>
      </c>
      <c r="D144" s="4" t="inlineStr">
        <is>
          <t xml:space="preserve"> </t>
        </is>
      </c>
    </row>
    <row r="145">
      <c r="A145" s="4" t="inlineStr">
        <is>
          <t>Federal family education loan program</t>
        </is>
      </c>
      <c r="B145" s="4" t="inlineStr">
        <is>
          <t xml:space="preserve"> </t>
        </is>
      </c>
      <c r="C145" s="4" t="inlineStr">
        <is>
          <t xml:space="preserve"> </t>
        </is>
      </c>
      <c r="D145" s="4" t="inlineStr">
        <is>
          <t xml:space="preserve"> </t>
        </is>
      </c>
    </row>
    <row r="146">
      <c r="A146" s="3" t="inlineStr">
        <is>
          <t>Available-For-Sale and Held-To-Maturity-Securities [Line Items]</t>
        </is>
      </c>
      <c r="B146" s="4" t="inlineStr">
        <is>
          <t xml:space="preserve"> </t>
        </is>
      </c>
      <c r="C146" s="4" t="inlineStr">
        <is>
          <t xml:space="preserve"> </t>
        </is>
      </c>
      <c r="D146" s="4" t="inlineStr">
        <is>
          <t xml:space="preserve"> </t>
        </is>
      </c>
    </row>
    <row r="147">
      <c r="A147" s="4" t="inlineStr">
        <is>
          <t>Federal government credit support guarantee, percentage minimum</t>
        </is>
      </c>
      <c r="B147" s="9" t="n">
        <v>0.97</v>
      </c>
      <c r="C147" s="4" t="inlineStr">
        <is>
          <t xml:space="preserve"> </t>
        </is>
      </c>
      <c r="D147" s="4" t="inlineStr">
        <is>
          <t xml:space="preserve"> </t>
        </is>
      </c>
    </row>
    <row r="148">
      <c r="A148" s="4" t="inlineStr">
        <is>
          <t>US corporate bonds</t>
        </is>
      </c>
      <c r="B148" s="4" t="inlineStr">
        <is>
          <t xml:space="preserve"> </t>
        </is>
      </c>
      <c r="C148" s="4" t="inlineStr">
        <is>
          <t xml:space="preserve"> </t>
        </is>
      </c>
      <c r="D148" s="4" t="inlineStr">
        <is>
          <t xml:space="preserve"> </t>
        </is>
      </c>
    </row>
    <row r="149">
      <c r="A149" s="3" t="inlineStr">
        <is>
          <t>Available-For-Sale and Held-To-Maturity-Securities [Line Items]</t>
        </is>
      </c>
      <c r="B149" s="4" t="inlineStr">
        <is>
          <t xml:space="preserve"> </t>
        </is>
      </c>
      <c r="C149" s="4" t="inlineStr">
        <is>
          <t xml:space="preserve"> </t>
        </is>
      </c>
      <c r="D149" s="4" t="inlineStr">
        <is>
          <t xml:space="preserve"> </t>
        </is>
      </c>
    </row>
    <row r="150">
      <c r="A150" s="4" t="inlineStr">
        <is>
          <t>Available for sale, amortized cost</t>
        </is>
      </c>
      <c r="B150" s="5" t="n">
        <v>1010</v>
      </c>
      <c r="C150" s="6" t="n">
        <v>2440</v>
      </c>
      <c r="D150" s="4" t="inlineStr">
        <is>
          <t xml:space="preserve"> </t>
        </is>
      </c>
    </row>
    <row r="151">
      <c r="A151" s="4" t="inlineStr">
        <is>
          <t>Non-agency CMBS</t>
        </is>
      </c>
      <c r="B151" s="4" t="inlineStr">
        <is>
          <t xml:space="preserve"> </t>
        </is>
      </c>
      <c r="C151" s="4" t="inlineStr">
        <is>
          <t xml:space="preserve"> </t>
        </is>
      </c>
      <c r="D151" s="4" t="inlineStr">
        <is>
          <t xml:space="preserve"> </t>
        </is>
      </c>
    </row>
    <row r="152">
      <c r="A152" s="3" t="inlineStr">
        <is>
          <t>Available-For-Sale and Held-To-Maturity-Securities [Line Items]</t>
        </is>
      </c>
      <c r="B152" s="4" t="inlineStr">
        <is>
          <t xml:space="preserve"> </t>
        </is>
      </c>
      <c r="C152" s="4" t="inlineStr">
        <is>
          <t xml:space="preserve"> </t>
        </is>
      </c>
      <c r="D152" s="4" t="inlineStr">
        <is>
          <t xml:space="preserve"> </t>
        </is>
      </c>
    </row>
    <row r="153">
      <c r="A153" s="4" t="inlineStr">
        <is>
          <t>Debt securities, held-to-maturity, amortized cost, before allowance for credit loss</t>
        </is>
      </c>
      <c r="B153" s="6" t="n">
        <v>133</v>
      </c>
      <c r="C153" s="6" t="n">
        <v>292</v>
      </c>
      <c r="D153" s="4" t="inlineStr">
        <is>
          <t xml:space="preserve"> </t>
        </is>
      </c>
    </row>
    <row r="154">
      <c r="A154" s="4" t="inlineStr">
        <is>
          <t>Non-agency RMBS</t>
        </is>
      </c>
      <c r="B154" s="4" t="inlineStr">
        <is>
          <t xml:space="preserve"> </t>
        </is>
      </c>
      <c r="C154" s="4" t="inlineStr">
        <is>
          <t xml:space="preserve"> </t>
        </is>
      </c>
      <c r="D154" s="4" t="inlineStr">
        <is>
          <t xml:space="preserve"> </t>
        </is>
      </c>
    </row>
    <row r="155">
      <c r="A155" s="3" t="inlineStr">
        <is>
          <t>Available-For-Sale and Held-To-Maturity-Securities [Line Items]</t>
        </is>
      </c>
      <c r="B155" s="4" t="inlineStr">
        <is>
          <t xml:space="preserve"> </t>
        </is>
      </c>
      <c r="C155" s="4" t="inlineStr">
        <is>
          <t xml:space="preserve"> </t>
        </is>
      </c>
      <c r="D155" s="4" t="inlineStr">
        <is>
          <t xml:space="preserve"> </t>
        </is>
      </c>
    </row>
    <row r="156">
      <c r="A156" s="4" t="inlineStr">
        <is>
          <t>Debt securities, held-to-maturity, amortized cost, before allowance for credit loss</t>
        </is>
      </c>
      <c r="B156" s="5" t="n">
        <v>9</v>
      </c>
      <c r="C156" s="5" t="n">
        <v>14</v>
      </c>
      <c r="D15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Pre-Tax Unrealized Losses on Investment Securities (Details) - USD ($) $ in Millions</t>
        </is>
      </c>
      <c r="B1" s="2" t="inlineStr">
        <is>
          <t>Dec. 31, 2022</t>
        </is>
      </c>
      <c r="C1" s="2" t="inlineStr">
        <is>
          <t>Dec. 31, 2021</t>
        </is>
      </c>
    </row>
    <row r="2">
      <c r="A2" s="3" t="inlineStr">
        <is>
          <t>Gross Pre-Tax Unrealized Losses On Investment Securities [Line Items]</t>
        </is>
      </c>
      <c r="B2" s="4" t="inlineStr">
        <is>
          <t xml:space="preserve"> </t>
        </is>
      </c>
      <c r="C2" s="4" t="inlineStr">
        <is>
          <t xml:space="preserve"> </t>
        </is>
      </c>
    </row>
    <row r="3">
      <c r="A3" s="4" t="inlineStr">
        <is>
          <t>Available for sale, fair value less than 12 months</t>
        </is>
      </c>
      <c r="B3" s="5" t="n">
        <v>19429</v>
      </c>
      <c r="C3" s="5" t="n">
        <v>41232</v>
      </c>
    </row>
    <row r="4">
      <c r="A4" s="4" t="inlineStr">
        <is>
          <t>Available for sale, gross unrealized losses less than 12 months</t>
        </is>
      </c>
      <c r="B4" s="6" t="n">
        <v>368</v>
      </c>
      <c r="C4" s="6" t="n">
        <v>422</v>
      </c>
    </row>
    <row r="5">
      <c r="A5" s="4" t="inlineStr">
        <is>
          <t>Available for sale, fair value 12 months or longer</t>
        </is>
      </c>
      <c r="B5" s="6" t="n">
        <v>18093</v>
      </c>
      <c r="C5" s="6" t="n">
        <v>2277</v>
      </c>
    </row>
    <row r="6">
      <c r="A6" s="4" t="inlineStr">
        <is>
          <t>Available for sale, gross unrealized losses 12 months or longer</t>
        </is>
      </c>
      <c r="B6" s="6" t="n">
        <v>924</v>
      </c>
      <c r="C6" s="6" t="n">
        <v>23</v>
      </c>
    </row>
    <row r="7">
      <c r="A7" s="4" t="inlineStr">
        <is>
          <t>Available for sale, fair value total</t>
        </is>
      </c>
      <c r="B7" s="6" t="n">
        <v>37522</v>
      </c>
      <c r="C7" s="6" t="n">
        <v>43509</v>
      </c>
    </row>
    <row r="8">
      <c r="A8" s="4" t="inlineStr">
        <is>
          <t>Available for sale, gross unrealized losses total</t>
        </is>
      </c>
      <c r="B8" s="6" t="n">
        <v>1293</v>
      </c>
      <c r="C8" s="6" t="n">
        <v>445</v>
      </c>
    </row>
    <row r="9">
      <c r="A9" s="4" t="inlineStr">
        <is>
          <t>US Treasury and federal agencies, direct obligations</t>
        </is>
      </c>
      <c r="B9" s="4" t="inlineStr">
        <is>
          <t xml:space="preserve"> </t>
        </is>
      </c>
      <c r="C9" s="4" t="inlineStr">
        <is>
          <t xml:space="preserve"> </t>
        </is>
      </c>
    </row>
    <row r="10">
      <c r="A10" s="3" t="inlineStr">
        <is>
          <t>Gross Pre-Tax Unrealized Losses On Investment Securities [Line Items]</t>
        </is>
      </c>
      <c r="B10" s="4" t="inlineStr">
        <is>
          <t xml:space="preserve"> </t>
        </is>
      </c>
      <c r="C10" s="4" t="inlineStr">
        <is>
          <t xml:space="preserve"> </t>
        </is>
      </c>
    </row>
    <row r="11">
      <c r="A11" s="4" t="inlineStr">
        <is>
          <t>Available for sale, fair value less than 12 months</t>
        </is>
      </c>
      <c r="B11" s="6" t="n">
        <v>1337</v>
      </c>
      <c r="C11" s="6" t="n">
        <v>14749</v>
      </c>
    </row>
    <row r="12">
      <c r="A12" s="4" t="inlineStr">
        <is>
          <t>Available for sale, gross unrealized losses less than 12 months</t>
        </is>
      </c>
      <c r="B12" s="6" t="n">
        <v>15</v>
      </c>
      <c r="C12" s="6" t="n">
        <v>194</v>
      </c>
    </row>
    <row r="13">
      <c r="A13" s="4" t="inlineStr">
        <is>
          <t>Available for sale, fair value 12 months or longer</t>
        </is>
      </c>
      <c r="B13" s="6" t="n">
        <v>5745</v>
      </c>
      <c r="C13" s="6" t="n">
        <v>1624</v>
      </c>
    </row>
    <row r="14">
      <c r="A14" s="4" t="inlineStr">
        <is>
          <t>Available for sale, gross unrealized losses 12 months or longer</t>
        </is>
      </c>
      <c r="B14" s="6" t="n">
        <v>246</v>
      </c>
      <c r="C14" s="6" t="n">
        <v>2</v>
      </c>
    </row>
    <row r="15">
      <c r="A15" s="4" t="inlineStr">
        <is>
          <t>Available for sale, fair value total</t>
        </is>
      </c>
      <c r="B15" s="6" t="n">
        <v>7082</v>
      </c>
      <c r="C15" s="6" t="n">
        <v>16373</v>
      </c>
    </row>
    <row r="16">
      <c r="A16" s="4" t="inlineStr">
        <is>
          <t>Available for sale, gross unrealized losses total</t>
        </is>
      </c>
      <c r="B16" s="6" t="n">
        <v>261</v>
      </c>
      <c r="C16" s="6" t="n">
        <v>196</v>
      </c>
    </row>
    <row r="17">
      <c r="A17" s="4" t="inlineStr">
        <is>
          <t>US Treasury and federal agencies, mortgage-backed securities</t>
        </is>
      </c>
      <c r="B17" s="4" t="inlineStr">
        <is>
          <t xml:space="preserve"> </t>
        </is>
      </c>
      <c r="C17" s="4" t="inlineStr">
        <is>
          <t xml:space="preserve"> </t>
        </is>
      </c>
    </row>
    <row r="18">
      <c r="A18" s="3" t="inlineStr">
        <is>
          <t>Gross Pre-Tax Unrealized Losses On Investment Securities [Line Items]</t>
        </is>
      </c>
      <c r="B18" s="4" t="inlineStr">
        <is>
          <t xml:space="preserve"> </t>
        </is>
      </c>
      <c r="C18" s="4" t="inlineStr">
        <is>
          <t xml:space="preserve"> </t>
        </is>
      </c>
    </row>
    <row r="19">
      <c r="A19" s="4" t="inlineStr">
        <is>
          <t>Available for sale, fair value less than 12 months</t>
        </is>
      </c>
      <c r="B19" s="6" t="n">
        <v>5524</v>
      </c>
      <c r="C19" s="6" t="n">
        <v>10417</v>
      </c>
    </row>
    <row r="20">
      <c r="A20" s="4" t="inlineStr">
        <is>
          <t>Available for sale, gross unrealized losses less than 12 months</t>
        </is>
      </c>
      <c r="B20" s="6" t="n">
        <v>130</v>
      </c>
      <c r="C20" s="6" t="n">
        <v>80</v>
      </c>
    </row>
    <row r="21">
      <c r="A21" s="4" t="inlineStr">
        <is>
          <t>Available for sale, fair value 12 months or longer</t>
        </is>
      </c>
      <c r="B21" s="6" t="n">
        <v>2815</v>
      </c>
      <c r="C21" s="6" t="n">
        <v>369</v>
      </c>
    </row>
    <row r="22">
      <c r="A22" s="4" t="inlineStr">
        <is>
          <t>Available for sale, gross unrealized losses 12 months or longer</t>
        </is>
      </c>
      <c r="B22" s="6" t="n">
        <v>130</v>
      </c>
      <c r="C22" s="6" t="n">
        <v>14</v>
      </c>
    </row>
    <row r="23">
      <c r="A23" s="4" t="inlineStr">
        <is>
          <t>Available for sale, fair value total</t>
        </is>
      </c>
      <c r="B23" s="6" t="n">
        <v>8339</v>
      </c>
      <c r="C23" s="6" t="n">
        <v>10786</v>
      </c>
    </row>
    <row r="24">
      <c r="A24" s="4" t="inlineStr">
        <is>
          <t>Available for sale, gross unrealized losses total</t>
        </is>
      </c>
      <c r="B24" s="6" t="n">
        <v>260</v>
      </c>
      <c r="C24" s="6" t="n">
        <v>94</v>
      </c>
    </row>
    <row r="25">
      <c r="A25" s="4" t="inlineStr">
        <is>
          <t>Total U.S. Treasury and federal agencies</t>
        </is>
      </c>
      <c r="B25" s="4" t="inlineStr">
        <is>
          <t xml:space="preserve"> </t>
        </is>
      </c>
      <c r="C25" s="4" t="inlineStr">
        <is>
          <t xml:space="preserve"> </t>
        </is>
      </c>
    </row>
    <row r="26">
      <c r="A26" s="3" t="inlineStr">
        <is>
          <t>Gross Pre-Tax Unrealized Losses On Investment Securities [Line Items]</t>
        </is>
      </c>
      <c r="B26" s="4" t="inlineStr">
        <is>
          <t xml:space="preserve"> </t>
        </is>
      </c>
      <c r="C26" s="4" t="inlineStr">
        <is>
          <t xml:space="preserve"> </t>
        </is>
      </c>
    </row>
    <row r="27">
      <c r="A27" s="4" t="inlineStr">
        <is>
          <t>Available for sale, fair value less than 12 months</t>
        </is>
      </c>
      <c r="B27" s="6" t="n">
        <v>6861</v>
      </c>
      <c r="C27" s="6" t="n">
        <v>25166</v>
      </c>
    </row>
    <row r="28">
      <c r="A28" s="4" t="inlineStr">
        <is>
          <t>Available for sale, gross unrealized losses less than 12 months</t>
        </is>
      </c>
      <c r="B28" s="6" t="n">
        <v>145</v>
      </c>
      <c r="C28" s="6" t="n">
        <v>274</v>
      </c>
    </row>
    <row r="29">
      <c r="A29" s="4" t="inlineStr">
        <is>
          <t>Available for sale, fair value 12 months or longer</t>
        </is>
      </c>
      <c r="B29" s="6" t="n">
        <v>8560</v>
      </c>
      <c r="C29" s="6" t="n">
        <v>1993</v>
      </c>
    </row>
    <row r="30">
      <c r="A30" s="4" t="inlineStr">
        <is>
          <t>Available for sale, gross unrealized losses 12 months or longer</t>
        </is>
      </c>
      <c r="B30" s="6" t="n">
        <v>376</v>
      </c>
      <c r="C30" s="6" t="n">
        <v>16</v>
      </c>
    </row>
    <row r="31">
      <c r="A31" s="4" t="inlineStr">
        <is>
          <t>Available for sale, fair value total</t>
        </is>
      </c>
      <c r="B31" s="6" t="n">
        <v>15421</v>
      </c>
      <c r="C31" s="6" t="n">
        <v>27159</v>
      </c>
    </row>
    <row r="32">
      <c r="A32" s="4" t="inlineStr">
        <is>
          <t>Available for sale, gross unrealized losses total</t>
        </is>
      </c>
      <c r="B32" s="6" t="n">
        <v>521</v>
      </c>
      <c r="C32" s="6" t="n">
        <v>290</v>
      </c>
    </row>
    <row r="33">
      <c r="A33" s="4" t="inlineStr">
        <is>
          <t>Non-U.S. debt securities, mortgage-backed securities</t>
        </is>
      </c>
      <c r="B33" s="4" t="inlineStr">
        <is>
          <t xml:space="preserve"> </t>
        </is>
      </c>
      <c r="C33" s="4" t="inlineStr">
        <is>
          <t xml:space="preserve"> </t>
        </is>
      </c>
    </row>
    <row r="34">
      <c r="A34" s="3" t="inlineStr">
        <is>
          <t>Gross Pre-Tax Unrealized Losses On Investment Securities [Line Items]</t>
        </is>
      </c>
      <c r="B34" s="4" t="inlineStr">
        <is>
          <t xml:space="preserve"> </t>
        </is>
      </c>
      <c r="C34" s="4" t="inlineStr">
        <is>
          <t xml:space="preserve"> </t>
        </is>
      </c>
    </row>
    <row r="35">
      <c r="A35" s="4" t="inlineStr">
        <is>
          <t>Available for sale, fair value less than 12 months</t>
        </is>
      </c>
      <c r="B35" s="6" t="n">
        <v>1278</v>
      </c>
      <c r="C35" s="6" t="n">
        <v>577</v>
      </c>
    </row>
    <row r="36">
      <c r="A36" s="4" t="inlineStr">
        <is>
          <t>Available for sale, gross unrealized losses less than 12 months</t>
        </is>
      </c>
      <c r="B36" s="6" t="n">
        <v>15</v>
      </c>
      <c r="C36" s="6" t="n">
        <v>3</v>
      </c>
    </row>
    <row r="37">
      <c r="A37" s="4" t="inlineStr">
        <is>
          <t>Available for sale, fair value 12 months or longer</t>
        </is>
      </c>
      <c r="B37" s="6" t="n">
        <v>272</v>
      </c>
      <c r="C37" s="6" t="n">
        <v>30</v>
      </c>
    </row>
    <row r="38">
      <c r="A38" s="4" t="inlineStr">
        <is>
          <t>Available for sale, gross unrealized losses 12 months or longer</t>
        </is>
      </c>
      <c r="B38" s="6" t="n">
        <v>4</v>
      </c>
      <c r="C38" s="6" t="n">
        <v>0</v>
      </c>
    </row>
    <row r="39">
      <c r="A39" s="4" t="inlineStr">
        <is>
          <t>Available for sale, fair value total</t>
        </is>
      </c>
      <c r="B39" s="6" t="n">
        <v>1550</v>
      </c>
      <c r="C39" s="6" t="n">
        <v>607</v>
      </c>
    </row>
    <row r="40">
      <c r="A40" s="4" t="inlineStr">
        <is>
          <t>Available for sale, gross unrealized losses total</t>
        </is>
      </c>
      <c r="B40" s="6" t="n">
        <v>19</v>
      </c>
      <c r="C40" s="6" t="n">
        <v>3</v>
      </c>
    </row>
    <row r="41">
      <c r="A41" s="4" t="inlineStr">
        <is>
          <t>Non-U.S. debt securities, asset-backed securities</t>
        </is>
      </c>
      <c r="B41" s="4" t="inlineStr">
        <is>
          <t xml:space="preserve"> </t>
        </is>
      </c>
      <c r="C41" s="4" t="inlineStr">
        <is>
          <t xml:space="preserve"> </t>
        </is>
      </c>
    </row>
    <row r="42">
      <c r="A42" s="3" t="inlineStr">
        <is>
          <t>Gross Pre-Tax Unrealized Losses On Investment Securities [Line Items]</t>
        </is>
      </c>
      <c r="B42" s="4" t="inlineStr">
        <is>
          <t xml:space="preserve"> </t>
        </is>
      </c>
      <c r="C42" s="4" t="inlineStr">
        <is>
          <t xml:space="preserve"> </t>
        </is>
      </c>
    </row>
    <row r="43">
      <c r="A43" s="4" t="inlineStr">
        <is>
          <t>Available for sale, fair value less than 12 months</t>
        </is>
      </c>
      <c r="B43" s="6" t="n">
        <v>859</v>
      </c>
      <c r="C43" s="6" t="n">
        <v>1021</v>
      </c>
    </row>
    <row r="44">
      <c r="A44" s="4" t="inlineStr">
        <is>
          <t>Available for sale, gross unrealized losses less than 12 months</t>
        </is>
      </c>
      <c r="B44" s="6" t="n">
        <v>11</v>
      </c>
      <c r="C44" s="6" t="n">
        <v>2</v>
      </c>
    </row>
    <row r="45">
      <c r="A45" s="4" t="inlineStr">
        <is>
          <t>Available for sale, fair value 12 months or longer</t>
        </is>
      </c>
      <c r="B45" s="6" t="n">
        <v>765</v>
      </c>
      <c r="C45" s="6" t="n">
        <v>127</v>
      </c>
    </row>
    <row r="46">
      <c r="A46" s="4" t="inlineStr">
        <is>
          <t>Available for sale, gross unrealized losses 12 months or longer</t>
        </is>
      </c>
      <c r="B46" s="6" t="n">
        <v>16</v>
      </c>
      <c r="C46" s="6" t="n">
        <v>0</v>
      </c>
    </row>
    <row r="47">
      <c r="A47" s="4" t="inlineStr">
        <is>
          <t>Available for sale, fair value total</t>
        </is>
      </c>
      <c r="B47" s="6" t="n">
        <v>1624</v>
      </c>
      <c r="C47" s="6" t="n">
        <v>1148</v>
      </c>
    </row>
    <row r="48">
      <c r="A48" s="4" t="inlineStr">
        <is>
          <t>Available for sale, gross unrealized losses total</t>
        </is>
      </c>
      <c r="B48" s="6" t="n">
        <v>27</v>
      </c>
      <c r="C48" s="6" t="n">
        <v>2</v>
      </c>
    </row>
    <row r="49">
      <c r="A49" s="4" t="inlineStr">
        <is>
          <t>Non-U.S. sovereign, supranational and non-U.S. agency</t>
        </is>
      </c>
      <c r="B49" s="4" t="inlineStr">
        <is>
          <t xml:space="preserve"> </t>
        </is>
      </c>
      <c r="C49" s="4" t="inlineStr">
        <is>
          <t xml:space="preserve"> </t>
        </is>
      </c>
    </row>
    <row r="50">
      <c r="A50" s="3" t="inlineStr">
        <is>
          <t>Gross Pre-Tax Unrealized Losses On Investment Securities [Line Items]</t>
        </is>
      </c>
      <c r="B50" s="4" t="inlineStr">
        <is>
          <t xml:space="preserve"> </t>
        </is>
      </c>
      <c r="C50" s="4" t="inlineStr">
        <is>
          <t xml:space="preserve"> </t>
        </is>
      </c>
    </row>
    <row r="51">
      <c r="A51" s="4" t="inlineStr">
        <is>
          <t>Available for sale, fair value less than 12 months</t>
        </is>
      </c>
      <c r="B51" s="6" t="n">
        <v>6750</v>
      </c>
      <c r="C51" s="6" t="n">
        <v>10406</v>
      </c>
    </row>
    <row r="52">
      <c r="A52" s="4" t="inlineStr">
        <is>
          <t>Available for sale, gross unrealized losses less than 12 months</t>
        </is>
      </c>
      <c r="B52" s="6" t="n">
        <v>108</v>
      </c>
      <c r="C52" s="6" t="n">
        <v>97</v>
      </c>
    </row>
    <row r="53">
      <c r="A53" s="4" t="inlineStr">
        <is>
          <t>Available for sale, fair value 12 months or longer</t>
        </is>
      </c>
      <c r="B53" s="6" t="n">
        <v>5800</v>
      </c>
      <c r="C53" s="6" t="n">
        <v>63</v>
      </c>
    </row>
    <row r="54">
      <c r="A54" s="4" t="inlineStr">
        <is>
          <t>Available for sale, gross unrealized losses 12 months or longer</t>
        </is>
      </c>
      <c r="B54" s="6" t="n">
        <v>316</v>
      </c>
      <c r="C54" s="6" t="n">
        <v>3</v>
      </c>
    </row>
    <row r="55">
      <c r="A55" s="4" t="inlineStr">
        <is>
          <t>Available for sale, fair value total</t>
        </is>
      </c>
      <c r="B55" s="6" t="n">
        <v>12550</v>
      </c>
      <c r="C55" s="6" t="n">
        <v>10469</v>
      </c>
    </row>
    <row r="56">
      <c r="A56" s="4" t="inlineStr">
        <is>
          <t>Available for sale, gross unrealized losses total</t>
        </is>
      </c>
      <c r="B56" s="6" t="n">
        <v>424</v>
      </c>
      <c r="C56" s="6" t="n">
        <v>100</v>
      </c>
    </row>
    <row r="57">
      <c r="A57" s="4" t="inlineStr">
        <is>
          <t>Non-U.S. debt securities, other</t>
        </is>
      </c>
      <c r="B57" s="4" t="inlineStr">
        <is>
          <t xml:space="preserve"> </t>
        </is>
      </c>
      <c r="C57" s="4" t="inlineStr">
        <is>
          <t xml:space="preserve"> </t>
        </is>
      </c>
    </row>
    <row r="58">
      <c r="A58" s="3" t="inlineStr">
        <is>
          <t>Gross Pre-Tax Unrealized Losses On Investment Securities [Line Items]</t>
        </is>
      </c>
      <c r="B58" s="4" t="inlineStr">
        <is>
          <t xml:space="preserve"> </t>
        </is>
      </c>
      <c r="C58" s="4" t="inlineStr">
        <is>
          <t xml:space="preserve"> </t>
        </is>
      </c>
    </row>
    <row r="59">
      <c r="A59" s="4" t="inlineStr">
        <is>
          <t>Available for sale, fair value less than 12 months</t>
        </is>
      </c>
      <c r="B59" s="6" t="n">
        <v>771</v>
      </c>
      <c r="C59" s="6" t="n">
        <v>1570</v>
      </c>
    </row>
    <row r="60">
      <c r="A60" s="4" t="inlineStr">
        <is>
          <t>Available for sale, gross unrealized losses less than 12 months</t>
        </is>
      </c>
      <c r="B60" s="6" t="n">
        <v>27</v>
      </c>
      <c r="C60" s="6" t="n">
        <v>31</v>
      </c>
    </row>
    <row r="61">
      <c r="A61" s="4" t="inlineStr">
        <is>
          <t>Available for sale, fair value 12 months or longer</t>
        </is>
      </c>
      <c r="B61" s="6" t="n">
        <v>1233</v>
      </c>
      <c r="C61" s="6" t="n">
        <v>19</v>
      </c>
    </row>
    <row r="62">
      <c r="A62" s="4" t="inlineStr">
        <is>
          <t>Available for sale, gross unrealized losses 12 months or longer</t>
        </is>
      </c>
      <c r="B62" s="6" t="n">
        <v>137</v>
      </c>
      <c r="C62" s="6" t="n">
        <v>1</v>
      </c>
    </row>
    <row r="63">
      <c r="A63" s="4" t="inlineStr">
        <is>
          <t>Available for sale, fair value total</t>
        </is>
      </c>
      <c r="B63" s="6" t="n">
        <v>2004</v>
      </c>
      <c r="C63" s="6" t="n">
        <v>1589</v>
      </c>
    </row>
    <row r="64">
      <c r="A64" s="4" t="inlineStr">
        <is>
          <t>Available for sale, gross unrealized losses total</t>
        </is>
      </c>
      <c r="B64" s="6" t="n">
        <v>164</v>
      </c>
      <c r="C64" s="6" t="n">
        <v>32</v>
      </c>
    </row>
    <row r="65">
      <c r="A65" s="4" t="inlineStr">
        <is>
          <t>Total non-U.S. debt securities</t>
        </is>
      </c>
      <c r="B65" s="4" t="inlineStr">
        <is>
          <t xml:space="preserve"> </t>
        </is>
      </c>
      <c r="C65" s="4" t="inlineStr">
        <is>
          <t xml:space="preserve"> </t>
        </is>
      </c>
    </row>
    <row r="66">
      <c r="A66" s="3" t="inlineStr">
        <is>
          <t>Gross Pre-Tax Unrealized Losses On Investment Securities [Line Items]</t>
        </is>
      </c>
      <c r="B66" s="4" t="inlineStr">
        <is>
          <t xml:space="preserve"> </t>
        </is>
      </c>
      <c r="C66" s="4" t="inlineStr">
        <is>
          <t xml:space="preserve"> </t>
        </is>
      </c>
    </row>
    <row r="67">
      <c r="A67" s="4" t="inlineStr">
        <is>
          <t>Available for sale, fair value less than 12 months</t>
        </is>
      </c>
      <c r="B67" s="6" t="n">
        <v>9658</v>
      </c>
      <c r="C67" s="6" t="n">
        <v>13574</v>
      </c>
    </row>
    <row r="68">
      <c r="A68" s="4" t="inlineStr">
        <is>
          <t>Available for sale, gross unrealized losses less than 12 months</t>
        </is>
      </c>
      <c r="B68" s="6" t="n">
        <v>161</v>
      </c>
      <c r="C68" s="6" t="n">
        <v>133</v>
      </c>
    </row>
    <row r="69">
      <c r="A69" s="4" t="inlineStr">
        <is>
          <t>Available for sale, fair value 12 months or longer</t>
        </is>
      </c>
      <c r="B69" s="6" t="n">
        <v>8070</v>
      </c>
      <c r="C69" s="6" t="n">
        <v>239</v>
      </c>
    </row>
    <row r="70">
      <c r="A70" s="4" t="inlineStr">
        <is>
          <t>Available for sale, gross unrealized losses 12 months or longer</t>
        </is>
      </c>
      <c r="B70" s="6" t="n">
        <v>473</v>
      </c>
      <c r="C70" s="6" t="n">
        <v>4</v>
      </c>
    </row>
    <row r="71">
      <c r="A71" s="4" t="inlineStr">
        <is>
          <t>Available for sale, fair value total</t>
        </is>
      </c>
      <c r="B71" s="6" t="n">
        <v>17728</v>
      </c>
      <c r="C71" s="6" t="n">
        <v>13813</v>
      </c>
    </row>
    <row r="72">
      <c r="A72" s="4" t="inlineStr">
        <is>
          <t>Available for sale, gross unrealized losses total</t>
        </is>
      </c>
      <c r="B72" s="6" t="n">
        <v>634</v>
      </c>
      <c r="C72" s="6" t="n">
        <v>137</v>
      </c>
    </row>
    <row r="73">
      <c r="A73" s="4" t="inlineStr">
        <is>
          <t>Asset-backed securities, student loans</t>
        </is>
      </c>
      <c r="B73" s="4" t="inlineStr">
        <is>
          <t xml:space="preserve"> </t>
        </is>
      </c>
      <c r="C73" s="4" t="inlineStr">
        <is>
          <t xml:space="preserve"> </t>
        </is>
      </c>
    </row>
    <row r="74">
      <c r="A74" s="3" t="inlineStr">
        <is>
          <t>Gross Pre-Tax Unrealized Losses On Investment Securities [Line Items]</t>
        </is>
      </c>
      <c r="B74" s="4" t="inlineStr">
        <is>
          <t xml:space="preserve"> </t>
        </is>
      </c>
      <c r="C74" s="4" t="inlineStr">
        <is>
          <t xml:space="preserve"> </t>
        </is>
      </c>
    </row>
    <row r="75">
      <c r="A75" s="4" t="inlineStr">
        <is>
          <t>Available for sale, fair value less than 12 months</t>
        </is>
      </c>
      <c r="B75" s="6" t="n">
        <v>89</v>
      </c>
      <c r="C75" s="4" t="inlineStr">
        <is>
          <t xml:space="preserve"> </t>
        </is>
      </c>
    </row>
    <row r="76">
      <c r="A76" s="4" t="inlineStr">
        <is>
          <t>Available for sale, gross unrealized losses less than 12 months</t>
        </is>
      </c>
      <c r="B76" s="6" t="n">
        <v>1</v>
      </c>
      <c r="C76" s="4" t="inlineStr">
        <is>
          <t xml:space="preserve"> </t>
        </is>
      </c>
    </row>
    <row r="77">
      <c r="A77" s="4" t="inlineStr">
        <is>
          <t>Available for sale, fair value 12 months or longer</t>
        </is>
      </c>
      <c r="B77" s="6" t="n">
        <v>0</v>
      </c>
      <c r="C77" s="4" t="inlineStr">
        <is>
          <t xml:space="preserve"> </t>
        </is>
      </c>
    </row>
    <row r="78">
      <c r="A78" s="4" t="inlineStr">
        <is>
          <t>Available for sale, gross unrealized losses 12 months or longer</t>
        </is>
      </c>
      <c r="B78" s="6" t="n">
        <v>0</v>
      </c>
      <c r="C78" s="4" t="inlineStr">
        <is>
          <t xml:space="preserve"> </t>
        </is>
      </c>
    </row>
    <row r="79">
      <c r="A79" s="4" t="inlineStr">
        <is>
          <t>Available for sale, fair value total</t>
        </is>
      </c>
      <c r="B79" s="6" t="n">
        <v>89</v>
      </c>
      <c r="C79" s="4" t="inlineStr">
        <is>
          <t xml:space="preserve"> </t>
        </is>
      </c>
    </row>
    <row r="80">
      <c r="A80" s="4" t="inlineStr">
        <is>
          <t>Available for sale, gross unrealized losses total</t>
        </is>
      </c>
      <c r="B80" s="6" t="n">
        <v>1</v>
      </c>
      <c r="C80" s="4" t="inlineStr">
        <is>
          <t xml:space="preserve"> </t>
        </is>
      </c>
    </row>
    <row r="81">
      <c r="A81" s="4" t="inlineStr">
        <is>
          <t>Asset-backed securities, collateralized loan obligations</t>
        </is>
      </c>
      <c r="B81" s="4" t="inlineStr">
        <is>
          <t xml:space="preserve"> </t>
        </is>
      </c>
      <c r="C81" s="4" t="inlineStr">
        <is>
          <t xml:space="preserve"> </t>
        </is>
      </c>
    </row>
    <row r="82">
      <c r="A82" s="3" t="inlineStr">
        <is>
          <t>Gross Pre-Tax Unrealized Losses On Investment Securities [Line Items]</t>
        </is>
      </c>
      <c r="B82" s="4" t="inlineStr">
        <is>
          <t xml:space="preserve"> </t>
        </is>
      </c>
      <c r="C82" s="4" t="inlineStr">
        <is>
          <t xml:space="preserve"> </t>
        </is>
      </c>
    </row>
    <row r="83">
      <c r="A83" s="4" t="inlineStr">
        <is>
          <t>Available for sale, fair value less than 12 months</t>
        </is>
      </c>
      <c r="B83" s="6" t="n">
        <v>1577</v>
      </c>
      <c r="C83" s="6" t="n">
        <v>1268</v>
      </c>
    </row>
    <row r="84">
      <c r="A84" s="4" t="inlineStr">
        <is>
          <t>Available for sale, gross unrealized losses less than 12 months</t>
        </is>
      </c>
      <c r="B84" s="6" t="n">
        <v>27</v>
      </c>
      <c r="C84" s="6" t="n">
        <v>2</v>
      </c>
    </row>
    <row r="85">
      <c r="A85" s="4" t="inlineStr">
        <is>
          <t>Available for sale, fair value 12 months or longer</t>
        </is>
      </c>
      <c r="B85" s="6" t="n">
        <v>710</v>
      </c>
      <c r="C85" s="6" t="n">
        <v>0</v>
      </c>
    </row>
    <row r="86">
      <c r="A86" s="4" t="inlineStr">
        <is>
          <t>Available for sale, gross unrealized losses 12 months or longer</t>
        </is>
      </c>
      <c r="B86" s="6" t="n">
        <v>12</v>
      </c>
      <c r="C86" s="6" t="n">
        <v>0</v>
      </c>
    </row>
    <row r="87">
      <c r="A87" s="4" t="inlineStr">
        <is>
          <t>Available for sale, fair value total</t>
        </is>
      </c>
      <c r="B87" s="6" t="n">
        <v>2287</v>
      </c>
      <c r="C87" s="6" t="n">
        <v>1268</v>
      </c>
    </row>
    <row r="88">
      <c r="A88" s="4" t="inlineStr">
        <is>
          <t>Available for sale, gross unrealized losses total</t>
        </is>
      </c>
      <c r="B88" s="6" t="n">
        <v>39</v>
      </c>
      <c r="C88" s="6" t="n">
        <v>2</v>
      </c>
    </row>
    <row r="89">
      <c r="A89" s="4" t="inlineStr">
        <is>
          <t>Asset-backed securities, non-agency CMBS and RMBS</t>
        </is>
      </c>
      <c r="B89" s="4" t="inlineStr">
        <is>
          <t xml:space="preserve"> </t>
        </is>
      </c>
      <c r="C89" s="4" t="inlineStr">
        <is>
          <t xml:space="preserve"> </t>
        </is>
      </c>
    </row>
    <row r="90">
      <c r="A90" s="3" t="inlineStr">
        <is>
          <t>Gross Pre-Tax Unrealized Losses On Investment Securities [Line Items]</t>
        </is>
      </c>
      <c r="B90" s="4" t="inlineStr">
        <is>
          <t xml:space="preserve"> </t>
        </is>
      </c>
      <c r="C90" s="4" t="inlineStr">
        <is>
          <t xml:space="preserve"> </t>
        </is>
      </c>
    </row>
    <row r="91">
      <c r="A91" s="4" t="inlineStr">
        <is>
          <t>Available for sale, fair value less than 12 months</t>
        </is>
      </c>
      <c r="B91" s="6" t="n">
        <v>193</v>
      </c>
      <c r="C91" s="4" t="inlineStr">
        <is>
          <t xml:space="preserve"> </t>
        </is>
      </c>
    </row>
    <row r="92">
      <c r="A92" s="4" t="inlineStr">
        <is>
          <t>Available for sale, gross unrealized losses less than 12 months</t>
        </is>
      </c>
      <c r="B92" s="6" t="n">
        <v>6</v>
      </c>
      <c r="C92" s="4" t="inlineStr">
        <is>
          <t xml:space="preserve"> </t>
        </is>
      </c>
    </row>
    <row r="93">
      <c r="A93" s="4" t="inlineStr">
        <is>
          <t>Available for sale, fair value 12 months or longer</t>
        </is>
      </c>
      <c r="B93" s="6" t="n">
        <v>3</v>
      </c>
      <c r="C93" s="4" t="inlineStr">
        <is>
          <t xml:space="preserve"> </t>
        </is>
      </c>
    </row>
    <row r="94">
      <c r="A94" s="4" t="inlineStr">
        <is>
          <t>Available for sale, gross unrealized losses 12 months or longer</t>
        </is>
      </c>
      <c r="B94" s="6" t="n">
        <v>0</v>
      </c>
      <c r="C94" s="4" t="inlineStr">
        <is>
          <t xml:space="preserve"> </t>
        </is>
      </c>
    </row>
    <row r="95">
      <c r="A95" s="4" t="inlineStr">
        <is>
          <t>Available for sale, fair value total</t>
        </is>
      </c>
      <c r="B95" s="6" t="n">
        <v>196</v>
      </c>
      <c r="C95" s="4" t="inlineStr">
        <is>
          <t xml:space="preserve"> </t>
        </is>
      </c>
    </row>
    <row r="96">
      <c r="A96" s="4" t="inlineStr">
        <is>
          <t>Available for sale, gross unrealized losses total</t>
        </is>
      </c>
      <c r="B96" s="6" t="n">
        <v>6</v>
      </c>
      <c r="C96" s="4" t="inlineStr">
        <is>
          <t xml:space="preserve"> </t>
        </is>
      </c>
    </row>
    <row r="97">
      <c r="A97" s="4" t="inlineStr">
        <is>
          <t>Asset-backed securities, other</t>
        </is>
      </c>
      <c r="B97" s="4" t="inlineStr">
        <is>
          <t xml:space="preserve"> </t>
        </is>
      </c>
      <c r="C97" s="4" t="inlineStr">
        <is>
          <t xml:space="preserve"> </t>
        </is>
      </c>
    </row>
    <row r="98">
      <c r="A98" s="3" t="inlineStr">
        <is>
          <t>Gross Pre-Tax Unrealized Losses On Investment Securities [Line Items]</t>
        </is>
      </c>
      <c r="B98" s="4" t="inlineStr">
        <is>
          <t xml:space="preserve"> </t>
        </is>
      </c>
      <c r="C98" s="4" t="inlineStr">
        <is>
          <t xml:space="preserve"> </t>
        </is>
      </c>
    </row>
    <row r="99">
      <c r="A99" s="4" t="inlineStr">
        <is>
          <t>Available for sale, fair value less than 12 months</t>
        </is>
      </c>
      <c r="B99" s="6" t="n">
        <v>88</v>
      </c>
      <c r="C99" s="4" t="inlineStr">
        <is>
          <t xml:space="preserve"> </t>
        </is>
      </c>
    </row>
    <row r="100">
      <c r="A100" s="4" t="inlineStr">
        <is>
          <t>Available for sale, gross unrealized losses less than 12 months</t>
        </is>
      </c>
      <c r="B100" s="6" t="n">
        <v>2</v>
      </c>
      <c r="C100" s="4" t="inlineStr">
        <is>
          <t xml:space="preserve"> </t>
        </is>
      </c>
    </row>
    <row r="101">
      <c r="A101" s="4" t="inlineStr">
        <is>
          <t>Available for sale, fair value 12 months or longer</t>
        </is>
      </c>
      <c r="B101" s="6" t="n">
        <v>0</v>
      </c>
      <c r="C101" s="4" t="inlineStr">
        <is>
          <t xml:space="preserve"> </t>
        </is>
      </c>
    </row>
    <row r="102">
      <c r="A102" s="4" t="inlineStr">
        <is>
          <t>Available for sale, gross unrealized losses 12 months or longer</t>
        </is>
      </c>
      <c r="B102" s="6" t="n">
        <v>0</v>
      </c>
      <c r="C102" s="4" t="inlineStr">
        <is>
          <t xml:space="preserve"> </t>
        </is>
      </c>
    </row>
    <row r="103">
      <c r="A103" s="4" t="inlineStr">
        <is>
          <t>Available for sale, fair value total</t>
        </is>
      </c>
      <c r="B103" s="6" t="n">
        <v>88</v>
      </c>
      <c r="C103" s="4" t="inlineStr">
        <is>
          <t xml:space="preserve"> </t>
        </is>
      </c>
    </row>
    <row r="104">
      <c r="A104" s="4" t="inlineStr">
        <is>
          <t>Available for sale, gross unrealized losses total</t>
        </is>
      </c>
      <c r="B104" s="6" t="n">
        <v>2</v>
      </c>
      <c r="C104" s="4" t="inlineStr">
        <is>
          <t xml:space="preserve"> </t>
        </is>
      </c>
    </row>
    <row r="105">
      <c r="A105" s="4" t="inlineStr">
        <is>
          <t>Total asset-backed securities</t>
        </is>
      </c>
      <c r="B105" s="4" t="inlineStr">
        <is>
          <t xml:space="preserve"> </t>
        </is>
      </c>
      <c r="C105" s="4" t="inlineStr">
        <is>
          <t xml:space="preserve"> </t>
        </is>
      </c>
    </row>
    <row r="106">
      <c r="A106" s="3" t="inlineStr">
        <is>
          <t>Gross Pre-Tax Unrealized Losses On Investment Securities [Line Items]</t>
        </is>
      </c>
      <c r="B106" s="4" t="inlineStr">
        <is>
          <t xml:space="preserve"> </t>
        </is>
      </c>
      <c r="C106" s="4" t="inlineStr">
        <is>
          <t xml:space="preserve"> </t>
        </is>
      </c>
    </row>
    <row r="107">
      <c r="A107" s="4" t="inlineStr">
        <is>
          <t>Available for sale, fair value less than 12 months</t>
        </is>
      </c>
      <c r="B107" s="6" t="n">
        <v>1947</v>
      </c>
      <c r="C107" s="6" t="n">
        <v>1268</v>
      </c>
    </row>
    <row r="108">
      <c r="A108" s="4" t="inlineStr">
        <is>
          <t>Available for sale, gross unrealized losses less than 12 months</t>
        </is>
      </c>
      <c r="B108" s="6" t="n">
        <v>36</v>
      </c>
      <c r="C108" s="6" t="n">
        <v>2</v>
      </c>
    </row>
    <row r="109">
      <c r="A109" s="4" t="inlineStr">
        <is>
          <t>Available for sale, fair value 12 months or longer</t>
        </is>
      </c>
      <c r="B109" s="6" t="n">
        <v>713</v>
      </c>
      <c r="C109" s="6" t="n">
        <v>0</v>
      </c>
    </row>
    <row r="110">
      <c r="A110" s="4" t="inlineStr">
        <is>
          <t>Available for sale, gross unrealized losses 12 months or longer</t>
        </is>
      </c>
      <c r="B110" s="6" t="n">
        <v>12</v>
      </c>
      <c r="C110" s="6" t="n">
        <v>0</v>
      </c>
    </row>
    <row r="111">
      <c r="A111" s="4" t="inlineStr">
        <is>
          <t>Available for sale, fair value total</t>
        </is>
      </c>
      <c r="B111" s="6" t="n">
        <v>2660</v>
      </c>
      <c r="C111" s="6" t="n">
        <v>1268</v>
      </c>
    </row>
    <row r="112">
      <c r="A112" s="4" t="inlineStr">
        <is>
          <t>Available for sale, gross unrealized losses total</t>
        </is>
      </c>
      <c r="B112" s="6" t="n">
        <v>48</v>
      </c>
      <c r="C112" s="6" t="n">
        <v>2</v>
      </c>
    </row>
    <row r="113">
      <c r="A113" s="4" t="inlineStr">
        <is>
          <t>State and political subdivisions</t>
        </is>
      </c>
      <c r="B113" s="4" t="inlineStr">
        <is>
          <t xml:space="preserve"> </t>
        </is>
      </c>
      <c r="C113" s="4" t="inlineStr">
        <is>
          <t xml:space="preserve"> </t>
        </is>
      </c>
    </row>
    <row r="114">
      <c r="A114" s="3" t="inlineStr">
        <is>
          <t>Gross Pre-Tax Unrealized Losses On Investment Securities [Line Items]</t>
        </is>
      </c>
      <c r="B114" s="4" t="inlineStr">
        <is>
          <t xml:space="preserve"> </t>
        </is>
      </c>
      <c r="C114" s="4" t="inlineStr">
        <is>
          <t xml:space="preserve"> </t>
        </is>
      </c>
    </row>
    <row r="115">
      <c r="A115" s="4" t="inlineStr">
        <is>
          <t>Available for sale, fair value less than 12 months</t>
        </is>
      </c>
      <c r="B115" s="6" t="n">
        <v>669</v>
      </c>
      <c r="C115" s="6" t="n">
        <v>10</v>
      </c>
    </row>
    <row r="116">
      <c r="A116" s="4" t="inlineStr">
        <is>
          <t>Available for sale, gross unrealized losses less than 12 months</t>
        </is>
      </c>
      <c r="B116" s="6" t="n">
        <v>12</v>
      </c>
      <c r="C116" s="6" t="n">
        <v>0</v>
      </c>
    </row>
    <row r="117">
      <c r="A117" s="4" t="inlineStr">
        <is>
          <t>Available for sale, fair value 12 months or longer</t>
        </is>
      </c>
      <c r="B117" s="6" t="n">
        <v>42</v>
      </c>
      <c r="C117" s="6" t="n">
        <v>45</v>
      </c>
    </row>
    <row r="118">
      <c r="A118" s="4" t="inlineStr">
        <is>
          <t>Available for sale, gross unrealized losses 12 months or longer</t>
        </is>
      </c>
      <c r="B118" s="6" t="n">
        <v>5</v>
      </c>
      <c r="C118" s="6" t="n">
        <v>3</v>
      </c>
    </row>
    <row r="119">
      <c r="A119" s="4" t="inlineStr">
        <is>
          <t>Available for sale, fair value total</t>
        </is>
      </c>
      <c r="B119" s="6" t="n">
        <v>711</v>
      </c>
      <c r="C119" s="6" t="n">
        <v>55</v>
      </c>
    </row>
    <row r="120">
      <c r="A120" s="4" t="inlineStr">
        <is>
          <t>Available for sale, gross unrealized losses total</t>
        </is>
      </c>
      <c r="B120" s="6" t="n">
        <v>17</v>
      </c>
      <c r="C120" s="6" t="n">
        <v>3</v>
      </c>
    </row>
    <row r="121">
      <c r="A121" s="4" t="inlineStr">
        <is>
          <t>Other U.S. debt securities</t>
        </is>
      </c>
      <c r="B121" s="4" t="inlineStr">
        <is>
          <t xml:space="preserve"> </t>
        </is>
      </c>
      <c r="C121" s="4" t="inlineStr">
        <is>
          <t xml:space="preserve"> </t>
        </is>
      </c>
    </row>
    <row r="122">
      <c r="A122" s="3" t="inlineStr">
        <is>
          <t>Gross Pre-Tax Unrealized Losses On Investment Securities [Line Items]</t>
        </is>
      </c>
      <c r="B122" s="4" t="inlineStr">
        <is>
          <t xml:space="preserve"> </t>
        </is>
      </c>
      <c r="C122" s="4" t="inlineStr">
        <is>
          <t xml:space="preserve"> </t>
        </is>
      </c>
    </row>
    <row r="123">
      <c r="A123" s="4" t="inlineStr">
        <is>
          <t>Available for sale, fair value less than 12 months</t>
        </is>
      </c>
      <c r="B123" s="6" t="n">
        <v>294</v>
      </c>
      <c r="C123" s="6" t="n">
        <v>1214</v>
      </c>
    </row>
    <row r="124">
      <c r="A124" s="4" t="inlineStr">
        <is>
          <t>Available for sale, gross unrealized losses less than 12 months</t>
        </is>
      </c>
      <c r="B124" s="6" t="n">
        <v>15</v>
      </c>
      <c r="C124" s="6" t="n">
        <v>13</v>
      </c>
    </row>
    <row r="125">
      <c r="A125" s="4" t="inlineStr">
        <is>
          <t>Available for sale, fair value 12 months or longer</t>
        </is>
      </c>
      <c r="B125" s="6" t="n">
        <v>708</v>
      </c>
      <c r="C125" s="6" t="n">
        <v>0</v>
      </c>
    </row>
    <row r="126">
      <c r="A126" s="4" t="inlineStr">
        <is>
          <t>Available for sale, gross unrealized losses 12 months or longer</t>
        </is>
      </c>
      <c r="B126" s="6" t="n">
        <v>58</v>
      </c>
      <c r="C126" s="6" t="n">
        <v>0</v>
      </c>
    </row>
    <row r="127">
      <c r="A127" s="4" t="inlineStr">
        <is>
          <t>Available for sale, fair value total</t>
        </is>
      </c>
      <c r="B127" s="6" t="n">
        <v>1002</v>
      </c>
      <c r="C127" s="6" t="n">
        <v>1214</v>
      </c>
    </row>
    <row r="128">
      <c r="A128" s="4" t="inlineStr">
        <is>
          <t>Available for sale, gross unrealized losses total</t>
        </is>
      </c>
      <c r="B128" s="5" t="n">
        <v>73</v>
      </c>
      <c r="C128" s="5" t="n">
        <v>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Contractual Maturities of Debt Securities (Details) - USD ($) $ in Millions</t>
        </is>
      </c>
      <c r="B1" s="2" t="inlineStr">
        <is>
          <t>Dec. 31, 2022</t>
        </is>
      </c>
      <c r="C1" s="2" t="inlineStr">
        <is>
          <t>Dec. 31, 2021</t>
        </is>
      </c>
    </row>
    <row r="2">
      <c r="A2" s="3" t="inlineStr">
        <is>
          <t>Contractual Maturities Of Debt Investment Securities [Line Items]</t>
        </is>
      </c>
      <c r="B2" s="4" t="inlineStr">
        <is>
          <t xml:space="preserve"> </t>
        </is>
      </c>
      <c r="C2" s="4" t="inlineStr">
        <is>
          <t xml:space="preserve"> </t>
        </is>
      </c>
    </row>
    <row r="3">
      <c r="A3" s="4" t="inlineStr">
        <is>
          <t>Available for sale, under 1 year, amortized cost</t>
        </is>
      </c>
      <c r="B3" s="5" t="n">
        <v>7718</v>
      </c>
      <c r="C3" s="4" t="inlineStr">
        <is>
          <t xml:space="preserve"> </t>
        </is>
      </c>
    </row>
    <row r="4">
      <c r="A4" s="4" t="inlineStr">
        <is>
          <t>Available for sale, under 1 year, fair value</t>
        </is>
      </c>
      <c r="B4" s="6" t="n">
        <v>7625</v>
      </c>
      <c r="C4" s="4" t="inlineStr">
        <is>
          <t xml:space="preserve"> </t>
        </is>
      </c>
    </row>
    <row r="5">
      <c r="A5" s="4" t="inlineStr">
        <is>
          <t>Available for sale, 1 to 5 years, amortized cost</t>
        </is>
      </c>
      <c r="B5" s="6" t="n">
        <v>17980</v>
      </c>
      <c r="C5" s="4" t="inlineStr">
        <is>
          <t xml:space="preserve"> </t>
        </is>
      </c>
    </row>
    <row r="6">
      <c r="A6" s="4" t="inlineStr">
        <is>
          <t>Available for sale, 1 to 5 years, fair value</t>
        </is>
      </c>
      <c r="B6" s="6" t="n">
        <v>17170</v>
      </c>
      <c r="C6" s="4" t="inlineStr">
        <is>
          <t xml:space="preserve"> </t>
        </is>
      </c>
    </row>
    <row r="7">
      <c r="A7" s="4" t="inlineStr">
        <is>
          <t>Available for sale, 6 to 10 years, amortized cost</t>
        </is>
      </c>
      <c r="B7" s="6" t="n">
        <v>11939</v>
      </c>
      <c r="C7" s="4" t="inlineStr">
        <is>
          <t xml:space="preserve"> </t>
        </is>
      </c>
    </row>
    <row r="8">
      <c r="A8" s="4" t="inlineStr">
        <is>
          <t>Available for sale, 6 to 10 years, fair value</t>
        </is>
      </c>
      <c r="B8" s="6" t="n">
        <v>11695</v>
      </c>
      <c r="C8" s="4" t="inlineStr">
        <is>
          <t xml:space="preserve"> </t>
        </is>
      </c>
    </row>
    <row r="9">
      <c r="A9" s="4" t="inlineStr">
        <is>
          <t>Available for sale, over 10 years, amortized cost</t>
        </is>
      </c>
      <c r="B9" s="6" t="n">
        <v>4221</v>
      </c>
      <c r="C9" s="4" t="inlineStr">
        <is>
          <t xml:space="preserve"> </t>
        </is>
      </c>
    </row>
    <row r="10">
      <c r="A10" s="4" t="inlineStr">
        <is>
          <t>Available for sale, over 10 years, fair value</t>
        </is>
      </c>
      <c r="B10" s="6" t="n">
        <v>4089</v>
      </c>
      <c r="C10" s="4" t="inlineStr">
        <is>
          <t xml:space="preserve"> </t>
        </is>
      </c>
    </row>
    <row r="11">
      <c r="A11" s="4" t="inlineStr">
        <is>
          <t>Available for sale, amortized cost</t>
        </is>
      </c>
      <c r="B11" s="6" t="n">
        <v>41858</v>
      </c>
      <c r="C11" s="5" t="n">
        <v>73440</v>
      </c>
    </row>
    <row r="12">
      <c r="A12" s="4" t="inlineStr">
        <is>
          <t>Available-for-sale investment securities:</t>
        </is>
      </c>
      <c r="B12" s="6" t="n">
        <v>40579</v>
      </c>
      <c r="C12" s="6" t="n">
        <v>73399</v>
      </c>
    </row>
    <row r="13">
      <c r="A13" s="4" t="inlineStr">
        <is>
          <t>Held to maturity, under 1 year, amortized cost</t>
        </is>
      </c>
      <c r="B13" s="6" t="n">
        <v>4413</v>
      </c>
      <c r="C13" s="4" t="inlineStr">
        <is>
          <t xml:space="preserve"> </t>
        </is>
      </c>
    </row>
    <row r="14">
      <c r="A14" s="4" t="inlineStr">
        <is>
          <t>Held to maturity, under 1 year, fair value</t>
        </is>
      </c>
      <c r="B14" s="6" t="n">
        <v>4324</v>
      </c>
      <c r="C14" s="4" t="inlineStr">
        <is>
          <t xml:space="preserve"> </t>
        </is>
      </c>
    </row>
    <row r="15">
      <c r="A15" s="4" t="inlineStr">
        <is>
          <t>Held to maturity, 1 to 5 years, amortized cost</t>
        </is>
      </c>
      <c r="B15" s="6" t="n">
        <v>14433</v>
      </c>
      <c r="C15" s="4" t="inlineStr">
        <is>
          <t xml:space="preserve"> </t>
        </is>
      </c>
    </row>
    <row r="16">
      <c r="A16" s="4" t="inlineStr">
        <is>
          <t>Held to maturity, 1 to 5 years, fair value</t>
        </is>
      </c>
      <c r="B16" s="6" t="n">
        <v>13875</v>
      </c>
      <c r="C16" s="4" t="inlineStr">
        <is>
          <t xml:space="preserve"> </t>
        </is>
      </c>
    </row>
    <row r="17">
      <c r="A17" s="4" t="inlineStr">
        <is>
          <t>Held to maturity, 6 to 10 years, amortized cost</t>
        </is>
      </c>
      <c r="B17" s="6" t="n">
        <v>6147</v>
      </c>
      <c r="C17" s="4" t="inlineStr">
        <is>
          <t xml:space="preserve"> </t>
        </is>
      </c>
    </row>
    <row r="18">
      <c r="A18" s="4" t="inlineStr">
        <is>
          <t>Held to maturity, 6 to 10 years, fair value</t>
        </is>
      </c>
      <c r="B18" s="6" t="n">
        <v>5291</v>
      </c>
      <c r="C18" s="4" t="inlineStr">
        <is>
          <t xml:space="preserve"> </t>
        </is>
      </c>
    </row>
    <row r="19">
      <c r="A19" s="4" t="inlineStr">
        <is>
          <t>Held to maturity, over 10 years, amortized cost</t>
        </is>
      </c>
      <c r="B19" s="6" t="n">
        <v>39707</v>
      </c>
      <c r="C19" s="4" t="inlineStr">
        <is>
          <t xml:space="preserve"> </t>
        </is>
      </c>
    </row>
    <row r="20">
      <c r="A20" s="4" t="inlineStr">
        <is>
          <t>Held to maturity, over 10 years, fair value</t>
        </is>
      </c>
      <c r="B20" s="6" t="n">
        <v>34423</v>
      </c>
      <c r="C20" s="4" t="inlineStr">
        <is>
          <t xml:space="preserve"> </t>
        </is>
      </c>
    </row>
    <row r="21">
      <c r="A21" s="4" t="inlineStr">
        <is>
          <t>Held to maturity, amortized cost</t>
        </is>
      </c>
      <c r="B21" s="6" t="n">
        <v>64700</v>
      </c>
      <c r="C21" s="6" t="n">
        <v>42430</v>
      </c>
    </row>
    <row r="22">
      <c r="A22" s="4" t="inlineStr">
        <is>
          <t>Investment securities held-to-maturity</t>
        </is>
      </c>
      <c r="B22" s="6" t="n">
        <v>57913</v>
      </c>
      <c r="C22" s="6" t="n">
        <v>42271</v>
      </c>
    </row>
    <row r="23">
      <c r="A23" s="4" t="inlineStr">
        <is>
          <t>US Treasury and federal agencies, direct obligations</t>
        </is>
      </c>
      <c r="B23" s="4" t="inlineStr">
        <is>
          <t xml:space="preserve"> </t>
        </is>
      </c>
      <c r="C23" s="4" t="inlineStr">
        <is>
          <t xml:space="preserve"> </t>
        </is>
      </c>
    </row>
    <row r="24">
      <c r="A24" s="3" t="inlineStr">
        <is>
          <t>Contractual Maturities Of Debt Investment Securities [Line Items]</t>
        </is>
      </c>
      <c r="B24" s="4" t="inlineStr">
        <is>
          <t xml:space="preserve"> </t>
        </is>
      </c>
      <c r="C24" s="4" t="inlineStr">
        <is>
          <t xml:space="preserve"> </t>
        </is>
      </c>
    </row>
    <row r="25">
      <c r="A25" s="4" t="inlineStr">
        <is>
          <t>Available for sale, under 1 year, amortized cost</t>
        </is>
      </c>
      <c r="B25" s="6" t="n">
        <v>1966</v>
      </c>
      <c r="C25" s="4" t="inlineStr">
        <is>
          <t xml:space="preserve"> </t>
        </is>
      </c>
    </row>
    <row r="26">
      <c r="A26" s="4" t="inlineStr">
        <is>
          <t>Available for sale, under 1 year, fair value</t>
        </is>
      </c>
      <c r="B26" s="6" t="n">
        <v>1940</v>
      </c>
      <c r="C26" s="4" t="inlineStr">
        <is>
          <t xml:space="preserve"> </t>
        </is>
      </c>
    </row>
    <row r="27">
      <c r="A27" s="4" t="inlineStr">
        <is>
          <t>Available for sale, 1 to 5 years, amortized cost</t>
        </is>
      </c>
      <c r="B27" s="6" t="n">
        <v>5731</v>
      </c>
      <c r="C27" s="4" t="inlineStr">
        <is>
          <t xml:space="preserve"> </t>
        </is>
      </c>
    </row>
    <row r="28">
      <c r="A28" s="4" t="inlineStr">
        <is>
          <t>Available for sale, 1 to 5 years, fair value</t>
        </is>
      </c>
      <c r="B28" s="6" t="n">
        <v>5496</v>
      </c>
      <c r="C28" s="4" t="inlineStr">
        <is>
          <t xml:space="preserve"> </t>
        </is>
      </c>
    </row>
    <row r="29">
      <c r="A29" s="4" t="inlineStr">
        <is>
          <t>Available for sale, 6 to 10 years, amortized cost</t>
        </is>
      </c>
      <c r="B29" s="6" t="n">
        <v>535</v>
      </c>
      <c r="C29" s="4" t="inlineStr">
        <is>
          <t xml:space="preserve"> </t>
        </is>
      </c>
    </row>
    <row r="30">
      <c r="A30" s="4" t="inlineStr">
        <is>
          <t>Available for sale, 6 to 10 years, fair value</t>
        </is>
      </c>
      <c r="B30" s="6" t="n">
        <v>545</v>
      </c>
      <c r="C30" s="4" t="inlineStr">
        <is>
          <t xml:space="preserve"> </t>
        </is>
      </c>
    </row>
    <row r="31">
      <c r="A31" s="4" t="inlineStr">
        <is>
          <t>Available for sale, over 10 years, amortized cost</t>
        </is>
      </c>
      <c r="B31" s="6" t="n">
        <v>0</v>
      </c>
      <c r="C31" s="4" t="inlineStr">
        <is>
          <t xml:space="preserve"> </t>
        </is>
      </c>
    </row>
    <row r="32">
      <c r="A32" s="4" t="inlineStr">
        <is>
          <t>Available for sale, over 10 years, fair value</t>
        </is>
      </c>
      <c r="B32" s="6" t="n">
        <v>0</v>
      </c>
      <c r="C32" s="4" t="inlineStr">
        <is>
          <t xml:space="preserve"> </t>
        </is>
      </c>
    </row>
    <row r="33">
      <c r="A33" s="4" t="inlineStr">
        <is>
          <t>Available for sale, amortized cost</t>
        </is>
      </c>
      <c r="B33" s="6" t="n">
        <v>8232</v>
      </c>
      <c r="C33" s="6" t="n">
        <v>18111</v>
      </c>
    </row>
    <row r="34">
      <c r="A34" s="4" t="inlineStr">
        <is>
          <t>Available-for-sale investment securities:</t>
        </is>
      </c>
      <c r="B34" s="6" t="n">
        <v>7981</v>
      </c>
      <c r="C34" s="6" t="n">
        <v>17939</v>
      </c>
    </row>
    <row r="35">
      <c r="A35" s="4" t="inlineStr">
        <is>
          <t>Held to maturity, under 1 year, amortized cost</t>
        </is>
      </c>
      <c r="B35" s="6" t="n">
        <v>2329</v>
      </c>
      <c r="C35" s="4" t="inlineStr">
        <is>
          <t xml:space="preserve"> </t>
        </is>
      </c>
    </row>
    <row r="36">
      <c r="A36" s="4" t="inlineStr">
        <is>
          <t>Held to maturity, under 1 year, fair value</t>
        </is>
      </c>
      <c r="B36" s="6" t="n">
        <v>2285</v>
      </c>
      <c r="C36" s="4" t="inlineStr">
        <is>
          <t xml:space="preserve"> </t>
        </is>
      </c>
    </row>
    <row r="37">
      <c r="A37" s="4" t="inlineStr">
        <is>
          <t>Held to maturity, 1 to 5 years, amortized cost</t>
        </is>
      </c>
      <c r="B37" s="6" t="n">
        <v>9327</v>
      </c>
      <c r="C37" s="4" t="inlineStr">
        <is>
          <t xml:space="preserve"> </t>
        </is>
      </c>
    </row>
    <row r="38">
      <c r="A38" s="4" t="inlineStr">
        <is>
          <t>Held to maturity, 1 to 5 years, fair value</t>
        </is>
      </c>
      <c r="B38" s="6" t="n">
        <v>9032</v>
      </c>
      <c r="C38" s="4" t="inlineStr">
        <is>
          <t xml:space="preserve"> </t>
        </is>
      </c>
    </row>
    <row r="39">
      <c r="A39" s="4" t="inlineStr">
        <is>
          <t>Held to maturity, 6 to 10 years, amortized cost</t>
        </is>
      </c>
      <c r="B39" s="6" t="n">
        <v>24</v>
      </c>
      <c r="C39" s="4" t="inlineStr">
        <is>
          <t xml:space="preserve"> </t>
        </is>
      </c>
    </row>
    <row r="40">
      <c r="A40" s="4" t="inlineStr">
        <is>
          <t>Held to maturity, 6 to 10 years, fair value</t>
        </is>
      </c>
      <c r="B40" s="6" t="n">
        <v>22</v>
      </c>
      <c r="C40" s="4" t="inlineStr">
        <is>
          <t xml:space="preserve"> </t>
        </is>
      </c>
    </row>
    <row r="41">
      <c r="A41" s="4" t="inlineStr">
        <is>
          <t>Held to maturity, over 10 years, amortized cost</t>
        </is>
      </c>
      <c r="B41" s="6" t="n">
        <v>13</v>
      </c>
      <c r="C41" s="4" t="inlineStr">
        <is>
          <t xml:space="preserve"> </t>
        </is>
      </c>
    </row>
    <row r="42">
      <c r="A42" s="4" t="inlineStr">
        <is>
          <t>Held to maturity, over 10 years, fair value</t>
        </is>
      </c>
      <c r="B42" s="6" t="n">
        <v>13</v>
      </c>
      <c r="C42" s="4" t="inlineStr">
        <is>
          <t xml:space="preserve"> </t>
        </is>
      </c>
    </row>
    <row r="43">
      <c r="A43" s="4" t="inlineStr">
        <is>
          <t>Held to maturity, amortized cost</t>
        </is>
      </c>
      <c r="B43" s="6" t="n">
        <v>11693</v>
      </c>
      <c r="C43" s="6" t="n">
        <v>2170</v>
      </c>
    </row>
    <row r="44">
      <c r="A44" s="4" t="inlineStr">
        <is>
          <t>Investment securities held-to-maturity</t>
        </is>
      </c>
      <c r="B44" s="6" t="n">
        <v>11352</v>
      </c>
      <c r="C44" s="6" t="n">
        <v>2180</v>
      </c>
    </row>
    <row r="45">
      <c r="A45" s="4" t="inlineStr">
        <is>
          <t>US Treasury and federal agencies, mortgage-backed securities</t>
        </is>
      </c>
      <c r="B45" s="4" t="inlineStr">
        <is>
          <t xml:space="preserve"> </t>
        </is>
      </c>
      <c r="C45" s="4" t="inlineStr">
        <is>
          <t xml:space="preserve"> </t>
        </is>
      </c>
    </row>
    <row r="46">
      <c r="A46" s="3" t="inlineStr">
        <is>
          <t>Contractual Maturities Of Debt Investment Securities [Line Items]</t>
        </is>
      </c>
      <c r="B46" s="4" t="inlineStr">
        <is>
          <t xml:space="preserve"> </t>
        </is>
      </c>
      <c r="C46" s="4" t="inlineStr">
        <is>
          <t xml:space="preserve"> </t>
        </is>
      </c>
    </row>
    <row r="47">
      <c r="A47" s="4" t="inlineStr">
        <is>
          <t>Available for sale, under 1 year, amortized cost</t>
        </is>
      </c>
      <c r="B47" s="6" t="n">
        <v>51</v>
      </c>
      <c r="C47" s="4" t="inlineStr">
        <is>
          <t xml:space="preserve"> </t>
        </is>
      </c>
    </row>
    <row r="48">
      <c r="A48" s="4" t="inlineStr">
        <is>
          <t>Available for sale, under 1 year, fair value</t>
        </is>
      </c>
      <c r="B48" s="6" t="n">
        <v>49</v>
      </c>
      <c r="C48" s="4" t="inlineStr">
        <is>
          <t xml:space="preserve"> </t>
        </is>
      </c>
    </row>
    <row r="49">
      <c r="A49" s="4" t="inlineStr">
        <is>
          <t>Available for sale, 1 to 5 years, amortized cost</t>
        </is>
      </c>
      <c r="B49" s="6" t="n">
        <v>459</v>
      </c>
      <c r="C49" s="4" t="inlineStr">
        <is>
          <t xml:space="preserve"> </t>
        </is>
      </c>
    </row>
    <row r="50">
      <c r="A50" s="4" t="inlineStr">
        <is>
          <t>Available for sale, 1 to 5 years, fair value</t>
        </is>
      </c>
      <c r="B50" s="6" t="n">
        <v>454</v>
      </c>
      <c r="C50" s="4" t="inlineStr">
        <is>
          <t xml:space="preserve"> </t>
        </is>
      </c>
    </row>
    <row r="51">
      <c r="A51" s="4" t="inlineStr">
        <is>
          <t>Available for sale, 6 to 10 years, amortized cost</t>
        </is>
      </c>
      <c r="B51" s="6" t="n">
        <v>6513</v>
      </c>
      <c r="C51" s="4" t="inlineStr">
        <is>
          <t xml:space="preserve"> </t>
        </is>
      </c>
    </row>
    <row r="52">
      <c r="A52" s="4" t="inlineStr">
        <is>
          <t>Available for sale, 6 to 10 years, fair value</t>
        </is>
      </c>
      <c r="B52" s="6" t="n">
        <v>6345</v>
      </c>
      <c r="C52" s="4" t="inlineStr">
        <is>
          <t xml:space="preserve"> </t>
        </is>
      </c>
    </row>
    <row r="53">
      <c r="A53" s="4" t="inlineStr">
        <is>
          <t>Available for sale, over 10 years, amortized cost</t>
        </is>
      </c>
      <c r="B53" s="6" t="n">
        <v>1744</v>
      </c>
      <c r="C53" s="4" t="inlineStr">
        <is>
          <t xml:space="preserve"> </t>
        </is>
      </c>
    </row>
    <row r="54">
      <c r="A54" s="4" t="inlineStr">
        <is>
          <t>Available for sale, over 10 years, fair value</t>
        </is>
      </c>
      <c r="B54" s="6" t="n">
        <v>1661</v>
      </c>
      <c r="C54" s="4" t="inlineStr">
        <is>
          <t xml:space="preserve"> </t>
        </is>
      </c>
    </row>
    <row r="55">
      <c r="A55" s="4" t="inlineStr">
        <is>
          <t>Available for sale, amortized cost</t>
        </is>
      </c>
      <c r="B55" s="6" t="n">
        <v>8767</v>
      </c>
      <c r="C55" s="6" t="n">
        <v>18154</v>
      </c>
    </row>
    <row r="56">
      <c r="A56" s="4" t="inlineStr">
        <is>
          <t>Available-for-sale investment securities:</t>
        </is>
      </c>
      <c r="B56" s="6" t="n">
        <v>8509</v>
      </c>
      <c r="C56" s="6" t="n">
        <v>18208</v>
      </c>
    </row>
    <row r="57">
      <c r="A57" s="4" t="inlineStr">
        <is>
          <t>Held to maturity, under 1 year, amortized cost</t>
        </is>
      </c>
      <c r="B57" s="6" t="n">
        <v>154</v>
      </c>
      <c r="C57" s="4" t="inlineStr">
        <is>
          <t xml:space="preserve"> </t>
        </is>
      </c>
    </row>
    <row r="58">
      <c r="A58" s="4" t="inlineStr">
        <is>
          <t>Held to maturity, under 1 year, fair value</t>
        </is>
      </c>
      <c r="B58" s="6" t="n">
        <v>139</v>
      </c>
      <c r="C58" s="4" t="inlineStr">
        <is>
          <t xml:space="preserve"> </t>
        </is>
      </c>
    </row>
    <row r="59">
      <c r="A59" s="4" t="inlineStr">
        <is>
          <t>Held to maturity, 1 to 5 years, amortized cost</t>
        </is>
      </c>
      <c r="B59" s="6" t="n">
        <v>578</v>
      </c>
      <c r="C59" s="4" t="inlineStr">
        <is>
          <t xml:space="preserve"> </t>
        </is>
      </c>
    </row>
    <row r="60">
      <c r="A60" s="4" t="inlineStr">
        <is>
          <t>Held to maturity, 1 to 5 years, fair value</t>
        </is>
      </c>
      <c r="B60" s="6" t="n">
        <v>542</v>
      </c>
      <c r="C60" s="4" t="inlineStr">
        <is>
          <t xml:space="preserve"> </t>
        </is>
      </c>
    </row>
    <row r="61">
      <c r="A61" s="4" t="inlineStr">
        <is>
          <t>Held to maturity, 6 to 10 years, amortized cost</t>
        </is>
      </c>
      <c r="B61" s="6" t="n">
        <v>4627</v>
      </c>
      <c r="C61" s="4" t="inlineStr">
        <is>
          <t xml:space="preserve"> </t>
        </is>
      </c>
    </row>
    <row r="62">
      <c r="A62" s="4" t="inlineStr">
        <is>
          <t>Held to maturity, 6 to 10 years, fair value</t>
        </is>
      </c>
      <c r="B62" s="6" t="n">
        <v>3844</v>
      </c>
      <c r="C62" s="4" t="inlineStr">
        <is>
          <t xml:space="preserve"> </t>
        </is>
      </c>
    </row>
    <row r="63">
      <c r="A63" s="4" t="inlineStr">
        <is>
          <t>Held to maturity, over 10 years, amortized cost</t>
        </is>
      </c>
      <c r="B63" s="6" t="n">
        <v>36948</v>
      </c>
      <c r="C63" s="4" t="inlineStr">
        <is>
          <t xml:space="preserve"> </t>
        </is>
      </c>
    </row>
    <row r="64">
      <c r="A64" s="4" t="inlineStr">
        <is>
          <t>Held to maturity, over 10 years, fair value</t>
        </is>
      </c>
      <c r="B64" s="6" t="n">
        <v>31755</v>
      </c>
      <c r="C64" s="4" t="inlineStr">
        <is>
          <t xml:space="preserve"> </t>
        </is>
      </c>
    </row>
    <row r="65">
      <c r="A65" s="4" t="inlineStr">
        <is>
          <t>Held to maturity, amortized cost</t>
        </is>
      </c>
      <c r="B65" s="6" t="n">
        <v>42307</v>
      </c>
      <c r="C65" s="6" t="n">
        <v>33481</v>
      </c>
    </row>
    <row r="66">
      <c r="A66" s="4" t="inlineStr">
        <is>
          <t>Investment securities held-to-maturity</t>
        </is>
      </c>
      <c r="B66" s="6" t="n">
        <v>36280</v>
      </c>
      <c r="C66" s="6" t="n">
        <v>33265</v>
      </c>
    </row>
    <row r="67">
      <c r="A67" s="4" t="inlineStr">
        <is>
          <t>Total U.S. Treasury and federal agencies</t>
        </is>
      </c>
      <c r="B67" s="4" t="inlineStr">
        <is>
          <t xml:space="preserve"> </t>
        </is>
      </c>
      <c r="C67" s="4" t="inlineStr">
        <is>
          <t xml:space="preserve"> </t>
        </is>
      </c>
    </row>
    <row r="68">
      <c r="A68" s="3" t="inlineStr">
        <is>
          <t>Contractual Maturities Of Debt Investment Securities [Line Items]</t>
        </is>
      </c>
      <c r="B68" s="4" t="inlineStr">
        <is>
          <t xml:space="preserve"> </t>
        </is>
      </c>
      <c r="C68" s="4" t="inlineStr">
        <is>
          <t xml:space="preserve"> </t>
        </is>
      </c>
    </row>
    <row r="69">
      <c r="A69" s="4" t="inlineStr">
        <is>
          <t>Available for sale, under 1 year, amortized cost</t>
        </is>
      </c>
      <c r="B69" s="6" t="n">
        <v>2017</v>
      </c>
      <c r="C69" s="4" t="inlineStr">
        <is>
          <t xml:space="preserve"> </t>
        </is>
      </c>
    </row>
    <row r="70">
      <c r="A70" s="4" t="inlineStr">
        <is>
          <t>Available for sale, under 1 year, fair value</t>
        </is>
      </c>
      <c r="B70" s="6" t="n">
        <v>1989</v>
      </c>
      <c r="C70" s="4" t="inlineStr">
        <is>
          <t xml:space="preserve"> </t>
        </is>
      </c>
    </row>
    <row r="71">
      <c r="A71" s="4" t="inlineStr">
        <is>
          <t>Available for sale, 1 to 5 years, amortized cost</t>
        </is>
      </c>
      <c r="B71" s="6" t="n">
        <v>6190</v>
      </c>
      <c r="C71" s="4" t="inlineStr">
        <is>
          <t xml:space="preserve"> </t>
        </is>
      </c>
    </row>
    <row r="72">
      <c r="A72" s="4" t="inlineStr">
        <is>
          <t>Available for sale, 1 to 5 years, fair value</t>
        </is>
      </c>
      <c r="B72" s="6" t="n">
        <v>5950</v>
      </c>
      <c r="C72" s="4" t="inlineStr">
        <is>
          <t xml:space="preserve"> </t>
        </is>
      </c>
    </row>
    <row r="73">
      <c r="A73" s="4" t="inlineStr">
        <is>
          <t>Available for sale, 6 to 10 years, amortized cost</t>
        </is>
      </c>
      <c r="B73" s="6" t="n">
        <v>7048</v>
      </c>
      <c r="C73" s="4" t="inlineStr">
        <is>
          <t xml:space="preserve"> </t>
        </is>
      </c>
    </row>
    <row r="74">
      <c r="A74" s="4" t="inlineStr">
        <is>
          <t>Available for sale, 6 to 10 years, fair value</t>
        </is>
      </c>
      <c r="B74" s="6" t="n">
        <v>6890</v>
      </c>
      <c r="C74" s="4" t="inlineStr">
        <is>
          <t xml:space="preserve"> </t>
        </is>
      </c>
    </row>
    <row r="75">
      <c r="A75" s="4" t="inlineStr">
        <is>
          <t>Available for sale, over 10 years, amortized cost</t>
        </is>
      </c>
      <c r="B75" s="6" t="n">
        <v>1744</v>
      </c>
      <c r="C75" s="4" t="inlineStr">
        <is>
          <t xml:space="preserve"> </t>
        </is>
      </c>
    </row>
    <row r="76">
      <c r="A76" s="4" t="inlineStr">
        <is>
          <t>Available for sale, over 10 years, fair value</t>
        </is>
      </c>
      <c r="B76" s="6" t="n">
        <v>1661</v>
      </c>
      <c r="C76" s="4" t="inlineStr">
        <is>
          <t xml:space="preserve"> </t>
        </is>
      </c>
    </row>
    <row r="77">
      <c r="A77" s="4" t="inlineStr">
        <is>
          <t>Available for sale, amortized cost</t>
        </is>
      </c>
      <c r="B77" s="6" t="n">
        <v>16999</v>
      </c>
      <c r="C77" s="6" t="n">
        <v>36265</v>
      </c>
    </row>
    <row r="78">
      <c r="A78" s="4" t="inlineStr">
        <is>
          <t>Available-for-sale investment securities:</t>
        </is>
      </c>
      <c r="B78" s="6" t="n">
        <v>16490</v>
      </c>
      <c r="C78" s="6" t="n">
        <v>36147</v>
      </c>
    </row>
    <row r="79">
      <c r="A79" s="4" t="inlineStr">
        <is>
          <t>Held to maturity, under 1 year, amortized cost</t>
        </is>
      </c>
      <c r="B79" s="6" t="n">
        <v>2483</v>
      </c>
      <c r="C79" s="4" t="inlineStr">
        <is>
          <t xml:space="preserve"> </t>
        </is>
      </c>
    </row>
    <row r="80">
      <c r="A80" s="4" t="inlineStr">
        <is>
          <t>Held to maturity, under 1 year, fair value</t>
        </is>
      </c>
      <c r="B80" s="6" t="n">
        <v>2424</v>
      </c>
      <c r="C80" s="4" t="inlineStr">
        <is>
          <t xml:space="preserve"> </t>
        </is>
      </c>
    </row>
    <row r="81">
      <c r="A81" s="4" t="inlineStr">
        <is>
          <t>Held to maturity, 1 to 5 years, amortized cost</t>
        </is>
      </c>
      <c r="B81" s="6" t="n">
        <v>9905</v>
      </c>
      <c r="C81" s="4" t="inlineStr">
        <is>
          <t xml:space="preserve"> </t>
        </is>
      </c>
    </row>
    <row r="82">
      <c r="A82" s="4" t="inlineStr">
        <is>
          <t>Held to maturity, 1 to 5 years, fair value</t>
        </is>
      </c>
      <c r="B82" s="6" t="n">
        <v>9574</v>
      </c>
      <c r="C82" s="4" t="inlineStr">
        <is>
          <t xml:space="preserve"> </t>
        </is>
      </c>
    </row>
    <row r="83">
      <c r="A83" s="4" t="inlineStr">
        <is>
          <t>Held to maturity, 6 to 10 years, amortized cost</t>
        </is>
      </c>
      <c r="B83" s="6" t="n">
        <v>4651</v>
      </c>
      <c r="C83" s="4" t="inlineStr">
        <is>
          <t xml:space="preserve"> </t>
        </is>
      </c>
    </row>
    <row r="84">
      <c r="A84" s="4" t="inlineStr">
        <is>
          <t>Held to maturity, 6 to 10 years, fair value</t>
        </is>
      </c>
      <c r="B84" s="6" t="n">
        <v>3866</v>
      </c>
      <c r="C84" s="4" t="inlineStr">
        <is>
          <t xml:space="preserve"> </t>
        </is>
      </c>
    </row>
    <row r="85">
      <c r="A85" s="4" t="inlineStr">
        <is>
          <t>Held to maturity, over 10 years, amortized cost</t>
        </is>
      </c>
      <c r="B85" s="6" t="n">
        <v>36961</v>
      </c>
      <c r="C85" s="4" t="inlineStr">
        <is>
          <t xml:space="preserve"> </t>
        </is>
      </c>
    </row>
    <row r="86">
      <c r="A86" s="4" t="inlineStr">
        <is>
          <t>Held to maturity, over 10 years, fair value</t>
        </is>
      </c>
      <c r="B86" s="6" t="n">
        <v>31768</v>
      </c>
      <c r="C86" s="4" t="inlineStr">
        <is>
          <t xml:space="preserve"> </t>
        </is>
      </c>
    </row>
    <row r="87">
      <c r="A87" s="4" t="inlineStr">
        <is>
          <t>Held to maturity, amortized cost</t>
        </is>
      </c>
      <c r="B87" s="6" t="n">
        <v>54000</v>
      </c>
      <c r="C87" s="6" t="n">
        <v>35651</v>
      </c>
    </row>
    <row r="88">
      <c r="A88" s="4" t="inlineStr">
        <is>
          <t>Investment securities held-to-maturity</t>
        </is>
      </c>
      <c r="B88" s="6" t="n">
        <v>47632</v>
      </c>
      <c r="C88" s="6" t="n">
        <v>35445</v>
      </c>
    </row>
    <row r="89">
      <c r="A89" s="4" t="inlineStr">
        <is>
          <t>Non-U.S. debt securities, mortgage-backed securities</t>
        </is>
      </c>
      <c r="B89" s="4" t="inlineStr">
        <is>
          <t xml:space="preserve"> </t>
        </is>
      </c>
      <c r="C89" s="4" t="inlineStr">
        <is>
          <t xml:space="preserve"> </t>
        </is>
      </c>
    </row>
    <row r="90">
      <c r="A90" s="3" t="inlineStr">
        <is>
          <t>Contractual Maturities Of Debt Investment Securities [Line Items]</t>
        </is>
      </c>
      <c r="B90" s="4" t="inlineStr">
        <is>
          <t xml:space="preserve"> </t>
        </is>
      </c>
      <c r="C90" s="4" t="inlineStr">
        <is>
          <t xml:space="preserve"> </t>
        </is>
      </c>
    </row>
    <row r="91">
      <c r="A91" s="4" t="inlineStr">
        <is>
          <t>Available for sale, under 1 year, amortized cost</t>
        </is>
      </c>
      <c r="B91" s="6" t="n">
        <v>58</v>
      </c>
      <c r="C91" s="4" t="inlineStr">
        <is>
          <t xml:space="preserve"> </t>
        </is>
      </c>
    </row>
    <row r="92">
      <c r="A92" s="4" t="inlineStr">
        <is>
          <t>Available for sale, under 1 year, fair value</t>
        </is>
      </c>
      <c r="B92" s="6" t="n">
        <v>58</v>
      </c>
      <c r="C92" s="4" t="inlineStr">
        <is>
          <t xml:space="preserve"> </t>
        </is>
      </c>
    </row>
    <row r="93">
      <c r="A93" s="4" t="inlineStr">
        <is>
          <t>Available for sale, 1 to 5 years, amortized cost</t>
        </is>
      </c>
      <c r="B93" s="6" t="n">
        <v>385</v>
      </c>
      <c r="C93" s="4" t="inlineStr">
        <is>
          <t xml:space="preserve"> </t>
        </is>
      </c>
    </row>
    <row r="94">
      <c r="A94" s="4" t="inlineStr">
        <is>
          <t>Available for sale, 1 to 5 years, fair value</t>
        </is>
      </c>
      <c r="B94" s="6" t="n">
        <v>382</v>
      </c>
      <c r="C94" s="4" t="inlineStr">
        <is>
          <t xml:space="preserve"> </t>
        </is>
      </c>
    </row>
    <row r="95">
      <c r="A95" s="4" t="inlineStr">
        <is>
          <t>Available for sale, 6 to 10 years, amortized cost</t>
        </is>
      </c>
      <c r="B95" s="6" t="n">
        <v>0</v>
      </c>
      <c r="C95" s="4" t="inlineStr">
        <is>
          <t xml:space="preserve"> </t>
        </is>
      </c>
    </row>
    <row r="96">
      <c r="A96" s="4" t="inlineStr">
        <is>
          <t>Available for sale, 6 to 10 years, fair value</t>
        </is>
      </c>
      <c r="B96" s="6" t="n">
        <v>0</v>
      </c>
      <c r="C96" s="4" t="inlineStr">
        <is>
          <t xml:space="preserve"> </t>
        </is>
      </c>
    </row>
    <row r="97">
      <c r="A97" s="4" t="inlineStr">
        <is>
          <t>Available for sale, over 10 years, amortized cost</t>
        </is>
      </c>
      <c r="B97" s="6" t="n">
        <v>1199</v>
      </c>
      <c r="C97" s="4" t="inlineStr">
        <is>
          <t xml:space="preserve"> </t>
        </is>
      </c>
    </row>
    <row r="98">
      <c r="A98" s="4" t="inlineStr">
        <is>
          <t>Available for sale, over 10 years, fair value</t>
        </is>
      </c>
      <c r="B98" s="6" t="n">
        <v>1183</v>
      </c>
      <c r="C98" s="4" t="inlineStr">
        <is>
          <t xml:space="preserve"> </t>
        </is>
      </c>
    </row>
    <row r="99">
      <c r="A99" s="4" t="inlineStr">
        <is>
          <t>Available for sale, amortized cost</t>
        </is>
      </c>
      <c r="B99" s="6" t="n">
        <v>1642</v>
      </c>
      <c r="C99" s="6" t="n">
        <v>1986</v>
      </c>
    </row>
    <row r="100">
      <c r="A100" s="4" t="inlineStr">
        <is>
          <t>Available-for-sale investment securities:</t>
        </is>
      </c>
      <c r="B100" s="6" t="n">
        <v>1623</v>
      </c>
      <c r="C100" s="6" t="n">
        <v>1995</v>
      </c>
    </row>
    <row r="101">
      <c r="A101" s="4" t="inlineStr">
        <is>
          <t>Non-U.S. debt securities, asset-backed securities</t>
        </is>
      </c>
      <c r="B101" s="4" t="inlineStr">
        <is>
          <t xml:space="preserve"> </t>
        </is>
      </c>
      <c r="C101" s="4" t="inlineStr">
        <is>
          <t xml:space="preserve"> </t>
        </is>
      </c>
    </row>
    <row r="102">
      <c r="A102" s="3" t="inlineStr">
        <is>
          <t>Contractual Maturities Of Debt Investment Securities [Line Items]</t>
        </is>
      </c>
      <c r="B102" s="4" t="inlineStr">
        <is>
          <t xml:space="preserve"> </t>
        </is>
      </c>
      <c r="C102" s="4" t="inlineStr">
        <is>
          <t xml:space="preserve"> </t>
        </is>
      </c>
    </row>
    <row r="103">
      <c r="A103" s="4" t="inlineStr">
        <is>
          <t>Available for sale, under 1 year, amortized cost</t>
        </is>
      </c>
      <c r="B103" s="6" t="n">
        <v>347</v>
      </c>
      <c r="C103" s="4" t="inlineStr">
        <is>
          <t xml:space="preserve"> </t>
        </is>
      </c>
    </row>
    <row r="104">
      <c r="A104" s="4" t="inlineStr">
        <is>
          <t>Available for sale, under 1 year, fair value</t>
        </is>
      </c>
      <c r="B104" s="6" t="n">
        <v>342</v>
      </c>
      <c r="C104" s="4" t="inlineStr">
        <is>
          <t xml:space="preserve"> </t>
        </is>
      </c>
    </row>
    <row r="105">
      <c r="A105" s="4" t="inlineStr">
        <is>
          <t>Available for sale, 1 to 5 years, amortized cost</t>
        </is>
      </c>
      <c r="B105" s="6" t="n">
        <v>587</v>
      </c>
      <c r="C105" s="4" t="inlineStr">
        <is>
          <t xml:space="preserve"> </t>
        </is>
      </c>
    </row>
    <row r="106">
      <c r="A106" s="4" t="inlineStr">
        <is>
          <t>Available for sale, 1 to 5 years, fair value</t>
        </is>
      </c>
      <c r="B106" s="6" t="n">
        <v>578</v>
      </c>
      <c r="C106" s="4" t="inlineStr">
        <is>
          <t xml:space="preserve"> </t>
        </is>
      </c>
    </row>
    <row r="107">
      <c r="A107" s="4" t="inlineStr">
        <is>
          <t>Available for sale, 6 to 10 years, amortized cost</t>
        </is>
      </c>
      <c r="B107" s="6" t="n">
        <v>451</v>
      </c>
      <c r="C107" s="4" t="inlineStr">
        <is>
          <t xml:space="preserve"> </t>
        </is>
      </c>
    </row>
    <row r="108">
      <c r="A108" s="4" t="inlineStr">
        <is>
          <t>Available for sale, 6 to 10 years, fair value</t>
        </is>
      </c>
      <c r="B108" s="6" t="n">
        <v>444</v>
      </c>
      <c r="C108" s="4" t="inlineStr">
        <is>
          <t xml:space="preserve"> </t>
        </is>
      </c>
    </row>
    <row r="109">
      <c r="A109" s="4" t="inlineStr">
        <is>
          <t>Available for sale, over 10 years, amortized cost</t>
        </is>
      </c>
      <c r="B109" s="6" t="n">
        <v>311</v>
      </c>
      <c r="C109" s="4" t="inlineStr">
        <is>
          <t xml:space="preserve"> </t>
        </is>
      </c>
    </row>
    <row r="110">
      <c r="A110" s="4" t="inlineStr">
        <is>
          <t>Available for sale, over 10 years, fair value</t>
        </is>
      </c>
      <c r="B110" s="6" t="n">
        <v>305</v>
      </c>
      <c r="C110" s="4" t="inlineStr">
        <is>
          <t xml:space="preserve"> </t>
        </is>
      </c>
    </row>
    <row r="111">
      <c r="A111" s="4" t="inlineStr">
        <is>
          <t>Available for sale, amortized cost</t>
        </is>
      </c>
      <c r="B111" s="6" t="n">
        <v>1696</v>
      </c>
      <c r="C111" s="6" t="n">
        <v>2087</v>
      </c>
    </row>
    <row r="112">
      <c r="A112" s="4" t="inlineStr">
        <is>
          <t>Available-for-sale investment securities:</t>
        </is>
      </c>
      <c r="B112" s="6" t="n">
        <v>1669</v>
      </c>
      <c r="C112" s="6" t="n">
        <v>2087</v>
      </c>
    </row>
    <row r="113">
      <c r="A113" s="4" t="inlineStr">
        <is>
          <t>Non-U.S. sovereign, supranational and non-U.S. agency</t>
        </is>
      </c>
      <c r="B113" s="4" t="inlineStr">
        <is>
          <t xml:space="preserve"> </t>
        </is>
      </c>
      <c r="C113" s="4" t="inlineStr">
        <is>
          <t xml:space="preserve"> </t>
        </is>
      </c>
    </row>
    <row r="114">
      <c r="A114" s="3" t="inlineStr">
        <is>
          <t>Contractual Maturities Of Debt Investment Securities [Line Items]</t>
        </is>
      </c>
      <c r="B114" s="4" t="inlineStr">
        <is>
          <t xml:space="preserve"> </t>
        </is>
      </c>
      <c r="C114" s="4" t="inlineStr">
        <is>
          <t xml:space="preserve"> </t>
        </is>
      </c>
    </row>
    <row r="115">
      <c r="A115" s="4" t="inlineStr">
        <is>
          <t>Available for sale, under 1 year, amortized cost</t>
        </is>
      </c>
      <c r="B115" s="6" t="n">
        <v>4619</v>
      </c>
      <c r="C115" s="4" t="inlineStr">
        <is>
          <t xml:space="preserve"> </t>
        </is>
      </c>
    </row>
    <row r="116">
      <c r="A116" s="4" t="inlineStr">
        <is>
          <t>Available for sale, under 1 year, fair value</t>
        </is>
      </c>
      <c r="B116" s="6" t="n">
        <v>4567</v>
      </c>
      <c r="C116" s="4" t="inlineStr">
        <is>
          <t xml:space="preserve"> </t>
        </is>
      </c>
    </row>
    <row r="117">
      <c r="A117" s="4" t="inlineStr">
        <is>
          <t>Available for sale, 1 to 5 years, amortized cost</t>
        </is>
      </c>
      <c r="B117" s="6" t="n">
        <v>7236</v>
      </c>
      <c r="C117" s="4" t="inlineStr">
        <is>
          <t xml:space="preserve"> </t>
        </is>
      </c>
    </row>
    <row r="118">
      <c r="A118" s="4" t="inlineStr">
        <is>
          <t>Available for sale, 1 to 5 years, fair value</t>
        </is>
      </c>
      <c r="B118" s="6" t="n">
        <v>6897</v>
      </c>
      <c r="C118" s="4" t="inlineStr">
        <is>
          <t xml:space="preserve"> </t>
        </is>
      </c>
    </row>
    <row r="119">
      <c r="A119" s="4" t="inlineStr">
        <is>
          <t>Available for sale, 6 to 10 years, amortized cost</t>
        </is>
      </c>
      <c r="B119" s="6" t="n">
        <v>2657</v>
      </c>
      <c r="C119" s="4" t="inlineStr">
        <is>
          <t xml:space="preserve"> </t>
        </is>
      </c>
    </row>
    <row r="120">
      <c r="A120" s="4" t="inlineStr">
        <is>
          <t>Available for sale, 6 to 10 years, fair value</t>
        </is>
      </c>
      <c r="B120" s="6" t="n">
        <v>2625</v>
      </c>
      <c r="C120" s="4" t="inlineStr">
        <is>
          <t xml:space="preserve"> </t>
        </is>
      </c>
    </row>
    <row r="121">
      <c r="A121" s="4" t="inlineStr">
        <is>
          <t>Available for sale, over 10 years, amortized cost</t>
        </is>
      </c>
      <c r="B121" s="6" t="n">
        <v>0</v>
      </c>
      <c r="C121" s="4" t="inlineStr">
        <is>
          <t xml:space="preserve"> </t>
        </is>
      </c>
    </row>
    <row r="122">
      <c r="A122" s="4" t="inlineStr">
        <is>
          <t>Available for sale, over 10 years, fair value</t>
        </is>
      </c>
      <c r="B122" s="6" t="n">
        <v>0</v>
      </c>
      <c r="C122" s="4" t="inlineStr">
        <is>
          <t xml:space="preserve"> </t>
        </is>
      </c>
    </row>
    <row r="123">
      <c r="A123" s="4" t="inlineStr">
        <is>
          <t>Available for sale, amortized cost</t>
        </is>
      </c>
      <c r="B123" s="6" t="n">
        <v>14512</v>
      </c>
      <c r="C123" s="6" t="n">
        <v>23533</v>
      </c>
    </row>
    <row r="124">
      <c r="A124" s="4" t="inlineStr">
        <is>
          <t>Available-for-sale investment securities:</t>
        </is>
      </c>
      <c r="B124" s="6" t="n">
        <v>14089</v>
      </c>
      <c r="C124" s="6" t="n">
        <v>23547</v>
      </c>
    </row>
    <row r="125">
      <c r="A125" s="4" t="inlineStr">
        <is>
          <t>Held to maturity, under 1 year, amortized cost</t>
        </is>
      </c>
      <c r="B125" s="6" t="n">
        <v>1518</v>
      </c>
      <c r="C125" s="4" t="inlineStr">
        <is>
          <t xml:space="preserve"> </t>
        </is>
      </c>
    </row>
    <row r="126">
      <c r="A126" s="4" t="inlineStr">
        <is>
          <t>Held to maturity, under 1 year, fair value</t>
        </is>
      </c>
      <c r="B126" s="6" t="n">
        <v>1492</v>
      </c>
      <c r="C126" s="4" t="inlineStr">
        <is>
          <t xml:space="preserve"> </t>
        </is>
      </c>
    </row>
    <row r="127">
      <c r="A127" s="4" t="inlineStr">
        <is>
          <t>Held to maturity, 1 to 5 years, amortized cost</t>
        </is>
      </c>
      <c r="B127" s="6" t="n">
        <v>4520</v>
      </c>
      <c r="C127" s="4" t="inlineStr">
        <is>
          <t xml:space="preserve"> </t>
        </is>
      </c>
    </row>
    <row r="128">
      <c r="A128" s="4" t="inlineStr">
        <is>
          <t>Held to maturity, 1 to 5 years, fair value</t>
        </is>
      </c>
      <c r="B128" s="6" t="n">
        <v>4293</v>
      </c>
      <c r="C128" s="4" t="inlineStr">
        <is>
          <t xml:space="preserve"> </t>
        </is>
      </c>
    </row>
    <row r="129">
      <c r="A129" s="4" t="inlineStr">
        <is>
          <t>Held to maturity, 6 to 10 years, amortized cost</t>
        </is>
      </c>
      <c r="B129" s="6" t="n">
        <v>565</v>
      </c>
      <c r="C129" s="4" t="inlineStr">
        <is>
          <t xml:space="preserve"> </t>
        </is>
      </c>
    </row>
    <row r="130">
      <c r="A130" s="4" t="inlineStr">
        <is>
          <t>Held to maturity, 6 to 10 years, fair value</t>
        </is>
      </c>
      <c r="B130" s="6" t="n">
        <v>514</v>
      </c>
      <c r="C130" s="4" t="inlineStr">
        <is>
          <t xml:space="preserve"> </t>
        </is>
      </c>
    </row>
    <row r="131">
      <c r="A131" s="4" t="inlineStr">
        <is>
          <t>Held to maturity, over 10 years, amortized cost</t>
        </is>
      </c>
      <c r="B131" s="6" t="n">
        <v>0</v>
      </c>
      <c r="C131" s="4" t="inlineStr">
        <is>
          <t xml:space="preserve"> </t>
        </is>
      </c>
    </row>
    <row r="132">
      <c r="A132" s="4" t="inlineStr">
        <is>
          <t>Held to maturity, over 10 years, fair value</t>
        </is>
      </c>
      <c r="B132" s="6" t="n">
        <v>0</v>
      </c>
      <c r="C132" s="4" t="inlineStr">
        <is>
          <t xml:space="preserve"> </t>
        </is>
      </c>
    </row>
    <row r="133">
      <c r="A133" s="4" t="inlineStr">
        <is>
          <t>Held to maturity, amortized cost</t>
        </is>
      </c>
      <c r="B133" s="6" t="n">
        <v>6603</v>
      </c>
      <c r="C133" s="6" t="n">
        <v>1564</v>
      </c>
    </row>
    <row r="134">
      <c r="A134" s="4" t="inlineStr">
        <is>
          <t>Investment securities held-to-maturity</t>
        </is>
      </c>
      <c r="B134" s="6" t="n">
        <v>6299</v>
      </c>
      <c r="C134" s="6" t="n">
        <v>1555</v>
      </c>
    </row>
    <row r="135">
      <c r="A135" s="4" t="inlineStr">
        <is>
          <t>Non-U.S. debt securities, other</t>
        </is>
      </c>
      <c r="B135" s="4" t="inlineStr">
        <is>
          <t xml:space="preserve"> </t>
        </is>
      </c>
      <c r="C135" s="4" t="inlineStr">
        <is>
          <t xml:space="preserve"> </t>
        </is>
      </c>
    </row>
    <row r="136">
      <c r="A136" s="3" t="inlineStr">
        <is>
          <t>Contractual Maturities Of Debt Investment Securities [Line Items]</t>
        </is>
      </c>
      <c r="B136" s="4" t="inlineStr">
        <is>
          <t xml:space="preserve"> </t>
        </is>
      </c>
      <c r="C136" s="4" t="inlineStr">
        <is>
          <t xml:space="preserve"> </t>
        </is>
      </c>
    </row>
    <row r="137">
      <c r="A137" s="4" t="inlineStr">
        <is>
          <t>Available for sale, under 1 year, amortized cost</t>
        </is>
      </c>
      <c r="B137" s="6" t="n">
        <v>190</v>
      </c>
      <c r="C137" s="4" t="inlineStr">
        <is>
          <t xml:space="preserve"> </t>
        </is>
      </c>
    </row>
    <row r="138">
      <c r="A138" s="4" t="inlineStr">
        <is>
          <t>Available for sale, under 1 year, fair value</t>
        </is>
      </c>
      <c r="B138" s="6" t="n">
        <v>187</v>
      </c>
      <c r="C138" s="4" t="inlineStr">
        <is>
          <t xml:space="preserve"> </t>
        </is>
      </c>
    </row>
    <row r="139">
      <c r="A139" s="4" t="inlineStr">
        <is>
          <t>Available for sale, 1 to 5 years, amortized cost</t>
        </is>
      </c>
      <c r="B139" s="6" t="n">
        <v>1904</v>
      </c>
      <c r="C139" s="4" t="inlineStr">
        <is>
          <t xml:space="preserve"> </t>
        </is>
      </c>
    </row>
    <row r="140">
      <c r="A140" s="4" t="inlineStr">
        <is>
          <t>Available for sale, 1 to 5 years, fair value</t>
        </is>
      </c>
      <c r="B140" s="6" t="n">
        <v>1769</v>
      </c>
      <c r="C140" s="4" t="inlineStr">
        <is>
          <t xml:space="preserve"> </t>
        </is>
      </c>
    </row>
    <row r="141">
      <c r="A141" s="4" t="inlineStr">
        <is>
          <t>Available for sale, 6 to 10 years, amortized cost</t>
        </is>
      </c>
      <c r="B141" s="6" t="n">
        <v>141</v>
      </c>
      <c r="C141" s="4" t="inlineStr">
        <is>
          <t xml:space="preserve"> </t>
        </is>
      </c>
    </row>
    <row r="142">
      <c r="A142" s="4" t="inlineStr">
        <is>
          <t>Available for sale, 6 to 10 years, fair value</t>
        </is>
      </c>
      <c r="B142" s="6" t="n">
        <v>120</v>
      </c>
      <c r="C142" s="4" t="inlineStr">
        <is>
          <t xml:space="preserve"> </t>
        </is>
      </c>
    </row>
    <row r="143">
      <c r="A143" s="4" t="inlineStr">
        <is>
          <t>Available for sale, over 10 years, amortized cost</t>
        </is>
      </c>
      <c r="B143" s="6" t="n">
        <v>20</v>
      </c>
      <c r="C143" s="4" t="inlineStr">
        <is>
          <t xml:space="preserve"> </t>
        </is>
      </c>
    </row>
    <row r="144">
      <c r="A144" s="4" t="inlineStr">
        <is>
          <t>Available for sale, over 10 years, fair value</t>
        </is>
      </c>
      <c r="B144" s="6" t="n">
        <v>15</v>
      </c>
      <c r="C144" s="4" t="inlineStr">
        <is>
          <t xml:space="preserve"> </t>
        </is>
      </c>
    </row>
    <row r="145">
      <c r="A145" s="4" t="inlineStr">
        <is>
          <t>Available for sale, amortized cost</t>
        </is>
      </c>
      <c r="B145" s="6" t="n">
        <v>2255</v>
      </c>
      <c r="C145" s="6" t="n">
        <v>3113</v>
      </c>
    </row>
    <row r="146">
      <c r="A146" s="4" t="inlineStr">
        <is>
          <t>Available-for-sale investment securities:</t>
        </is>
      </c>
      <c r="B146" s="6" t="n">
        <v>2091</v>
      </c>
      <c r="C146" s="6" t="n">
        <v>3098</v>
      </c>
    </row>
    <row r="147">
      <c r="A147" s="4" t="inlineStr">
        <is>
          <t>Total non-U.S. debt securities</t>
        </is>
      </c>
      <c r="B147" s="4" t="inlineStr">
        <is>
          <t xml:space="preserve"> </t>
        </is>
      </c>
      <c r="C147" s="4" t="inlineStr">
        <is>
          <t xml:space="preserve"> </t>
        </is>
      </c>
    </row>
    <row r="148">
      <c r="A148" s="3" t="inlineStr">
        <is>
          <t>Contractual Maturities Of Debt Investment Securities [Line Items]</t>
        </is>
      </c>
      <c r="B148" s="4" t="inlineStr">
        <is>
          <t xml:space="preserve"> </t>
        </is>
      </c>
      <c r="C148" s="4" t="inlineStr">
        <is>
          <t xml:space="preserve"> </t>
        </is>
      </c>
    </row>
    <row r="149">
      <c r="A149" s="4" t="inlineStr">
        <is>
          <t>Available for sale, under 1 year, amortized cost</t>
        </is>
      </c>
      <c r="B149" s="6" t="n">
        <v>5214</v>
      </c>
      <c r="C149" s="4" t="inlineStr">
        <is>
          <t xml:space="preserve"> </t>
        </is>
      </c>
    </row>
    <row r="150">
      <c r="A150" s="4" t="inlineStr">
        <is>
          <t>Available for sale, under 1 year, fair value</t>
        </is>
      </c>
      <c r="B150" s="6" t="n">
        <v>5154</v>
      </c>
      <c r="C150" s="4" t="inlineStr">
        <is>
          <t xml:space="preserve"> </t>
        </is>
      </c>
    </row>
    <row r="151">
      <c r="A151" s="4" t="inlineStr">
        <is>
          <t>Available for sale, 1 to 5 years, amortized cost</t>
        </is>
      </c>
      <c r="B151" s="6" t="n">
        <v>10112</v>
      </c>
      <c r="C151" s="4" t="inlineStr">
        <is>
          <t xml:space="preserve"> </t>
        </is>
      </c>
    </row>
    <row r="152">
      <c r="A152" s="4" t="inlineStr">
        <is>
          <t>Available for sale, 1 to 5 years, fair value</t>
        </is>
      </c>
      <c r="B152" s="6" t="n">
        <v>9626</v>
      </c>
      <c r="C152" s="4" t="inlineStr">
        <is>
          <t xml:space="preserve"> </t>
        </is>
      </c>
    </row>
    <row r="153">
      <c r="A153" s="4" t="inlineStr">
        <is>
          <t>Available for sale, 6 to 10 years, amortized cost</t>
        </is>
      </c>
      <c r="B153" s="6" t="n">
        <v>3249</v>
      </c>
      <c r="C153" s="4" t="inlineStr">
        <is>
          <t xml:space="preserve"> </t>
        </is>
      </c>
    </row>
    <row r="154">
      <c r="A154" s="4" t="inlineStr">
        <is>
          <t>Available for sale, 6 to 10 years, fair value</t>
        </is>
      </c>
      <c r="B154" s="6" t="n">
        <v>3189</v>
      </c>
      <c r="C154" s="4" t="inlineStr">
        <is>
          <t xml:space="preserve"> </t>
        </is>
      </c>
    </row>
    <row r="155">
      <c r="A155" s="4" t="inlineStr">
        <is>
          <t>Available for sale, over 10 years, amortized cost</t>
        </is>
      </c>
      <c r="B155" s="6" t="n">
        <v>1530</v>
      </c>
      <c r="C155" s="4" t="inlineStr">
        <is>
          <t xml:space="preserve"> </t>
        </is>
      </c>
    </row>
    <row r="156">
      <c r="A156" s="4" t="inlineStr">
        <is>
          <t>Available for sale, over 10 years, fair value</t>
        </is>
      </c>
      <c r="B156" s="6" t="n">
        <v>1503</v>
      </c>
      <c r="C156" s="4" t="inlineStr">
        <is>
          <t xml:space="preserve"> </t>
        </is>
      </c>
    </row>
    <row r="157">
      <c r="A157" s="4" t="inlineStr">
        <is>
          <t>Available for sale, amortized cost</t>
        </is>
      </c>
      <c r="B157" s="6" t="n">
        <v>20105</v>
      </c>
      <c r="C157" s="6" t="n">
        <v>30719</v>
      </c>
    </row>
    <row r="158">
      <c r="A158" s="4" t="inlineStr">
        <is>
          <t>Available-for-sale investment securities:</t>
        </is>
      </c>
      <c r="B158" s="6" t="n">
        <v>19472</v>
      </c>
      <c r="C158" s="6" t="n">
        <v>30727</v>
      </c>
    </row>
    <row r="159">
      <c r="A159" s="4" t="inlineStr">
        <is>
          <t>Held to maturity, under 1 year, amortized cost</t>
        </is>
      </c>
      <c r="B159" s="6" t="n">
        <v>1518</v>
      </c>
      <c r="C159" s="4" t="inlineStr">
        <is>
          <t xml:space="preserve"> </t>
        </is>
      </c>
    </row>
    <row r="160">
      <c r="A160" s="4" t="inlineStr">
        <is>
          <t>Held to maturity, under 1 year, fair value</t>
        </is>
      </c>
      <c r="B160" s="6" t="n">
        <v>1492</v>
      </c>
      <c r="C160" s="4" t="inlineStr">
        <is>
          <t xml:space="preserve"> </t>
        </is>
      </c>
    </row>
    <row r="161">
      <c r="A161" s="4" t="inlineStr">
        <is>
          <t>Held to maturity, 1 to 5 years, amortized cost</t>
        </is>
      </c>
      <c r="B161" s="6" t="n">
        <v>4520</v>
      </c>
      <c r="C161" s="4" t="inlineStr">
        <is>
          <t xml:space="preserve"> </t>
        </is>
      </c>
    </row>
    <row r="162">
      <c r="A162" s="4" t="inlineStr">
        <is>
          <t>Held to maturity, 1 to 5 years, fair value</t>
        </is>
      </c>
      <c r="B162" s="6" t="n">
        <v>4293</v>
      </c>
      <c r="C162" s="4" t="inlineStr">
        <is>
          <t xml:space="preserve"> </t>
        </is>
      </c>
    </row>
    <row r="163">
      <c r="A163" s="4" t="inlineStr">
        <is>
          <t>Held to maturity, 6 to 10 years, amortized cost</t>
        </is>
      </c>
      <c r="B163" s="6" t="n">
        <v>565</v>
      </c>
      <c r="C163" s="4" t="inlineStr">
        <is>
          <t xml:space="preserve"> </t>
        </is>
      </c>
    </row>
    <row r="164">
      <c r="A164" s="4" t="inlineStr">
        <is>
          <t>Held to maturity, 6 to 10 years, fair value</t>
        </is>
      </c>
      <c r="B164" s="6" t="n">
        <v>514</v>
      </c>
      <c r="C164" s="4" t="inlineStr">
        <is>
          <t xml:space="preserve"> </t>
        </is>
      </c>
    </row>
    <row r="165">
      <c r="A165" s="4" t="inlineStr">
        <is>
          <t>Held to maturity, over 10 years, amortized cost</t>
        </is>
      </c>
      <c r="B165" s="6" t="n">
        <v>0</v>
      </c>
      <c r="C165" s="4" t="inlineStr">
        <is>
          <t xml:space="preserve"> </t>
        </is>
      </c>
    </row>
    <row r="166">
      <c r="A166" s="4" t="inlineStr">
        <is>
          <t>Held to maturity, over 10 years, fair value</t>
        </is>
      </c>
      <c r="B166" s="6" t="n">
        <v>0</v>
      </c>
      <c r="C166" s="4" t="inlineStr">
        <is>
          <t xml:space="preserve"> </t>
        </is>
      </c>
    </row>
    <row r="167">
      <c r="A167" s="4" t="inlineStr">
        <is>
          <t>Held to maturity, amortized cost</t>
        </is>
      </c>
      <c r="B167" s="6" t="n">
        <v>6603</v>
      </c>
      <c r="C167" s="6" t="n">
        <v>1564</v>
      </c>
    </row>
    <row r="168">
      <c r="A168" s="4" t="inlineStr">
        <is>
          <t>Investment securities held-to-maturity</t>
        </is>
      </c>
      <c r="B168" s="6" t="n">
        <v>6299</v>
      </c>
      <c r="C168" s="6" t="n">
        <v>1555</v>
      </c>
    </row>
    <row r="169">
      <c r="A169" s="4" t="inlineStr">
        <is>
          <t>Asset-backed securities, student loans</t>
        </is>
      </c>
      <c r="B169" s="4" t="inlineStr">
        <is>
          <t xml:space="preserve"> </t>
        </is>
      </c>
      <c r="C169" s="4" t="inlineStr">
        <is>
          <t xml:space="preserve"> </t>
        </is>
      </c>
    </row>
    <row r="170">
      <c r="A170" s="3" t="inlineStr">
        <is>
          <t>Contractual Maturities Of Debt Investment Securities [Line Items]</t>
        </is>
      </c>
      <c r="B170" s="4" t="inlineStr">
        <is>
          <t xml:space="preserve"> </t>
        </is>
      </c>
      <c r="C170" s="4" t="inlineStr">
        <is>
          <t xml:space="preserve"> </t>
        </is>
      </c>
    </row>
    <row r="171">
      <c r="A171" s="4" t="inlineStr">
        <is>
          <t>Available for sale, under 1 year, amortized cost</t>
        </is>
      </c>
      <c r="B171" s="6" t="n">
        <v>39</v>
      </c>
      <c r="C171" s="4" t="inlineStr">
        <is>
          <t xml:space="preserve"> </t>
        </is>
      </c>
    </row>
    <row r="172">
      <c r="A172" s="4" t="inlineStr">
        <is>
          <t>Available for sale, under 1 year, fair value</t>
        </is>
      </c>
      <c r="B172" s="6" t="n">
        <v>39</v>
      </c>
      <c r="C172" s="4" t="inlineStr">
        <is>
          <t xml:space="preserve"> </t>
        </is>
      </c>
    </row>
    <row r="173">
      <c r="A173" s="4" t="inlineStr">
        <is>
          <t>Available for sale, 1 to 5 years, amortized cost</t>
        </is>
      </c>
      <c r="B173" s="6" t="n">
        <v>0</v>
      </c>
      <c r="C173" s="4" t="inlineStr">
        <is>
          <t xml:space="preserve"> </t>
        </is>
      </c>
    </row>
    <row r="174">
      <c r="A174" s="4" t="inlineStr">
        <is>
          <t>Available for sale, 1 to 5 years, fair value</t>
        </is>
      </c>
      <c r="B174" s="6" t="n">
        <v>0</v>
      </c>
      <c r="C174" s="4" t="inlineStr">
        <is>
          <t xml:space="preserve"> </t>
        </is>
      </c>
    </row>
    <row r="175">
      <c r="A175" s="4" t="inlineStr">
        <is>
          <t>Available for sale, 6 to 10 years, amortized cost</t>
        </is>
      </c>
      <c r="B175" s="6" t="n">
        <v>0</v>
      </c>
      <c r="C175" s="4" t="inlineStr">
        <is>
          <t xml:space="preserve"> </t>
        </is>
      </c>
    </row>
    <row r="176">
      <c r="A176" s="4" t="inlineStr">
        <is>
          <t>Available for sale, 6 to 10 years, fair value</t>
        </is>
      </c>
      <c r="B176" s="6" t="n">
        <v>0</v>
      </c>
      <c r="C176" s="4" t="inlineStr">
        <is>
          <t xml:space="preserve"> </t>
        </is>
      </c>
    </row>
    <row r="177">
      <c r="A177" s="4" t="inlineStr">
        <is>
          <t>Available for sale, over 10 years, amortized cost</t>
        </is>
      </c>
      <c r="B177" s="6" t="n">
        <v>77</v>
      </c>
      <c r="C177" s="4" t="inlineStr">
        <is>
          <t xml:space="preserve"> </t>
        </is>
      </c>
    </row>
    <row r="178">
      <c r="A178" s="4" t="inlineStr">
        <is>
          <t>Available for sale, over 10 years, fair value</t>
        </is>
      </c>
      <c r="B178" s="6" t="n">
        <v>76</v>
      </c>
      <c r="C178" s="4" t="inlineStr">
        <is>
          <t xml:space="preserve"> </t>
        </is>
      </c>
    </row>
    <row r="179">
      <c r="A179" s="4" t="inlineStr">
        <is>
          <t>Available for sale, amortized cost</t>
        </is>
      </c>
      <c r="B179" s="6" t="n">
        <v>116</v>
      </c>
      <c r="C179" s="6" t="n">
        <v>209</v>
      </c>
    </row>
    <row r="180">
      <c r="A180" s="4" t="inlineStr">
        <is>
          <t>Available-for-sale investment securities:</t>
        </is>
      </c>
      <c r="B180" s="6" t="n">
        <v>115</v>
      </c>
      <c r="C180" s="6" t="n">
        <v>211</v>
      </c>
    </row>
    <row r="181">
      <c r="A181" s="4" t="inlineStr">
        <is>
          <t>Held to maturity, under 1 year, amortized cost</t>
        </is>
      </c>
      <c r="B181" s="6" t="n">
        <v>290</v>
      </c>
      <c r="C181" s="4" t="inlineStr">
        <is>
          <t xml:space="preserve"> </t>
        </is>
      </c>
    </row>
    <row r="182">
      <c r="A182" s="4" t="inlineStr">
        <is>
          <t>Held to maturity, under 1 year, fair value</t>
        </is>
      </c>
      <c r="B182" s="6" t="n">
        <v>279</v>
      </c>
      <c r="C182" s="4" t="inlineStr">
        <is>
          <t xml:space="preserve"> </t>
        </is>
      </c>
    </row>
    <row r="183">
      <c r="A183" s="4" t="inlineStr">
        <is>
          <t>Held to maturity, 1 to 5 years, amortized cost</t>
        </is>
      </c>
      <c r="B183" s="6" t="n">
        <v>8</v>
      </c>
      <c r="C183" s="4" t="inlineStr">
        <is>
          <t xml:space="preserve"> </t>
        </is>
      </c>
    </row>
    <row r="184">
      <c r="A184" s="4" t="inlineStr">
        <is>
          <t>Held to maturity, 1 to 5 years, fair value</t>
        </is>
      </c>
      <c r="B184" s="6" t="n">
        <v>8</v>
      </c>
      <c r="C184" s="4" t="inlineStr">
        <is>
          <t xml:space="preserve"> </t>
        </is>
      </c>
    </row>
    <row r="185">
      <c r="A185" s="4" t="inlineStr">
        <is>
          <t>Held to maturity, 6 to 10 years, amortized cost</t>
        </is>
      </c>
      <c r="B185" s="6" t="n">
        <v>931</v>
      </c>
      <c r="C185" s="4" t="inlineStr">
        <is>
          <t xml:space="preserve"> </t>
        </is>
      </c>
    </row>
    <row r="186">
      <c r="A186" s="4" t="inlineStr">
        <is>
          <t>Held to maturity, 6 to 10 years, fair value</t>
        </is>
      </c>
      <c r="B186" s="6" t="n">
        <v>911</v>
      </c>
      <c r="C186" s="4" t="inlineStr">
        <is>
          <t xml:space="preserve"> </t>
        </is>
      </c>
    </row>
    <row r="187">
      <c r="A187" s="4" t="inlineStr">
        <is>
          <t>Held to maturity, over 10 years, amortized cost</t>
        </is>
      </c>
      <c r="B187" s="6" t="n">
        <v>2726</v>
      </c>
      <c r="C187" s="4" t="inlineStr">
        <is>
          <t xml:space="preserve"> </t>
        </is>
      </c>
    </row>
    <row r="188">
      <c r="A188" s="4" t="inlineStr">
        <is>
          <t>Held to maturity, over 10 years, fair value</t>
        </is>
      </c>
      <c r="B188" s="6" t="n">
        <v>2624</v>
      </c>
      <c r="C188" s="4" t="inlineStr">
        <is>
          <t xml:space="preserve"> </t>
        </is>
      </c>
    </row>
    <row r="189">
      <c r="A189" s="4" t="inlineStr">
        <is>
          <t>Held to maturity, amortized cost</t>
        </is>
      </c>
      <c r="B189" s="6" t="n">
        <v>3955</v>
      </c>
      <c r="C189" s="6" t="n">
        <v>4908</v>
      </c>
    </row>
    <row r="190">
      <c r="A190" s="4" t="inlineStr">
        <is>
          <t>Investment securities held-to-maturity</t>
        </is>
      </c>
      <c r="B190" s="6" t="n">
        <v>3822</v>
      </c>
      <c r="C190" s="6" t="n">
        <v>4942</v>
      </c>
    </row>
    <row r="191">
      <c r="A191" s="4" t="inlineStr">
        <is>
          <t>Asset-backed securities, collateralized loan obligations</t>
        </is>
      </c>
      <c r="B191" s="4" t="inlineStr">
        <is>
          <t xml:space="preserve"> </t>
        </is>
      </c>
      <c r="C191" s="4" t="inlineStr">
        <is>
          <t xml:space="preserve"> </t>
        </is>
      </c>
    </row>
    <row r="192">
      <c r="A192" s="3" t="inlineStr">
        <is>
          <t>Contractual Maturities Of Debt Investment Securities [Line Items]</t>
        </is>
      </c>
      <c r="B192" s="4" t="inlineStr">
        <is>
          <t xml:space="preserve"> </t>
        </is>
      </c>
      <c r="C192" s="4" t="inlineStr">
        <is>
          <t xml:space="preserve"> </t>
        </is>
      </c>
    </row>
    <row r="193">
      <c r="A193" s="4" t="inlineStr">
        <is>
          <t>Available for sale, under 1 year, amortized cost</t>
        </is>
      </c>
      <c r="B193" s="6" t="n">
        <v>183</v>
      </c>
      <c r="C193" s="4" t="inlineStr">
        <is>
          <t xml:space="preserve"> </t>
        </is>
      </c>
    </row>
    <row r="194">
      <c r="A194" s="4" t="inlineStr">
        <is>
          <t>Available for sale, under 1 year, fair value</t>
        </is>
      </c>
      <c r="B194" s="6" t="n">
        <v>182</v>
      </c>
      <c r="C194" s="4" t="inlineStr">
        <is>
          <t xml:space="preserve"> </t>
        </is>
      </c>
    </row>
    <row r="195">
      <c r="A195" s="4" t="inlineStr">
        <is>
          <t>Available for sale, 1 to 5 years, amortized cost</t>
        </is>
      </c>
      <c r="B195" s="6" t="n">
        <v>397</v>
      </c>
      <c r="C195" s="4" t="inlineStr">
        <is>
          <t xml:space="preserve"> </t>
        </is>
      </c>
    </row>
    <row r="196">
      <c r="A196" s="4" t="inlineStr">
        <is>
          <t>Available for sale, 1 to 5 years, fair value</t>
        </is>
      </c>
      <c r="B196" s="6" t="n">
        <v>390</v>
      </c>
      <c r="C196" s="4" t="inlineStr">
        <is>
          <t xml:space="preserve"> </t>
        </is>
      </c>
    </row>
    <row r="197">
      <c r="A197" s="4" t="inlineStr">
        <is>
          <t>Available for sale, 6 to 10 years, amortized cost</t>
        </is>
      </c>
      <c r="B197" s="6" t="n">
        <v>1225</v>
      </c>
      <c r="C197" s="4" t="inlineStr">
        <is>
          <t xml:space="preserve"> </t>
        </is>
      </c>
    </row>
    <row r="198">
      <c r="A198" s="4" t="inlineStr">
        <is>
          <t>Available for sale, 6 to 10 years, fair value</t>
        </is>
      </c>
      <c r="B198" s="6" t="n">
        <v>1205</v>
      </c>
      <c r="C198" s="4" t="inlineStr">
        <is>
          <t xml:space="preserve"> </t>
        </is>
      </c>
    </row>
    <row r="199">
      <c r="A199" s="4" t="inlineStr">
        <is>
          <t>Available for sale, over 10 years, amortized cost</t>
        </is>
      </c>
      <c r="B199" s="6" t="n">
        <v>589</v>
      </c>
      <c r="C199" s="4" t="inlineStr">
        <is>
          <t xml:space="preserve"> </t>
        </is>
      </c>
    </row>
    <row r="200">
      <c r="A200" s="4" t="inlineStr">
        <is>
          <t>Available for sale, over 10 years, fair value</t>
        </is>
      </c>
      <c r="B200" s="6" t="n">
        <v>578</v>
      </c>
      <c r="C200" s="4" t="inlineStr">
        <is>
          <t xml:space="preserve"> </t>
        </is>
      </c>
    </row>
    <row r="201">
      <c r="A201" s="4" t="inlineStr">
        <is>
          <t>Available for sale, amortized cost</t>
        </is>
      </c>
      <c r="B201" s="6" t="n">
        <v>2394</v>
      </c>
      <c r="C201" s="6" t="n">
        <v>2155</v>
      </c>
    </row>
    <row r="202">
      <c r="A202" s="4" t="inlineStr">
        <is>
          <t>Available-for-sale investment securities:</t>
        </is>
      </c>
      <c r="B202" s="6" t="n">
        <v>2355</v>
      </c>
      <c r="C202" s="6" t="n">
        <v>2155</v>
      </c>
    </row>
    <row r="203">
      <c r="A203" s="4" t="inlineStr">
        <is>
          <t>Asset-backed securities, non-agency CMBS and RMBS</t>
        </is>
      </c>
      <c r="B203" s="4" t="inlineStr">
        <is>
          <t xml:space="preserve"> </t>
        </is>
      </c>
      <c r="C203" s="4" t="inlineStr">
        <is>
          <t xml:space="preserve"> </t>
        </is>
      </c>
    </row>
    <row r="204">
      <c r="A204" s="3" t="inlineStr">
        <is>
          <t>Contractual Maturities Of Debt Investment Securities [Line Items]</t>
        </is>
      </c>
      <c r="B204" s="4" t="inlineStr">
        <is>
          <t xml:space="preserve"> </t>
        </is>
      </c>
      <c r="C204" s="4" t="inlineStr">
        <is>
          <t xml:space="preserve"> </t>
        </is>
      </c>
    </row>
    <row r="205">
      <c r="A205" s="4" t="inlineStr">
        <is>
          <t>Available for sale, under 1 year, amortized cost</t>
        </is>
      </c>
      <c r="B205" s="6" t="n">
        <v>0</v>
      </c>
      <c r="C205" s="4" t="inlineStr">
        <is>
          <t xml:space="preserve"> </t>
        </is>
      </c>
    </row>
    <row r="206">
      <c r="A206" s="4" t="inlineStr">
        <is>
          <t>Available for sale, under 1 year, fair value</t>
        </is>
      </c>
      <c r="B206" s="6" t="n">
        <v>0</v>
      </c>
      <c r="C206" s="4" t="inlineStr">
        <is>
          <t xml:space="preserve"> </t>
        </is>
      </c>
    </row>
    <row r="207">
      <c r="A207" s="4" t="inlineStr">
        <is>
          <t>Available for sale, 1 to 5 years, amortized cost</t>
        </is>
      </c>
      <c r="B207" s="6" t="n">
        <v>0</v>
      </c>
      <c r="C207" s="4" t="inlineStr">
        <is>
          <t xml:space="preserve"> </t>
        </is>
      </c>
    </row>
    <row r="208">
      <c r="A208" s="4" t="inlineStr">
        <is>
          <t>Available for sale, 1 to 5 years, fair value</t>
        </is>
      </c>
      <c r="B208" s="6" t="n">
        <v>0</v>
      </c>
      <c r="C208" s="4" t="inlineStr">
        <is>
          <t xml:space="preserve"> </t>
        </is>
      </c>
    </row>
    <row r="209">
      <c r="A209" s="4" t="inlineStr">
        <is>
          <t>Available for sale, 6 to 10 years, amortized cost</t>
        </is>
      </c>
      <c r="B209" s="6" t="n">
        <v>0</v>
      </c>
      <c r="C209" s="4" t="inlineStr">
        <is>
          <t xml:space="preserve"> </t>
        </is>
      </c>
    </row>
    <row r="210">
      <c r="A210" s="4" t="inlineStr">
        <is>
          <t>Available for sale, 6 to 10 years, fair value</t>
        </is>
      </c>
      <c r="B210" s="6" t="n">
        <v>0</v>
      </c>
      <c r="C210" s="4" t="inlineStr">
        <is>
          <t xml:space="preserve"> </t>
        </is>
      </c>
    </row>
    <row r="211">
      <c r="A211" s="4" t="inlineStr">
        <is>
          <t>Available for sale, over 10 years, amortized cost</t>
        </is>
      </c>
      <c r="B211" s="6" t="n">
        <v>237</v>
      </c>
      <c r="C211" s="4" t="inlineStr">
        <is>
          <t xml:space="preserve"> </t>
        </is>
      </c>
    </row>
    <row r="212">
      <c r="A212" s="4" t="inlineStr">
        <is>
          <t>Available for sale, over 10 years, fair value</t>
        </is>
      </c>
      <c r="B212" s="6" t="n">
        <v>231</v>
      </c>
      <c r="C212" s="4" t="inlineStr">
        <is>
          <t xml:space="preserve"> </t>
        </is>
      </c>
    </row>
    <row r="213">
      <c r="A213" s="4" t="inlineStr">
        <is>
          <t>Available for sale, amortized cost</t>
        </is>
      </c>
      <c r="B213" s="6" t="n">
        <v>237</v>
      </c>
      <c r="C213" s="6" t="n">
        <v>52</v>
      </c>
    </row>
    <row r="214">
      <c r="A214" s="4" t="inlineStr">
        <is>
          <t>Available-for-sale investment securities:</t>
        </is>
      </c>
      <c r="B214" s="6" t="n">
        <v>231</v>
      </c>
      <c r="C214" s="6" t="n">
        <v>52</v>
      </c>
    </row>
    <row r="215">
      <c r="A215" s="4" t="inlineStr">
        <is>
          <t>Held to maturity, under 1 year, amortized cost</t>
        </is>
      </c>
      <c r="B215" s="6" t="n">
        <v>122</v>
      </c>
      <c r="C215" s="4" t="inlineStr">
        <is>
          <t xml:space="preserve"> </t>
        </is>
      </c>
    </row>
    <row r="216">
      <c r="A216" s="4" t="inlineStr">
        <is>
          <t>Held to maturity, under 1 year, fair value</t>
        </is>
      </c>
      <c r="B216" s="6" t="n">
        <v>129</v>
      </c>
      <c r="C216" s="4" t="inlineStr">
        <is>
          <t xml:space="preserve"> </t>
        </is>
      </c>
    </row>
    <row r="217">
      <c r="A217" s="4" t="inlineStr">
        <is>
          <t>Held to maturity, 1 to 5 years, amortized cost</t>
        </is>
      </c>
      <c r="B217" s="6" t="n">
        <v>0</v>
      </c>
      <c r="C217" s="4" t="inlineStr">
        <is>
          <t xml:space="preserve"> </t>
        </is>
      </c>
    </row>
    <row r="218">
      <c r="A218" s="4" t="inlineStr">
        <is>
          <t>Held to maturity, 1 to 5 years, fair value</t>
        </is>
      </c>
      <c r="B218" s="6" t="n">
        <v>0</v>
      </c>
      <c r="C218" s="4" t="inlineStr">
        <is>
          <t xml:space="preserve"> </t>
        </is>
      </c>
    </row>
    <row r="219">
      <c r="A219" s="4" t="inlineStr">
        <is>
          <t>Held to maturity, 6 to 10 years, amortized cost</t>
        </is>
      </c>
      <c r="B219" s="6" t="n">
        <v>0</v>
      </c>
      <c r="C219" s="4" t="inlineStr">
        <is>
          <t xml:space="preserve"> </t>
        </is>
      </c>
    </row>
    <row r="220">
      <c r="A220" s="4" t="inlineStr">
        <is>
          <t>Held to maturity, 6 to 10 years, fair value</t>
        </is>
      </c>
      <c r="B220" s="6" t="n">
        <v>0</v>
      </c>
      <c r="C220" s="4" t="inlineStr">
        <is>
          <t xml:space="preserve"> </t>
        </is>
      </c>
    </row>
    <row r="221">
      <c r="A221" s="4" t="inlineStr">
        <is>
          <t>Held to maturity, over 10 years, amortized cost</t>
        </is>
      </c>
      <c r="B221" s="6" t="n">
        <v>20</v>
      </c>
      <c r="C221" s="4" t="inlineStr">
        <is>
          <t xml:space="preserve"> </t>
        </is>
      </c>
    </row>
    <row r="222">
      <c r="A222" s="4" t="inlineStr">
        <is>
          <t>Held to maturity, over 10 years, fair value</t>
        </is>
      </c>
      <c r="B222" s="6" t="n">
        <v>31</v>
      </c>
      <c r="C222" s="4" t="inlineStr">
        <is>
          <t xml:space="preserve"> </t>
        </is>
      </c>
    </row>
    <row r="223">
      <c r="A223" s="4" t="inlineStr">
        <is>
          <t>Held to maturity, amortized cost</t>
        </is>
      </c>
      <c r="B223" s="6" t="n">
        <v>142</v>
      </c>
      <c r="C223" s="6" t="n">
        <v>307</v>
      </c>
    </row>
    <row r="224">
      <c r="A224" s="4" t="inlineStr">
        <is>
          <t>Investment securities held-to-maturity</t>
        </is>
      </c>
      <c r="B224" s="6" t="n">
        <v>160</v>
      </c>
      <c r="C224" s="6" t="n">
        <v>329</v>
      </c>
    </row>
    <row r="225">
      <c r="A225" s="4" t="inlineStr">
        <is>
          <t>Asset-backed securities, other</t>
        </is>
      </c>
      <c r="B225" s="4" t="inlineStr">
        <is>
          <t xml:space="preserve"> </t>
        </is>
      </c>
      <c r="C225" s="4" t="inlineStr">
        <is>
          <t xml:space="preserve"> </t>
        </is>
      </c>
    </row>
    <row r="226">
      <c r="A226" s="3" t="inlineStr">
        <is>
          <t>Contractual Maturities Of Debt Investment Securities [Line Items]</t>
        </is>
      </c>
      <c r="B226" s="4" t="inlineStr">
        <is>
          <t xml:space="preserve"> </t>
        </is>
      </c>
      <c r="C226" s="4" t="inlineStr">
        <is>
          <t xml:space="preserve"> </t>
        </is>
      </c>
    </row>
    <row r="227">
      <c r="A227" s="4" t="inlineStr">
        <is>
          <t>Available for sale, under 1 year, amortized cost</t>
        </is>
      </c>
      <c r="B227" s="6" t="n">
        <v>0</v>
      </c>
      <c r="C227" s="4" t="inlineStr">
        <is>
          <t xml:space="preserve"> </t>
        </is>
      </c>
    </row>
    <row r="228">
      <c r="A228" s="4" t="inlineStr">
        <is>
          <t>Available for sale, under 1 year, fair value</t>
        </is>
      </c>
      <c r="B228" s="6" t="n">
        <v>0</v>
      </c>
      <c r="C228" s="4" t="inlineStr">
        <is>
          <t xml:space="preserve"> </t>
        </is>
      </c>
    </row>
    <row r="229">
      <c r="A229" s="4" t="inlineStr">
        <is>
          <t>Available for sale, 1 to 5 years, amortized cost</t>
        </is>
      </c>
      <c r="B229" s="6" t="n">
        <v>90</v>
      </c>
      <c r="C229" s="4" t="inlineStr">
        <is>
          <t xml:space="preserve"> </t>
        </is>
      </c>
    </row>
    <row r="230">
      <c r="A230" s="4" t="inlineStr">
        <is>
          <t>Available for sale, 1 to 5 years, fair value</t>
        </is>
      </c>
      <c r="B230" s="6" t="n">
        <v>88</v>
      </c>
      <c r="C230" s="4" t="inlineStr">
        <is>
          <t xml:space="preserve"> </t>
        </is>
      </c>
    </row>
    <row r="231">
      <c r="A231" s="4" t="inlineStr">
        <is>
          <t>Available for sale, 6 to 10 years, amortized cost</t>
        </is>
      </c>
      <c r="B231" s="6" t="n">
        <v>0</v>
      </c>
      <c r="C231" s="4" t="inlineStr">
        <is>
          <t xml:space="preserve"> </t>
        </is>
      </c>
    </row>
    <row r="232">
      <c r="A232" s="4" t="inlineStr">
        <is>
          <t>Available for sale, 6 to 10 years, fair value</t>
        </is>
      </c>
      <c r="B232" s="6" t="n">
        <v>0</v>
      </c>
      <c r="C232" s="4" t="inlineStr">
        <is>
          <t xml:space="preserve"> </t>
        </is>
      </c>
    </row>
    <row r="233">
      <c r="A233" s="4" t="inlineStr">
        <is>
          <t>Available for sale, over 10 years, amortized cost</t>
        </is>
      </c>
      <c r="B233" s="6" t="n">
        <v>0</v>
      </c>
      <c r="C233" s="4" t="inlineStr">
        <is>
          <t xml:space="preserve"> </t>
        </is>
      </c>
    </row>
    <row r="234">
      <c r="A234" s="4" t="inlineStr">
        <is>
          <t>Available for sale, over 10 years, fair value</t>
        </is>
      </c>
      <c r="B234" s="6" t="n">
        <v>0</v>
      </c>
      <c r="C234" s="4" t="inlineStr">
        <is>
          <t xml:space="preserve"> </t>
        </is>
      </c>
    </row>
    <row r="235">
      <c r="A235" s="4" t="inlineStr">
        <is>
          <t>Available for sale, amortized cost</t>
        </is>
      </c>
      <c r="B235" s="6" t="n">
        <v>90</v>
      </c>
      <c r="C235" s="6" t="n">
        <v>90</v>
      </c>
    </row>
    <row r="236">
      <c r="A236" s="4" t="inlineStr">
        <is>
          <t>Available-for-sale investment securities:</t>
        </is>
      </c>
      <c r="B236" s="6" t="n">
        <v>88</v>
      </c>
      <c r="C236" s="6" t="n">
        <v>91</v>
      </c>
    </row>
    <row r="237">
      <c r="A237" s="4" t="inlineStr">
        <is>
          <t>Total asset-backed securities</t>
        </is>
      </c>
      <c r="B237" s="4" t="inlineStr">
        <is>
          <t xml:space="preserve"> </t>
        </is>
      </c>
      <c r="C237" s="4" t="inlineStr">
        <is>
          <t xml:space="preserve"> </t>
        </is>
      </c>
    </row>
    <row r="238">
      <c r="A238" s="3" t="inlineStr">
        <is>
          <t>Contractual Maturities Of Debt Investment Securities [Line Items]</t>
        </is>
      </c>
      <c r="B238" s="4" t="inlineStr">
        <is>
          <t xml:space="preserve"> </t>
        </is>
      </c>
      <c r="C238" s="4" t="inlineStr">
        <is>
          <t xml:space="preserve"> </t>
        </is>
      </c>
    </row>
    <row r="239">
      <c r="A239" s="4" t="inlineStr">
        <is>
          <t>Available for sale, under 1 year, amortized cost</t>
        </is>
      </c>
      <c r="B239" s="6" t="n">
        <v>222</v>
      </c>
      <c r="C239" s="4" t="inlineStr">
        <is>
          <t xml:space="preserve"> </t>
        </is>
      </c>
    </row>
    <row r="240">
      <c r="A240" s="4" t="inlineStr">
        <is>
          <t>Available for sale, under 1 year, fair value</t>
        </is>
      </c>
      <c r="B240" s="6" t="n">
        <v>221</v>
      </c>
      <c r="C240" s="4" t="inlineStr">
        <is>
          <t xml:space="preserve"> </t>
        </is>
      </c>
    </row>
    <row r="241">
      <c r="A241" s="4" t="inlineStr">
        <is>
          <t>Available for sale, 1 to 5 years, amortized cost</t>
        </is>
      </c>
      <c r="B241" s="6" t="n">
        <v>487</v>
      </c>
      <c r="C241" s="4" t="inlineStr">
        <is>
          <t xml:space="preserve"> </t>
        </is>
      </c>
    </row>
    <row r="242">
      <c r="A242" s="4" t="inlineStr">
        <is>
          <t>Available for sale, 1 to 5 years, fair value</t>
        </is>
      </c>
      <c r="B242" s="6" t="n">
        <v>478</v>
      </c>
      <c r="C242" s="4" t="inlineStr">
        <is>
          <t xml:space="preserve"> </t>
        </is>
      </c>
    </row>
    <row r="243">
      <c r="A243" s="4" t="inlineStr">
        <is>
          <t>Available for sale, 6 to 10 years, amortized cost</t>
        </is>
      </c>
      <c r="B243" s="6" t="n">
        <v>1225</v>
      </c>
      <c r="C243" s="4" t="inlineStr">
        <is>
          <t xml:space="preserve"> </t>
        </is>
      </c>
    </row>
    <row r="244">
      <c r="A244" s="4" t="inlineStr">
        <is>
          <t>Available for sale, 6 to 10 years, fair value</t>
        </is>
      </c>
      <c r="B244" s="6" t="n">
        <v>1205</v>
      </c>
      <c r="C244" s="4" t="inlineStr">
        <is>
          <t xml:space="preserve"> </t>
        </is>
      </c>
    </row>
    <row r="245">
      <c r="A245" s="4" t="inlineStr">
        <is>
          <t>Available for sale, over 10 years, amortized cost</t>
        </is>
      </c>
      <c r="B245" s="6" t="n">
        <v>903</v>
      </c>
      <c r="C245" s="4" t="inlineStr">
        <is>
          <t xml:space="preserve"> </t>
        </is>
      </c>
    </row>
    <row r="246">
      <c r="A246" s="4" t="inlineStr">
        <is>
          <t>Available for sale, over 10 years, fair value</t>
        </is>
      </c>
      <c r="B246" s="6" t="n">
        <v>885</v>
      </c>
      <c r="C246" s="4" t="inlineStr">
        <is>
          <t xml:space="preserve"> </t>
        </is>
      </c>
    </row>
    <row r="247">
      <c r="A247" s="4" t="inlineStr">
        <is>
          <t>Available for sale, amortized cost</t>
        </is>
      </c>
      <c r="B247" s="6" t="n">
        <v>2837</v>
      </c>
      <c r="C247" s="6" t="n">
        <v>2506</v>
      </c>
    </row>
    <row r="248">
      <c r="A248" s="4" t="inlineStr">
        <is>
          <t>Available-for-sale investment securities:</t>
        </is>
      </c>
      <c r="B248" s="6" t="n">
        <v>2789</v>
      </c>
      <c r="C248" s="6" t="n">
        <v>2509</v>
      </c>
    </row>
    <row r="249">
      <c r="A249" s="4" t="inlineStr">
        <is>
          <t>Held to maturity, under 1 year, amortized cost</t>
        </is>
      </c>
      <c r="B249" s="6" t="n">
        <v>412</v>
      </c>
      <c r="C249" s="4" t="inlineStr">
        <is>
          <t xml:space="preserve"> </t>
        </is>
      </c>
    </row>
    <row r="250">
      <c r="A250" s="4" t="inlineStr">
        <is>
          <t>Held to maturity, under 1 year, fair value</t>
        </is>
      </c>
      <c r="B250" s="6" t="n">
        <v>408</v>
      </c>
      <c r="C250" s="4" t="inlineStr">
        <is>
          <t xml:space="preserve"> </t>
        </is>
      </c>
    </row>
    <row r="251">
      <c r="A251" s="4" t="inlineStr">
        <is>
          <t>Held to maturity, 1 to 5 years, amortized cost</t>
        </is>
      </c>
      <c r="B251" s="6" t="n">
        <v>8</v>
      </c>
      <c r="C251" s="4" t="inlineStr">
        <is>
          <t xml:space="preserve"> </t>
        </is>
      </c>
    </row>
    <row r="252">
      <c r="A252" s="4" t="inlineStr">
        <is>
          <t>Held to maturity, 1 to 5 years, fair value</t>
        </is>
      </c>
      <c r="B252" s="6" t="n">
        <v>8</v>
      </c>
      <c r="C252" s="4" t="inlineStr">
        <is>
          <t xml:space="preserve"> </t>
        </is>
      </c>
    </row>
    <row r="253">
      <c r="A253" s="4" t="inlineStr">
        <is>
          <t>Held to maturity, 6 to 10 years, amortized cost</t>
        </is>
      </c>
      <c r="B253" s="6" t="n">
        <v>931</v>
      </c>
      <c r="C253" s="4" t="inlineStr">
        <is>
          <t xml:space="preserve"> </t>
        </is>
      </c>
    </row>
    <row r="254">
      <c r="A254" s="4" t="inlineStr">
        <is>
          <t>Held to maturity, 6 to 10 years, fair value</t>
        </is>
      </c>
      <c r="B254" s="6" t="n">
        <v>911</v>
      </c>
      <c r="C254" s="4" t="inlineStr">
        <is>
          <t xml:space="preserve"> </t>
        </is>
      </c>
    </row>
    <row r="255">
      <c r="A255" s="4" t="inlineStr">
        <is>
          <t>Held to maturity, over 10 years, amortized cost</t>
        </is>
      </c>
      <c r="B255" s="6" t="n">
        <v>2746</v>
      </c>
      <c r="C255" s="4" t="inlineStr">
        <is>
          <t xml:space="preserve"> </t>
        </is>
      </c>
    </row>
    <row r="256">
      <c r="A256" s="4" t="inlineStr">
        <is>
          <t>Held to maturity, over 10 years, fair value</t>
        </is>
      </c>
      <c r="B256" s="6" t="n">
        <v>2655</v>
      </c>
      <c r="C256" s="4" t="inlineStr">
        <is>
          <t xml:space="preserve"> </t>
        </is>
      </c>
    </row>
    <row r="257">
      <c r="A257" s="4" t="inlineStr">
        <is>
          <t>Held to maturity, amortized cost</t>
        </is>
      </c>
      <c r="B257" s="6" t="n">
        <v>4097</v>
      </c>
      <c r="C257" s="6" t="n">
        <v>5215</v>
      </c>
    </row>
    <row r="258">
      <c r="A258" s="4" t="inlineStr">
        <is>
          <t>Investment securities held-to-maturity</t>
        </is>
      </c>
      <c r="B258" s="6" t="n">
        <v>3982</v>
      </c>
      <c r="C258" s="6" t="n">
        <v>5271</v>
      </c>
    </row>
    <row r="259">
      <c r="A259" s="4" t="inlineStr">
        <is>
          <t>State and political subdivisions</t>
        </is>
      </c>
      <c r="B259" s="4" t="inlineStr">
        <is>
          <t xml:space="preserve"> </t>
        </is>
      </c>
      <c r="C259" s="4" t="inlineStr">
        <is>
          <t xml:space="preserve"> </t>
        </is>
      </c>
    </row>
    <row r="260">
      <c r="A260" s="3" t="inlineStr">
        <is>
          <t>Contractual Maturities Of Debt Investment Securities [Line Items]</t>
        </is>
      </c>
      <c r="B260" s="4" t="inlineStr">
        <is>
          <t xml:space="preserve"> </t>
        </is>
      </c>
      <c r="C260" s="4" t="inlineStr">
        <is>
          <t xml:space="preserve"> </t>
        </is>
      </c>
    </row>
    <row r="261">
      <c r="A261" s="4" t="inlineStr">
        <is>
          <t>Available for sale, under 1 year, amortized cost</t>
        </is>
      </c>
      <c r="B261" s="6" t="n">
        <v>146</v>
      </c>
      <c r="C261" s="4" t="inlineStr">
        <is>
          <t xml:space="preserve"> </t>
        </is>
      </c>
    </row>
    <row r="262">
      <c r="A262" s="4" t="inlineStr">
        <is>
          <t>Available for sale, under 1 year, fair value</t>
        </is>
      </c>
      <c r="B262" s="6" t="n">
        <v>144</v>
      </c>
      <c r="C262" s="4" t="inlineStr">
        <is>
          <t xml:space="preserve"> </t>
        </is>
      </c>
    </row>
    <row r="263">
      <c r="A263" s="4" t="inlineStr">
        <is>
          <t>Available for sale, 1 to 5 years, amortized cost</t>
        </is>
      </c>
      <c r="B263" s="6" t="n">
        <v>273</v>
      </c>
      <c r="C263" s="4" t="inlineStr">
        <is>
          <t xml:space="preserve"> </t>
        </is>
      </c>
    </row>
    <row r="264">
      <c r="A264" s="4" t="inlineStr">
        <is>
          <t>Available for sale, 1 to 5 years, fair value</t>
        </is>
      </c>
      <c r="B264" s="6" t="n">
        <v>266</v>
      </c>
      <c r="C264" s="4" t="inlineStr">
        <is>
          <t xml:space="preserve"> </t>
        </is>
      </c>
    </row>
    <row r="265">
      <c r="A265" s="4" t="inlineStr">
        <is>
          <t>Available for sale, 6 to 10 years, amortized cost</t>
        </is>
      </c>
      <c r="B265" s="6" t="n">
        <v>376</v>
      </c>
      <c r="C265" s="4" t="inlineStr">
        <is>
          <t xml:space="preserve"> </t>
        </is>
      </c>
    </row>
    <row r="266">
      <c r="A266" s="4" t="inlineStr">
        <is>
          <t>Available for sale, 6 to 10 years, fair value</t>
        </is>
      </c>
      <c r="B266" s="6" t="n">
        <v>373</v>
      </c>
      <c r="C266" s="4" t="inlineStr">
        <is>
          <t xml:space="preserve"> </t>
        </is>
      </c>
    </row>
    <row r="267">
      <c r="A267" s="4" t="inlineStr">
        <is>
          <t>Available for sale, over 10 years, amortized cost</t>
        </is>
      </c>
      <c r="B267" s="6" t="n">
        <v>44</v>
      </c>
      <c r="C267" s="4" t="inlineStr">
        <is>
          <t xml:space="preserve"> </t>
        </is>
      </c>
    </row>
    <row r="268">
      <c r="A268" s="4" t="inlineStr">
        <is>
          <t>Available for sale, over 10 years, fair value</t>
        </is>
      </c>
      <c r="B268" s="6" t="n">
        <v>40</v>
      </c>
      <c r="C268" s="4" t="inlineStr">
        <is>
          <t xml:space="preserve"> </t>
        </is>
      </c>
    </row>
    <row r="269">
      <c r="A269" s="4" t="inlineStr">
        <is>
          <t>Available for sale, amortized cost</t>
        </is>
      </c>
      <c r="B269" s="6" t="n">
        <v>839</v>
      </c>
      <c r="C269" s="6" t="n">
        <v>1216</v>
      </c>
    </row>
    <row r="270">
      <c r="A270" s="4" t="inlineStr">
        <is>
          <t>Available-for-sale investment securities:</t>
        </is>
      </c>
      <c r="B270" s="6" t="n">
        <v>823</v>
      </c>
      <c r="C270" s="6" t="n">
        <v>1272</v>
      </c>
    </row>
    <row r="271">
      <c r="A271" s="4" t="inlineStr">
        <is>
          <t>Other U.S. debt securities</t>
        </is>
      </c>
      <c r="B271" s="4" t="inlineStr">
        <is>
          <t xml:space="preserve"> </t>
        </is>
      </c>
      <c r="C271" s="4" t="inlineStr">
        <is>
          <t xml:space="preserve"> </t>
        </is>
      </c>
    </row>
    <row r="272">
      <c r="A272" s="3" t="inlineStr">
        <is>
          <t>Contractual Maturities Of Debt Investment Securities [Line Items]</t>
        </is>
      </c>
      <c r="B272" s="4" t="inlineStr">
        <is>
          <t xml:space="preserve"> </t>
        </is>
      </c>
      <c r="C272" s="4" t="inlineStr">
        <is>
          <t xml:space="preserve"> </t>
        </is>
      </c>
    </row>
    <row r="273">
      <c r="A273" s="4" t="inlineStr">
        <is>
          <t>Available for sale, under 1 year, amortized cost</t>
        </is>
      </c>
      <c r="B273" s="6" t="n">
        <v>119</v>
      </c>
      <c r="C273" s="4" t="inlineStr">
        <is>
          <t xml:space="preserve"> </t>
        </is>
      </c>
    </row>
    <row r="274">
      <c r="A274" s="4" t="inlineStr">
        <is>
          <t>Available for sale, under 1 year, fair value</t>
        </is>
      </c>
      <c r="B274" s="6" t="n">
        <v>117</v>
      </c>
      <c r="C274" s="4" t="inlineStr">
        <is>
          <t xml:space="preserve"> </t>
        </is>
      </c>
    </row>
    <row r="275">
      <c r="A275" s="4" t="inlineStr">
        <is>
          <t>Available for sale, 1 to 5 years, amortized cost</t>
        </is>
      </c>
      <c r="B275" s="6" t="n">
        <v>918</v>
      </c>
      <c r="C275" s="4" t="inlineStr">
        <is>
          <t xml:space="preserve"> </t>
        </is>
      </c>
    </row>
    <row r="276">
      <c r="A276" s="4" t="inlineStr">
        <is>
          <t>Available for sale, 1 to 5 years, fair value</t>
        </is>
      </c>
      <c r="B276" s="6" t="n">
        <v>850</v>
      </c>
      <c r="C276" s="4" t="inlineStr">
        <is>
          <t xml:space="preserve"> </t>
        </is>
      </c>
    </row>
    <row r="277">
      <c r="A277" s="4" t="inlineStr">
        <is>
          <t>Available for sale, 6 to 10 years, amortized cost</t>
        </is>
      </c>
      <c r="B277" s="6" t="n">
        <v>41</v>
      </c>
      <c r="C277" s="4" t="inlineStr">
        <is>
          <t xml:space="preserve"> </t>
        </is>
      </c>
    </row>
    <row r="278">
      <c r="A278" s="4" t="inlineStr">
        <is>
          <t>Available for sale, 6 to 10 years, fair value</t>
        </is>
      </c>
      <c r="B278" s="6" t="n">
        <v>38</v>
      </c>
      <c r="C278" s="4" t="inlineStr">
        <is>
          <t xml:space="preserve"> </t>
        </is>
      </c>
    </row>
    <row r="279">
      <c r="A279" s="4" t="inlineStr">
        <is>
          <t>Available for sale, over 10 years, amortized cost</t>
        </is>
      </c>
      <c r="B279" s="6" t="n">
        <v>0</v>
      </c>
      <c r="C279" s="4" t="inlineStr">
        <is>
          <t xml:space="preserve"> </t>
        </is>
      </c>
    </row>
    <row r="280">
      <c r="A280" s="4" t="inlineStr">
        <is>
          <t>Available for sale, over 10 years, fair value</t>
        </is>
      </c>
      <c r="B280" s="6" t="n">
        <v>0</v>
      </c>
      <c r="C280" s="4" t="inlineStr">
        <is>
          <t xml:space="preserve"> </t>
        </is>
      </c>
    </row>
    <row r="281">
      <c r="A281" s="4" t="inlineStr">
        <is>
          <t>Available for sale, amortized cost</t>
        </is>
      </c>
      <c r="B281" s="6" t="n">
        <v>1078</v>
      </c>
      <c r="C281" s="6" t="n">
        <v>2734</v>
      </c>
    </row>
    <row r="282">
      <c r="A282" s="4" t="inlineStr">
        <is>
          <t>Available-for-sale investment securities:</t>
        </is>
      </c>
      <c r="B282" s="5" t="n">
        <v>1005</v>
      </c>
      <c r="C282" s="5" t="n">
        <v>27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et Loans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gross</t>
        </is>
      </c>
      <c r="B3" s="5" t="n">
        <v>32150</v>
      </c>
      <c r="C3" s="5" t="n">
        <v>32532</v>
      </c>
    </row>
    <row r="4">
      <c r="A4" s="4" t="inlineStr">
        <is>
          <t>Allowance for credit losses</t>
        </is>
      </c>
      <c r="B4" s="6" t="n">
        <v>-97</v>
      </c>
      <c r="C4" s="6" t="n">
        <v>-87</v>
      </c>
    </row>
    <row r="5">
      <c r="A5" s="4" t="inlineStr">
        <is>
          <t>Loans, net of allowance</t>
        </is>
      </c>
      <c r="B5" s="6" t="n">
        <v>32053</v>
      </c>
      <c r="C5" s="6" t="n">
        <v>32445</v>
      </c>
    </row>
    <row r="6">
      <c r="A6" s="4" t="inlineStr">
        <is>
          <t>Geographic Distribution, Domestic</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gross</t>
        </is>
      </c>
      <c r="B8" s="6" t="n">
        <v>21248</v>
      </c>
      <c r="C8" s="6" t="n">
        <v>22114</v>
      </c>
    </row>
    <row r="9">
      <c r="A9" s="4" t="inlineStr">
        <is>
          <t>Non-U.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s, gross</t>
        </is>
      </c>
      <c r="B11" s="6" t="n">
        <v>10902</v>
      </c>
      <c r="C11" s="6" t="n">
        <v>10418</v>
      </c>
    </row>
    <row r="12">
      <c r="A12" s="4" t="inlineStr">
        <is>
          <t>Fund Finance | Securities Finance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gross</t>
        </is>
      </c>
      <c r="B14" s="6" t="n">
        <v>1510</v>
      </c>
      <c r="C14" s="6" t="n">
        <v>1780</v>
      </c>
    </row>
    <row r="15">
      <c r="A15" s="4" t="inlineStr">
        <is>
          <t>Fund Finance | Municipal Loan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gross</t>
        </is>
      </c>
      <c r="B17" s="6" t="n">
        <v>321</v>
      </c>
      <c r="C17" s="6" t="n">
        <v>455</v>
      </c>
    </row>
    <row r="18">
      <c r="A18" s="4" t="inlineStr">
        <is>
          <t>Fund Finance | Other Loans</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gross</t>
        </is>
      </c>
      <c r="B20" s="6" t="n">
        <v>42</v>
      </c>
      <c r="C20" s="6" t="n">
        <v>23</v>
      </c>
    </row>
    <row r="21">
      <c r="A21" s="4" t="inlineStr">
        <is>
          <t>Fund Finance | Geographic Distribution, Domestic</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gross</t>
        </is>
      </c>
      <c r="B23" s="6" t="n">
        <v>12154</v>
      </c>
      <c r="C23" s="6" t="n">
        <v>12296</v>
      </c>
    </row>
    <row r="24">
      <c r="A24" s="4" t="inlineStr">
        <is>
          <t>Fund Finance | Geographic Distribution, Domestic | 40 Act Fund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gross</t>
        </is>
      </c>
      <c r="B26" s="6" t="n">
        <v>6610</v>
      </c>
      <c r="C26" s="6" t="n">
        <v>6400</v>
      </c>
    </row>
    <row r="27">
      <c r="A27" s="4" t="inlineStr">
        <is>
          <t>Fund Finance | Geographic Distribution, Domestic | Private Equity Capital Call Finance Loans</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gross</t>
        </is>
      </c>
      <c r="B29" s="6" t="n">
        <v>7570</v>
      </c>
      <c r="C29" s="6" t="n">
        <v>9150</v>
      </c>
    </row>
    <row r="30">
      <c r="A30" s="4" t="inlineStr">
        <is>
          <t>Fund Finance | Geographic Distribution, Domestic | Business Development</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 gross</t>
        </is>
      </c>
      <c r="B32" s="6" t="n">
        <v>1110</v>
      </c>
      <c r="C32" s="6" t="n">
        <v>1390</v>
      </c>
    </row>
    <row r="33">
      <c r="A33" s="4" t="inlineStr">
        <is>
          <t>Fund Finance | Non-U.S.</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 gross</t>
        </is>
      </c>
      <c r="B35" s="6" t="n">
        <v>3949</v>
      </c>
      <c r="C35" s="6" t="n">
        <v>4965</v>
      </c>
    </row>
    <row r="36">
      <c r="A36" s="4" t="inlineStr">
        <is>
          <t>Leveraged loans | Geographic Distribution, Domestic</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Loans, gross</t>
        </is>
      </c>
      <c r="B38" s="6" t="n">
        <v>2431</v>
      </c>
      <c r="C38" s="6" t="n">
        <v>3106</v>
      </c>
    </row>
    <row r="39">
      <c r="A39" s="4" t="inlineStr">
        <is>
          <t>Leveraged loans | Non-U.S.</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Loans, gross</t>
        </is>
      </c>
      <c r="B41" s="6" t="n">
        <v>1118</v>
      </c>
      <c r="C41" s="6" t="n">
        <v>1328</v>
      </c>
    </row>
    <row r="42">
      <c r="A42" s="4" t="inlineStr">
        <is>
          <t>Overdrafts | Geographic Distribution, Domestic</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Loans, gross</t>
        </is>
      </c>
      <c r="B44" s="6" t="n">
        <v>1707</v>
      </c>
      <c r="C44" s="6" t="n">
        <v>1796</v>
      </c>
    </row>
    <row r="45">
      <c r="A45" s="4" t="inlineStr">
        <is>
          <t>Overdrafts | Non-U.S.</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Loans, gross</t>
        </is>
      </c>
      <c r="B47" s="6" t="n">
        <v>1094</v>
      </c>
      <c r="C47" s="6" t="n">
        <v>1312</v>
      </c>
    </row>
    <row r="48">
      <c r="A48" s="4" t="inlineStr">
        <is>
          <t>Collateralized loan obligations | Geographic Distribution, Domestic</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Loans, gross</t>
        </is>
      </c>
      <c r="B50" s="6" t="n">
        <v>100</v>
      </c>
      <c r="C50" s="6" t="n">
        <v>100</v>
      </c>
    </row>
    <row r="51">
      <c r="A51" s="4" t="inlineStr">
        <is>
          <t>Collateralized loan obligations | Non-U.S.</t>
        </is>
      </c>
      <c r="B51" s="4" t="inlineStr">
        <is>
          <t xml:space="preserve"> </t>
        </is>
      </c>
      <c r="C51" s="4" t="inlineStr">
        <is>
          <t xml:space="preserve"> </t>
        </is>
      </c>
    </row>
    <row r="52">
      <c r="A52" s="3" t="inlineStr">
        <is>
          <t>Accounts, Notes, Loans and Financing Receivable [Line Items]</t>
        </is>
      </c>
      <c r="B52" s="4" t="inlineStr">
        <is>
          <t xml:space="preserve"> </t>
        </is>
      </c>
      <c r="C52" s="4" t="inlineStr">
        <is>
          <t xml:space="preserve"> </t>
        </is>
      </c>
    </row>
    <row r="53">
      <c r="A53" s="4" t="inlineStr">
        <is>
          <t>Loans, gross</t>
        </is>
      </c>
      <c r="B53" s="6" t="n">
        <v>4741</v>
      </c>
      <c r="C53" s="6" t="n">
        <v>2813</v>
      </c>
    </row>
    <row r="54">
      <c r="A54" s="4" t="inlineStr">
        <is>
          <t>Other | Geographic Distribution, Domestic</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Loans, gross</t>
        </is>
      </c>
      <c r="B56" s="6" t="n">
        <v>1871</v>
      </c>
      <c r="C56" s="6" t="n">
        <v>2262</v>
      </c>
    </row>
    <row r="57">
      <c r="A57" s="4" t="inlineStr">
        <is>
          <t>Other | Non-U.S.</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Loans, gross</t>
        </is>
      </c>
      <c r="B59" s="6" t="n">
        <v>0</v>
      </c>
      <c r="C59" s="6" t="n">
        <v>0</v>
      </c>
    </row>
    <row r="60">
      <c r="A60" s="4" t="inlineStr">
        <is>
          <t>Commercial real estate | Geographic Distribution, Domestic</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Loans, gross</t>
        </is>
      </c>
      <c r="B62" s="5" t="n">
        <v>2985</v>
      </c>
      <c r="C62" s="5" t="n">
        <v>25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9" customWidth="1" min="2" max="2"/>
    <col width="27" customWidth="1" min="3" max="3"/>
    <col width="22" customWidth="1" min="4" max="4"/>
  </cols>
  <sheetData>
    <row r="1">
      <c r="A1" s="1" t="inlineStr">
        <is>
          <t>Loans and Allowance for Credit Losses - Narrative (Details) $ in Millions</t>
        </is>
      </c>
      <c r="B1" s="2" t="inlineStr">
        <is>
          <t>12 Months Ended</t>
        </is>
      </c>
    </row>
    <row r="2">
      <c r="B2" s="2" t="inlineStr">
        <is>
          <t>Dec. 31, 2022 USD ($) loan loanSegment</t>
        </is>
      </c>
      <c r="C2" s="2" t="inlineStr">
        <is>
          <t>Dec. 31, 2021 USD ($) loan</t>
        </is>
      </c>
      <c r="D2" s="2" t="inlineStr">
        <is>
          <t>Dec. 31, 2020 USD ($)</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Number of loans and leases segments | loanSegment</t>
        </is>
      </c>
      <c r="B4" s="6" t="n">
        <v>2</v>
      </c>
      <c r="C4" s="4" t="inlineStr">
        <is>
          <t xml:space="preserve"> </t>
        </is>
      </c>
      <c r="D4" s="4" t="inlineStr">
        <is>
          <t xml:space="preserve"> </t>
        </is>
      </c>
    </row>
    <row r="5">
      <c r="A5" s="4" t="inlineStr">
        <is>
          <t>Financing receivable, excluding accrued interest, after allowance for credit loss</t>
        </is>
      </c>
      <c r="B5" s="5" t="n">
        <v>32053</v>
      </c>
      <c r="C5" s="5" t="n">
        <v>32445</v>
      </c>
      <c r="D5" s="4" t="inlineStr">
        <is>
          <t xml:space="preserve"> </t>
        </is>
      </c>
    </row>
    <row r="6">
      <c r="A6" s="4" t="inlineStr">
        <is>
          <t>Number of loans on non-accrual status | loan</t>
        </is>
      </c>
      <c r="B6" s="6" t="n">
        <v>0</v>
      </c>
      <c r="C6" s="6" t="n">
        <v>0</v>
      </c>
      <c r="D6" s="4" t="inlineStr">
        <is>
          <t xml:space="preserve"> </t>
        </is>
      </c>
    </row>
    <row r="7">
      <c r="A7" s="4" t="inlineStr">
        <is>
          <t>Sale of loans</t>
        </is>
      </c>
      <c r="B7" s="5" t="n">
        <v>1786</v>
      </c>
      <c r="C7" s="5" t="n">
        <v>172</v>
      </c>
      <c r="D7" s="5" t="n">
        <v>324</v>
      </c>
    </row>
    <row r="8">
      <c r="A8" s="4" t="inlineStr">
        <is>
          <t>Loans remained unsettled</t>
        </is>
      </c>
      <c r="B8" s="6" t="n">
        <v>5</v>
      </c>
      <c r="C8" s="4" t="inlineStr">
        <is>
          <t xml:space="preserve"> </t>
        </is>
      </c>
      <c r="D8" s="4" t="inlineStr">
        <is>
          <t xml:space="preserve"> </t>
        </is>
      </c>
    </row>
    <row r="9">
      <c r="A9" s="4" t="inlineStr">
        <is>
          <t>Provision for credit losses</t>
        </is>
      </c>
      <c r="B9" s="5" t="n">
        <v>20</v>
      </c>
      <c r="C9" s="5" t="n">
        <v>-33</v>
      </c>
      <c r="D9" s="5" t="n">
        <v>88</v>
      </c>
    </row>
    <row r="10">
      <c r="A10" s="4" t="inlineStr">
        <is>
          <t>Loans modified in troubled debt restructurings | loan</t>
        </is>
      </c>
      <c r="B10" s="6" t="n">
        <v>0</v>
      </c>
      <c r="C10" s="6" t="n">
        <v>0</v>
      </c>
      <c r="D10" s="4" t="inlineStr">
        <is>
          <t xml:space="preserve"> </t>
        </is>
      </c>
    </row>
    <row r="11">
      <c r="A11" s="4" t="inlineStr">
        <is>
          <t>Loans no longer meeting similar risk of collective pool | loan</t>
        </is>
      </c>
      <c r="B11" s="6" t="n">
        <v>6</v>
      </c>
      <c r="C11" s="4" t="inlineStr">
        <is>
          <t xml:space="preserve"> </t>
        </is>
      </c>
      <c r="D11" s="4" t="inlineStr">
        <is>
          <t xml:space="preserve"> </t>
        </is>
      </c>
    </row>
    <row r="12">
      <c r="A12" s="4" t="inlineStr">
        <is>
          <t>Loans no longer meeting similar risk of collective pool, amount</t>
        </is>
      </c>
      <c r="B12" s="5" t="n">
        <v>99</v>
      </c>
      <c r="C12" s="4" t="inlineStr">
        <is>
          <t xml:space="preserve"> </t>
        </is>
      </c>
      <c r="D12" s="4" t="inlineStr">
        <is>
          <t xml:space="preserve"> </t>
        </is>
      </c>
    </row>
    <row r="13">
      <c r="A13" s="4" t="inlineStr">
        <is>
          <t>Investment grade loans</t>
        </is>
      </c>
      <c r="B13" s="9" t="n">
        <v>0.85</v>
      </c>
      <c r="C13" s="4" t="inlineStr">
        <is>
          <t xml:space="preserve"> </t>
        </is>
      </c>
      <c r="D13" s="4" t="inlineStr">
        <is>
          <t xml:space="preserve"> </t>
        </is>
      </c>
    </row>
    <row r="14">
      <c r="A14" s="4" t="inlineStr">
        <is>
          <t>Speculative grade loans</t>
        </is>
      </c>
      <c r="B14" s="9" t="n">
        <v>0.14</v>
      </c>
      <c r="C14" s="4" t="inlineStr">
        <is>
          <t xml:space="preserve"> </t>
        </is>
      </c>
      <c r="D14" s="4" t="inlineStr">
        <is>
          <t xml:space="preserve"> </t>
        </is>
      </c>
    </row>
    <row r="15">
      <c r="A15" s="4" t="inlineStr">
        <is>
          <t>Speculative senior secured loans with BB or B rating</t>
        </is>
      </c>
      <c r="B15" s="9" t="n">
        <v>0.96</v>
      </c>
      <c r="C15" s="4" t="inlineStr">
        <is>
          <t xml:space="preserve"> </t>
        </is>
      </c>
      <c r="D15" s="4" t="inlineStr">
        <is>
          <t xml:space="preserve"> </t>
        </is>
      </c>
    </row>
    <row r="16">
      <c r="A16" s="4" t="inlineStr">
        <is>
          <t>Asset Pledged as Collateral</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Financing receivable, excluding accrued interest, after allowance for credit loss</t>
        </is>
      </c>
      <c r="B18" s="5" t="n">
        <v>10170</v>
      </c>
      <c r="C18" s="5" t="n">
        <v>10800</v>
      </c>
      <c r="D18" s="4" t="inlineStr">
        <is>
          <t xml:space="preserve"> </t>
        </is>
      </c>
    </row>
    <row r="19">
      <c r="A19" s="4" t="inlineStr">
        <is>
          <t>Leveraged Loans</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Sale of loans</t>
        </is>
      </c>
      <c r="B21" s="6" t="n">
        <v>1800</v>
      </c>
      <c r="C21" s="4" t="inlineStr">
        <is>
          <t xml:space="preserve"> </t>
        </is>
      </c>
      <c r="D21" s="4" t="inlineStr">
        <is>
          <t xml:space="preserve"> </t>
        </is>
      </c>
    </row>
    <row r="22">
      <c r="A22" s="4" t="inlineStr">
        <is>
          <t>Provision for credit losses</t>
        </is>
      </c>
      <c r="B22" s="6" t="n">
        <v>-6</v>
      </c>
      <c r="C22" s="4" t="inlineStr">
        <is>
          <t xml:space="preserve"> </t>
        </is>
      </c>
      <c r="D22" s="4" t="inlineStr">
        <is>
          <t xml:space="preserve"> </t>
        </is>
      </c>
    </row>
    <row r="23">
      <c r="A23" s="4" t="inlineStr">
        <is>
          <t>Commercial and Financial</t>
        </is>
      </c>
      <c r="B23" s="4" t="inlineStr">
        <is>
          <t xml:space="preserve"> </t>
        </is>
      </c>
      <c r="C23" s="4" t="inlineStr">
        <is>
          <t xml:space="preserve"> </t>
        </is>
      </c>
      <c r="D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row>
    <row r="25">
      <c r="A25" s="4" t="inlineStr">
        <is>
          <t>Allowance for credit loss</t>
        </is>
      </c>
      <c r="B25" s="6" t="n">
        <v>5</v>
      </c>
      <c r="C25" s="4" t="inlineStr">
        <is>
          <t xml:space="preserve"> </t>
        </is>
      </c>
      <c r="D25" s="4" t="inlineStr">
        <is>
          <t xml:space="preserve"> </t>
        </is>
      </c>
    </row>
    <row r="26">
      <c r="A26" s="4" t="inlineStr">
        <is>
          <t>Collateralized loan obligations</t>
        </is>
      </c>
      <c r="B26" s="4" t="inlineStr">
        <is>
          <t xml:space="preserve"> </t>
        </is>
      </c>
      <c r="C26" s="4" t="inlineStr">
        <is>
          <t xml:space="preserve"> </t>
        </is>
      </c>
      <c r="D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row>
    <row r="28">
      <c r="A28" s="4" t="inlineStr">
        <is>
          <t>Payments to acquire loans receivable</t>
        </is>
      </c>
      <c r="B28" s="5" t="n">
        <v>198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Investments by Credit Quality (Details) - USD ($) $ in Million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gross, excluding loans classified as held-for-sale</t>
        </is>
      </c>
      <c r="B3" s="5" t="n">
        <v>32145</v>
      </c>
      <c r="C3" s="5" t="n">
        <v>32524</v>
      </c>
    </row>
    <row r="4">
      <c r="A4" s="4" t="inlineStr">
        <is>
          <t>Financing receivable, held-for-sale</t>
        </is>
      </c>
      <c r="B4" s="6" t="n">
        <v>5</v>
      </c>
      <c r="C4" s="6" t="n">
        <v>8</v>
      </c>
    </row>
    <row r="5">
      <c r="A5" s="4" t="inlineStr">
        <is>
          <t>Investment grade</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Loans, gross, excluding loans classified as held-for-sale</t>
        </is>
      </c>
      <c r="B7" s="6" t="n">
        <v>27176</v>
      </c>
      <c r="C7" s="6" t="n">
        <v>27196</v>
      </c>
    </row>
    <row r="8">
      <c r="A8" s="4" t="inlineStr">
        <is>
          <t>Speculative</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Loans, gross, excluding loans classified as held-for-sale</t>
        </is>
      </c>
      <c r="B10" s="6" t="n">
        <v>4491</v>
      </c>
      <c r="C10" s="6" t="n">
        <v>4984</v>
      </c>
    </row>
    <row r="11">
      <c r="A11" s="4" t="inlineStr">
        <is>
          <t>Special mention</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Loans, gross, excluding loans classified as held-for-sale</t>
        </is>
      </c>
      <c r="B13" s="6" t="n">
        <v>379</v>
      </c>
      <c r="C13" s="6" t="n">
        <v>180</v>
      </c>
    </row>
    <row r="14">
      <c r="A14" s="4" t="inlineStr">
        <is>
          <t>Substandard</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Loans, gross, excluding loans classified as held-for-sale</t>
        </is>
      </c>
      <c r="B16" s="6" t="n">
        <v>99</v>
      </c>
      <c r="C16" s="6" t="n">
        <v>164</v>
      </c>
    </row>
    <row r="17">
      <c r="A17" s="4" t="inlineStr">
        <is>
          <t>Commercial and Financial</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Loans, gross, excluding loans classified as held-for-sale</t>
        </is>
      </c>
      <c r="B19" s="6" t="n">
        <v>29160</v>
      </c>
      <c r="C19" s="6" t="n">
        <v>29970</v>
      </c>
    </row>
    <row r="20">
      <c r="A20" s="4" t="inlineStr">
        <is>
          <t>Commercial and Financial | Investment grade</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Loans, gross, excluding loans classified as held-for-sale</t>
        </is>
      </c>
      <c r="B22" s="6" t="n">
        <v>24667</v>
      </c>
      <c r="C22" s="6" t="n">
        <v>24974</v>
      </c>
    </row>
    <row r="23">
      <c r="A23" s="4" t="inlineStr">
        <is>
          <t>Commercial and Financial | Speculative</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Loans, gross, excluding loans classified as held-for-sale</t>
        </is>
      </c>
      <c r="B25" s="6" t="n">
        <v>4103</v>
      </c>
      <c r="C25" s="6" t="n">
        <v>4714</v>
      </c>
    </row>
    <row r="26">
      <c r="A26" s="4" t="inlineStr">
        <is>
          <t>Commercial and Financial | Special mention</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Loans, gross, excluding loans classified as held-for-sale</t>
        </is>
      </c>
      <c r="B28" s="6" t="n">
        <v>291</v>
      </c>
      <c r="C28" s="6" t="n">
        <v>118</v>
      </c>
    </row>
    <row r="29">
      <c r="A29" s="4" t="inlineStr">
        <is>
          <t>Commercial and Financial | Substandard</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Loans, gross, excluding loans classified as held-for-sale</t>
        </is>
      </c>
      <c r="B31" s="6" t="n">
        <v>99</v>
      </c>
      <c r="C31" s="6" t="n">
        <v>164</v>
      </c>
    </row>
    <row r="32">
      <c r="A32" s="4" t="inlineStr">
        <is>
          <t>Commercial Real Estate</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Loans, gross, excluding loans classified as held-for-sale</t>
        </is>
      </c>
      <c r="B34" s="6" t="n">
        <v>2985</v>
      </c>
      <c r="C34" s="6" t="n">
        <v>2554</v>
      </c>
    </row>
    <row r="35">
      <c r="A35" s="4" t="inlineStr">
        <is>
          <t>Commercial Real Estate | Investment grade</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Loans, gross, excluding loans classified as held-for-sale</t>
        </is>
      </c>
      <c r="B37" s="6" t="n">
        <v>2509</v>
      </c>
      <c r="C37" s="6" t="n">
        <v>2222</v>
      </c>
    </row>
    <row r="38">
      <c r="A38" s="4" t="inlineStr">
        <is>
          <t>Commercial Real Estate | Speculative</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Loans, gross, excluding loans classified as held-for-sale</t>
        </is>
      </c>
      <c r="B40" s="6" t="n">
        <v>388</v>
      </c>
      <c r="C40" s="6" t="n">
        <v>270</v>
      </c>
    </row>
    <row r="41">
      <c r="A41" s="4" t="inlineStr">
        <is>
          <t>Commercial Real Estate | Special mention</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Loans, gross, excluding loans classified as held-for-sale</t>
        </is>
      </c>
      <c r="B43" s="6" t="n">
        <v>88</v>
      </c>
      <c r="C43" s="6" t="n">
        <v>62</v>
      </c>
    </row>
    <row r="44">
      <c r="A44" s="4" t="inlineStr">
        <is>
          <t>Commercial Real Estate | Substandard</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Loans, gross, excluding loans classified as held-for-sale</t>
        </is>
      </c>
      <c r="B46" s="6" t="n">
        <v>0</v>
      </c>
      <c r="C46" s="6" t="n">
        <v>0</v>
      </c>
    </row>
    <row r="47">
      <c r="A47" s="4" t="inlineStr">
        <is>
          <t>Geographic Distribution, Domestic | Commercial and Financial</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Loans, gross, excluding loans classified as held-for-sale</t>
        </is>
      </c>
      <c r="B49" s="6" t="n">
        <v>18258</v>
      </c>
      <c r="C49" s="6" t="n">
        <v>19560</v>
      </c>
    </row>
    <row r="50">
      <c r="A50" s="4" t="inlineStr">
        <is>
          <t>Geographic Distribution, Domestic | Commercial and Financial | Investment grade</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Loans, gross, excluding loans classified as held-for-sale</t>
        </is>
      </c>
      <c r="B52" s="6" t="n">
        <v>14986</v>
      </c>
      <c r="C52" s="6" t="n">
        <v>16024</v>
      </c>
    </row>
    <row r="53">
      <c r="A53" s="4" t="inlineStr">
        <is>
          <t>Geographic Distribution, Domestic | Commercial and Financial | Speculative</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Loans, gross, excluding loans classified as held-for-sale</t>
        </is>
      </c>
      <c r="B55" s="6" t="n">
        <v>2943</v>
      </c>
      <c r="C55" s="6" t="n">
        <v>3278</v>
      </c>
    </row>
    <row r="56">
      <c r="A56" s="4" t="inlineStr">
        <is>
          <t>Geographic Distribution, Domestic | Commercial and Financial | Special mention</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Loans, gross, excluding loans classified as held-for-sale</t>
        </is>
      </c>
      <c r="B58" s="6" t="n">
        <v>244</v>
      </c>
      <c r="C58" s="6" t="n">
        <v>118</v>
      </c>
    </row>
    <row r="59">
      <c r="A59" s="4" t="inlineStr">
        <is>
          <t>Geographic Distribution, Domestic | Commercial and Financial | Substandard</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Loans, gross, excluding loans classified as held-for-sale</t>
        </is>
      </c>
      <c r="B61" s="6" t="n">
        <v>85</v>
      </c>
      <c r="C61" s="6" t="n">
        <v>140</v>
      </c>
    </row>
    <row r="62">
      <c r="A62" s="4" t="inlineStr">
        <is>
          <t>Geographic Distribution, Domestic | Commercial Real Estate</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Loans, gross, excluding loans classified as held-for-sale</t>
        </is>
      </c>
      <c r="B64" s="6" t="n">
        <v>2985</v>
      </c>
      <c r="C64" s="6" t="n">
        <v>2554</v>
      </c>
    </row>
    <row r="65">
      <c r="A65" s="4" t="inlineStr">
        <is>
          <t>Geographic Distribution, Domestic | Commercial Real Estate | Investment grade</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Loans, gross, excluding loans classified as held-for-sale</t>
        </is>
      </c>
      <c r="B67" s="6" t="n">
        <v>2508</v>
      </c>
      <c r="C67" s="6" t="n">
        <v>2222</v>
      </c>
    </row>
    <row r="68">
      <c r="A68" s="4" t="inlineStr">
        <is>
          <t>Geographic Distribution, Domestic | Commercial Real Estate | Speculative</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Loans, gross, excluding loans classified as held-for-sale</t>
        </is>
      </c>
      <c r="B70" s="6" t="n">
        <v>388</v>
      </c>
      <c r="C70" s="6" t="n">
        <v>270</v>
      </c>
    </row>
    <row r="71">
      <c r="A71" s="4" t="inlineStr">
        <is>
          <t>Geographic Distribution, Domestic | Commercial Real Estate | Special mention</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Loans, gross, excluding loans classified as held-for-sale</t>
        </is>
      </c>
      <c r="B73" s="6" t="n">
        <v>89</v>
      </c>
      <c r="C73" s="6" t="n">
        <v>62</v>
      </c>
    </row>
    <row r="74">
      <c r="A74" s="4" t="inlineStr">
        <is>
          <t>Geographic Distribution, Domestic | Loans to investment funds</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Overdrafts</t>
        </is>
      </c>
      <c r="B76" s="6" t="n">
        <v>2800</v>
      </c>
      <c r="C76" s="5" t="n">
        <v>3110</v>
      </c>
    </row>
    <row r="77">
      <c r="A77" s="4" t="inlineStr">
        <is>
          <t>Geographic Distribution, Domestic | Loans to investment funds | Investment grade</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Overdrafts</t>
        </is>
      </c>
      <c r="B79" s="6" t="n">
        <v>2410</v>
      </c>
      <c r="C79" s="4" t="inlineStr">
        <is>
          <t xml:space="preserve"> </t>
        </is>
      </c>
    </row>
    <row r="80">
      <c r="A80" s="4" t="inlineStr">
        <is>
          <t>Geographic Distribution, Domestic | Loans to investment funds | Speculative</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Overdrafts</t>
        </is>
      </c>
      <c r="B82" s="5" t="n">
        <v>390</v>
      </c>
      <c r="C82"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Details) - USD ($) $ in Million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2022</t>
        </is>
      </c>
      <c r="B3" s="5" t="n">
        <v>5839</v>
      </c>
      <c r="C3" s="5" t="n">
        <v>8336</v>
      </c>
    </row>
    <row r="4">
      <c r="A4" s="4" t="inlineStr">
        <is>
          <t>2021</t>
        </is>
      </c>
      <c r="B4" s="6" t="n">
        <v>5104</v>
      </c>
      <c r="C4" s="6" t="n">
        <v>794</v>
      </c>
    </row>
    <row r="5">
      <c r="A5" s="4" t="inlineStr">
        <is>
          <t>2020</t>
        </is>
      </c>
      <c r="B5" s="6" t="n">
        <v>512</v>
      </c>
      <c r="C5" s="6" t="n">
        <v>2012</v>
      </c>
    </row>
    <row r="6">
      <c r="A6" s="4" t="inlineStr">
        <is>
          <t>2019</t>
        </is>
      </c>
      <c r="B6" s="6" t="n">
        <v>1636</v>
      </c>
      <c r="C6" s="6" t="n">
        <v>1457</v>
      </c>
    </row>
    <row r="7">
      <c r="A7" s="4" t="inlineStr">
        <is>
          <t>2018</t>
        </is>
      </c>
      <c r="B7" s="6" t="n">
        <v>1092</v>
      </c>
      <c r="C7" s="6" t="n">
        <v>810</v>
      </c>
    </row>
    <row r="8">
      <c r="A8" s="4" t="inlineStr">
        <is>
          <t>Prior</t>
        </is>
      </c>
      <c r="B8" s="6" t="n">
        <v>668</v>
      </c>
      <c r="C8" s="6" t="n">
        <v>263</v>
      </c>
    </row>
    <row r="9">
      <c r="A9" s="4" t="inlineStr">
        <is>
          <t>Revolving Loans</t>
        </is>
      </c>
      <c r="B9" s="6" t="n">
        <v>17294</v>
      </c>
      <c r="C9" s="6" t="n">
        <v>18852</v>
      </c>
    </row>
    <row r="10">
      <c r="A10" s="4" t="inlineStr">
        <is>
          <t>Loans, gross, excluding loans classified as held-for-sale</t>
        </is>
      </c>
      <c r="B10" s="6" t="n">
        <v>32145</v>
      </c>
      <c r="C10" s="6" t="n">
        <v>32524</v>
      </c>
    </row>
    <row r="11">
      <c r="A11" s="4" t="inlineStr">
        <is>
          <t>Accrued interest receivable</t>
        </is>
      </c>
      <c r="B11" s="6" t="n">
        <v>200</v>
      </c>
      <c r="C11" s="6" t="n">
        <v>86</v>
      </c>
    </row>
    <row r="12">
      <c r="A12" s="4" t="inlineStr">
        <is>
          <t>Financing receivable, held-for-sale</t>
        </is>
      </c>
      <c r="B12" s="6" t="n">
        <v>5</v>
      </c>
      <c r="C12" s="6" t="n">
        <v>8</v>
      </c>
    </row>
    <row r="13">
      <c r="A13" s="4" t="inlineStr">
        <is>
          <t>Investment grade</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gross, excluding loans classified as held-for-sale</t>
        </is>
      </c>
      <c r="B15" s="6" t="n">
        <v>27176</v>
      </c>
      <c r="C15" s="6" t="n">
        <v>27196</v>
      </c>
    </row>
    <row r="16">
      <c r="A16" s="4" t="inlineStr">
        <is>
          <t>Speculative</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gross, excluding loans classified as held-for-sale</t>
        </is>
      </c>
      <c r="B18" s="6" t="n">
        <v>4491</v>
      </c>
      <c r="C18" s="6" t="n">
        <v>4984</v>
      </c>
    </row>
    <row r="19">
      <c r="A19" s="4" t="inlineStr">
        <is>
          <t>Special mention</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gross, excluding loans classified as held-for-sale</t>
        </is>
      </c>
      <c r="B21" s="6" t="n">
        <v>379</v>
      </c>
      <c r="C21" s="6" t="n">
        <v>180</v>
      </c>
    </row>
    <row r="22">
      <c r="A22" s="4" t="inlineStr">
        <is>
          <t>Substandar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gross, excluding loans classified as held-for-sale</t>
        </is>
      </c>
      <c r="B24" s="6" t="n">
        <v>99</v>
      </c>
      <c r="C24" s="6" t="n">
        <v>164</v>
      </c>
    </row>
    <row r="25">
      <c r="A25" s="4" t="inlineStr">
        <is>
          <t>Commercial and Financial</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gross, excluding loans classified as held-for-sale</t>
        </is>
      </c>
      <c r="B27" s="6" t="n">
        <v>29160</v>
      </c>
      <c r="C27" s="6" t="n">
        <v>29970</v>
      </c>
    </row>
    <row r="28">
      <c r="A28" s="4" t="inlineStr">
        <is>
          <t>Commercial and Financial | Investment grad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gross, excluding loans classified as held-for-sale</t>
        </is>
      </c>
      <c r="B30" s="6" t="n">
        <v>24667</v>
      </c>
      <c r="C30" s="6" t="n">
        <v>24974</v>
      </c>
    </row>
    <row r="31">
      <c r="A31" s="4" t="inlineStr">
        <is>
          <t>Commercial and Financial | Speculative</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gross, excluding loans classified as held-for-sale</t>
        </is>
      </c>
      <c r="B33" s="6" t="n">
        <v>4103</v>
      </c>
      <c r="C33" s="6" t="n">
        <v>4714</v>
      </c>
    </row>
    <row r="34">
      <c r="A34" s="4" t="inlineStr">
        <is>
          <t>Commercial and Financial | Special mention</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gross, excluding loans classified as held-for-sale</t>
        </is>
      </c>
      <c r="B36" s="6" t="n">
        <v>291</v>
      </c>
      <c r="C36" s="6" t="n">
        <v>118</v>
      </c>
    </row>
    <row r="37">
      <c r="A37" s="4" t="inlineStr">
        <is>
          <t>Commercial and Financial | Substandard</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gross, excluding loans classified as held-for-sale</t>
        </is>
      </c>
      <c r="B39" s="6" t="n">
        <v>99</v>
      </c>
      <c r="C39" s="6" t="n">
        <v>164</v>
      </c>
    </row>
    <row r="40">
      <c r="A40" s="4" t="inlineStr">
        <is>
          <t>Commercial and Financial | Geographic Distribution, Domestic</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2022</t>
        </is>
      </c>
      <c r="B42" s="6" t="n">
        <v>2100</v>
      </c>
      <c r="C42" s="6" t="n">
        <v>3084</v>
      </c>
    </row>
    <row r="43">
      <c r="A43" s="4" t="inlineStr">
        <is>
          <t>2021</t>
        </is>
      </c>
      <c r="B43" s="6" t="n">
        <v>1164</v>
      </c>
      <c r="C43" s="6" t="n">
        <v>415</v>
      </c>
    </row>
    <row r="44">
      <c r="A44" s="4" t="inlineStr">
        <is>
          <t>2020</t>
        </is>
      </c>
      <c r="B44" s="6" t="n">
        <v>245</v>
      </c>
      <c r="C44" s="6" t="n">
        <v>1194</v>
      </c>
    </row>
    <row r="45">
      <c r="A45" s="4" t="inlineStr">
        <is>
          <t>2019</t>
        </is>
      </c>
      <c r="B45" s="6" t="n">
        <v>908</v>
      </c>
      <c r="C45" s="6" t="n">
        <v>512</v>
      </c>
    </row>
    <row r="46">
      <c r="A46" s="4" t="inlineStr">
        <is>
          <t>2018</t>
        </is>
      </c>
      <c r="B46" s="6" t="n">
        <v>286</v>
      </c>
      <c r="C46" s="6" t="n">
        <v>414</v>
      </c>
    </row>
    <row r="47">
      <c r="A47" s="4" t="inlineStr">
        <is>
          <t>Prior</t>
        </is>
      </c>
      <c r="B47" s="6" t="n">
        <v>167</v>
      </c>
      <c r="C47" s="6" t="n">
        <v>7</v>
      </c>
    </row>
    <row r="48">
      <c r="A48" s="4" t="inlineStr">
        <is>
          <t>Revolving Loans</t>
        </is>
      </c>
      <c r="B48" s="6" t="n">
        <v>13388</v>
      </c>
      <c r="C48" s="6" t="n">
        <v>13934</v>
      </c>
    </row>
    <row r="49">
      <c r="A49" s="4" t="inlineStr">
        <is>
          <t>Loans, gross, excluding loans classified as held-for-sale</t>
        </is>
      </c>
      <c r="B49" s="6" t="n">
        <v>18258</v>
      </c>
      <c r="C49" s="6" t="n">
        <v>19560</v>
      </c>
    </row>
    <row r="50">
      <c r="A50" s="4" t="inlineStr">
        <is>
          <t>Commercial and Financial | Geographic Distribution, Domestic | Investment grade</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2022</t>
        </is>
      </c>
      <c r="B52" s="6" t="n">
        <v>1577</v>
      </c>
      <c r="C52" s="6" t="n">
        <v>1988</v>
      </c>
    </row>
    <row r="53">
      <c r="A53" s="4" t="inlineStr">
        <is>
          <t>2021</t>
        </is>
      </c>
      <c r="B53" s="6" t="n">
        <v>185</v>
      </c>
      <c r="C53" s="6" t="n">
        <v>59</v>
      </c>
    </row>
    <row r="54">
      <c r="A54" s="4" t="inlineStr">
        <is>
          <t>2020</t>
        </is>
      </c>
      <c r="B54" s="6" t="n">
        <v>72</v>
      </c>
      <c r="C54" s="6" t="n">
        <v>347</v>
      </c>
    </row>
    <row r="55">
      <c r="A55" s="4" t="inlineStr">
        <is>
          <t>2019</t>
        </is>
      </c>
      <c r="B55" s="6" t="n">
        <v>300</v>
      </c>
      <c r="C55" s="6" t="n">
        <v>2</v>
      </c>
    </row>
    <row r="56">
      <c r="A56" s="4" t="inlineStr">
        <is>
          <t>2018</t>
        </is>
      </c>
      <c r="B56" s="6" t="n">
        <v>0</v>
      </c>
      <c r="C56" s="6" t="n">
        <v>37</v>
      </c>
    </row>
    <row r="57">
      <c r="A57" s="4" t="inlineStr">
        <is>
          <t>Prior</t>
        </is>
      </c>
      <c r="B57" s="6" t="n">
        <v>9</v>
      </c>
      <c r="C57" s="6" t="n">
        <v>0</v>
      </c>
    </row>
    <row r="58">
      <c r="A58" s="4" t="inlineStr">
        <is>
          <t>Revolving Loans</t>
        </is>
      </c>
      <c r="B58" s="6" t="n">
        <v>12843</v>
      </c>
      <c r="C58" s="6" t="n">
        <v>13591</v>
      </c>
    </row>
    <row r="59">
      <c r="A59" s="4" t="inlineStr">
        <is>
          <t>Loans, gross, excluding loans classified as held-for-sale</t>
        </is>
      </c>
      <c r="B59" s="6" t="n">
        <v>14986</v>
      </c>
      <c r="C59" s="6" t="n">
        <v>16024</v>
      </c>
    </row>
    <row r="60">
      <c r="A60" s="4" t="inlineStr">
        <is>
          <t>Commercial and Financial | Geographic Distribution, Domestic | Speculative</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2022</t>
        </is>
      </c>
      <c r="B62" s="6" t="n">
        <v>523</v>
      </c>
      <c r="C62" s="6" t="n">
        <v>1096</v>
      </c>
    </row>
    <row r="63">
      <c r="A63" s="4" t="inlineStr">
        <is>
          <t>2021</t>
        </is>
      </c>
      <c r="B63" s="6" t="n">
        <v>859</v>
      </c>
      <c r="C63" s="6" t="n">
        <v>351</v>
      </c>
    </row>
    <row r="64">
      <c r="A64" s="4" t="inlineStr">
        <is>
          <t>2020</t>
        </is>
      </c>
      <c r="B64" s="6" t="n">
        <v>168</v>
      </c>
      <c r="C64" s="6" t="n">
        <v>706</v>
      </c>
    </row>
    <row r="65">
      <c r="A65" s="4" t="inlineStr">
        <is>
          <t>2019</t>
        </is>
      </c>
      <c r="B65" s="6" t="n">
        <v>461</v>
      </c>
      <c r="C65" s="6" t="n">
        <v>425</v>
      </c>
    </row>
    <row r="66">
      <c r="A66" s="4" t="inlineStr">
        <is>
          <t>2018</t>
        </is>
      </c>
      <c r="B66" s="6" t="n">
        <v>236</v>
      </c>
      <c r="C66" s="6" t="n">
        <v>350</v>
      </c>
    </row>
    <row r="67">
      <c r="A67" s="4" t="inlineStr">
        <is>
          <t>Prior</t>
        </is>
      </c>
      <c r="B67" s="6" t="n">
        <v>151</v>
      </c>
      <c r="C67" s="6" t="n">
        <v>7</v>
      </c>
    </row>
    <row r="68">
      <c r="A68" s="4" t="inlineStr">
        <is>
          <t>Revolving Loans</t>
        </is>
      </c>
      <c r="B68" s="6" t="n">
        <v>545</v>
      </c>
      <c r="C68" s="6" t="n">
        <v>343</v>
      </c>
    </row>
    <row r="69">
      <c r="A69" s="4" t="inlineStr">
        <is>
          <t>Loans, gross, excluding loans classified as held-for-sale</t>
        </is>
      </c>
      <c r="B69" s="6" t="n">
        <v>2943</v>
      </c>
      <c r="C69" s="6" t="n">
        <v>3278</v>
      </c>
    </row>
    <row r="70">
      <c r="A70" s="4" t="inlineStr">
        <is>
          <t>Commercial and Financial | Geographic Distribution, Domestic | Special mention</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2022</t>
        </is>
      </c>
      <c r="B72" s="6" t="n">
        <v>0</v>
      </c>
      <c r="C72" s="6" t="n">
        <v>0</v>
      </c>
    </row>
    <row r="73">
      <c r="A73" s="4" t="inlineStr">
        <is>
          <t>2021</t>
        </is>
      </c>
      <c r="B73" s="6" t="n">
        <v>120</v>
      </c>
      <c r="C73" s="6" t="n">
        <v>0</v>
      </c>
    </row>
    <row r="74">
      <c r="A74" s="4" t="inlineStr">
        <is>
          <t>2020</t>
        </is>
      </c>
      <c r="B74" s="6" t="n">
        <v>0</v>
      </c>
      <c r="C74" s="6" t="n">
        <v>70</v>
      </c>
    </row>
    <row r="75">
      <c r="A75" s="4" t="inlineStr">
        <is>
          <t>2019</t>
        </is>
      </c>
      <c r="B75" s="6" t="n">
        <v>105</v>
      </c>
      <c r="C75" s="6" t="n">
        <v>29</v>
      </c>
    </row>
    <row r="76">
      <c r="A76" s="4" t="inlineStr">
        <is>
          <t>2018</t>
        </is>
      </c>
      <c r="B76" s="6" t="n">
        <v>19</v>
      </c>
      <c r="C76" s="6" t="n">
        <v>19</v>
      </c>
    </row>
    <row r="77">
      <c r="A77" s="4" t="inlineStr">
        <is>
          <t>Prior</t>
        </is>
      </c>
      <c r="B77" s="6" t="n">
        <v>0</v>
      </c>
      <c r="C77" s="6" t="n">
        <v>0</v>
      </c>
    </row>
    <row r="78">
      <c r="A78" s="4" t="inlineStr">
        <is>
          <t>Revolving Loans</t>
        </is>
      </c>
      <c r="B78" s="6" t="n">
        <v>0</v>
      </c>
      <c r="C78" s="6" t="n">
        <v>0</v>
      </c>
    </row>
    <row r="79">
      <c r="A79" s="4" t="inlineStr">
        <is>
          <t>Loans, gross, excluding loans classified as held-for-sale</t>
        </is>
      </c>
      <c r="B79" s="6" t="n">
        <v>244</v>
      </c>
      <c r="C79" s="6" t="n">
        <v>118</v>
      </c>
    </row>
    <row r="80">
      <c r="A80" s="4" t="inlineStr">
        <is>
          <t>Commercial and Financial | Geographic Distribution, Domestic | Substandard</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2022</t>
        </is>
      </c>
      <c r="B82" s="6" t="n">
        <v>0</v>
      </c>
      <c r="C82" s="6" t="n">
        <v>0</v>
      </c>
    </row>
    <row r="83">
      <c r="A83" s="4" t="inlineStr">
        <is>
          <t>2021</t>
        </is>
      </c>
      <c r="B83" s="6" t="n">
        <v>0</v>
      </c>
      <c r="C83" s="6" t="n">
        <v>5</v>
      </c>
    </row>
    <row r="84">
      <c r="A84" s="4" t="inlineStr">
        <is>
          <t>2020</t>
        </is>
      </c>
      <c r="B84" s="6" t="n">
        <v>5</v>
      </c>
      <c r="C84" s="6" t="n">
        <v>71</v>
      </c>
    </row>
    <row r="85">
      <c r="A85" s="4" t="inlineStr">
        <is>
          <t>2019</t>
        </is>
      </c>
      <c r="B85" s="6" t="n">
        <v>42</v>
      </c>
      <c r="C85" s="6" t="n">
        <v>56</v>
      </c>
    </row>
    <row r="86">
      <c r="A86" s="4" t="inlineStr">
        <is>
          <t>2018</t>
        </is>
      </c>
      <c r="B86" s="6" t="n">
        <v>31</v>
      </c>
      <c r="C86" s="6" t="n">
        <v>8</v>
      </c>
    </row>
    <row r="87">
      <c r="A87" s="4" t="inlineStr">
        <is>
          <t>Prior</t>
        </is>
      </c>
      <c r="B87" s="6" t="n">
        <v>7</v>
      </c>
      <c r="C87" s="6" t="n">
        <v>0</v>
      </c>
    </row>
    <row r="88">
      <c r="A88" s="4" t="inlineStr">
        <is>
          <t>Revolving Loans</t>
        </is>
      </c>
      <c r="B88" s="6" t="n">
        <v>0</v>
      </c>
      <c r="C88" s="6" t="n">
        <v>0</v>
      </c>
    </row>
    <row r="89">
      <c r="A89" s="4" t="inlineStr">
        <is>
          <t>Loans, gross, excluding loans classified as held-for-sale</t>
        </is>
      </c>
      <c r="B89" s="6" t="n">
        <v>85</v>
      </c>
      <c r="C89" s="6" t="n">
        <v>140</v>
      </c>
    </row>
    <row r="90">
      <c r="A90" s="4" t="inlineStr">
        <is>
          <t>Commercial and Financial | Non-U.S.</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2022</t>
        </is>
      </c>
      <c r="B92" s="6" t="n">
        <v>3220</v>
      </c>
      <c r="C92" s="6" t="n">
        <v>4648</v>
      </c>
    </row>
    <row r="93">
      <c r="A93" s="4" t="inlineStr">
        <is>
          <t>2021</t>
        </is>
      </c>
      <c r="B93" s="6" t="n">
        <v>3328</v>
      </c>
      <c r="C93" s="6" t="n">
        <v>201</v>
      </c>
    </row>
    <row r="94">
      <c r="A94" s="4" t="inlineStr">
        <is>
          <t>2020</t>
        </is>
      </c>
      <c r="B94" s="6" t="n">
        <v>118</v>
      </c>
      <c r="C94" s="6" t="n">
        <v>264</v>
      </c>
    </row>
    <row r="95">
      <c r="A95" s="4" t="inlineStr">
        <is>
          <t>2019</t>
        </is>
      </c>
      <c r="B95" s="6" t="n">
        <v>186</v>
      </c>
      <c r="C95" s="6" t="n">
        <v>228</v>
      </c>
    </row>
    <row r="96">
      <c r="A96" s="4" t="inlineStr">
        <is>
          <t>2018</t>
        </is>
      </c>
      <c r="B96" s="6" t="n">
        <v>144</v>
      </c>
      <c r="C96" s="6" t="n">
        <v>120</v>
      </c>
    </row>
    <row r="97">
      <c r="A97" s="4" t="inlineStr">
        <is>
          <t>Prior</t>
        </is>
      </c>
      <c r="B97" s="6" t="n">
        <v>0</v>
      </c>
      <c r="C97" s="6" t="n">
        <v>31</v>
      </c>
    </row>
    <row r="98">
      <c r="A98" s="4" t="inlineStr">
        <is>
          <t>Revolving Loans</t>
        </is>
      </c>
      <c r="B98" s="6" t="n">
        <v>3906</v>
      </c>
      <c r="C98" s="6" t="n">
        <v>4918</v>
      </c>
    </row>
    <row r="99">
      <c r="A99" s="4" t="inlineStr">
        <is>
          <t>Loans, gross, excluding loans classified as held-for-sale</t>
        </is>
      </c>
      <c r="B99" s="6" t="n">
        <v>10902</v>
      </c>
      <c r="C99" s="6" t="n">
        <v>10410</v>
      </c>
    </row>
    <row r="100">
      <c r="A100" s="4" t="inlineStr">
        <is>
          <t>Commercial and Financial | Non-U.S. | Investment grade</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2022</t>
        </is>
      </c>
      <c r="B102" s="6" t="n">
        <v>2986</v>
      </c>
      <c r="C102" s="6" t="n">
        <v>4087</v>
      </c>
    </row>
    <row r="103">
      <c r="A103" s="4" t="inlineStr">
        <is>
          <t>2021</t>
        </is>
      </c>
      <c r="B103" s="6" t="n">
        <v>2799</v>
      </c>
      <c r="C103" s="6" t="n">
        <v>0</v>
      </c>
    </row>
    <row r="104">
      <c r="A104" s="4" t="inlineStr">
        <is>
          <t>2020</t>
        </is>
      </c>
      <c r="B104" s="6" t="n">
        <v>0</v>
      </c>
      <c r="C104" s="6" t="n">
        <v>0</v>
      </c>
    </row>
    <row r="105">
      <c r="A105" s="4" t="inlineStr">
        <is>
          <t>2019</t>
        </is>
      </c>
      <c r="B105" s="6" t="n">
        <v>0</v>
      </c>
      <c r="C105" s="6" t="n">
        <v>0</v>
      </c>
    </row>
    <row r="106">
      <c r="A106" s="4" t="inlineStr">
        <is>
          <t>2018</t>
        </is>
      </c>
      <c r="B106" s="6" t="n">
        <v>0</v>
      </c>
      <c r="C106" s="6" t="n">
        <v>0</v>
      </c>
    </row>
    <row r="107">
      <c r="A107" s="4" t="inlineStr">
        <is>
          <t>Prior</t>
        </is>
      </c>
      <c r="B107" s="6" t="n">
        <v>0</v>
      </c>
      <c r="C107" s="6" t="n">
        <v>0</v>
      </c>
    </row>
    <row r="108">
      <c r="A108" s="4" t="inlineStr">
        <is>
          <t>Revolving Loans</t>
        </is>
      </c>
      <c r="B108" s="6" t="n">
        <v>3897</v>
      </c>
      <c r="C108" s="6" t="n">
        <v>4863</v>
      </c>
    </row>
    <row r="109">
      <c r="A109" s="4" t="inlineStr">
        <is>
          <t>Loans, gross, excluding loans classified as held-for-sale</t>
        </is>
      </c>
      <c r="B109" s="6" t="n">
        <v>9682</v>
      </c>
      <c r="C109" s="6" t="n">
        <v>8950</v>
      </c>
    </row>
    <row r="110">
      <c r="A110" s="4" t="inlineStr">
        <is>
          <t>Commercial and Financial | Non-U.S. | Speculative</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2022</t>
        </is>
      </c>
      <c r="B112" s="6" t="n">
        <v>234</v>
      </c>
      <c r="C112" s="6" t="n">
        <v>561</v>
      </c>
    </row>
    <row r="113">
      <c r="A113" s="4" t="inlineStr">
        <is>
          <t>2021</t>
        </is>
      </c>
      <c r="B113" s="6" t="n">
        <v>529</v>
      </c>
      <c r="C113" s="6" t="n">
        <v>201</v>
      </c>
    </row>
    <row r="114">
      <c r="A114" s="4" t="inlineStr">
        <is>
          <t>2020</t>
        </is>
      </c>
      <c r="B114" s="6" t="n">
        <v>100</v>
      </c>
      <c r="C114" s="6" t="n">
        <v>264</v>
      </c>
    </row>
    <row r="115">
      <c r="A115" s="4" t="inlineStr">
        <is>
          <t>2019</t>
        </is>
      </c>
      <c r="B115" s="6" t="n">
        <v>181</v>
      </c>
      <c r="C115" s="6" t="n">
        <v>204</v>
      </c>
    </row>
    <row r="116">
      <c r="A116" s="4" t="inlineStr">
        <is>
          <t>2018</t>
        </is>
      </c>
      <c r="B116" s="6" t="n">
        <v>107</v>
      </c>
      <c r="C116" s="6" t="n">
        <v>120</v>
      </c>
    </row>
    <row r="117">
      <c r="A117" s="4" t="inlineStr">
        <is>
          <t>Prior</t>
        </is>
      </c>
      <c r="B117" s="6" t="n">
        <v>0</v>
      </c>
      <c r="C117" s="6" t="n">
        <v>31</v>
      </c>
    </row>
    <row r="118">
      <c r="A118" s="4" t="inlineStr">
        <is>
          <t>Revolving Loans</t>
        </is>
      </c>
      <c r="B118" s="6" t="n">
        <v>9</v>
      </c>
      <c r="C118" s="6" t="n">
        <v>55</v>
      </c>
    </row>
    <row r="119">
      <c r="A119" s="4" t="inlineStr">
        <is>
          <t>Loans, gross, excluding loans classified as held-for-sale</t>
        </is>
      </c>
      <c r="B119" s="6" t="n">
        <v>1160</v>
      </c>
      <c r="C119" s="6" t="n">
        <v>1436</v>
      </c>
    </row>
    <row r="120">
      <c r="A120" s="4" t="inlineStr">
        <is>
          <t>Commercial and Financial | Non-U.S. | Special mention</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2022</t>
        </is>
      </c>
      <c r="B122" s="6" t="n">
        <v>0</v>
      </c>
      <c r="C122" s="4" t="inlineStr">
        <is>
          <t xml:space="preserve"> </t>
        </is>
      </c>
    </row>
    <row r="123">
      <c r="A123" s="4" t="inlineStr">
        <is>
          <t>2021</t>
        </is>
      </c>
      <c r="B123" s="6" t="n">
        <v>0</v>
      </c>
      <c r="C123" s="4" t="inlineStr">
        <is>
          <t xml:space="preserve"> </t>
        </is>
      </c>
    </row>
    <row r="124">
      <c r="A124" s="4" t="inlineStr">
        <is>
          <t>2020</t>
        </is>
      </c>
      <c r="B124" s="6" t="n">
        <v>18</v>
      </c>
      <c r="C124" s="4" t="inlineStr">
        <is>
          <t xml:space="preserve"> </t>
        </is>
      </c>
    </row>
    <row r="125">
      <c r="A125" s="4" t="inlineStr">
        <is>
          <t>2019</t>
        </is>
      </c>
      <c r="B125" s="6" t="n">
        <v>5</v>
      </c>
      <c r="C125" s="4" t="inlineStr">
        <is>
          <t xml:space="preserve"> </t>
        </is>
      </c>
    </row>
    <row r="126">
      <c r="A126" s="4" t="inlineStr">
        <is>
          <t>2018</t>
        </is>
      </c>
      <c r="B126" s="6" t="n">
        <v>23</v>
      </c>
      <c r="C126" s="4" t="inlineStr">
        <is>
          <t xml:space="preserve"> </t>
        </is>
      </c>
    </row>
    <row r="127">
      <c r="A127" s="4" t="inlineStr">
        <is>
          <t>Prior</t>
        </is>
      </c>
      <c r="B127" s="6" t="n">
        <v>0</v>
      </c>
      <c r="C127" s="4" t="inlineStr">
        <is>
          <t xml:space="preserve"> </t>
        </is>
      </c>
    </row>
    <row r="128">
      <c r="A128" s="4" t="inlineStr">
        <is>
          <t>Revolving Loans</t>
        </is>
      </c>
      <c r="B128" s="6" t="n">
        <v>0</v>
      </c>
      <c r="C128" s="4" t="inlineStr">
        <is>
          <t xml:space="preserve"> </t>
        </is>
      </c>
    </row>
    <row r="129">
      <c r="A129" s="4" t="inlineStr">
        <is>
          <t>Loans, gross, excluding loans classified as held-for-sale</t>
        </is>
      </c>
      <c r="B129" s="6" t="n">
        <v>46</v>
      </c>
      <c r="C129" s="4" t="inlineStr">
        <is>
          <t xml:space="preserve"> </t>
        </is>
      </c>
    </row>
    <row r="130">
      <c r="A130" s="4" t="inlineStr">
        <is>
          <t>Commercial and Financial | Non-U.S. | Substandard</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2022</t>
        </is>
      </c>
      <c r="B132" s="6" t="n">
        <v>0</v>
      </c>
      <c r="C132" s="6" t="n">
        <v>0</v>
      </c>
    </row>
    <row r="133">
      <c r="A133" s="4" t="inlineStr">
        <is>
          <t>2021</t>
        </is>
      </c>
      <c r="B133" s="6" t="n">
        <v>0</v>
      </c>
      <c r="C133" s="6" t="n">
        <v>0</v>
      </c>
    </row>
    <row r="134">
      <c r="A134" s="4" t="inlineStr">
        <is>
          <t>2020</t>
        </is>
      </c>
      <c r="B134" s="6" t="n">
        <v>0</v>
      </c>
      <c r="C134" s="6" t="n">
        <v>0</v>
      </c>
    </row>
    <row r="135">
      <c r="A135" s="4" t="inlineStr">
        <is>
          <t>2019</t>
        </is>
      </c>
      <c r="B135" s="6" t="n">
        <v>0</v>
      </c>
      <c r="C135" s="6" t="n">
        <v>24</v>
      </c>
    </row>
    <row r="136">
      <c r="A136" s="4" t="inlineStr">
        <is>
          <t>2018</t>
        </is>
      </c>
      <c r="B136" s="6" t="n">
        <v>14</v>
      </c>
      <c r="C136" s="6" t="n">
        <v>0</v>
      </c>
    </row>
    <row r="137">
      <c r="A137" s="4" t="inlineStr">
        <is>
          <t>Prior</t>
        </is>
      </c>
      <c r="B137" s="6" t="n">
        <v>0</v>
      </c>
      <c r="C137" s="6" t="n">
        <v>0</v>
      </c>
    </row>
    <row r="138">
      <c r="A138" s="4" t="inlineStr">
        <is>
          <t>Revolving Loans</t>
        </is>
      </c>
      <c r="B138" s="6" t="n">
        <v>0</v>
      </c>
      <c r="C138" s="6" t="n">
        <v>0</v>
      </c>
    </row>
    <row r="139">
      <c r="A139" s="4" t="inlineStr">
        <is>
          <t>Loans, gross, excluding loans classified as held-for-sale</t>
        </is>
      </c>
      <c r="B139" s="6" t="n">
        <v>14</v>
      </c>
      <c r="C139" s="6" t="n">
        <v>24</v>
      </c>
    </row>
    <row r="140">
      <c r="A140" s="4" t="inlineStr">
        <is>
          <t>Commercial real estate</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Loans, gross, excluding loans classified as held-for-sale</t>
        </is>
      </c>
      <c r="B142" s="6" t="n">
        <v>2985</v>
      </c>
      <c r="C142" s="6" t="n">
        <v>2554</v>
      </c>
    </row>
    <row r="143">
      <c r="A143" s="4" t="inlineStr">
        <is>
          <t>Commercial real estate | Investment grade</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Loans, gross, excluding loans classified as held-for-sale</t>
        </is>
      </c>
      <c r="B145" s="6" t="n">
        <v>2509</v>
      </c>
      <c r="C145" s="6" t="n">
        <v>2222</v>
      </c>
    </row>
    <row r="146">
      <c r="A146" s="4" t="inlineStr">
        <is>
          <t>Commercial real estate | Speculative</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Loans, gross, excluding loans classified as held-for-sale</t>
        </is>
      </c>
      <c r="B148" s="6" t="n">
        <v>388</v>
      </c>
      <c r="C148" s="6" t="n">
        <v>270</v>
      </c>
    </row>
    <row r="149">
      <c r="A149" s="4" t="inlineStr">
        <is>
          <t>Commercial real estate | Special mention</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Loans, gross, excluding loans classified as held-for-sale</t>
        </is>
      </c>
      <c r="B151" s="6" t="n">
        <v>88</v>
      </c>
      <c r="C151" s="6" t="n">
        <v>62</v>
      </c>
    </row>
    <row r="152">
      <c r="A152" s="4" t="inlineStr">
        <is>
          <t>Commercial real estate | Substandard</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Loans, gross, excluding loans classified as held-for-sale</t>
        </is>
      </c>
      <c r="B154" s="6" t="n">
        <v>0</v>
      </c>
      <c r="C154" s="6" t="n">
        <v>0</v>
      </c>
    </row>
    <row r="155">
      <c r="A155" s="4" t="inlineStr">
        <is>
          <t>Commercial real estate | Geographic Distribution, Domestic</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2022</t>
        </is>
      </c>
      <c r="B157" s="6" t="n">
        <v>519</v>
      </c>
      <c r="C157" s="6" t="n">
        <v>604</v>
      </c>
    </row>
    <row r="158">
      <c r="A158" s="4" t="inlineStr">
        <is>
          <t>2021</t>
        </is>
      </c>
      <c r="B158" s="6" t="n">
        <v>612</v>
      </c>
      <c r="C158" s="6" t="n">
        <v>178</v>
      </c>
    </row>
    <row r="159">
      <c r="A159" s="4" t="inlineStr">
        <is>
          <t>2020</t>
        </is>
      </c>
      <c r="B159" s="6" t="n">
        <v>149</v>
      </c>
      <c r="C159" s="6" t="n">
        <v>554</v>
      </c>
    </row>
    <row r="160">
      <c r="A160" s="4" t="inlineStr">
        <is>
          <t>2019</t>
        </is>
      </c>
      <c r="B160" s="6" t="n">
        <v>542</v>
      </c>
      <c r="C160" s="6" t="n">
        <v>717</v>
      </c>
    </row>
    <row r="161">
      <c r="A161" s="4" t="inlineStr">
        <is>
          <t>2018</t>
        </is>
      </c>
      <c r="B161" s="6" t="n">
        <v>662</v>
      </c>
      <c r="C161" s="6" t="n">
        <v>276</v>
      </c>
    </row>
    <row r="162">
      <c r="A162" s="4" t="inlineStr">
        <is>
          <t>Prior</t>
        </is>
      </c>
      <c r="B162" s="6" t="n">
        <v>501</v>
      </c>
      <c r="C162" s="6" t="n">
        <v>225</v>
      </c>
    </row>
    <row r="163">
      <c r="A163" s="4" t="inlineStr">
        <is>
          <t>Revolving Loans</t>
        </is>
      </c>
      <c r="B163" s="6" t="n">
        <v>0</v>
      </c>
      <c r="C163" s="6" t="n">
        <v>0</v>
      </c>
    </row>
    <row r="164">
      <c r="A164" s="4" t="inlineStr">
        <is>
          <t>Loans, gross, excluding loans classified as held-for-sale</t>
        </is>
      </c>
      <c r="B164" s="6" t="n">
        <v>2985</v>
      </c>
      <c r="C164" s="6" t="n">
        <v>2554</v>
      </c>
    </row>
    <row r="165">
      <c r="A165" s="4" t="inlineStr">
        <is>
          <t>Commercial real estate | Geographic Distribution, Domestic | Investment grade</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2022</t>
        </is>
      </c>
      <c r="B167" s="6" t="n">
        <v>519</v>
      </c>
      <c r="C167" s="6" t="n">
        <v>580</v>
      </c>
    </row>
    <row r="168">
      <c r="A168" s="4" t="inlineStr">
        <is>
          <t>2021</t>
        </is>
      </c>
      <c r="B168" s="6" t="n">
        <v>612</v>
      </c>
      <c r="C168" s="6" t="n">
        <v>129</v>
      </c>
    </row>
    <row r="169">
      <c r="A169" s="4" t="inlineStr">
        <is>
          <t>2020</t>
        </is>
      </c>
      <c r="B169" s="6" t="n">
        <v>100</v>
      </c>
      <c r="C169" s="6" t="n">
        <v>383</v>
      </c>
    </row>
    <row r="170">
      <c r="A170" s="4" t="inlineStr">
        <is>
          <t>2019</t>
        </is>
      </c>
      <c r="B170" s="6" t="n">
        <v>330</v>
      </c>
      <c r="C170" s="6" t="n">
        <v>657</v>
      </c>
    </row>
    <row r="171">
      <c r="A171" s="4" t="inlineStr">
        <is>
          <t>2018</t>
        </is>
      </c>
      <c r="B171" s="6" t="n">
        <v>511</v>
      </c>
      <c r="C171" s="6" t="n">
        <v>276</v>
      </c>
    </row>
    <row r="172">
      <c r="A172" s="4" t="inlineStr">
        <is>
          <t>Prior</t>
        </is>
      </c>
      <c r="B172" s="6" t="n">
        <v>436</v>
      </c>
      <c r="C172" s="6" t="n">
        <v>197</v>
      </c>
    </row>
    <row r="173">
      <c r="A173" s="4" t="inlineStr">
        <is>
          <t>Revolving Loans</t>
        </is>
      </c>
      <c r="B173" s="6" t="n">
        <v>0</v>
      </c>
      <c r="C173" s="6" t="n">
        <v>0</v>
      </c>
    </row>
    <row r="174">
      <c r="A174" s="4" t="inlineStr">
        <is>
          <t>Loans, gross, excluding loans classified as held-for-sale</t>
        </is>
      </c>
      <c r="B174" s="6" t="n">
        <v>2508</v>
      </c>
      <c r="C174" s="6" t="n">
        <v>2222</v>
      </c>
    </row>
    <row r="175">
      <c r="A175" s="4" t="inlineStr">
        <is>
          <t>Commercial real estate | Geographic Distribution, Domestic | Speculative</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2022</t>
        </is>
      </c>
      <c r="B177" s="6" t="n">
        <v>0</v>
      </c>
      <c r="C177" s="6" t="n">
        <v>24</v>
      </c>
    </row>
    <row r="178">
      <c r="A178" s="4" t="inlineStr">
        <is>
          <t>2021</t>
        </is>
      </c>
      <c r="B178" s="6" t="n">
        <v>0</v>
      </c>
      <c r="C178" s="6" t="n">
        <v>49</v>
      </c>
    </row>
    <row r="179">
      <c r="A179" s="4" t="inlineStr">
        <is>
          <t>2020</t>
        </is>
      </c>
      <c r="B179" s="6" t="n">
        <v>49</v>
      </c>
      <c r="C179" s="6" t="n">
        <v>149</v>
      </c>
    </row>
    <row r="180">
      <c r="A180" s="4" t="inlineStr">
        <is>
          <t>2019</t>
        </is>
      </c>
      <c r="B180" s="6" t="n">
        <v>163</v>
      </c>
      <c r="C180" s="6" t="n">
        <v>20</v>
      </c>
    </row>
    <row r="181">
      <c r="A181" s="4" t="inlineStr">
        <is>
          <t>2018</t>
        </is>
      </c>
      <c r="B181" s="6" t="n">
        <v>111</v>
      </c>
      <c r="C181" s="6" t="n">
        <v>0</v>
      </c>
    </row>
    <row r="182">
      <c r="A182" s="4" t="inlineStr">
        <is>
          <t>Prior</t>
        </is>
      </c>
      <c r="B182" s="6" t="n">
        <v>65</v>
      </c>
      <c r="C182" s="6" t="n">
        <v>28</v>
      </c>
    </row>
    <row r="183">
      <c r="A183" s="4" t="inlineStr">
        <is>
          <t>Revolving Loans</t>
        </is>
      </c>
      <c r="B183" s="6" t="n">
        <v>0</v>
      </c>
      <c r="C183" s="6" t="n">
        <v>0</v>
      </c>
    </row>
    <row r="184">
      <c r="A184" s="4" t="inlineStr">
        <is>
          <t>Loans, gross, excluding loans classified as held-for-sale</t>
        </is>
      </c>
      <c r="B184" s="6" t="n">
        <v>388</v>
      </c>
      <c r="C184" s="6" t="n">
        <v>270</v>
      </c>
    </row>
    <row r="185">
      <c r="A185" s="4" t="inlineStr">
        <is>
          <t>Commercial real estate | Geographic Distribution, Domestic | Special mention</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2022</t>
        </is>
      </c>
      <c r="B187" s="6" t="n">
        <v>0</v>
      </c>
      <c r="C187" s="6" t="n">
        <v>0</v>
      </c>
    </row>
    <row r="188">
      <c r="A188" s="4" t="inlineStr">
        <is>
          <t>2021</t>
        </is>
      </c>
      <c r="B188" s="6" t="n">
        <v>0</v>
      </c>
      <c r="C188" s="6" t="n">
        <v>0</v>
      </c>
    </row>
    <row r="189">
      <c r="A189" s="4" t="inlineStr">
        <is>
          <t>2020</t>
        </is>
      </c>
      <c r="B189" s="6" t="n">
        <v>0</v>
      </c>
      <c r="C189" s="6" t="n">
        <v>22</v>
      </c>
    </row>
    <row r="190">
      <c r="A190" s="4" t="inlineStr">
        <is>
          <t>2019</t>
        </is>
      </c>
      <c r="B190" s="6" t="n">
        <v>49</v>
      </c>
      <c r="C190" s="6" t="n">
        <v>40</v>
      </c>
    </row>
    <row r="191">
      <c r="A191" s="4" t="inlineStr">
        <is>
          <t>2018</t>
        </is>
      </c>
      <c r="B191" s="6" t="n">
        <v>40</v>
      </c>
      <c r="C191" s="6" t="n">
        <v>0</v>
      </c>
    </row>
    <row r="192">
      <c r="A192" s="4" t="inlineStr">
        <is>
          <t>Prior</t>
        </is>
      </c>
      <c r="B192" s="6" t="n">
        <v>0</v>
      </c>
      <c r="C192" s="6" t="n">
        <v>0</v>
      </c>
    </row>
    <row r="193">
      <c r="A193" s="4" t="inlineStr">
        <is>
          <t>Revolving Loans</t>
        </is>
      </c>
      <c r="B193" s="6" t="n">
        <v>0</v>
      </c>
      <c r="C193" s="6" t="n">
        <v>0</v>
      </c>
    </row>
    <row r="194">
      <c r="A194" s="4" t="inlineStr">
        <is>
          <t>Loans, gross, excluding loans classified as held-for-sale</t>
        </is>
      </c>
      <c r="B194" s="5" t="n">
        <v>89</v>
      </c>
      <c r="C194" s="5" t="n">
        <v>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ctivity in the Allowance for Credit Losses for Loans Held for Investment (Details) - USD ($) $ in Million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87</v>
      </c>
      <c r="C4" s="4" t="inlineStr">
        <is>
          <t xml:space="preserve"> </t>
        </is>
      </c>
      <c r="D4" s="4" t="inlineStr">
        <is>
          <t xml:space="preserve"> </t>
        </is>
      </c>
    </row>
    <row r="5">
      <c r="A5" s="4" t="inlineStr">
        <is>
          <t>Provision for credit losses</t>
        </is>
      </c>
      <c r="B5" s="6" t="n">
        <v>20</v>
      </c>
      <c r="C5" s="5" t="n">
        <v>-33</v>
      </c>
      <c r="D5" s="5" t="n">
        <v>88</v>
      </c>
    </row>
    <row r="6">
      <c r="A6" s="4" t="inlineStr">
        <is>
          <t>Ending balance</t>
        </is>
      </c>
      <c r="B6" s="6" t="n">
        <v>97</v>
      </c>
      <c r="C6" s="6" t="n">
        <v>87</v>
      </c>
      <c r="D6" s="4" t="inlineStr">
        <is>
          <t xml:space="preserve"> </t>
        </is>
      </c>
    </row>
    <row r="7">
      <c r="A7" s="3" t="inlineStr">
        <is>
          <t>Debt Securities, Available-for-Sale, Excluding Accrued Interest, Allowance for Credit Loss [Roll Forward]</t>
        </is>
      </c>
      <c r="B7" s="4" t="inlineStr">
        <is>
          <t xml:space="preserve"> </t>
        </is>
      </c>
      <c r="C7" s="4" t="inlineStr">
        <is>
          <t xml:space="preserve"> </t>
        </is>
      </c>
      <c r="D7" s="4" t="inlineStr">
        <is>
          <t xml:space="preserve"> </t>
        </is>
      </c>
    </row>
    <row r="8">
      <c r="A8" s="4" t="inlineStr">
        <is>
          <t>AFS allowance, beginning balance</t>
        </is>
      </c>
      <c r="B8" s="6" t="n">
        <v>2</v>
      </c>
      <c r="C8" s="6" t="n">
        <v>0</v>
      </c>
      <c r="D8" s="4" t="inlineStr">
        <is>
          <t xml:space="preserve"> </t>
        </is>
      </c>
    </row>
    <row r="9">
      <c r="A9" s="4" t="inlineStr">
        <is>
          <t>AFS, charge-offs</t>
        </is>
      </c>
      <c r="B9" s="6" t="n">
        <v>0</v>
      </c>
      <c r="C9" s="6" t="n">
        <v>0</v>
      </c>
      <c r="D9" s="4" t="inlineStr">
        <is>
          <t xml:space="preserve"> </t>
        </is>
      </c>
    </row>
    <row r="10">
      <c r="A10" s="4" t="inlineStr">
        <is>
          <t>AFS, provision</t>
        </is>
      </c>
      <c r="B10" s="6" t="n">
        <v>0</v>
      </c>
      <c r="C10" s="6" t="n">
        <v>2</v>
      </c>
      <c r="D10" s="4" t="inlineStr">
        <is>
          <t xml:space="preserve"> </t>
        </is>
      </c>
    </row>
    <row r="11">
      <c r="A11" s="4" t="inlineStr">
        <is>
          <t>AFS, FX translation</t>
        </is>
      </c>
      <c r="B11" s="4" t="inlineStr">
        <is>
          <t xml:space="preserve"> </t>
        </is>
      </c>
      <c r="C11" s="6" t="n">
        <v>0</v>
      </c>
      <c r="D11" s="4" t="inlineStr">
        <is>
          <t xml:space="preserve"> </t>
        </is>
      </c>
    </row>
    <row r="12">
      <c r="A12" s="4" t="inlineStr">
        <is>
          <t>AFS allowance, ending balance</t>
        </is>
      </c>
      <c r="B12" s="6" t="n">
        <v>2</v>
      </c>
      <c r="C12" s="6" t="n">
        <v>2</v>
      </c>
      <c r="D12" s="6" t="n">
        <v>0</v>
      </c>
    </row>
    <row r="13">
      <c r="A13" s="3" t="inlineStr">
        <is>
          <t>Debt Securities, Held-to-Maturity, Allowance for Credit Loss [Roll Forward]</t>
        </is>
      </c>
      <c r="B13" s="4" t="inlineStr">
        <is>
          <t xml:space="preserve"> </t>
        </is>
      </c>
      <c r="C13" s="4" t="inlineStr">
        <is>
          <t xml:space="preserve"> </t>
        </is>
      </c>
      <c r="D13" s="4" t="inlineStr">
        <is>
          <t xml:space="preserve"> </t>
        </is>
      </c>
    </row>
    <row r="14">
      <c r="A14" s="4" t="inlineStr">
        <is>
          <t>HTM, allowance beginning balance</t>
        </is>
      </c>
      <c r="B14" s="6" t="n">
        <v>0</v>
      </c>
      <c r="C14" s="6" t="n">
        <v>3</v>
      </c>
      <c r="D14" s="4" t="inlineStr">
        <is>
          <t xml:space="preserve"> </t>
        </is>
      </c>
    </row>
    <row r="15">
      <c r="A15" s="4" t="inlineStr">
        <is>
          <t>HTM, charge-offs</t>
        </is>
      </c>
      <c r="B15" s="6" t="n">
        <v>0</v>
      </c>
      <c r="C15" s="6" t="n">
        <v>0</v>
      </c>
      <c r="D15" s="4" t="inlineStr">
        <is>
          <t xml:space="preserve"> </t>
        </is>
      </c>
    </row>
    <row r="16">
      <c r="A16" s="4" t="inlineStr">
        <is>
          <t>HTM, provision</t>
        </is>
      </c>
      <c r="B16" s="6" t="n">
        <v>0</v>
      </c>
      <c r="C16" s="6" t="n">
        <v>-3</v>
      </c>
      <c r="D16" s="4" t="inlineStr">
        <is>
          <t xml:space="preserve"> </t>
        </is>
      </c>
    </row>
    <row r="17">
      <c r="A17" s="4" t="inlineStr">
        <is>
          <t>HTM, FX translation</t>
        </is>
      </c>
      <c r="B17" s="4" t="inlineStr">
        <is>
          <t xml:space="preserve"> </t>
        </is>
      </c>
      <c r="C17" s="6" t="n">
        <v>0</v>
      </c>
      <c r="D17" s="4" t="inlineStr">
        <is>
          <t xml:space="preserve"> </t>
        </is>
      </c>
    </row>
    <row r="18">
      <c r="A18" s="4" t="inlineStr">
        <is>
          <t>HTM, allowance, ending balance</t>
        </is>
      </c>
      <c r="B18" s="6" t="n">
        <v>0</v>
      </c>
      <c r="C18" s="6" t="n">
        <v>0</v>
      </c>
      <c r="D18" s="6" t="n">
        <v>3</v>
      </c>
    </row>
    <row r="19">
      <c r="A19" s="4" t="inlineStr">
        <is>
          <t>Leveraged Loans</t>
        </is>
      </c>
      <c r="B19" s="4" t="inlineStr">
        <is>
          <t xml:space="preserve"> </t>
        </is>
      </c>
      <c r="C19" s="4" t="inlineStr">
        <is>
          <t xml:space="preserve"> </t>
        </is>
      </c>
      <c r="D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row>
    <row r="21">
      <c r="A21" s="4" t="inlineStr">
        <is>
          <t>Beginning balance</t>
        </is>
      </c>
      <c r="B21" s="6" t="n">
        <v>61</v>
      </c>
      <c r="C21" s="6" t="n">
        <v>97</v>
      </c>
      <c r="D21" s="4" t="inlineStr">
        <is>
          <t xml:space="preserve"> </t>
        </is>
      </c>
    </row>
    <row r="22">
      <c r="A22" s="4" t="inlineStr">
        <is>
          <t>Charge-offs</t>
        </is>
      </c>
      <c r="B22" s="6" t="n">
        <v>-6</v>
      </c>
      <c r="C22" s="6" t="n">
        <v>-2</v>
      </c>
      <c r="D22" s="4" t="inlineStr">
        <is>
          <t xml:space="preserve"> </t>
        </is>
      </c>
    </row>
    <row r="23">
      <c r="A23" s="4" t="inlineStr">
        <is>
          <t>Provision for credit losses</t>
        </is>
      </c>
      <c r="B23" s="6" t="n">
        <v>18</v>
      </c>
      <c r="C23" s="6" t="n">
        <v>-29</v>
      </c>
      <c r="D23" s="4" t="inlineStr">
        <is>
          <t xml:space="preserve"> </t>
        </is>
      </c>
    </row>
    <row r="24">
      <c r="A24" s="4" t="inlineStr">
        <is>
          <t>FX translation</t>
        </is>
      </c>
      <c r="B24" s="4" t="inlineStr">
        <is>
          <t xml:space="preserve"> </t>
        </is>
      </c>
      <c r="C24" s="6" t="n">
        <v>-5</v>
      </c>
      <c r="D24" s="4" t="inlineStr">
        <is>
          <t xml:space="preserve"> </t>
        </is>
      </c>
    </row>
    <row r="25">
      <c r="A25" s="4" t="inlineStr">
        <is>
          <t>Ending balance</t>
        </is>
      </c>
      <c r="B25" s="6" t="n">
        <v>73</v>
      </c>
      <c r="C25" s="6" t="n">
        <v>61</v>
      </c>
      <c r="D25" s="6" t="n">
        <v>97</v>
      </c>
    </row>
    <row r="26">
      <c r="A26" s="4" t="inlineStr">
        <is>
          <t>Other Loans</t>
        </is>
      </c>
      <c r="B26" s="4" t="inlineStr">
        <is>
          <t xml:space="preserve"> </t>
        </is>
      </c>
      <c r="C26" s="4" t="inlineStr">
        <is>
          <t xml:space="preserve"> </t>
        </is>
      </c>
      <c r="D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row>
    <row r="28">
      <c r="A28" s="4" t="inlineStr">
        <is>
          <t>Beginning balance</t>
        </is>
      </c>
      <c r="B28" s="6" t="n">
        <v>12</v>
      </c>
      <c r="C28" s="6" t="n">
        <v>17</v>
      </c>
      <c r="D28" s="4" t="inlineStr">
        <is>
          <t xml:space="preserve"> </t>
        </is>
      </c>
    </row>
    <row r="29">
      <c r="A29" s="4" t="inlineStr">
        <is>
          <t>Charge-offs</t>
        </is>
      </c>
      <c r="B29" s="6" t="n">
        <v>0</v>
      </c>
      <c r="C29" s="6" t="n">
        <v>0</v>
      </c>
      <c r="D29" s="4" t="inlineStr">
        <is>
          <t xml:space="preserve"> </t>
        </is>
      </c>
    </row>
    <row r="30">
      <c r="A30" s="4" t="inlineStr">
        <is>
          <t>Provision for credit losses</t>
        </is>
      </c>
      <c r="B30" s="6" t="n">
        <v>-7</v>
      </c>
      <c r="C30" s="6" t="n">
        <v>-6</v>
      </c>
      <c r="D30" s="4" t="inlineStr">
        <is>
          <t xml:space="preserve"> </t>
        </is>
      </c>
    </row>
    <row r="31">
      <c r="A31" s="4" t="inlineStr">
        <is>
          <t>FX translation</t>
        </is>
      </c>
      <c r="B31" s="4" t="inlineStr">
        <is>
          <t xml:space="preserve"> </t>
        </is>
      </c>
      <c r="C31" s="6" t="n">
        <v>1</v>
      </c>
      <c r="D31" s="4" t="inlineStr">
        <is>
          <t xml:space="preserve"> </t>
        </is>
      </c>
    </row>
    <row r="32">
      <c r="A32" s="4" t="inlineStr">
        <is>
          <t>Ending balance</t>
        </is>
      </c>
      <c r="B32" s="6" t="n">
        <v>5</v>
      </c>
      <c r="C32" s="6" t="n">
        <v>12</v>
      </c>
      <c r="D32" s="6" t="n">
        <v>17</v>
      </c>
    </row>
    <row r="33">
      <c r="A33" s="4" t="inlineStr">
        <is>
          <t>Other Loans | Fund Finance</t>
        </is>
      </c>
      <c r="B33" s="4" t="inlineStr">
        <is>
          <t xml:space="preserve"> </t>
        </is>
      </c>
      <c r="C33" s="4" t="inlineStr">
        <is>
          <t xml:space="preserve"> </t>
        </is>
      </c>
      <c r="D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row>
    <row r="35">
      <c r="A35" s="4" t="inlineStr">
        <is>
          <t>Beginning balance</t>
        </is>
      </c>
      <c r="B35" s="6" t="n">
        <v>11</v>
      </c>
      <c r="C35" s="4" t="inlineStr">
        <is>
          <t xml:space="preserve"> </t>
        </is>
      </c>
      <c r="D35" s="4" t="inlineStr">
        <is>
          <t xml:space="preserve"> </t>
        </is>
      </c>
    </row>
    <row r="36">
      <c r="A36" s="4" t="inlineStr">
        <is>
          <t>Ending balance</t>
        </is>
      </c>
      <c r="B36" s="6" t="n">
        <v>3</v>
      </c>
      <c r="C36" s="6" t="n">
        <v>11</v>
      </c>
      <c r="D36" s="4" t="inlineStr">
        <is>
          <t xml:space="preserve"> </t>
        </is>
      </c>
    </row>
    <row r="37">
      <c r="A37" s="4" t="inlineStr">
        <is>
          <t>Other Loans | Other Loans</t>
        </is>
      </c>
      <c r="B37" s="4" t="inlineStr">
        <is>
          <t xml:space="preserve"> </t>
        </is>
      </c>
      <c r="C37" s="4" t="inlineStr">
        <is>
          <t xml:space="preserve"> </t>
        </is>
      </c>
      <c r="D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row>
    <row r="39">
      <c r="A39" s="4" t="inlineStr">
        <is>
          <t>Beginning balance</t>
        </is>
      </c>
      <c r="B39" s="6" t="n">
        <v>1</v>
      </c>
      <c r="C39" s="4" t="inlineStr">
        <is>
          <t xml:space="preserve"> </t>
        </is>
      </c>
      <c r="D39" s="4" t="inlineStr">
        <is>
          <t xml:space="preserve"> </t>
        </is>
      </c>
    </row>
    <row r="40">
      <c r="A40" s="4" t="inlineStr">
        <is>
          <t>Ending balance</t>
        </is>
      </c>
      <c r="B40" s="6" t="n">
        <v>2</v>
      </c>
      <c r="C40" s="6" t="n">
        <v>1</v>
      </c>
      <c r="D40" s="4" t="inlineStr">
        <is>
          <t xml:space="preserve"> </t>
        </is>
      </c>
    </row>
    <row r="41">
      <c r="A41" s="4" t="inlineStr">
        <is>
          <t>Commercial Real Estate</t>
        </is>
      </c>
      <c r="B41" s="4" t="inlineStr">
        <is>
          <t xml:space="preserve"> </t>
        </is>
      </c>
      <c r="C41" s="4" t="inlineStr">
        <is>
          <t xml:space="preserve"> </t>
        </is>
      </c>
      <c r="D41" s="4" t="inlineStr">
        <is>
          <t xml:space="preserve"> </t>
        </is>
      </c>
    </row>
    <row r="42">
      <c r="A42" s="3" t="inlineStr">
        <is>
          <t>Financing Receivable, Allowance for Credit Loss [Roll Forward]</t>
        </is>
      </c>
      <c r="B42" s="4" t="inlineStr">
        <is>
          <t xml:space="preserve"> </t>
        </is>
      </c>
      <c r="C42" s="4" t="inlineStr">
        <is>
          <t xml:space="preserve"> </t>
        </is>
      </c>
      <c r="D42" s="4" t="inlineStr">
        <is>
          <t xml:space="preserve"> </t>
        </is>
      </c>
    </row>
    <row r="43">
      <c r="A43" s="4" t="inlineStr">
        <is>
          <t>Beginning balance</t>
        </is>
      </c>
      <c r="B43" s="6" t="n">
        <v>14</v>
      </c>
      <c r="C43" s="6" t="n">
        <v>8</v>
      </c>
      <c r="D43" s="4" t="inlineStr">
        <is>
          <t xml:space="preserve"> </t>
        </is>
      </c>
    </row>
    <row r="44">
      <c r="A44" s="4" t="inlineStr">
        <is>
          <t>Charge-offs</t>
        </is>
      </c>
      <c r="B44" s="6" t="n">
        <v>0</v>
      </c>
      <c r="C44" s="6" t="n">
        <v>0</v>
      </c>
      <c r="D44" s="4" t="inlineStr">
        <is>
          <t xml:space="preserve"> </t>
        </is>
      </c>
    </row>
    <row r="45">
      <c r="A45" s="4" t="inlineStr">
        <is>
          <t>Provision for credit losses</t>
        </is>
      </c>
      <c r="B45" s="6" t="n">
        <v>5</v>
      </c>
      <c r="C45" s="6" t="n">
        <v>6</v>
      </c>
      <c r="D45" s="4" t="inlineStr">
        <is>
          <t xml:space="preserve"> </t>
        </is>
      </c>
    </row>
    <row r="46">
      <c r="A46" s="4" t="inlineStr">
        <is>
          <t>FX translation</t>
        </is>
      </c>
      <c r="B46" s="4" t="inlineStr">
        <is>
          <t xml:space="preserve"> </t>
        </is>
      </c>
      <c r="C46" s="6" t="n">
        <v>0</v>
      </c>
      <c r="D46" s="4" t="inlineStr">
        <is>
          <t xml:space="preserve"> </t>
        </is>
      </c>
    </row>
    <row r="47">
      <c r="A47" s="4" t="inlineStr">
        <is>
          <t>Ending balance</t>
        </is>
      </c>
      <c r="B47" s="6" t="n">
        <v>19</v>
      </c>
      <c r="C47" s="6" t="n">
        <v>14</v>
      </c>
      <c r="D47" s="6" t="n">
        <v>8</v>
      </c>
    </row>
    <row r="48">
      <c r="A48" s="4" t="inlineStr">
        <is>
          <t>Off-Balance Sheet Commitments</t>
        </is>
      </c>
      <c r="B48" s="4" t="inlineStr">
        <is>
          <t xml:space="preserve"> </t>
        </is>
      </c>
      <c r="C48" s="4" t="inlineStr">
        <is>
          <t xml:space="preserve"> </t>
        </is>
      </c>
      <c r="D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row>
    <row r="50">
      <c r="A50" s="4" t="inlineStr">
        <is>
          <t>Beginning balance</t>
        </is>
      </c>
      <c r="B50" s="6" t="n">
        <v>19</v>
      </c>
      <c r="C50" s="6" t="n">
        <v>22</v>
      </c>
      <c r="D50" s="4" t="inlineStr">
        <is>
          <t xml:space="preserve"> </t>
        </is>
      </c>
    </row>
    <row r="51">
      <c r="A51" s="4" t="inlineStr">
        <is>
          <t>Charge-offs</t>
        </is>
      </c>
      <c r="B51" s="6" t="n">
        <v>0</v>
      </c>
      <c r="C51" s="6" t="n">
        <v>0</v>
      </c>
      <c r="D51" s="4" t="inlineStr">
        <is>
          <t xml:space="preserve"> </t>
        </is>
      </c>
    </row>
    <row r="52">
      <c r="A52" s="4" t="inlineStr">
        <is>
          <t>Provision for credit losses</t>
        </is>
      </c>
      <c r="B52" s="6" t="n">
        <v>4</v>
      </c>
      <c r="C52" s="6" t="n">
        <v>-2</v>
      </c>
      <c r="D52" s="4" t="inlineStr">
        <is>
          <t xml:space="preserve"> </t>
        </is>
      </c>
    </row>
    <row r="53">
      <c r="A53" s="4" t="inlineStr">
        <is>
          <t>FX translation</t>
        </is>
      </c>
      <c r="B53" s="4" t="inlineStr">
        <is>
          <t xml:space="preserve"> </t>
        </is>
      </c>
      <c r="C53" s="6" t="n">
        <v>-1</v>
      </c>
      <c r="D53" s="4" t="inlineStr">
        <is>
          <t xml:space="preserve"> </t>
        </is>
      </c>
    </row>
    <row r="54">
      <c r="A54" s="4" t="inlineStr">
        <is>
          <t>Ending balance</t>
        </is>
      </c>
      <c r="B54" s="6" t="n">
        <v>23</v>
      </c>
      <c r="C54" s="6" t="n">
        <v>19</v>
      </c>
      <c r="D54" s="6" t="n">
        <v>22</v>
      </c>
    </row>
    <row r="55">
      <c r="A55" s="4" t="inlineStr">
        <is>
          <t>All Other</t>
        </is>
      </c>
      <c r="B55" s="4" t="inlineStr">
        <is>
          <t xml:space="preserve"> </t>
        </is>
      </c>
      <c r="C55" s="4" t="inlineStr">
        <is>
          <t xml:space="preserve"> </t>
        </is>
      </c>
      <c r="D55" s="4" t="inlineStr">
        <is>
          <t xml:space="preserve"> </t>
        </is>
      </c>
    </row>
    <row r="56">
      <c r="A56" s="3" t="inlineStr">
        <is>
          <t>Financing Receivable, Allowance for Credit Loss [Roll Forward]</t>
        </is>
      </c>
      <c r="B56" s="4" t="inlineStr">
        <is>
          <t xml:space="preserve"> </t>
        </is>
      </c>
      <c r="C56" s="4" t="inlineStr">
        <is>
          <t xml:space="preserve"> </t>
        </is>
      </c>
      <c r="D56" s="4" t="inlineStr">
        <is>
          <t xml:space="preserve"> </t>
        </is>
      </c>
    </row>
    <row r="57">
      <c r="A57" s="4" t="inlineStr">
        <is>
          <t>Beginning balance</t>
        </is>
      </c>
      <c r="B57" s="6" t="n">
        <v>0</v>
      </c>
      <c r="C57" s="6" t="n">
        <v>1</v>
      </c>
      <c r="D57" s="4" t="inlineStr">
        <is>
          <t xml:space="preserve"> </t>
        </is>
      </c>
    </row>
    <row r="58">
      <c r="A58" s="4" t="inlineStr">
        <is>
          <t>Charge-offs</t>
        </is>
      </c>
      <c r="B58" s="6" t="n">
        <v>-1</v>
      </c>
      <c r="C58" s="6" t="n">
        <v>0</v>
      </c>
      <c r="D58" s="4" t="inlineStr">
        <is>
          <t xml:space="preserve"> </t>
        </is>
      </c>
    </row>
    <row r="59">
      <c r="A59" s="4" t="inlineStr">
        <is>
          <t>Provision for credit losses</t>
        </is>
      </c>
      <c r="B59" s="6" t="n">
        <v>0</v>
      </c>
      <c r="C59" s="6" t="n">
        <v>-1</v>
      </c>
      <c r="D59" s="4" t="inlineStr">
        <is>
          <t xml:space="preserve"> </t>
        </is>
      </c>
    </row>
    <row r="60">
      <c r="A60" s="4" t="inlineStr">
        <is>
          <t>FX translation</t>
        </is>
      </c>
      <c r="B60" s="4" t="inlineStr">
        <is>
          <t xml:space="preserve"> </t>
        </is>
      </c>
      <c r="C60" s="6" t="n">
        <v>0</v>
      </c>
      <c r="D60" s="4" t="inlineStr">
        <is>
          <t xml:space="preserve"> </t>
        </is>
      </c>
    </row>
    <row r="61">
      <c r="A61" s="4" t="inlineStr">
        <is>
          <t>Ending balance</t>
        </is>
      </c>
      <c r="B61" s="6" t="n">
        <v>-1</v>
      </c>
      <c r="C61" s="6" t="n">
        <v>0</v>
      </c>
      <c r="D61" s="6" t="n">
        <v>1</v>
      </c>
    </row>
    <row r="62">
      <c r="A62" s="4" t="inlineStr">
        <is>
          <t>Total Credit Reserve</t>
        </is>
      </c>
      <c r="B62" s="4" t="inlineStr">
        <is>
          <t xml:space="preserve"> </t>
        </is>
      </c>
      <c r="C62" s="4" t="inlineStr">
        <is>
          <t xml:space="preserve"> </t>
        </is>
      </c>
      <c r="D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row>
    <row r="64">
      <c r="A64" s="4" t="inlineStr">
        <is>
          <t>Beginning balance</t>
        </is>
      </c>
      <c r="B64" s="6" t="n">
        <v>108</v>
      </c>
      <c r="C64" s="6" t="n">
        <v>148</v>
      </c>
      <c r="D64" s="4" t="inlineStr">
        <is>
          <t xml:space="preserve"> </t>
        </is>
      </c>
    </row>
    <row r="65">
      <c r="A65" s="4" t="inlineStr">
        <is>
          <t>Charge-offs</t>
        </is>
      </c>
      <c r="B65" s="6" t="n">
        <v>-7</v>
      </c>
      <c r="C65" s="6" t="n">
        <v>-2</v>
      </c>
      <c r="D65" s="4" t="inlineStr">
        <is>
          <t xml:space="preserve"> </t>
        </is>
      </c>
    </row>
    <row r="66">
      <c r="A66" s="4" t="inlineStr">
        <is>
          <t>Provision for credit losses</t>
        </is>
      </c>
      <c r="B66" s="6" t="n">
        <v>20</v>
      </c>
      <c r="C66" s="6" t="n">
        <v>-33</v>
      </c>
      <c r="D66" s="4" t="inlineStr">
        <is>
          <t xml:space="preserve"> </t>
        </is>
      </c>
    </row>
    <row r="67">
      <c r="A67" s="4" t="inlineStr">
        <is>
          <t>FX translation</t>
        </is>
      </c>
      <c r="B67" s="4" t="inlineStr">
        <is>
          <t xml:space="preserve"> </t>
        </is>
      </c>
      <c r="C67" s="6" t="n">
        <v>-5</v>
      </c>
      <c r="D67" s="4" t="inlineStr">
        <is>
          <t xml:space="preserve"> </t>
        </is>
      </c>
    </row>
    <row r="68">
      <c r="A68" s="4" t="inlineStr">
        <is>
          <t>Ending balance</t>
        </is>
      </c>
      <c r="B68" s="5" t="n">
        <v>121</v>
      </c>
      <c r="C68" s="5" t="n">
        <v>108</v>
      </c>
      <c r="D68" s="5" t="n">
        <v>14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and intangible asset impairment</t>
        </is>
      </c>
      <c r="B4" s="5" t="n">
        <v>0</v>
      </c>
      <c r="C4" s="5" t="n">
        <v>0</v>
      </c>
      <c r="D4" s="5" t="n">
        <v>0</v>
      </c>
    </row>
    <row r="5">
      <c r="A5" s="4" t="inlineStr">
        <is>
          <t>Amortization of other intangible assets</t>
        </is>
      </c>
      <c r="B5" s="5" t="n">
        <v>238000000</v>
      </c>
      <c r="C5" s="5" t="n">
        <v>245000000</v>
      </c>
      <c r="D5" s="5" t="n">
        <v>234000000</v>
      </c>
    </row>
    <row r="6">
      <c r="A6" s="4" t="inlineStr">
        <is>
          <t>Client relationships | Minimum</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Useful life of intangible assets</t>
        </is>
      </c>
      <c r="B8" s="4" t="inlineStr">
        <is>
          <t>5 years</t>
        </is>
      </c>
      <c r="C8" s="4" t="inlineStr">
        <is>
          <t xml:space="preserve"> </t>
        </is>
      </c>
      <c r="D8" s="4" t="inlineStr">
        <is>
          <t xml:space="preserve"> </t>
        </is>
      </c>
    </row>
    <row r="9">
      <c r="A9" s="4" t="inlineStr">
        <is>
          <t>Client relationships | Maximum</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Useful life of intangible assets</t>
        </is>
      </c>
      <c r="B11" s="4" t="inlineStr">
        <is>
          <t>20 years</t>
        </is>
      </c>
      <c r="C11" s="4" t="inlineStr">
        <is>
          <t xml:space="preserve"> </t>
        </is>
      </c>
      <c r="D11" s="4" t="inlineStr">
        <is>
          <t xml:space="preserve"> </t>
        </is>
      </c>
    </row>
    <row r="12">
      <c r="A12" s="4" t="inlineStr">
        <is>
          <t>Technology | Minimum</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Useful life of intangible assets</t>
        </is>
      </c>
      <c r="B14" s="4" t="inlineStr">
        <is>
          <t>3 years</t>
        </is>
      </c>
      <c r="C14" s="4" t="inlineStr">
        <is>
          <t xml:space="preserve"> </t>
        </is>
      </c>
      <c r="D14" s="4" t="inlineStr">
        <is>
          <t xml:space="preserve"> </t>
        </is>
      </c>
    </row>
    <row r="15">
      <c r="A15" s="4" t="inlineStr">
        <is>
          <t>Technology | Max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Useful life of intangible assets</t>
        </is>
      </c>
      <c r="B17" s="4" t="inlineStr">
        <is>
          <t>10 years</t>
        </is>
      </c>
      <c r="C17" s="4" t="inlineStr">
        <is>
          <t xml:space="preserve"> </t>
        </is>
      </c>
      <c r="D17" s="4" t="inlineStr">
        <is>
          <t xml:space="preserve"> </t>
        </is>
      </c>
    </row>
    <row r="18">
      <c r="A18" s="4" t="inlineStr">
        <is>
          <t>Core deposits | Minimum</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Useful life of intangible assets</t>
        </is>
      </c>
      <c r="B20" s="4" t="inlineStr">
        <is>
          <t>16 years</t>
        </is>
      </c>
      <c r="C20" s="4" t="inlineStr">
        <is>
          <t xml:space="preserve"> </t>
        </is>
      </c>
      <c r="D20" s="4" t="inlineStr">
        <is>
          <t xml:space="preserve"> </t>
        </is>
      </c>
    </row>
    <row r="21">
      <c r="A21" s="4" t="inlineStr">
        <is>
          <t>Core deposits | Maximum</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Useful life of intangible assets</t>
        </is>
      </c>
      <c r="B23" s="4" t="inlineStr">
        <is>
          <t>22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18" customWidth="1" min="6" max="6"/>
    <col width="46" customWidth="1" min="7" max="7"/>
    <col width="15" customWidth="1" min="8" max="8"/>
  </cols>
  <sheetData>
    <row r="1">
      <c r="A1" s="1" t="inlineStr">
        <is>
          <t>Consolidated Statement of Changes in Shareholders' Equity - USD ($) shares in Thousands, $ in Millions</t>
        </is>
      </c>
      <c r="B1" s="2" t="inlineStr">
        <is>
          <t>Total</t>
        </is>
      </c>
      <c r="C1" s="2" t="inlineStr">
        <is>
          <t>Preferred Stock</t>
        </is>
      </c>
      <c r="D1" s="2" t="inlineStr">
        <is>
          <t>Common Stock</t>
        </is>
      </c>
      <c r="E1" s="2" t="inlineStr">
        <is>
          <t>Surplus</t>
        </is>
      </c>
      <c r="F1" s="2" t="inlineStr">
        <is>
          <t>Retained Earnings</t>
        </is>
      </c>
      <c r="G1" s="2" t="inlineStr">
        <is>
          <t>Accumulated Other Comprehensive Income (Loss)</t>
        </is>
      </c>
      <c r="H1" s="2" t="inlineStr">
        <is>
          <t>Treasury Stock</t>
        </is>
      </c>
    </row>
    <row r="2">
      <c r="A2" s="4" t="inlineStr">
        <is>
          <t>Beginning balance at Dec. 31, 2019</t>
        </is>
      </c>
      <c r="B2" s="5" t="n">
        <v>24431</v>
      </c>
      <c r="C2" s="5" t="n">
        <v>2962</v>
      </c>
      <c r="D2" s="5" t="n">
        <v>504</v>
      </c>
      <c r="E2" s="5" t="n">
        <v>10132</v>
      </c>
      <c r="F2" s="5" t="n">
        <v>21918</v>
      </c>
      <c r="G2" s="5" t="n">
        <v>-876</v>
      </c>
      <c r="H2" s="5" t="n">
        <v>-10209</v>
      </c>
    </row>
    <row r="3">
      <c r="A3" s="4" t="inlineStr">
        <is>
          <t>Beginning balance ( in shares) at Dec. 31, 2019</t>
        </is>
      </c>
      <c r="B3" s="4" t="inlineStr">
        <is>
          <t xml:space="preserve"> </t>
        </is>
      </c>
      <c r="C3" s="4" t="inlineStr">
        <is>
          <t xml:space="preserve"> </t>
        </is>
      </c>
      <c r="D3" s="6" t="n">
        <v>503880</v>
      </c>
      <c r="E3" s="4" t="inlineStr">
        <is>
          <t xml:space="preserve"> </t>
        </is>
      </c>
      <c r="F3" s="4" t="inlineStr">
        <is>
          <t xml:space="preserve"> </t>
        </is>
      </c>
      <c r="G3" s="4" t="inlineStr">
        <is>
          <t xml:space="preserve"> </t>
        </is>
      </c>
      <c r="H3" s="4" t="inlineStr">
        <is>
          <t xml:space="preserve"> </t>
        </is>
      </c>
    </row>
    <row r="4">
      <c r="A4" s="4" t="inlineStr">
        <is>
          <t>Treasury stock, beginning balance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649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6" t="n">
        <v>2420</v>
      </c>
      <c r="C6" s="4" t="inlineStr">
        <is>
          <t xml:space="preserve"> </t>
        </is>
      </c>
      <c r="D6" s="4" t="inlineStr">
        <is>
          <t xml:space="preserve"> </t>
        </is>
      </c>
      <c r="E6" s="4" t="inlineStr">
        <is>
          <t xml:space="preserve"> </t>
        </is>
      </c>
      <c r="F6" s="6" t="n">
        <v>2420</v>
      </c>
      <c r="G6" s="4" t="inlineStr">
        <is>
          <t xml:space="preserve"> </t>
        </is>
      </c>
      <c r="H6" s="4" t="inlineStr">
        <is>
          <t xml:space="preserve"> </t>
        </is>
      </c>
    </row>
    <row r="7">
      <c r="A7" s="4" t="inlineStr">
        <is>
          <t>Other comprehensive income (loss)</t>
        </is>
      </c>
      <c r="B7" s="6" t="n">
        <v>1063</v>
      </c>
      <c r="C7" s="4" t="inlineStr">
        <is>
          <t xml:space="preserve"> </t>
        </is>
      </c>
      <c r="D7" s="4" t="inlineStr">
        <is>
          <t xml:space="preserve"> </t>
        </is>
      </c>
      <c r="E7" s="4" t="inlineStr">
        <is>
          <t xml:space="preserve"> </t>
        </is>
      </c>
      <c r="F7" s="4" t="inlineStr">
        <is>
          <t xml:space="preserve"> </t>
        </is>
      </c>
      <c r="G7" s="6" t="n">
        <v>1063</v>
      </c>
      <c r="H7" s="4" t="inlineStr">
        <is>
          <t xml:space="preserve"> </t>
        </is>
      </c>
    </row>
    <row r="8">
      <c r="A8" s="4" t="inlineStr">
        <is>
          <t>Preferred stock redeemed</t>
        </is>
      </c>
      <c r="B8" s="6" t="n">
        <v>-500</v>
      </c>
      <c r="C8" s="6" t="n">
        <v>-491</v>
      </c>
      <c r="D8" s="4" t="inlineStr">
        <is>
          <t xml:space="preserve"> </t>
        </is>
      </c>
      <c r="E8" s="4" t="inlineStr">
        <is>
          <t xml:space="preserve"> </t>
        </is>
      </c>
      <c r="F8" s="6" t="n">
        <v>-9</v>
      </c>
      <c r="G8" s="4" t="inlineStr">
        <is>
          <t xml:space="preserve"> </t>
        </is>
      </c>
      <c r="H8" s="4" t="inlineStr">
        <is>
          <t xml:space="preserve"> </t>
        </is>
      </c>
    </row>
    <row r="9">
      <c r="A9" s="4" t="inlineStr">
        <is>
          <t>Common stock dividends</t>
        </is>
      </c>
      <c r="B9" s="6" t="n">
        <v>-734</v>
      </c>
      <c r="C9" s="4" t="inlineStr">
        <is>
          <t xml:space="preserve"> </t>
        </is>
      </c>
      <c r="D9" s="4" t="inlineStr">
        <is>
          <t xml:space="preserve"> </t>
        </is>
      </c>
      <c r="E9" s="4" t="inlineStr">
        <is>
          <t xml:space="preserve"> </t>
        </is>
      </c>
      <c r="F9" s="6" t="n">
        <v>-734</v>
      </c>
      <c r="G9" s="4" t="inlineStr">
        <is>
          <t xml:space="preserve"> </t>
        </is>
      </c>
      <c r="H9" s="4" t="inlineStr">
        <is>
          <t xml:space="preserve"> </t>
        </is>
      </c>
    </row>
    <row r="10">
      <c r="A10" s="4" t="inlineStr">
        <is>
          <t>Preferred stock cash dividend</t>
        </is>
      </c>
      <c r="B10" s="6" t="n">
        <v>-152</v>
      </c>
      <c r="C10" s="4" t="inlineStr">
        <is>
          <t xml:space="preserve"> </t>
        </is>
      </c>
      <c r="D10" s="4" t="inlineStr">
        <is>
          <t xml:space="preserve"> </t>
        </is>
      </c>
      <c r="E10" s="4" t="inlineStr">
        <is>
          <t xml:space="preserve"> </t>
        </is>
      </c>
      <c r="F10" s="6" t="n">
        <v>-152</v>
      </c>
      <c r="G10" s="4" t="inlineStr">
        <is>
          <t xml:space="preserve"> </t>
        </is>
      </c>
      <c r="H10" s="4" t="inlineStr">
        <is>
          <t xml:space="preserve"> </t>
        </is>
      </c>
    </row>
    <row r="11">
      <c r="A11" s="4" t="inlineStr">
        <is>
          <t>Common stock acquir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464</v>
      </c>
    </row>
    <row r="12">
      <c r="A12" s="4" t="inlineStr">
        <is>
          <t>Common stock acquired</t>
        </is>
      </c>
      <c r="B12" s="6" t="n">
        <v>-500</v>
      </c>
      <c r="C12" s="4" t="inlineStr">
        <is>
          <t xml:space="preserve"> </t>
        </is>
      </c>
      <c r="D12" s="4" t="inlineStr">
        <is>
          <t xml:space="preserve"> </t>
        </is>
      </c>
      <c r="E12" s="4" t="inlineStr">
        <is>
          <t xml:space="preserve"> </t>
        </is>
      </c>
      <c r="F12" s="4" t="inlineStr">
        <is>
          <t xml:space="preserve"> </t>
        </is>
      </c>
      <c r="G12" s="4" t="inlineStr">
        <is>
          <t xml:space="preserve"> </t>
        </is>
      </c>
      <c r="H12" s="5" t="n">
        <v>-500</v>
      </c>
    </row>
    <row r="13">
      <c r="A13" s="4" t="inlineStr">
        <is>
          <t>Common stock awards exercis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233</v>
      </c>
    </row>
    <row r="14">
      <c r="A14" s="4" t="inlineStr">
        <is>
          <t>Common stock awards exercised</t>
        </is>
      </c>
      <c r="B14" s="6" t="n">
        <v>172</v>
      </c>
      <c r="C14" s="4" t="inlineStr">
        <is>
          <t xml:space="preserve"> </t>
        </is>
      </c>
      <c r="D14" s="4" t="inlineStr">
        <is>
          <t xml:space="preserve"> </t>
        </is>
      </c>
      <c r="E14" s="6" t="n">
        <v>72</v>
      </c>
      <c r="F14" s="4" t="inlineStr">
        <is>
          <t xml:space="preserve"> </t>
        </is>
      </c>
      <c r="G14" s="4" t="inlineStr">
        <is>
          <t xml:space="preserve"> </t>
        </is>
      </c>
      <c r="H14" s="5" t="n">
        <v>100</v>
      </c>
    </row>
    <row r="15">
      <c r="A15" s="4" t="inlineStr">
        <is>
          <t>Other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v>
      </c>
    </row>
    <row r="16">
      <c r="A16" s="4" t="inlineStr">
        <is>
          <t>Other</t>
        </is>
      </c>
      <c r="B16" s="6" t="n">
        <v>0</v>
      </c>
      <c r="C16" s="4" t="inlineStr">
        <is>
          <t xml:space="preserve"> </t>
        </is>
      </c>
      <c r="D16" s="4" t="inlineStr">
        <is>
          <t xml:space="preserve"> </t>
        </is>
      </c>
      <c r="E16" s="6" t="n">
        <v>1</v>
      </c>
      <c r="F16" s="6" t="n">
        <v>-1</v>
      </c>
      <c r="G16" s="4" t="inlineStr">
        <is>
          <t xml:space="preserve"> </t>
        </is>
      </c>
      <c r="H16" s="5" t="n">
        <v>0</v>
      </c>
    </row>
    <row r="17">
      <c r="A17" s="4" t="inlineStr">
        <is>
          <t>Ending balance at Dec. 31, 2020</t>
        </is>
      </c>
      <c r="B17" s="6" t="n">
        <v>26200</v>
      </c>
      <c r="C17" s="6" t="n">
        <v>2471</v>
      </c>
      <c r="D17" s="5" t="n">
        <v>504</v>
      </c>
      <c r="E17" s="6" t="n">
        <v>10205</v>
      </c>
      <c r="F17" s="6" t="n">
        <v>23442</v>
      </c>
      <c r="G17" s="6" t="n">
        <v>187</v>
      </c>
      <c r="H17" s="5" t="n">
        <v>-10609</v>
      </c>
    </row>
    <row r="18">
      <c r="A18" s="4" t="inlineStr">
        <is>
          <t>Ending balance (in shares) at Dec. 31, 2020</t>
        </is>
      </c>
      <c r="B18" s="4" t="inlineStr">
        <is>
          <t xml:space="preserve"> </t>
        </is>
      </c>
      <c r="C18" s="4" t="inlineStr">
        <is>
          <t xml:space="preserve"> </t>
        </is>
      </c>
      <c r="D18" s="6" t="n">
        <v>503880</v>
      </c>
      <c r="E18" s="4" t="inlineStr">
        <is>
          <t xml:space="preserve"> </t>
        </is>
      </c>
      <c r="F18" s="4" t="inlineStr">
        <is>
          <t xml:space="preserve"> </t>
        </is>
      </c>
      <c r="G18" s="4" t="inlineStr">
        <is>
          <t xml:space="preserve"> </t>
        </is>
      </c>
      <c r="H18" s="4" t="inlineStr">
        <is>
          <t xml:space="preserve"> </t>
        </is>
      </c>
    </row>
    <row r="19">
      <c r="A19" s="4" t="inlineStr">
        <is>
          <t>Treasury stock, ending balance (in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072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6" t="n">
        <v>2693</v>
      </c>
      <c r="C21" s="4" t="inlineStr">
        <is>
          <t xml:space="preserve"> </t>
        </is>
      </c>
      <c r="D21" s="4" t="inlineStr">
        <is>
          <t xml:space="preserve"> </t>
        </is>
      </c>
      <c r="E21" s="4" t="inlineStr">
        <is>
          <t xml:space="preserve"> </t>
        </is>
      </c>
      <c r="F21" s="6" t="n">
        <v>2693</v>
      </c>
      <c r="G21" s="4" t="inlineStr">
        <is>
          <t xml:space="preserve"> </t>
        </is>
      </c>
      <c r="H21" s="4" t="inlineStr">
        <is>
          <t xml:space="preserve"> </t>
        </is>
      </c>
    </row>
    <row r="22">
      <c r="A22" s="4" t="inlineStr">
        <is>
          <t>Other comprehensive income (loss)</t>
        </is>
      </c>
      <c r="B22" s="6" t="n">
        <v>-1320</v>
      </c>
      <c r="C22" s="4" t="inlineStr">
        <is>
          <t xml:space="preserve"> </t>
        </is>
      </c>
      <c r="D22" s="4" t="inlineStr">
        <is>
          <t xml:space="preserve"> </t>
        </is>
      </c>
      <c r="E22" s="4" t="inlineStr">
        <is>
          <t xml:space="preserve"> </t>
        </is>
      </c>
      <c r="F22" s="4" t="inlineStr">
        <is>
          <t xml:space="preserve"> </t>
        </is>
      </c>
      <c r="G22" s="6" t="n">
        <v>-1320</v>
      </c>
      <c r="H22" s="4" t="inlineStr">
        <is>
          <t xml:space="preserve"> </t>
        </is>
      </c>
    </row>
    <row r="23">
      <c r="A23" s="4" t="inlineStr">
        <is>
          <t>Common stock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1724</v>
      </c>
    </row>
    <row r="24">
      <c r="A24" s="4" t="inlineStr">
        <is>
          <t>Common stock issued</t>
        </is>
      </c>
      <c r="B24" s="6" t="n">
        <v>1900</v>
      </c>
      <c r="C24" s="4" t="inlineStr">
        <is>
          <t xml:space="preserve"> </t>
        </is>
      </c>
      <c r="D24" s="4" t="inlineStr">
        <is>
          <t xml:space="preserve"> </t>
        </is>
      </c>
      <c r="E24" s="6" t="n">
        <v>516</v>
      </c>
      <c r="F24" s="4" t="inlineStr">
        <is>
          <t xml:space="preserve"> </t>
        </is>
      </c>
      <c r="G24" s="4" t="inlineStr">
        <is>
          <t xml:space="preserve"> </t>
        </is>
      </c>
      <c r="H24" s="5" t="n">
        <v>1384</v>
      </c>
    </row>
    <row r="25">
      <c r="A25" s="4" t="inlineStr">
        <is>
          <t>Preferred stock redeemed</t>
        </is>
      </c>
      <c r="B25" s="6" t="n">
        <v>-500</v>
      </c>
      <c r="C25" s="6" t="n">
        <v>-495</v>
      </c>
      <c r="D25" s="4" t="inlineStr">
        <is>
          <t xml:space="preserve"> </t>
        </is>
      </c>
      <c r="E25" s="4" t="inlineStr">
        <is>
          <t xml:space="preserve"> </t>
        </is>
      </c>
      <c r="F25" s="6" t="n">
        <v>-5</v>
      </c>
      <c r="G25" s="4" t="inlineStr">
        <is>
          <t xml:space="preserve"> </t>
        </is>
      </c>
      <c r="H25" s="4" t="inlineStr">
        <is>
          <t xml:space="preserve"> </t>
        </is>
      </c>
    </row>
    <row r="26">
      <c r="A26" s="4" t="inlineStr">
        <is>
          <t>Common stock dividends</t>
        </is>
      </c>
      <c r="B26" s="6" t="n">
        <v>-779</v>
      </c>
      <c r="C26" s="4" t="inlineStr">
        <is>
          <t xml:space="preserve"> </t>
        </is>
      </c>
      <c r="D26" s="4" t="inlineStr">
        <is>
          <t xml:space="preserve"> </t>
        </is>
      </c>
      <c r="E26" s="4" t="inlineStr">
        <is>
          <t xml:space="preserve"> </t>
        </is>
      </c>
      <c r="F26" s="6" t="n">
        <v>-779</v>
      </c>
      <c r="G26" s="4" t="inlineStr">
        <is>
          <t xml:space="preserve"> </t>
        </is>
      </c>
      <c r="H26" s="4" t="inlineStr">
        <is>
          <t xml:space="preserve"> </t>
        </is>
      </c>
    </row>
    <row r="27">
      <c r="A27" s="4" t="inlineStr">
        <is>
          <t>Preferred stock cash dividend</t>
        </is>
      </c>
      <c r="B27" s="6" t="n">
        <v>-114</v>
      </c>
      <c r="C27" s="4" t="inlineStr">
        <is>
          <t xml:space="preserve"> </t>
        </is>
      </c>
      <c r="D27" s="4" t="inlineStr">
        <is>
          <t xml:space="preserve"> </t>
        </is>
      </c>
      <c r="E27" s="4" t="inlineStr">
        <is>
          <t xml:space="preserve"> </t>
        </is>
      </c>
      <c r="F27" s="6" t="n">
        <v>-114</v>
      </c>
      <c r="G27" s="4" t="inlineStr">
        <is>
          <t xml:space="preserve"> </t>
        </is>
      </c>
      <c r="H27" s="4" t="inlineStr">
        <is>
          <t xml:space="preserve"> </t>
        </is>
      </c>
    </row>
    <row r="28">
      <c r="A28" s="4" t="inlineStr">
        <is>
          <t>Common stock acquir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1250</v>
      </c>
    </row>
    <row r="29">
      <c r="A29" s="4" t="inlineStr">
        <is>
          <t>Common stock acquired</t>
        </is>
      </c>
      <c r="B29" s="6" t="n">
        <v>-900</v>
      </c>
      <c r="C29" s="4" t="inlineStr">
        <is>
          <t xml:space="preserve"> </t>
        </is>
      </c>
      <c r="D29" s="4" t="inlineStr">
        <is>
          <t xml:space="preserve"> </t>
        </is>
      </c>
      <c r="E29" s="4" t="inlineStr">
        <is>
          <t xml:space="preserve"> </t>
        </is>
      </c>
      <c r="F29" s="4" t="inlineStr">
        <is>
          <t xml:space="preserve"> </t>
        </is>
      </c>
      <c r="G29" s="4" t="inlineStr">
        <is>
          <t xml:space="preserve"> </t>
        </is>
      </c>
      <c r="H29" s="5" t="n">
        <v>-900</v>
      </c>
    </row>
    <row r="30">
      <c r="A30" s="4" t="inlineStr">
        <is>
          <t>Common stock awards exercis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350</v>
      </c>
    </row>
    <row r="31">
      <c r="A31" s="4" t="inlineStr">
        <is>
          <t>Common stock awards exercised</t>
        </is>
      </c>
      <c r="B31" s="6" t="n">
        <v>164</v>
      </c>
      <c r="C31" s="4" t="inlineStr">
        <is>
          <t xml:space="preserve"> </t>
        </is>
      </c>
      <c r="D31" s="4" t="inlineStr">
        <is>
          <t xml:space="preserve"> </t>
        </is>
      </c>
      <c r="E31" s="6" t="n">
        <v>48</v>
      </c>
      <c r="F31" s="4" t="inlineStr">
        <is>
          <t xml:space="preserve"> </t>
        </is>
      </c>
      <c r="G31" s="4" t="inlineStr">
        <is>
          <t xml:space="preserve"> </t>
        </is>
      </c>
      <c r="H31" s="5" t="n">
        <v>116</v>
      </c>
    </row>
    <row r="32">
      <c r="A32" s="4" t="inlineStr">
        <is>
          <t>Other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v>
      </c>
    </row>
    <row r="33">
      <c r="A33" s="4" t="inlineStr">
        <is>
          <t>Other</t>
        </is>
      </c>
      <c r="B33" s="6" t="n">
        <v>19</v>
      </c>
      <c r="C33" s="4" t="inlineStr">
        <is>
          <t xml:space="preserve"> </t>
        </is>
      </c>
      <c r="D33" s="4" t="inlineStr">
        <is>
          <t xml:space="preserve"> </t>
        </is>
      </c>
      <c r="E33" s="6" t="n">
        <v>18</v>
      </c>
      <c r="F33" s="6" t="n">
        <v>1</v>
      </c>
      <c r="G33" s="4" t="inlineStr">
        <is>
          <t xml:space="preserve"> </t>
        </is>
      </c>
      <c r="H33" s="5" t="n">
        <v>0</v>
      </c>
    </row>
    <row r="34">
      <c r="A34" s="4" t="inlineStr">
        <is>
          <t>Ending balance at Dec. 31, 2021</t>
        </is>
      </c>
      <c r="B34" s="6" t="n">
        <v>27363</v>
      </c>
      <c r="C34" s="6" t="n">
        <v>1976</v>
      </c>
      <c r="D34" s="5" t="n">
        <v>504</v>
      </c>
      <c r="E34" s="6" t="n">
        <v>10787</v>
      </c>
      <c r="F34" s="6" t="n">
        <v>25238</v>
      </c>
      <c r="G34" s="6" t="n">
        <v>-1133</v>
      </c>
      <c r="H34" s="5" t="n">
        <v>-10009</v>
      </c>
    </row>
    <row r="35">
      <c r="A35" s="4" t="inlineStr">
        <is>
          <t>Ending balance (in shares) at Dec. 31, 2021</t>
        </is>
      </c>
      <c r="B35" s="4" t="inlineStr">
        <is>
          <t xml:space="preserve"> </t>
        </is>
      </c>
      <c r="C35" s="4" t="inlineStr">
        <is>
          <t xml:space="preserve"> </t>
        </is>
      </c>
      <c r="D35" s="6" t="n">
        <v>503880</v>
      </c>
      <c r="E35" s="4" t="inlineStr">
        <is>
          <t xml:space="preserve"> </t>
        </is>
      </c>
      <c r="F35" s="4" t="inlineStr">
        <is>
          <t xml:space="preserve"> </t>
        </is>
      </c>
      <c r="G35" s="4" t="inlineStr">
        <is>
          <t xml:space="preserve"> </t>
        </is>
      </c>
      <c r="H35" s="4" t="inlineStr">
        <is>
          <t xml:space="preserve"> </t>
        </is>
      </c>
    </row>
    <row r="36">
      <c r="A36" s="4" t="inlineStr">
        <is>
          <t>Treasury stock, ending balance (in shares)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37897</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income</t>
        </is>
      </c>
      <c r="B38" s="6" t="n">
        <v>2774</v>
      </c>
      <c r="C38" s="4" t="inlineStr">
        <is>
          <t xml:space="preserve"> </t>
        </is>
      </c>
      <c r="D38" s="4" t="inlineStr">
        <is>
          <t xml:space="preserve"> </t>
        </is>
      </c>
      <c r="E38" s="4" t="inlineStr">
        <is>
          <t xml:space="preserve"> </t>
        </is>
      </c>
      <c r="F38" s="6" t="n">
        <v>2774</v>
      </c>
      <c r="G38" s="4" t="inlineStr">
        <is>
          <t xml:space="preserve"> </t>
        </is>
      </c>
      <c r="H38" s="4" t="inlineStr">
        <is>
          <t xml:space="preserve"> </t>
        </is>
      </c>
    </row>
    <row r="39">
      <c r="A39" s="4" t="inlineStr">
        <is>
          <t>Other comprehensive income (loss)</t>
        </is>
      </c>
      <c r="B39" s="6" t="n">
        <v>-2578</v>
      </c>
      <c r="C39" s="4" t="inlineStr">
        <is>
          <t xml:space="preserve"> </t>
        </is>
      </c>
      <c r="D39" s="4" t="inlineStr">
        <is>
          <t xml:space="preserve"> </t>
        </is>
      </c>
      <c r="E39" s="4" t="inlineStr">
        <is>
          <t xml:space="preserve"> </t>
        </is>
      </c>
      <c r="F39" s="4" t="inlineStr">
        <is>
          <t xml:space="preserve"> </t>
        </is>
      </c>
      <c r="G39" s="6" t="n">
        <v>-2578</v>
      </c>
      <c r="H39" s="4" t="inlineStr">
        <is>
          <t xml:space="preserve"> </t>
        </is>
      </c>
    </row>
    <row r="40">
      <c r="A40" s="4" t="inlineStr">
        <is>
          <t>Common stock dividends</t>
        </is>
      </c>
      <c r="B40" s="6" t="n">
        <v>-871</v>
      </c>
      <c r="C40" s="4" t="inlineStr">
        <is>
          <t xml:space="preserve"> </t>
        </is>
      </c>
      <c r="D40" s="4" t="inlineStr">
        <is>
          <t xml:space="preserve"> </t>
        </is>
      </c>
      <c r="E40" s="4" t="inlineStr">
        <is>
          <t xml:space="preserve"> </t>
        </is>
      </c>
      <c r="F40" s="6" t="n">
        <v>-871</v>
      </c>
      <c r="G40" s="4" t="inlineStr">
        <is>
          <t xml:space="preserve"> </t>
        </is>
      </c>
      <c r="H40" s="4" t="inlineStr">
        <is>
          <t xml:space="preserve"> </t>
        </is>
      </c>
    </row>
    <row r="41">
      <c r="A41" s="4" t="inlineStr">
        <is>
          <t>Preferred stock cash dividend</t>
        </is>
      </c>
      <c r="B41" s="6" t="n">
        <v>-112</v>
      </c>
      <c r="C41" s="4" t="inlineStr">
        <is>
          <t xml:space="preserve"> </t>
        </is>
      </c>
      <c r="D41" s="4" t="inlineStr">
        <is>
          <t xml:space="preserve"> </t>
        </is>
      </c>
      <c r="E41" s="4" t="inlineStr">
        <is>
          <t xml:space="preserve"> </t>
        </is>
      </c>
      <c r="F41" s="6" t="n">
        <v>-112</v>
      </c>
      <c r="G41" s="4" t="inlineStr">
        <is>
          <t xml:space="preserve"> </t>
        </is>
      </c>
      <c r="H41" s="4" t="inlineStr">
        <is>
          <t xml:space="preserve"> </t>
        </is>
      </c>
    </row>
    <row r="42">
      <c r="A42" s="4" t="inlineStr">
        <is>
          <t>Common stock acquir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9524</v>
      </c>
    </row>
    <row r="43">
      <c r="A43" s="4" t="inlineStr">
        <is>
          <t>Common stock acquired</t>
        </is>
      </c>
      <c r="B43" s="6" t="n">
        <v>-1500</v>
      </c>
      <c r="C43" s="4" t="inlineStr">
        <is>
          <t xml:space="preserve"> </t>
        </is>
      </c>
      <c r="D43" s="4" t="inlineStr">
        <is>
          <t xml:space="preserve"> </t>
        </is>
      </c>
      <c r="E43" s="4" t="inlineStr">
        <is>
          <t xml:space="preserve"> </t>
        </is>
      </c>
      <c r="F43" s="4" t="inlineStr">
        <is>
          <t xml:space="preserve"> </t>
        </is>
      </c>
      <c r="G43" s="4" t="inlineStr">
        <is>
          <t xml:space="preserve"> </t>
        </is>
      </c>
      <c r="H43" s="5" t="n">
        <v>-1500</v>
      </c>
    </row>
    <row r="44">
      <c r="A44" s="4" t="inlineStr">
        <is>
          <t>Common stock awards exercis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565</v>
      </c>
    </row>
    <row r="45">
      <c r="A45" s="4" t="inlineStr">
        <is>
          <t>Common stock awards exercised</t>
        </is>
      </c>
      <c r="B45" s="6" t="n">
        <v>129</v>
      </c>
      <c r="C45" s="4" t="inlineStr">
        <is>
          <t xml:space="preserve"> </t>
        </is>
      </c>
      <c r="D45" s="4" t="inlineStr">
        <is>
          <t xml:space="preserve"> </t>
        </is>
      </c>
      <c r="E45" s="6" t="n">
        <v>-43</v>
      </c>
      <c r="F45" s="4" t="inlineStr">
        <is>
          <t xml:space="preserve"> </t>
        </is>
      </c>
      <c r="G45" s="4" t="inlineStr">
        <is>
          <t xml:space="preserve"> </t>
        </is>
      </c>
      <c r="H45" s="5" t="n">
        <v>172</v>
      </c>
    </row>
    <row r="46">
      <c r="A46" s="4" t="inlineStr">
        <is>
          <t>Other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v>
      </c>
    </row>
    <row r="47">
      <c r="A47" s="4" t="inlineStr">
        <is>
          <t>Other</t>
        </is>
      </c>
      <c r="B47" s="6" t="n">
        <v>-14</v>
      </c>
      <c r="C47" s="4" t="inlineStr">
        <is>
          <t xml:space="preserve"> </t>
        </is>
      </c>
      <c r="D47" s="4" t="inlineStr">
        <is>
          <t xml:space="preserve"> </t>
        </is>
      </c>
      <c r="E47" s="6" t="n">
        <v>-14</v>
      </c>
      <c r="F47" s="6" t="n">
        <v>-1</v>
      </c>
      <c r="G47" s="4" t="inlineStr">
        <is>
          <t xml:space="preserve"> </t>
        </is>
      </c>
      <c r="H47" s="5" t="n">
        <v>1</v>
      </c>
    </row>
    <row r="48">
      <c r="A48" s="4" t="inlineStr">
        <is>
          <t>Ending balance at Dec. 31, 2022</t>
        </is>
      </c>
      <c r="B48" s="5" t="n">
        <v>25191</v>
      </c>
      <c r="C48" s="5" t="n">
        <v>1976</v>
      </c>
      <c r="D48" s="5" t="n">
        <v>504</v>
      </c>
      <c r="E48" s="5" t="n">
        <v>10730</v>
      </c>
      <c r="F48" s="5" t="n">
        <v>27028</v>
      </c>
      <c r="G48" s="5" t="n">
        <v>-3711</v>
      </c>
      <c r="H48" s="5" t="n">
        <v>-11336</v>
      </c>
    </row>
    <row r="49">
      <c r="A49" s="4" t="inlineStr">
        <is>
          <t>Ending balance (in shares) at Dec. 31, 2022</t>
        </is>
      </c>
      <c r="B49" s="4" t="inlineStr">
        <is>
          <t xml:space="preserve"> </t>
        </is>
      </c>
      <c r="C49" s="4" t="inlineStr">
        <is>
          <t xml:space="preserve"> </t>
        </is>
      </c>
      <c r="D49" s="6" t="n">
        <v>503880</v>
      </c>
      <c r="E49" s="4" t="inlineStr">
        <is>
          <t xml:space="preserve"> </t>
        </is>
      </c>
      <c r="F49" s="4" t="inlineStr">
        <is>
          <t xml:space="preserve"> </t>
        </is>
      </c>
      <c r="G49" s="4" t="inlineStr">
        <is>
          <t xml:space="preserve"> </t>
        </is>
      </c>
      <c r="H49" s="4" t="inlineStr">
        <is>
          <t xml:space="preserve"> </t>
        </is>
      </c>
    </row>
    <row r="50">
      <c r="A50" s="4" t="inlineStr">
        <is>
          <t>Treasury stock, ending balance (in shares) at Dec.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5485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Goodwill and Other Intangible Assets - Changes in the Carrying Amount of Goodwill (Details) € in Millions, $ in Millions</t>
        </is>
      </c>
      <c r="B1" s="2" t="inlineStr">
        <is>
          <t>3 Months Ended</t>
        </is>
      </c>
      <c r="E1" s="2" t="inlineStr">
        <is>
          <t>12 Months Ended</t>
        </is>
      </c>
    </row>
    <row r="2">
      <c r="B2" s="2" t="inlineStr">
        <is>
          <t>Sep. 30, 2021 USD ($)</t>
        </is>
      </c>
      <c r="C2" s="2" t="inlineStr">
        <is>
          <t>Mar. 31, 2021 USD ($)</t>
        </is>
      </c>
      <c r="D2" s="2" t="inlineStr">
        <is>
          <t>Mar. 31, 2021 EUR (€)</t>
        </is>
      </c>
      <c r="E2" s="2" t="inlineStr">
        <is>
          <t>Dec. 31, 2022 USD ($)</t>
        </is>
      </c>
      <c r="F2" s="2" t="inlineStr">
        <is>
          <t>Dec. 31, 2021 USD ($)</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5" t="n">
        <v>7683</v>
      </c>
      <c r="D4" s="4" t="inlineStr">
        <is>
          <t xml:space="preserve"> </t>
        </is>
      </c>
      <c r="E4" s="5" t="n">
        <v>7621</v>
      </c>
      <c r="F4" s="5" t="n">
        <v>7683</v>
      </c>
    </row>
    <row r="5">
      <c r="A5" s="4" t="inlineStr">
        <is>
          <t>Acquisitions</t>
        </is>
      </c>
      <c r="B5" s="4" t="inlineStr">
        <is>
          <t xml:space="preserve"> </t>
        </is>
      </c>
      <c r="C5" s="4" t="inlineStr">
        <is>
          <t xml:space="preserve"> </t>
        </is>
      </c>
      <c r="D5" s="4" t="inlineStr">
        <is>
          <t xml:space="preserve"> </t>
        </is>
      </c>
      <c r="E5" s="6" t="n">
        <v>3</v>
      </c>
      <c r="F5" s="6" t="n">
        <v>66</v>
      </c>
    </row>
    <row r="6">
      <c r="A6" s="4" t="inlineStr">
        <is>
          <t>Divestiture</t>
        </is>
      </c>
      <c r="B6" s="4" t="inlineStr">
        <is>
          <t xml:space="preserve"> </t>
        </is>
      </c>
      <c r="C6" s="4" t="inlineStr">
        <is>
          <t xml:space="preserve"> </t>
        </is>
      </c>
      <c r="D6" s="4" t="inlineStr">
        <is>
          <t xml:space="preserve"> </t>
        </is>
      </c>
      <c r="E6" s="4" t="inlineStr">
        <is>
          <t xml:space="preserve"> </t>
        </is>
      </c>
      <c r="F6" s="6" t="n">
        <v>-17</v>
      </c>
    </row>
    <row r="7">
      <c r="A7" s="4" t="inlineStr">
        <is>
          <t>Foreign currency translation</t>
        </is>
      </c>
      <c r="B7" s="4" t="inlineStr">
        <is>
          <t xml:space="preserve"> </t>
        </is>
      </c>
      <c r="C7" s="4" t="inlineStr">
        <is>
          <t xml:space="preserve"> </t>
        </is>
      </c>
      <c r="D7" s="4" t="inlineStr">
        <is>
          <t xml:space="preserve"> </t>
        </is>
      </c>
      <c r="E7" s="6" t="n">
        <v>-129</v>
      </c>
      <c r="F7" s="6" t="n">
        <v>-111</v>
      </c>
    </row>
    <row r="8">
      <c r="A8" s="4" t="inlineStr">
        <is>
          <t>Ending balance</t>
        </is>
      </c>
      <c r="B8" s="4" t="inlineStr">
        <is>
          <t xml:space="preserve"> </t>
        </is>
      </c>
      <c r="C8" s="4" t="inlineStr">
        <is>
          <t xml:space="preserve"> </t>
        </is>
      </c>
      <c r="D8" s="4" t="inlineStr">
        <is>
          <t xml:space="preserve"> </t>
        </is>
      </c>
      <c r="E8" s="6" t="n">
        <v>7495</v>
      </c>
      <c r="F8" s="6" t="n">
        <v>7621</v>
      </c>
    </row>
    <row r="9">
      <c r="A9" s="4" t="inlineStr">
        <is>
          <t>Investment Servic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6" t="n">
        <v>7413</v>
      </c>
      <c r="D11" s="4" t="inlineStr">
        <is>
          <t xml:space="preserve"> </t>
        </is>
      </c>
      <c r="E11" s="6" t="n">
        <v>7354</v>
      </c>
      <c r="F11" s="6" t="n">
        <v>7413</v>
      </c>
    </row>
    <row r="12">
      <c r="A12" s="4" t="inlineStr">
        <is>
          <t>Acquisitions</t>
        </is>
      </c>
      <c r="B12" s="4" t="inlineStr">
        <is>
          <t xml:space="preserve"> </t>
        </is>
      </c>
      <c r="C12" s="4" t="inlineStr">
        <is>
          <t xml:space="preserve"> </t>
        </is>
      </c>
      <c r="D12" s="4" t="inlineStr">
        <is>
          <t xml:space="preserve"> </t>
        </is>
      </c>
      <c r="E12" s="6" t="n">
        <v>3</v>
      </c>
      <c r="F12" s="6" t="n">
        <v>66</v>
      </c>
    </row>
    <row r="13">
      <c r="A13" s="4" t="inlineStr">
        <is>
          <t>Divestiture</t>
        </is>
      </c>
      <c r="B13" s="4" t="inlineStr">
        <is>
          <t xml:space="preserve"> </t>
        </is>
      </c>
      <c r="C13" s="4" t="inlineStr">
        <is>
          <t xml:space="preserve"> </t>
        </is>
      </c>
      <c r="D13" s="4" t="inlineStr">
        <is>
          <t xml:space="preserve"> </t>
        </is>
      </c>
      <c r="E13" s="4" t="inlineStr">
        <is>
          <t xml:space="preserve"> </t>
        </is>
      </c>
      <c r="F13" s="6" t="n">
        <v>-17</v>
      </c>
    </row>
    <row r="14">
      <c r="A14" s="4" t="inlineStr">
        <is>
          <t>Foreign currency translation</t>
        </is>
      </c>
      <c r="B14" s="4" t="inlineStr">
        <is>
          <t xml:space="preserve"> </t>
        </is>
      </c>
      <c r="C14" s="4" t="inlineStr">
        <is>
          <t xml:space="preserve"> </t>
        </is>
      </c>
      <c r="D14" s="4" t="inlineStr">
        <is>
          <t xml:space="preserve"> </t>
        </is>
      </c>
      <c r="E14" s="6" t="n">
        <v>-125</v>
      </c>
      <c r="F14" s="6" t="n">
        <v>-108</v>
      </c>
    </row>
    <row r="15">
      <c r="A15" s="4" t="inlineStr">
        <is>
          <t>Ending balance</t>
        </is>
      </c>
      <c r="B15" s="4" t="inlineStr">
        <is>
          <t xml:space="preserve"> </t>
        </is>
      </c>
      <c r="C15" s="4" t="inlineStr">
        <is>
          <t xml:space="preserve"> </t>
        </is>
      </c>
      <c r="D15" s="4" t="inlineStr">
        <is>
          <t xml:space="preserve"> </t>
        </is>
      </c>
      <c r="E15" s="6" t="n">
        <v>7232</v>
      </c>
      <c r="F15" s="6" t="n">
        <v>7354</v>
      </c>
    </row>
    <row r="16">
      <c r="A16" s="4" t="inlineStr">
        <is>
          <t>Investment Manag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4" t="inlineStr">
        <is>
          <t xml:space="preserve"> </t>
        </is>
      </c>
      <c r="C18" s="6" t="n">
        <v>270</v>
      </c>
      <c r="D18" s="4" t="inlineStr">
        <is>
          <t xml:space="preserve"> </t>
        </is>
      </c>
      <c r="E18" s="6" t="n">
        <v>267</v>
      </c>
      <c r="F18" s="6" t="n">
        <v>270</v>
      </c>
    </row>
    <row r="19">
      <c r="A19" s="4" t="inlineStr">
        <is>
          <t>Acquisitions</t>
        </is>
      </c>
      <c r="B19" s="4" t="inlineStr">
        <is>
          <t xml:space="preserve"> </t>
        </is>
      </c>
      <c r="C19" s="4" t="inlineStr">
        <is>
          <t xml:space="preserve"> </t>
        </is>
      </c>
      <c r="D19" s="4" t="inlineStr">
        <is>
          <t xml:space="preserve"> </t>
        </is>
      </c>
      <c r="E19" s="6" t="n">
        <v>0</v>
      </c>
      <c r="F19" s="6" t="n">
        <v>0</v>
      </c>
    </row>
    <row r="20">
      <c r="A20" s="4" t="inlineStr">
        <is>
          <t>Divestiture</t>
        </is>
      </c>
      <c r="B20" s="4" t="inlineStr">
        <is>
          <t xml:space="preserve"> </t>
        </is>
      </c>
      <c r="C20" s="4" t="inlineStr">
        <is>
          <t xml:space="preserve"> </t>
        </is>
      </c>
      <c r="D20" s="4" t="inlineStr">
        <is>
          <t xml:space="preserve"> </t>
        </is>
      </c>
      <c r="E20" s="4" t="inlineStr">
        <is>
          <t xml:space="preserve"> </t>
        </is>
      </c>
      <c r="F20" s="6" t="n">
        <v>0</v>
      </c>
    </row>
    <row r="21">
      <c r="A21" s="4" t="inlineStr">
        <is>
          <t>Foreign currency translation</t>
        </is>
      </c>
      <c r="B21" s="4" t="inlineStr">
        <is>
          <t xml:space="preserve"> </t>
        </is>
      </c>
      <c r="C21" s="4" t="inlineStr">
        <is>
          <t xml:space="preserve"> </t>
        </is>
      </c>
      <c r="D21" s="4" t="inlineStr">
        <is>
          <t xml:space="preserve"> </t>
        </is>
      </c>
      <c r="E21" s="6" t="n">
        <v>-4</v>
      </c>
      <c r="F21" s="6" t="n">
        <v>-3</v>
      </c>
    </row>
    <row r="22">
      <c r="A22" s="4" t="inlineStr">
        <is>
          <t>Ending balance</t>
        </is>
      </c>
      <c r="B22" s="4" t="inlineStr">
        <is>
          <t xml:space="preserve"> </t>
        </is>
      </c>
      <c r="C22" s="4" t="inlineStr">
        <is>
          <t xml:space="preserve"> </t>
        </is>
      </c>
      <c r="D22" s="4" t="inlineStr">
        <is>
          <t xml:space="preserve"> </t>
        </is>
      </c>
      <c r="E22" s="5" t="n">
        <v>263</v>
      </c>
      <c r="F22" s="5" t="n">
        <v>267</v>
      </c>
    </row>
    <row r="23">
      <c r="A23" s="4" t="inlineStr">
        <is>
          <t>Fideuram Bank Luxembour | Investment Servic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 for acquisition</t>
        </is>
      </c>
      <c r="B25" s="4" t="inlineStr">
        <is>
          <t xml:space="preserve"> </t>
        </is>
      </c>
      <c r="C25" s="5" t="n">
        <v>258</v>
      </c>
      <c r="D25" s="10" t="n">
        <v>220</v>
      </c>
      <c r="E25" s="4" t="inlineStr">
        <is>
          <t xml:space="preserve"> </t>
        </is>
      </c>
      <c r="F25" s="4" t="inlineStr">
        <is>
          <t xml:space="preserve"> </t>
        </is>
      </c>
    </row>
    <row r="26">
      <c r="A26" s="4" t="inlineStr">
        <is>
          <t>Mercatus, Inc | Investment Servic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 for acquisition</t>
        </is>
      </c>
      <c r="B28" s="5" t="n">
        <v>88</v>
      </c>
      <c r="C28" s="4" t="inlineStr">
        <is>
          <t xml:space="preserve"> </t>
        </is>
      </c>
      <c r="D28" s="4" t="inlineStr">
        <is>
          <t xml:space="preserve"> </t>
        </is>
      </c>
      <c r="E28" s="4" t="inlineStr">
        <is>
          <t xml:space="preserve"> </t>
        </is>
      </c>
      <c r="F28" s="4" t="inlineStr">
        <is>
          <t xml:space="preserve"> </t>
        </is>
      </c>
    </row>
  </sheetData>
  <mergeCells count="3">
    <mergeCell ref="A1:A2"/>
    <mergeCell ref="B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oodwill and Other Intangible Assets - Changes in the Carrying Amount of Other Intangible Assets (Details) € in Millions, $ in Millions</t>
        </is>
      </c>
      <c r="B1" s="2" t="inlineStr">
        <is>
          <t>3 Months Ended</t>
        </is>
      </c>
      <c r="E1" s="2" t="inlineStr">
        <is>
          <t>12 Months Ended</t>
        </is>
      </c>
    </row>
    <row r="2">
      <c r="B2" s="2" t="inlineStr">
        <is>
          <t>Sep. 30, 2021 USD ($)</t>
        </is>
      </c>
      <c r="C2" s="2" t="inlineStr">
        <is>
          <t>Mar. 31, 2021 USD ($)</t>
        </is>
      </c>
      <c r="D2" s="2" t="inlineStr">
        <is>
          <t>Mar. 31, 2021 EUR (€)</t>
        </is>
      </c>
      <c r="E2" s="2" t="inlineStr">
        <is>
          <t>Dec. 31, 2022 USD ($)</t>
        </is>
      </c>
      <c r="F2" s="2" t="inlineStr">
        <is>
          <t>Dec. 31, 2021 USD ($)</t>
        </is>
      </c>
      <c r="G2" s="2" t="inlineStr">
        <is>
          <t>Dec. 31, 2020 USD ($)</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5" t="n">
        <v>1827</v>
      </c>
      <c r="D4" s="4" t="inlineStr">
        <is>
          <t xml:space="preserve"> </t>
        </is>
      </c>
      <c r="E4" s="5" t="n">
        <v>1816</v>
      </c>
      <c r="F4" s="5" t="n">
        <v>1827</v>
      </c>
      <c r="G4" s="4" t="inlineStr">
        <is>
          <t xml:space="preserve"> </t>
        </is>
      </c>
    </row>
    <row r="5">
      <c r="A5" s="4" t="inlineStr">
        <is>
          <t>Acquisitions</t>
        </is>
      </c>
      <c r="B5" s="4" t="inlineStr">
        <is>
          <t xml:space="preserve"> </t>
        </is>
      </c>
      <c r="C5" s="4" t="inlineStr">
        <is>
          <t xml:space="preserve"> </t>
        </is>
      </c>
      <c r="D5" s="4" t="inlineStr">
        <is>
          <t xml:space="preserve"> </t>
        </is>
      </c>
      <c r="E5" s="4" t="inlineStr">
        <is>
          <t xml:space="preserve"> </t>
        </is>
      </c>
      <c r="F5" s="6" t="n">
        <v>264</v>
      </c>
      <c r="G5" s="4" t="inlineStr">
        <is>
          <t xml:space="preserve"> </t>
        </is>
      </c>
    </row>
    <row r="6">
      <c r="A6" s="4" t="inlineStr">
        <is>
          <t>Amortization</t>
        </is>
      </c>
      <c r="B6" s="4" t="inlineStr">
        <is>
          <t xml:space="preserve"> </t>
        </is>
      </c>
      <c r="C6" s="4" t="inlineStr">
        <is>
          <t xml:space="preserve"> </t>
        </is>
      </c>
      <c r="D6" s="4" t="inlineStr">
        <is>
          <t xml:space="preserve"> </t>
        </is>
      </c>
      <c r="E6" s="6" t="n">
        <v>-238</v>
      </c>
      <c r="F6" s="6" t="n">
        <v>-245</v>
      </c>
      <c r="G6" s="5" t="n">
        <v>-234</v>
      </c>
    </row>
    <row r="7">
      <c r="A7" s="4" t="inlineStr">
        <is>
          <t>Foreign currency translation</t>
        </is>
      </c>
      <c r="B7" s="4" t="inlineStr">
        <is>
          <t xml:space="preserve"> </t>
        </is>
      </c>
      <c r="C7" s="4" t="inlineStr">
        <is>
          <t xml:space="preserve"> </t>
        </is>
      </c>
      <c r="D7" s="4" t="inlineStr">
        <is>
          <t xml:space="preserve"> </t>
        </is>
      </c>
      <c r="E7" s="6" t="n">
        <v>-34</v>
      </c>
      <c r="F7" s="6" t="n">
        <v>-30</v>
      </c>
      <c r="G7" s="4" t="inlineStr">
        <is>
          <t xml:space="preserve"> </t>
        </is>
      </c>
    </row>
    <row r="8">
      <c r="A8" s="4" t="inlineStr">
        <is>
          <t>Ending balance</t>
        </is>
      </c>
      <c r="B8" s="4" t="inlineStr">
        <is>
          <t xml:space="preserve"> </t>
        </is>
      </c>
      <c r="C8" s="4" t="inlineStr">
        <is>
          <t xml:space="preserve"> </t>
        </is>
      </c>
      <c r="D8" s="4" t="inlineStr">
        <is>
          <t xml:space="preserve"> </t>
        </is>
      </c>
      <c r="E8" s="6" t="n">
        <v>1544</v>
      </c>
      <c r="F8" s="6" t="n">
        <v>1816</v>
      </c>
      <c r="G8" s="6" t="n">
        <v>1827</v>
      </c>
    </row>
    <row r="9">
      <c r="A9" s="4" t="inlineStr">
        <is>
          <t>Investment Servi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t>
        </is>
      </c>
      <c r="B11" s="4" t="inlineStr">
        <is>
          <t xml:space="preserve"> </t>
        </is>
      </c>
      <c r="C11" s="6" t="n">
        <v>1733</v>
      </c>
      <c r="D11" s="4" t="inlineStr">
        <is>
          <t xml:space="preserve"> </t>
        </is>
      </c>
      <c r="E11" s="6" t="n">
        <v>1746</v>
      </c>
      <c r="F11" s="6" t="n">
        <v>1733</v>
      </c>
      <c r="G11" s="4" t="inlineStr">
        <is>
          <t xml:space="preserve"> </t>
        </is>
      </c>
    </row>
    <row r="12">
      <c r="A12" s="4" t="inlineStr">
        <is>
          <t>Acquisitions</t>
        </is>
      </c>
      <c r="B12" s="4" t="inlineStr">
        <is>
          <t xml:space="preserve"> </t>
        </is>
      </c>
      <c r="C12" s="4" t="inlineStr">
        <is>
          <t xml:space="preserve"> </t>
        </is>
      </c>
      <c r="D12" s="4" t="inlineStr">
        <is>
          <t xml:space="preserve"> </t>
        </is>
      </c>
      <c r="E12" s="4" t="inlineStr">
        <is>
          <t xml:space="preserve"> </t>
        </is>
      </c>
      <c r="F12" s="6" t="n">
        <v>264</v>
      </c>
      <c r="G12" s="4" t="inlineStr">
        <is>
          <t xml:space="preserve"> </t>
        </is>
      </c>
    </row>
    <row r="13">
      <c r="A13" s="4" t="inlineStr">
        <is>
          <t>Amortization</t>
        </is>
      </c>
      <c r="B13" s="4" t="inlineStr">
        <is>
          <t xml:space="preserve"> </t>
        </is>
      </c>
      <c r="C13" s="4" t="inlineStr">
        <is>
          <t xml:space="preserve"> </t>
        </is>
      </c>
      <c r="D13" s="4" t="inlineStr">
        <is>
          <t xml:space="preserve"> </t>
        </is>
      </c>
      <c r="E13" s="6" t="n">
        <v>-217</v>
      </c>
      <c r="F13" s="6" t="n">
        <v>-221</v>
      </c>
      <c r="G13" s="4" t="inlineStr">
        <is>
          <t xml:space="preserve"> </t>
        </is>
      </c>
    </row>
    <row r="14">
      <c r="A14" s="4" t="inlineStr">
        <is>
          <t>Foreign currency translation</t>
        </is>
      </c>
      <c r="B14" s="4" t="inlineStr">
        <is>
          <t xml:space="preserve"> </t>
        </is>
      </c>
      <c r="C14" s="4" t="inlineStr">
        <is>
          <t xml:space="preserve"> </t>
        </is>
      </c>
      <c r="D14" s="4" t="inlineStr">
        <is>
          <t xml:space="preserve"> </t>
        </is>
      </c>
      <c r="E14" s="6" t="n">
        <v>-34</v>
      </c>
      <c r="F14" s="6" t="n">
        <v>-30</v>
      </c>
      <c r="G14" s="4" t="inlineStr">
        <is>
          <t xml:space="preserve"> </t>
        </is>
      </c>
    </row>
    <row r="15">
      <c r="A15" s="4" t="inlineStr">
        <is>
          <t>Ending balance</t>
        </is>
      </c>
      <c r="B15" s="4" t="inlineStr">
        <is>
          <t xml:space="preserve"> </t>
        </is>
      </c>
      <c r="C15" s="4" t="inlineStr">
        <is>
          <t xml:space="preserve"> </t>
        </is>
      </c>
      <c r="D15" s="4" t="inlineStr">
        <is>
          <t xml:space="preserve"> </t>
        </is>
      </c>
      <c r="E15" s="6" t="n">
        <v>1495</v>
      </c>
      <c r="F15" s="6" t="n">
        <v>1746</v>
      </c>
      <c r="G15" s="6" t="n">
        <v>1733</v>
      </c>
    </row>
    <row r="16">
      <c r="A16" s="4" t="inlineStr">
        <is>
          <t>Investment 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eginning balance</t>
        </is>
      </c>
      <c r="B18" s="4" t="inlineStr">
        <is>
          <t xml:space="preserve"> </t>
        </is>
      </c>
      <c r="C18" s="6" t="n">
        <v>94</v>
      </c>
      <c r="D18" s="4" t="inlineStr">
        <is>
          <t xml:space="preserve"> </t>
        </is>
      </c>
      <c r="E18" s="6" t="n">
        <v>70</v>
      </c>
      <c r="F18" s="6" t="n">
        <v>94</v>
      </c>
      <c r="G18" s="4" t="inlineStr">
        <is>
          <t xml:space="preserve"> </t>
        </is>
      </c>
    </row>
    <row r="19">
      <c r="A19" s="4" t="inlineStr">
        <is>
          <t>Acquisitions</t>
        </is>
      </c>
      <c r="B19" s="4" t="inlineStr">
        <is>
          <t xml:space="preserve"> </t>
        </is>
      </c>
      <c r="C19" s="4" t="inlineStr">
        <is>
          <t xml:space="preserve"> </t>
        </is>
      </c>
      <c r="D19" s="4" t="inlineStr">
        <is>
          <t xml:space="preserve"> </t>
        </is>
      </c>
      <c r="E19" s="4" t="inlineStr">
        <is>
          <t xml:space="preserve"> </t>
        </is>
      </c>
      <c r="F19" s="6" t="n">
        <v>0</v>
      </c>
      <c r="G19" s="4" t="inlineStr">
        <is>
          <t xml:space="preserve"> </t>
        </is>
      </c>
    </row>
    <row r="20">
      <c r="A20" s="4" t="inlineStr">
        <is>
          <t>Amortization</t>
        </is>
      </c>
      <c r="B20" s="4" t="inlineStr">
        <is>
          <t xml:space="preserve"> </t>
        </is>
      </c>
      <c r="C20" s="4" t="inlineStr">
        <is>
          <t xml:space="preserve"> </t>
        </is>
      </c>
      <c r="D20" s="4" t="inlineStr">
        <is>
          <t xml:space="preserve"> </t>
        </is>
      </c>
      <c r="E20" s="6" t="n">
        <v>-21</v>
      </c>
      <c r="F20" s="6" t="n">
        <v>-24</v>
      </c>
      <c r="G20" s="4" t="inlineStr">
        <is>
          <t xml:space="preserve"> </t>
        </is>
      </c>
    </row>
    <row r="21">
      <c r="A21" s="4" t="inlineStr">
        <is>
          <t>Foreign currency translation</t>
        </is>
      </c>
      <c r="B21" s="4" t="inlineStr">
        <is>
          <t xml:space="preserve"> </t>
        </is>
      </c>
      <c r="C21" s="4" t="inlineStr">
        <is>
          <t xml:space="preserve"> </t>
        </is>
      </c>
      <c r="D21" s="4" t="inlineStr">
        <is>
          <t xml:space="preserve"> </t>
        </is>
      </c>
      <c r="E21" s="6" t="n">
        <v>0</v>
      </c>
      <c r="F21" s="6" t="n">
        <v>0</v>
      </c>
      <c r="G21" s="4" t="inlineStr">
        <is>
          <t xml:space="preserve"> </t>
        </is>
      </c>
    </row>
    <row r="22">
      <c r="A22" s="4" t="inlineStr">
        <is>
          <t>Ending balance</t>
        </is>
      </c>
      <c r="B22" s="4" t="inlineStr">
        <is>
          <t xml:space="preserve"> </t>
        </is>
      </c>
      <c r="C22" s="4" t="inlineStr">
        <is>
          <t xml:space="preserve"> </t>
        </is>
      </c>
      <c r="D22" s="4" t="inlineStr">
        <is>
          <t xml:space="preserve"> </t>
        </is>
      </c>
      <c r="E22" s="5" t="n">
        <v>49</v>
      </c>
      <c r="F22" s="5" t="n">
        <v>70</v>
      </c>
      <c r="G22" s="5" t="n">
        <v>94</v>
      </c>
    </row>
    <row r="23">
      <c r="A23" s="4" t="inlineStr">
        <is>
          <t>Fideuram Bank Luxembour | Investment Servic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ite-lived Intangible Asset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 for acquisition</t>
        </is>
      </c>
      <c r="B25" s="4" t="inlineStr">
        <is>
          <t xml:space="preserve"> </t>
        </is>
      </c>
      <c r="C25" s="5" t="n">
        <v>258</v>
      </c>
      <c r="D25" s="10" t="n">
        <v>220</v>
      </c>
      <c r="E25" s="4" t="inlineStr">
        <is>
          <t xml:space="preserve"> </t>
        </is>
      </c>
      <c r="F25" s="4" t="inlineStr">
        <is>
          <t xml:space="preserve"> </t>
        </is>
      </c>
      <c r="G25" s="4" t="inlineStr">
        <is>
          <t xml:space="preserve"> </t>
        </is>
      </c>
    </row>
    <row r="26">
      <c r="A26" s="4" t="inlineStr">
        <is>
          <t>Mercatus, Inc | Investment Servic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lived Intangible Asset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 for acquisition</t>
        </is>
      </c>
      <c r="B28" s="5" t="n">
        <v>88</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3">
    <mergeCell ref="A1:A2"/>
    <mergeCell ref="B1:D1"/>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ross Carrying Amount, Accumulated Amortization and Net Carrying Amount of Other Intangible Assets (Details) - USD ($) $ in Millions</t>
        </is>
      </c>
      <c r="B1" s="2" t="inlineStr">
        <is>
          <t>Dec. 31,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5" t="n">
        <v>3897</v>
      </c>
      <c r="C3" s="5" t="n">
        <v>3981</v>
      </c>
      <c r="D3" s="4" t="inlineStr">
        <is>
          <t xml:space="preserve"> </t>
        </is>
      </c>
    </row>
    <row r="4">
      <c r="A4" s="4" t="inlineStr">
        <is>
          <t>Accumulated Amortization</t>
        </is>
      </c>
      <c r="B4" s="6" t="n">
        <v>-2353</v>
      </c>
      <c r="C4" s="6" t="n">
        <v>-2165</v>
      </c>
      <c r="D4" s="4" t="inlineStr">
        <is>
          <t xml:space="preserve"> </t>
        </is>
      </c>
    </row>
    <row r="5">
      <c r="A5" s="4" t="inlineStr">
        <is>
          <t>Net Carrying Amount</t>
        </is>
      </c>
      <c r="B5" s="6" t="n">
        <v>1544</v>
      </c>
      <c r="C5" s="6" t="n">
        <v>1816</v>
      </c>
      <c r="D5" s="5" t="n">
        <v>1827</v>
      </c>
    </row>
    <row r="6">
      <c r="A6" s="4" t="inlineStr">
        <is>
          <t>Client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6" t="n">
        <v>2728</v>
      </c>
      <c r="C8" s="6" t="n">
        <v>2786</v>
      </c>
      <c r="D8" s="4" t="inlineStr">
        <is>
          <t xml:space="preserve"> </t>
        </is>
      </c>
    </row>
    <row r="9">
      <c r="A9" s="4" t="inlineStr">
        <is>
          <t>Accumulated Amortization</t>
        </is>
      </c>
      <c r="B9" s="6" t="n">
        <v>-1626</v>
      </c>
      <c r="C9" s="6" t="n">
        <v>-1497</v>
      </c>
      <c r="D9" s="4" t="inlineStr">
        <is>
          <t xml:space="preserve"> </t>
        </is>
      </c>
    </row>
    <row r="10">
      <c r="A10" s="4" t="inlineStr">
        <is>
          <t>Net Carrying Amount</t>
        </is>
      </c>
      <c r="B10" s="6" t="n">
        <v>1102</v>
      </c>
      <c r="C10" s="6" t="n">
        <v>1289</v>
      </c>
      <c r="D10" s="4" t="inlineStr">
        <is>
          <t xml:space="preserve"> </t>
        </is>
      </c>
    </row>
    <row r="11">
      <c r="A11" s="4" t="inlineStr">
        <is>
          <t>Technology</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6" t="n">
        <v>402</v>
      </c>
      <c r="C13" s="6" t="n">
        <v>403</v>
      </c>
      <c r="D13" s="4" t="inlineStr">
        <is>
          <t xml:space="preserve"> </t>
        </is>
      </c>
    </row>
    <row r="14">
      <c r="A14" s="4" t="inlineStr">
        <is>
          <t>Accumulated Amortization</t>
        </is>
      </c>
      <c r="B14" s="6" t="n">
        <v>-178</v>
      </c>
      <c r="C14" s="6" t="n">
        <v>-142</v>
      </c>
      <c r="D14" s="4" t="inlineStr">
        <is>
          <t xml:space="preserve"> </t>
        </is>
      </c>
    </row>
    <row r="15">
      <c r="A15" s="4" t="inlineStr">
        <is>
          <t>Net Carrying Amount</t>
        </is>
      </c>
      <c r="B15" s="6" t="n">
        <v>224</v>
      </c>
      <c r="C15" s="6" t="n">
        <v>261</v>
      </c>
      <c r="D15" s="4" t="inlineStr">
        <is>
          <t xml:space="preserve"> </t>
        </is>
      </c>
    </row>
    <row r="16">
      <c r="A16" s="4" t="inlineStr">
        <is>
          <t>Core deposi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Gross Carrying Amount</t>
        </is>
      </c>
      <c r="B18" s="6" t="n">
        <v>683</v>
      </c>
      <c r="C18" s="6" t="n">
        <v>696</v>
      </c>
      <c r="D18" s="4" t="inlineStr">
        <is>
          <t xml:space="preserve"> </t>
        </is>
      </c>
    </row>
    <row r="19">
      <c r="A19" s="4" t="inlineStr">
        <is>
          <t>Accumulated Amortization</t>
        </is>
      </c>
      <c r="B19" s="6" t="n">
        <v>-477</v>
      </c>
      <c r="C19" s="6" t="n">
        <v>-451</v>
      </c>
      <c r="D19" s="4" t="inlineStr">
        <is>
          <t xml:space="preserve"> </t>
        </is>
      </c>
    </row>
    <row r="20">
      <c r="A20" s="4" t="inlineStr">
        <is>
          <t>Net Carrying Amount</t>
        </is>
      </c>
      <c r="B20" s="6" t="n">
        <v>206</v>
      </c>
      <c r="C20" s="6" t="n">
        <v>245</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Carrying Amount</t>
        </is>
      </c>
      <c r="B23" s="6" t="n">
        <v>84</v>
      </c>
      <c r="C23" s="6" t="n">
        <v>96</v>
      </c>
      <c r="D23" s="4" t="inlineStr">
        <is>
          <t xml:space="preserve"> </t>
        </is>
      </c>
    </row>
    <row r="24">
      <c r="A24" s="4" t="inlineStr">
        <is>
          <t>Accumulated Amortization</t>
        </is>
      </c>
      <c r="B24" s="6" t="n">
        <v>-72</v>
      </c>
      <c r="C24" s="6" t="n">
        <v>-75</v>
      </c>
      <c r="D24" s="4" t="inlineStr">
        <is>
          <t xml:space="preserve"> </t>
        </is>
      </c>
    </row>
    <row r="25">
      <c r="A25" s="4" t="inlineStr">
        <is>
          <t>Net Carrying Amount</t>
        </is>
      </c>
      <c r="B25" s="5" t="n">
        <v>12</v>
      </c>
      <c r="C25" s="5" t="n">
        <v>21</v>
      </c>
      <c r="D2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Details) $ in Million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5" t="n">
        <v>241</v>
      </c>
    </row>
    <row r="4">
      <c r="A4" s="4" t="inlineStr">
        <is>
          <t>2024</t>
        </is>
      </c>
      <c r="B4" s="6" t="n">
        <v>238</v>
      </c>
    </row>
    <row r="5">
      <c r="A5" s="4" t="inlineStr">
        <is>
          <t>2025</t>
        </is>
      </c>
      <c r="B5" s="6" t="n">
        <v>210</v>
      </c>
    </row>
    <row r="6">
      <c r="A6" s="4" t="inlineStr">
        <is>
          <t>2026</t>
        </is>
      </c>
      <c r="B6" s="6" t="n">
        <v>201</v>
      </c>
    </row>
    <row r="7">
      <c r="A7" s="4" t="inlineStr">
        <is>
          <t>2027</t>
        </is>
      </c>
      <c r="B7" s="5" t="n">
        <v>16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Details) - USD ($) $ in Millions</t>
        </is>
      </c>
      <c r="B1" s="2" t="inlineStr">
        <is>
          <t>12 Months Ended</t>
        </is>
      </c>
    </row>
    <row r="2">
      <c r="B2" s="2" t="inlineStr">
        <is>
          <t>Dec. 31, 2022</t>
        </is>
      </c>
      <c r="C2" s="2" t="inlineStr">
        <is>
          <t>Dec. 31, 2021</t>
        </is>
      </c>
    </row>
    <row r="3">
      <c r="A3" s="3" t="inlineStr">
        <is>
          <t>Other Assets [Abstract]</t>
        </is>
      </c>
      <c r="B3" s="4" t="inlineStr">
        <is>
          <t xml:space="preserve"> </t>
        </is>
      </c>
      <c r="C3" s="4" t="inlineStr">
        <is>
          <t xml:space="preserve"> </t>
        </is>
      </c>
    </row>
    <row r="4">
      <c r="A4" s="4" t="inlineStr">
        <is>
          <t>Securities borrowed</t>
        </is>
      </c>
      <c r="B4" s="5" t="n">
        <v>16489</v>
      </c>
      <c r="C4" s="5" t="n">
        <v>22300</v>
      </c>
    </row>
    <row r="5">
      <c r="A5" s="4" t="inlineStr">
        <is>
          <t>Derivative instruments, net</t>
        </is>
      </c>
      <c r="B5" s="6" t="n">
        <v>7664</v>
      </c>
      <c r="C5" s="6" t="n">
        <v>4108</v>
      </c>
    </row>
    <row r="6">
      <c r="A6" s="4" t="inlineStr">
        <is>
          <t>Bank-owned life insurance</t>
        </is>
      </c>
      <c r="B6" s="6" t="n">
        <v>3649</v>
      </c>
      <c r="C6" s="6" t="n">
        <v>3554</v>
      </c>
    </row>
    <row r="7">
      <c r="A7" s="4" t="inlineStr">
        <is>
          <t>Investments in joint ventures and other unconsolidated entities</t>
        </is>
      </c>
      <c r="B7" s="6" t="n">
        <v>3245</v>
      </c>
      <c r="C7" s="6" t="n">
        <v>3162</v>
      </c>
    </row>
    <row r="8">
      <c r="A8" s="4" t="inlineStr">
        <is>
          <t>Collateral, net</t>
        </is>
      </c>
      <c r="B8" s="6" t="n">
        <v>1833</v>
      </c>
      <c r="C8" s="6" t="n">
        <v>1011</v>
      </c>
    </row>
    <row r="9">
      <c r="A9" s="4" t="inlineStr">
        <is>
          <t>Deferred tax assets, net of valuation allowance</t>
        </is>
      </c>
      <c r="B9" s="6" t="n">
        <v>1127</v>
      </c>
      <c r="C9" s="6" t="n">
        <v>254</v>
      </c>
    </row>
    <row r="10">
      <c r="A10" s="4" t="inlineStr">
        <is>
          <t>Prepaid expenses</t>
        </is>
      </c>
      <c r="B10" s="6" t="n">
        <v>558</v>
      </c>
      <c r="C10" s="6" t="n">
        <v>612</v>
      </c>
    </row>
    <row r="11">
      <c r="A11" s="4" t="inlineStr">
        <is>
          <t>Right-of-use assets</t>
        </is>
      </c>
      <c r="B11" s="6" t="n">
        <v>500</v>
      </c>
      <c r="C11" s="6" t="n">
        <v>542</v>
      </c>
    </row>
    <row r="12">
      <c r="A12" s="4" t="inlineStr">
        <is>
          <t>Accounts receivable</t>
        </is>
      </c>
      <c r="B12" s="6" t="n">
        <v>404</v>
      </c>
      <c r="C12" s="6" t="n">
        <v>236</v>
      </c>
    </row>
    <row r="13">
      <c r="A13" s="4" t="inlineStr">
        <is>
          <t>Receivable for securities settlement</t>
        </is>
      </c>
      <c r="B13" s="6" t="n">
        <v>383</v>
      </c>
      <c r="C13" s="6" t="n">
        <v>213</v>
      </c>
    </row>
    <row r="14">
      <c r="A14" s="4" t="inlineStr">
        <is>
          <t>Income taxes receivable</t>
        </is>
      </c>
      <c r="B14" s="6" t="n">
        <v>235</v>
      </c>
      <c r="C14" s="6" t="n">
        <v>317</v>
      </c>
    </row>
    <row r="15">
      <c r="A15" s="4" t="inlineStr">
        <is>
          <t>Deposits with clearing organizations</t>
        </is>
      </c>
      <c r="B15" s="6" t="n">
        <v>62</v>
      </c>
      <c r="C15" s="6" t="n">
        <v>62</v>
      </c>
    </row>
    <row r="16">
      <c r="A16" s="4" t="inlineStr">
        <is>
          <t>Other</t>
        </is>
      </c>
      <c r="B16" s="6" t="n">
        <v>1753</v>
      </c>
      <c r="C16" s="6" t="n">
        <v>1244</v>
      </c>
    </row>
    <row r="17">
      <c r="A17" s="4" t="inlineStr">
        <is>
          <t>Total</t>
        </is>
      </c>
      <c r="B17" s="6" t="n">
        <v>37902</v>
      </c>
      <c r="C17" s="6" t="n">
        <v>37615</v>
      </c>
    </row>
    <row r="18">
      <c r="A18" s="4" t="inlineStr">
        <is>
          <t>Equity securities without readily determinable fair value, amount</t>
        </is>
      </c>
      <c r="B18" s="6" t="n">
        <v>179</v>
      </c>
      <c r="C18" s="6" t="n">
        <v>109</v>
      </c>
    </row>
    <row r="19">
      <c r="A19" s="4" t="inlineStr">
        <is>
          <t>Upward price adjustment, annual amount</t>
        </is>
      </c>
      <c r="B19" s="6" t="n">
        <v>54</v>
      </c>
      <c r="C19" s="4" t="inlineStr">
        <is>
          <t xml:space="preserve"> </t>
        </is>
      </c>
    </row>
    <row r="20">
      <c r="A20" s="4" t="inlineStr">
        <is>
          <t>Advances to affiliate</t>
        </is>
      </c>
      <c r="B20" s="5" t="n">
        <v>1201</v>
      </c>
      <c r="C20" s="5" t="n">
        <v>544</v>
      </c>
    </row>
    <row r="21">
      <c r="A21" s="4" t="inlineStr">
        <is>
          <t>Operating Lease, Right-of-Use Asset, Statement of Financial Position [Extensible List]</t>
        </is>
      </c>
      <c r="B21" s="4" t="inlineStr">
        <is>
          <t>Total</t>
        </is>
      </c>
      <c r="C21" s="4" t="inlineStr">
        <is>
          <t>Total</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USD ($) $ in Millions</t>
        </is>
      </c>
      <c r="B1" s="2" t="inlineStr">
        <is>
          <t>Dec. 31, 2022</t>
        </is>
      </c>
      <c r="C1" s="2" t="inlineStr">
        <is>
          <t>Dec. 31, 2021</t>
        </is>
      </c>
    </row>
    <row r="2">
      <c r="A2" s="3" t="inlineStr">
        <is>
          <t>Loans and Leases Receivable Disclosure [Line Items]</t>
        </is>
      </c>
      <c r="B2" s="4" t="inlineStr">
        <is>
          <t xml:space="preserve"> </t>
        </is>
      </c>
      <c r="C2" s="4" t="inlineStr">
        <is>
          <t xml:space="preserve"> </t>
        </is>
      </c>
    </row>
    <row r="3">
      <c r="A3" s="4" t="inlineStr">
        <is>
          <t>Time deposits</t>
        </is>
      </c>
      <c r="B3" s="5" t="n">
        <v>2980</v>
      </c>
      <c r="C3" s="4" t="inlineStr">
        <is>
          <t xml:space="preserve"> </t>
        </is>
      </c>
    </row>
    <row r="4">
      <c r="A4" s="4" t="inlineStr">
        <is>
          <t>Time deposits in amounts of $250,000 or more</t>
        </is>
      </c>
      <c r="B4" s="6" t="n">
        <v>2970</v>
      </c>
      <c r="C4" s="5" t="n">
        <v>1310</v>
      </c>
    </row>
    <row r="5">
      <c r="A5" s="4" t="inlineStr">
        <is>
          <t>Time deposit liability, uninsured, maturity, three months or less</t>
        </is>
      </c>
      <c r="B5" s="6" t="n">
        <v>500</v>
      </c>
      <c r="C5" s="4" t="inlineStr">
        <is>
          <t xml:space="preserve"> </t>
        </is>
      </c>
    </row>
    <row r="6">
      <c r="A6" s="4" t="inlineStr">
        <is>
          <t>Time deposit liability, uninsured, maturity, over three months through six months</t>
        </is>
      </c>
      <c r="B6" s="6" t="n">
        <v>1500</v>
      </c>
      <c r="C6" s="4" t="inlineStr">
        <is>
          <t xml:space="preserve"> </t>
        </is>
      </c>
    </row>
    <row r="7">
      <c r="A7" s="4" t="inlineStr">
        <is>
          <t>Time deposit liability, uninsured, maturity, over 6 months through 12 months</t>
        </is>
      </c>
      <c r="B7" s="6" t="n">
        <v>980</v>
      </c>
      <c r="C7" s="4" t="inlineStr">
        <is>
          <t xml:space="preserve"> </t>
        </is>
      </c>
    </row>
    <row r="8">
      <c r="A8" s="4" t="inlineStr">
        <is>
          <t>Demand deposit overdrafts</t>
        </is>
      </c>
      <c r="B8" s="6" t="n">
        <v>2800</v>
      </c>
      <c r="C8" s="6" t="n">
        <v>3110</v>
      </c>
    </row>
    <row r="9">
      <c r="A9" s="4" t="inlineStr">
        <is>
          <t>Non-U.S.</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Time deposits</t>
        </is>
      </c>
      <c r="B11" s="5" t="n">
        <v>100</v>
      </c>
      <c r="C11" s="5" t="n">
        <v>13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Borrowings - Narrative (Details)</t>
        </is>
      </c>
      <c r="B1" s="2" t="inlineStr">
        <is>
          <t>Dec. 31, 2022 USD ($)</t>
        </is>
      </c>
      <c r="C1" s="2" t="inlineStr">
        <is>
          <t>Dec. 31, 2022 CAD ($)</t>
        </is>
      </c>
      <c r="D1" s="2" t="inlineStr">
        <is>
          <t>Dec. 31, 2021 USD ($)</t>
        </is>
      </c>
    </row>
    <row r="2">
      <c r="A2" s="3" t="inlineStr">
        <is>
          <t>Short-term Debt [Line Items]</t>
        </is>
      </c>
      <c r="B2" s="4" t="inlineStr">
        <is>
          <t xml:space="preserve"> </t>
        </is>
      </c>
      <c r="C2" s="4" t="inlineStr">
        <is>
          <t xml:space="preserve"> </t>
        </is>
      </c>
      <c r="D2" s="4" t="inlineStr">
        <is>
          <t xml:space="preserve"> </t>
        </is>
      </c>
    </row>
    <row r="3">
      <c r="A3" s="4" t="inlineStr">
        <is>
          <t>Weighted-average interest rate as of year-end</t>
        </is>
      </c>
      <c r="B3" s="11" t="n">
        <v>0.0083</v>
      </c>
      <c r="C3" s="11" t="n">
        <v>0.0083</v>
      </c>
      <c r="D3" s="11" t="n">
        <v>0.0031</v>
      </c>
    </row>
    <row r="4">
      <c r="A4" s="4" t="inlineStr">
        <is>
          <t>Average balance of securities purchased under agreement to resell and securities sold under agreement to repurchase</t>
        </is>
      </c>
      <c r="B4" s="5" t="n">
        <v>71020000000</v>
      </c>
      <c r="C4" s="4" t="inlineStr">
        <is>
          <t xml:space="preserve"> </t>
        </is>
      </c>
      <c r="D4" s="5" t="n">
        <v>62150000000</v>
      </c>
    </row>
    <row r="5">
      <c r="A5" s="4" t="inlineStr">
        <is>
          <t>Maximum borrowing on line of credit</t>
        </is>
      </c>
      <c r="B5" s="6" t="n">
        <v>1030000000</v>
      </c>
      <c r="C5" s="5" t="n">
        <v>1400000000</v>
      </c>
      <c r="D5" s="4" t="inlineStr">
        <is>
          <t xml:space="preserve"> </t>
        </is>
      </c>
    </row>
    <row r="6">
      <c r="A6" s="4" t="inlineStr">
        <is>
          <t>Balance on line of credit</t>
        </is>
      </c>
      <c r="B6" s="6" t="n">
        <v>0</v>
      </c>
      <c r="C6" s="4" t="inlineStr">
        <is>
          <t xml:space="preserve"> </t>
        </is>
      </c>
      <c r="D6" s="5" t="n">
        <v>0</v>
      </c>
    </row>
    <row r="7">
      <c r="A7" s="4" t="inlineStr">
        <is>
          <t>Securities Sold</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Fair value of overnight maturity</t>
        </is>
      </c>
      <c r="B9" s="5" t="n">
        <v>963000000</v>
      </c>
      <c r="C9" s="4" t="inlineStr">
        <is>
          <t xml:space="preserve"> </t>
        </is>
      </c>
      <c r="D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Outstanding and Weighted-Average Interest Rates of Short-Term Borrowings (Details) - USD ($) $ in Millions</t>
        </is>
      </c>
      <c r="B1" s="2" t="inlineStr">
        <is>
          <t>12 Months Ended</t>
        </is>
      </c>
    </row>
    <row r="2">
      <c r="B2" s="2" t="inlineStr">
        <is>
          <t>Dec. 31, 2022</t>
        </is>
      </c>
      <c r="C2" s="2" t="inlineStr">
        <is>
          <t>Dec. 31, 2021</t>
        </is>
      </c>
      <c r="D2" s="2" t="inlineStr">
        <is>
          <t>Dec. 31, 2020</t>
        </is>
      </c>
    </row>
    <row r="3">
      <c r="A3" s="3" t="inlineStr">
        <is>
          <t>Short-term Debt [Line Items]</t>
        </is>
      </c>
      <c r="B3" s="4" t="inlineStr">
        <is>
          <t xml:space="preserve"> </t>
        </is>
      </c>
      <c r="C3" s="4" t="inlineStr">
        <is>
          <t xml:space="preserve"> </t>
        </is>
      </c>
      <c r="D3" s="4" t="inlineStr">
        <is>
          <t xml:space="preserve"> </t>
        </is>
      </c>
    </row>
    <row r="4">
      <c r="A4" s="4" t="inlineStr">
        <is>
          <t>Weighted-average interest rate as of year-end</t>
        </is>
      </c>
      <c r="B4" s="11" t="n">
        <v>0.0083</v>
      </c>
      <c r="C4" s="11" t="n">
        <v>0.0031</v>
      </c>
      <c r="D4" s="4" t="inlineStr">
        <is>
          <t xml:space="preserve"> </t>
        </is>
      </c>
    </row>
    <row r="5">
      <c r="A5" s="4" t="inlineStr">
        <is>
          <t>Securities Sold Under Repurchase Agreements</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Balance as of December 31</t>
        </is>
      </c>
      <c r="B7" s="5" t="n">
        <v>1177</v>
      </c>
      <c r="C7" s="5" t="n">
        <v>1575</v>
      </c>
      <c r="D7" s="5" t="n">
        <v>3413</v>
      </c>
    </row>
    <row r="8">
      <c r="A8" s="4" t="inlineStr">
        <is>
          <t>Maximum outstanding as of any month-end</t>
        </is>
      </c>
      <c r="B8" s="6" t="n">
        <v>11517</v>
      </c>
      <c r="C8" s="6" t="n">
        <v>1575</v>
      </c>
      <c r="D8" s="6" t="n">
        <v>5373</v>
      </c>
    </row>
    <row r="9">
      <c r="A9" s="4" t="inlineStr">
        <is>
          <t>Average outstanding during the year</t>
        </is>
      </c>
      <c r="B9" s="5" t="n">
        <v>3633</v>
      </c>
      <c r="C9" s="5" t="n">
        <v>667</v>
      </c>
      <c r="D9" s="5" t="n">
        <v>2615</v>
      </c>
    </row>
    <row r="10">
      <c r="A10" s="4" t="inlineStr">
        <is>
          <t>Weighted-average interest rate as of year-end</t>
        </is>
      </c>
      <c r="B10" s="11" t="n">
        <v>0.0231</v>
      </c>
      <c r="C10" s="9" t="n">
        <v>0</v>
      </c>
      <c r="D10" s="9" t="n">
        <v>0</v>
      </c>
    </row>
    <row r="11">
      <c r="A11" s="4" t="inlineStr">
        <is>
          <t>Weighted-average interest rate during the year</t>
        </is>
      </c>
      <c r="B11" s="11" t="n">
        <v>0.0039</v>
      </c>
      <c r="C11" s="4" t="inlineStr">
        <is>
          <t>(0.00%)</t>
        </is>
      </c>
      <c r="D11" s="11" t="n">
        <v>0.0014</v>
      </c>
    </row>
    <row r="12">
      <c r="A12" s="4" t="inlineStr">
        <is>
          <t>Tax-Exempt Investment Program</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Balance as of December 31</t>
        </is>
      </c>
      <c r="B14" s="5" t="n">
        <v>0</v>
      </c>
      <c r="C14" s="5" t="n">
        <v>0</v>
      </c>
      <c r="D14" s="5" t="n">
        <v>616</v>
      </c>
    </row>
    <row r="15">
      <c r="A15" s="4" t="inlineStr">
        <is>
          <t>Maximum outstanding as of any month-end</t>
        </is>
      </c>
      <c r="B15" s="6" t="n">
        <v>0</v>
      </c>
      <c r="C15" s="6" t="n">
        <v>616</v>
      </c>
      <c r="D15" s="6" t="n">
        <v>823</v>
      </c>
    </row>
    <row r="16">
      <c r="A16" s="4" t="inlineStr">
        <is>
          <t>Average outstanding during the year</t>
        </is>
      </c>
      <c r="B16" s="5" t="n">
        <v>0</v>
      </c>
      <c r="C16" s="5" t="n">
        <v>523</v>
      </c>
      <c r="D16" s="5" t="n">
        <v>771</v>
      </c>
    </row>
    <row r="17">
      <c r="A17" s="4" t="inlineStr">
        <is>
          <t>Weighted-average interest rate as of year-end</t>
        </is>
      </c>
      <c r="B17" s="9" t="n">
        <v>0</v>
      </c>
      <c r="C17" s="9" t="n">
        <v>0</v>
      </c>
      <c r="D17" s="11" t="n">
        <v>0.0023</v>
      </c>
    </row>
    <row r="18">
      <c r="A18" s="4" t="inlineStr">
        <is>
          <t>Weighted-average interest rate during the year</t>
        </is>
      </c>
      <c r="B18" s="9" t="n">
        <v>0</v>
      </c>
      <c r="C18" s="11" t="n">
        <v>0.0031</v>
      </c>
      <c r="D18" s="11" t="n">
        <v>0.0078</v>
      </c>
    </row>
    <row r="19">
      <c r="A19" s="4" t="inlineStr">
        <is>
          <t>Oth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Balance as of December 31</t>
        </is>
      </c>
      <c r="B21" s="5" t="n">
        <v>2000</v>
      </c>
      <c r="C21" s="5" t="n">
        <v>0</v>
      </c>
      <c r="D21" s="5" t="n">
        <v>3302</v>
      </c>
    </row>
    <row r="22">
      <c r="A22" s="4" t="inlineStr">
        <is>
          <t>Maximum outstanding as of any month-end</t>
        </is>
      </c>
      <c r="B22" s="6" t="n">
        <v>8525</v>
      </c>
      <c r="C22" s="6" t="n">
        <v>0</v>
      </c>
      <c r="D22" s="6" t="n">
        <v>25665</v>
      </c>
    </row>
    <row r="23">
      <c r="A23" s="4" t="inlineStr">
        <is>
          <t>Average outstanding during the year</t>
        </is>
      </c>
      <c r="B23" s="5" t="n">
        <v>696</v>
      </c>
      <c r="C23" s="5" t="n">
        <v>315</v>
      </c>
      <c r="D23" s="5" t="n">
        <v>8251</v>
      </c>
    </row>
    <row r="24">
      <c r="A24" s="4" t="inlineStr">
        <is>
          <t>Weighted-average interest rate as of year-end</t>
        </is>
      </c>
      <c r="B24" s="11" t="n">
        <v>0.0418</v>
      </c>
      <c r="C24" s="9" t="n">
        <v>0</v>
      </c>
      <c r="D24" s="11" t="n">
        <v>0.0135</v>
      </c>
    </row>
    <row r="25">
      <c r="A25" s="4" t="inlineStr">
        <is>
          <t>Weighted-average interest rate during the year</t>
        </is>
      </c>
      <c r="B25" s="11" t="n">
        <v>0.0001</v>
      </c>
      <c r="C25" s="9" t="n">
        <v>0</v>
      </c>
      <c r="D25" s="11" t="n">
        <v>0.012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Short-Term Borrowings - Overnight Maturity (Details) $ in Millions</t>
        </is>
      </c>
      <c r="B1" s="2" t="inlineStr">
        <is>
          <t>Dec. 31, 2022 USD ($)</t>
        </is>
      </c>
    </row>
    <row r="2">
      <c r="A2" s="4" t="inlineStr">
        <is>
          <t>Securities Sold</t>
        </is>
      </c>
      <c r="B2" s="4" t="inlineStr">
        <is>
          <t xml:space="preserve"> </t>
        </is>
      </c>
    </row>
    <row r="3">
      <c r="A3" s="3" t="inlineStr">
        <is>
          <t>Short-term Debt [Line Items]</t>
        </is>
      </c>
      <c r="B3" s="4" t="inlineStr">
        <is>
          <t xml:space="preserve"> </t>
        </is>
      </c>
    </row>
    <row r="4">
      <c r="A4" s="4" t="inlineStr">
        <is>
          <t>Amortized cost of overnight maturity</t>
        </is>
      </c>
      <c r="B4" s="5" t="n">
        <v>986</v>
      </c>
    </row>
    <row r="5">
      <c r="A5" s="4" t="inlineStr">
        <is>
          <t>Fair value of overnight maturity</t>
        </is>
      </c>
      <c r="B5" s="6" t="n">
        <v>963</v>
      </c>
    </row>
    <row r="6">
      <c r="A6" s="4" t="inlineStr">
        <is>
          <t>Repurchase Agreements</t>
        </is>
      </c>
      <c r="B6" s="4" t="inlineStr">
        <is>
          <t xml:space="preserve"> </t>
        </is>
      </c>
    </row>
    <row r="7">
      <c r="A7" s="3" t="inlineStr">
        <is>
          <t>Short-term Debt [Line Items]</t>
        </is>
      </c>
      <c r="B7" s="4" t="inlineStr">
        <is>
          <t xml:space="preserve"> </t>
        </is>
      </c>
    </row>
    <row r="8">
      <c r="A8" s="4" t="inlineStr">
        <is>
          <t>Amortized cost of overnight maturity</t>
        </is>
      </c>
      <c r="B8" s="5" t="n">
        <v>117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Long Term Debt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Long-term finance leases</t>
        </is>
      </c>
      <c r="B4" s="5" t="n">
        <v>167</v>
      </c>
      <c r="C4" s="5" t="n">
        <v>135</v>
      </c>
    </row>
    <row r="5">
      <c r="A5" s="4" t="inlineStr">
        <is>
          <t>Total long-term debt</t>
        </is>
      </c>
      <c r="B5" s="6" t="n">
        <v>14996</v>
      </c>
      <c r="C5" s="6" t="n">
        <v>13475</v>
      </c>
    </row>
    <row r="6">
      <c r="A6" s="4" t="inlineStr">
        <is>
          <t>Fair Value Hedg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crease in carrying value of long-term debt</t>
        </is>
      </c>
      <c r="B8" s="5" t="n">
        <v>282</v>
      </c>
      <c r="C8" s="6" t="n">
        <v>450</v>
      </c>
    </row>
    <row r="9">
      <c r="A9" s="4" t="inlineStr">
        <is>
          <t>Senior notes | 3.55% notes due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 on debt</t>
        </is>
      </c>
      <c r="B11" s="11" t="n">
        <v>0.0355</v>
      </c>
      <c r="C11" s="4" t="inlineStr">
        <is>
          <t xml:space="preserve"> </t>
        </is>
      </c>
    </row>
    <row r="12">
      <c r="A12" s="4" t="inlineStr">
        <is>
          <t>Senior notes | 3.7% notes due in 202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 on debt</t>
        </is>
      </c>
      <c r="B14" s="11" t="n">
        <v>0.037</v>
      </c>
      <c r="C14" s="4" t="inlineStr">
        <is>
          <t xml:space="preserve"> </t>
        </is>
      </c>
    </row>
    <row r="15">
      <c r="A15" s="4" t="inlineStr">
        <is>
          <t>Senior notes | 3.3% notes due 2024</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on debt</t>
        </is>
      </c>
      <c r="B17" s="11" t="n">
        <v>0.033</v>
      </c>
      <c r="C17" s="4" t="inlineStr">
        <is>
          <t xml:space="preserve"> </t>
        </is>
      </c>
    </row>
    <row r="18">
      <c r="A18" s="4" t="inlineStr">
        <is>
          <t>Senior notes | 2.400% notes due 2030</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on debt</t>
        </is>
      </c>
      <c r="B20" s="11" t="n">
        <v>0.024</v>
      </c>
      <c r="C20" s="4" t="inlineStr">
        <is>
          <t xml:space="preserve"> </t>
        </is>
      </c>
    </row>
    <row r="21">
      <c r="A21" s="4" t="inlineStr">
        <is>
          <t>Senior notes | 2.65% notes due 2026</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 on debt</t>
        </is>
      </c>
      <c r="B23" s="11" t="n">
        <v>0.0265</v>
      </c>
      <c r="C23" s="4" t="inlineStr">
        <is>
          <t xml:space="preserve"> </t>
        </is>
      </c>
    </row>
    <row r="24">
      <c r="A24" s="4" t="inlineStr">
        <is>
          <t>Senior notes | 7.35% notes due 2026</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 on debt</t>
        </is>
      </c>
      <c r="B26" s="11" t="n">
        <v>0.0735</v>
      </c>
      <c r="C26" s="4" t="inlineStr">
        <is>
          <t xml:space="preserve"> </t>
        </is>
      </c>
    </row>
    <row r="27">
      <c r="A27" s="4" t="inlineStr">
        <is>
          <t>Subordinated notes | 3.1% subordinated notes due 2023</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 on debt</t>
        </is>
      </c>
      <c r="B29" s="11" t="n">
        <v>0.031</v>
      </c>
      <c r="C29" s="4" t="inlineStr">
        <is>
          <t xml:space="preserve"> </t>
        </is>
      </c>
    </row>
    <row r="30">
      <c r="A30" s="4" t="inlineStr">
        <is>
          <t>Fixed-to-floating rate senior notes | 2.354% notes due 2025</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 on debt</t>
        </is>
      </c>
      <c r="B32" s="12" t="n">
        <v>0.02354</v>
      </c>
      <c r="C32" s="4" t="inlineStr">
        <is>
          <t xml:space="preserve"> </t>
        </is>
      </c>
    </row>
    <row r="33">
      <c r="A33" s="4" t="inlineStr">
        <is>
          <t>Fixed-to-floating rate senior notes | 4.164% notes due 2033</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 on debt</t>
        </is>
      </c>
      <c r="B35" s="12" t="n">
        <v>0.04164</v>
      </c>
      <c r="C35" s="4" t="inlineStr">
        <is>
          <t xml:space="preserve"> </t>
        </is>
      </c>
    </row>
    <row r="36">
      <c r="A36" s="4" t="inlineStr">
        <is>
          <t>Fixed-to-floating rate senior notes | 2.203% notes due 2028</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 on debt</t>
        </is>
      </c>
      <c r="B38" s="12" t="n">
        <v>0.02203</v>
      </c>
      <c r="C38" s="4" t="inlineStr">
        <is>
          <t xml:space="preserve"> </t>
        </is>
      </c>
    </row>
    <row r="39">
      <c r="A39" s="4" t="inlineStr">
        <is>
          <t>Fixed-to-floating rate senior notes | 4.141% notes due 2029</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 on debt</t>
        </is>
      </c>
      <c r="B41" s="12" t="n">
        <v>0.04141</v>
      </c>
      <c r="C41" s="4" t="inlineStr">
        <is>
          <t xml:space="preserve"> </t>
        </is>
      </c>
    </row>
    <row r="42">
      <c r="A42" s="4" t="inlineStr">
        <is>
          <t>Fixed-to-floating rate senior notes | 5.751% notes due 2026</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 on debt</t>
        </is>
      </c>
      <c r="B44" s="12" t="n">
        <v>0.05751</v>
      </c>
      <c r="C44" s="4" t="inlineStr">
        <is>
          <t xml:space="preserve"> </t>
        </is>
      </c>
    </row>
    <row r="45">
      <c r="A45" s="4" t="inlineStr">
        <is>
          <t>Fixed-to-floating rate senior notes | 3.152% notes due 2031</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 on debt</t>
        </is>
      </c>
      <c r="B47" s="12" t="n">
        <v>0.03152</v>
      </c>
      <c r="C47" s="4" t="inlineStr">
        <is>
          <t xml:space="preserve"> </t>
        </is>
      </c>
    </row>
    <row r="48">
      <c r="A48" s="4" t="inlineStr">
        <is>
          <t>Fixed-to-floating rate senior notes | 5.82% notes due 2028</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Interest rate on debt</t>
        </is>
      </c>
      <c r="B50" s="11" t="n">
        <v>0.0582</v>
      </c>
      <c r="C50" s="4" t="inlineStr">
        <is>
          <t xml:space="preserve"> </t>
        </is>
      </c>
    </row>
    <row r="51">
      <c r="A51" s="4" t="inlineStr">
        <is>
          <t>Fixed-to-floating rate senior notes | 4.421% notes due 2033</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nterest rate on debt</t>
        </is>
      </c>
      <c r="B53" s="12" t="n">
        <v>0.04421</v>
      </c>
      <c r="C53" s="4" t="inlineStr">
        <is>
          <t xml:space="preserve"> </t>
        </is>
      </c>
    </row>
    <row r="54">
      <c r="A54" s="4" t="inlineStr">
        <is>
          <t>Fixed-to-floating rate senior notes | 1.684% notes due 2027</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Interest rate on debt</t>
        </is>
      </c>
      <c r="B56" s="12" t="n">
        <v>0.01684</v>
      </c>
      <c r="C56" s="4" t="inlineStr">
        <is>
          <t xml:space="preserve"> </t>
        </is>
      </c>
    </row>
    <row r="57">
      <c r="A57" s="4" t="inlineStr">
        <is>
          <t>Fixed-to-floating rate senior notes | 3.776% notes due 2024</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terest rate on debt</t>
        </is>
      </c>
      <c r="B59" s="12" t="n">
        <v>0.03776</v>
      </c>
      <c r="C59" s="4" t="inlineStr">
        <is>
          <t xml:space="preserve"> </t>
        </is>
      </c>
    </row>
    <row r="60">
      <c r="A60" s="4" t="inlineStr">
        <is>
          <t>Fixed-to-floating rate senior notes | 2.901% notes due 2026</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 on debt</t>
        </is>
      </c>
      <c r="B62" s="12" t="n">
        <v>0.02901</v>
      </c>
      <c r="C62" s="4" t="inlineStr">
        <is>
          <t xml:space="preserve"> </t>
        </is>
      </c>
    </row>
    <row r="63">
      <c r="A63" s="4" t="inlineStr">
        <is>
          <t>Fixed-to-floating rate senior notes | 2.623% notes due 2023</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Interest rate on debt</t>
        </is>
      </c>
      <c r="B65" s="12" t="n">
        <v>0.02623</v>
      </c>
      <c r="C65" s="4" t="inlineStr">
        <is>
          <t xml:space="preserve"> </t>
        </is>
      </c>
    </row>
    <row r="66">
      <c r="A66" s="4" t="inlineStr">
        <is>
          <t>Fixed-to-floating rate senior notes | 1.746% notes due 2026</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Interest rate on debt</t>
        </is>
      </c>
      <c r="B68" s="12" t="n">
        <v>0.01746</v>
      </c>
      <c r="C68" s="4" t="inlineStr">
        <is>
          <t xml:space="preserve"> </t>
        </is>
      </c>
    </row>
    <row r="69">
      <c r="A69" s="4" t="inlineStr">
        <is>
          <t>Fixed-to-floating rate senior notes | 2.653% notes due 2023</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 on debt</t>
        </is>
      </c>
      <c r="B71" s="12" t="n">
        <v>0.02653</v>
      </c>
      <c r="C71" s="4" t="inlineStr">
        <is>
          <t xml:space="preserve"> </t>
        </is>
      </c>
    </row>
    <row r="72">
      <c r="A72" s="4" t="inlineStr">
        <is>
          <t>Fixed-to-floating rate senior notes | 2.825% notes due 2023</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Interest rate on debt</t>
        </is>
      </c>
      <c r="B74" s="12" t="n">
        <v>0.02825</v>
      </c>
      <c r="C74" s="4" t="inlineStr">
        <is>
          <t xml:space="preserve"> </t>
        </is>
      </c>
    </row>
    <row r="75">
      <c r="A75" s="4" t="inlineStr">
        <is>
          <t>Senior subordinated notes | 2.200% notes due 2031</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Interest rate on debt</t>
        </is>
      </c>
      <c r="B77" s="11" t="n">
        <v>0.022</v>
      </c>
      <c r="C77" s="4" t="inlineStr">
        <is>
          <t xml:space="preserve"> </t>
        </is>
      </c>
    </row>
    <row r="78">
      <c r="A78" s="4" t="inlineStr">
        <is>
          <t>Fixed-to-floating rate senior subordinated notes | 3.031% notes due 2034</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Interest rate on debt</t>
        </is>
      </c>
      <c r="B80" s="12" t="n">
        <v>0.03031</v>
      </c>
      <c r="C80" s="4" t="inlineStr">
        <is>
          <t xml:space="preserve"> </t>
        </is>
      </c>
    </row>
    <row r="81">
      <c r="A81" s="4" t="inlineStr">
        <is>
          <t>Parent Company and Non-banking Subsidiaries | Senior notes | 3.55% notes due 2025</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Long-term debt</t>
        </is>
      </c>
      <c r="B83" s="5" t="n">
        <v>1256</v>
      </c>
      <c r="C83" s="6" t="n">
        <v>1370</v>
      </c>
    </row>
    <row r="84">
      <c r="A84" s="4" t="inlineStr">
        <is>
          <t>Parent Company and Non-banking Subsidiaries | Senior notes | 3.7% notes due in 2023</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Long-term debt</t>
        </is>
      </c>
      <c r="B86" s="6" t="n">
        <v>985</v>
      </c>
      <c r="C86" s="6" t="n">
        <v>1043</v>
      </c>
    </row>
    <row r="87">
      <c r="A87" s="4" t="inlineStr">
        <is>
          <t>Parent Company and Non-banking Subsidiaries | Senior notes | 3.3% notes due 2024</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Long-term debt</t>
        </is>
      </c>
      <c r="B89" s="6" t="n">
        <v>962</v>
      </c>
      <c r="C89" s="6" t="n">
        <v>1040</v>
      </c>
    </row>
    <row r="90">
      <c r="A90" s="4" t="inlineStr">
        <is>
          <t>Parent Company and Non-banking Subsidiaries | Senior notes | 2.400% notes due 2030</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Long-term debt</t>
        </is>
      </c>
      <c r="B92" s="6" t="n">
        <v>797</v>
      </c>
      <c r="C92" s="6" t="n">
        <v>803</v>
      </c>
    </row>
    <row r="93">
      <c r="A93" s="4" t="inlineStr">
        <is>
          <t>Parent Company and Non-banking Subsidiaries | Senior notes | 2.65% notes due 2026</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Long-term debt</t>
        </is>
      </c>
      <c r="B95" s="6" t="n">
        <v>709</v>
      </c>
      <c r="C95" s="6" t="n">
        <v>779</v>
      </c>
    </row>
    <row r="96">
      <c r="A96" s="4" t="inlineStr">
        <is>
          <t>Parent Company and Non-banking Subsidiaries | Senior notes | 7.35% notes due 2026</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Long-term debt</t>
        </is>
      </c>
      <c r="B98" s="6" t="n">
        <v>150</v>
      </c>
      <c r="C98" s="6" t="n">
        <v>150</v>
      </c>
    </row>
    <row r="99">
      <c r="A99" s="4" t="inlineStr">
        <is>
          <t>Parent Company and Non-banking Subsidiaries | Subordinated notes | 3.1% subordinated notes due 2023</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Long-term debt</t>
        </is>
      </c>
      <c r="B101" s="6" t="n">
        <v>1006</v>
      </c>
      <c r="C101" s="6" t="n">
        <v>1022</v>
      </c>
    </row>
    <row r="102">
      <c r="A102" s="4" t="inlineStr">
        <is>
          <t>Parent Company and Non-banking Subsidiaries | Fixed-to-floating rate senior notes | 2.354% notes due 2025</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Long-term debt</t>
        </is>
      </c>
      <c r="B104" s="6" t="n">
        <v>951</v>
      </c>
      <c r="C104" s="6" t="n">
        <v>1019</v>
      </c>
    </row>
    <row r="105">
      <c r="A105" s="4" t="inlineStr">
        <is>
          <t>Parent Company and Non-banking Subsidiaries | Fixed-to-floating rate senior notes | 4.164% notes due 2033</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Long-term debt</t>
        </is>
      </c>
      <c r="B107" s="6" t="n">
        <v>677</v>
      </c>
      <c r="C107" s="6" t="n">
        <v>0</v>
      </c>
    </row>
    <row r="108">
      <c r="A108" s="4" t="inlineStr">
        <is>
          <t>Parent Company and Non-banking Subsidiaries | Fixed-to-floating rate senior notes | 2.203% notes due 2028</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Long-term debt</t>
        </is>
      </c>
      <c r="B110" s="6" t="n">
        <v>589</v>
      </c>
      <c r="C110" s="6" t="n">
        <v>0</v>
      </c>
    </row>
    <row r="111">
      <c r="A111" s="4" t="inlineStr">
        <is>
          <t>Parent Company and Non-banking Subsidiaries | Fixed-to-floating rate senior notes | 4.141% notes due 2029</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Long-term debt</t>
        </is>
      </c>
      <c r="B113" s="6" t="n">
        <v>564</v>
      </c>
      <c r="C113" s="6" t="n">
        <v>583</v>
      </c>
    </row>
    <row r="114">
      <c r="A114" s="4" t="inlineStr">
        <is>
          <t>Parent Company and Non-banking Subsidiaries | Fixed-to-floating rate senior notes | 5.751% notes due 2026</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Long-term debt</t>
        </is>
      </c>
      <c r="B116" s="6" t="n">
        <v>498</v>
      </c>
      <c r="C116" s="6" t="n">
        <v>0</v>
      </c>
    </row>
    <row r="117">
      <c r="A117" s="4" t="inlineStr">
        <is>
          <t>Parent Company and Non-banking Subsidiaries | Fixed-to-floating rate senior notes | 3.152% notes due 2031</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Long-term debt</t>
        </is>
      </c>
      <c r="B119" s="6" t="n">
        <v>498</v>
      </c>
      <c r="C119" s="6" t="n">
        <v>498</v>
      </c>
    </row>
    <row r="120">
      <c r="A120" s="4" t="inlineStr">
        <is>
          <t>Parent Company and Non-banking Subsidiaries | Fixed-to-floating rate senior notes | 5.82% notes due 2028</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Long-term debt</t>
        </is>
      </c>
      <c r="B122" s="6" t="n">
        <v>497</v>
      </c>
      <c r="C122" s="6" t="n">
        <v>0</v>
      </c>
    </row>
    <row r="123">
      <c r="A123" s="4" t="inlineStr">
        <is>
          <t>Parent Company and Non-banking Subsidiaries | Fixed-to-floating rate senior notes | 4.421% notes due 2033</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Long-term debt</t>
        </is>
      </c>
      <c r="B125" s="6" t="n">
        <v>497</v>
      </c>
      <c r="C125" s="6" t="n">
        <v>0</v>
      </c>
    </row>
    <row r="126">
      <c r="A126" s="4" t="inlineStr">
        <is>
          <t>Parent Company and Non-banking Subsidiaries | Fixed-to-floating rate senior notes | 1.684% notes due 2027</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Long-term debt</t>
        </is>
      </c>
      <c r="B128" s="6" t="n">
        <v>497</v>
      </c>
      <c r="C128" s="6" t="n">
        <v>497</v>
      </c>
    </row>
    <row r="129">
      <c r="A129" s="4" t="inlineStr">
        <is>
          <t>Parent Company and Non-banking Subsidiaries | Fixed-to-floating rate senior notes | 3.776% notes due 2024</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Long-term debt</t>
        </is>
      </c>
      <c r="B131" s="6" t="n">
        <v>492</v>
      </c>
      <c r="C131" s="6" t="n">
        <v>523</v>
      </c>
    </row>
    <row r="132">
      <c r="A132" s="4" t="inlineStr">
        <is>
          <t>Parent Company and Non-banking Subsidiaries | Fixed-to-floating rate senior notes | 2.901% notes due 2026</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Long-term debt</t>
        </is>
      </c>
      <c r="B134" s="6" t="n">
        <v>473</v>
      </c>
      <c r="C134" s="6" t="n">
        <v>498</v>
      </c>
    </row>
    <row r="135">
      <c r="A135" s="4" t="inlineStr">
        <is>
          <t>Parent Company and Non-banking Subsidiaries | Fixed-to-floating rate senior notes | 2.623% notes due 2023</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Long-term debt</t>
        </is>
      </c>
      <c r="B137" s="6" t="n">
        <v>466</v>
      </c>
      <c r="C137" s="6" t="n">
        <v>0</v>
      </c>
    </row>
    <row r="138">
      <c r="A138" s="4" t="inlineStr">
        <is>
          <t>Parent Company and Non-banking Subsidiaries | Fixed-to-floating rate senior notes | 1.746% notes due 2026</t>
        </is>
      </c>
      <c r="B138" s="4" t="inlineStr">
        <is>
          <t xml:space="preserve"> </t>
        </is>
      </c>
      <c r="C138" s="4" t="inlineStr">
        <is>
          <t xml:space="preserve"> </t>
        </is>
      </c>
    </row>
    <row r="139">
      <c r="A139" s="3" t="inlineStr">
        <is>
          <t>Debt Instrument [Line Items]</t>
        </is>
      </c>
      <c r="B139" s="4" t="inlineStr">
        <is>
          <t xml:space="preserve"> </t>
        </is>
      </c>
      <c r="C139" s="4" t="inlineStr">
        <is>
          <t xml:space="preserve"> </t>
        </is>
      </c>
    </row>
    <row r="140">
      <c r="A140" s="4" t="inlineStr">
        <is>
          <t>Long-term debt</t>
        </is>
      </c>
      <c r="B140" s="6" t="n">
        <v>280</v>
      </c>
      <c r="C140" s="6" t="n">
        <v>0</v>
      </c>
    </row>
    <row r="141">
      <c r="A141" s="4" t="inlineStr">
        <is>
          <t>Parent Company and Non-banking Subsidiaries | Fixed-to-floating rate senior notes | 2.653% notes due 2023</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Long-term debt</t>
        </is>
      </c>
      <c r="B143" s="6" t="n">
        <v>0</v>
      </c>
      <c r="C143" s="6" t="n">
        <v>754</v>
      </c>
    </row>
    <row r="144">
      <c r="A144" s="4" t="inlineStr">
        <is>
          <t>Parent Company and Non-banking Subsidiaries | Fixed-to-floating rate senior notes | 2.825% notes due 2023</t>
        </is>
      </c>
      <c r="B144" s="4" t="inlineStr">
        <is>
          <t xml:space="preserve"> </t>
        </is>
      </c>
      <c r="C144" s="4" t="inlineStr">
        <is>
          <t xml:space="preserve"> </t>
        </is>
      </c>
    </row>
    <row r="145">
      <c r="A145" s="3" t="inlineStr">
        <is>
          <t>Debt Instrument [Line Items]</t>
        </is>
      </c>
      <c r="B145" s="4" t="inlineStr">
        <is>
          <t xml:space="preserve"> </t>
        </is>
      </c>
      <c r="C145" s="4" t="inlineStr">
        <is>
          <t xml:space="preserve"> </t>
        </is>
      </c>
    </row>
    <row r="146">
      <c r="A146" s="4" t="inlineStr">
        <is>
          <t>Long-term debt</t>
        </is>
      </c>
      <c r="B146" s="6" t="n">
        <v>0</v>
      </c>
      <c r="C146" s="6" t="n">
        <v>749</v>
      </c>
    </row>
    <row r="147">
      <c r="A147" s="4" t="inlineStr">
        <is>
          <t>Parent Company and Non-banking Subsidiaries | Senior subordinated notes | 2.200% notes due 2031</t>
        </is>
      </c>
      <c r="B147" s="4" t="inlineStr">
        <is>
          <t xml:space="preserve"> </t>
        </is>
      </c>
      <c r="C147" s="4" t="inlineStr">
        <is>
          <t xml:space="preserve"> </t>
        </is>
      </c>
    </row>
    <row r="148">
      <c r="A148" s="3" t="inlineStr">
        <is>
          <t>Debt Instrument [Line Items]</t>
        </is>
      </c>
      <c r="B148" s="4" t="inlineStr">
        <is>
          <t xml:space="preserve"> </t>
        </is>
      </c>
      <c r="C148" s="4" t="inlineStr">
        <is>
          <t xml:space="preserve"> </t>
        </is>
      </c>
    </row>
    <row r="149">
      <c r="A149" s="4" t="inlineStr">
        <is>
          <t>Long-term debt</t>
        </is>
      </c>
      <c r="B149" s="6" t="n">
        <v>844</v>
      </c>
      <c r="C149" s="6" t="n">
        <v>843</v>
      </c>
    </row>
    <row r="150">
      <c r="A150" s="4" t="inlineStr">
        <is>
          <t>Parent Company and Non-banking Subsidiaries | Fixed-to-floating rate senior subordinated notes | 3.031% notes due 2034</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Long-term debt</t>
        </is>
      </c>
      <c r="B152" s="6" t="n">
        <v>532</v>
      </c>
      <c r="C152" s="6" t="n">
        <v>541</v>
      </c>
    </row>
    <row r="153">
      <c r="A153" s="4" t="inlineStr">
        <is>
          <t>Parent Company and Non-banking Subsidiaries | Junior subordinated debentures | Floating-rate subordinated debentures due 2047</t>
        </is>
      </c>
      <c r="B153" s="4" t="inlineStr">
        <is>
          <t xml:space="preserve"> </t>
        </is>
      </c>
      <c r="C153" s="4" t="inlineStr">
        <is>
          <t xml:space="preserve"> </t>
        </is>
      </c>
    </row>
    <row r="154">
      <c r="A154" s="3" t="inlineStr">
        <is>
          <t>Debt Instrument [Line Items]</t>
        </is>
      </c>
      <c r="B154" s="4" t="inlineStr">
        <is>
          <t xml:space="preserve"> </t>
        </is>
      </c>
      <c r="C154" s="4" t="inlineStr">
        <is>
          <t xml:space="preserve"> </t>
        </is>
      </c>
    </row>
    <row r="155">
      <c r="A155" s="4" t="inlineStr">
        <is>
          <t>Long-term debt</t>
        </is>
      </c>
      <c r="B155" s="6" t="n">
        <v>500</v>
      </c>
      <c r="C155" s="6" t="n">
        <v>499</v>
      </c>
    </row>
    <row r="156">
      <c r="A156" s="4" t="inlineStr">
        <is>
          <t>Parent Company and Non-banking Subsidiaries | Junior subordinated debentures | Floating-rate subordinated notes due to State Street Capital Trust I in 2028</t>
        </is>
      </c>
      <c r="B156" s="4" t="inlineStr">
        <is>
          <t xml:space="preserve"> </t>
        </is>
      </c>
      <c r="C156" s="4" t="inlineStr">
        <is>
          <t xml:space="preserve"> </t>
        </is>
      </c>
    </row>
    <row r="157">
      <c r="A157" s="3" t="inlineStr">
        <is>
          <t>Debt Instrument [Line Items]</t>
        </is>
      </c>
      <c r="B157" s="4" t="inlineStr">
        <is>
          <t xml:space="preserve"> </t>
        </is>
      </c>
      <c r="C157" s="4" t="inlineStr">
        <is>
          <t xml:space="preserve"> </t>
        </is>
      </c>
    </row>
    <row r="158">
      <c r="A158" s="4" t="inlineStr">
        <is>
          <t>Long-term debt</t>
        </is>
      </c>
      <c r="B158" s="6" t="n">
        <v>100</v>
      </c>
      <c r="C158" s="6" t="n">
        <v>100</v>
      </c>
    </row>
    <row r="159">
      <c r="A159" s="4" t="inlineStr">
        <is>
          <t>State Street Bank</t>
        </is>
      </c>
      <c r="B159" s="4" t="inlineStr">
        <is>
          <t xml:space="preserve"> </t>
        </is>
      </c>
      <c r="C159" s="4" t="inlineStr">
        <is>
          <t xml:space="preserve"> </t>
        </is>
      </c>
    </row>
    <row r="160">
      <c r="A160" s="3" t="inlineStr">
        <is>
          <t>Debt Instrument [Line Items]</t>
        </is>
      </c>
      <c r="B160" s="4" t="inlineStr">
        <is>
          <t xml:space="preserve"> </t>
        </is>
      </c>
      <c r="C160" s="4" t="inlineStr">
        <is>
          <t xml:space="preserve"> </t>
        </is>
      </c>
    </row>
    <row r="161">
      <c r="A161" s="4" t="inlineStr">
        <is>
          <t>Long-term finance leases</t>
        </is>
      </c>
      <c r="B161" s="5" t="n">
        <v>176</v>
      </c>
      <c r="C161" s="5" t="n">
        <v>1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USD per share)</t>
        </is>
      </c>
      <c r="B4" s="7" t="n">
        <v>2.4</v>
      </c>
      <c r="C4" s="7" t="n">
        <v>2.18</v>
      </c>
      <c r="D4" s="7" t="n">
        <v>2.0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 Narrative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finance leases</t>
        </is>
      </c>
      <c r="B3" s="5" t="n">
        <v>167</v>
      </c>
      <c r="C3" s="5" t="n">
        <v>135</v>
      </c>
    </row>
    <row r="4">
      <c r="A4" s="4" t="inlineStr">
        <is>
          <t>State Street Bank</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finance leases</t>
        </is>
      </c>
      <c r="B6" s="5" t="n">
        <v>176</v>
      </c>
      <c r="C6" s="5" t="n">
        <v>16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 Financial Instruments - Narrative (Details) - USD ($) $ in Million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Cash flow hedge gain (loss) to be reclassified within twelve months</t>
        </is>
      </c>
      <c r="B4" s="5" t="n">
        <v>223</v>
      </c>
      <c r="C4" s="4" t="inlineStr">
        <is>
          <t xml:space="preserve"> </t>
        </is>
      </c>
    </row>
    <row r="5">
      <c r="A5" s="4" t="inlineStr">
        <is>
          <t>Maximum length of time hedged in cash flow hedge</t>
        </is>
      </c>
      <c r="B5" s="4" t="inlineStr">
        <is>
          <t>5 years</t>
        </is>
      </c>
      <c r="C5" s="4" t="inlineStr">
        <is>
          <t xml:space="preserve"> </t>
        </is>
      </c>
    </row>
    <row r="6">
      <c r="A6" s="4" t="inlineStr">
        <is>
          <t>Fair value of derivative liabilities</t>
        </is>
      </c>
      <c r="B6" s="5" t="n">
        <v>25966</v>
      </c>
      <c r="C6" s="5" t="n">
        <v>16126</v>
      </c>
    </row>
    <row r="7">
      <c r="A7" s="4" t="inlineStr">
        <is>
          <t>Interest rate swap | Fair Value Hed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 of derivative instruments</t>
        </is>
      </c>
      <c r="B9" s="6" t="n">
        <v>20320</v>
      </c>
      <c r="C9" s="5" t="n">
        <v>6950</v>
      </c>
    </row>
    <row r="10">
      <c r="A10" s="4" t="inlineStr">
        <is>
          <t>Credit swap agree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air value of derivative liabilities</t>
        </is>
      </c>
      <c r="B12" s="6" t="n">
        <v>3060</v>
      </c>
      <c r="C12" s="4" t="inlineStr">
        <is>
          <t xml:space="preserve"> </t>
        </is>
      </c>
    </row>
    <row r="13">
      <c r="A13" s="4" t="inlineStr">
        <is>
          <t>Cash collateral provided for derivative instruments</t>
        </is>
      </c>
      <c r="B13" s="6" t="n">
        <v>1380</v>
      </c>
      <c r="C13" s="4" t="inlineStr">
        <is>
          <t xml:space="preserve"> </t>
        </is>
      </c>
    </row>
    <row r="14">
      <c r="A14" s="4" t="inlineStr">
        <is>
          <t>Maximum additional amount of payments related to termination events</t>
        </is>
      </c>
      <c r="B14" s="5" t="n">
        <v>1680</v>
      </c>
      <c r="C1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Outstanding Hedges: (Notional Amount) (Details) - USD ($) $ in Millions</t>
        </is>
      </c>
      <c r="B1" s="2" t="inlineStr">
        <is>
          <t>Dec. 31, 2022</t>
        </is>
      </c>
      <c r="C1" s="2" t="inlineStr">
        <is>
          <t>Dec. 31, 2021</t>
        </is>
      </c>
    </row>
    <row r="2">
      <c r="A2" s="4" t="inlineStr">
        <is>
          <t>Derivatives not designated as hedging instruments | Interest rate contracts | Future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otional amount of derivative instruments</t>
        </is>
      </c>
      <c r="B4" s="5" t="n">
        <v>8683</v>
      </c>
      <c r="C4" s="5" t="n">
        <v>9604</v>
      </c>
    </row>
    <row r="5">
      <c r="A5" s="4" t="inlineStr">
        <is>
          <t>Derivatives not designated as hedging instruments | Foreign exchange contracts | Futur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otional amount of derivative instruments</t>
        </is>
      </c>
      <c r="B7" s="6" t="n">
        <v>1550</v>
      </c>
      <c r="C7" s="6" t="n">
        <v>2359</v>
      </c>
    </row>
    <row r="8">
      <c r="A8" s="4" t="inlineStr">
        <is>
          <t>Derivatives not designated as hedging instruments | Foreign exchange contracts | Forward, swap and spo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otional amount of derivative instruments</t>
        </is>
      </c>
      <c r="B10" s="6" t="n">
        <v>2267221</v>
      </c>
      <c r="C10" s="6" t="n">
        <v>2569449</v>
      </c>
    </row>
    <row r="11">
      <c r="A11" s="4" t="inlineStr">
        <is>
          <t>Derivatives not designated as hedging instruments | Foreign exchange contracts | Options purchased</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otional amount of derivative instruments</t>
        </is>
      </c>
      <c r="B13" s="6" t="n">
        <v>607</v>
      </c>
      <c r="C13" s="6" t="n">
        <v>328</v>
      </c>
    </row>
    <row r="14">
      <c r="A14" s="4" t="inlineStr">
        <is>
          <t>Derivatives not designated as hedging instruments | Foreign exchange contracts | Options written</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Notional amount of derivative instruments</t>
        </is>
      </c>
      <c r="B16" s="6" t="n">
        <v>445</v>
      </c>
      <c r="C16" s="6" t="n">
        <v>210</v>
      </c>
    </row>
    <row r="17">
      <c r="A17" s="4" t="inlineStr">
        <is>
          <t>Derivatives not designated as hedging instruments | Other derivative contracts | Stable value contrac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otional amount of derivative instruments</t>
        </is>
      </c>
      <c r="B19" s="6" t="n">
        <v>31391</v>
      </c>
      <c r="C19" s="6" t="n">
        <v>32868</v>
      </c>
    </row>
    <row r="20">
      <c r="A20" s="4" t="inlineStr">
        <is>
          <t>Derivatives not designated as hedging instruments | Other derivative contracts | Deferred value award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Notional amount of derivative instruments</t>
        </is>
      </c>
      <c r="B22" s="6" t="n">
        <v>300</v>
      </c>
      <c r="C22" s="6" t="n">
        <v>308</v>
      </c>
    </row>
    <row r="23">
      <c r="A23" s="4" t="inlineStr">
        <is>
          <t>Derivatives designated as hedging instruments | Interest rate contracts | Swap agreemen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Notional amount of derivative instruments</t>
        </is>
      </c>
      <c r="B25" s="6" t="n">
        <v>22566</v>
      </c>
      <c r="C25" s="6" t="n">
        <v>15100</v>
      </c>
    </row>
    <row r="26">
      <c r="A26" s="4" t="inlineStr">
        <is>
          <t>Derivatives designated as hedging instruments | Foreign exchange contracts | Forward and swap</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Notional amount of derivative instruments</t>
        </is>
      </c>
      <c r="B28" s="5" t="n">
        <v>8213</v>
      </c>
      <c r="C28" s="5" t="n">
        <v>67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Derivative Financial Instruments - Schedule of the Fair Values of Derivative Financial Instruments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Fair value of derivative assets</t>
        </is>
      </c>
      <c r="B3" s="5" t="n">
        <v>26186</v>
      </c>
      <c r="C3" s="5" t="n">
        <v>15187</v>
      </c>
    </row>
    <row r="4">
      <c r="A4" s="4" t="inlineStr">
        <is>
          <t>Fair value of derivative liabilities</t>
        </is>
      </c>
      <c r="B4" s="5" t="n">
        <v>25966</v>
      </c>
      <c r="C4" s="6" t="n">
        <v>16126</v>
      </c>
    </row>
    <row r="5">
      <c r="A5" s="4" t="inlineStr">
        <is>
          <t>Derivative Liability, Statement of Financial Position [Extensible Enumeration]</t>
        </is>
      </c>
      <c r="B5" s="4" t="inlineStr">
        <is>
          <t>Accrued expenses and other liabilities</t>
        </is>
      </c>
      <c r="C5" s="4" t="inlineStr">
        <is>
          <t xml:space="preserve"> </t>
        </is>
      </c>
    </row>
    <row r="6">
      <c r="A6" s="4" t="inlineStr">
        <is>
          <t>Foreign exchange contrac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Fair value of derivative assets</t>
        </is>
      </c>
      <c r="B8" s="5" t="n">
        <v>26186</v>
      </c>
      <c r="C8" s="6" t="n">
        <v>15185</v>
      </c>
    </row>
    <row r="9">
      <c r="A9" s="4" t="inlineStr">
        <is>
          <t>Fair value of derivative liabilities</t>
        </is>
      </c>
      <c r="B9" s="6" t="n">
        <v>25749</v>
      </c>
      <c r="C9" s="6" t="n">
        <v>15825</v>
      </c>
    </row>
    <row r="10">
      <c r="A10" s="4" t="inlineStr">
        <is>
          <t>Interest rate contrac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Fair value of derivative assets</t>
        </is>
      </c>
      <c r="B12" s="6" t="n">
        <v>0</v>
      </c>
      <c r="C12" s="6" t="n">
        <v>2</v>
      </c>
    </row>
    <row r="13">
      <c r="A13" s="4" t="inlineStr">
        <is>
          <t>Fair value of derivative liabilities</t>
        </is>
      </c>
      <c r="B13" s="6" t="n">
        <v>1</v>
      </c>
      <c r="C13" s="6" t="n">
        <v>0</v>
      </c>
    </row>
    <row r="14">
      <c r="A14" s="4" t="inlineStr">
        <is>
          <t>Derivatives not designated as hedging instruments | Derivative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derivative assets</t>
        </is>
      </c>
      <c r="B16" s="6" t="n">
        <v>26081</v>
      </c>
      <c r="C16" s="6" t="n">
        <v>15126</v>
      </c>
    </row>
    <row r="17">
      <c r="A17" s="4" t="inlineStr">
        <is>
          <t>Derivatives not designated as hedging instruments | Derivative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liabilities</t>
        </is>
      </c>
      <c r="B19" s="6" t="n">
        <v>25623</v>
      </c>
      <c r="C19" s="6" t="n">
        <v>16091</v>
      </c>
    </row>
    <row r="20">
      <c r="A20" s="4" t="inlineStr">
        <is>
          <t>Derivatives not designated as hedging instruments | Foreign exchange contracts | Derivative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of derivative assets</t>
        </is>
      </c>
      <c r="B22" s="6" t="n">
        <v>26081</v>
      </c>
      <c r="C22" s="6" t="n">
        <v>15126</v>
      </c>
    </row>
    <row r="23">
      <c r="A23" s="4" t="inlineStr">
        <is>
          <t>Derivatives not designated as hedging instruments | Foreign exchange contracts | Derivative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of derivative liabilities</t>
        </is>
      </c>
      <c r="B25" s="6" t="n">
        <v>25407</v>
      </c>
      <c r="C25" s="6" t="n">
        <v>15790</v>
      </c>
    </row>
    <row r="26">
      <c r="A26" s="4" t="inlineStr">
        <is>
          <t>Derivatives not designated as hedging instruments | Other derivative contracts | Derivative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 of derivative assets</t>
        </is>
      </c>
      <c r="B28" s="6" t="n">
        <v>0</v>
      </c>
      <c r="C28" s="6" t="n">
        <v>0</v>
      </c>
    </row>
    <row r="29">
      <c r="A29" s="4" t="inlineStr">
        <is>
          <t>Derivatives not designated as hedging instruments | Other derivative contracts | Derivative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air value of derivative liabilities</t>
        </is>
      </c>
      <c r="B31" s="6" t="n">
        <v>216</v>
      </c>
      <c r="C31" s="6" t="n">
        <v>301</v>
      </c>
    </row>
    <row r="32">
      <c r="A32" s="4" t="inlineStr">
        <is>
          <t>Derivatives designated as hedging instruments | Derivative Asse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Fair value of derivative assets</t>
        </is>
      </c>
      <c r="B34" s="6" t="n">
        <v>105</v>
      </c>
      <c r="C34" s="6" t="n">
        <v>61</v>
      </c>
    </row>
    <row r="35">
      <c r="A35" s="4" t="inlineStr">
        <is>
          <t>Derivatives designated as hedging instruments | Derivative Liabiliti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Fair value of derivative liabilities</t>
        </is>
      </c>
      <c r="B37" s="6" t="n">
        <v>343</v>
      </c>
      <c r="C37" s="6" t="n">
        <v>35</v>
      </c>
    </row>
    <row r="38">
      <c r="A38" s="4" t="inlineStr">
        <is>
          <t>Derivatives designated as hedging instruments | Foreign exchange contracts | Derivative Asse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Fair value of derivative assets</t>
        </is>
      </c>
      <c r="B40" s="6" t="n">
        <v>105</v>
      </c>
      <c r="C40" s="6" t="n">
        <v>59</v>
      </c>
    </row>
    <row r="41">
      <c r="A41" s="4" t="inlineStr">
        <is>
          <t>Derivatives designated as hedging instruments | Foreign exchange contracts | Derivative Liabiliti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Fair value of derivative liabilities</t>
        </is>
      </c>
      <c r="B43" s="6" t="n">
        <v>342</v>
      </c>
      <c r="C43" s="6" t="n">
        <v>35</v>
      </c>
    </row>
    <row r="44">
      <c r="A44" s="4" t="inlineStr">
        <is>
          <t>Derivatives designated as hedging instruments | Interest rate contracts | Derivative Asset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Fair value of derivative assets</t>
        </is>
      </c>
      <c r="B46" s="6" t="n">
        <v>0</v>
      </c>
      <c r="C46" s="6" t="n">
        <v>2</v>
      </c>
    </row>
    <row r="47">
      <c r="A47" s="4" t="inlineStr">
        <is>
          <t>Derivatives designated as hedging instruments | Interest rate contracts | Derivative Liabilitie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Fair value of derivative liabilities</t>
        </is>
      </c>
      <c r="B49" s="5" t="n">
        <v>1</v>
      </c>
      <c r="C49"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mpact of Derivatives on Consolidated Statement of Income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Cash settled deferred incentive compensation awards, accelerated expense</t>
        </is>
      </c>
      <c r="B4" s="5" t="n">
        <v>147</v>
      </c>
      <c r="C4" s="4" t="inlineStr">
        <is>
          <t xml:space="preserve"> </t>
        </is>
      </c>
      <c r="D4" s="4" t="inlineStr">
        <is>
          <t xml:space="preserve"> </t>
        </is>
      </c>
    </row>
    <row r="5">
      <c r="A5" s="4" t="inlineStr">
        <is>
          <t>Derivatives not designated as hedging instrumen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mount of gain (loss) on derivative recognized in income</t>
        </is>
      </c>
      <c r="B7" s="6" t="n">
        <v>833</v>
      </c>
      <c r="C7" s="5" t="n">
        <v>550</v>
      </c>
      <c r="D7" s="5" t="n">
        <v>799</v>
      </c>
    </row>
    <row r="8">
      <c r="A8" s="4" t="inlineStr">
        <is>
          <t>Derivatives not designated as hedging instruments | Foreign exchange contracts | Foreign exchange trading services revenue</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Amount of gain (loss) on derivative recognized in income</t>
        </is>
      </c>
      <c r="B10" s="6" t="n">
        <v>938</v>
      </c>
      <c r="C10" s="6" t="n">
        <v>811</v>
      </c>
      <c r="D10" s="6" t="n">
        <v>922</v>
      </c>
    </row>
    <row r="11">
      <c r="A11" s="4" t="inlineStr">
        <is>
          <t>Derivatives not designated as hedging instruments | Foreign exchange contracts | Interest expense</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Amount of gain (loss) on derivative recognized in income</t>
        </is>
      </c>
      <c r="B13" s="6" t="n">
        <v>-20</v>
      </c>
      <c r="C13" s="6" t="n">
        <v>68</v>
      </c>
      <c r="D13" s="6" t="n">
        <v>63</v>
      </c>
    </row>
    <row r="14">
      <c r="A14" s="4" t="inlineStr">
        <is>
          <t>Derivatives not designated as hedging instruments | Interest rate contracts | Foreign exchange trading services revenue</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Amount of gain (loss) on derivative recognized in income</t>
        </is>
      </c>
      <c r="B16" s="6" t="n">
        <v>3</v>
      </c>
      <c r="C16" s="6" t="n">
        <v>3</v>
      </c>
      <c r="D16" s="6" t="n">
        <v>3</v>
      </c>
    </row>
    <row r="17">
      <c r="A17" s="4" t="inlineStr">
        <is>
          <t>Derivatives not designated as hedging instruments | Interest rate contracts | Other fee revenue</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Amount of gain (loss) on derivative recognized in income</t>
        </is>
      </c>
      <c r="B19" s="6" t="n">
        <v>1</v>
      </c>
      <c r="C19" s="6" t="n">
        <v>0</v>
      </c>
      <c r="D19" s="6" t="n">
        <v>0</v>
      </c>
    </row>
    <row r="20">
      <c r="A20" s="4" t="inlineStr">
        <is>
          <t>Derivatives not designated as hedging instruments | Other derivative contract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Amount of gain (loss) on derivative recognized in income</t>
        </is>
      </c>
      <c r="B22" s="5" t="n">
        <v>-89</v>
      </c>
      <c r="C22" s="5" t="n">
        <v>-332</v>
      </c>
      <c r="D22" s="5" t="n">
        <v>-18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Amount and Cumulative Basis Adjustments for Hedge Accounting (Details) - USD ($) $ in Millions</t>
        </is>
      </c>
      <c r="B1" s="2" t="inlineStr">
        <is>
          <t>Dec. 31, 2022</t>
        </is>
      </c>
      <c r="C1" s="2" t="inlineStr">
        <is>
          <t>Dec. 31, 2021</t>
        </is>
      </c>
    </row>
    <row r="2">
      <c r="A2" s="4" t="inlineStr">
        <is>
          <t>Derivatives designated as hedging instruments | Long-term deb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Carrying Amount of Assets</t>
        </is>
      </c>
      <c r="B4" s="5" t="n">
        <v>12513</v>
      </c>
      <c r="C4" s="5" t="n">
        <v>9026</v>
      </c>
    </row>
    <row r="5">
      <c r="A5" s="4" t="inlineStr">
        <is>
          <t>Active</t>
        </is>
      </c>
      <c r="B5" s="6" t="n">
        <v>-644</v>
      </c>
      <c r="C5" s="6" t="n">
        <v>-64</v>
      </c>
    </row>
    <row r="6">
      <c r="A6" s="4" t="inlineStr">
        <is>
          <t>Derivatives designated as hedging instruments | Total available-for-sale investment securiti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Carrying Amount of Assets</t>
        </is>
      </c>
      <c r="B8" s="6" t="n">
        <v>9801</v>
      </c>
      <c r="C8" s="6" t="n">
        <v>3551</v>
      </c>
    </row>
    <row r="9">
      <c r="A9" s="4" t="inlineStr">
        <is>
          <t>Active</t>
        </is>
      </c>
      <c r="B9" s="6" t="n">
        <v>-675</v>
      </c>
      <c r="C9" s="6" t="n">
        <v>0</v>
      </c>
    </row>
    <row r="10">
      <c r="A10" s="4" t="inlineStr">
        <is>
          <t>Derivatives designated as hedging instruments | Total available-for-sale investment securities | Closed Portfolio</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Carrying Amount of Assets</t>
        </is>
      </c>
      <c r="B12" s="6" t="n">
        <v>207</v>
      </c>
      <c r="C12" s="4" t="inlineStr">
        <is>
          <t xml:space="preserve"> </t>
        </is>
      </c>
    </row>
    <row r="13">
      <c r="A13" s="4" t="inlineStr">
        <is>
          <t>Active</t>
        </is>
      </c>
      <c r="B13" s="6" t="n">
        <v>-4</v>
      </c>
      <c r="C13" s="4" t="inlineStr">
        <is>
          <t xml:space="preserve"> </t>
        </is>
      </c>
    </row>
    <row r="14">
      <c r="A14" s="4" t="inlineStr">
        <is>
          <t>Last-of-layer, amount</t>
        </is>
      </c>
      <c r="B14" s="6" t="n">
        <v>64</v>
      </c>
      <c r="C14" s="4" t="inlineStr">
        <is>
          <t xml:space="preserve"> </t>
        </is>
      </c>
    </row>
    <row r="15">
      <c r="A15" s="4" t="inlineStr">
        <is>
          <t>Derivatives not designated as hedging instruments | Long-term debt</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Carrying Amount of Assets</t>
        </is>
      </c>
      <c r="B17" s="6" t="n">
        <v>362</v>
      </c>
      <c r="C17" s="6" t="n">
        <v>514</v>
      </c>
    </row>
    <row r="18">
      <c r="A18" s="4" t="inlineStr">
        <is>
          <t>Derivatives not designated as hedging instruments | Total available-for-sale investment securities</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Carrying Amount of Assets</t>
        </is>
      </c>
      <c r="B20" s="5" t="n">
        <v>8</v>
      </c>
      <c r="C20" s="5" t="n">
        <v>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mpact on Derivatives and Hedged Items on Consolidated Statement of Income (Details)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Loss) on Derivative Recognized in Consolidated Statement of Income</t>
        </is>
      </c>
      <c r="B4" s="5" t="n">
        <v>-484</v>
      </c>
      <c r="C4" s="5" t="n">
        <v>-62</v>
      </c>
      <c r="D4" s="5" t="n">
        <v>567</v>
      </c>
    </row>
    <row r="5">
      <c r="A5" s="4" t="inlineStr">
        <is>
          <t>Amount of Gain (Loss) on Hedged Item Recognized in Consolidated Statement of Income</t>
        </is>
      </c>
      <c r="B5" s="6" t="n">
        <v>484</v>
      </c>
      <c r="C5" s="6" t="n">
        <v>56</v>
      </c>
      <c r="D5" s="6" t="n">
        <v>-563</v>
      </c>
    </row>
    <row r="6">
      <c r="A6" s="4" t="inlineStr">
        <is>
          <t>Total available-for-sale investment securities | Net interest income | Interest rate contract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Amount of Gain (Loss) on Derivative Recognized in Consolidated Statement of Income</t>
        </is>
      </c>
      <c r="B8" s="6" t="n">
        <v>676</v>
      </c>
      <c r="C8" s="6" t="n">
        <v>14</v>
      </c>
      <c r="D8" s="6" t="n">
        <v>1</v>
      </c>
    </row>
    <row r="9">
      <c r="A9" s="4" t="inlineStr">
        <is>
          <t>Amount of Gain (Loss) on Hedged Item Recognized in Consolidated Statement of Income</t>
        </is>
      </c>
      <c r="B9" s="6" t="n">
        <v>-676</v>
      </c>
      <c r="C9" s="6" t="n">
        <v>-19</v>
      </c>
      <c r="D9" s="6" t="n">
        <v>-4</v>
      </c>
    </row>
    <row r="10">
      <c r="A10" s="4" t="inlineStr">
        <is>
          <t>Long-term debt | Net interest income | Interest rate contracts</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Amount of Gain (Loss) on Derivative Recognized in Consolidated Statement of Income</t>
        </is>
      </c>
      <c r="B12" s="6" t="n">
        <v>-1160</v>
      </c>
      <c r="C12" s="6" t="n">
        <v>-76</v>
      </c>
      <c r="D12" s="6" t="n">
        <v>566</v>
      </c>
    </row>
    <row r="13">
      <c r="A13" s="4" t="inlineStr">
        <is>
          <t>Amount of Gain (Loss) on Hedged Item Recognized in Consolidated Statement of Income</t>
        </is>
      </c>
      <c r="B13" s="5" t="n">
        <v>1160</v>
      </c>
      <c r="C13" s="5" t="n">
        <v>75</v>
      </c>
      <c r="D13" s="5" t="n">
        <v>-55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ifferences Between the Gains (Losses) on the Derivative and the Gains (Losses) on the Hedged Item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Gain (loss) on derivative recognized in OCI, cash flow hedge</t>
        </is>
      </c>
      <c r="B4" s="5" t="n">
        <v>-442</v>
      </c>
      <c r="C4" s="5" t="n">
        <v>13</v>
      </c>
      <c r="D4" s="5" t="n">
        <v>154</v>
      </c>
    </row>
    <row r="5">
      <c r="A5" s="4" t="inlineStr">
        <is>
          <t>Gain (loss) on derivative recognized in OCI, net investment hedge</t>
        </is>
      </c>
      <c r="B5" s="6" t="n">
        <v>291</v>
      </c>
      <c r="C5" s="6" t="n">
        <v>272</v>
      </c>
      <c r="D5" s="6" t="n">
        <v>-250</v>
      </c>
    </row>
    <row r="6">
      <c r="A6" s="4" t="inlineStr">
        <is>
          <t>Amount of Gain or (Loss) Recognized in Other Comprehensive Income on Derivative</t>
        </is>
      </c>
      <c r="B6" s="6" t="n">
        <v>-151</v>
      </c>
      <c r="C6" s="6" t="n">
        <v>285</v>
      </c>
      <c r="D6" s="6" t="n">
        <v>-96</v>
      </c>
    </row>
    <row r="7">
      <c r="A7" s="4" t="inlineStr">
        <is>
          <t>Gain (loss) on hedges reclassified to income, cash flow hedge</t>
        </is>
      </c>
      <c r="B7" s="6" t="n">
        <v>49</v>
      </c>
      <c r="C7" s="6" t="n">
        <v>95</v>
      </c>
      <c r="D7" s="6" t="n">
        <v>72</v>
      </c>
    </row>
    <row r="8">
      <c r="A8" s="4" t="inlineStr">
        <is>
          <t>Gain (loss) on hedges reclassified to income, net investment hedge</t>
        </is>
      </c>
      <c r="B8" s="6" t="n">
        <v>0</v>
      </c>
      <c r="C8" s="6" t="n">
        <v>0</v>
      </c>
      <c r="D8" s="6" t="n">
        <v>0</v>
      </c>
    </row>
    <row r="9">
      <c r="A9" s="4" t="inlineStr">
        <is>
          <t>Amount of Gain or (Loss) Reclassified from Accumulated Other Comprehensive Income into Income</t>
        </is>
      </c>
      <c r="B9" s="6" t="n">
        <v>49</v>
      </c>
      <c r="C9" s="6" t="n">
        <v>95</v>
      </c>
      <c r="D9" s="6" t="n">
        <v>72</v>
      </c>
    </row>
    <row r="10">
      <c r="A10" s="4" t="inlineStr">
        <is>
          <t>Foreign exchange contract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Gain (loss) on derivative recognized in OCI, cash flow hedge</t>
        </is>
      </c>
      <c r="B12" s="6" t="n">
        <v>156</v>
      </c>
      <c r="C12" s="6" t="n">
        <v>91</v>
      </c>
      <c r="D12" s="6" t="n">
        <v>-22</v>
      </c>
    </row>
    <row r="13">
      <c r="A13" s="4" t="inlineStr">
        <is>
          <t>Gain (loss) on derivative recognized in OCI, net investment hedge</t>
        </is>
      </c>
      <c r="B13" s="6" t="n">
        <v>291</v>
      </c>
      <c r="C13" s="6" t="n">
        <v>272</v>
      </c>
      <c r="D13" s="6" t="n">
        <v>-250</v>
      </c>
    </row>
    <row r="14">
      <c r="A14" s="4" t="inlineStr">
        <is>
          <t>Foreign exchange contracts | Net interest revenue</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 (loss) on hedges reclassified to income, cash flow hedge</t>
        </is>
      </c>
      <c r="B16" s="6" t="n">
        <v>92</v>
      </c>
      <c r="C16" s="6" t="n">
        <v>11</v>
      </c>
      <c r="D16" s="6" t="n">
        <v>23</v>
      </c>
    </row>
    <row r="17">
      <c r="A17" s="4" t="inlineStr">
        <is>
          <t>Foreign exchange contracts | Gains (Losses) related to investment securities, net</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Gain (loss) on hedges reclassified to income, net investment hedge</t>
        </is>
      </c>
      <c r="B19" s="6" t="n">
        <v>0</v>
      </c>
      <c r="C19" s="6" t="n">
        <v>0</v>
      </c>
      <c r="D19" s="6" t="n">
        <v>0</v>
      </c>
    </row>
    <row r="20">
      <c r="A20" s="4" t="inlineStr">
        <is>
          <t>Interest rate contract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Gain (loss) on derivative recognized in OCI, cash flow hedge</t>
        </is>
      </c>
      <c r="B22" s="6" t="n">
        <v>-598</v>
      </c>
      <c r="C22" s="6" t="n">
        <v>-78</v>
      </c>
      <c r="D22" s="6" t="n">
        <v>176</v>
      </c>
    </row>
    <row r="23">
      <c r="A23" s="4" t="inlineStr">
        <is>
          <t>Interest rate contracts | Net interest revenue</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Gain (loss) on hedges reclassified to income, cash flow hedge</t>
        </is>
      </c>
      <c r="B25" s="5" t="n">
        <v>-43</v>
      </c>
      <c r="C25" s="5" t="n">
        <v>84</v>
      </c>
      <c r="D25" s="5" t="n">
        <v>4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Narrative (Details) - USD ($) $ in Millions</t>
        </is>
      </c>
      <c r="B1" s="2" t="inlineStr">
        <is>
          <t>Dec. 31, 2022</t>
        </is>
      </c>
      <c r="C1" s="2" t="inlineStr">
        <is>
          <t>Dec. 31, 2021</t>
        </is>
      </c>
    </row>
    <row r="2">
      <c r="A2" s="3" t="inlineStr">
        <is>
          <t>Offsetting [Abstract]</t>
        </is>
      </c>
      <c r="B2" s="4" t="inlineStr">
        <is>
          <t xml:space="preserve"> </t>
        </is>
      </c>
      <c r="C2" s="4" t="inlineStr">
        <is>
          <t xml:space="preserve"> </t>
        </is>
      </c>
    </row>
    <row r="3">
      <c r="A3" s="4" t="inlineStr">
        <is>
          <t>Fair Value of securities received as collateral that can be resold or repledged</t>
        </is>
      </c>
      <c r="B3" s="5" t="n">
        <v>8140</v>
      </c>
      <c r="C3" s="5" t="n">
        <v>1600</v>
      </c>
    </row>
    <row r="4">
      <c r="A4" s="4" t="inlineStr">
        <is>
          <t>Fair Value of securities received as collateral that have been resold or repledged</t>
        </is>
      </c>
      <c r="B4" s="5" t="n">
        <v>3630</v>
      </c>
      <c r="C4"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rrangements - Assets With Offsetting Arrangements (Details) - USD ($) $ in Millions</t>
        </is>
      </c>
      <c r="B1" s="2" t="inlineStr">
        <is>
          <t>Dec. 31, 2022</t>
        </is>
      </c>
      <c r="C1" s="2" t="inlineStr">
        <is>
          <t>Dec. 31, 2021</t>
        </is>
      </c>
    </row>
    <row r="2">
      <c r="A2" s="3" t="inlineStr">
        <is>
          <t>Offsetting Assets [Line Items]</t>
        </is>
      </c>
      <c r="B2" s="4" t="inlineStr">
        <is>
          <t xml:space="preserve"> </t>
        </is>
      </c>
      <c r="C2" s="4" t="inlineStr">
        <is>
          <t xml:space="preserve"> </t>
        </is>
      </c>
    </row>
    <row r="3">
      <c r="A3" s="4" t="inlineStr">
        <is>
          <t>Derivatives, Gross Amounts of Recognized Assets</t>
        </is>
      </c>
      <c r="B3" s="5" t="n">
        <v>26186</v>
      </c>
      <c r="C3" s="5" t="n">
        <v>15187</v>
      </c>
    </row>
    <row r="4">
      <c r="A4" s="4" t="inlineStr">
        <is>
          <t>Derivatives, Gross Amounts Offset in Statement of Condition</t>
        </is>
      </c>
      <c r="B4" s="6" t="n">
        <v>-18522</v>
      </c>
      <c r="C4" s="6" t="n">
        <v>-11079</v>
      </c>
    </row>
    <row r="5">
      <c r="A5" s="4" t="inlineStr">
        <is>
          <t>Derivatives, Net Amounts of Assets Presented in Statement of Condition</t>
        </is>
      </c>
      <c r="B5" s="6" t="n">
        <v>7664</v>
      </c>
      <c r="C5" s="6" t="n">
        <v>4108</v>
      </c>
    </row>
    <row r="6">
      <c r="A6" s="4" t="inlineStr">
        <is>
          <t>Derivatives, Net Amount</t>
        </is>
      </c>
      <c r="B6" s="6" t="n">
        <v>5947</v>
      </c>
      <c r="C6" s="6" t="n">
        <v>3385</v>
      </c>
    </row>
    <row r="7">
      <c r="A7" s="4" t="inlineStr">
        <is>
          <t>Derivatives, Cash collateral and securities netting, cash offset</t>
        </is>
      </c>
      <c r="B7" s="6" t="n">
        <v>-3298</v>
      </c>
      <c r="C7" s="6" t="n">
        <v>-1966</v>
      </c>
    </row>
    <row r="8">
      <c r="A8" s="4" t="inlineStr">
        <is>
          <t>Derivatives, Cash collateral and securities netting, Cash and Securities Received</t>
        </is>
      </c>
      <c r="B8" s="6" t="n">
        <v>-1717</v>
      </c>
      <c r="C8" s="6" t="n">
        <v>-723</v>
      </c>
    </row>
    <row r="9">
      <c r="A9" s="4" t="inlineStr">
        <is>
          <t>Derivatives, Cash collateral and securities netting, Net Amount</t>
        </is>
      </c>
      <c r="B9" s="6" t="n">
        <v>-5015</v>
      </c>
      <c r="C9" s="6" t="n">
        <v>-2689</v>
      </c>
    </row>
    <row r="10">
      <c r="A10" s="4" t="inlineStr">
        <is>
          <t>Resale agreements and securities borrowing, Gross Amounts of Recognized Assets</t>
        </is>
      </c>
      <c r="B10" s="6" t="n">
        <v>125797</v>
      </c>
      <c r="C10" s="6" t="n">
        <v>102375</v>
      </c>
    </row>
    <row r="11">
      <c r="A11" s="4" t="inlineStr">
        <is>
          <t>Resale agreements and securities borrowing, Gross Amounts Offset in Statement of Condition</t>
        </is>
      </c>
      <c r="B11" s="6" t="n">
        <v>-104093</v>
      </c>
      <c r="C11" s="6" t="n">
        <v>-77063</v>
      </c>
    </row>
    <row r="12">
      <c r="A12" s="4" t="inlineStr">
        <is>
          <t>Resale agreements and securities borrowing, Net Amounts of Assets Presented in Statement of Condition</t>
        </is>
      </c>
      <c r="B12" s="6" t="n">
        <v>21704</v>
      </c>
      <c r="C12" s="6" t="n">
        <v>25312</v>
      </c>
    </row>
    <row r="13">
      <c r="A13" s="4" t="inlineStr">
        <is>
          <t>Resale agreements and securities borrowing, Cash and Securities Received</t>
        </is>
      </c>
      <c r="B13" s="6" t="n">
        <v>-20960</v>
      </c>
      <c r="C13" s="6" t="n">
        <v>-25096</v>
      </c>
    </row>
    <row r="14">
      <c r="A14" s="4" t="inlineStr">
        <is>
          <t>Resale agreements and securities borrowing, Net Amount</t>
        </is>
      </c>
      <c r="B14" s="6" t="n">
        <v>744</v>
      </c>
      <c r="C14" s="6" t="n">
        <v>216</v>
      </c>
    </row>
    <row r="15">
      <c r="A15" s="4" t="inlineStr">
        <is>
          <t>Total derivatives and other financial instruments, Gross Amounts of Recognized Assets</t>
        </is>
      </c>
      <c r="B15" s="6" t="n">
        <v>151983</v>
      </c>
      <c r="C15" s="6" t="n">
        <v>117562</v>
      </c>
    </row>
    <row r="16">
      <c r="A16" s="4" t="inlineStr">
        <is>
          <t>Total derivatives and other financial instruments, Gross Amounts Offset in Statement of Condition</t>
        </is>
      </c>
      <c r="B16" s="6" t="n">
        <v>-122615</v>
      </c>
      <c r="C16" s="6" t="n">
        <v>-88142</v>
      </c>
    </row>
    <row r="17">
      <c r="A17" s="4" t="inlineStr">
        <is>
          <t>Total derivatives and other financial instruments, Net Amounts of Assets Presented in Statement of Condition</t>
        </is>
      </c>
      <c r="B17" s="6" t="n">
        <v>29368</v>
      </c>
      <c r="C17" s="6" t="n">
        <v>29420</v>
      </c>
    </row>
    <row r="18">
      <c r="A18" s="4" t="inlineStr">
        <is>
          <t>Total derivatives and other financial instruments, Cash and Securities Received</t>
        </is>
      </c>
      <c r="B18" s="6" t="n">
        <v>-22677</v>
      </c>
      <c r="C18" s="6" t="n">
        <v>-25819</v>
      </c>
    </row>
    <row r="19">
      <c r="A19" s="4" t="inlineStr">
        <is>
          <t>Total derivatives and other financial instruments, Net Amount</t>
        </is>
      </c>
      <c r="B19" s="6" t="n">
        <v>6691</v>
      </c>
      <c r="C19" s="6" t="n">
        <v>3601</v>
      </c>
    </row>
    <row r="20">
      <c r="A20" s="4" t="inlineStr">
        <is>
          <t>Securities purchased under resale agreements</t>
        </is>
      </c>
      <c r="B20" s="6" t="n">
        <v>5215</v>
      </c>
      <c r="C20" s="6" t="n">
        <v>3012</v>
      </c>
    </row>
    <row r="21">
      <c r="A21" s="4" t="inlineStr">
        <is>
          <t>Cash collateral provided for securities borrowing</t>
        </is>
      </c>
      <c r="B21" s="6" t="n">
        <v>16490</v>
      </c>
      <c r="C21" s="6" t="n">
        <v>22300</v>
      </c>
    </row>
    <row r="22">
      <c r="A22" s="4" t="inlineStr">
        <is>
          <t>Foreign exchange contracts</t>
        </is>
      </c>
      <c r="B22" s="4" t="inlineStr">
        <is>
          <t xml:space="preserve"> </t>
        </is>
      </c>
      <c r="C22" s="4" t="inlineStr">
        <is>
          <t xml:space="preserve"> </t>
        </is>
      </c>
    </row>
    <row r="23">
      <c r="A23" s="3" t="inlineStr">
        <is>
          <t>Offsetting Assets [Line Items]</t>
        </is>
      </c>
      <c r="B23" s="4" t="inlineStr">
        <is>
          <t xml:space="preserve"> </t>
        </is>
      </c>
      <c r="C23" s="4" t="inlineStr">
        <is>
          <t xml:space="preserve"> </t>
        </is>
      </c>
    </row>
    <row r="24">
      <c r="A24" s="4" t="inlineStr">
        <is>
          <t>Derivatives, Gross Amounts of Recognized Assets</t>
        </is>
      </c>
      <c r="B24" s="6" t="n">
        <v>26186</v>
      </c>
      <c r="C24" s="6" t="n">
        <v>15185</v>
      </c>
    </row>
    <row r="25">
      <c r="A25" s="4" t="inlineStr">
        <is>
          <t>Derivatives, Gross Amounts Offset in Statement of Condition</t>
        </is>
      </c>
      <c r="B25" s="6" t="n">
        <v>-15224</v>
      </c>
      <c r="C25" s="6" t="n">
        <v>-9113</v>
      </c>
    </row>
    <row r="26">
      <c r="A26" s="4" t="inlineStr">
        <is>
          <t>Derivatives, Net Amounts of Assets Presented in Statement of Condition</t>
        </is>
      </c>
      <c r="B26" s="6" t="n">
        <v>10962</v>
      </c>
      <c r="C26" s="6" t="n">
        <v>6072</v>
      </c>
    </row>
    <row r="27">
      <c r="A27" s="4" t="inlineStr">
        <is>
          <t>Derivatives, Net Amount</t>
        </is>
      </c>
      <c r="B27" s="6" t="n">
        <v>10962</v>
      </c>
      <c r="C27" s="6" t="n">
        <v>6072</v>
      </c>
    </row>
    <row r="28">
      <c r="A28" s="4" t="inlineStr">
        <is>
          <t>Interest rate contracts</t>
        </is>
      </c>
      <c r="B28" s="4" t="inlineStr">
        <is>
          <t xml:space="preserve"> </t>
        </is>
      </c>
      <c r="C28" s="4" t="inlineStr">
        <is>
          <t xml:space="preserve"> </t>
        </is>
      </c>
    </row>
    <row r="29">
      <c r="A29" s="3" t="inlineStr">
        <is>
          <t>Offsetting Assets [Line Items]</t>
        </is>
      </c>
      <c r="B29" s="4" t="inlineStr">
        <is>
          <t xml:space="preserve"> </t>
        </is>
      </c>
      <c r="C29" s="4" t="inlineStr">
        <is>
          <t xml:space="preserve"> </t>
        </is>
      </c>
    </row>
    <row r="30">
      <c r="A30" s="4" t="inlineStr">
        <is>
          <t>Derivatives, Gross Amounts of Recognized Assets</t>
        </is>
      </c>
      <c r="B30" s="6" t="n">
        <v>0</v>
      </c>
      <c r="C30" s="6" t="n">
        <v>2</v>
      </c>
    </row>
    <row r="31">
      <c r="A31" s="4" t="inlineStr">
        <is>
          <t>Derivatives, Gross Amounts Offset in Statement of Condition</t>
        </is>
      </c>
      <c r="B31" s="6" t="n">
        <v>0</v>
      </c>
      <c r="C31" s="6" t="n">
        <v>0</v>
      </c>
    </row>
    <row r="32">
      <c r="A32" s="4" t="inlineStr">
        <is>
          <t>Derivatives, Net Amounts of Assets Presented in Statement of Condition</t>
        </is>
      </c>
      <c r="B32" s="6" t="n">
        <v>0</v>
      </c>
      <c r="C32" s="6" t="n">
        <v>2</v>
      </c>
    </row>
    <row r="33">
      <c r="A33" s="4" t="inlineStr">
        <is>
          <t>Derivatives, Net Amount</t>
        </is>
      </c>
      <c r="B33" s="5" t="n">
        <v>0</v>
      </c>
      <c r="C33" s="5" t="n">
        <v>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13:08:44Z</dcterms:created>
  <dcterms:modified xmlns:dcterms="http://purl.org/dc/terms/" xmlns:xsi="http://www.w3.org/2001/XMLSchema-instance" xsi:type="dcterms:W3CDTF">2023-02-16T13:08:44Z</dcterms:modified>
</cp:coreProperties>
</file>